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BUSINESS SEGMENT AND FOREIGN IN" sheetId="10" state="visible" r:id="rId10"/>
    <sheet xmlns:r="http://schemas.openxmlformats.org/officeDocument/2006/relationships" name="INVESTMENTS" sheetId="11" state="visible" r:id="rId11"/>
    <sheet xmlns:r="http://schemas.openxmlformats.org/officeDocument/2006/relationships" name="DERIVATIVE INSTRUMENTS" sheetId="12" state="visible" r:id="rId12"/>
    <sheet xmlns:r="http://schemas.openxmlformats.org/officeDocument/2006/relationships" name="FAIR VALUE MEASUREMENTS" sheetId="13" state="visible" r:id="rId13"/>
    <sheet xmlns:r="http://schemas.openxmlformats.org/officeDocument/2006/relationships" name="DEFERRED POLICY ACQUISITION COS" sheetId="14" state="visible" r:id="rId14"/>
    <sheet xmlns:r="http://schemas.openxmlformats.org/officeDocument/2006/relationships" name="POLICY LIABILITIES" sheetId="15" state="visible" r:id="rId15"/>
    <sheet xmlns:r="http://schemas.openxmlformats.org/officeDocument/2006/relationships" name="REINSURANCE" sheetId="16" state="visible" r:id="rId16"/>
    <sheet xmlns:r="http://schemas.openxmlformats.org/officeDocument/2006/relationships" name="NOTES PAYABLE" sheetId="17" state="visible" r:id="rId17"/>
    <sheet xmlns:r="http://schemas.openxmlformats.org/officeDocument/2006/relationships" name="INCOME TAXES" sheetId="18" state="visible" r:id="rId18"/>
    <sheet xmlns:r="http://schemas.openxmlformats.org/officeDocument/2006/relationships" name="SHAREHOLDERS' EQUITY" sheetId="19" state="visible" r:id="rId19"/>
    <sheet xmlns:r="http://schemas.openxmlformats.org/officeDocument/2006/relationships" name="SHARE-BASED COMPENSATION" sheetId="20" state="visible" r:id="rId20"/>
    <sheet xmlns:r="http://schemas.openxmlformats.org/officeDocument/2006/relationships" name="STATUTORY ACCOUNTING AND DIVIDE" sheetId="21" state="visible" r:id="rId21"/>
    <sheet xmlns:r="http://schemas.openxmlformats.org/officeDocument/2006/relationships" name="BENEFIT PLANS" sheetId="22" state="visible" r:id="rId22"/>
    <sheet xmlns:r="http://schemas.openxmlformats.org/officeDocument/2006/relationships" name="COMMITMENTS AND CONTINGENT LIAB" sheetId="23" state="visible" r:id="rId23"/>
    <sheet xmlns:r="http://schemas.openxmlformats.org/officeDocument/2006/relationships" name="UNAUDITED CONSOLIDATED QUARTERL" sheetId="24" state="visible" r:id="rId24"/>
    <sheet xmlns:r="http://schemas.openxmlformats.org/officeDocument/2006/relationships" name="SCHEDULE II CONDENSED FINANCIAL" sheetId="25" state="visible" r:id="rId25"/>
    <sheet xmlns:r="http://schemas.openxmlformats.org/officeDocument/2006/relationships" name="SCHEDULE III SUPPLEMENTARY INSU" sheetId="26" state="visible" r:id="rId26"/>
    <sheet xmlns:r="http://schemas.openxmlformats.org/officeDocument/2006/relationships" name="SCHEDULE IV REINSURANCE" sheetId="27" state="visible" r:id="rId27"/>
    <sheet xmlns:r="http://schemas.openxmlformats.org/officeDocument/2006/relationships" name="SUMMARY OF SIGNIFICANT ACCOUN_2" sheetId="28" state="visible" r:id="rId28"/>
    <sheet xmlns:r="http://schemas.openxmlformats.org/officeDocument/2006/relationships" name="BUSINESS SEGMENT AND FOREIGN _2" sheetId="29" state="visible" r:id="rId29"/>
    <sheet xmlns:r="http://schemas.openxmlformats.org/officeDocument/2006/relationships" name="INVESTMENTS (Tables)" sheetId="30" state="visible" r:id="rId30"/>
    <sheet xmlns:r="http://schemas.openxmlformats.org/officeDocument/2006/relationships" name="DERIVATIVE INSTRUMENTS (Tables)" sheetId="31" state="visible" r:id="rId31"/>
    <sheet xmlns:r="http://schemas.openxmlformats.org/officeDocument/2006/relationships" name="FAIR VALUE MEASUREMENTS (Tables" sheetId="32" state="visible" r:id="rId32"/>
    <sheet xmlns:r="http://schemas.openxmlformats.org/officeDocument/2006/relationships" name="DEFERRED POLICY ACQUISITION C_2" sheetId="33" state="visible" r:id="rId33"/>
    <sheet xmlns:r="http://schemas.openxmlformats.org/officeDocument/2006/relationships" name="POLICY LIABILITIES (Tables)" sheetId="34" state="visible" r:id="rId34"/>
    <sheet xmlns:r="http://schemas.openxmlformats.org/officeDocument/2006/relationships" name="REINSURANCE (Tables)" sheetId="35" state="visible" r:id="rId35"/>
    <sheet xmlns:r="http://schemas.openxmlformats.org/officeDocument/2006/relationships" name="NOTES PAYABLE (Tables)" sheetId="36" state="visible" r:id="rId36"/>
    <sheet xmlns:r="http://schemas.openxmlformats.org/officeDocument/2006/relationships" name="INCOME TAXES (Tables)" sheetId="37" state="visible" r:id="rId37"/>
    <sheet xmlns:r="http://schemas.openxmlformats.org/officeDocument/2006/relationships" name="SHAREHOLDERS' EQUITY (Tables)" sheetId="38" state="visible" r:id="rId38"/>
    <sheet xmlns:r="http://schemas.openxmlformats.org/officeDocument/2006/relationships" name="SHARE-BASED COMPENSATION (Table" sheetId="39" state="visible" r:id="rId39"/>
    <sheet xmlns:r="http://schemas.openxmlformats.org/officeDocument/2006/relationships" name="STATUTORY ACCOUNTING AND DIVI_2" sheetId="40" state="visible" r:id="rId40"/>
    <sheet xmlns:r="http://schemas.openxmlformats.org/officeDocument/2006/relationships" name="BENEFIT PLANS (Tables)" sheetId="41" state="visible" r:id="rId41"/>
    <sheet xmlns:r="http://schemas.openxmlformats.org/officeDocument/2006/relationships" name="COMMITMENTS AND CONTINGENT LI_2" sheetId="42" state="visible" r:id="rId42"/>
    <sheet xmlns:r="http://schemas.openxmlformats.org/officeDocument/2006/relationships" name="Unaudited Consolidated Quarte_2" sheetId="43" state="visible" r:id="rId43"/>
    <sheet xmlns:r="http://schemas.openxmlformats.org/officeDocument/2006/relationships" name="SUMMARY OF SIGNIFICANT ACCOUN_3" sheetId="44" state="visible" r:id="rId44"/>
    <sheet xmlns:r="http://schemas.openxmlformats.org/officeDocument/2006/relationships" name="BUSINESS SEGMENT AND FOREIGN _3" sheetId="45" state="visible" r:id="rId45"/>
    <sheet xmlns:r="http://schemas.openxmlformats.org/officeDocument/2006/relationships" name="BUSINESS SEGMENT AND FOREIGN _4" sheetId="46" state="visible" r:id="rId46"/>
    <sheet xmlns:r="http://schemas.openxmlformats.org/officeDocument/2006/relationships" name="BUSINESS SEGMENT AND FOREIGN _5" sheetId="47" state="visible" r:id="rId47"/>
    <sheet xmlns:r="http://schemas.openxmlformats.org/officeDocument/2006/relationships" name="BUSINESS SEGMENT AND FOREIGN _6" sheetId="48" state="visible" r:id="rId48"/>
    <sheet xmlns:r="http://schemas.openxmlformats.org/officeDocument/2006/relationships" name="BUSINESS SEGMENT AND FOREIGN _7" sheetId="49" state="visible" r:id="rId49"/>
    <sheet xmlns:r="http://schemas.openxmlformats.org/officeDocument/2006/relationships" name="BUSINESS SEGMENT AND FOREIGN _8" sheetId="50" state="visible" r:id="rId50"/>
    <sheet xmlns:r="http://schemas.openxmlformats.org/officeDocument/2006/relationships" name="BUSINESS SEGMENT AND FOREIGN _9" sheetId="51" state="visible" r:id="rId51"/>
    <sheet xmlns:r="http://schemas.openxmlformats.org/officeDocument/2006/relationships" name="INVESTMENTS - Components of Net" sheetId="52" state="visible" r:id="rId52"/>
    <sheet xmlns:r="http://schemas.openxmlformats.org/officeDocument/2006/relationships" name="INVESTMENTS - Available-for-Sal" sheetId="53" state="visible" r:id="rId53"/>
    <sheet xmlns:r="http://schemas.openxmlformats.org/officeDocument/2006/relationships" name="INVESTMENTS - Held-to-Maturity " sheetId="54" state="visible" r:id="rId54"/>
    <sheet xmlns:r="http://schemas.openxmlformats.org/officeDocument/2006/relationships" name="INVESTMENTS - Equity Securities" sheetId="55" state="visible" r:id="rId55"/>
    <sheet xmlns:r="http://schemas.openxmlformats.org/officeDocument/2006/relationships" name="INVESTMENTS - Equity Securiti_2" sheetId="56" state="visible" r:id="rId56"/>
    <sheet xmlns:r="http://schemas.openxmlformats.org/officeDocument/2006/relationships" name="INVESTMENTS - Contractual and E" sheetId="57" state="visible" r:id="rId57"/>
    <sheet xmlns:r="http://schemas.openxmlformats.org/officeDocument/2006/relationships" name="INVESTMENTS - Investment Exposu" sheetId="58" state="visible" r:id="rId58"/>
    <sheet xmlns:r="http://schemas.openxmlformats.org/officeDocument/2006/relationships" name="INVESTMENTS - Information Regar" sheetId="59" state="visible" r:id="rId59"/>
    <sheet xmlns:r="http://schemas.openxmlformats.org/officeDocument/2006/relationships" name="INVESTMENTS - Information Reg_2" sheetId="60" state="visible" r:id="rId60"/>
    <sheet xmlns:r="http://schemas.openxmlformats.org/officeDocument/2006/relationships" name="INVESTMENTS - Net Effect on Sha" sheetId="61" state="visible" r:id="rId61"/>
    <sheet xmlns:r="http://schemas.openxmlformats.org/officeDocument/2006/relationships" name="INVESTMENTS - Fair Value and Gr" sheetId="62" state="visible" r:id="rId62"/>
    <sheet xmlns:r="http://schemas.openxmlformats.org/officeDocument/2006/relationships" name="INVESTMENTS - Other Investments" sheetId="63" state="visible" r:id="rId63"/>
    <sheet xmlns:r="http://schemas.openxmlformats.org/officeDocument/2006/relationships" name="INVESTMENTS - Investments in Co" sheetId="64" state="visible" r:id="rId64"/>
    <sheet xmlns:r="http://schemas.openxmlformats.org/officeDocument/2006/relationships" name="INVESTMENTS - Investments in Va" sheetId="65" state="visible" r:id="rId65"/>
    <sheet xmlns:r="http://schemas.openxmlformats.org/officeDocument/2006/relationships" name="INVESTMENTS - Securities Lendin" sheetId="66" state="visible" r:id="rId66"/>
    <sheet xmlns:r="http://schemas.openxmlformats.org/officeDocument/2006/relationships" name="INVESTMENTS - Additional Inform" sheetId="67" state="visible" r:id="rId67"/>
    <sheet xmlns:r="http://schemas.openxmlformats.org/officeDocument/2006/relationships" name="DERIVATIVE INSTRUMENTS - Additi" sheetId="68" state="visible" r:id="rId68"/>
    <sheet xmlns:r="http://schemas.openxmlformats.org/officeDocument/2006/relationships" name="DERIVATIVE INSTRUMENTS - Summar" sheetId="69" state="visible" r:id="rId69"/>
    <sheet xmlns:r="http://schemas.openxmlformats.org/officeDocument/2006/relationships" name="DERIVATIVE INSTRUMENTS - Gains " sheetId="70" state="visible" r:id="rId70"/>
    <sheet xmlns:r="http://schemas.openxmlformats.org/officeDocument/2006/relationships" name="DERIVATIVE INSTRUMENTS - Schedu" sheetId="71" state="visible" r:id="rId71"/>
    <sheet xmlns:r="http://schemas.openxmlformats.org/officeDocument/2006/relationships" name="DERIVATIVE INSTRUMENTS - Deriva" sheetId="72" state="visible" r:id="rId72"/>
    <sheet xmlns:r="http://schemas.openxmlformats.org/officeDocument/2006/relationships" name="DERIVATIVE INSTRUMENTS - Fair V" sheetId="73" state="visible" r:id="rId73"/>
    <sheet xmlns:r="http://schemas.openxmlformats.org/officeDocument/2006/relationships" name="DERIVATIVE INSTRUMENTS - Offset" sheetId="74" state="visible" r:id="rId74"/>
    <sheet xmlns:r="http://schemas.openxmlformats.org/officeDocument/2006/relationships" name="DERIVATIVE INSTRUMENTS - Offs_2" sheetId="75" state="visible" r:id="rId75"/>
    <sheet xmlns:r="http://schemas.openxmlformats.org/officeDocument/2006/relationships" name="FAIR VALUE MEASUREMENTS - Fair " sheetId="76" state="visible" r:id="rId76"/>
    <sheet xmlns:r="http://schemas.openxmlformats.org/officeDocument/2006/relationships" name="FAIR VALUE MEASUREMENTS - Fai_2" sheetId="77" state="visible" r:id="rId77"/>
    <sheet xmlns:r="http://schemas.openxmlformats.org/officeDocument/2006/relationships" name="FAIR VALUE MEASUREMENTS - Fai_3" sheetId="78" state="visible" r:id="rId78"/>
    <sheet xmlns:r="http://schemas.openxmlformats.org/officeDocument/2006/relationships" name="FAIR VALUE MEASUREMENTS - Fai_4" sheetId="79" state="visible" r:id="rId79"/>
    <sheet xmlns:r="http://schemas.openxmlformats.org/officeDocument/2006/relationships" name="FAIR VALUE MEASUREMENTS - Chang" sheetId="80" state="visible" r:id="rId80"/>
    <sheet xmlns:r="http://schemas.openxmlformats.org/officeDocument/2006/relationships" name="FAIR VALUE MEASUREMENTS - Fai_5" sheetId="81" state="visible" r:id="rId81"/>
    <sheet xmlns:r="http://schemas.openxmlformats.org/officeDocument/2006/relationships" name="FAIR VALUE MEASUREMENTS - Addit" sheetId="82" state="visible" r:id="rId82"/>
    <sheet xmlns:r="http://schemas.openxmlformats.org/officeDocument/2006/relationships" name="DEFERRED POLICY ACQUISITION C_3" sheetId="83" state="visible" r:id="rId83"/>
    <sheet xmlns:r="http://schemas.openxmlformats.org/officeDocument/2006/relationships" name="DEFERRED POLICY ACQUISITION C_4" sheetId="84" state="visible" r:id="rId84"/>
    <sheet xmlns:r="http://schemas.openxmlformats.org/officeDocument/2006/relationships" name="DEFERRED POLICY ACQUISITION C_5" sheetId="85" state="visible" r:id="rId85"/>
    <sheet xmlns:r="http://schemas.openxmlformats.org/officeDocument/2006/relationships" name="DEFERRED POLICY ACQUISITION C_6" sheetId="86" state="visible" r:id="rId86"/>
    <sheet xmlns:r="http://schemas.openxmlformats.org/officeDocument/2006/relationships" name="DEFERRED POLICY ACQUISITION C_7" sheetId="87" state="visible" r:id="rId87"/>
    <sheet xmlns:r="http://schemas.openxmlformats.org/officeDocument/2006/relationships" name="POLICY LIABILITIES - Additional" sheetId="88" state="visible" r:id="rId88"/>
    <sheet xmlns:r="http://schemas.openxmlformats.org/officeDocument/2006/relationships" name="POLICY LIABILITIES - Liability " sheetId="89" state="visible" r:id="rId89"/>
    <sheet xmlns:r="http://schemas.openxmlformats.org/officeDocument/2006/relationships" name="POLICY LIABILITIES - Changes in" sheetId="90" state="visible" r:id="rId90"/>
    <sheet xmlns:r="http://schemas.openxmlformats.org/officeDocument/2006/relationships" name="REINSURANCE Additional Informat" sheetId="91" state="visible" r:id="rId91"/>
    <sheet xmlns:r="http://schemas.openxmlformats.org/officeDocument/2006/relationships" name="REINSURANCE Effect of Reinsuran" sheetId="92" state="visible" r:id="rId92"/>
    <sheet xmlns:r="http://schemas.openxmlformats.org/officeDocument/2006/relationships" name="NOTES PAYABLE - Additional Info" sheetId="93" state="visible" r:id="rId93"/>
    <sheet xmlns:r="http://schemas.openxmlformats.org/officeDocument/2006/relationships" name="NOTES PAYABLE - Summary of Note" sheetId="94" state="visible" r:id="rId94"/>
    <sheet xmlns:r="http://schemas.openxmlformats.org/officeDocument/2006/relationships" name="NOTES PAYABLE - Aggregate Contr" sheetId="95" state="visible" r:id="rId95"/>
    <sheet xmlns:r="http://schemas.openxmlformats.org/officeDocument/2006/relationships" name="NOTES PAYABLE - Summary of No_2" sheetId="96" state="visible" r:id="rId96"/>
    <sheet xmlns:r="http://schemas.openxmlformats.org/officeDocument/2006/relationships" name="NOTES PAYABLE - Summary of Line" sheetId="97" state="visible" r:id="rId97"/>
    <sheet xmlns:r="http://schemas.openxmlformats.org/officeDocument/2006/relationships" name="INCOME TAXES - Additional Infor" sheetId="98" state="visible" r:id="rId98"/>
    <sheet xmlns:r="http://schemas.openxmlformats.org/officeDocument/2006/relationships" name="INCOME TAXES - Components of In" sheetId="99" state="visible" r:id="rId99"/>
    <sheet xmlns:r="http://schemas.openxmlformats.org/officeDocument/2006/relationships" name="INCOME TAXES - Principal Reason" sheetId="100" state="visible" r:id="rId100"/>
    <sheet xmlns:r="http://schemas.openxmlformats.org/officeDocument/2006/relationships" name="INCOME TAXES - Total Income Tax" sheetId="101" state="visible" r:id="rId101"/>
    <sheet xmlns:r="http://schemas.openxmlformats.org/officeDocument/2006/relationships" name="INCOME TAXES - Income Tax Effec" sheetId="102" state="visible" r:id="rId102"/>
    <sheet xmlns:r="http://schemas.openxmlformats.org/officeDocument/2006/relationships" name="INCOME TAXES - Reconciliation o" sheetId="103" state="visible" r:id="rId103"/>
    <sheet xmlns:r="http://schemas.openxmlformats.org/officeDocument/2006/relationships" name="SHAREHOLDERS' EQUITY - Addition" sheetId="104" state="visible" r:id="rId104"/>
    <sheet xmlns:r="http://schemas.openxmlformats.org/officeDocument/2006/relationships" name="SHAREHOLDERS' EQUITY - Reconcil" sheetId="105" state="visible" r:id="rId105"/>
    <sheet xmlns:r="http://schemas.openxmlformats.org/officeDocument/2006/relationships" name="SHAREHOLDERS' EQUITY - Anti-Dil" sheetId="106" state="visible" r:id="rId106"/>
    <sheet xmlns:r="http://schemas.openxmlformats.org/officeDocument/2006/relationships" name="SHAREHOLDERS' EQUITY - Weighted" sheetId="107" state="visible" r:id="rId107"/>
    <sheet xmlns:r="http://schemas.openxmlformats.org/officeDocument/2006/relationships" name="SHAREHOLDERS' EQUITY - Changes " sheetId="108" state="visible" r:id="rId108"/>
    <sheet xmlns:r="http://schemas.openxmlformats.org/officeDocument/2006/relationships" name="SHAREHOLDERS' EQUITY - Reclassi" sheetId="109" state="visible" r:id="rId109"/>
    <sheet xmlns:r="http://schemas.openxmlformats.org/officeDocument/2006/relationships" name="SHARE-BASED COMPENSATION - Addi" sheetId="110" state="visible" r:id="rId110"/>
    <sheet xmlns:r="http://schemas.openxmlformats.org/officeDocument/2006/relationships" name="SHARE-BASED COMPENSATION - Expe" sheetId="111" state="visible" r:id="rId111"/>
    <sheet xmlns:r="http://schemas.openxmlformats.org/officeDocument/2006/relationships" name="SHARE-BASED COMPENSATION - Stoc" sheetId="112" state="visible" r:id="rId112"/>
    <sheet xmlns:r="http://schemas.openxmlformats.org/officeDocument/2006/relationships" name="SHARE-BASED COMPENSATION - Shar" sheetId="113" state="visible" r:id="rId113"/>
    <sheet xmlns:r="http://schemas.openxmlformats.org/officeDocument/2006/relationships" name="SHARE-BASED COMPENSATION - Assu" sheetId="114" state="visible" r:id="rId114"/>
    <sheet xmlns:r="http://schemas.openxmlformats.org/officeDocument/2006/relationships" name="SHARE-BASED COMPENSATION - St_2" sheetId="115" state="visible" r:id="rId115"/>
    <sheet xmlns:r="http://schemas.openxmlformats.org/officeDocument/2006/relationships" name="SHARE-BASED COMPENSATION - Summ" sheetId="116" state="visible" r:id="rId116"/>
    <sheet xmlns:r="http://schemas.openxmlformats.org/officeDocument/2006/relationships" name="SHARE-BASED COMPENSATION - Key " sheetId="117" state="visible" r:id="rId117"/>
    <sheet xmlns:r="http://schemas.openxmlformats.org/officeDocument/2006/relationships" name="SHARE-BASED COMPENSATION - Rest" sheetId="118" state="visible" r:id="rId118"/>
    <sheet xmlns:r="http://schemas.openxmlformats.org/officeDocument/2006/relationships" name="STATUTORY ACCOUNTING AND DIVI_3" sheetId="119" state="visible" r:id="rId119"/>
    <sheet xmlns:r="http://schemas.openxmlformats.org/officeDocument/2006/relationships" name="STATUTORY ACCOUNTING AND DIVI_4" sheetId="120" state="visible" r:id="rId120"/>
    <sheet xmlns:r="http://schemas.openxmlformats.org/officeDocument/2006/relationships" name="STATUTORY ACCOUNTING AND DIVI_5" sheetId="121" state="visible" r:id="rId121"/>
    <sheet xmlns:r="http://schemas.openxmlformats.org/officeDocument/2006/relationships" name="BENEFIT PLANS - Additional Info" sheetId="122" state="visible" r:id="rId122"/>
    <sheet xmlns:r="http://schemas.openxmlformats.org/officeDocument/2006/relationships" name="BENEFIT PLANS - Reconciliation " sheetId="123" state="visible" r:id="rId123"/>
    <sheet xmlns:r="http://schemas.openxmlformats.org/officeDocument/2006/relationships" name="BENEFIT PLANS - Weighted-Averag" sheetId="124" state="visible" r:id="rId124"/>
    <sheet xmlns:r="http://schemas.openxmlformats.org/officeDocument/2006/relationships" name="BENEFIT PLANS - One-Percentage " sheetId="125" state="visible" r:id="rId125"/>
    <sheet xmlns:r="http://schemas.openxmlformats.org/officeDocument/2006/relationships" name="BENEFIT PLANS - Net Periodic (B" sheetId="126" state="visible" r:id="rId126"/>
    <sheet xmlns:r="http://schemas.openxmlformats.org/officeDocument/2006/relationships" name="BENEFIT PLANS - Summary of Amou" sheetId="127" state="visible" r:id="rId127"/>
    <sheet xmlns:r="http://schemas.openxmlformats.org/officeDocument/2006/relationships" name="BENEFIT PLANS - Expected Benefi" sheetId="128" state="visible" r:id="rId128"/>
    <sheet xmlns:r="http://schemas.openxmlformats.org/officeDocument/2006/relationships" name="BENEFIT PLANS - Asset Allocatio" sheetId="129" state="visible" r:id="rId129"/>
    <sheet xmlns:r="http://schemas.openxmlformats.org/officeDocument/2006/relationships" name="BENEFIT PLANS - Fair Value Hier" sheetId="130" state="visible" r:id="rId130"/>
    <sheet xmlns:r="http://schemas.openxmlformats.org/officeDocument/2006/relationships" name="COMMITMENTS AND CONTINGENT LI_3" sheetId="131" state="visible" r:id="rId131"/>
    <sheet xmlns:r="http://schemas.openxmlformats.org/officeDocument/2006/relationships" name="COMMITMENTS AND CONTINGENT LI_4" sheetId="132" state="visible" r:id="rId132"/>
    <sheet xmlns:r="http://schemas.openxmlformats.org/officeDocument/2006/relationships" name="Unaudited Consolidated Quarte_3" sheetId="133" state="visible" r:id="rId133"/>
    <sheet xmlns:r="http://schemas.openxmlformats.org/officeDocument/2006/relationships" name="Schedule II - Aflac Incorporate" sheetId="134" state="visible" r:id="rId134"/>
    <sheet xmlns:r="http://schemas.openxmlformats.org/officeDocument/2006/relationships" name="Schedule II - Aflac Incorpora_2" sheetId="135" state="visible" r:id="rId135"/>
    <sheet xmlns:r="http://schemas.openxmlformats.org/officeDocument/2006/relationships" name="Schedule II - Aflac Incorpora_3" sheetId="136" state="visible" r:id="rId136"/>
    <sheet xmlns:r="http://schemas.openxmlformats.org/officeDocument/2006/relationships" name="Schedule II - Aflac Incorpora_4" sheetId="137" state="visible" r:id="rId137"/>
    <sheet xmlns:r="http://schemas.openxmlformats.org/officeDocument/2006/relationships" name="Schedule II - Aflac Incorpora_5" sheetId="138" state="visible" r:id="rId138"/>
    <sheet xmlns:r="http://schemas.openxmlformats.org/officeDocument/2006/relationships" name="Schedule II - Aflac Incorpora_6" sheetId="139" state="visible" r:id="rId139"/>
    <sheet xmlns:r="http://schemas.openxmlformats.org/officeDocument/2006/relationships" name="Schedule II - Aflac Incorpora_7" sheetId="140" state="visible" r:id="rId140"/>
    <sheet xmlns:r="http://schemas.openxmlformats.org/officeDocument/2006/relationships" name="Schedule II - Aflac Incorpora_8" sheetId="141" state="visible" r:id="rId141"/>
    <sheet xmlns:r="http://schemas.openxmlformats.org/officeDocument/2006/relationships" name="Schedule II - Aflac Incorpora_9" sheetId="142" state="visible" r:id="rId142"/>
    <sheet xmlns:r="http://schemas.openxmlformats.org/officeDocument/2006/relationships" name="Schedule II - Aflac Incorpor_10" sheetId="143" state="visible" r:id="rId143"/>
    <sheet xmlns:r="http://schemas.openxmlformats.org/officeDocument/2006/relationships" name="SCHEDULE III SUPPLEMENTARY IN_2" sheetId="144" state="visible" r:id="rId144"/>
    <sheet xmlns:r="http://schemas.openxmlformats.org/officeDocument/2006/relationships" name="SCHEDULE IV REINSURANCE Schedul" sheetId="145" state="visible" r:id="rId145"/>
  </sheets>
  <definedNames/>
  <calcPr calcId="124519" fullCalcOnLoad="1"/>
</workbook>
</file>

<file path=xl/sharedStrings.xml><?xml version="1.0" encoding="utf-8"?>
<sst xmlns="http://schemas.openxmlformats.org/spreadsheetml/2006/main" uniqueCount="1859">
  <si>
    <t>Document and Entity Information - USD ($)</t>
  </si>
  <si>
    <t>12 Months Ended</t>
  </si>
  <si>
    <t>Dec. 31, 2018</t>
  </si>
  <si>
    <t>Feb. 12, 2019</t>
  </si>
  <si>
    <t>Jun. 30, 2018</t>
  </si>
  <si>
    <t>Entity Registrant Name</t>
  </si>
  <si>
    <t>Aflac Incorporated</t>
  </si>
  <si>
    <t>Entity Central Index Key</t>
  </si>
  <si>
    <t>Document Type</t>
  </si>
  <si>
    <t>10-K</t>
  </si>
  <si>
    <t>Document Period End Date</t>
  </si>
  <si>
    <t>Dec. 31,
		2018</t>
  </si>
  <si>
    <t>Document Fiscal Year Focus</t>
  </si>
  <si>
    <t>Amendment Flag</t>
  </si>
  <si>
    <t>false</t>
  </si>
  <si>
    <t>Document Fiscal Period Focus</t>
  </si>
  <si>
    <t>FY</t>
  </si>
  <si>
    <t>Current Fiscal Year End Date</t>
  </si>
  <si>
    <t>--12-31</t>
  </si>
  <si>
    <t>Trading Symbol</t>
  </si>
  <si>
    <t>AFL</t>
  </si>
  <si>
    <t>Entity Well-known Seasoned Issuer</t>
  </si>
  <si>
    <t>Yes</t>
  </si>
  <si>
    <t>Entity Voluntary Filers</t>
  </si>
  <si>
    <t>No</t>
  </si>
  <si>
    <t>Entity Current Reporting Status</t>
  </si>
  <si>
    <t>Entity Filer Category</t>
  </si>
  <si>
    <t>Large Accelerated Filer</t>
  </si>
  <si>
    <t>Entity Public Float</t>
  </si>
  <si>
    <t>Entity Small Business</t>
  </si>
  <si>
    <t>Entity Emerging Growth Company</t>
  </si>
  <si>
    <t>Entity Shell Company</t>
  </si>
  <si>
    <t>Entity Common Stock, Shares Outstanding</t>
  </si>
  <si>
    <t>Consolidated Statements of Earnings - USD ($) shares in Thousands, $ in Millions</t>
  </si>
  <si>
    <t>Dec. 31, 2017</t>
  </si>
  <si>
    <t>Dec. 31, 2016</t>
  </si>
  <si>
    <t>Revenues:</t>
  </si>
  <si>
    <t>Net premiums, principally supplemental health insurance</t>
  </si>
  <si>
    <t>Net investment income</t>
  </si>
  <si>
    <t>Realized investment gains (losses):</t>
  </si>
  <si>
    <t>Other-than-temporary impairment losses realized</t>
  </si>
  <si>
    <t>Other gains (losses)</t>
  </si>
  <si>
    <t>[1]</t>
  </si>
  <si>
    <t>Total realized investment gains (losses)</t>
  </si>
  <si>
    <t>Other income (loss)</t>
  </si>
  <si>
    <t>Total revenues</t>
  </si>
  <si>
    <t>Benefits and expenses:</t>
  </si>
  <si>
    <t>Benefits and claims, net</t>
  </si>
  <si>
    <t>Acquisition and operating expenses:</t>
  </si>
  <si>
    <t>Amortization of deferred policy acquisition costs</t>
  </si>
  <si>
    <t>Insurance commissions</t>
  </si>
  <si>
    <t>Insurance and other expenses</t>
  </si>
  <si>
    <t>[2]</t>
  </si>
  <si>
    <t>Interest expense</t>
  </si>
  <si>
    <t>Total acquisition and operating expenses</t>
  </si>
  <si>
    <t>Total benefits and expenses</t>
  </si>
  <si>
    <t>Earnings before income taxes</t>
  </si>
  <si>
    <t>Income Tax Expense:</t>
  </si>
  <si>
    <t>Current</t>
  </si>
  <si>
    <t>Deferred</t>
  </si>
  <si>
    <t>Total income tax expense</t>
  </si>
  <si>
    <t>Net earnings</t>
  </si>
  <si>
    <t>Net earnings per share:</t>
  </si>
  <si>
    <t>Basic (in dollars per share)</t>
  </si>
  <si>
    <t>Diluted (in dollars per share)</t>
  </si>
  <si>
    <t>Weighted-average outstanding common shares used in computing earnings per share (In thousands):</t>
  </si>
  <si>
    <t>Basic (in shares)</t>
  </si>
  <si>
    <t>Diluted (in shares)</t>
  </si>
  <si>
    <t>5.50% subordinated notes due September 2052</t>
  </si>
  <si>
    <t>Expense on extinguishment of debt</t>
  </si>
  <si>
    <t>Senior Notes due 2039 and 2040</t>
  </si>
  <si>
    <t>See Note 1 of the Notes to the Consolidated Financial Statements for the adoption of accounting guidance on January 1, 2018 related to financial instruments.</t>
  </si>
  <si>
    <t>Includes expense of $13 in 2017 and $137</t>
  </si>
  <si>
    <t>Consolidated Statements of Comprehensive Income (Loss) - USD ($) $ in Millions</t>
  </si>
  <si>
    <t>Statement of Comprehensive Income [Abstract]</t>
  </si>
  <si>
    <t>Other comprehensive income (loss) before income taxes:</t>
  </si>
  <si>
    <t>Unrealized foreign currency translation gains (losses) during period</t>
  </si>
  <si>
    <t>Unrealized gains (losses) on investment securities:</t>
  </si>
  <si>
    <t>Unrealized gains (losses) on fixed maturity securities during period</t>
  </si>
  <si>
    <t>Reclassification adjustment for realized (gains) losses on fixed maturity securities included in net earnings</t>
  </si>
  <si>
    <t>Unrealized gains (losses) on derivatives during period</t>
  </si>
  <si>
    <t>Pension liability adjustment during period</t>
  </si>
  <si>
    <t>Total other comprehensive income (loss) before income taxes</t>
  </si>
  <si>
    <t>Income tax expense (benefit) related to items of other comprehensive income (loss)</t>
  </si>
  <si>
    <t>Other comprehensive income (loss), net of income taxes</t>
  </si>
  <si>
    <t>Total comprehensive income (loss)</t>
  </si>
  <si>
    <t>All amounts in the table above are net of tax.</t>
  </si>
  <si>
    <t>Consolidated Balance Sheets - USD ($) $ in Millions</t>
  </si>
  <si>
    <t>Securities available for sale, at fair value:</t>
  </si>
  <si>
    <t>Available for sale, fixed maturity securities</t>
  </si>
  <si>
    <t>[2],[3]</t>
  </si>
  <si>
    <t>[1],[4]</t>
  </si>
  <si>
    <t>[5]</t>
  </si>
  <si>
    <t>Securities held to maturity, at amortized cost:</t>
  </si>
  <si>
    <t>Held to maturity, fixed maturity securities</t>
  </si>
  <si>
    <t>Equity securities, at fair value:</t>
  </si>
  <si>
    <t>Equity securities</t>
  </si>
  <si>
    <t>[2],[3],[6]</t>
  </si>
  <si>
    <t>Available for sale securities, equity securities</t>
  </si>
  <si>
    <t>Other investments</t>
  </si>
  <si>
    <t>[7]</t>
  </si>
  <si>
    <t>Cash and cash equivalents</t>
  </si>
  <si>
    <t>Total investments and cash</t>
  </si>
  <si>
    <t>Receivables</t>
  </si>
  <si>
    <t>Accrued investment income</t>
  </si>
  <si>
    <t>Deferred policy acquisition costs</t>
  </si>
  <si>
    <t>Property and equipment, at cost less accumulated depreciation</t>
  </si>
  <si>
    <t>Other</t>
  </si>
  <si>
    <t>[8]</t>
  </si>
  <si>
    <t>Total assets</t>
  </si>
  <si>
    <t>Policy liabilities:</t>
  </si>
  <si>
    <t>Future policy benefits</t>
  </si>
  <si>
    <t>Unpaid policy claims</t>
  </si>
  <si>
    <t>Unearned premiums</t>
  </si>
  <si>
    <t>Other policyholders' funds</t>
  </si>
  <si>
    <t>Total policy liabilities</t>
  </si>
  <si>
    <t>Income taxes</t>
  </si>
  <si>
    <t>Payables for return of cash collateral on loaned securities</t>
  </si>
  <si>
    <t>Notes payable</t>
  </si>
  <si>
    <t>[9]</t>
  </si>
  <si>
    <t>Commitments and contingent liabilities (Note 15)</t>
  </si>
  <si>
    <t xml:space="preserve"> </t>
  </si>
  <si>
    <t>Total liabilities</t>
  </si>
  <si>
    <t>Shareholders' equity:</t>
  </si>
  <si>
    <t>Common stock of $.10 par value. In thousands: authorized 1,900,000 shares in 2018 and 2017; issued 1,347,540 shares in 2018 and 1,345,762 shares in 2017</t>
  </si>
  <si>
    <t>Additional paid-in capital</t>
  </si>
  <si>
    <t>Retained earnings</t>
  </si>
  <si>
    <t>Accumulated other comprehensive income (loss):</t>
  </si>
  <si>
    <t>Unrealized foreign currency translation gains (losses)</t>
  </si>
  <si>
    <t>Unrealized gains (losses) on fixed maturity securities</t>
  </si>
  <si>
    <t>[10]</t>
  </si>
  <si>
    <t>Unrealized gains (losses) on derivatives</t>
  </si>
  <si>
    <t>Pension liability adjustment</t>
  </si>
  <si>
    <t>Treasury stock, at average cost</t>
  </si>
  <si>
    <t>Total shareholders' equity</t>
  </si>
  <si>
    <t>Total liabilities and shareholders' equity</t>
  </si>
  <si>
    <t>Consolidated Entity Excluding Variable Interest Entities (VIE)</t>
  </si>
  <si>
    <t>[11]</t>
  </si>
  <si>
    <t>Variable Interest Entity, Consolidated</t>
  </si>
  <si>
    <t>[11],[12]</t>
  </si>
  <si>
    <t>[13]</t>
  </si>
  <si>
    <t>Includes perpetual securities ( $1,139 at amortized cost and $1,140</t>
  </si>
  <si>
    <t>Includes perpetual securities</t>
  </si>
  <si>
    <t>[3]</t>
  </si>
  <si>
    <t>[4]</t>
  </si>
  <si>
    <t>Includes perpetual securities, categorized in accordance with their respective economic maturities (the expected maturity date created by the combination of features in the financial instrument)</t>
  </si>
  <si>
    <t>Includes perpetual securities ( $1,462 at amortized cost and $1,789 at fair value)</t>
  </si>
  <si>
    <t>[6]</t>
  </si>
  <si>
    <t>Includes perpetual securities ( $62</t>
  </si>
  <si>
    <t>Includes $5,856 in 2018 and $2,341 in 2017</t>
  </si>
  <si>
    <t>Includes $182 in 2018 and $151 in 2017</t>
  </si>
  <si>
    <t>Includes $102 in 2018 and $128 in 2017</t>
  </si>
  <si>
    <t>Includes perpetual securities, see Notes 1 and 3 of the Notes to the Consolidated Financial Statements</t>
  </si>
  <si>
    <t>[12]</t>
  </si>
  <si>
    <t>Consists of TREs, CMLs, MMLs, and alternative investments in limited partnerships</t>
  </si>
  <si>
    <t>Consolidated Balance Sheets (Parenthetical) - USD ($) shares in Thousands, $ in Millions</t>
  </si>
  <si>
    <t>Available for sale, fixed maturity securities, amortized cost</t>
  </si>
  <si>
    <t>[1],[2]</t>
  </si>
  <si>
    <t>Held to maturity, fixed maturity securities, fair value</t>
  </si>
  <si>
    <t>Common stock, par value (in dollars per share)</t>
  </si>
  <si>
    <t>Common stock, shares authorized (in shares)</t>
  </si>
  <si>
    <t>Common stock, shares issued (in shares)</t>
  </si>
  <si>
    <t>Asset derivatives</t>
  </si>
  <si>
    <t>Liability derivatives</t>
  </si>
  <si>
    <t>Loan receivables and limited partnerships | Variable Interest Entity, Consolidated</t>
  </si>
  <si>
    <t>Other investments held in unit trust, net of reserves, amortized cost</t>
  </si>
  <si>
    <t>Consists entirely of derivatives</t>
  </si>
  <si>
    <t>Consolidated Statements of Shareholders' Equity - USD ($) $ in Millions</t>
  </si>
  <si>
    <t>Total</t>
  </si>
  <si>
    <t>Common stock:</t>
  </si>
  <si>
    <t>Additional paid-in capital:</t>
  </si>
  <si>
    <t>Retained earnings:</t>
  </si>
  <si>
    <t>Treasury stock:</t>
  </si>
  <si>
    <t>Balance, beginning of period at Dec. 31, 2015</t>
  </si>
  <si>
    <t>Increase (Decrease) in Stockholders' Equity [Roll Forward]</t>
  </si>
  <si>
    <t>Exercise of stock options</t>
  </si>
  <si>
    <t>Share-based compensation</t>
  </si>
  <si>
    <t>Treasury stock reissued</t>
  </si>
  <si>
    <t>Dividends to shareholders ($1.04 per share in 2018, $.87 per share in 2017 and $.83 per share in 2016)</t>
  </si>
  <si>
    <t>Unrealized foreign currency translation gains (losses) during period, net of income taxes</t>
  </si>
  <si>
    <t>Unrealized gains (losses) on fixed maturity securities during the period, net of income taxes and reclassification adjustments</t>
  </si>
  <si>
    <t>Unrealized gains (losses) on derivatives during period, net of income taxes</t>
  </si>
  <si>
    <t>Pension liability adjustment during period, net of income taxes</t>
  </si>
  <si>
    <t>Purchases of treasury stock</t>
  </si>
  <si>
    <t>Balance, end of period at Dec. 31, 2016</t>
  </si>
  <si>
    <t>Cumulative effect of change in accounting principle, net of income taxes | Accounting Standards Update 2016-01</t>
  </si>
  <si>
    <t>Cumulative effect of change in accounting principle, net of income taxes | Accounting Standards Update 2018-02</t>
  </si>
  <si>
    <t>Balance, end of period at Dec. 31, 2017</t>
  </si>
  <si>
    <t>Balance, end of period at Dec. 31, 2018</t>
  </si>
  <si>
    <t>See Note 1 of the Notes to the Consolidated Financial Statements for the adoption of accounting guidance on January 1, 2018.</t>
  </si>
  <si>
    <t>Consolidated Statements of Shareholders' Equity (Parenthetical) - $ / shares</t>
  </si>
  <si>
    <t>Dividends to shareholders (in dollars per share)</t>
  </si>
  <si>
    <t>Consolidated Statements of Cash Flows - USD ($) $ in Millions</t>
  </si>
  <si>
    <t>Cash flows from operating activities:</t>
  </si>
  <si>
    <t>Adjustments to reconcile net earnings to net cash provided by operating activities:</t>
  </si>
  <si>
    <t>Change in receivables and advance premiums</t>
  </si>
  <si>
    <t>Capitalization of deferred policy acquisition costs</t>
  </si>
  <si>
    <t>Increase in policy liabilities</t>
  </si>
  <si>
    <t>Change in income tax liabilities</t>
  </si>
  <si>
    <t>Realized investment (gains) losses</t>
  </si>
  <si>
    <t>Other, net</t>
  </si>
  <si>
    <t>Net cash provided (used) by operating activities</t>
  </si>
  <si>
    <t>Proceeds from investments sold or matured:</t>
  </si>
  <si>
    <t>Available-for-sale fixed maturity securities</t>
  </si>
  <si>
    <t>Equity securities, FV-NI</t>
  </si>
  <si>
    <t>Equity securities, available for sale</t>
  </si>
  <si>
    <t>Held-to-maturity fixed maturity securities</t>
  </si>
  <si>
    <t>Other investments - loan receivables</t>
  </si>
  <si>
    <t>Costs of investments acquired:</t>
  </si>
  <si>
    <t>Available for sale fixed maturity securities</t>
  </si>
  <si>
    <t>Equity securities, available-for-sale</t>
  </si>
  <si>
    <t>Other investments, excluding loan receivables, net</t>
  </si>
  <si>
    <t>Settlement of derivatives, net</t>
  </si>
  <si>
    <t>Cash received (pledged or returned) as collateral, net</t>
  </si>
  <si>
    <t>Net cash provided (used) by investing activities</t>
  </si>
  <si>
    <t>Cash flows from financing activities:</t>
  </si>
  <si>
    <t>Proceeds from borrowings</t>
  </si>
  <si>
    <t>Principal payments under debt obligations</t>
  </si>
  <si>
    <t>Dividends paid to shareholders</t>
  </si>
  <si>
    <t>Change in investment-type contracts, net</t>
  </si>
  <si>
    <t>Net cash provided (used) by financing activities</t>
  </si>
  <si>
    <t>Effect of exchange rate changes on cash and cash equivalents</t>
  </si>
  <si>
    <t>Net change in cash and cash equivalents</t>
  </si>
  <si>
    <t>Cash and cash equivalents, beginning of period</t>
  </si>
  <si>
    <t>Cash and cash equivalents, end of period</t>
  </si>
  <si>
    <t>Supplemental disclosures of cash flow information:</t>
  </si>
  <si>
    <t>Income taxes paid</t>
  </si>
  <si>
    <t>Interest paid</t>
  </si>
  <si>
    <t>Noncash interest</t>
  </si>
  <si>
    <t>Impairment losses included in realized investment losses</t>
  </si>
  <si>
    <t>Noncash financing activities:</t>
  </si>
  <si>
    <t>Capitalized lease obligations</t>
  </si>
  <si>
    <t>Associate stock bonus</t>
  </si>
  <si>
    <t>Treasury stock issued</t>
  </si>
  <si>
    <t>Shareholder dividend reinvestment</t>
  </si>
  <si>
    <t>Share-based compensation grants</t>
  </si>
  <si>
    <t>Operating activities excludes and financing activities includes a cash outflow of $137</t>
  </si>
  <si>
    <t>SUMMARY OF SIGNIFICANT ACCOUNTING POLICIES</t>
  </si>
  <si>
    <t>Organization, Consolidation and Presentation of Financial Statements [Abstract]</t>
  </si>
  <si>
    <t>SUMMARY OF SIGNIFICANT ACCOUNTING POLICIES Description of Business   Aflac Incorporated (the Parent Company) and its subsidiaries (collectively, the Company) primarily sell supplemental health and life insurance in the United States and Japan. The Company's insurance business is marketed and administered through American Family Life Assurance Company of Columbus (Aflac) in the United States (Aflac U.S.) and, effective April 1, 2018, through Aflac Life Insurance Japan Ltd. in Japan (Aflac Japan). Prior to April 1, 2018, the Company's insurance business was marketed in Japan as a branch of Aflac. American Family Life Assurance Company of New York (Aflac New York) is a wholly owned subsidiary of Aflac. Most of Aflac's policies are individually underwritten and marketed through independent agents. Additionally, Aflac U.S. markets and administers group products through Continental American Insurance Company (CAIC), branded as Aflac Group Insurance. The Company's insurance operations in the United States and Japan service the two markets for the Company's insurance business. Aflac Japan's revenues, including realized gains and losses on its investment portfolio, accounted for 70% of the Company's total revenues in 2018 , compared with 70% in 2017 and 71% in 2016 . The percentage of the Company's total assets attributable to Aflac Japan was 84% at December 31, 2018 , compared with 83% at December 31, 2017 . Basis of Presentation The Company prepares its financial statements in accordance with U.S. generally accepted accounting principles (U.S. GAAP). These principles are established primarily by the Financial Accounting Standards Board (FASB). In these Notes to the Consolidated Financial Statements, references to U.S. GAAP issued by the FASB are derived from the FASB Accounting Standards Codification TM (ASC). The preparation of financial statements in conformity with U.S. GAAP requires the Company to make estimates based on currently available information when recording transactions resulting from business operations. The most significant items on the Company's balance sheet that involve a greater degree of accounting estimates and actuarial determinations subject to changes in the future are the valuation of investments and derivatives, deferred policy acquisition costs (DAC), liabilities for future policy benefits and unpaid policy claims, and income taxes. These accounting estimates and actuarial determinations are sensitive to market conditions, investment yields, mortality, morbidity, commission and other acquisition expenses, and terminations by policyholders. As additional information becomes available, or actual amounts are determinable, the recorded estimates will be revised and reflected in operating results. Although some variability is inherent in these estimates, the Company believes the amounts provided are adequate. The consolidated financial statements include the accounts of the Parent Company, its subsidiaries, and those entities required to be consolidated under applicable accounting standards. All material intercompany accounts and transactions have been eliminated. Significant Accounting Policies Foreign Currency Translation:  The functional currency of Aflac Japan is the Japanese yen. The Company translates its yen-denominated financial statement accounts into U.S. dollars as follows. Assets and liabilities are translated at end-of-period exchange rates. Realized gains and losses on security transactions are translated at the exchange rate on the trade date of each transaction. Other revenues, expenses, and cash flows are translated using average exchange rates for the period. The resulting currency translation adjustments are reported in accumulated other comprehensive income. The Company includes in earnings the realized currency exchange gains and losses resulting from foreign currency transactions. The Parent Company has designated a majority of its yen-denominated liabilities (notes payable and yen-denominated loans) as non-derivative hedges and from time-to-time may designate certain foreign currency forwards and options as derivative hedges of the foreign currency exposure of the Company's net investment in Aflac Japan. Outstanding principal and related accrued interest on these Parent Company liabilities and the fair value of these derivatives are translated into U.S. dollars at end-of-period exchange rates. Currency translation adjustments and changes in the fair value of these derivatives are recorded as unrealized foreign currency translation gains (losses) in other comprehensive income and are included in accumulated other comprehensive income. Insurance Revenue and Expense Recognition:  Substantially all of the supplemental health and life insurance policies the Company issues are classified as long-duration contracts. The contract provisions generally cannot be changed or canceled during the contract period; however, the Company may adjust premiums for supplemental health policies issued in the United States within prescribed guidelines and with the approval of state insurance regulatory authorities. Insurance premiums for most of the Company's health and life policies, including cancer, accident, hospital, critical illness, dental, vision, term life, whole life, long-term care and disability, are recognized as revenue over the premium-paying periods of the contracts when due from policyholders. When revenues are reported, the related amounts of benefits and expenses are charged against such revenues, so that profits are recognized in proportion to premium revenues during the period the policies are expected to remain in force. This association is accomplished by means of annual additions to the liability for future policy benefits and the deferral and subsequent amortization of policy acquisition costs. Premiums from the Company's products with limited-pay features, including term life, whole life, WAYS, and child endowment, are collected over a significantly shorter period than the period over which benefits are provided. Premiums for these products are recognized as revenue over the premium-paying periods of the contracts when due from policyholders. Any gross premium in excess of the net premium is deferred and recorded in earnings, such that profits are recognized in a constant relationship with insurance in force. Benefits are recorded as an expense when they are incurred. A liability for future policy benefits is recorded when premiums are recognized using the net premium method. At the policyholder's option, customers can also pay discounted advanced premiums for certain of the Company's products. Advanced premiums are deferred and recognized when due from policyholders over the regularly scheduled premium payment period. The calculation of DAC and the liability for future policy benefits requires the use of estimates based on sound actuarial valuation techniques. For new policy issues, the Company reviews its actuarial assumptions and deferrable acquisition costs each year and revises them when necessary to more closely reflect recent experience and studies of actual acquisition costs. For policies in force, the Company evaluates DAC by major product groupings to determine that they are recoverable from future revenues, and any amounts determined not to be recoverable are charged against net earnings. The Company has not had any material charges to earnings for DAC that was determined not to be recoverable in any of the years presented in this Form 10-K. Advertising expense is reported as incurred in insurance expenses in the consolidated statements of earnings. Cash and Cash Equivalents:  Cash and cash equivalents include cash on hand, money market instruments, and other debt instruments with a maturity of 90 days or less when purchased. Investments:  The Company's debt securities consist of fixed maturity securities, which are classified as either held to maturity or available for sale. Securities classified as held to maturity are securities that the Company has the ability and intent to hold to maturity or redemption and are carried at amortized cost. All other fixed maturity debt securities are classified as available for sale and are carried at fair value. If the fair value is higher than the amortized cost for debt securities, the excess is an unrealized gain, and if lower than cost, the difference is an unrealized loss. The net unrealized gains and losses on securities available for sale, less related deferred income taxes, are recorded through other comprehensive income and included in accumulated other comprehensive income. Amortized cost of debt securities is based on the Company's purchase price adjusted for accrual of discount, or amortization of premium, and recognition of impairment charges, if any. The amortized cost of debt securities the Company purchases at a discount or premium will equal the face or par value at maturity or the call date, if applicable. Interest is reported as income when earned and is adjusted for amortization of any premium or discount. The Company has investments in equity securities which are carried at fair value. Effective January 1, 2018 upon the adoption of new accounting guidance, changes in fair value of equity securities are recorded in earnings as a component of realized investment gains and losses. Prior to January 1, 2018, equity securities were carried at fair value with unrealized gains and losses, less related deferred income taxes, recorded in other comprehensive income and included in accumulated other comprehensive income. The Company has investments in variable interest entities (VIEs). Criteria for evaluating VIEs for consolidation focuses on identifying which enterprise has the power to direct the activities of a variable interest entity that most significantly impact the entity's economic performance and (1) the obligation to absorb losses of the entity or (2) the right to receive benefits from the entity. The Company is the primary beneficiary of certain VIEs, and therefore consolidates these entities in its financial statements. While the consolidated VIEs generally operate within a defined set of contractual terms, there are certain powers that are retained by the Company that are considered significant in the conclusion that the Company is the primary beneficiary. These powers vary by structure but generally include the initial selection of the underlying collateral; the ability to obtain the underlying collateral in the event of default; and, the ability to appoint or dismiss key parties in the structure. In particular, the Company's powers surrounding the underlying collateral were considered to be the most significant powers because those most significantly impact the economics of the VIE. The Company has no obligation to provide any continuing financial support to any of the entities in which it is the primary beneficiary. The Company's maximum loss is limited to its original investment. Neither the Company nor any of its creditors have the ability to obtain the underlying collateral, nor does the Company have control over the instruments held in the VIEs, unless there is an event of default. For those entities where the Company is the primary beneficiary, the consolidated entity's assets are segregated on the balance sheet by the caption "consolidated variable interest entities," and consist of fixed maturity securities, equity securities, loan receivables, limited partnerships and derivative instruments. For the mortgage- and asset-backed securities held in the Company's fixed maturity portfolio, the Company recognizes income using a constant effective yield, which is based on anticipated prepayments and the estimated economic life of the securities. When estimates of prepayments change, the effective yield is recalculated to reflect actual payments to date and anticipated future payments. The net investment in mortgage- and asset-backed securities is adjusted to the amount that would have existed had the new effective yield been applied at the time of acquisition. This adjustment is reflected in net investment income. The Company uses the specific identification method to determine the gain or loss from securities transactions and report the realized gain or loss in the consolidated statements of earnings. Securities transactions are accounted for based on values as of the trade date of the transaction. An investment in a fixed maturity security is impaired if the fair value falls below amortized cost. The Company regularly reviews its fixed maturity security investments portfolio for declines in fair value. The Company's fixed maturity security investments are evaluated for other-than-temporary impairment using its debt impairment model. The Company's debt impairment model focuses on the ultimate collection of the cash flows from its investments and whether the Company has the intent to sell or if it is more likely than not the Company would be required to sell the security prior to recovery of its amortized cost. The determination of the amount of impairments under this model is based upon the Company's periodic evaluation and assessment of known and inherent risks associated with the respective securities. Such evaluations and assessments are revised as conditions change and new information becomes available. When determining the Company's intention to sell a security prior to recovery of its fair value to amortized cost, the Company evaluates facts and circumstances such as, but not limited to, future cash flow needs, decisions to reposition its security portfolio, and risk profile of individual investment holdings. The Company performs ongoing analyses of its liquidity needs, which includes cash flow testing of its policy liabilities, debt maturities, projected dividend payments, and other cash flow and liquidity needs. The determination of whether an impairment in value of the Company's fixed maturity securities is other than temporary is based largely on the Company's evaluation of the issuer ' s creditworthiness. The Company must apply considerable judgment in determining the likelihood of its fixed maturity securities recovering in value. Factors that may influence this include the overall level of interest rates, credit spreads, the credit quality of the underlying issuer, and other factors. This process requires consideration of risks which can be controlled to a certain extent, such as credit risk, and risks which cannot be controlled, such as interest rate risk and foreign currency risk. If, after monitoring and analyses, management believes that fair value will not recover to amortized cost, the Company recognizes an other-than-temporary impairment of the security. Once a security is considered to be other-than-temporarily impaired, the impairment loss is separated into two components: the portion of the impairment related to credit and the portion of the impairment related to factors other than credit. The Company recognizes a charge to earnings for the credit-related portion of other-than-temporary impairments. Impairments related to factors other than credit are charged to earnings in the event the Company intends to sell the security prior to the recovery of its amortized cost or if it is more likely than not that the Company would be required to dispose of the security prior to recovery of its amortized cost; otherwise, non-credit-related other-than-temporary impairments are charged to other comprehensive income. The Company lends fixed maturity and public equity securities to financial institutions in short-term security-lending transactions. These securities continue to be carried as investment assets on the Company's balance sheet during the terms of the loans and are not reported as sales. The Company receives cash or other securities as collateral for such loans. For loans involving unrestricted cash or securities as collateral, the collateral is reported as an asset with a corresponding liability for the return of the collateral. For loans where the Company receives as collateral securities that the Company is not permitted to sell or repledge, the collateral is not reported as an asset. Other investments include transitional real estate loans (TREs), commercial mortgage loans (CMLs), middle market loans (MMLs), policy loans, limited partnerships, and short-term investments with maturities at the time of purchase of one year or less, but greater than 90 days. The Company's investments in TREs, CMLs, and MMLs are accounted for as loan receivables and are recorded at amortized cost on the acquisition date. The Company has the intent and ability to hold these loan receivables for the foreseeable future or until they mature and therefore, they are considered held for investment and are carried at amortized cost in the other investments line in its consolidated balance sheets. The amortized cost of the loan receivables reflects allowances for expected incurred losses estimated based on past events and current economic conditions as of each reporting date. Limited partnership investments are accounted for using the equity method of accounting. Under the equity method of accounting, the Company reports its portion of partnership earnings as a component of net investment income in its consolidated statements of earnings. The underlying investments held by the Company’s limited partnerships primarily consist of private equity and real estate. Short-term investments are stated at amortized cost, which approximates fair value. Derivatives and Hedging:  Freestanding derivative instruments are reported in the consolidated balance sheet at fair value and are reported in other assets and other liabilities, with changes in value reported in earnings and/or other comprehensive income. These freestanding derivatives are foreign currency forwards, foreign currency options, foreign currency swaps, interest rate swaps, interest rate swaptions, and, in prior year periods, credit default swaps (CDSs). Foreign currency forwards and options are used in hedging foreign exchange risk on U.S. dollar-denominated investments in Aflac Japan's portfolio. Foreign currency forwards and options are also used to economically hedge certain portions of forecasted cash flows denominated in yen and hedge the Company's long term exposure to a weakening yen. Cross-currency interest rate swaps, also referred to as foreign currency swaps, are used to economically convert certain U.S. dollar-denominated note obligations into yen-denominated principal and interest obligations. Foreign currency swaps are used within special-purpose entities, including VIEs where the Company is the primary beneficiary, to hedge the risk arising from interest rate and currency exchange risk. Interest rate swaps are used to economically hedge interest rate fluctuations in certain variable-rate investments. Interest rate swaptions, which are options to enter into interest rate swaps, are used to hedge interest rate fluctuations on certain U.S. dollar-denominated available-for-sale securities in Aflac Japan's portfolio. The Company does not use derivatives for trading purposes, nor does the Company engage in leveraged derivative transactions. From time to time, the Company purchases certain investments that contain an embedded derivative. The Company assesses whether this embedded derivative is clearly and closely related to the asset that serves as its host contract. If the Company deems that the embedded derivative's terms are not clearly and closely related to the host contract, and a separate instrument with the same terms would qualify as a derivative instrument, the derivative is separated from that contract, held at fair value, and reported with the host instrument in the consolidated balance sheet, with changes in fair value reported in earnings. If the Company has elected the fair value option, the embedded derivative is not bifurcated, and the entire investment is held at fair value with changes in fair value reported in earnings. See Note 5 for a discussion on how the Company determines the fair value of its derivatives. Accruals on derivatives are typically recorded in accrued investment income or within other liabilities in the consolidated balance sheets. To qualify for hedge accounting treatment, a derivative must be highly effective in mitigating the designated risk attributable to the hedged item. At the inception of hedging relationships the Company formally documents all relationships between hedging instruments and hedged items, as well as its risk-management objectives and strategies for undertaking the respective hedging relationship, and the methodology that will be used to assess the effectiveness of the hedge relationship at and subsequent to hedge inception. The Company documents the designation of each hedge as either (i) a hedge of the variability of cash flows to be received or paid related to a recognized asset or liability or the hedge of a forecasted transaction ("cash flow hedge"); (ii) a hedge of the estimated fair value of a recognized asset or liability ("fair value hedge"); or (iii) a hedge of a net investment in a foreign operation. The documentation process includes linking derivatives and non-derivative financial instruments that are designated as hedges to specific assets or groups of assets or liabilities in the statement of financial position or to specific forecasted transactions and defining the effectiveness testing methods to be used. At the hedge inception and on an ongoing quarterly basis, the Company also formally assesses whether the derivatives and non-derivative financial instruments used in hedging activities have been, and are expected to continue to be, highly effective in offsetting their designated risk. Hedge effectiveness is assessed using qualitative and quantitative methods. The assessment of hedge effectiveness determines the accounting treatment of changes in fair value. For assessing hedge effectiveness, qualitative methods may include the comparison of critical terms of the derivative to the hedged item, and quantitative methods may include regression, dollar offset, or other statistical analysis of changes in fair value or cash flows associated with the hedge relationship. For derivative instruments that are designated and qualify as cash flow hedges, the gain or loss on the derivative is reported as a component of other comprehensive income (loss) and reclassified into earnings in the same period or periods during which the hedged transaction affects earnings. In cash flow hedges, all components of each derivative's gain or loss are included in the assessment of hedge effectiveness and are recorded in the line item of the consolidated statements of earnings in which the cash flows of the hedged item are recorded. For derivative instruments that are designated and qualify as fair value hedges, the gain or loss on the hedged item and the portion of the hedging instrument included in the assessment of effectiveness are recorded in the line item of the consolidated statements of earnings in which gain or loss on the hedged item is recorded. When assessing the effectiveness of the Company's fair value hedges, the Company excludes the changes in fair value related to the difference between the spot and the forward rate on its foreign currency forwards and the time value of foreign exchange options and interest rate swaptions. For hedges of the Company's net investment in Aflac Japan, the Company has designated the majority of the Parent Company's yen-denominated liabilities (notes payable and yen-denominated loans) as non-derivative hedging instruments and from time to time may designate certain foreign currency forwards and options as derivative hedging instruments. The Company makes its net investment hedge designation at the beginning of each quarter. For assessing hedge effectiveness of net investment hedges, if the total of the designated Parent Company non-derivative and derivatives notional is equal to or less than its net investment in Aflac Japan, the hedge is deemed to be effective. If the hedge is effective, the related exchange effect on the yen-denominated liabilities is reported in the unrealized foreign currency component of other comprehensive income. For derivative hedging instruments designated as net investment hedges, Aflac follows the forward-rate method. According to that method, all changes in fair value, including changes related to the forward-rate component of foreign currency forward contracts and the time value of foreign currency options, are reported in the unrealized foreign currency component of other comprehensive income. Should these designated net investment hedge positions exceed the Company's net investment in Aflac Japan, the foreign exchange effect on the portion that exceeds its investment in Aflac Japan would be recognized in current earnings within derivative and other gains (losses). The Company discontinues hedge accounting prospectively when (1) it is determined that the derivative is no longer highly effective in offsetting changes in the estimated cash flows or fair value of a hedged item; (2) the derivative is de-designated as a hedging instrument; or (3) the derivative expires or is sold, terminated or exercised. When hedge accounting is discontinued on a cash flow hedge or fair value hedge, the derivative is carried in the consolidated balance sheets at its estimated fair value, with changes in estimated fair value recognized in current period earnings. For discontinued cash flow hedges, including those where the derivative is sold, terminated or exercised, amounts previously deferred in other comprehensive income (loss) are reclassified into earnings when earnings are impacted by the cash flow of the hedged item. If a derivative is not designated as an accounting hedge or its use in managing risk does not qualify for hedge accounting, changes in the estimated fair value of the derivative are generally reported within derivative and other gains (losses), which is a component of realized investment gains (losses). The fluctuations in estimated fair value of derivatives that have not been designated for hedge accounting can result in volatility in net earnings. The Company receives and pledges cash or other securities as collateral on open derivative positions. Cash received as collateral is reported as an asset with a corresponding liability for the return of the collateral. Cash pledged as collateral is recorded as a reduction to cash, and a corresponding receivable is recognized for the return of the cash collateral. The Company generally can repledge or resell collateral obtained from counterparties, although the Company does not typically exercise such rights. Securities received as collateral are not recognized unless the Company was to exercise its right to sell that collateral or exercise remedies on that collateral upon a counterparty default. Securities that the Company has pledged as collateral continue to be carried as investment assets on its balance sheet. Deferred Policy Acquisition Costs: Certain direct and incremental costs of acquiring new business are deferred and amortized with interest over the premium payment periods in proportion to the ratio of annual premium income to total anticipated premium income. Anticipated premium income is estimated by using the same mortality, persistency and interest assumptions used in computing liabilities for future policy benefits. In this manner, the related acquisition expenses are matched with revenues. Deferred costs include the excess of current-year commissions over ultimate renewal-year commissions and certain incremental direct policy issue, underwriting and sales expenses. All of these incremental costs are directly related to successful policy acquisition. For some products, policyholders can elect to modify product benefits, features, rights or coverages by exchanging a contract for a new contract or by amendment, endorsement, or rider to a contract, or by the election of a feature or coverage within a contract. These transactions are known as internal replacements. The Company performs a two-stage analysis of the internal replacements to determine if the modification is substantive to the base policy. The stages of evaluation are as follows: 1) determine if the modification is integrated with the base policy, and 2) if it is integrated, determine if the resulting contract is substantially changed. For internal replacement transactions where the resulting contract is substantially unchanged, the policy is accounted for as a continuation of the replaced contract. Unamortized deferred acquisition costs from the original policy continue to be amortized over the expected life of the new policy, and the costs of replacing the policy are accounted for as policy maintenance costs and expensed as incurred. Examples include conversions of same age bands, certain family coverage changes, pricing era changes (decrease), and ordinary life becomes reduced paid-up and certain reinstatements. An internal replacement transaction that results in a policy that is substantially changed is accounted for as an extinguishment of the original policy and the issuance of a new policy. Unamortized deferred acquisition costs on the original policy are immediately expensed, and the costs of acquiring the new policy are capitalized and amortized in accordance with the Company's accounting policies for deferred acquisition costs. Further, the policy reserves are evaluated based on the new policy features, and any change (up or down) necessary is recognized at the date of contract change/modification. Examples include conversions to higher age bands, certain family coverage changes, pricing era changes (increase), lapse &amp; re-issue, certain reinstatements and certain other contract conversions. Riders can be considered internal replacements that are either integrated or non-integrated resulting in either substantially changed or substantially unchanged treatment. Riders are evaluated based on the specific facts and circumstances of the rider and are considered an expansion of the existing benefits with additional premium required. Non-integrated riders to existing contracts do not change the Company's profit expectations for the related products and are treated as a new policy establishment for incremental coverage. The Company measures the recoverability of DAC and the adequacy of its policy reserves annually by performing gross premium valuations on its business. (See the following discussion for further information regarding policy reserves.) Policy Liabilities:  Future policy benefits represent claims that are expected to occur in the future and are computed following a net level premium method using estimated future investment yields, persistency and recognized morbidity and mortality tables modified to reflect the Company's experience, including a provision for adverse deviation. These assumptions are generally established and considered locked at policy inception. These assumptions may only be unlocked in certain circumstances based on the results of periodic DAC recoverability and premium deficiency testing. Unpaid policy claims are estimates computed on an undiscounted basis using statistical analyses of historical claims experience adjusted for current trends and changed conditions. The ultimate liability may vary significantly from such estimates. The Company regularly adjusts these estimates as new claims experience emerges and reflects the changes in operating results in the year such adjustments are made. Other policy liabilities consist primarily of discounted advance premiums on deposit from policyholders in conjunction with their purchase of certain Aflac Japan limited-pay insurance products. These advanced premiums are deferred upon collection and recognized as premium revenue over the contractual premium payment period. For internal replacements that are determined to not be substantially unchanged, policy liabilities related to the original policy that was replaced are immediately released, and policy liabilities are established for the new insurance contract; however, for internal replacements that are considered substantially unchanged, no changes to the reserves are recognized. Reinsurance: The Company enters into reinsurance agreements with other companies in the normal course of business. For each reinsurance agreement, the Company determines if the agreement provides indemnification against loss or liability relating to insurance risk in accordance with applicable accounting standards. Reinsuran</t>
  </si>
  <si>
    <t>BUSINESS SEGMENT AND FOREIGN INFORMATION</t>
  </si>
  <si>
    <t>Segment Reporting [Abstract]</t>
  </si>
  <si>
    <t>BUSINESS SEGMENT INFORMATION</t>
  </si>
  <si>
    <t>BUSINESS SEGMENT AND FOREIGN INFORMATION The Company consists of two reportable insurance business segments: Aflac Japan and Aflac U.S., both of which sell supplemental health and life insurance. Operating business segments that are not individually reportable and business activities, including reinsurance retrocession activities, not included in Aflac Japan or Aflac U.S. are included in the "Corporate and other" category. The Company does not allocate corporate overhead expenses to business segments. Consistent with U.S. GAAP accounting guidance for segment reporting, the Company evaluates and manages its business segments using a financial performance measure called pretax adjusted earnings. Adjusted earnings are adjusted revenues less benefits and adjusted expenses. The adjustments to both revenues and expenses account for certain items that cannot be predicted or that are outside management’s control. Adjusted revenues are U.S. GAAP total revenues excluding realized investment gains and losses, except for amortized hedge costs related to foreign currency exposure management strategies and net interest cash flows from derivatives associated with certain investment strategies. Adjusted expenses are U.S. GAAP total acquisition and operating expenses including the impact of interest cash flows from derivatives associated with notes payable but excluding any nonrecurring or other items not associated with the normal course of the Company’s insurance operations and that do not reflect Aflac’s underlying business performance. The Company excludes income taxes related to operations to arrive at pretax adjusted earnings. Information regarding operations by segment for the years ended December 31 follows: (In millions) 2018 2017 2016 Revenues: Aflac Japan: Net earned premiums: Cancer $ 5,849 $ 5,612 $ 5,639 Medical and other health 3,516 3,379 3,429 Life insurance 3,397 3,761 4,469 Net investment income, less amortized hedge costs 2,403 2,235 2,368 Other income 41 41 40 Total Aflac Japan 15,206 15,028 15,945 Aflac U.S.: Net earned premiums: Accident/disability 2,611 2,537 2,469 Cancer 1,311 1,308 1,299 Other health 1,508 1,445 1,415 Life insurance 278 273 271 Net investment income 727 721 703 Other income 8 5 10 Total Aflac U.S. 6,443 6,289 6,167 Corporate and other 339 272 275 Total adjusted revenues 21,988 21,589 22,387 Realized investment gains (losses) (1),(2),(3) (230 ) 78 172 Total revenues $ 21,758 $ 21,667 $ 22,559 (1) Amortized hedge costs related to hedging U.S. dollar-denominated investments held in Aflac Japan were $236 , $228 and $186 for 2018 , 2017 and 2016 , respectively, and have been reclassified from realized investment gains (losses) and reported as a deduction from net investment income when analyzing segment operations. (2) Amortized hedge costs in Aflac Japan were partially offset by derivatives entered into as part of corporate activities and resulted in a benefit of $36 for 2018 , which has been reclassified from realized investment gains (losses) and reported as an increase in net investment income when analyzing operations. (3) An immaterial amount of net interest cash flows from derivatives associated with certain investment strategies in 2018 , were reclassified from realized investment gains (losses) into net investment income when analyzing operations. (In millions) 2018 2017 2016 Pretax earnings: Aflac Japan $ 3,208 $ 3,054 $ 3,148 Aflac U.S. 1,285 1,245 1,208 Corporate and other (139 ) (212 ) (239 ) Pretax adjusted earnings 4,354 4,087 4,117 Realized investment gains (losses) (1),(2),(3),(4) (297 ) 0 87 Other income (loss) (5) (74 ) (69 ) (137 ) Total earnings before income taxes $ 3,983 $ 4,018 $ 4,067 Income taxes applicable to pretax adjusted earnings $ 1,129 $ 1,370 $ 1,426 Effect of foreign currency translation on after-tax 28 (41 ) 141 (1) Amortized hedge costs related to hedging U.S. dollar-denominated investments held in Aflac Japan were $236 , $228 and $186 for 2018 , 2017 and 2016 , respectively, and have been reclassified from realized investment gains (losses) and reported as a deduction from pretax adjusted earnings when analyzing segment operations. (2) Amortized hedge costs in Aflac Japan were partially offset by derivatives entered into as part of corporate activities and resulted in a benefit of $36 for 2018 , which has been reclassified from realized investment gains (losses) and reported as an increase in pretax adjusted earnings when analyzing operations. (3) An immaterial amount of net interest cash flows from derivatives associated with certain investment strategies in 2018, were reclassified from realized investment gains (losses) into net investment income when analyzing operations. (4) Excluding a gain of $67 in 2018 , $77 in 2017 and $85 in 2016 , related to the interest rate component of the change in fair value of foreign currency swaps on notes payable which is included in adjusted earnings when analyzing segment operations (5) Includes expense of $13 in 2017 and $137 in 2016 for the early extinguishment of debt Assets as of December 31 were as follows: (In millions) 2018 2017 Assets: Aflac Japan $ 118,342 $ 114,402 Aflac U.S. 19,100 19,893 Corporate and other 2,964 2,922 Total assets $ 140,406 $ 137,217 Yen-Translation Effects:  The following table shows the yen/dollar exchange rates used for or during the periods ended December 31 . Exchange effects were calculated using the same yen/dollar exchange rate for the current year as for each respective prior year. 2018 2017 2016 Statements of Earnings: Weighted-average yen/dollar exchange rate (1) 110.39 112.16 108.70 Yen percent strengthening (weakening) 1.6 % (3.1 )% 11.3 % Exchange effect on pretax operating earnings (in millions) $ 38 $ (63 ) $ 218 2018 2017 Balance Sheets: Yen/dollar exchange rate at December 31 (1) 111.00 113.00 Yen percent strengthening (weakening) 1.8 % 3.1 % Exchange effect on total assets (in millions) $ 1,362 $ 2,593 Exchange effect on total liabilities (in millions) 1,270 2,848 (1) Rates are based on the published MUFG Bank, Ltd. telegraphic transfer middle rate (TTM) Transfers of funds from Aflac Japan:  Aflac Japan makes payments to the Parent Company for management fees, allocated expenses and remittances of earnings. Prior to the Aflac Japan branch conversion on April 1, 2018, Aflac Japan paid allocated expenses and profit remittances to Aflac U.S. Information on transfers for each of the years ended December 31 is shown below. See Note 13 for information concerning restrictions on transfers from Aflac Japan. (In millions) 2018 2017 2016 Management fees $ 136 $ 93 $ 79 Allocated expenses 24 109 106 Profit remittances 808 1,150 1,286 Total transfers from Aflac Japan $ 968 $ 1,352 $ 1,471 Property and Equipment:  The costs of buildings, furniture and equipment are depreciated principally on a straight-line basis over their estimated useful lives (maximum of 50 years for buildings and 20 years for furniture and equipment). Expenditures for maintenance and repairs are expensed as incurred; expenditures for betterments are capitalized and depreciated. Classes of property and equipment as of December 31 were as follows: (In millions) 2018 2017 Property and equipment: Land $ 168 $ 168 Buildings 456 441 Equipment and furniture 400 372 Total property and equipment 1,024 981 Less accumulated depreciation 581 547 Net property and equipment $ 443 $ 434 Receivables:  Receivables consist primarily of monthly insurance premiums due from individual policyholders or their employers for payroll deduction of premiums, net of an allowance for doubtful accounts. At December 31, 2018 , $334 million , or 39.2% of total receivables, were related to Aflac Japan's operations, compared with $334 million , or 40.4% , at December 31, 2017</t>
  </si>
  <si>
    <t>INVESTMENTS</t>
  </si>
  <si>
    <t>Investments [Abstract]</t>
  </si>
  <si>
    <t>INVESTMENTSNet Investment Income The components of net investment income for the years ended December 31 were as follows: (In millions) 2018 2017 2016 Fixed maturity securities $ 3,142 $ 3,173 $ 3,308 Equity securities 38 42 35 Other investments 369 94 31 Short-term investments and cash equivalents 41 25 11 Gross investment income 3,590 3,334 3,385 Less investment expenses 148 114 107 Net investment income $ 3,442 $ 3,220 $ 3,278 The amortized cost for the Company's investments in fixed maturity securities, the cost for equity securities and the fair values of these investments at December 31 are shown in the following tables. 2018 (In millions) Cost or Gross Gross Fair Securities available for sale, carried at fair value Fixed maturity securities: (1) Yen-denominated: Japan government and agencies $ 30,637 $ 3,700 $ 140 $ 34,197 Municipalities 385 32 9 408 Mortgage- and asset-backed securities 155 22 0 177 Public utilities 1,732 280 4 2,008 Sovereign and supranational 826 123 0 949 Banks/financial institutions 5,440 502 238 5,704 Other corporate 4,852 649 44 5,457 Total yen-denominated 44,027 5,308 435 48,900 U.S. dollar-denominated: U.S. government and agencies 137 9 1 145 Municipalities 1,343 120 8 1,455 Mortgage- and asset-backed securities 155 8 1 162 Public utilities 4,772 496 105 5,163 Sovereign and supranational 251 60 0 311 Banks/financial institutions 2,860 389 35 3,214 Other corporate 23,311 1,343 1,109 23,545 Total U.S. dollar-denominated 32,829 2,425 1,259 33,995 Total securities available for sale $ 76,856 (1) $ 7,733 $ 1,694 $ 82,895 (1) (1) Includes perpetual securities ( $1,139 at amortized cost and $1,140 at fair value) 2018 (In millions) Cost or Gross Gross Fair Securities held to maturity, carried at amortized cost: Fixed maturity securities: Yen-denominated: Japan government and agencies $ 21,712 $ 5,326 $ 0 $ 27,038 Municipalities 359 110 0 469 Mortgage- and asset-backed securities 14 1 0 15 Public utilities 2,727 254 8 2,973 Sovereign and supranational 1,551 289 0 1,840 Banks/financial institutions 1,445 158 20 1,583 Other corporate 2,510 332 38 2,804 Total yen-denominated 30,318 6,470 66 36,722 Total securities held to maturity $ 30,318 $ 6,470 $ 66 $ 36,722 2018 (In millions) Fair Equity securities, carried at fair value through Equity securities: (1) Yen-denominated $ 641 U.S. dollar-denominated 346 Total equity securities $ 987 (1) (1) Includes perpetual securities ( $62 at fair value) 2017 (In millions) Cost or Gross Gross Fair Securities available for sale, carried at fair value: Fixed maturity securities: (1) Yen-denominated: Japan government and agencies $ 27,980 $ 3,363 $ 271 $ 31,072 Municipalities 314 28 12 330 Mortgage- and asset-backed securities 242 29 0 271 Public utilities 1,635 352 6 1,981 Sovereign and supranational 1,380 190 1 1,569 Banks/financial institutions 4,742 811 53 5,500 Other corporate 4,085 809 7 4,887 Total yen-denominated 40,378 5,582 350 45,610 U.S dollar-denominated: U.S. government and agencies 146 13 1 158 Municipalities 872 168 0 1,040 Mortgage- and asset-backed securities 161 12 0 173 Public utilities 5,116 884 27 5,973 Sovereign and supranational 267 73 0 340 Banks/financial institutions 2,808 633 8 3,433 Other corporate 25,384 2,620 418 27,586 Total U.S. dollar-denominated 34,754 4,403 454 38,703 Total securities available for sale $ 75,132 (1) $ 9,985 $ 804 $ 84,313 (1) (1) Includes perpetual securities ( $1,462 at amortized cost and $1,789 at fair value) 2017 (In millions) Cost or Gross Gross Fair Securities held to maturity, carried at amortized cost: Fixed maturity securities: Yen-denominated: Japan government and agencies $ 21,331 $ 5,160 $ 0 $ 26,491 Municipalities 357 105 0 462 Mortgage- and asset-backed securities 26 1 0 27 Public utilities 3,300 398 0 3,698 Sovereign and supranational 1,523 312 0 1,835 Banks/financial institutions 2,206 190 9 2,387 Other corporate 2,687 485 0 3,172 Total yen-denominated 31,430 6,651 9 38,072 Total securities held to maturity $ 31,430 $ 6,651 $ 9 $ 38,072 2017 (In millions) Fair Equity securities, carried at fair value: Equity securities: Yen-denominated $ 695 U.S. dollar-denominated 328 Total equity securities $ 1,023 The methods of determining the fair values of the Company's investments in fixed maturity securities and equity securities are described in Note 5. During 2018, the Company did not reclassify any investments from the held-to-maturity category to the available-for-sale category. During 2017, the Company reclassified three investments from the held-to-maturity category to the available-for-sale category as a result of the issuers' credit rating being downgraded to below investment grade. At the time of the transfer, the securities had an aggregate amortized cost of $773 million and an aggregate unrealized gain of $47 million The contractual maturities of the Company's investments in fixed maturity securities at December 31, 2018 , were as follows: (In millions) Amortized Fair Available for sale: (1) Due in one year or less $ 810 $ 861 Due after one year through five years 8,313 8,312 Due after five years through 10 years 9,805 10,355 Due after 10 years 57,618 63,028 Mortgage- and asset-backed securities 310 339 Total fixed maturity securities available for sale $ 76,856 $ 82,895 Held to maturity: Due in one year or less $ 180 $ 182 Due after one year through five years 915 948 Due after five years through 10 years 927 1,004 Due after 10 years 28,282 34,573 Mortgage- and asset-backed securities 14 15 Total fixed maturity securities held to maturity $ 30,318 $ 36,722 (1) Includes perpetual securities, categorized in accordance with their respective economic maturities (the expected maturity date created by the combination of features in the financial instrument) December 31 were as follows: 2018 2017 (In millions) Credit Amortized Fair Credit Amortized Fair Japan National Government (1) A+ $51,207 $59,945 A $48,399 $56,532 (1) Information regarding pretax realized gains and losses from investments for the years ended December 31 follows: (In millions) 2018 2017 2016 Realized investment gains (losses): Fixed maturity securities: (1) Available for sale: Gross gains from sales $ 101 $ 51 $ 177 Gross losses from sales (156 ) (68 ) (62 ) Foreign currency gains (losses) on sales and redemptions 73 (48 ) 4 Other-than-temporary impairment losses (64 ) (7 ) (26 ) Total fixed maturity securities (46 ) (72 ) 93 Equity securities (1),(2) (131 ) 71 (3) (35 ) (3) Loan receivables: Loan loss reserves (17 ) (8 ) (2 ) Other gains (losses) on loans (2 ) 0 0 Total loan receivables (19 ) (8 ) (2 ) Derivatives and other: Derivative gains (losses) (224 ) (109 ) (255 ) Foreign currency gains (losses) (10 ) (33 ) 185 Total derivatives and other (234 ) (142 ) (70 ) Total realized investment gains (losses) $ (430 ) $ (151 ) $ (14 ) (1) Includes perpetual securities (2) See Note 1 of the Notes to the Consolidated Financial Statements for the adoption of accounting guidance on January 1, 2018 related to financial instruments. (3) Includes impairments of $22 in 2017 and $57 in 2016 The unrealized holding losses , net of gains , recorded as a component of realized investment gains and losses for the year ended December 31, 2018 , that relates to equity securities still held at the December 31, 2018 , reporting date was $124 million Information regarding changes in unrealized gains and losses from investments recorded in AOCI for the years ended December 31 follows: (In millions) 2018 2017 2016 Changes in unrealized gains (losses): Fixed maturity securities, available for sale (1) $ (3,142 ) $ 1,657 $ 2,711 Equity securities (2) 0 71 88 Total change in unrealized gains (losses) $ (3,142 ) $ 1,728 $ 2,799 (1) Includes perpetual securities (2) See Note 1 and Note 11 of the Notes to the Consolidated Financial Statements for the adoption of accounting guidance and the cumulative effect of the change in accounting principle related to financial instruments effective January 1, 2018. Effect on Shareholders' Equity The net effect on shareholders' equity of unrealized gains and losses from investment securities at December 31 was as follows: (In millions) 2018 2017 Unrealized gains (losses) on securities available for sale $ 6,039 $ 9,358 Deferred income taxes (1,805 ) (3,394 ) Shareholders’ equity, unrealized gains (losses) on investment securities $ 4,234 $ 5,964 See Notes 1 and 10 for discussion of the accounting treatment of tax on amounts recorded in accumulated other comprehensive income pursuant to the Tax Act and Note 1 for the adoption of accounting guidance on January 1, 2018 related to financial instruments. Gross Unrealized Loss Aging The following tables show the fair values and gross unrealized losses of the Company's available-for-sale and held-to-maturity investments that were in an unrealized loss position, aggregated by investment category and length of time that individual securities have been in a continuous unrealized loss position at December 31 . 2018 Total Less than 12 months 12 months or longer (In millions) Fair Unrealized Fair Unrealized Fair Unrealized Fixed maturity securities: (1) U.S. government and U.S. dollar-denominated $ 67 $ 1 $ 67 $ 1 $ 0 $ 0 Japan government and Yen-denominated 3,604 140 3,604 140 0 0 Municipalities: U.S. dollar-denominated 515 8 515 8 0 0 Yen-denominated 148 9 148 9 0 0 Mortgage- and asset- U.S. dollar-denominated 74 1 74 1 0 0 Public utilities: U.S. dollar-denominated 1,585 105 892 48 693 57 Yen-denominated 604 12 604 12 0 0 Banks/financial institutions: U.S. dollar-denominated 625 35 340 19 285 16 Yen-denominated 3,057 258 3,057 258 0 0 Other corporate: U.S. dollar-denominated 12,899 1,109 5,782 407 7,117 702 Yen-denominated 1,306 82 1,306 82 0 0 Total $ 24,484 $ 1,760 $ 16,389 $ 985 $ 8,095 $ 775 (1) Includes perpetual securities 2017 Total Less than 12 months 12 months or longer (In millions) Fair Unrealized Fair Unrealized Fair Unrealized Fixed maturity securities: (1) U.S. government and U.S. dollar-denominated $ 74 $ 1 $ 74 $ 1 $ 0 $ 0 Japan government and Yen-denominated 5,255 271 1,264 9 3,991 262 Municipalities: Yen-denominated 129 12 10 0 119 12 Public utilities: U.S. dollar-denominated 785 27 221 3 564 24 Yen-denominated 83 6 0 0 83 6 Sovereign and supranational: Yen-denominated 309 1 309 1 0 0 Banks/financial institutions: U.S. dollar-denominated 362 8 316 5 46 3 Yen-denominated 1,507 62 394 4 1,113 58 Other corporate: U.S. dollar-denominated 7,741 418 2,839 50 4,902 368 Yen-denominated 440 7 349 4 91 3 Total $ 16,685 $ 813 $ 5,776 $ 77 $ 10,909 $ 736 (1) Includes perpetual securities Analysis of Securities in Unrealized Loss Positions The unrealized losses on the Company's fixed maturity securities investments have been primarily related to general market changes in interest rates, foreign exchange rates, and/or the levels of credit spreads rather than specific concerns with the issuer's ability to pay interest and repay principal. For any significant declines in fair value of its fixed maturity securities, the Company performs a more focused review of the related issuers' credit profile. For corporate issuers, the Company evaluates their assets, business profile including industry dynamics and competitive positioning, financial statements and other available financial data. For non-corporate issuers, the Company analyzes all sources of credit support, including issuer-specific factors. The Company utilizes information available in the public domain and, for certain private placement issuers, from consultations with the issuers directly. The Company also considers ratings from Nationally Recognized Statistical Rating Organizations (NRSROs), as well as the specific characteristics of the security it owns including seniority in the issuer's capital structure, covenant predictions, or other relevant features. From these reviews, the Company evaluates the issuers' continued ability to service the Company's investment through payment of interest and principal. Assuming no credit-related factors develop, unrealized gains and losses on fixed maturity securities are expected to diminish as investments near maturity. Based on its credit analysis, the Company believes that the issuers of its fixed maturity investments in the sectors shown in the table above have the ability to service their obligations to the Company. Other Investments The table below reflects the composition of the carrying value for other investments as of December 31. (In millions) 2018 2017 Other investments: Transitional real estate loans $ 4,377 $ 1,235 Commercial mortgage loans 1,064 908 Middle market loans 1,478 859 Policy loans 232 210 Short-term investments 152 57 Other 403 133 Total other investments $ 7,706 $ 3,402 Loans and Loan Receivables The Company classifies its TREs, CMLs, and MMLs as held-for investment and includes them in the other investments line on the consolidated balance sheets. The Company carries them on the balance sheet at amortized cost less an estimated allowance for loan losses. The Company's allowance for loan losses is established using both general and specific allowances. The general allowance is used for loans grouped by similar risk characteristics where a loan-specific or market-specific risk has not been identified, but for which the Company estimates probable incurred losses. The specific allowance is used on an individual loan basis when it is probable that a loss has been incurred. As of December 31, 2018 and 2017 , the Company's allowance for loan losses was $27 million and $11 million , respectively. As of December 31, 2018 and 2017 , the Company had no loans that were past due in regards to principal and/or interest payments. Additionally, the Company held no loans that were on nonaccrual status or considered impaired as of December 31, 2018 and 2017 . The Company had no troubled debt restructurings during the years ended December 31, 2018 and 2017 . Transitional Real Estate Loans Transitional real estate loans are commercial mortgage loans that are typically relatively short-term floating rate instruments secured by a first lien on the property. These loans provide funding for properties undergoing a change in their physical characteristics and/or economic profile. As of December 31, 2018 , the Company had $605 million in outstanding commitments to fund transitional real estate loans. These commitments are contingent on the final underwriting and due diligence to be performed. Commercial Mortgage Loans As of December 31, 2018 , the Company had $25 million in outstanding commitments to fund commercial mortgage loans. These commitments are contingent on the final underwriting and due diligence to be performed. Middle Market Loans Middle market loans are generally considered to be below investment grade. The carrying value for middle market loans included an unfunded amount of $56 million and $109 million , as of December 31, 2018 , and 2017 , respectively, that is reflected in other liabilities on the consolidated balance sheets. As of December 31, 2018 , the Company had commitments of approximately $521 million to fund potential future loan originations related to this investment program. These commitments are contingent upon the availability of middle market loans that meet the Company's underwriting criteria. Other Other investments primarily includes investments in limited partnerships. As of December 31, 2018 , the Company had $916 million As a condition of its involvement or investment in a VIE, the Company enters into certain protective rights and covenants that preclude changes in the structure of the VIE that would alter the creditworthiness of the Company's investment or its beneficial interest in the VIE. For those VIEs other than certain unit trust structures, the Company's involvement is passive in nature. The Company has not, nor has it been, required to purchase any securities issued in the future by these VIEs. The Company's ownership interest in VIEs is limited to holding the obligations issued by them. The Company has no direct or contingent obligations to fund the limited activities of these VIEs, nor does it have any direct or indirect financial guarantees related to the limited activities of these VIEs. The Company has not provided any assistance or any other type of financing support to any of the VIEs it invests in, nor does it have any intention to do so in the future. For those VIEs in which the Company holds debt obligations, the weighted-average lives of the Company's notes are very similar to the underlying collateral held by these VIEs where applicable. The Company's risk of loss related to its interests in any of its VIEs is limited to the carrying value of the related investments held in the VIE. VIEs - Consolidated The following table presents the cost or amortized cost, fair value and balance sheet caption in which the assets and liabilities of consolidated VIEs are reported as of December 31. Investments in Consolidated Variable Interest Entities 2018 2017 (In millions) Cost or Amortized Fair Cost or Amortized Fair Assets: Fixed maturity securities, available for sale (1) $ 3,849 $ 4,466 $ 4,538 $ 5,509 Equity securities 160 160 606 753 Other investments (2) 5,856 5,834 2,341 2,328 Other assets (3) 182 182 151 151 Total assets of consolidated VIEs $ 10,047 $ 10,642 $ 7,636 $ 8,741 Liabilities: Other liabilities (3) $ 102 $ 102 $ 128 $ 128 Total liabilities of consolidated VIEs $ 102 $ 102 $ 128 $ 128 (1) Includes perpetual securities (2) Consists of TREs, CMLs, MMLs, and alternative investments in limited partnerships (3) Consists entirely of derivatives The Company is substantively the only investor in the consolidated VIEs listed in the table above. As the sole investor in these VIEs, the Company has the power to direct the activities of a variable interest entity that most significantly impact the entity's economic performance and is therefore considered to be the primary beneficiary of the VIEs that it consolidates. The Company also participates in substantially all of the variability created by these VIEs. The activities of these VIEs are limited to holding invested assets and foreign currency swaps, as appropriate, and utilizing the cash flows from these securities to service its investment. Neither the Company nor any of its creditors are able to obtain the underlying collateral of the VIEs unless there is an event of default or other specified event. For those VIEs that contain a swap, the Company is not a direct counterparty to the swap contracts and has no control over them. The Company's loss exposure to these VIEs is limited to its original investment. The Company's consolidated VIEs do not rely on outside or ongoing sources of funding to support their activities beyond the underlying collateral and swap contracts, if applicable. With the exception of its investments in unit trust structures, the underlying collateral assets and funding of the Company's consolidated VIEs are generally static in nature. Investments in Unit Trust Structures The Company also utilizes unit trust structures in its Aflac Japan segment to invest in various asset classes. As the sole investor of these VIEs, the Company is required to consolidate these trusts under U.S. GAAP. VIEs - Not Consolidated The table below reflects the amortized cost, fair value and balance sheet caption in which the Company's investment in VIEs not consolidated are reported as of December 31. Investments in Variable Interest Entities Not Consolidated 2018 2017 (In millions) Amortized Fair Amortized Fair Assets: Fixed maturity securities, available for sale (1) $ 4,575 $ 4,982 $ 5,004 $ 5,724 Fixed maturity securities, held to maturity 2,007 2,254 2,549 2,929 Other investments 49 49 55 55 Total investments in VIEs not consolidated $ 6,631 $ 7,285 $ 7,608 $ 8,708 (1) Includes perpetual securities The Company holds alternative investments in limited partnerships that have been determined to be VIEs. These partnerships invest in private equity and structured investments. The Company’s maximum exposure to loss on these investments is limited to the amount of its investment. The Company is not the primary beneficiary of these VIEs and is therefore not required to consolidate them. The Company classifies these investments as Other investments in the consolidated balance sheets. The Company lends fixed maturity and public equity securities to financial institutions in short-term security-lending transactions. These short-term security-lending arrangements increase investment income with minimal risk. The Company's security lending policy requires that the fair value of the securities received as collateral be 102% or more of the fair value of the loaned securities and that unrestricted cash received as collateral be 100% or more of the fair value of the loaned securities. These securities continue to be carried as investment assets on the Company's balance sheet during the terms of the loans and are not reported as sales. The Company receives cash or other securities as collateral for such loans. For loans involving unrestricted cash or securities as collateral, the collateral is reported as an asset with a corresponding liability for the return of the collateral. For loans where the Company receives as collateral securities that the Company is not permitted to sell or repledge, the collateral is not reported as an asset. Details of our securities lending activities as of December 31 were as follows: Securities Lending Transactions Accounted for as Secured Borrowings 2018 Remaining Contractual Maturity of the Agreements (In millions) Overnight (1) Up to 30 Greater Total Securities lending transactions: Fixed maturity securities: Japan government and agencies $ 0 $ 387 $ 1,190 $ 1,577 Municipalities 5 0 0 5 Public utilities 27 0 0 27 Banks/financial institutions 74 0 0 74 Other corporate 549 0 0 549 Equity securities 10 0 0 10 Total borrowings $ 665 $ 387 $ 1,190 $ 2,242 Gross amount of recognized liabilities for securities lending transactions $ 1,052 Amounts related to agreements not included in offsetting disclosure in Note 4 $ 1,190 (1) These securities are pledged as collateral under the Company's U.S. securities lending program and can be called at its discretion; therefore, they are classified as Overnight and Continuous. Securities Lending Transactions Accounted for as Secured Borrowings 2017 Remaining Contractual Maturity of the Agreements (In millions) Overnight (1) Up to 30 Total Securities lending transactions: Fixed maturity securities: Japan government and agencies $ 0 $ 49 $ 49 Public utilities 73 0 73 Banks/financial institutions 54 0 54 Other corporate 415 0 415 Equity securities 15 0 15 Total borrowings $ 557 $ 49 $ 606 Gross amount of recognized liabilities for securities lending transactions $ 606 Amounts related to agreements not included in offsetting disclosure in Note 4 $ 0 (1) These securities are pledged as collateral under the Company's U.S. securities lending program and can be called at its discretion; therefore, they are classified as Overnight and Continuous. The Company did not have any repurchase agreements or repurchase-to-maturity transactions outstanding as of December 31, 2018 and 2017 , respectively. Certain fixed maturity securities can be pledged as collateral as part of derivative transactions, or pledged to support state deposit requirements on certain investment programs. For additional information regarding pledged securities related to derivative transactions, see Note 4. At December 31, 2018 , debt securities with a fair value of $19 million were on deposit with regulatory authorities in the United States (including U.S. territories) and Japan. The Company retains ownership of all securities on deposit and receives the related investment income.</t>
  </si>
  <si>
    <t>DERIVATIVE INSTRUMENTS</t>
  </si>
  <si>
    <t>Derivative Instruments and Hedging Activities Disclosure [Abstract]</t>
  </si>
  <si>
    <t xml:space="preserve">DERIVATIVE INSTRUMENTS The Company's freestanding derivative financial instruments have historically consisted of: (1) foreign currency forwards and options used in hedging foreign exchange risk on U.S. dollar-denominated investments in Aflac Japan's portfolio; (2) foreign currency forwards and options used to economically hedge certain portions of forecasted cash flows denominated in yen and hedge the Company's long term exposure to a weakening yen; (3) cross-currency interest rate swaps, also referred to as foreign currency swaps, associated with certain senior notes and subordinated debentures; (4) foreign currency swaps and, in prior periods, credit default swaps that are associated with investments in special-purpose entities, including VIEs where the Company is the primary beneficiary; (5) interest rate swaps used to economically hedge interest rate fluctuations in certain variable-rate investments; and (6) interest rate swaptions used to hedge changes in the fair value associated with interest rate fluctuations for certain U.S. dollar-denominated available-for-sale fixed-maturity securities. Some of the Company's derivatives are designated as cash flow hedges, fair value hedges or net investment hedges; however, other derivatives do not qualify for hedge accounting or the Company elects not to designate them as accounting hedges. Derivative Types Foreign currency forwards and options are executed for the Aflac Japan segment in order to hedge the currency risk on the carrying value of certain U.S. dollar-denominated investments. The average maturity of these forwards and options can change depending on factors such as market conditions and types of investments being held. In situations where the maturity of the forwards and options is shorter than the underlying investment being hedged, the Company may enter into new forwards and options near maturity of the existing derivative in order to continue hedging the underlying investment. In forward transactions, Aflac Japan agrees with another party to buy a fixed amount of yen and sell a corresponding amount of U.S. dollars at a specified future date. Aflac Japan also executes foreign currency option transactions in a collar strategy, where Aflac Japan agrees with another party to simultaneously purchase put options and sell call options. In the purchased put transactions, Aflac Japan obtains the option to buy a fixed amount of yen and sell a corresponding amount of U.S. dollars at a specified future date. In the sold call transaction, Aflac Japan agrees to sell a fixed amount of yen and buy a corresponding amount of U.S. dollars at a specified future date. The combination of purchasing the put option and selling the call option results in no net premium being paid (i.e. a costless or zero-cost collar). The foreign currency forwards and options are used in fair value hedging relationships to mitigate the foreign exchange risk associated with U.S. dollar-denominated investments supporting yen- denominated liabilities. Prior to April 1, 2018, foreign currency forwards and options (through a collar strategy, as discussed above) were used to hedge the currency risk associated with the net investment in Aflac Japan. In these forward transactions, Aflac agreed with another party to buy a fixed amount of U.S. dollars and sell a corresponding amount of yen at a specified price at a specified future date. In the option transactions, the Company used a combination of foreign currency options to protect expected future cash flows by simultaneously purchasing yen put options (options that protect against a weakening yen) and selling yen call options (options that limit participation in a strengthening yen). The combination of these two actions created a zero-cost collar. The Company enters into foreign currency swaps pursuant to which it exchanges an initial principal amount in one currency for an initial principal amount of another currency, with an agreement to re-exchange the principal amounts at a future date. There may also be periodic exchanges of payments at specified intervals based on the agreed upon rates and notional amounts. Foreign currency swaps are used primarily in the consolidated VIEs in the Company's Aflac Japan portfolio to convert foreign-denominated cash flows to yen, the functional currency of Aflac Japan, in order to minimize cash flow fluctuations. The Company also uses foreign currency swaps to economically convert certain of its U.S. dollar-denominated senior note and subordinated debenture principal and interest obligations into yen-denominated obligations. In order to reduce investment income volatility from its variable-rate investments, the Company enters into receive–fixed, pay–floating interest rate swaps. These derivatives are cleared and settled through a central clearinghouse. Interest rate swaption collars are combinations of two swaption positions. Swaptions are used to mitigate the adverse impact resulting from significant changes in the fair value of U.S. dollar-denominated available-for-sale securities due to fluctuation in interest rates. In order to maximize the efficiency of the collars while minimizing cost, a collar strategy is used whereby the Company purchases a long payer swaption (the Company purchases an option that allows it to enter into a swap where the Company will pay the fixed rate and receive the floating rate of the swap) and sells a short receiver swaption (the Company sells an option that provides the counterparty with the right to enter into a swap where the Company will receive the fixed rate and pay the floating rate of the swap). The combination of purchasing the long payer swaption and selling the short receiver swaption results in no net premium being paid (i.e. a costless or zero-cost collar). Derivative Balance Sheet Classification The tables below summarize the balance sheet classification of the Company's derivative fair value amounts, as well as the gross asset and liability fair value amounts, at December 31. The fair value amounts presented do not include income accruals. The notional amount of derivative contracts represents the basis upon which pay or receive amounts are calculated and are not reflective of exposure or credit risk. 2018 2017 (In millions) Asset Liability Asset Liability Hedge Designation/ Derivative Notional Fair Value Fair Value Notional Fair Value Fair Value Cash flow hedges: Foreign currency swaps $ 75 $ 1 $ (4 ) $ 75 $ 0 $ (8 ) Total cash flow hedges 75 1 (4 ) 75 0 (8 ) Fair value hedges: Foreign currency forwards 2,086 0 (34 ) 7,640 2 (221 ) Foreign currency options 9,070 3 (1 ) 7,670 0 (2 ) Interest rate swaptions 500 0 (1 ) 0 0 0 Total fair value hedges 11,656 3 (36 ) 15,310 2 (223 ) Net investment hedge: Foreign currency forwards 0 0 0 5 0 0 Foreign currency options 0 0 0 434 12 (1 ) Total net investment hedge 0 0 0 439 12 (1 ) Non-qualifying strategies: Foreign currency swaps 5,387 284 (230 ) 5,386 296 (189 ) Foreign currency forwards 16,057 126 (117 ) 3,683 20 (53 ) Foreign currency options 430 0 0 770 0 0 Credit default swaps 0 0 0 88 1 0 Interest rate swaps 4,750 3 0 0 0 0 Total non-qualifying strategies 26,624 413 (347 ) 9,927 317 (242 ) Total derivatives $ 38,355 $ 417 $ (387 ) $ 25,751 $ 331 $ (474 ) Balance Sheet Location Other assets $ 23,713 $ 417 $ 0 $ 10,948 $ 331 $ 0 Other liabilities 14,642 0 (387 ) 14,803 0 (474 ) Total derivatives $ 38,355 $ 417 $ (387 ) $ 25,751 $ 331 $ (474 ) Cash Flow Hedges For certain variable-rate U.S. dollar-denominated available-for-sale securities held by Aflac Japan via consolidated VIEs, foreign currency swaps are used to swap the USD variable rate interest and principal payments to fixed rate JPY interest and principal payments. The Company has designated foreign currency swaps as a hedge of the variability in cash flows of a forecasted transaction or of amounts to be received or paid related to a recognized asset (“cash flow” hedge). The remaining maximum length of time for which these cash flows are hedged is seven years. The derivatives in the Company's consolidated VIEs that are not designated as accounting hedges are discussed in the "non-qualifying strategies" section of this note. Fair Value Hedges The Company designates and accounts for certain foreign currency forwards, options, and interest rate swaptions as fair value hedges when they meet the requirements for hedge accounting. The Company recognizes gains and losses on these derivatives as well as the offsetting gain or loss on the related hedged items in current earnings. Foreign currency forwards and options hedge the foreign currency exposure of certain U.S. dollar-denominated available-for-sale fixed-maturity investments held in Aflac Japan. The change in the fair value of the foreign currency forwards related to the changes in the difference between the spot rate and the forward price is excluded from the assessment of hedge effectiveness. The change in fair value of the foreign currency option related to the time value of the option is recognized in current earnings and is excluded from the assessment of hedge effectiveness. Interest rate swaptions hedge the interest rate exposure of certain U.S. dollar-denominated available-for-sale securities held in Aflac Japan. For these hedging relationships, the Company excludes time value from the assessment of hedge effectiveness and recognizes changes in the intrinsic value of the swaptions in current earnings within net investment income. The change in the time value of the swaptions is recognized in other comprehensive income (loss) and amortized into earnings (net investment income) over its legal term. The following table presents the gains and losses on derivatives and the related hedged items in fair value hedges for the years ended December 31. Fair Value Hedging Relationships (In millions) Hedging Derivatives Hedged Items Hedging Derivatives Hedged Items Total Gains (Losses) (2) Gains (Losses) (1) Gains (Losses) (1) Net Realized Gains (Losses) Recognized for Fair Value Hedge 2018: Foreign currency Fixed maturity securities $ 126 $ (104 ) $ 230 $ (242 ) $ (12 ) Foreign currency Fixed maturity securities 4 4 0 0 0 Interest rate Fixed maturity securities (1 ) (1 ) 0 0 0 Total gains (losses) $ 129 $ (101 ) $ 230 $ (242 ) $ (12 ) 2017: Foreign currency forwards Fixed maturity and equity securities $ 98 $ (202 ) $ 300 $ (278 ) $ 22 Foreign currency options Fixed maturity securities 21 10 11 (10 ) 1 Total gains (losses) $ 119 $ (192 ) $ 311 $ (288 ) $ 23 2016: Foreign currency forwards Fixed maturity and equity securities $ 207 $ (338 ) $ 545 $ (566 ) $ (21 ) Foreign currency options Fixed maturity securities (95 ) (18 ) (77 ) 70 (7 ) Total gains (losses) $ 112 $ (356 ) $ 468 $ (496 ) $ (28 ) (1) Gains and losses on foreign currency forwards and options and related hedged items are reported in the consolidated statement of earnings as realized investment gains (losses). For interest rate swaptions and related hedged items, gains and losses included in the hedge assessment are reported within net investment income. For the year ended December 31, 2018, those gains and losses on interest rate swaptions and related hedged items were immaterial. (2) Gains (losses) excluded from effectiveness testing includes the forward point on foreign currency forwards and time value change on foreign currency options which are reported in the consolidated statement of earnings as realized investment gains (losses). It also includes the change in the fair value of the interest rate swaptions related to the time value of the swaptions which is recognized as a component of other comprehensive income (loss). The following table shows the December 31, 2018 carrying amounts of assets designated and qualifying as hedged items in fair value hedges of interest rate risk and the related cumulative hedge adjustment included in the carrying amount. (In millions) Carrying Amount of the Hedged Assets/(Liabilities) (1) Cumulative Amount of Fair Value Hedging Adjustment Included in the Carrying Amount of Hedged Assets/(Liabilities) 2018 2018 Fixed maturity securities $ 6,593 $ 294 (1) The balance includes $294 million of hedging adjustment on discontinued hedging relationships. As of December 31, 2018 , the total notional amount of the Company's interest rate swaptions was $500 million . The hedging adjustment related to these derivatives was immaterial. Net Investment Hedge The Company's investment in Aflac Japan is affected by changes in the yen/dollar exchange rate. To mitigate this exposure, the Parent Company's yen-denominated liabilities (see Note 9) have been designated as non-derivative hedges and, prior to April 1, 2018, foreign currency forwards and options were designated as derivative hedges of the foreign currency exposure of the Company's net investment in Aflac Japan. The Company designated net investment hedges under this strategy during the years ended December 31, 2018 , 2017 and 2016 . Non-qualifying Strategies For the Company's derivative instruments in consolidated VIEs that do not qualify for hedge accounting treatment, all changes in their fair value are reported in current period earnings within realized investment gains (losses). The amount of gain or loss recognized in earnings for the Company's VIEs is attributable to the derivatives in those investment structures. While the change in value of the swaps is recorded through current period earnings, the change in value of the available-for-sale fixed maturity securities associated with these swaps is recorded through other comprehensive income. As of December 31, 2018 , the Parent Company had cross-currency interest rate swap agreements related to its $350 million senior notes due February 2022, $700 million senior notes due June 2023, $750 million senior notes due November 2024 and $450 million senior notes due March 2025. Changes in the values of these swaps are recorded through current period earnings. For additional information regarding these swaps, see Note 9. The Company uses foreign exchange forwards and options to economically mitigate the currency risk of some of its U.S. dollar- denominated loan receivables held within the Aflac Japan segment. These arrangements are not designated as accounting hedges, as the foreign currency remeasurement of the loan receivables impacts current period earnings, and generally offsets gains and losses from foreign exchange forwards within realized investment gains (losses). The Company also has certain foreign exchange forwards on U.S. dollar-denominated AFS securities where hedge accounting is not being applied. In order to economically mitigate currency risk of future yen dividends from Aflac Japan while lowering consolidated hedge costs associated with Aflac Japan's U.S. dollar investment hedging the Parent Company entered into offsetting hedge positions using foreign exchange forwards. This activity is reported in the Corporate and other segment. The Company uses interest rate swaps to economically convert the variable rate investment income to a fixed rate on certain variable-rate investments. Impact of Derivatives and Hedging Instruments The following table summarizes the impact to realized investment gains (losses) and other comprehensive income (loss) from all derivatives and hedging instruments for the years ended December 31. 2018 2017 2016 (In millions) Realized Investment Other (1) Realized Investment Other (1) Realized Other (1) Qualifying hedges: Cash flow hedges: Foreign currency swaps $ 0 $ 3 $ 0 $ 1 $ 1 $ 3 Total cash flow hedges 0 (2) 3 0 (2) 1 1 (2) 3 Fair value hedges: Foreign currency forwards (3) (116 ) (180 ) (359 ) Foreign currency options (3) 4 11 (25 ) Interest rate swaptions (3) 0 (1 ) 0 0 0 0 Total fair value hedges (112 ) (1 ) (169 ) 0 (384 ) 0 Net investment hedge: Non-derivative hedging 0 (32 ) 0 (15 ) 0 0 Foreign currency forwards 0 0 0 (25 ) 0 (118 ) Foreign currency options 0 (8 ) 0 5 0 73 Total net investment hedge 0 (40 ) 0 (35 ) 0 (45 ) Non-qualifying strategies: Foreign currency swaps 20 53 117 Foreign currency forwards (135 ) 8 9 Credit default swaps 0 (1 ) 2 Interest rate swaps 3 0 0 Total non- qualifying strategies (112 ) 60 128 Total $ (224 ) $ (38 ) $ (109 ) $ (34 ) $ (255 ) $ (42 ) (1) Cash flow hedge items and the change in the fair value of interest rate swaptions related to the time value of the swaptions in fair value hedges are recorded as unrealized gains (losses) on derivatives and net investment hedge items are recorded in the unrealized foreign currency translation gains (losses) line in the consolidated statement of comprehensive income (loss). (2) Impact of cash flow hedges reported as realized investment gains (losses) includes an immaterial amount of gains or losses reclassified from accumulated other comprehensive income (loss) into earnings. It also includes an immaterial amount excluded from effectiveness testing during the years ended December 31, 2018 and 2017 and $ 1 million during the year ended December 31, 2016. (3) Impact shown net of effect of hedged items (see Fair Value Hedges section of this Note 4 for further detail) The impact on earnings from derivatives in cash flow hedge relationships also included a loss of $2 million during the year ended December 31, 2018 and an immaterial amount during the years ended December 31, 2017 and 2016 resulting from reclassifications from accumulated other comprehensive income (loss) to net investment income. There was no gain or loss reclassified from accumulated other comprehensive income (loss) into earnings related to the net investment hedge for the years ended December 31, 2018 , 2017 and 2016 . As of December 31, 2018 , deferred gains and losses on derivative instruments recorded in accumulated other comprehensive income that are expected to be reclassified to earnings during the next twelve months were immaterial. Credit Risk Assumed through Derivatives For the foreign currency and credit default swaps associated with the Company's VIE investments for which it is the primary beneficiary, the Company bears the risk of loss due to counterparty default even though it is not a direct counterparty to those contracts. The Company is a direct counterparty to the foreign currency swaps that it has entered into in connection with certain of its senior notes and subordinated debentures; foreign currency forwards; and foreign currency options, and therefore the Company is exposed to credit risk in the event of nonperformance by the counterparties in those contracts. The risk of counterparty default for the Company's foreign currency swaps, certain foreign currency forwards, foreign currency options is mitigated by collateral posting requirements that counterparties to those transactions must meet. As of December 31, 2018 , there were 16 counterparties to the Company's derivative agreements, with three comprising 52% of the aggregate notional amount. The counterparties to these derivatives are financial institutions with the following credit ratings as of December 31: 2018 2017 (In millions) Notional Amount Asset Derivatives Liability Derivatives Notional Amount Asset Derivatives Liability Derivatives Counterparties' credit rating: AA $ 5,399 $ 63 $ (23 ) $ 4,708 $ 52 $ (37 ) A 32,513 350 (311 ) 20,604 271 (370 ) BBB 443 4 (53 ) 439 8 (67 ) Total $ 38,355 $ 417 $ (387 ) $ 25,751 $ 331 $ (474 ) The Company engages in over-the-counter (OTC) bilateral derivative transactions directly with unaffiliated third parties under International Swaps and Derivatives Association, Inc. (ISDA) agreements and other documentation. Most of the ISDA agreements also include Credit Support Annexes (CSAs) provisions, which generally provide for two-way collateral postings at the first dollar of exposure. The Company mitigates the risk that counterparties to transactions might be unable to fulfill their contractual obligations by monitoring counterparty credit exposure and collateral value while generally requiring that collateral be posted at the outset of the transaction. In addition, a significant portion of the derivative transactions have provisions that give the counterparty the right to terminate the transaction upon a downgrade of Aflac’s financial strength rating. The actual amount of payments that the Company could be required to make depends on market conditions, the fair value of outstanding affected transactions, and other factors prevailing at and after the time of the downgrade. The Company also engages in OTC cleared derivative transactions through regulated central clearing counterparties. These positions are marked to market and margined on a daily basis (both initial margin and variation margin), and the Company has minimal exposure to credit-related losses in the event of nonperformance by counterparties to these derivatives. Collateral posted by the Company to third parties for derivative transactions can generally be repledged or resold by the counterparties. The aggregate fair value of all derivative instruments with credit-risk-related contingent features that were in a net liability position by counterparty was approximately $139 million and $264 million as of December 31, 2018 and 2017 , respectively. If the credit-risk-related contingent features underlying these agreements had been triggered on December 31, 2018 , the Company estimates that it would be required to post a maximum of $34 million of additional collateral to these derivative counterparties. The Company is generally allowed to sell or repledge collateral obtained from its derivative counterparties, although it does not typically exercise such rights. (See the Offsetting tables below for collateral posted or received as of the reported balance sheet dates.) Offsetting of Financial Instruments and Derivatives Most of the Company's derivative instruments are subject to enforceable master netting arrangements that provide for the net settlement of all derivative contracts between the Parent Company or Aflac and its respective counterparty in the event of default or upon the occurrence of certain termination events. Collateral support agreements with the master netting arrangements generally provide that the Company will receive or pledge financial collateral at the first dollar of exposure. The Company has securities lending agreements with unaffiliated financial institutions that post collateral to the Company in return for the use of its fixed maturity and public equity securities (see Note 3). When the Company has entered into securities lending agreements with the same counterparty, the agreements generally provide for net settlement in the event of default by the counterparty. This right of set-off allows the Company to keep and apply collateral received if the counterparty failed to return the securities borrowed from the Company as contractually agreed. For additional information on the Company's accounting policy for securities lending, see Note 1. The tables below summarize the Company's derivatives and securities lending transactions as of December 31, and as reflected in the tables, in accordance with U.S. GAAP, the Company's policy is to not offset these financial instruments in the Consolidated Balance Sheets. Offsetting of Financial Assets and Derivative Assets 2018 Gross Amounts Not Offset (In millions) Gross Amount of Recognized Assets Gross Amount Offset in Balance Sheet Net Amount of Assets Presented in Balance Sheet Financial Instruments Securities Collateral Cash Collateral Received Net Amount Derivative assets: Derivative assets subject to a master netting agreement or offsetting arrangement OTC - bilateral $ 231 $ 0 $ 231 $ (152 ) $ (23 ) $ (55 ) $ 1 OTC - cleared 3 0 3 0 0 (3 ) 0 Total derivative 234 0 234 (152 ) (23 ) (58 ) 1 Derivative assets not subject to a master netting agreement or offsetting arrangement OTC - bilateral 183 183 183 Total derivative 183 183 183 Total derivative assets 417 0 417 (152 ) (23 ) (58 ) 184 Securities lending and similar arrangements 1,029 0 1,029 0 0 (1,029 ) 0 Total $ 1,446 $ 0 $ 1,446 $ (152 ) $ (23 ) $ (1,087 ) $ 184 2017 Gross Amounts Not Offset (In millions) Gross Amount of Recognized Assets Gross Amount Offset in Balance Sheet Net Amount of Assets Presented in Balance Sheet Financial Instruments Securities Collateral Cash Collateral Received Net Amount Derivative assets: Derivative assets subject to a master netting agreement or offsetting arrangement OTC - bilateral $ 180 $ 0 $ 180 $ (82 ) $ 0 $ (98 ) $ 0 Total derivative 180 0 180 (82 ) 0 (98 ) 0 Derivative assets not subject to a master netting agreement or offsetting arrangement OTC - bilateral 151 151 151 Total derivative 151 151 151 Total derivative assets 331 0 331 (82 ) 0 (98 ) 151 Securities lending and similar arrangements 592 0 592 0 0 (592 ) 0 Total $ 923 $ 0 $ 923 $ (82 ) $ 0 $ (690 ) $ 151 Offsetting of Financial Liabilities and Derivative Liabilities 2018 Gross Amounts Not Offset in Balance Sheet (In millions) Gross Amount of Recognized Liabilities Gross Amount Offset in Balance Sheet Net Amount of Liabilities Presented in Balance Sheet Financial Instruments Securities Collateral Cash Collateral Pledged Net Amount Derivative liabilities: Derivative liabilities subject to a master netting agreement or offsetting arrangement OTC - bilateral $ (285 ) $ 0 $ (285 ) $ 152 $ 37 $ 68 $ (28 ) Total derivative (285 ) 0 (285 ) 152 37 68 (28 ) Derivative liabilities not subject to a master netting agreement or offsetting arrangement OTC - bilateral (102 ) (102 ) (102 ) Total derivative (102 ) (102 ) (102 ) Total derivative liabilities (387 ) 0 (387 ) 152 37 68 (130 ) Securities lending and similar arrangements (1,052 ) 0 (1,052 ) 1,029 0 0 (23 ) Total $ (1,439 ) $ 0 $ (1,439 ) $ 1,181 $ 37 $ 68 $ (153 ) 2017 Gross Amounts Not Offset (In millions) Gross Amount of Recognized Liabilities Gross Amount Offset in Balance Sheet Net Amount of Liabilities Presented in Balance Sheet Financial Instruments Securities Collateral Cash Collateral Pledged Net Amount Derivative liabilities: Derivative liabilities subject to a master netting agreement or offsetting arrangement OTC - bilateral $ (346 ) $ 0 $ (346 ) $ 82 $ 245 $ 10 $ (9 ) Total derivative (346 ) 0 (346 ) 82 245 10 (9 ) Derivative liabilities not subject to a master netting agreement or offsetting arrangement OTC - bilateral (128 ) (128 ) (128 ) Total derivative (128 ) (128 ) (128 ) Total derivative liabilities (474 ) 0 (474 ) 82 245 10 (137 ) Securities lending and similar arrangements (606 ) 0 (606 ) 592 0 0 (14 ) Total $ (1,080 ) $ 0 $ (1,080 ) $ 674 $ 245 $ 10 $ (151 ) </t>
  </si>
  <si>
    <t>FAIR VALUE MEASUREMENTS</t>
  </si>
  <si>
    <t>Fair Value Disclosures [Abstract]</t>
  </si>
  <si>
    <t>FAIR VALUE MEASUREMENTS Fair Value Hierarchy U.S. GAAP specifies a hierarchy of valuation techniques based on whether the inputs to those valuation techniques are observable or unobservable. These two types of inputs create three valuation hierarchy levels. Level 1 valuations reflect quoted market prices for identical assets or liabilities in active markets. Level 2 valuations reflect quoted market prices for similar assets or liabilities in an active market, quoted market prices for identical or similar assets or liabilities in non-active markets or model-derived valuations in which all significant valuation inputs are observable in active markets. Level 3 valuations reflect valuations in which one or more of the significant inputs are not observable in an active market. The following tables present the fair value hierarchy levels of the Company's assets and liabilities that are measured and carried at fair value on a recurring basis as of December 31. 2018 (In millions) Quoted Prices in Significant Significant Total Assets: Securities available for sale, carried at Fixed maturity securities: (1) Government and agencies $ 32,993 $ 1,349 $ 0 $ 34,342 Municipalities 0 1,863 0 1,863 Mortgage- and asset-backed securities 0 162 177 339 Public utilities 0 7,062 109 7,171 Sovereign and supranational 0 1,260 0 1,260 Banks/financial institutions 0 8,895 23 8,918 Other corporate 0 28,789 213 29,002 Total fixed maturity securities 32,993 49,380 522 82,895 (1) Equity securities (1) 874 67 46 987 (1) Other investments 152 0 0 152 Cash and cash equivalents 4,337 0 0 4,337 Other assets: Foreign currency swaps 0 103 182 285 Foreign currency forwards 0 126 0 126 Foreign currency options 0 3 0 3 Interest rate swaps 0 3 0 3 Total other assets 0 235 182 417 Total assets $ 38,356 $ 49,682 $ 750 $ 88,788 Liabilities: Other liabilities: Foreign currency swaps $ 0 $ 132 $ 102 $ 234 Foreign currency forwards 0 151 0 151 Foreign currency options 0 1 0 1 Interest rate swaptions 0 1 0 1 Total liabilities $ 0 $ 285 $ 102 $ 387 (1) Includes perpetual securities 2017 (In millions) Quoted Prices in Significant Significant Total Assets: Securities available for sale, carried at Fixed maturity securities: (1) Government and agencies $ 30,109 $ 1,121 $ 0 $ 31,230 Municipalities 0 1,370 0 1,370 Mortgage- and asset-backed securities 0 269 175 444 Public utilities 0 7,886 68 7,954 Sovereign and supranational 0 1,909 0 1,909 Banks/financial institutions 0 8,908 25 8,933 Other corporate 0 32,327 146 32,473 Total fixed maturity securities 30,109 53,790 414 84,313 (1) Equity securities 1,001 6 16 1,023 Other investments 57 0 0 57 Cash and cash equivalents 3,491 0 0 3,491 Other assets: Foreign currency swaps 0 146 150 296 Foreign currency forwards 0 22 0 22 Foreign currency options 0 12 0 12 Credit default swaps 0 0 1 1 Total other assets 0 180 151 331 Total assets $ 34,658 $ 53,976 $ 581 $ 89,215 Liabilities: Other liabilities: Foreign currency swaps $ 0 $ 69 $ 128 $ 197 Foreign currency forwards 0 274 0 274 Foreign currency options 0 3 0 3 Total liabilities $ 0 $ 346 $ 128 $ 474 (1) Includes perpetual securities The following tables present the carrying amount and fair value categorized by fair value hierarchy level for the Company's financial instruments that are not carried at fair value as of December 31. 2018 (In millions) Carrying Quoted Prices in Significant Significant Total Assets: Securities held to maturity, Fixed maturity securities: Government and agencies $ 21,712 $ 27,030 $ 8 $ 0 $ 27,038 Municipalities 359 0 469 0 469 Mortgage and asset-backed 14 0 0 15 15 Public utilities 2,727 0 2,973 0 2,973 Sovereign and 1,551 0 1,840 0 1,840 Banks/financial institutions 1,445 0 1,583 0 1,583 Other corporate 2,510 0 2,804 0 2,804 Other investments (1) 6,945 0 26 6,893 6,919 Total assets $ 37,263 $ 27,030 $ 9,703 $ 6,908 $ 43,641 Liabilities: Other policyholders’ funds $ 7,146 $ 0 $ 0 $ 7,067 $ 7,067 Notes payable 5,765 0 5,606 270 5,876 Total liabilities $ 12,911 $ 0 $ 5,606 $ 7,337 $ 12,943 (1) Excludes policy loans of $232 and equity method investments of $377 , at carrying value 2017 (In millions) Carrying Quoted Prices in Significant Significant Total Assets: Securities held to maturity, Fixed maturity securities: Government and agencies $ 21,331 $ 26,491 $ 0 $ 0 $ 26,491 Municipalities 357 0 462 0 462 Mortgage and asset-backed 26 0 8 19 27 Public utilities 3,300 0 3,698 0 3,698 Sovereign and 1,523 0 1,835 0 1,835 Banks/financial institutions 2,206 0 2,387 0 2,387 Other corporate 2,687 0 3,172 0 3,172 Other investments (1) 3,017 0 15 2,987 3,002 Total assets $ 34,447 $ 26,491 $ 11,577 $ 3,006 $ 41,074 Liabilities: Other policyholders’ funds $ 6,939 $ 0 $ 0 $ 6,841 $ 6,841 Notes payable 5,267 0 5,288 265 5,553 Total liabilities $ 12,206 $ 0 $ 5,288 $ 7,106 $ 12,394 (1) Excludes policy loans of $210 and equity method investments of $118 , at carrying value Fair Value of Financial Instruments Fixed maturity and equity securities The Company determines the fair values of fixed maturity securities and public and privately-issued equity securities using the following approaches or techniques: price quotes and valuations from third party pricing vendors (including quoted market prices readily available from public exchange markets) and non-binding price quotes the Company obtains from outside brokers. A third party pricing vendor has developed valuation models to determine fair values of privately issued securities to reflect the impact of the persistent economic environment and the changing regulatory framework. These models are discounted cash flow (DCF) valuation models, but also use information from related markets, specifically the CDS market to estimate expected cash flows. These models take into consideration any unique characteristics of the securities and make various adjustments to arrive at an appropriate issuer-specific loss adjusted credit curve. This credit curve is then used with the relevant recovery rates to estimate expected cash flows and modeling of additional features, including illiquidity adjustments, if necessary, to price the security by discounting those loss adjusted cash flows. In cases where a credit curve cannot be developed from the specific security features, the valuation methodology takes into consideration other market observable inputs, including: 1) the most appropriate comparable security(ies) of the issuer; 2) issuer-specific CDS spreads; 3) bonds or CDS spreads of comparable issuers with similar characteristics such as rating, geography, or sector; or 4) bond indices that are comparative in rating, industry, maturity and region. The pricing data and market quotes the Company obtains from outside sources, including third party pricing services, are reviewed internally for reasonableness. If a fair value appears unreasonable, the Company will re-examine the inputs and assess the reasonableness of the pricing data with the vendor. Additionally, the Company may compare the inputs to relevant market indices and other performance measurements. Based on management's analysis, the valuation is confirmed or may be revised if there is evidence of a more appropriate estimate of fair value based on available market data. The Company has performed verification of the inputs and calculations in any valuation models to confirm that the valuations represent reasonable estimates of fair value. The fixed maturity securities classified as Level 3 consist of securities with limited or no observable valuation inputs. For Level 3 securities, the Company estimates the fair value of these securities by obtaining non-binding broker quotes from a limited number of brokers. These brokers base their quotes on a combination of their knowledge of the current pricing environment and market conditions. The Company considers these inputs to be unobservable. The Company also considers a variety of significant valuation inputs in the valuation process, including forward exchange rates, yen swap rates, dollar swap rates, interest rate volatilities, credit spread data on specific issuers, assumed default and default recovery rates, and certain probability assumptions. In obtaining these valuation inputs, the Company has determined that certain pricing assumptions and data used by its pricing sources are difficult to validate or corroborate by the market and/or appear to be internally developed rather than observed in or corroborated by the market. The use of these unobservable valuation inputs causes more subjectivity in the valuation process for these securities. For the periods presented, the Company has not adjusted the quotes or prices it obtains from the pricing services and brokers it uses. The following tables present the pricing sources for the fair values of the Company's fixed maturity and equity securities as of December 31. 2018 (In millions) Quoted Prices in Active Markets for Identical Assets Significant Observable Inputs Significant Unobservable Inputs Total Securities available for sale, carried at fair value: Fixed maturity securities: (1) Government and agencies: Third party pricing vendor $ 32,993 $ 1,349 $ 0 $ 34,342 Total government and agencies 32,993 1,349 0 34,342 Municipalities: Third party pricing vendor 0 1,863 0 1,863 Total municipalities 0 1,863 0 1,863 Mortgage- and asset-backed securities: Third party pricing vendor 0 162 0 162 Broker/other 0 0 177 177 Total mortgage- and asset-backed securities 0 162 177 339 Public utilities: Third party pricing vendor 0 7,062 0 7,062 Broker/other 0 0 109 109 Total public utilities 0 7,062 109 7,171 Sovereign and supranational: Third party pricing vendor 0 1,260 0 1,260 Total sovereign and supranational 0 1,260 0 1,260 Banks/financial institutions: Third party pricing vendor 0 8,895 0 8,895 Broker/other 0 0 23 23 Total banks/financial institutions 0 8,895 23 8,918 Other corporate: Third party pricing vendor 0 28,789 0 28,789 Broker/other 0 0 213 213 Total other corporate 0 28,789 213 29,002 Total securities available for sale $ 32,993 $ 49,380 $ 522 $ 82,895 (1) Equity securities, carried at fair value: (1) Third party pricing vendor $ 874 $ 67 $ 0 $ 941 Broker/other 0 0 46 46 Total equity securities $ 874 $ 67 $ 46 $ 987 (1) (1) Includes perpetual securities 2018 (In millions) Quoted Prices in Active Markets for Identical Assets Significant Observable Inputs Significant Unobservable Inputs Total Securities held to maturity, carried at amortized cost: Fixed maturity securities: Government and agencies: Third party pricing vendor $ 27,030 $ 8 $ 0 $ 27,038 Total government and agencies 27,030 8 0 27,038 Municipalities: Third party pricing vendor 0 469 0 469 Total municipalities 0 469 0 469 Mortgage- and asset-backed securities: Broker/other 0 0 15 15 Total mortgage- and asset-backed securities 0 0 15 15 Public utilities: Third party pricing vendor 0 2,973 0 2,973 Total public utilities 0 2,973 0 2,973 Sovereign and supranational: Third party pricing vendor 0 1,840 0 1,840 Total sovereign and supranational 0 1,840 0 1,840 Banks/financial institutions: Third party pricing vendor 0 1,583 0 1,583 Total banks/financial institutions 0 1,583 0 1,583 Other corporate: Third party pricing vendor 0 2,804 0 2,804 Total other corporate 0 2,804 0 2,804 Total securities held to maturity $ 27,030 $ 9,677 $ 15 $ 36,722 2017 (In millions) Quoted Prices in Active Markets Significant Observable Significant Unobservable Inputs Total Securities available for sale, carried at fair value: Fixed maturity securities: (1) Government and agencies: Third party pricing vendor $ 30,109 $ 1,121 $ 0 $ 31,230 Total government and agencies 30,109 1,121 0 31,230 Municipalities: Third party pricing vendor 0 1,370 0 1,370 Total municipalities 0 1,370 0 1,370 Mortgage- and asset-backed securities: Third party pricing vendor 0 269 0 269 Broker/other 0 0 175 175 Total mortgage- and asset-backed securities 0 269 175 444 Public utilities: Third party pricing vendor 0 7,886 0 7,886 Broker/other 0 0 68 68 Total public utilities 0 7,886 68 7,954 Sovereign and supranational: Third party pricing vendor 0 1,807 0 1,807 Broker/other 0 102 0 102 Total sovereign and supranational 0 1,909 0 1,909 Banks/financial institutions: Third party pricing vendor 0 8,908 0 8,908 Broker/other 0 0 25 25 Total banks/financial institutions 0 8,908 25 8,933 Other corporate: Third party pricing vendor 0 32,327 0 32,327 Broker/other 0 0 146 146 Total other corporate 0 32,327 146 32,473 Total securities available for sale $ 30,109 $ 53,790 $ 414 $ 84,313 (1) Equity securities, carried at fair value: Third party pricing vendor $ 1,001 $ 6 $ 0 $ 1,007 Broker/other 0 0 16 16 Total equity securities $ 1,001 $ 6 $ 16 $ 1,023 (1) Includes perpetual securities 2017 (In millions) Quoted Prices in Active Markets Significant Observable Significant Unobservable Inputs Total Securities held to maturity, carried at amortized cost: Fixed maturity securities: Government and agencies: Third party pricing vendor $ 26,491 $ 0 $ 0 $ 26,491 Total government and agencies 26,491 0 0 26,491 Municipalities: Third party pricing vendor 0 462 0 462 Total municipalities 0 462 0 462 Mortgage- and asset-backed securities: Third party pricing vendor 0 8 0 8 Broker/other 0 0 19 19 Total mortgage- and asset-backed securities 0 8 19 27 Public utilities: Third party pricing vendor 0 3,698 0 3,698 Total public utilities 0 3,698 0 3,698 Sovereign and supranational: Third party pricing vendor 0 1,835 0 1,835 Total sovereign and supranational 0 1,835 0 1,835 Banks/financial institutions: Third party pricing vendor 0 2,387 0 2,387 Total banks/financial institutions 0 2,387 0 2,387 Other corporate: Third party pricing vendor 0 3,172 0 3,172 Total other corporate 0 3,172 0 3,172 Total securities held to maturity $ 26,491 $ 11,562 $ 19 $ 38,072 The following is a discussion of the determination of fair value of the Company's remaining financial instruments. Derivatives The Company uses derivative instruments to manage the risk associated with certain assets. However, the derivative instrument may not be classified in the same fair value hierarchy level as the associated asset. The Company uses pricing models to determine the estimated fair value of derivatives. Inputs used to value derivatives include, but are not limited to, interest rates, credit spreads, foreign currency forward and spot rates, and interest volatility. The significant inputs to pricing derivatives are generally observable in the market or can be derived by observable market data. When these inputs are observable, the derivatives are classified as Level 2. The fair values of the foreign currency forwards and options associated with certain investments; the foreign currency forwards and options used to hedge foreign exchange risk from the Company's net investment in Aflac Japan and economically hedge certain portions of forecasted cash flows denominated in yen; and the foreign currency swaps associated with certain senior notes are based on the amounts the Company would expect to receive or pay. The determination of the fair value of these derivatives is based on observable market inputs, therefore they are classified as Level 2. To determine the fair value of its interest rate derivatives, the Company uses inputs that are generally observable in the market or can be derived from observable market data. Interest rate swaps are cleared trades. In a cleared swap contract the clearinghouse provides benefits to the counterparties similar to contracts listed for investment traded on an exchange since it maintains a daily margin to mitigate counterparties credit risk. These derivatives are priced using observable inputs, accordingly, they are classified as Level 2. For its interest rate swaptions, the Company estimates their fair values using observable market data, including interest rate curves and volatilities. Their fair values are also classified as Level 2. For derivatives associated with VIEs where the Company is the primary beneficiary, the Company is not the direct counterparty to the swap contracts. As a result, the fair value measurements incorporate the credit risk of the collateral associated with the VIE. The Company receives valuations from a third party pricing vendor for these derivatives. Based on an analysis of these derivatives and a review of the methodology employed by the pricing vendor, the Company determined that due to the long duration of these swaps and the need to extrapolate from short-term observable data to derive and measure long-term inputs, certain inputs, assumptions and judgments are required to value future cash flows that cannot be corroborated by current inputs or current observable market data. As a result, the derivatives associated with the Company's consolidated VIEs are classified as Level 3 of the fair value hierarchy. Other investments Other investments where fair value is disclosed above include short-term investments and loan receivables. Loan receivables include transitional real estate loans, commercial mortgage loans, and middle market loans. The Company's loan receivables do not have readily determinable market prices and generally lack market liquidity. Fair values for loan receivables are determined based on the present value of expected future cash flows discounted at the applicable U.S. Treasury or London Interbank Offered Rate (LIBOR) yield plus an appropriate spread that considers other risk factors, such as credit and liquidity risk. These spreads are provided by the applicable asset managers based on their knowledge of the current loan pricing environment and market conditions. The spreads are a significant component of the pricing inputs and are generally considered unobservable. Therefore, these investments have been assigned a Level 3 within the fair value hierarchy. Other policyholders' funds The largest component of the other policyholders' funds liability is the Company's annuity line of business in Aflac Japan. The Company's annuities have fixed benefits and premiums. For this product, the Company estimates the fair value to be equal to the cash surrender value. This is analogous to the value paid to policyholders on the valuation date if they were to surrender their policy. The Company periodically checks the cash value against discounted cash flow projections for reasonableness. The Company considers its inputs for this valuation to be unobservable and have accordingly classified this valuation as Level 3. Notes payable There were no transfers between Level 1 and 2 for assets and liabilities that are measured and carried at fair value on a recurring basis for the years ended December 31, 2018 and 2017 , respectively. The following tables present the changes in fair value of the Company's investments and derivatives carried at fair value classified as Level 3 as of December 31. 2018 Fixed Maturity Securities Equity Derivatives (1) (In millions) Mortgage- Public Banks/ Other Foreign Credit Total Balance, beginning of period $ 175 $ 68 $ 25 $ 146 $ 16 $ 22 $ 1 $ 453 Realized investment gains (losses) included 0 0 0 0 (1 ) 54 (1 ) 52 Unrealized gains (losses) included in other 2 1 (2 ) 1 0 4 0 6 Purchases, issuances, sales and settlements: Purchases 0 40 0 56 31 0 0 127 Issuances 0 0 0 0 0 0 0 0 Sales 0 0 0 0 0 0 0 0 Settlements 0 0 0 (6 ) 0 0 0 (6 ) Transfers into Level 3 0 0 0 16 0 0 0 16 Transfers out of Level 3 0 0 0 0 0 0 0 0 Balance, end of period $ 177 $ 109 $ 23 $ 213 $ 46 $ 80 $ 0 $ 648 Changes in unrealized gains (losses) relating $ 0 $ 0 $ 0 $ 0 $ (1 ) $ 54 $ (1 ) $ 52 (1) Derivative assets and liabilities are presented net 2017 Fixed Maturity Securities Equity Derivatives (1) (In millions) Mortgage- Public Banks/ Other Foreign Credit Total Balance, beginning of period $ 198 $ 16 $ 25 $ 0 $ 3 $ (21 ) $ 2 $ 223 Realized investment gains (losses) included in 0 0 0 0 0 43 (1 ) 42 Unrealized gains (losses) included in other 3 0 0 2 0 0 0 5 Purchases, issuances, sales and settlements: Purchases 0 76 0 122 16 0 0 214 Issuances 0 0 0 0 0 0 0 0 Sales 0 0 0 (2 ) (1 ) 0 0 (3 ) Settlements (26 ) 0 0 0 0 0 0 (26 ) Transfers into Level 3 0 0 0 24 (2) 0 0 0 24 Transfers out of Level 3 0 (24 ) (2) 0 0 (2 ) (3) 0 0 (26 ) Balance, end of period $ 175 $ 68 $ 25 $ 146 $ 16 $ 22 $ 1 $ 453 Changes in unrealized gains (losses) relating $ 0 $ 0 $ 0 $ 0 $ 0 $ 43 $ (1 ) $ 42 (1) Derivative assets and liabilities are presented net (2) Transfer due to sector classification change (3) The following tables summarize the significant unobservable inputs used in the valuation of the Company's Level 3 investments and derivatives carried at fair value as of December 31. Included in the tables are the inputs or range of possible inputs that have an effect on the overall valuation of the financial instruments. 2018 (In millions) Fair Value Valuation Technique(s) Unobservable Input Range Assets: Securities available for sale, carried at fair value: Fixed maturity securities: Mortgage- and asset-backed securities $ 177 Consensus pricing Offered quotes N/A (a) Public utilities 109 Discounted cash flow Credit spreads N/A (a) Banks/financial institutions 23 Consensus pricing Offered quotes N/A (a) Other corporate 213 Discounted cash flow Credit spreads N/A (a) Equity securities 46 Net asset value Offered quotes N/A (a) Other assets: Foreign currency swaps 125 Discounted cash flow Interest rates (USD) 2.75% - 2.84% (b) Interest rates (JPY) .18% - .71% (c) CDS spreads 19 - 120 bps 57 Discounted cash flow Interest rates (USD) 2.75% - 2.84% (b) Interest rates (JPY) .18% - .71% (c) Total assets $ 750 Liabilities: Other liabilities: Foreign currency swaps $ 98 Discounted cash flow Interest rates (USD) 2.75% - 2.84% (b) Interest rates (JPY) .18% - .71% (c) CDS spreads 28 - 211 bps 4 Discounted cash flow Interest rates (USD) 2.75% - 2.84% (b) Interest rates (JPY) .18% - .71% (c) Total liabilities $ 102 (a) N/A represents securities where the Company receives unadjusted broker quotes and for which there is no transparency into the providers' valuation techniques or unobservable inputs. (b) Inputs derived from U.S. long-term rates to accommodate long maturity nature of the Company's swaps (c) Inputs derived from Japan long-term rates to accommodate long maturity nature of the Company's swaps 2017 (In millions) Fair Value Valuation Technique(s) Unobservable Input Range Assets: Securities available for sale, carried at fair value: Fixed maturity securities: Mortgage- and asset-backed securities $ 175 Consensus pricing Offered quotes N/A (a) Public utilities 68 Discounted cash flow Credit spreads N/A (a) Banks/financial institutions 25 Consensus pricing Offered quotes N/A (a) Other corporate 146 Discounted cash flow Credit spreads N/A (a) Equity securities 16 Net asset value Offered quotes N/A (a) Other assets: Foreign currency swaps 80 Discounted cash flow Interest rates (USD) 2.40% - 2.54% (b) Interest rates (JPY) .26% - .85% (c) CDS spreads 9 - 90 bps 70 Discounted cash flow Interest rates (USD) 2.40% - 2.54% (b) Interest rates (JPY) .26% - .85% (c) Credit default swaps 1 Discounted cash flow Base correlation 46.33% - 49.65% (d) CDS spreads 25 bps Recovery rate 37.24% Total assets $ 581 Liabilities: Other liabilities: Foreign currency swaps $ 120 Discounted cash flow Interest rates (USD) 2.40% - 2.54% (b) Interest rates (JPY) .26% - .85% (c) CDS spreads 13 - 157 bps 8 Discounted cash flow Interest rates (USD) 2.40% - 2.54% (b) Interest rates (JPY) .26% - .85% (c) Total liabilities $ 128 (a) N/A represents securities where the Company receives unadjusted broker quotes and for which there is no transparency into the providers' valuation techniques or unobservable inputs. (b) Inputs derived from U.S. long-term rates to accommodate long maturity nature of the Company's swaps (c) Inputs derived from Japan long-term rates to accommodate long maturity nature of the Company's swaps Net Asset Value The Company holds certain unlisted equity securities whose fair value is derived based on the financial statements published by the investee. These securities do not trade on an active market and the valuations derived are dependent on the availability of timely financial reporting of the investee. Net asset value is an unobservable input in the determination of fair value of equity securities. Offered Quotes In circumstances where the Company's valuation model price is overridden because it implies a value that is not consistent with current market conditions, the Company will solicit bids from a limited number of brokers. The Company also receives unadjusted prices from brokers for its mortgage and asset-backed securities. These quotes are non-binding but are reflective of valuation best estimates at that particular point in time. Offered quotes are an unobservable input in the determination of fair value of mortgage- and asset-backed securities, certain banks/financial institutions, certain other corporate, and equity securities investments. Interest Rates and CDS Spreads The significant drivers of the valuation of the interest and foreign exchange swaps are interest rates and CDS spreads. Some of the Company's swaps have long maturities that increase the sensitivity of the swaps to interest rate fluctuations. For the Company's foreign exchange or cross currency swaps that are in a net asset position, an increase in yen interest rates (all other factors held constant) will decrease the present value of the yen final settlement receivable (receive leg), thus decreasing the value of the swap as long as the derivative remains in a net asset position. Foreign exchange swaps also have a lump-sum final settlement of foreign exchange principal amounts at the termination of the swap. Assuming all other factors are held constant, an increase in yen interest rates will decrease the receive leg and decrease the net value of the swap. Likewise, holding all other factors constant, an increase in U.S. dollar interest rates will increase the swap's net value due to the decrease in the present value of the dollar final settlement payable (pay leg). The extinguisher feature in most of the Company's VIE swaps results in a cessation of cash flows and no further payments between the parties to the swap in the event of a default on the referenced or underlying collateral. To price this feature, the Company applies the survival probability of the referenced entity to the projected cash flows. The survival probability uses the CDS spreads and recovery rates to adjust the present value of the cash flows. For extinguisher swaps with positive values, an increase in CDS spreads decreases the likelihood of receiving the final exchange payments and reduces the value of the swap.</t>
  </si>
  <si>
    <t>DEFERRED POLICY ACQUISITION COSTS AND INSURANCE EXPENSES</t>
  </si>
  <si>
    <t>Deferred Policy Acquisition Costs Disclosures [Abstract]</t>
  </si>
  <si>
    <t xml:space="preserve">DEFERRED POLICY ACQUISITION COSTS AND INSURANCE EXPENSES Consolidated policy acquisition costs deferred were $1.5 billion in 2018 , compared with $1.5 billion in 2017 and $1.4 billion in 2016 . The following table presents a rollforward of deferred policy acquisition costs by segment for the years ended December 31. 2018 2017 (In millions) Japan U.S. Japan U.S. Deferred policy acquisition costs: Balance, beginning of year $ 6,150 $ 3,355 $ 5,765 $ 3,228 Capitalization 833 669 839 629 Amortization (710 ) (534 ) (630 ) (502 ) Foreign currency translation and other 111 1 176 0 Balance, end of year $ 6,384 $ 3,491 $ 6,150 $ 3,355 Commissions deferred as a percentage of total acquisition costs deferred were 72% in 2018 , compared with 72% in 2017 and 74% in 2016 . Personnel, compensation and benefit expenses as a percentage of insurance expenses were 54% in 2018 , compared with 56% in 2017 and 53% in 2016 . Advertising expense, which is included in insurance expenses in the consolidated statements of earnings, was as follows for the years ended December 31: (In millions) 2018 2017 2016 Advertising expense: Aflac Japan $ 108 $ 100 $ 100 Aflac U.S. 110 110 124 Total advertising expense $ 218 $ 210 $ 224 Depreciation and other amortization expenses, which are included in insurance expenses in the consolidated statements of earnings, were as follows for the years ended December 31: (In millions) 2018 2017 2016 Depreciation expense $ 48 $ 50 $ 48 Other amortization expense 1 3 6 Total depreciation and other amortization expense $ 49 $ 53 $ 54 Lease and rental expense, which are included in insurance expenses in the consolidated statements of earnings, were as follows for the years ended December 31: (In millions) 2018 2017 2016 Lease and rental expense: Aflac Japan $ 53 $ 52 $ 53 Aflac U.S. 16 21 21 Other 4 2 1 Total lease and rental expense $ 73 $ 75 $ 75 </t>
  </si>
  <si>
    <t>POLICY LIABILITIES</t>
  </si>
  <si>
    <t>Insurance Loss Reserves [Abstract]</t>
  </si>
  <si>
    <t>POLICY LIABILITIES Policy liabilities consist of future policy benefits, unpaid policy claims, unearned premiums, and other policyholders' funds, which accounted for 84% , 4% , 5% and 7% of total policy liabilities at December 31, 2018 , respectively. The Company regularly reviews the adequacy of its policy liabilities in total and by component. The liability for future policy benefits as of December 31 consisted of the following: Liability Amounts Interest Rates (In millions) Policy 2018 2017 Year of In 20 Health insurance: Japan: 1992 - 2018 $ 11,598 $ 10,167 1.0 - 2.5 % 1.0 - 2.5 % 1974 - 2013 1,161 1,133 2.7 - 2.75 2.25 - 2.75 1998 - 2018 12,764 12,386 3.0 3.0 1997 - 1999 2,452 2,454 3.5 3.5 1994 - 1996 3,056 3,046 4.0 - 4.5 4.0 - 4.5 1987 - 1994 14,722 14,829 5.5 5.5 1985 - 1991 1,779 1,816 5.25 - 6.75 5.25 - 5.5 1978 - 1984 1,964 2,037 6.5 5.5 U.S.: 2013 - 2018 96 82 3.0 - 3.5 3.0 - 3.5 2012 - 2018 1,682 1,366 3.75 3.75 2011 353 343 4.75 4.75 2005 - 2010 2,946 2,944 5.5 5.5 1988 - 2004 641 656 8.0 6.0 1986 - 2004 1,245 1,296 6.0 6.0 1981 - 1986 151 159 6.5 - 7.0 5.5 - 6.5 1998 - 2004 1,311 1,310 7.0 7.0 Other 17 18 Intercompany eliminations: 2015 (583 ) (1) (609 ) (1) 2.0 2.0 Life insurance: Japan: 2001 - 2018 10,296 8,850 1.0 - 1.85 1.0 - 1.85 2011 - 2017 5,116 4,763 2.0 2.0 2009 - 2011 3,867 3,393 2.25 2.25 1992 - 2006 5 5 2.19 1.55 2005 - 2011 1,769 1,642 2.5 2.5 1985 - 2006 2,057 2,048 2.7 2.25 2007 - 2011 1,380 1,319 2.75 2.75 1999 - 2011 2,249 2,189 3.0 3.0 1996 - 2009 678 675 3.5 3.5 1994 - 1996 901 908 4.0 - 4.5 4.0 - 4.5 U.S.: 1956 - 2018 695 632 3.5 - 6.0 3.5 - 6.0 Total $ 86,368 $ 81,857 (1) Elimination entry necessary due to recapture of a portion of policy liabilities ceded externally, as a result of the reinsurance retrocession transaction as described in Note 8 of the Notes to the Consolidated Financial Statements The weighted-average interest rates reflected in the consolidated statements of earnings for future policy benefits for Japanese policies were 3.3% in 2018 , compared with 3.4% in 2017 and 3.5% in 2016 ; and for U.S. policies, 5.3% in 2018 , compared with 5.4% in 2017 and 5.5% in 2016 . Changes in the liability for unpaid policy claims were as follows for the years ended December 31: (In millions) 2018 2017 2016 Unpaid supplemental health claims, beginning of period $ 3,884 $ 3,707 $ 3,548 Less reinsurance recoverables 30 27 26 Net balance, beginning of period 3,854 3,680 3,522 Add claims incurred during the period related to: Current year 7,101 6,979 7,037 Prior years (563 ) (518 ) (465 ) Total incurred 6,538 6,461 6,572 Less claims paid during the period on claims incurred during: Current year 4,612 4,530 4,613 Prior years 1,898 1,822 1,865 Total paid 6,510 6,352 6,478 Effect of foreign exchange rate changes on unpaid claims 43 65 64 Net balance, end of period 3,925 3,854 3,680 Add reinsurance recoverables 27 30 27 Unpaid supplemental health claims, end of period 3,952 3,884 3,707 Unpaid life claims, end of period 632 508 338 Total liability for unpaid policy claims $ 4,584 $ 4,392 $ 4,045 The incurred claims development related to prior years reflects favorable claims experience compared to previous estimates. The favorable claims development of $563 million for 2018 comprises approximately $419 million from Japan, which represents approximately 74% of the total. Excluding the impact of foreign exchange of a gain of approximately $14 million from December 31, 2017 to December 31, 2018 , the favorable claims development in Japan would have been approximately $404 million , representing approximately 72% of the total. The Company has experienced continued favorable claim trends in 2018 for its core health products in Japan. The Company's experience in Japan related to the average length of stay in the hospital for cancer treatment has shown continued decline in the current period. In addition, cancer treatment patterns in Japan are continuing to be influenced by significant advances in early-detection techniques and by the increased use of pathological diagnosis rather than clinical exams. Additionally, follow-up radiation and chemotherapy treatments are occurring more often on an outpatient basis. Such changes in treatment not only increase the quality of life and initial outcomes for the patients, but also decrease the average length of each hospital stay, resulting in favorable claims development. As of December 31, 2018 and 2017 , unearned premiums consisted primarily of discounted advance premiums on deposit. Discounted advance premiums are premiums on deposit from policyholders in conjunction with their purchase of certain Aflac Japan limited-pay insurance products. These advanced premiums are deferred upon collection and recognized as premium revenue over the contractual premium payment period. These advanced premiums represented 69% of the December 31, 2018 and 73% of the December 31, 2017 unearned premiums balances. As of December 31, 2018 and 2017 , the largest component of the other policyholders' funds liability was the Company's annuity line of business in Aflac Japan. The Company's annuities have fixed benefits and premiums. These annuities represented 97% of other policyholders' funds liability at December 31, 2018 , compared with 98% at December 31, 2017</t>
  </si>
  <si>
    <t>REINSURANCE</t>
  </si>
  <si>
    <t>Reinsurance Disclosures [Abstract]</t>
  </si>
  <si>
    <t>REINSURANCE The Company periodically enters into fixed quota-share coinsurance agreements with other companies in the normal course of business. For each of its reinsurance agreements, the Company determines whether the agreement provides indemnification against loss or liability relating to insurance risk in accordance with applicable accounting standards. Reinsurance premiums and benefits paid or provided are accounted for on bases consistent with those used in accounting for the original policies issued and the terms of the reinsurance contracts. Premiums and benefits are reported net of insurance ceded. The Company has recorded a deferred profit liability related to reinsurance transactions. The remaining deferred profit liability of $1.0 billion , as of December 31, 2018 , is included in future policy benefits in the consolidated balance sheet and is being amortized into income over the expected lives of the policies. The Company has also recorded a reinsurance recoverable for reinsurance transactions, which is included in other assets in the consolidated balance sheet and had a remaining balance of $941 million and $908 million as of December 31, 2018 and 2017 , respectively. The increase in the reinsurance recoverable balance was driven by two aggregating factors: yen strengthening and the growth in reserves related to the business that has been reinsured as the policies age. The spot yen/dollar exchange rate strengthened by approximately 2% and ceded reserves increased approximately 2% from December 31, 2017 , to December 31, 2018 . The following table reconciles direct premium income and direct benefits and claims to net amounts after the effect of reinsurance for the years ended December 31. (In millions) 2018 2017 2016 Direct premium income $ 19,018 $ 18,875 $ 19,592 Ceded to other companies: Ceded Aflac Japan closed blocks (497 ) (515 ) (560 ) Other (58 ) (51 ) (48 ) Assumed from other companies: Retrocession activities 208 216 234 Other 6 6 7 Net premium income $ 18,677 $ 18,531 $ 19,225 Direct benefits and claims $ 12,293 $ 12,486 $ 13,240 Ceded benefits and change in reserves for future benefits: Ceded Aflac Japan closed blocks (450 ) (473 ) (509 ) Eliminations 43 51 58 Other (44 ) (44 ) (38 ) Assumed from other companies: Retrocession activities 209 209 222 Eliminations (53 ) (51 ) (58 ) Other 2 3 4 Benefits and claims, net $ 12,000 $ 12,181 $ 12,919 These reinsurance transactions are indemnity reinsurance that do not relieve the Company from its obligations to policyholders. In the event that the reinsurer is unable to meet their obligations, the Company remains liable for the reinsured claims. As a part of its capital contingency plan, the Company entered into a committed reinsurance facility agreement on December 1, 2015 in the amount of approximately 110 billion yen of reserves. This reinsurance facility agreement was renewed in 2018 and is effective until December 31, 2019. There are also additional commitment periods of a one-year duration each of which are automatically extended unless notification is received from the reinsurer within 60 days prior to the expiration. The reinsurer can withdraw from the committed facility if Aflac‘s Standard and Poor's (S&amp;P) rating drops below BBB-. As of December 31, 2018</t>
  </si>
  <si>
    <t>NOTES PAYABLE</t>
  </si>
  <si>
    <t>Debt Disclosure [Abstract]</t>
  </si>
  <si>
    <t>NOTES PAYABLE A summary of notes payable as of December 31 follows: (In millions) 2018 2017 2.40% senior notes paid November 2018 $ 0 $ 548 4.00% senior notes due February 2022 348 348 3.625% senior notes due June 2023 698 697 3.625% senior notes due November 2024 746 745 3.25% senior notes due March 2025 447 446 2.875% senior notes due October 2026 297 297 6.90% senior notes due December 2039 220 220 6.45% senior notes due August 2040 254 254 4.00% senior notes due October 2046 394 394 4.750% senior notes due January 2049 540 0 Yen-denominated senior notes and subordinated debentures: .932% senior notes due January 2027 (principal amount 60.0 billion yen) 538 528 1.159% senior notes due October 2030 (principal amount 29.3 billion yen) 262 0 1.488% senior notes due October 2033 (principal amount 15.2 billion yen) 136 0 1.750% senior notes due October 2038 (principal amount 8.9 billion yen) 79 0 2.108% subordinated debentures due October 2047 (principal amount 60.0 billion yen) 536 526 Yen-denominated loans: Variable interest rate loan due September 2021 (.32% in 2018 and 2017, principal amount 5.0 billion yen) 45 44 Variable interest rate loan due September 2023 (.47% in 2018 and 2017, principal amount 25.0 billion yen) 225 220 Capitalized lease obligations payable through 2025 13 22 Total notes payable $ 5,778 $ 5,289 Amounts in the table above are reported net of debt issuance costs and issuance premiums or discounts, if applicable, that are being amortized over the life of the notes. In October 2018, the Parent Company issued $550 million of senior notes through a U.S. public debt offering. The notes bear interest at a fixed rate of 4.750% per annum, payable semi-annually, and have a 30 -year maturity. These notes are redeemable at the Parent Company's option in whole at any time or in part from time to time at a redemption price equal to the greater of: (i) the aggregate principal amount of the notes to be redeemed or (ii) the amount equal to the sum of the present values of the remaining scheduled payments for principal of and interest on the notes to be redeemed, not including any portion of the payments of interest accrued as of such redemption date, discounted to such redemption date on a semiannual basis at the yield to maturity for a United States Treasury security with a maturity comparable to the remaining term of the notes, plus 25 basis points, plus in each case, accrued and unpaid interest on the principal amount of the notes to be redeemed to, but excluding, such redemption date. In October 2018, the Parent Company issued three series of senior notes totaling 53.4 billion yen through a public debt offering under its U.S. shelf registration statement. The first series, which totaled 29.3 billion yen, bears interest at a fixed rate of 1.159% per annum, payable semi-annually, and has a 12 -year maturity. The second series, which totaled 15.2 billion yen, bears interest at a fixed rate of 1.488% per annum, payable semi-annually, and has a 15 -year maturity. The third series, which totaled 8.9 billion yen, bears interest at a fixed rate of 1.750% per annum, payable semi-annually, and has a 20 -year maturity. These notes may only be redeemed before maturity, in whole but not in part, upon the occurrence of certain changes affecting U.S. taxation, as specified in the indenture governing the terms of the issuance. In October 2017, the Parent Company issued 60.0 billion yen of subordinated debentures through a U.S. public debt offering. The debentures bear interest at an initial rate of 2.108% per annum through October 22, 2027, or earlier redemption. Thereafter, the rate of the interest of the debentures will be reset every five years at a rate of interest equal to the then-current JPY 5-year Swap Offered Rate plus 205 basis points. The debentures are payable semi-annually in arrears and have a 30 -year maturity. The debentures are redeemable (i) at any time, in whole but not in part, upon the occurrence of certain tax events or certain rating agency events, as specified in the indenture governing the terms of the debentures or (ii) on or after October 23, 2027, in whole or in part, at a redemption price equal to their principal amount plus accrued and unpaid interest to, but excluding, the date of redemption. In January 2017, the Parent Company issued 60.0 billion yen of senior notes through a U.S. public debt offering. The notes bear interest at a fixed rate of .932% per annum, payable semi-annually, and have a 10 -year maturity. These notes may only be redeemed before maturity, in whole but not in part, upon the occurrence of certain changes affecting U.S. taxation, as specified in the indenture governing the terms of the issuance. In September 2016, the Parent Company issued two series of senior notes totaling $700 million through a U.S. public debt offering. The first series, which totaled $300 million , bears interest at a fixed rate of 2.875% per annum, payable semi-annually and has a 10 -year maturity. The second series, which totaled $400 million , bears interest at a fixed rate of 4.00% per annum, payable semi-annually, and has a 30 -year maturity. In September 2016, the Parent Company entered into two series of senior unsecured term loan facilities totaling 30.0 billion yen. The first series, which totaled 5.0 billion yen, bears an interest rate per annum equal to the Tokyo interbank market rate (TIBOR), or alternate TIBOR, if applicable, plus the applicable TIBOR margin and has a five -year maturity. The applicable margin ranges between .20% and .60%, depending on the Parent Company's debt ratings as of the date of determination. The second series, which totaled 25.0 billion yen, bears an interest rate per annum equal to TIBOR, or alternate TIBOR, if applicable, plus the applicable TIBOR margin and has a seven -year maturity. The applicable margin ranges between .35% and .75%, depending on the Parent Company's debt ratings as of the date of determination. In March 2015, the Parent Company issued two series of senior notes totaling $1.0 billion through a U.S. public debt offering. The first series, which totaled $550 million , bore interest at a fixed rate of 2.40% per annum, payable semi-annually, and had a five -year maturity. The second series, which totaled $450 million , bears interest at a fixed rate of 3.25% per annum, payable semi-annually, and has a 10 -year maturity. The Parent Company has entered into cross-currency swaps that convert the U.S. dollar-denominated principal and interest on the senior notes into yen-denominated obligations which results in lower nominal net interest rates on the debt. By entering into these cross-currency swaps, the Parent Company economically converted its $550 million liability into a 67.0 billion yen liability and reduced the interest rate on this debt from 2.40% in dollars to .24% in yen, and the Parent Company economically converted its $450 million liability into a 55.0 billion yen liability and reduced the interest rate on this debt from 3.25% in dollars to .82% in yen. In November 2018, the Parent Company used the net proceeds from the October 2018 issuance of its senior notes to redeem $550 million of the Parent Company's 2.40% senior notes due 2020. In November 2014, the Parent Company issued $750 million of senior notes through a U.S. public debt offering. The notes bear interest at a fixed rate of 3.625% per annum, payable semi-annually, and have a 10 -year maturity. These notes are redeemable at the Parent Company's option in whole at any time or in part from time to time at a redemption price equal to the greater of: (i) the aggregate principal amount of the notes to be redeemed or (ii) the amount equal to the sum of the present values of the remaining scheduled payments for principal of and interest on the notes to be redeemed, not including any portion of the payments of interest accrued as of such redemption date, discounted to such redemption date on a semiannual basis at the treasury rate plus 20 basis points, plus in each case, accrued and unpaid interest on the principal amount of the notes to be redeemed to, but excluding, such redemption date. The Parent Company entered into cross-currency interest rate swaps to reduce interest expense by converting the U.S. dollar-denominated principal and interest on the senior notes it issued into yen-denominated obligations. By entering into the swaps, the Parent Company economically converted its $750 million liability into an 85.3 billion yen liability and reduced the interest rate on this debt from 3.625% in dollars to 1.00% in yen. In June 2013, the Parent Company issued $700 million of senior notes through a U.S. public debt offering. The notes bear interest at a fixed rate of 3.625% per annum, payable semi-annually, and have a 10 -year maturity. These notes are redeemable at the Parent Company's option in whole at any time or in part from time to time at a redemption price equal to the greater of: (i) the aggregate principal amount of the notes to be redeemed or (ii) the amount equal to the sum of the present values of the remaining scheduled payments for principal of and interest on the notes to be redeemed, not including any portion of the payments of interest accrued as of such redemption date, discounted to such redemption date on a semiannual basis at the treasury rate plus 20 basis points, plus in each case, accrued and unpaid interest on the principal amount of the notes to be redeemed to, but excluding, such redemption date. The Parent Company had entered into cross-currency interest rate swaps to reduce interest expense by converting the U.S. dollar-denominated principal and interest on the senior notes it issued into yen-denominated obligations. By entering into these swaps, the Parent Company economically converted its $700 million liability into a 69.8 billion yen liability and reduced the interest rate on this debt from 3.625% in dollars to 1.50% in yen. In February 2012, the Parent Company issued $350 million of senior notes through a U.S. public debt offering. The notes bear interest at a fixed rate of 4.00% per annum, payable semiannually, and have a 10-year maturity. These notes are redeemable at the Parent Company's option in whole at any time or in part from time to time at a redemption price equal to the greater of: (i) the principal amount of the notes or (ii) the present value of the remaining scheduled payments of principal and interest to be redeemed, discounted to the redemption date, plus accrued and unpaid interest. The Parent Company entered into cross-currency interest rate swaps to reduce interest expense by converting the U.S. dollar-denominated principal and interest on the senior notes it issued into yen-denominated obligations. By entering into these swaps, the Parent Company economically converted its $350 million liability into a 27.0 billion yen liability and reduced the interest rate on this debt from 4.00% in dollars to 2.07% in yen. In 2010 and 2009, the Parent Company issued senior notes through U.S. public debt offerings; the details of these notes are as follows. In August 2010, the Parent Company issued $450 million of senior notes that have a 30 -year maturity. In December 2009, the Parent Company issued $400 million of senior notes that have a 30 -year maturity. These senior notes pay interest semiannually and are redeemable at the Parent Company's option in whole at any time or in part from time to time at a redemption price equal to the greater of: (i) the principal amount of the notes or (ii) the present value of the remaining scheduled payments of principal and interest to be redeemed, discounted to the redemption date, plus accrued and unpaid interest. In December 2016, the Parent Company completed a tender offer in which it extinguished $176 million principal of its 6.90% senior notes due 2039 and $193 million principal of its 6.45% senior notes due 2040. The pretax loss due to the early redemption of these notes was $137 million . For the Company's yen-denominated notes and loans, the principal amount as stated in dollar terms will fluctuate from period to period due to changes in the yen/dollar exchange rate. The Company has designated the majority of its yen-denominated notes payable as a nonderivative hedge of the foreign currency exposure of the Company's investment in Aflac Japan. The aggregate contractual maturities of notes payable during each of the years after December 31, 2018 , are as follows: (In millions) Long-term Capitalized Total 2019 $ 0 $ 5 $ 5 2020 0 3 3 2021 45 2 47 2022 350 1 351 2023 925 1 926 Thereafter 4,493 1 4,494 Total $ 5,813 $ 13 $ 5,826 December 31, 2018 follows: Borrower Type Original Term Expiration Date Capacity Amount Outstanding Interest Rate on Borrowed Amount Maturity Period Commitment Fee Business Purpose Aflac Incorporated uncommitted bilateral 364 days December 27, 2019 $100 million $0 million The rate quoted by the bank and agreed upon at the time of borrowing Up to 3 months None General corporate purposes Aflac Incorporated unsecured revolving 3 years March 31, 2019, or the date commitments are terminated pursuant to an event of default 100.0 billion yen 0.0 billion yen A rate per annum equal to (a) Tokyo interbank market rate (TIBOR) plus, the alternative applicable TIBOR margin during the availability period from the closing date to the commitment termination date or (b) the TIBOR rate offered by the agent to major banks in yen for the applicable period plus, the applicable alternative TIBOR margin during the term out period No later than .30% to .50%, depending on the Parent Company's debt ratings as of the date of determination General corporate purposes, including a capital contingency plan for the operations of the Parent Company Aflac Incorporated unsecured revolving 5 years April 4, 2023, or the date commitments are terminated pursuant to an event of default 55.0 billion yen, or the equivalent amount in U.S. dollars 0.0 billion yen A rate per annum equal to, at the Company's option, either, (a) London Interbank Offered Rate (LIBOR) adjusted for certain costs or (b) a base rate determined by reference to the highest of (1) the federal funds rate plus 1/2 of 1%, (2) the rate of interest for such day announced by Mizuho Bank, Ltd. as its prime rate, or (3) the eurocurrency rate for an interest period of one month plus 1.00%, in each case plus an applicable margin No later than April 4, 2023 .085% to General corporate purposes, including a capital contingency plan for the operations of the Parent Company Aflac Incorporated uncommitted bilateral None specified None specified $50 million $0 million A rate per annum equal to, at the Parent Company's option, either (a) a eurocurrency rate determined by reference to the agent's LIBOR for the interest period relevant to such borrowing or (b) the base rate determined by reference to the greater of (i) the prime rate as determined by the agent, and (ii) the sum of 0.50% and the federal funds rate for such day Up to 3 months None General corporate purposes Aflac (1) uncommitted revolving 364 days November 29, 2019 $250 million $0 million USD three-month LIBOR plus 75 basis points per annum 3 months None General corporate purposes Aflac Incorporated (1) uncommitted revolving 364 days April 2, 2019 50.0 billion yen 0.0 billion yen Three-month TIBOR plus 80 basis points per annum 3 months None General corporate purposes (1) Intercompany credit agreement The Parent Company was in compliance with all of the covenants of its notes payable and lines of credit at December 31, 2018 . No events of default or defaults occurred during 2018 and 2017</t>
  </si>
  <si>
    <t>INCOME TAXES</t>
  </si>
  <si>
    <t>Income Tax Disclosure [Abstract]</t>
  </si>
  <si>
    <t>INCOME TAXES The components of income tax expense (benefit) applicable to pretax earnings for the years ended December 31 were as follows: (In millions) Foreign U.S. Total 2018: Current $ 771 $ 608 $ 1,379 Deferred 93 (409 ) (316 ) Total income tax expense $ 864 $ 199 $ 1,063 2017: Current $ 722 $ (91 ) $ 631 Deferred (24 ) (1,193 ) (1,217 ) Total income tax expense $ 698 $ (1,284 ) $ (586 ) 2016: Current $ 650 $ 234 $ 884 Deferred 136 388 524 Total income tax expense $ 786 $ 622 $ 1,408 The Japan income tax rate for the fiscal year 2016 was 28.8% . The rate was reduced to 28.2% for the fiscal year 2017 and was further reduced to 28.0% for the fiscal year 2018. For the United States, the Tax Cuts and Jobs Act (Tax Act) was signed into law on December 22, 2017. Effective January 1, 2018, the Tax Act imposed a broad number of changes in tax law, including the permanent reduction of the U.S. federal statutory corporate income tax rate from 35% to 21% . In accordance with Staff Accounting Bulletin 118 (SAB 118) issued by the U.S. Securities and Exchange Commission in December 2017, the Company recorded provisional amounts for certain items for which the income tax accounting was not complete. As of the enactment date, the Company estimated provisional amounts for its deferred taxes, including related valuation allowance, resulting in a reduction of its deferred tax assets (DTAs) by approximately $1.0 billion and its deferred tax liabilities (DTLs) by $2.9 billion , for a net DTL reduction of approximately $1.9 billion . The provisions of ASC 740-10, Income Taxes , require that the effects of changes in tax law on deferred taxes be recognized as a component of the income tax provision in the period the tax rate change was enacted. Therefore, the $1.9 billion provisional amount of net DTL reduction was recorded in the fourth quarter of 2017 as a reduction in the “Income tax expense, Deferred” line item of the Company’s consolidated statement of earnings. In 2018, the Company recorded additional income tax expense of $.4 million resulting from a decrease in the SAB 118 provisional estimate related to Japan deferred tax balances. No further adjustment was made to the SAB 118 provisional estimate related to the valuation allowance. As of December 31, 2018 , the Company has completed its accounting for the Tax Act in accordance with SAB 118. Income tax expense in the accompanying statements of earnings varies from the amount computed by applying the expected U.S. tax rate of 21% in 2018 and 35% in 2017 and 2016 to pretax earnings. The principal reasons for the differences and the related tax effects for the years ended December 31 were as follows: (In millions) 2018 2017 2016 Income taxes based on U.S. statutory rates $ 836 $ 1,406 $ 1,424 Foreign rate differential 220 0 0 Write-down of U.S. deferred tax liabilities for tax reform change 0 (1,933 ) 0 Utilization of foreign tax credit (3 ) (27 ) (30 ) Nondeductible expenses 21 10 8 Other, net (11 ) (42 ) 6 Income tax expense $ 1,063 $ (586 ) $ 1,408 Total income tax expense for the years ended December 31 was allocated as follows: (In millions) 2018 2017 2016 Statements of earnings $ 1,063 $ (586 ) $ 1,408 Other comprehensive income (loss): Unrealized foreign currency translation gains (losses) during period 10 52 70 Unrealized gains (losses) on investment securities: Unrealized holding gains (losses) on investment (787 ) 575 962 Reclassification adjustment for realized (gains) losses (12 ) 1 18 Unrealized gains (losses) on derivatives during period 0 0 1 Pension liability adjustment during period (8 ) 3 (16 ) Total income tax expense (benefit) related to items of (797 ) 631 1,035 Additional paid-in capital (exercise of stock options) 0 0 (10 ) Total income taxes $ 266 $ 45 $ 2,433 The income tax effects of the temporary differences that gave rise to deferred income tax assets and liabilities as of December 31 were as follows: (In millions) 2018 2017 Deferred income tax liabilities: Deferred policy acquisition costs $ 3,404 $ 3,285 Unrealized gains and other basis differences on investments 1,307 2,882 Premiums receivable 149 104 Policy benefit reserves 3,828 3,557 Total deferred income tax liabilities 8,688 9,828 Deferred income tax assets: Unfunded retirement benefits 8 8 Other accrued expenses 40 141 Policy and contract claims 775 870 Foreign currency loss on Aflac Japan 38 67 Deferred compensation 163 155 Capital loss carryforwards 5 0 Depreciation 119 114 Anticipatory foreign tax credit 4,040 4,504 Deferred foreign tax credit 591 0 Other 150 57 Total deferred income tax assets before valuation allowance 5,929 5,916 Valuation allowance (738 ) (657 ) Total deferred income tax assets after valuation allowance 5,191 5,259 Net deferred income tax liability 3,497 4,569 Current income tax liability 523 176 Total income tax liability $ 4,020 $ 4,745 The application of U.S. GAAP requires the Company to evaluate the recoverability of deferred tax assets and establish a valuation allowance if necessary to reduce the deferred tax asset to an amount that is more likely than not expected to be realized. As noted above, the Company has determined a $577 million valuation allowance against its anticipatory foreign tax credit is necessary. The anticipatory foreign tax credit represents the foreign tax credit the Company will generate from the reversal of Japan deferred tax liabilities in the future. The Company has also determined a $161 million valuation allowance against its deferred foreign tax credits is necessary. Deferred foreign tax credits are foreign tax credits generated in the current tax year by the Japanese life company, but are unable to be utilized until 2019 due to Japan's current tax year not closing until March 31, 2019. Based upon a review of the Company's anticipated future taxable income, and including all other available evidence, both positive and negative, the Company's management has concluded that, notwithstanding the items noted above, it is more likely than not that all other deferred tax assets will be realized. Under U.S. income tax rules, only 35% of non-life operating losses can be offset against life insurance taxable income each year . For current U.S. income tax purposes, as of December 31, 2018 , there were non-life operating loss carryforwards of $21 million available to offset against future taxable income. The Company has capital loss carryforwards of $22 million available to offset capital gains, of which $4 million expires in 2021 and $18 million expires in 2023. The Company files federal income tax returns in the United States and Japan as well as state or prefecture income tax returns in various jurisdictions in the two countries. The Company is currently under audit by the State of Georgia for tax years 2014-2016. There are currently no other open Federal, State, or local U.S. income tax audits. U.S. federal income tax returns for years before 2015 are no longer subject to examination. Japan corporate income tax returns for years before 2017 are no longer subject to examination. Management believes it has established adequate tax liabilities and final resolution of all open audits is not expected to have a material impact on the Company's consolidated financial statements. A reconciliation of the beginning and ending amount of unrecognized tax benefits is as follows for the years ended December 31: (In millions) 2018 2017 Balance, beginning of year $ 14 $ 294 Additions for tax positions of prior years 1 0 Reductions for tax positions of prior years 0 (280 ) Balance, end of year $ 15 $ 14 Included in the balance of the liability for unrecognized tax benefits at December 31, 2018 , are $14 million of tax positions for which the ultimate deductibility is highly certain, but for which there is uncertainty about the timing of such deductibility, compared with $13 million at December 31, 2017 . Because of the impact of deferred tax accounting, other than interest and penalties, the disallowance of the shorter deductibility period would not affect the annual effective tax rate, but would accelerate the payment of cash to the taxing authority to an earlier period. The Company has accrued approximately $1 million as of December 31, 2018 , for permanent uncertainties, which if reversed would not have a material effect on the annual effective rate. The Company recognizes accrued interest and penalties related to unrecognized tax benefits in income tax expense. The Company recognized approximately $1 million in interest and penalties in 2018 , compared with $1 million in 2017 and $13 million in 2016 . The Company has accrued approximately $2 million for the payment of interest and penalties as of December 31, 2018 , compared with $2 million a year ago. As of December 31, 2018</t>
  </si>
  <si>
    <t>SHAREHOLDERS' EQUITY</t>
  </si>
  <si>
    <t>Stockholders' Equity Note [Abstract]</t>
  </si>
  <si>
    <t xml:space="preserve">SHAREHOLDERS' EQUITY See Note 1 for a discussion of the stock split that occurred in March 2018. All share and per-share amounts have been adjusted to reflect the stock split for any of the periods presented. The following table is a reconciliation of the number of shares of the Company's common stock for the years ended December 31. (In thousands of shares) 2018 2017 2016 Common stock - issued: Balance, beginning of period 1,345,762 1,342,498 1,339,446 Exercise of stock options and issuance of restricted shares 1,778 3,264 3,052 Balance, end of period 1,347,540 1,345,762 1,342,498 Treasury stock: Balance, beginning of period 564,852 530,877 490,686 Purchases of treasury stock: Open market 28,949 35,510 43,236 Other 392 1,018 662 Dispositions of treasury stock: Shares issued to AFL Stock Plan (1,306) (1,782) (2,130) Exercise of stock options (519) (734) (1,366) Other (114) (37) (211) Balance, end of period 592,254 564,852 530,877 Shares outstanding, end of period 755,286 780,910 811,621 Outstanding share-based awards are excluded from the calculation of weighted-average shares used in the computation of basic EPS. The following table presents the approximate number of share-based awards to purchase shares, on a weighted-average basis, that were considered to be anti-dilutive and were excluded from the calculation of diluted earnings per share at December 31: (In thousands) 2018 2017 2016 Anti-dilutive share-based awards 44 510 1,822 The weighted-average shares used in calculating earnings per share for the years ended December 31 were as follows: (In thousands of shares) 2018 2017 2016 Weighted-average outstanding shares used for calculating basic EPS 769,588 792,042 822,942 Dilutive effect of share-based awards 5,062 5,819 4,899 Weighted-average outstanding shares used for calculating diluted EPS 774,650 797,861 827,841 Share Repurchase Program: During 2018 , the Company repurchased 28.9 million shares of its common stock in the open market, compared with 35.5 million shares in 2017 and 43.2 million shares in 2016 . As of December 31, 2018 , a remaining balance of 69.0 million shares of the Company's common stock was available for purchase under share repurchase authorizations by its board of directors. Voting Rights: In accordance with the Parent Company's articles of incorporation, shares of common stock are generally entitled to one vote per share until they have been held by the same beneficial owner for a continuous period of 48 months , at which time they become entitled to 10 votes per share. Reclassifications from Accumulated Other Comprehensive Income The tables below are reconciliations of accumulated other comprehensive income by component for the years ended December 31. Changes in Accumulated Other Comprehensive Income 2018 (In millions) Unrealized Foreign Unrealized Unrealized Pension Total Balance, beginning of period $ (1,750 ) $ 5,964 $ (23 ) $ (163 ) $ 4,028 Cumulative effect of change 0 (148 ) 0 0 (148 ) Cumulative effect of change (325 ) 734 (3 ) (32 ) 374 Other comprehensive 228 (2,350 ) 2 (30 ) (2,150 ) Amounts reclassified from 0 34 0 13 47 Net current-period other 228 (2,316 ) 2 (17 ) (2,103 ) Balance, end of period $ (1,847 ) $ 4,234 $ (24 ) $ (212 ) $ 2,151 All amounts in the table above are net of tax. 2017 (In millions) Unrealized Foreign Unrealized Unrealized Pension Liability Adjustment Total Balance, beginning of period $ (1,983 ) $ 4,805 $ (24 ) $ (168 ) $ 2,630 Other comprehensive 233 1,158 1 (6 ) 1,386 Amounts reclassified from 0 1 0 11 12 Net current-period other 233 1,159 1 5 1,398 Balance, end of period $ (1,750 ) $ 5,964 $ (23 ) $ (163 ) $ 4,028 All amounts in the table above are net of tax. 2016 (In millions) Unrealized Foreign Unrealized Unrealized Pension Liability Adjustment Total Balance, beginning of period $ (2,196 ) $ 2,986 $ (26 ) $ (139 ) $ 625 Other comprehensive 213 1,854 2 (32 ) 2,037 Amounts reclassified from 0 (35 ) 0 3 (32 ) Net current-period other 213 1,819 2 (29 ) 2,005 Balance, end of period $ (1,983 ) $ 4,805 $ (24 ) $ (168 ) $ 2,630 All amounts in the table above are net of tax. For the year ended December 31, 2018 , see Note 1 for discussion of the amounts reclassified between AOCI and retained earnings upon the adoption of new accounting pronouncements. The tables below summarize the amounts reclassified from each component of accumulated other comprehensive income based on source for the years ended December 31. Reclassifications Out of Accumulated Other Comprehensive Income (In millions) 2018 Details about Accumulated Other Comprehensive Income Components Amount Reclassified from Accumulated Other Comprehensive Income Affected Line Item in the Unrealized gains (losses) on available-for-sale $ (63 ) Other-than-temporary impairment 17 Other gains (losses) (46 ) Total before tax 12 Tax (expense) or benefit (1) $ (34 ) Net of tax Amortization of defined benefit pension items: Actuarial gains (losses) $ (18 ) Acquisition and operating expenses (2) Prior service (cost) credit 0 Acquisition and operating expenses (2) 5 Tax (expense) or benefit (1) $ (13 ) Net of tax Total reclassifications for the period $ (47 ) Net of tax (1) Based on 27% blended tax rate (2) These accumulated other comprehensive income components are included in the computation of net periodic pension cost (see Note 14 for additional details). (In millions) 2017 Details about Accumulated Other Comprehensive Income Components Amount Reclassified from Accumulated Other Comprehensive Income Affected Line Item in the Unrealized gains (losses) on available-for-sale $ (29 ) Other-than-temporary impairment 27 Other gains (losses) (2 ) Total before tax 1 Tax (expense) or benefit (1) $ (1 ) Net of tax Amortization of defined benefit pension items: Actuarial gains (losses) $ (17 ) Acquisition and operating expenses (2) Prior service (cost) credit 0 Acquisition and operating expenses (2) 6 Tax (expense) or benefit (1) $ (11 ) Net of tax Total reclassifications for the period $ (12 ) Net of tax (1) Based on 35% tax rate (2) These accumulated other comprehensive income components are included in the computation of net periodic pension cost (see Note 14 for additional details). (In millions) 2016 Details about Accumulated Other Comprehensive Income Components Amount Reclassified from Accumulated Other Comprehensive Income Affected Line Item in the Unrealized gains (losses) on available-for-sale $ (83 ) Other-than-temporary impairment 136 Other gains (losses) 53 Total before tax (18 ) Tax (expense) or benefit (1) $ 35 Net of tax Amortization of defined benefit pension items: Actuarial gains (losses) $ (15 ) Acquisition and operating expenses (2) Prior service (cost) credit 11 Acquisition and operating expenses (2) 1 Tax (expense) or benefit (1) $ (3 ) Net of tax Total reclassifications for the period $ 32 Net of tax (1) Based on 35% tax rate (2) </t>
  </si>
  <si>
    <t>SHARE-BASED COMPENSATION</t>
  </si>
  <si>
    <t>Disclosure of Compensation Related Costs, Share-based Payments [Abstract]</t>
  </si>
  <si>
    <t>SHARE-BASED COMPENSATION See Note 1 for a discussion of the stock split that occurred in March 2018. All share and per-share amounts have been adjusted to reflect the stock split for any of the periods presented. As of December 31, 2018 , the Company has outstanding share-based awards under the Aflac Incorporated Long-Term Incentive Plan (the "Plan"). Share-based awards are designed to reward employees for their long-term contributions to the Company and provide incentives for them to remain with the Company. The number and frequency of share-based awards are based on competitive practices, operating results of the Company, government regulations, and other factors. The Plan, as amended on February 14, 2017, allows for a maximum number of shares issuable over its term of 75 million shares including 38 million shares that may be awarded in respect of awards other than options or stock appreciation rights. If any awards granted under the Plan are forfeited or are terminated before being exercised or settled for any reason other than tax forfeiture, then the shares underlying the awards will again be available under the Plan. The Plan allows awards to Company employees for incentive stock options (ISOs), non-qualifying stock options (NQSOs), restricted stock, restricted stock units, and stock appreciation rights. Non-employee directors are eligible for grants of NQSOs, restricted stock, and stock appreciation rights. As of December 31, 2018 , approximately 40.3 million shares were available for future grants under this plan. The ISOs and NQSOs have a term of 10 years , and the share-based awards generally vest upon time-based conditions or time and performance-based conditions. Time-based vesting generally occurs after three years . Performance-based vesting conditions generally include the attainment of goals related to Company financial performance. As of December 31, 2018 , the only performance-based awards issued and outstanding were restricted stock awards. Stock options and stock appreciation rights granted under the amended Plan have an exercise price of at least the fair market value of the underlying stock on the grant date and have an expiration date no later than 10 years from the grant date. Time-based restricted stock awards, restricted stock units and stock options granted after January 1, 2017 generally vest on a ratable basis over three years , and awards granted prior to the amendment vest on a three-year cliff basis. The Compensation Committee of the Board of Directors has the discretion to determine vesting schedules . Share-based awards granted to U.S.-based grantees are settled with authorized but unissued Company stock, while those issued to Japan-based grantees are settled with treasury shares. Summary of Share-Based Compensation Expense Share-based compensation expense consists primarily of expenses for stock options, restricted stock awards (including performance based restricted stock awards), and restricted stock units granted to employees. The following table presents the impact of the expense recognized in connection with share-based awards for the periods ended December 31. (In millions, except for per-share amounts) 2018 2017 2016 Impact on earnings from continuing operations $ 57 $ 51 $ 68 Impact on earnings before income taxes 57 51 68 Impact on net earnings 45 35 46 Impact on net earnings per share: Basic $ .06 $ .05 $ .06 Diluted .06 .05 .06 Stock Options The following table summarizes stock option activity under the employee stock option plan. (In thousands of shares) Stock Weighted-Average Outstanding at December 31, 2015 15,836 $ 25.47 Granted in 2016 1,328 30.70 Canceled in 2016 (362 ) 27.82 Exercised in 2016 (4,122 ) 24.46 Outstanding at December 31, 2016 12,680 26.28 Granted in 2017 626 35.80 Canceled in 2017 (236 ) 24.95 Exercised in 2017 (5,766 ) 30.11 Outstanding at December 31, 2017 7,304 28.03 Granted in 2018 67 44.59 Canceled in 2018 (167 ) 32.11 Exercised in 2018 (1,874 ) 26.78 Outstanding at December 31, 2018 5,330 $ 28.54 (In thousands of shares) 2018 2017 2016 Shares exercisable, end of year 3,917 4,208 8,986 The Company estimates the fair value of each stock option granted using the Black-Scholes-Merton multiple option approach. Expected volatility is based on historical periods generally commensurate with the estimated terms of the options. The Company uses historical data to estimate option exercise and termination patterns within the model. Separate groups of employees that have similar historical exercise patterns are stratified and considered separately for valuation purposes. The expected term of options granted is derived from the output of the Company's option model and represents the weighted-average period of time that options granted are expected to be outstanding. The Company bases the risk-free interest rate on the Treasury note rate with a term comparable to that of the estimated term of the options. The weighted-average fair value of options at their grant date was $8.81 per share for 2018 , compared with $7.64 for 2017 and $6.35 in 2016 . The following table presents the assumptions used in valuing options granted during the years ended December 31. 2018 2017 2016 Expected term (years) 7.0 5.9 6.4 Expected volatility 22.0 % 26.0 % 27.0 % Annual forfeiture rate 3.6 3.4 3.2 Risk-free interest rate 2.5 2.5 2.2 Dividend yield 2.4 2.5 2.9 The following table summarizes information about stock options outstanding and exercisable at December 31, 2018 . (In thousands of shares) Options Outstanding Options Exercisable Range of Stock Option Wgtd.-Avg. Wgtd.-Avg. Stock Option Wgtd.-Avg. $ 11.07 - $ 24.28 1,181 1.8 $ 20.76 1,181 $ 20.76 24.75 - 28.97 1,718 4.8 27.76 1,026 26.95 29.04 - 31.21 1,226 5.8 30.77 1,221 30.77 31.22 - 37.22 1,134 7.5 34.44 488 33.86 38.76 - 44.59 71 9.3 44.21 1 38.76 $ 11.07 - $ 44.59 5,330 5.0 $ 28.54 3,917 $ 27.14 The aggregate intrinsic value in the following table represents the total pretax intrinsic value, and is based on the difference between the exercise price of the stock options and the quoted closing common stock price of $45.56 as of December 31, 2018 , for those awards that have an exercise price currently below the closing price. As of December 31, 2018 , the aggregate intrinsic value of stock options outstanding was $91 million , with a weighted-average remaining term of 5.0 years . The total number of in-the-money stock options exercisable as of December 31, 2018 , was 3.9 million . The aggregate intrinsic value of stock options exercisable at that same date was $72 million , with a weighted-average remaining term of 4.1 years . The following table summarizes stock option activity during the years ended December 31. (In millions) 2018 2017 2016 Total intrinsic value of options exercised $ 34 $ 87 $ 41 Cash received from options exercised 48 58 68 Tax benefit realized as a result of options exercised and 25 74 45 Performance-Based Restricted Stock Awards Under the Plan, the Company grants selected executive officers performance-based restricted stock awards (PBRS) each February whose vesting is contingent upon meeting various performance goals. PBRS are generally granted at-the-money and contingently cliff vest over a period of three years , generally subject to continued employment. In February 2018, the Company granted 432 thousand performance-based stock awards, which are contingent on the achievement of the Company's financial performance metrics and its market-based conditions. On the date of grant, the Company estimated the fair value of restricted stock awards with market-based conditions using a Monte Carlo simulation model. The model discounts the value of the stock at the assumed vesting date based on a risk-free interest rate. Based on estimates of actual performance versus the vesting thresholds, the calculated fair value percentage pay-out estimate will be updated each quarter. Actual performance, including modification for relative total shareholder return, may result in the ultimate award of 0% to 200% percent of the initial number of PBRS issued, with the potential for no award if company performance goals are not achieved during the three-year period. PBRS subject to accelerated vesting at the date of retirement eligibility is recognized over the implicit service period. The Company uses third-party analyses to assist in developing the assumptions used in, as well as calibrating, a Monte Carlo simulation model. The Company is responsible for determining the assumptions used in estimating the fair value of its share-based payment awards. Key assumptions used to value PBRS granted during 2018 follows: (In millions) 2018 Expected volatility (based on Aflac Inc. and peer group historical daily stock price) 16.48 % Expected life from grant date (years) 2.9 Risk-free interest rate (based on U.S. Treasury yields at the date of grant) 2.29 % Restricted Stock Awards and Units The value of restricted stock awards and restricted stock units is based on the fair market value of our common stock at the date of grant. The following table summarizes restricted stock activity during the years ended December 31. (In thousands of shares) Shares Weighted-Average Restricted stock at December 31, 2015 3,630 $ 29.21 Granted in 2016 1,756 30.84 Canceled in 2016 (152 ) 30.33 Vested in 2016 (1,498 ) 26.84 Restricted stock at December 31, 2016 3,736 30.88 Granted in 2017 1,118 36.48 Canceled in 2017 (202 ) 32.23 Vested in 2017 (1,018 ) 31.09 Restricted stock at December 31, 2017 3,634 32.40 Granted in 2018 1,121 44.27 Canceled in 2018 (105 ) 34.39 Vested in 2018 (1,243 ) 31.64 Restricted stock at December 31, 2018 3,407 $ 36.52 As of December 31, 2018 , total compensation cost not yet recognized in the Company's financial statements related to restricted stock awards and restricted stock units was $36 million , of which $15 million ( 799 thousand shares) was related to restricted stock awards with a performance-based vesting condition. The Company expects to recognize these amounts over a weighted-average period of approximately 1.0 year</t>
  </si>
  <si>
    <t>STATUTORY ACCOUNTING AND DIVIDEND RESTRICTIONS</t>
  </si>
  <si>
    <t>Insurance [Abstract]</t>
  </si>
  <si>
    <t xml:space="preserve">STATUTORY ACCOUNTING AND DIVIDEND RESTRICTIONS The Company's insurance subsidiaries are required to report their results of operations and financial position to insurance regulatory authorities on the basis of statutory accounting practices prescribed or permitted by such authorities. Statutory accounting practices primarily differ from U.S. GAAP by charging policy acquisition costs to expense as incurred, establishing future policy benefit liabilities using different actuarial assumptions as well as valuing investments and certain assets and accounting for deferred taxes on a different basis. Aflac reports statutory financial statements that are prepared on the basis of accounting practices prescribed or permitted by the Nebraska Department of Insurance (NDOI). The NDOI recognizes statutory accounting principles and practices prescribed or permitted by the state of Nebraska for determining and reporting the financial condition and results of operations of an insurance company, and for determining a company's solvency under Nebraska insurance law. The National Association of Insurance Commissioners' (NAIC) Accounting Practices and Procedures Manual (SAP) has been adopted by the state of Nebraska as a component of those prescribed or permitted practices. Additionally, the Director of the NDOI has the right to permit other specific practices which deviate from prescribed practices. Prior to the Japan branch conversion on April 1, 2018, Aflac had been given explicit permission by the Director of the NDOI for two such permitted practices. These permitted practices, which did not impact the calculation of net income on a statutory basis or prevent the triggering of a regulatory event in the Company's RBC calculation, were as follows: • Aflac reported as admitted assets the refundable lease deposits on the leases of commercial office space which house Aflac Japan's sales operations. These lease deposits are unique and part of the ordinary course of doing business in the country of Japan; these assets would be non-admitted under SAP. • Aflac entered into a reinsurance agreement effective March 31, 2015 with a then unauthorized reinsurer. The effective date of this agreement predated the effective date of Nebraska's Amended Credit for Reinsurance statute (44-416) allowing certified reinsurers and also predated the subsequent approval of the agreement's assuming reinsurer as a Certified Reinsurer, which occurred on August 30, 2015 and December 24, 2015, respectively. Aflac obtained a permitted practice to recognize this treaty and counterparty as a Certified Reinsurer for the purpose of determining the collateral required to receive reinsurance reserve credit. On April 1, 2018, the Company entered into a series of transactions in order to complete the conversion of the Japan branch into a Japanese insurance corporation. As a result of the conversion, the permitted practices were no longer necessary, therefore they were canceled by the NDOI effective April 2, 2018. A reconciliation of Aflac's capital and surplus between SAP and practices permitted by the state of Nebraska is shown below for the years ended December 31: (In millions) 2018 2017 Capital and surplus, Nebraska state basis $ 2,600 $ 11,001 State Permitted Practice: Refundable lease deposits – Japan 0 (43 ) Reinsurance - Japan 0 (818 ) Capital and surplus, NAIC basis $ 2,600 $ 10,140 As of December 31, 2018 , Aflac's capital and surplus significantly exceeded the required company action level capital and surplus of $.5 billion . As determined on a U.S. statutory accounting basis, Aflac's net income was $1.3 billion in 2018 , $2.6 billion in 2017 and $2.8 billion in 2016 . Aflac Japan must report its results of operations and financial position to the Japanese Financial Services Agency (FSA) on a Japanese regulatory accounting basis as prescribed by the FSA. Capital and surplus of Aflac Japan, based on Japanese regulatory accounting practices, was $6.4 billion at December 31, 2018 , compared with $6.7 billion at December 31, 2017 . Japanese regulatory accounting practices differ in many respects from U.S. GAAP. Under Japanese regulatory accounting practices, policy acquisition costs are expensed immediately; policy benefit and claim reserving methods and assumptions are different; premium income is recognized on a cash basis; different consolidation criteria apply to VIEs; reinsurance is recognized on a different basis; and investments can have a separate accounting classification and treatment referred to as policy reserve matching bonds (PRM). The Parent Company depends on its subsidiaries for cash flow, primarily in the form of dividends and management fees. Consolidated retained earnings in the accompanying financial statements largely represent the undistributed earnings of the Company's insurance subsidiary. Amounts available for dividends, management fees and other payments to the Parent Company by its insurance subsidiaries may fluctuate due to different accounting methods required by regulatory authorities. These payments are also subject to various regulatory restrictions and approvals related to safeguarding the interests of insurance policyholders. Aflac must maintain adequate RBC for U.S. regulatory authorities, and Aflac Japan must maintain adequate solvency margins for Japanese regulatory authorities. The maximum amount of dividends that can be paid to the Parent Company by Aflac without prior approval of Nebraska's director of insurance is the greater of the net income from operations, which excludes net realized investment gains, for the previous year determined under statutory accounting principles, or 10% of statutory capital and surplus as of the previous year-end. Dividends declared by Aflac during 2019 in excess of $1.3 billion would require such approval. Aflac declared dividends of $12.3 billion during 2018 , including non-cash extraordinary dividends of $11.0 billion which represented the statutory book value of Aflac Japan on April 2, 2018. After the Japan branch conversion as of April 1, 2018, Aflac Japan is required to meet certain financial criteria as governed by Japanese corporate law in order to provide dividends to the Parent Company. Under these criteria, dividend capacity at Aflac Japan is basically defined as retained earnings excluding capital reserves, which represent equity generated by capital profits that are statutorily required in Japan, less net after-tax unrealized losses on available-for-sale securities based on the previous fiscal year-end. Prior to April 1, 2018, a portion of Aflac Japan earnings, as determined on a Japanese regulatory accounting basis, could be remitted each year to Aflac U.S. after complying with solvency margin provisions and satisfying various conditions imposed by Japanese regulatory authorities for protecting policyholders. Profit remittances to the United States could fluctuate due to changes in the amounts of Japanese regulatory earnings. Among other items, factors affecting regulatory earnings include Japanese regulatory accounting practices and fluctuations in currency translation of Aflac Japan's U.S. dollar-denominated investments and related investment income into yen. Profits remitted by Aflac Japan to the Parent Company, after April 1, 2018, and to Aflac U.S., prior to April 1, 2018, were as follows for the years ended December 31: In Dollars In Yen (In millions of dollars and billions of yen) 2018 2017 2016 2018 2017 2016 Profit remittances $ 808 $ 1,150 $ 1,286 89.7 129.3 138.5 </t>
  </si>
  <si>
    <t>BENEFIT PLANS</t>
  </si>
  <si>
    <t>Defined Benefit Plans and Other Postretirement Benefit Plans Disclosures [Abstract]</t>
  </si>
  <si>
    <t>Pension and Other Postretirement Plans The Company has funded defined benefit plans in Japan and the United States, however the U.S. plan was frozen to new participants effective October 1, 2013. The Company also maintains non-qualified, unfunded supplemental retirement plans that provide defined pension benefits in excess of limits imposed by federal tax law for certain Japanese, U.S. and former employees, however the U.S. plan was frozen to new participants effective January 1, 2015. U.S. employees who are not participants in the defined benefit plan receive a nonelective 401(k) employer contribution. The Company provides certain health care benefits for eligible U.S. retired employees, their beneficiaries and covered dependents ("other postretirement benefits"). The health care plan is contributory and unfunded. Effective January 1, 2014, employees eligible for benefits included the following: (1) active employees whose age plus service, in years, equaled or exceeded 80 (rule of 80 ); (2) active employees who were age 55 or older and have met the 15 years of service requirement; (3) active employees who would meet the rule of 80 in the next five years ; (4) active employees who were age 55 or older and who would meet the 15 years of service requirement within the next five years ; and (5) current retirees. For certain employees and former employees, additional coverage is provided for all medical expenses for life. Information with respect to the Company's benefit plans' assets and obligations as of December 31 was as follows: Pension Benefits Other Japan U.S. Postretirement Benefits (In millions) 2018 2017 2018 2017 2018 2017 Projected benefit obligation: Benefit obligation, beginning of year $ 341 $ 329 $ 908 $ 798 $ 36 $ 37 Service cost 19 20 27 24 0 0 Interest cost 7 6 31 40 1 1 Actuarial (gain) loss 35 (10 ) (69 ) 65 4 0 Benefits and expenses paid (11 ) (14 ) (22 ) (19 ) (4 ) (2 ) Effect of foreign exchange 5 10 0 0 0 0 Benefit obligation, end of year 396 341 875 908 37 36 Plan assets: Fair value of plan assets, 270 229 448 359 0 0 Actual return on plan assets (9 ) 16 (30 ) 61 0 0 Employer contributions 34 32 69 47 4 2 Benefits and expenses paid (11 ) (14 ) (22 ) (19 ) (4 ) (2 ) Effect of foreign exchange 5 7 0 0 0 0 Fair value of plan assets, end of year 289 270 465 448 0 0 Funded status of the plans (1) $ (107 ) $ (71 ) $ (410 ) $ (460 ) $ (37 ) $ (36 ) Amounts recognized in accumulated other Net actuarial (gain) loss $ 95 $ 44 $ 174 $ 203 $ 9 $ 6 Prior service (credit) cost (2 ) (2 ) (4 ) (4 ) 0 0 Total included in accumulated $ 93 $ 42 $ 170 $ 199 $ 9 $ 6 Accumulated benefit obligation $ 356 $ 307 $ 746 $ 756 N/A (2) N/A (2) (1) Recognized in other liabilities in the consolidated balance sheets (2) Not applicable Pension Benefits Other Japan U.S. Postretirement Benefits 2018 2017 2016 2018 2017 2016 2018 2017 2016 Weighted-average actuarial assumptions: Discount rate - net periodic benefit cost 1.25 % 1.25 % 1.75 % 3.75 % 4.25 % 4.50 % 3.75 % 4.25 % 4.50 % Discount rate - benefit obligations 1.25 1.25 1.25 4.25 3.75 4.25 4.25 3.75 4.25 Expected long-term return on plan assets 2.00 2.00 2.00 6.50 6.75 7.00 N/A (1) N/A (1) N/A (1) Rate of compensation increase N/A (1) N/A (1) N/A (1) 4.00 4.00 4.00 N/A (1) N/A (1) N/A (1) Health care cost trend rates N/A (1) N/A (1) N/A (1) N/A (1) N/A (1) N/A (1) 7.40 (2) 5.40 (2) 5.20 (2) (1) Not applicable (2) For the years 2018 , 2017 and 2016 , the health care cost trend rates are expected to trend down to 4.1% in 61 years , 4.5% in 77 years , and 4.5% in 74 years , respectively. The Company determines its discount rate assumption for its pension retirement obligations based on indices for AA corporate bonds with an average duration of approximately 20 years for the Japan pension plans and 17 years for the U.S. pension plans, and determination of the U.S. pension plans discount rate utilizes the 85 -year extrapolated yield curve. In Japan, participant salary and future salary increases are not factors in determining pension benefit cost or the related pension benefit obligation. The Company bases its assumption for the long-term rate of return on assets on historical trends ( 10 -year or longer historical rates of return for the Japanese plan assets and 15 -year historical rates of return for the U.S. plan assets), expected future market movement, as well as the portfolio mix of securities in the asset portfolio including, but not limited to, style, class and equity and fixed income allocations. In addition, the Company's consulting actuaries evaluate its assumptions for long-term rates of return under Actuarial Standards of Practice (ASOP). Under the ASOP, the actual portfolio type, mix and class is modeled to determine a best estimate of the long-term rate of return. The Company in turn use those results to further validate its own assumptions. Assumed health care cost trend rates have a significant effect on the amounts reported for the health care plan. A one-percentage point increase and decrease in assumed health care cost trend rates would have the following effects as of December 31, 2018 : (In millions) One percentage point increase: Increase in total service and interest costs $ 0 Increase in postretirement benefit obligation 1 One percentage point decrease: Decrease in total service and interest costs $ 0 Decrease in postretirement benefit obligation 1 Components of Net Periodic Benefit Cost Pension and other postretirement benefit expenses are included in acquisition and operating expenses in the consolidated statements of earnings, which includes $25 million , $35 million and $17 million of other components of net periodic pension cost and postretirement costs (other than services costs) for the years ended December 31, 2018, 2017 and 2016, respectively. Total net periodic benefit cost includes the following components: Pension Benefits Other Japan U.S. Postretirement Benefits (In millions) 2018 2017 2016 2018 2017 2016 2018 2017 2016 Service cost $ 19 $ 20 $ 16 $ 27 $ 24 $ 23 $ 0 $ 0 $ 1 Interest cost 7 6 9 31 40 29 1 1 2 Expected return on plan (6 ) (5 ) (4 ) (26 ) (24 ) (23 ) 0 0 0 Amortization of net actuarial 1 2 1 16 14 13 1 1 1 Amortization of prior service 0 0 0 0 0 0 0 0 (11 ) Net periodic (benefit) cost $ 21 $ 23 $ 22 $ 48 $ 54 $ 42 $ 2 $ 2 $ (7 ) Changes in Accumulated Other Comprehensive Income The following table summarizes the amounts recognized in other comprehensive loss (income) for the years ended December 31: Pension Benefits Other Japan U.S. Postretirement Benefits (In millions) 2018 2017 2016 2018 2017 2016 2018 2017 2016 Net actuarial loss (gain) $ 52 $ (21 ) $ 26 $ (13 ) $ 28 $ 27 $ 4 $ 0 $ (4 ) Amortization of net actuarial loss (1 ) (2 ) (1 ) (16 ) (14 ) (13 ) (1 ) (1 ) (1 ) Amortization of prior 0 0 0 0 0 0 0 0 11 Total $ 51 $ (23 ) $ 25 $ (29 ) $ 14 $ 14 $ 3 $ (1 ) $ 6 No transition obligations arose during 2018 , and the transition obligations amortized to expense were immaterial for the years ended December 31, 2018 , 2017 and 2016 . Amortization of actuarial losses to expense in 2019 is estimated to be $4 million for the Japanese plans, $11 million for the U.S. plans and $1 million for the other postretirement benefits plan. Amortization of prior service costs and credits and transition obligations for all plans is expected to be negligible in 2019 . Benefit Payments The following table provides expected benefit payments, which reflect expected future service, as appropriate. Pension Benefits Other (In millions) Japan U.S. Postretirement Benefits 2019 $ 12 $ 25 $ 3 2020 12 26 3 2021 12 27 4 2022 19 36 4 2023 15 34 4 2024-2028 89 199 17 Funding The Company plans to make contributions of $33 million to the Japanese funded defined benefit plan and $10 million to the U.S. funded defined benefit plan in 2019 . The funding policy for the Company's non-qualified supplemental defined benefit pension plans and other postretirement benefits plan is to contribute the amount of the benefit payments made during the year. Plan Assets The investment objective of the Company's Japanese and U.S. funded defined benefit plans is to preserve the purchasing power of the plan's assets and earn a reasonable inflation-adjusted rate of return over the long term. Furthermore, the Company seeks to accomplish these objectives in a manner that allows for the adequate funding of plan benefits and expenses. In order to achieve these objectives, the Company's goal is to maintain a conservative, well-diversified and balanced portfolio of high-quality equity, fixed-income and money market securities. As a part of its strategy, the Company has established strict policies covering quality, type and concentration of investment securities. For the Company's Japanese plan, these policies include limitations on investments in derivatives including futures, options and swaps, and low-liquidity investments such as real estate, venture capital investments, and privately issued securities. For the Company's U.S. plan, these policies prohibit investments in precious metals, limited partnerships, venture capital, and direct investments in real estate. The Company is also prohibited from trading on margin. The plan fiduciaries for the Company's funded defined benefit plans have developed guidelines for asset allocations reflecting a percentage of total assets by asset class, which are reviewed on an annual basis. Asset allocation targets as of December 31, 2018 were as follows: Japan Pension U.S. Pension Domestic equities 5 % 40 % International equities 18 20 Fixed income securities 66 40 Other 11 0 Total 100 % 100 % The U.S. Pension Plan had $39 million in cash at December 31, 2018. The plan fiduciaries authorized investing a contribution made to the Plan in 2018 on a graduated basis over a period of time. The following table presents the fair value of Aflac Japan's pension plan assets that are measured at fair value on a recurring basis as of December 31. All of these assets are classified as Level 2 in the fair value hierarchy. (In millions) 2018 2017 Japan pension plan assets: Equities: Japanese equity securities $ 14 $ 37 International equity securities 50 50 Fixed income securities: Japanese bonds 34 91 International bonds 160 62 Insurance contracts 31 30 Total $ 289 $ 270 The following table presents the fair value of Aflac U.S.'s pension plan assets that are measured at fair value on a recurring basis as of December 31. All of these assets are classified as Level 1 in the fair value hierarchy. (In millions) 2018 2017 U.S. pension plan assets: Mutual funds: Large cap equity funds $ 120 $ 124 Mid cap equity funds 17 22 Real estate equity funds 13 13 International equity funds 92 108 Fixed income bond funds 179 175 Aflac Incorporated common stock 5 5 Cash and cash equivalents 39 1 Total $ 465 $ 448 The fair values of the Company's pension plan investments categorized as Level 1, consisting of mutual funds and common stock, are based on quoted market prices for identical securities traded in active markets that are readily and regularly available to the Company. The fair values of the Company's pension plan investments classified as Level 2 are based on quoted prices for similar assets in markets that are not active, other inputs that are observable, such as interest rates, yield curves, volatilities, prepayment speeds, loss severities, credit risks, and default rates, or other market-corroborated inputs. 401(k) Plan The Company sponsors a 401(k) plan in which it matches a portion of U.S. employees' contributions. The plan provides for salary reduction contributions by employees and provides for matching contributions which, starting January 1, 2018, the Company increased to 100% of each employee's contributions which were not in excess of 4% of the employee's annual cash compensation as a result of tax reform. In 2017 and 2016, the plan provided for matching contributions by the Company of 50% of each employee's contributions which were not in excess of 6% of the employee's annual compensation. Also, as a result of U.S. tax reform legislation enacted in December 2017, the Company announced it would made a one-time contribution of $500 to the 401(k) plan to all employees active on December 31, 2017. This contribution was made by January 31, 2018. The Company also provides a nonelective contribution to the 401(k) plan of 2% of annual cash compensation for employees who opted out of the future benefits of the U. S. defined benefit plan and for new U. S. employees. The 401(k) contributions by the Company, included in acquisition and operating expenses in the consolidated statements of earnings, were $18 million in 2018 , $15 million in 2017 and $11 million in 2016 . The plan trustee held approximately 2.7 million shares of the Company's common stock for plan participants at December 31, 2018 . Stock Bonus Plan Aflac U.S. maintains a stock bonus plan for eligible U.S. sales associates. Plan participants receive shares of Aflac Incorporated common stock based on their new annualized premium sales and their first-year persistency of substantially all new insurance policies. The cost of this plan, which was capitalized as deferred policy acquisition costs, amounted to $31 million in 2018 , 2017 and 2016</t>
  </si>
  <si>
    <t>COMMITMENTS AND CONTINGENT LIABILITIES</t>
  </si>
  <si>
    <t>Commitments and Contingencies Disclosure [Abstract]</t>
  </si>
  <si>
    <t>COMMITMENTS AND CONTINGENT LIABILITIES The Company has two outsourcing agreements with a technology and consulting corporation. The first agreement provides mainframe computer operations, distributed mid-range server computer operations, and related support for Aflac Japan. It has a remaining term of four years and an aggregate remaining cost of 36.1 billion yen ( $326 million using the December 31, 2018 , exchange rate). The second agreement provides application maintenance and development services for Aflac Japan. It has a remaining term of five years and an aggregate remaining cost of 8.6 billion yen ( $77 million using the December 31, 2018 , exchange rate). The Company has an outsourcing agreement with a management consulting and technology services company to provide application maintenance and development services for its Japanese operation. The agreement has a remaining term of three years with an aggregate remaining cost of 10.4 billion yen ( $94 million using the December 31, 2018 , exchange rate). The Company has two outsourcing agreements with information technology and data services companies to provide application maintenance and development services for its Japanese operation. The first agreement has a remaining term of one year with an aggregate remaining cost of .6 billion yen ( $5 million using the December 31, 2018 , exchange rate). The second agreement has a remaining term of four years with an aggregate remaining cost of 5.8 billion yen ( $52 million using the December 31, 2018 , exchange rate). The Company leases office space and equipment under agreements that expire in various years through 2028 . Future minimum lease payments due under non-cancelable operating leases at December 31, 2018 , were as follows: (In millions) 2019 $ 63 2020 47 2021 35 2022 31 2023 8 Thereafter 18 Total future minimum lease payments $ 202 The Company is a defendant in various lawsuits considered to be in the normal course of business. Members of the Company's senior legal and financial management teams review litigation on a quarterly and annual basis. The final results of any litigation cannot be predicted with certainty. Although some of this litigation is pending in states where large punitive damages, bearing little relation to the actual damages sustained by plaintiffs, have been awarded in recent years, the Company believes the outcome of pending litigation will not have a material adverse effect on its financial position, results of operations, or cash flows. See Note 3 of the Notes to the Consolidated Financial Statements for details on certain investment commitments. Guaranty Fund Assessments The United States insurance industry has a policyholder protection system that is monitored and regulated by state insurance departments. These life and health insurance guaranty associations are state entities (in all 50 states as well as Puerto Rico and the District of Columbia) created to protect policyholders of an insolvent insurance company. All insurance companies (with limited exceptions) licensed to sell life or health insurance in a state must be members of that state’s guaranty association. Under state guaranty association laws, certain insurance companies can be assessed (up to prescribed limits) for certain obligations to the policyholders and claimants of impaired or insolvent insurance companies that write the same line or similar lines of business. In 2009, the Pennsylvania Insurance Commissioner placed long-term care insurer Penn Treaty Network America Insurance Company and its subsidiary American Network Insurance Company (collectively referred to as Penn Treaty), neither of which is affiliated with Aflac, in rehabilitation and petitioned a state court for approval to liquidate Penn Treaty. A final order of liquidation was granted by a recognized judicial authority on March 1, 2017, and as a result, Penn Treaty is in the process of liquidation. The Company estimated and recognized the impact of its share of guaranty fund assessments resulting from the liquidation using a discounted rate of 4.25% . The Company recognized a discounted liability for the assessments of $62 million (undiscounted $94 million ), offset by discounted premium tax credits of $48 million (undiscounted $74 million ), for a net $14 million</t>
  </si>
  <si>
    <t>UNAUDITED CONSOLIDATED QUARTERLY FINANCIAL DATA</t>
  </si>
  <si>
    <t>Quarterly Financial Information Disclosure [Abstract]</t>
  </si>
  <si>
    <t xml:space="preserve">UNAUDITED CONSOLIDATED QUARTERLY FINANCIAL DATA In management's opinion, the following quarterly financial information fairly presents the results of operations for such periods and is prepared on a basis consistent with the Company's annual audited financial statements. (In millions, except for per-share amounts) March 31, June 30, September 30, December 31, Net premium income $ 4,745 $ 4,706 $ 4,636 $ 4,591 Net investment income 837 862 870 874 Realized investment gains (losses) (134 ) 3 56 (355 ) Other income (loss) 16 18 15 16 Total revenues 5,464 5,589 5,577 5,126 Total benefits and expenses 4,482 4,458 4,431 4,404 Earnings before income taxes 982 1,131 1,146 722 Total income tax 265 299 301 197 Net earnings $ 717 $ 832 $ 845 $ 525 Net earnings per basic share $ .92 $ 1.08 $ 1.10 $ .69 Net earnings per diluted share .91 1.07 1.09 .69 Quarterly amounts may not agree in total to the corresponding annual amounts due to rounding. (In millions, except for per-share amounts) March 31, June 30, September 30, December 31, Net premium income $ 4,638 $ 4,665 $ 4,648 $ 4,580 Net investment income 794 802 811 812 Realized investment gains (losses) (140 ) (56 ) 30 15 Other income (loss) 17 17 17 17 Total revenues 5,309 5,428 5,506 5,424 Total benefits and expenses 4,411 4,383 4,431 4,425 Earnings before income taxes 898 1,045 1,075 999 Total income tax 306 332 359 (1,585 ) Net earnings $ 592 $ 713 $ 716 $ 2,584 Net earnings per basic share $ .74 $ .90 $ .91 $ 3.29 Net earnings per diluted share .73 .89 .90 3.27 </t>
  </si>
  <si>
    <t>SCHEDULE II CONDENSED FINANCIAL INFORMATION OF REGISTRANT</t>
  </si>
  <si>
    <t>Condensed Financial Information Disclosure [Abstract]</t>
  </si>
  <si>
    <t xml:space="preserve">SCHEDULE II CONDENSED FINANCIAL INFORMATION OF REGISTRANT Aflac Incorporated (Parent Only) Condensed Statements of Earnings Years ended December 31, (In millions) 2018 2017 2016 Revenues: Management and service fees from subsidiaries (1) $ 190 $ 297 $ 265 Net investment income 69 30 18 Interest from subsidiaries (1) 4 5 5 Realized investment gains (losses) 90 67 84 Change in fair value of the cross-currency interest rate swaps (106 ) (68 ) (159 ) Total revenues 247 331 213 Operating expenses: Interest expense 188 197 213 Other operating expenses (2) 225 180 277 Total operating expenses 413 377 490 Earnings before income taxes and equity in earnings of (166 ) (46 ) (277 ) Income tax expense (benefit) (12 ) (23 ) (102 ) Earnings before equity in earnings of subsidiaries (154 ) (23 ) (175 ) Equity in earnings of subsidiaries (1) 3,074 4,627 2,834 Net earnings $ 2,920 $ 4,604 $ 2,659 (1) Eliminated in consolidation (2) Includes expense of $13 in 2017 and $137 in 2016 for the early extinguishment of debt See the accompanying Notes to Condensed Financial Statements. CONDENSED FINANCIAL INFORMATION OF REGISTRANT Aflac Incorporated (Parent Only) Condensed Statements of Comprehensive Income (Loss) Years ended December 31, (In millions) 2018 2017 2016 Net earnings $ 2,920 $ 4,604 $ 2,659 Other comprehensive income (loss) before income taxes: Unrealized foreign currency translation gains (losses) during period 232 286 283 Unrealized gains (losses) on fixed maturity securities during period (1) (3,109 ) 1,733 2,799 Unrealized gains (losses) on derivatives during period 2 1 3 Pension liability adjustment during period (25 ) 9 (45 ) Total other comprehensive income (loss) before (2,900 ) 2,029 3,040 Income tax expense (benefit) related to items of other comprehensive (797 ) 631 1,035 Other comprehensive income (loss), net of income taxes (2,103 ) 1,398 2,005 Total comprehensive income (loss) $ 817 $ 6,002 $ 4,664 (1) See Note 1 of Notes to the Consolidated Financial Statements for the adoption of accounting guidance on January 1, 2018 related to financial instruments. See the accompanying Notes to Condensed Financial Statements. CONDENSED FINANCIAL INFORMATION OF REGISTRANT Aflac Incorporated (Parent Only) Condensed Balance Sheets December 31, (In millions, except for share and per-share amounts) 2018 2017 Assets: Investments and cash: Fixed maturity securities available for sale, at fair value $ 1,222 $ 1,213 Investments in subsidiaries (1) 26,230 26,869 Other investments 21 51 Cash and cash equivalents 1,767 1,725 Total investments and cash 29,240 29,858 Due from subsidiaries (1) 98 90 Income taxes receivable 176 121 Other assets 390 366 Total assets $ 29,904 $ 30,435 Liabilities and shareholders' equity: Liabilities: Employee benefit plans $ 310 $ 341 Notes payable 5,765 5,267 Other liabilities 367 229 Total liabilities 6,442 5,837 Shareholders' equity: Common stock of $.10 par value. In thousands: authorized 1,900,000 shares in 2018 and 2017; issued 1,347,540 shares in 2018 and 1,345,762 shares in 2017 135 135 Additional paid-in capital 2,177 2,052 Retained earnings 31,788 29,895 Accumulated other comprehensive income (loss): Unrealized foreign currency translation gains (losses) (1,847 ) (1,750 ) Unrealized gains (losses) on fixed maturity securities (2) 4,234 5,964 Unrealized gains (losses) on derivatives (24 ) (23 ) Pension liability adjustment (212 ) (163 ) Treasury stock, at average cost (12,789 ) (11,512 ) Total shareholders' equity 23,462 24,598 Total liabilities and shareholders' equity $ 29,904 $ 30,435 (1) Eliminated in consolidation (2) See Note 1 of the Notes to the Consolidated Financial Statements for the adoption of accounting guidance on January 1, 2018 related to financial instruments. See the accompanying Notes to Condensed Financial Statements. CONDENSED FINANCIAL INFORMATION OF REGISTRANT Aflac Incorporated (Parent Only) Condensed Statements of Cash Flows Years ended December 31, (In millions) 2018 2017 2016 Cash flows from operating activities: Net earnings $ 2,920 $ 4,604 $ 2,659 Adjustments to reconcile net earnings to net cash provided from Equity in earnings of subsidiaries (1) (3,074 ) (4,627 ) (2,834 ) Cash dividends received from subsidiaries 1,820 2,001 2,020 Other, net 99 (46 ) 294 (2) Net cash provided (used) by operating activities 1,765 1,932 2,139 Cash flows from investing activities: Fixed maturity securities sold 207 263 225 Fixed maturity securities purchased (254 ) (329 ) (229 ) Other investments sold (purchased) 31 (47 ) 6 Settlement of derivatives (2 ) 223 0 Additional capitalization of subsidiaries (1) (62 ) (69 ) (36 ) Other, net (107 ) (218 ) (25 ) Net cash provided (used) by investing activities (187 ) (177 ) (59 ) Cash flows from financing activities: Purchases of treasury stock (1,301 ) (1,351 ) (1,422 ) Proceeds from borrowings 1,020 1,040 986 Principal payments under debt obligations (550 ) (1,161 ) (621 ) Dividends paid to shareholders (793 ) (661 ) (658 ) Treasury stock reissued 58 33 46 Proceeds from exercise of stock options 34 38 36 Net change in amount due to/from subsidiaries (1) (4 ) (5 ) (6 ) Other, net 0 0 (125 ) (2) Net cash provided (used) by financing activities (1,536 ) (2,067 ) (1,764 ) Net change in cash and cash equivalents 42 (312 ) 316 Cash and cash equivalents, beginning of period 1,725 2,037 1,721 Cash and cash equivalents, end of period $ 1,767 $ 1,725 $ 2,037 (1) Eliminated in consolidation (2) Operating activities excludes and financing activities includes a cash outflow of $137 in 2016 for the payment associated with the early extinguishment of debt See the accompanying Notes to Condensed Financial Statements. A summary of notes payable as of December 31 follows: (In millions) 2018 2017 2.40% senior notes paid November 2018 $ 0 $ 548 4.00% senior notes due February 2022 348 348 3.625% senior notes due June 2023 698 697 3.625% senior notes due November 2024 746 745 3.25% senior notes due March 2025 447 446 2.875% senior notes due October 2026 297 297 6.90% senior notes due December 2039 220 220 6.45% senior notes due August 2040 254 254 4.00% senior notes due October 2046 394 394 4.750% senior notes due January 2049 540 0 Yen-denominated senior notes and subordinated debentures: .932% senior notes due January 2027 (principal amount 60.0 billion yen) 538 528 1.159% senior notes due October 2030 (principal amount 29.3 billion yen) 262 0 1.488% senior notes due October 2033 (principal amount 15.2 billion yen) 136 0 1.750% senior notes due October 2038 (principal amount 8.9 billion yen) 79 0 2.108% subordinated debentures due October 2047 (principal amount 60.0 billion yen) 536 526 Yen-denominated loans: Variable interest rate loan due September 2021 (.32% in 2018 and 2017, principal amount 5.0 billion yen) 45 44 Variable interest rate loan due September 2023 (.47% in 2018 and 2017, principal amount 25.0 billion yen) 225 220 Total notes payable $ 5,765 $ 5,267 Amounts in the table above are reported net of debt issuance costs and issuance premiums or discounts, if applicable, that are being amortized over the life of the notes. In October 2018, the Parent Company issued $550 million of senior notes through a U.S. public debt offering. The notes bear interest at a fixed rate of 4.750% per annum, payable semi-annually, and have a 30 -year maturity. These notes are redeemable at the Parent Company's option in whole at any time or in part from time to time at a redemption price equal to the greater of: (i) the aggregate principal amount of the notes to be redeemed or (ii) the amount equal to the sum of the present values of the remaining scheduled payments for principal of and interest on the notes to be redeemed, not including any portion of the payments of interest accrued as of such redemption date, discounted to such redemption date on a semiannual basis at the yield to maturity for a United States Treasury security with a maturity comparable to the remaining term of the notes, plus 25 basis points, plus in each case, accrued and unpaid interest on the principal amount of the notes to be redeemed to, but excluding, such redemption date. In November 2018, the Parent Company used the net proceeds from the October 2018 issuance of senior notes to redeem $550 million of the Parent Company's 2.40% senior notes due in 2020. In October 2018, the Parent Company issued three series of senior notes totaling 53.4 billion yen through a public debt offering under its U.S. shelf registration statement. The first series, which totaled 29.3 billion yen, bears interest at a fixed rate of 1.159% per annum, payable semi-annually, and has a 12 -year maturity. The second series, which totaled 15.2 billion yen, bears interest at a fixed rate of 1.488% per annum, payable semi-annually, and has a 15 -year maturity. The third series, which totaled 8.9 billion yen, bears interest at a fixed rate of 1.750% per annum, payable semi-annually, and has a 20 -year maturity. These notes may only be redeemed before maturity, in whole but not in part, upon the occurrence of certain changes affecting U.S. taxation, as specified in the indenture governing the terms of the issuance. The aggregate contractual maturities of notes payable during each of the years after December 31, 2018 , are as follows: (In millions) 2019 $ 0 2020 0 2021 45 2022 350 2023 925 Thereafter 4,493 Total $ 5,813 At December 31, 2018 (In millions) 2018 2017 2016 Interest paid $ 179 $ 195 $ 209 Noncash financing activities: Treasury stock issued for shareholder dividend reinvestment 8 29 26 </t>
  </si>
  <si>
    <t>SCHEDULE III SUPPLEMENTARY INSURANCE INFORMATION</t>
  </si>
  <si>
    <t>SEC Schedule, 12-16, Insurance Companies, Supplementary Insurance Information [Abstract]</t>
  </si>
  <si>
    <t>SCHEDULE III SUPPLEMENTARY INSURANCE INFORMATION Aflac Incorporated and Subsidiaries Years ended December 31, (In millions) Deferred Policy Future Policy Unearned Other 2018: Aflac Japan $ 6,384 $ 80,672 $ 4,977 $ 7,145 Aflac U.S. 3,491 10,864 117 0 All other 0 183 0 1 Intercompany eliminations 0 (767 ) (4 ) 0 Total $ 9,875 $ 90,952 $ 5,090 $ 7,146 2017: Aflac Japan $ 6,150 $ 76,353 $ 5,840 $ 6,939 Aflac U.S. 3,355 10,506 119 0 All other 0 138 0 0 Intercompany eliminations 0 (748 ) 0 0 Total $ 9,505 $ 86,249 $ 5,959 $ 6,939 Segment amounts may not agree in total to the corresponding consolidated amounts due to rounding. Years Ended December 31, (In millions) Net Net Benefits and Amortization of Other Premiums 2018: Aflac Japan $ 12,762 $ 2,639 $ 8,913 $ 710 $ 2,374 $ 12,298 Aflac U.S. 5,708 727 2,887 534 1,736 5,707 All other 207 76 200 1 420 0 Total $ 18,677 $ 3,442 $ 12,000 $ 1,245 $ 4,530 $ 18,005 2017: Aflac Japan $ 12,752 $ 2,463 $ 9,087 $ 630 $ 2,257 $ 12,092 Aflac U.S. 5,563 721 2,885 502 1,658 5,565 All other 216 36 209 0 421 0 Total $ 18,531 $ 3,220 $ 12,181 $ 1,132 $ 4,336 $ 17,657 2016: Aflac Japan $ 13,537 $ 2,554 $ 9,828 $ 644 $ 2,326 $ 12,762 Aflac U.S. 5,454 703 2,869 497 1,593 5,452 All other 234 21 222 0 513 0 Total $ 19,225 $ 3,278 $ 12,919 $ 1,141 $ 4,432 $ 18,214 Segment amounts may not agree in total to the corresponding consolidated amounts due to rounding.</t>
  </si>
  <si>
    <t>SCHEDULE IV REINSURANCE</t>
  </si>
  <si>
    <t>SCHEDULE IV REINSURANCE Aflac Incorporated and Subsidiaries Years Ended December 31, (In millions) Gross Ceded to Assumed Net Percentage 2018: Life insurance in force $ 151,457 $ 4,702 $ 0 $ 146,755 0 % Premiums: Health insurance $ 15,330 $ 541 $ 214 $ 15,003 1 % Life insurance 3,688 14 0 3,674 0 Total earned premiums $ 19,018 $ 555 $ 214 $ 18,677 1 % 2017: Life insurance in force $ 152,502 $ 4,121 $ 0 $ 148,381 0 % Premiums: Health insurance $ 14,829 $ 554 $ 222 $ 14,497 1 % Life insurance 4,046 12 0 4,034 0 Total earned premiums $ 18,875 $ 566 $ 222 $ 18,531 1 % 2016: Life insurance in force $ 151,093 $ 3,741 $ 0 $ 147,352 0 % Premiums: Health insurance $ 14,839 $ 595 $ 241 $ 14,485 1 % Life insurance 4,753 13 0 4,740 0 Total earned premiums $ 19,592 $ 608 $ 241 $ 19,225 1 % Premiums by type may not agree in total to the corresponding consolidated amounts due to rounding.</t>
  </si>
  <si>
    <t>SUMMARY OF SIGNIFICANT ACCOUNTING POLICIES (Policies)</t>
  </si>
  <si>
    <t>Description of Business and Basis of Presentation</t>
  </si>
  <si>
    <t>Description of Business   Aflac Incorporated (the Parent Company) and its subsidiaries (collectively, the Company) primarily sell supplemental health and life insurance in the United States and Japan. The Company's insurance business is marketed and administered through American Family Life Assurance Company of Columbus (Aflac) in the United States (Aflac U.S.) and, effective April 1, 2018, through Aflac Life Insurance Japan Ltd. in Japan (Aflac Japan). Prior to April 1, 2018, the Company's insurance business was marketed in Japan as a branch of Aflac. American Family Life Assurance Company of New York (Aflac New York) is a wholly owned subsidiary of Aflac. Most of Aflac's policies are individually underwritten and marketed through independent agents. Additionally, Aflac U.S. markets and administers group products through Continental American Insurance Company (CAIC), branded as Aflac Group Insurance. The Company's insurance operations in the United States and Japan service the two markets for the Company's insurance business. Aflac Japan's revenues, including realized gains and losses on its investment portfolio, accounted for 70% of the Company's total revenues in 2018 , compared with 70% in 2017 and 71% in 2016 . The percentage of the Company's total assets attributable to Aflac Japan was 84% at December 31, 2018 , compared with 83% at December 31, 2017 . Basis of Presentation The Company prepares its financial statements in accordance with U.S. generally accepted accounting principles (U.S. GAAP). These principles are established primarily by the Financial Accounting Standards Board (FASB). In these Notes to the Consolidated Financial Statements, references to U.S. GAAP issued by the FASB are derived from the FASB Accounting Standards Codification TM (ASC). The preparation of financial statements in conformity with U.S. GAAP requires the Company to make estimates based on currently available information when recording transactions resulting from business operations. The most significant items on the Company's balance sheet that involve a greater degree of accounting estimates and actuarial determinations subject to changes in the future are the valuation of investments and derivatives, deferred policy acquisition costs (DAC), liabilities for future policy benefits and unpaid policy claims, and income taxes. These accounting estimates and actuarial determinations are sensitive to market conditions, investment yields, mortality, morbidity, commission and other acquisition expenses, and terminations by policyholders. As additional information becomes available, or actual amounts are determinable, the recorded estimates will be revised and reflected in operating results. Although some variability is inherent in these estimates, the Company believes the amounts provided are adequate.</t>
  </si>
  <si>
    <t>Translation of Foreign Currencies</t>
  </si>
  <si>
    <t xml:space="preserve">Foreign Currency Translation:  The functional currency of Aflac Japan is the Japanese yen. The Company translates its yen-denominated financial statement accounts into U.S. dollars as follows. Assets and liabilities are translated at end-of-period exchange rates. Realized gains and losses on security transactions are translated at the exchange rate on the trade date of each transaction. Other revenues, expenses, and cash flows are translated using average exchange rates for the period. The resulting currency translation adjustments are reported in accumulated other comprehensive income. The Company includes in earnings the realized currency exchange gains and losses resulting from foreign currency transactions. </t>
  </si>
  <si>
    <t>Insurance Revenue and Expense Recognition</t>
  </si>
  <si>
    <t>Insurance Revenue and Expense Recognition:  Substantially all of the supplemental health and life insurance policies the Company issues are classified as long-duration contracts. The contract provisions generally cannot be changed or canceled during the contract period; however, the Company may adjust premiums for supplemental health policies issued in the United States within prescribed guidelines and with the approval of state insurance regulatory authorities. Insurance premiums for most of the Company's health and life policies, including cancer, accident, hospital, critical illness, dental, vision, term life, whole life, long-term care and disability, are recognized as revenue over the premium-paying periods of the contracts when due from policyholders. When revenues are reported, the related amounts of benefits and expenses are charged against such revenues, so that profits are recognized in proportion to premium revenues during the period the policies are expected to remain in force. This association is accomplished by means of annual additions to the liability for future policy benefits and the deferral and subsequent amortization of policy acquisition costs. Premiums from the Company's products with limited-pay features, including term life, whole life, WAYS, and child endowment, are collected over a significantly shorter period than the period over which benefits are provided. Premiums for these products are recognized as revenue over the premium-paying periods of the contracts when due from policyholders. Any gross premium in excess of the net premium is deferred and recorded in earnings, such that profits are recognized in a constant relationship with insurance in force. Benefits are recorded as an expense when they are incurred. A liability for future policy benefits is recorded when premiums are recognized using the net premium method. At the policyholder's option, customers can also pay discounted advanced premiums for certain of the Company's products. Advanced premiums are deferred and recognized when due from policyholders over the regularly scheduled premium payment period.</t>
  </si>
  <si>
    <t>Advertising Cost, Policy, Expensed Advertising Cost</t>
  </si>
  <si>
    <t>Advertising expense is reported as incurred in insurance expenses in the consolidated statements of earnings.</t>
  </si>
  <si>
    <t>Cash and Cash Equivalents</t>
  </si>
  <si>
    <t>Cash and Cash Equivalents: Cash and cash equivalents include cash on hand, money market instruments, and other debt instruments with a maturity of 90 days or less when purchased.</t>
  </si>
  <si>
    <t>Investments</t>
  </si>
  <si>
    <t>Investments:  The Company's debt securities consist of fixed maturity securities, which are classified as either held to maturity or available for sale. Securities classified as held to maturity are securities that the Company has the ability and intent to hold to maturity or redemption and are carried at amortized cost. All other fixed maturity debt securities are classified as available for sale and are carried at fair value. If the fair value is higher than the amortized cost for debt securities, the excess is an unrealized gain, and if lower than cost, the difference is an unrealized loss. The net unrealized gains and losses on securities available for sale, less related deferred income taxes, are recorded through other comprehensive income and included in accumulated other comprehensive income. Amortized cost of debt securities is based on the Company's purchase price adjusted for accrual of discount, or amortization of premium, and recognition of impairment charges, if any. The amortized cost of debt securities the Company purchases at a discount or premium will equal the face or par value at maturity or the call date, if applicable. Interest is reported as income when earned and is adjusted for amortization of any premium or discount. The Company has investments in equity securities which are carried at fair value. Effective January 1, 2018 upon the adoption of new accounting guidance, changes in fair value of equity securities are recorded in earnings as a component of realized investment gains and losses. Prior to January 1, 2018, equity securities were carried at fair value with unrealized gains and losses, less related deferred income taxes, recorded in other comprehensive income and included in accumulated other comprehensive income. The Company has investments in variable interest entities (VIEs). Criteria for evaluating VIEs for consolidation focuses on identifying which enterprise has the power to direct the activities of a variable interest entity that most significantly impact the entity's economic performance and (1) the obligation to absorb losses of the entity or (2) the right to receive benefits from the entity. The Company is the primary beneficiary of certain VIEs, and therefore consolidates these entities in its financial statements. While the consolidated VIEs generally operate within a defined set of contractual terms, there are certain powers that are retained by the Company that are considered significant in the conclusion that the Company is the primary beneficiary. These powers vary by structure but generally include the initial selection of the underlying collateral; the ability to obtain the underlying collateral in the event of default; and, the ability to appoint or dismiss key parties in the structure. In particular, the Company's powers surrounding the underlying collateral were considered to be the most significant powers because those most significantly impact the economics of the VIE. The Company has no obligation to provide any continuing financial support to any of the entities in which it is the primary beneficiary. The Company's maximum loss is limited to its original investment. Neither the Company nor any of its creditors have the ability to obtain the underlying collateral, nor does the Company have control over the instruments held in the VIEs, unless there is an event of default. For those entities where the Company is the primary beneficiary, the consolidated entity's assets are segregated on the balance sheet by the caption "consolidated variable interest entities," and consist of fixed maturity securities, equity securities, loan receivables, limited partnerships and derivative instruments. For the mortgage- and asset-backed securities held in the Company's fixed maturity portfolio, the Company recognizes income using a constant effective yield, which is based on anticipated prepayments and the estimated economic life of the securities. When estimates of prepayments change, the effective yield is recalculated to reflect actual payments to date and anticipated future payments. The net investment in mortgage- and asset-backed securities is adjusted to the amount that would have existed had the new effective yield been applied at the time of acquisition. This adjustment is reflected in net investment income. The Company uses the specific identification method to determine the gain or loss from securities transactions and report the realized gain or loss in the consolidated statements of earnings. Securities transactions are accounted for based on values as of the trade date of the transaction. An investment in a fixed maturity security is impaired if the fair value falls below amortized cost. The Company regularly reviews its fixed maturity security investments portfolio for declines in fair value. The Company's fixed maturity security investments are evaluated for other-than-temporary impairment using its debt impairment model. The Company's debt impairment model focuses on the ultimate collection of the cash flows from its investments and whether the Company has the intent to sell or if it is more likely than not the Company would be required to sell the security prior to recovery of its amortized cost. The determination of the amount of impairments under this model is based upon the Company's periodic evaluation and assessment of known and inherent risks associated with the respective securities. Such evaluations and assessments are revised as conditions change and new information becomes available. When determining the Company's intention to sell a security prior to recovery of its fair value to amortized cost, the Company evaluates facts and circumstances such as, but not limited to, future cash flow needs, decisions to reposition its security portfolio, and risk profile of individual investment holdings. The Company performs ongoing analyses of its liquidity needs, which includes cash flow testing of its policy liabilities, debt maturities, projected dividend payments, and other cash flow and liquidity needs. The determination of whether an impairment in value of the Company's fixed maturity securities is other than temporary is based largely on the Company's evaluation of the issuer ' s creditworthiness. The Company must apply considerable judgment in determining the likelihood of its fixed maturity securities recovering in value. Factors that may influence this include the overall level of interest rates, credit spreads, the credit quality of the underlying issuer, and other factors. This process requires consideration of risks which can be controlled to a certain extent, such as credit risk, and risks which cannot be controlled, such as interest rate risk and foreign currency risk. If, after monitoring and analyses, management believes that fair value will not recover to amortized cost, the Company recognizes an other-than-temporary impairment of the security. Once a security is considered to be other-than-temporarily impaired, the impairment loss is separated into two components: the portion of the impairment related to credit and the portion of the impairment related to factors other than credit. The Company recognizes a charge to earnings for the credit-related portion of other-than-temporary impairments. Impairments related to factors other than credit are charged to earnings in the event the Company intends to sell the security prior to the recovery of its amortized cost or if it is more likely than not that the Company would be required to dispose of the security prior to recovery of its amortized cost; otherwise, non-credit-related other-than-temporary impairments are charged to other comprehensive income. The Company lends fixed maturity and public equity securities to financial institutions in short-term security-lending transactions. These securities continue to be carried as investment assets on the Company's balance sheet during the terms of the loans and are not reported as sales. The Company receives cash or other securities as collateral for such loans. For loans involving unrestricted cash or securities as collateral, the collateral is reported as an asset with a corresponding liability for the return of the collateral. For loans where the Company receives as collateral securities that the Company is not permitted to sell or repledge, the collateral is not reported as an asset. Other investments include transitional real estate loans (TREs), commercial mortgage loans (CMLs), middle market loans (MMLs), policy loans, limited partnerships, and short-term investments with maturities at the time of purchase of one year or less, but greater than 90 days. The Company's investments in TREs, CMLs, and MMLs are accounted for as loan receivables and are recorded at amortized cost on the acquisition date. The Company has the intent and ability to hold these loan receivables for the foreseeable future or until they mature and therefore, they are considered held for investment and are carried at amortized cost in the other investments line in its consolidated balance sheets. The amortized cost of the loan receivables reflects allowances for expected incurred losses estimated based on past events and current economic conditions as of each reporting date. Limited partnership investments are accounted for using the equity method of accounting. Under the equity method of accounting, the Company reports its portion of partnership earnings as a component of net investment income in its consolidated statements of earnings. The underlying investments held by the Company’s limited partnerships primarily consist of private equity and real estate. Short-term investments are stated at amortized cost, which approximates fair value.</t>
  </si>
  <si>
    <t>Derivatives and Hedging</t>
  </si>
  <si>
    <t xml:space="preserve">Derivatives and Hedging:  Freestanding derivative instruments are reported in the consolidated balance sheet at fair value and are reported in other assets and other liabilities, with changes in value reported in earnings and/or other comprehensive income. These freestanding derivatives are foreign currency forwards, foreign currency options, foreign currency swaps, interest rate swaps, interest rate swaptions, and, in prior year periods, credit default swaps (CDSs). Foreign currency forwards and options are used in hedging foreign exchange risk on U.S. dollar-denominated investments in Aflac Japan's portfolio. Foreign currency forwards and options are also used to economically hedge certain portions of forecasted cash flows denominated in yen and hedge the Company's long term exposure to a weakening yen. Cross-currency interest rate swaps, also referred to as foreign currency swaps, are used to economically convert certain U.S. dollar-denominated note obligations into yen-denominated principal and interest obligations. Foreign currency swaps are used within special-purpose entities, including VIEs where the Company is the primary beneficiary, to hedge the risk arising from interest rate and currency exchange risk. Interest rate swaps are used to economically hedge interest rate fluctuations in certain variable-rate investments. Interest rate swaptions, which are options to enter into interest rate swaps, are used to hedge interest rate fluctuations on certain U.S. dollar-denominated available-for-sale securities in Aflac Japan's portfolio. The Company does not use derivatives for trading purposes, nor does the Company engage in leveraged derivative transactions. From time to time, the Company purchases certain investments that contain an embedded derivative. The Company assesses whether this embedded derivative is clearly and closely related to the asset that serves as its host contract. If the Company deems that the embedded derivative's terms are not clearly and closely related to the host contract, and a separate instrument with the same terms would qualify as a derivative instrument, the derivative is separated from that contract, held at fair value, and reported with the host instrument in the consolidated balance sheet, with changes in fair value reported in earnings. If the Company has elected the fair value option, the embedded derivative is not bifurcated, and the entire investment is held at fair value with changes in fair value reported in earnings. See Note 5 for a discussion on how the Company determines the fair value of its derivatives. Accruals on derivatives are typically recorded in accrued investment income or within other liabilities in the consolidated balance sheets. To qualify for hedge accounting treatment, a derivative must be highly effective in mitigating the designated risk attributable to the hedged item. At the inception of hedging relationships the Company formally documents all relationships between hedging instruments and hedged items, as well as its risk-management objectives and strategies for undertaking the respective hedging relationship, and the methodology that will be used to assess the effectiveness of the hedge relationship at and subsequent to hedge inception. The Company documents the designation of each hedge as either (i) a hedge of the variability of cash flows to be received or paid related to a recognized asset or liability or the hedge of a forecasted transaction ("cash flow hedge"); (ii) a hedge of the estimated fair value of a recognized asset or liability ("fair value hedge"); or (iii) a hedge of a net investment in a foreign operation. The documentation process includes linking derivatives and non-derivative financial instruments that are designated as hedges to specific assets or groups of assets or liabilities in the statement of financial position or to specific forecasted transactions and defining the effectiveness testing methods to be used. At the hedge inception and on an ongoing quarterly basis, the Company also formally assesses whether the derivatives and non-derivative financial instruments used in hedging activities have been, and are expected to continue to be, highly effective in offsetting their designated risk. Hedge effectiveness is assessed using qualitative and quantitative methods. The assessment of hedge effectiveness determines the accounting treatment of changes in fair value. For assessing hedge effectiveness, qualitative methods may include the comparison of critical terms of the derivative to the hedged item, and quantitative methods may include regression, dollar offset, or other statistical analysis of changes in fair value or cash flows associated with the hedge relationship. For derivative instruments that are designated and qualify as cash flow hedges, the gain or loss on the derivative is reported as a component of other comprehensive income (loss) and reclassified into earnings in the same period or periods during which the hedged transaction affects earnings. In cash flow hedges, all components of each derivative's gain or loss are included in the assessment of hedge effectiveness and are recorded in the line item of the consolidated statements of earnings in which the cash flows of the hedged item are recorded. For derivative instruments that are designated and qualify as fair value hedges, the gain or loss on the hedged item and the portion of the hedging instrument included in the assessment of effectiveness are recorded in the line item of the consolidated statements of earnings in which gain or loss on the hedged item is recorded. When assessing the effectiveness of the Company's fair value hedges, the Company excludes the changes in fair value related to the difference between the spot and the forward rate on its foreign currency forwards and the time value of foreign exchange options and interest rate swaptions. For hedges of the Company's net investment in Aflac Japan, the Company has designated the majority of the Parent Company's yen-denominated liabilities (notes payable and yen-denominated loans) as non-derivative hedging instruments and from time to time may designate certain foreign currency forwards and options as derivative hedging instruments. The Company makes its net investment hedge designation at the beginning of each quarter. For assessing hedge effectiveness of net investment hedges, if the total of the designated Parent Company non-derivative and derivatives notional is equal to or less than its net investment in Aflac Japan, the hedge is deemed to be effective. If the hedge is effective, the related exchange effect on the yen-denominated liabilities is reported in the unrealized foreign currency component of other comprehensive income. For derivative hedging instruments designated as net investment hedges, Aflac follows the forward-rate method. According to that method, all changes in fair value, including changes related to the forward-rate component of foreign currency forward contracts and the time value of foreign currency options, are reported in the unrealized foreign currency component of other comprehensive income. Should these designated net investment hedge positions exceed the Company's net investment in Aflac Japan, the foreign exchange effect on the portion that exceeds its investment in Aflac Japan would be recognized in current earnings within derivative and other gains (losses). The Company discontinues hedge accounting prospectively when (1) it is determined that the derivative is no longer highly effective in offsetting changes in the estimated cash flows or fair value of a hedged item; (2) the derivative is de-designated as a hedging instrument; or (3) the derivative expires or is sold, terminated or exercised. When hedge accounting is discontinued on a cash flow hedge or fair value hedge, the derivative is carried in the consolidated balance sheets at its estimated fair value, with changes in estimated fair value recognized in current period earnings. For discontinued cash flow hedges, including those where the derivative is sold, terminated or exercised, amounts previously deferred in other comprehensive income (loss) are reclassified into earnings when earnings are impacted by the cash flow of the hedged item. If a derivative is not designated as an accounting hedge or its use in managing risk does not qualify for hedge accounting, changes in the estimated fair value of the derivative are generally reported within derivative and other gains (losses), which is a component of realized investment gains (losses). The fluctuations in estimated fair value of derivatives that have not been designated for hedge accounting can result in volatility in net earnings. The Company receives and pledges cash or other securities as collateral on open derivative positions. Cash received as collateral is reported as an asset with a corresponding liability for the return of the collateral. Cash pledged as collateral is recorded as a reduction to cash, and a corresponding receivable is recognized for the return of the cash collateral. The Company generally can repledge or resell collateral obtained from counterparties, although the Company does not typically exercise such rights. Securities received as collateral are not recognized unless the Company was to exercise its right to sell that collateral or exercise remedies on that collateral upon a counterparty default. Securities that the Company has pledged as collateral continue to be carried as investment assets on its balance sheet. </t>
  </si>
  <si>
    <t>Deferred Policy Acquisition Costs</t>
  </si>
  <si>
    <t>Deferred Policy Acquisition Costs: Certain direct and incremental costs of acquiring new business are deferred and amortized with interest over the premium payment periods in proportion to the ratio of annual premium income to total anticipated premium income. Anticipated premium income is estimated by using the same mortality, persistency and interest assumptions used in computing liabilities for future policy benefits. In this manner, the related acquisition expenses are matched with revenues. Deferred costs include the excess of current-year commissions over ultimate renewal-year commissions and certain incremental direct policy issue, underwriting and sales expenses. All of these incremental costs are directly related to successful policy acquisition. For some products, policyholders can elect to modify product benefits, features, rights or coverages by exchanging a contract for a new contract or by amendment, endorsement, or rider to a contract, or by the election of a feature or coverage within a contract. These transactions are known as internal replacements. The Company performs a two-stage analysis of the internal replacements to determine if the modification is substantive to the base policy. The stages of evaluation are as follows: 1) determine if the modification is integrated with the base policy, and 2) if it is integrated, determine if the resulting contract is substantially changed. For internal replacement transactions where the resulting contract is substantially unchanged, the policy is accounted for as a continuation of the replaced contract. Unamortized deferred acquisition costs from the original policy continue to be amortized over the expected life of the new policy, and the costs of replacing the policy are accounted for as policy maintenance costs and expensed as incurred. Examples include conversions of same age bands, certain family coverage changes, pricing era changes (decrease), and ordinary life becomes reduced paid-up and certain reinstatements. An internal replacement transaction that results in a policy that is substantially changed is accounted for as an extinguishment of the original policy and the issuance of a new policy. Unamortized deferred acquisition costs on the original policy are immediately expensed, and the costs of acquiring the new policy are capitalized and amortized in accordance with the Company's accounting policies for deferred acquisition costs. Further, the policy reserves are evaluated based on the new policy features, and any change (up or down) necessary is recognized at the date of contract change/modification. Examples include conversions to higher age bands, certain family coverage changes, pricing era changes (increase), lapse &amp; re-issue, certain reinstatements and certain other contract conversions. Riders can be considered internal replacements that are either integrated or non-integrated resulting in either substantially changed or substantially unchanged treatment. Riders are evaluated based on the specific facts and circumstances of the rider and are considered an expansion of the existing benefits with additional premium required. Non-integrated riders to existing contracts do not change the Company's profit expectations for the related products and are treated as a new policy establishment for incremental coverage.</t>
  </si>
  <si>
    <t>Policy Liabilities - Future Policy Benefits</t>
  </si>
  <si>
    <t>Policy Liabilities: Future policy benefits represent claims that are expected to occur in the future and are computed following a net level premium method using estimated future investment yields, persistency and recognized morbidity and mortality tables modified to reflect the Company's experience, including a provision for adverse deviation. These assumptions are generally established and considered locked at policy inception. These assumptions may only be unlocked in certain circumstances based on the results of periodic DAC recoverability and premium deficiency testing.</t>
  </si>
  <si>
    <t>Policy Liabilities - Unpaid Policy Claims</t>
  </si>
  <si>
    <t>Unpaid policy claims are estimates computed on an undiscounted basis using statistical analyses of historical claims experience adjusted for current trends and changed conditions. The ultimate liability may vary significantly from such estimates. The Company regularly adjusts these estimates as new claims experience emerges and reflects the changes in operating results in the year such adjustments are made.</t>
  </si>
  <si>
    <t>Other Policy Liabilities</t>
  </si>
  <si>
    <t>Other policy liabilities consist primarily of discounted advance premiums on deposit from policyholders in conjunction with their purchase of certain Aflac Japan limited-pay insurance products. These advanced premiums are deferred upon collection and recognized as premium revenue over the contractual premium payment period.</t>
  </si>
  <si>
    <t>Internal Replacements of Insurance Contracts</t>
  </si>
  <si>
    <t>For internal replacements that are determined to not be substantially unchanged, policy liabilities related to the original policy that was replaced are immediately released, and policy liabilities are established for the new insurance contract; however, for internal replacements that are considered substantially unchanged, no changes to the reserves are recognized.</t>
  </si>
  <si>
    <t>Reinsurance Accounting Policy</t>
  </si>
  <si>
    <t xml:space="preserve">Reinsurance: The Company enters into reinsurance agreements with other companies in the normal course of business. For each reinsurance agreement, the Company determines if the agreement provides indemnification against loss or liability relating to insurance risk in accordance with applicable accounting standards. Reinsurance premiums and benefits paid or provided are accounted for on bases consistent with those used in accounting for the original policies issued and the terms of the reinsurance contracts. Premiums, benefits and DAC are reported net of insurance ceded. </t>
  </si>
  <si>
    <t>Income Taxes</t>
  </si>
  <si>
    <t xml:space="preserve">Income Taxes: Income tax provisions are generally based on pretax earnings reported for financial statement purposes, which differ from those amounts used in preparing the Company's income tax returns. Deferred income taxes are recognized for temporary differences between the financial reporting basis and income tax basis of assets and </t>
  </si>
  <si>
    <t>Policyholder Protection Corporation and State Guaranty Association Assessments</t>
  </si>
  <si>
    <t>Policyholder Protection Corporation and State Guaranty Association Assessments: In Japan, the government has required the insurance industry to contribute to a policyholder protection corporation. The Company recognizes a charge for its estimated share of the industry's obligation once it is determinable. The Company reviews the estimated liability for policyholder protection corporation contributions on an annual basis and reports any adjustments in Aflac Japan's expenses.</t>
  </si>
  <si>
    <t>Treasury Stock</t>
  </si>
  <si>
    <t>Treasury Stock: Treasury stock is reflected as a reduction of shareholders' equity at cost. The Company uses the weighted-average purchase cost to determine the cost of treasury stock that is reissued. The Company includes any gains and losses in additional paid-in capital when treasury stock is reissued.</t>
  </si>
  <si>
    <t>Share-Based Compensation</t>
  </si>
  <si>
    <t>Share-Based Compensation: The Company measures compensation cost related to its share-based payment transactions at fair value on the grant date, and the Company recognizes those costs in the financial statements over the vesting period during which the employee provides service in exchange for the award. The Company has formalized its entity-wide accounting policy election to estimate the number of awards that are expected to vest and the corresponding forfeitures.</t>
  </si>
  <si>
    <t>Earnings Per Share</t>
  </si>
  <si>
    <t>Earnings Per Share: The Company computes basic earnings per share (EPS) by dividing net earnings by the weighted-average number of unrestricted shares outstanding for the period. Diluted EPS is computed by dividing net earnings by the weighted-average number of shares outstanding for the period plus the shares representing the dilutive effect of share-based awards.</t>
  </si>
  <si>
    <t>Reclassifications</t>
  </si>
  <si>
    <t>Stock Split: On February 13, 2018, the Board of Directors of the Parent Company declared a two -for-one stock split of the Company’s common stock in the form of a 100% stock dividend payable on March 16, 2018 to shareholders of record at the close of business on March 2, 2018. The stock split was payable in the form of one additional common stock share for every share of common stock held. All equity and share-based data, including the number of shares outstanding and per share amounts, have been adjusted to reflect the stock split for all periods presented in this Annual Report on Form 10-K. Reclassifications: Certain reclassifications have been made to prior-year amounts to conform to current-year reporting classifications. These reclassifications had no impact on net earnings or total shareholders' equity. Perpetual securities have been reclassified in prior periods from a separate line item to fixed maturity securities to conform to current period reporting classifications. This reclassification had no impact on net earnings or total shareholder’s equity.</t>
  </si>
  <si>
    <t>Recently Adopted Accounting Pronouncements</t>
  </si>
  <si>
    <t>New Accounting Pronouncements Recently Adopted Accounting Pronouncements Standard Description Date of Adoption Effect on Financial Statements or Other Significant Matters Accounting Standard Update (ASU) 2018-16 Derivatives and Hedging Inclusion of the Secured Overnight Financing Rate (SOFR) Overnight Index Swap (OIS) Rate as a Benchmark Interest Rate for Hedge Accounting Purposes In October 2018, the FASB issued amendments to permit use of the Overnight Index Swap (OIS) rate based on the Secured Overnight Financing Rate (SOFR) as a U.S. benchmark interest rate for hedge accounting purposes under Topic 815 in addition to the Treasury obligations of the U.S. government (UST), the London Interbank Offered Rate (LIBOR) swap rate, the OIS rate based on the Fed Funds Effective Rate, and the Securities Industry and Financial Markets Association (SIFMA) Municipal Swap Rate. Early adopted as of October 1, 2018 The adoption of this guidance did not have a significant impact on the Company’s financial position, results of operations or disclosures. ASU 2018-03 Technical Corrections and Improvements to Financial Instruments - Overall Recognition and Measurement of Financial Assets and Financial Liabilities In February 2018, the FASB issued amendments to clarify certain aspects of the guidance issued in the original Financial Instruments - Overall - Recognition and Measurement pronouncement summarized below. Specifically, for entities who have chosen the measurement alternative approach for equity securities without readily determinable fair values, the amendments clarify that entities may change from a measurement alternative approach to a fair value method through an irrevocable election that would apply to a specific equity security and all identical or similar investments of the same issuer; entities should use an observable price at the date of the transaction rather than reporting date for the measurement alternative calculation; and insurance companies should use a prospective transition method when applying the measurement alternative. Early adopted as of January 1, 2018 The adoption of this guidance did not have a significant impact on the Company’s financial position, results of operations, or disclosures. ASU 2018-02 Income Statement - Reporting Comprehensive Income: Reclassification of Certain Tax Effects from Accumulated Other Comprehensive Income In February 2018, the FASB issued amendments which allow a reclassification from accumulated other comprehensive income (AOCI) to retained earnings of the effects of the change in the U.S. federal income tax rate resulting from the Tax Cuts and Jobs Act (Tax Act) on the gross deferred tax amounts and the corresponding valuation allowances related to items remaining in AOCI. The amendments eliminate the stranded tax effects resulting from the Tax Act and also require certain disclosures about the reclassified tax effects. Early adopted as of January 1, 2018 The amounts reclassified from AOCI to retained earnings include the income tax effects of the change in the federal corporate tax rate enacted by the Tax Act. The Company’s policy is to follow the portfolio approach for releasing income tax effects from AOCI. The adoption of this guidance resulted in an increase to beginning 2018 AOCI of $374 million with a corresponding decrease to beginning 2018 retained earnings as of January 1, 2018. Standard Description Date of Adoption Effect on Financial Statements or Other Significant Matters ASU 2017-12 Derivatives and Hedging: Targeted Improvements to Accounting for Hedging Activities In August 2017, the FASB issued guidance which improves and simplifies the accounting rules around hedge accounting and creates more transparency around how economic results are presented in financial statements. Issues addressed in this new guidance include: 1) risk component hedging, 2) accounting for the hedged item in fair value hedges of interest rate risk, 3) recognition and presentation of the effects of hedging instruments, and 4) amounts excluded from the assessment of hedge effectiveness. Early adopted as of October 1, 2018 The adoption of this guidance did not have a significant impact on the Company's financial position, results of operations, or disclosures. ASU 2017-09 Compensation - Stock Compensation: Scope of Modification Accounting In May 2017, the FASB issued amendments to provide guidance clarifying when changes to the terms or conditions of a share-based payment award must be accounted for as modifications. An entity should apply modification accounting if the fair value, vesting conditions or classification of the award (as an equity instrument or liability instrument) changes as a result of the change in terms or conditions of the award. January 1, 2018 The adoption of this guidance did not have a significant impact on the Company's financial position, results of operations, or disclosures. ASU 2017-08 Receivables - Nonrefundable Fees and Other Costs: Premium Amortization on Purchased Callable Debt Securities In March 2017, the FASB issued amendments to shorten the amortization period for certain callable debt securities held at a premium. Specifically, the amendments require the premium to be amortized to the earliest call date. The amendments do not require an accounting change for securities held at a discount. Early adopted as of July 1, 2018 The adoption of this guidance did not have a significant impact on the Company’s financial position, results of operations, or disclosures. ASU 2017-07 Compensation - Retirement Benefits: Improving the Presentation of Net Periodic Pension Cost and Net Periodic Postretirement Benefit Cost In March 2017, the FASB issued amendments requiring that an employer report the service cost component of net periodic pension cost and net periodic postretirement benefit cost in the same line item or items as other compensation costs arising from services rendered by the pertinent employees during the period. The other components of net periodic pension cost and net periodic postretirement benefit cost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The amendments in this update also allow only the service cost component to be eligible for capitalization when applicable. January 1, 2018 The adoption of this guidance did not have a significant impact on the Company's financial position, results of operations, or disclosures. Standard Description Date of Adoption Effect on Financial Statements or Other Significant Matters ASU 2017-05 Other Income - Gains and Losses from the Derecognition of Nonfinancial Assets: Clarifying the Scope of Asset Derecognition Guidance and Accounting for Partial Sales of Nonfinancial Assets In February 2017, the FASB issued amendments that clarify the scope and accounting guidance for the derecognition of a nonfinancial asset or a financial asset that meets the definition of an "in substance nonfinancial asset." The amendments define an "in substance nonfinancial asset" and provide additional accounting guidance for partial sales of nonfinancial assets. January 1, 2018 The adoption of this guidance did not have a significant impact on the Company's financial position, results of operations, or disclosures. ASU 2017-01 Business Combinations: Clarifying the Definition of a Business In January 2017, the FASB issued amendments clarifying when a set of assets and activities is a business. The amendments provide a screen to exclude transactions where substantially all the fair value of the transferred set is concentrated in a single asset, or group of similar assets, from being evaluated as a business. January 1, 2018 The adoption of this guidance did not have a significant impact on the Company's financial position, results of operations, or disclosures. ASU 2016-18 Statement of Cash Flows: Restricted Cash In November 2016, the FASB issued amendments requiring that a statement of cash flows explain the change during the period in the total of cash, cash equivalents, and amounts generally described as restricted cash or restricted cash equivalents. January 1, 2018 The adoption of this guidance did not have a significant impact on the Company's financial position, results of operations, statements of cash flows, or disclosures. ASU 2016-17 Consolidation - Interests Held through Related Parties That Are under Common Control In October 2016, the FASB issued amendments which clarify the consolidation guidance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January 1, 2017 The adoption of this guidance did not have a significant impact on the Company's financial position, results of operations, or disclosures. ASU 2016-16 Income Taxes: Intra-Entity Transfers of Assets Other Than Inventory In October 2016, the FASB issued amendments that require an entity to recognize the income tax consequences of an intra-entity transfer of an asset other than inventory when the transfer occurs. January 1, 2018 The adoption of this guidance did not have a significant impact on the Company's financial position, results of operations, or disclosures. ASU 2016-15 Statement of Cash Flows: Classification of Certain Cash Receipts and Cash Payments In August 2016, the FASB issued amendments that provide guidance on eight specific statement of cash flow classification issues, including distributions received from equity method investees. January 1, 2018 The Company elected nature of distribution for distributions received from equity method investees. The adoption of this guidance did not have a significant impact on the Company's financial position, statement of cash flows, results of operations, or disclosures. Standard Description Date of Adoption Effect on Financial Statements or Other Significant Matters ASU 2016-09 Compensation - Stock Compensation: Improvements to Employee Share-Based Payment Accounting In March 2016, the FASB issued amendments which simplify several aspects for share-based payment award transactions, including the income tax consequences, classification of awards as either liability or equity, classification of taxes paid on the statement of cash flows and treatment of forfeitures. January 1, 2017 As a result of applying this requirement, the Company believes that recognition of excess tax benefits will increase volatility in its statement of operations and the Company made an entity-wide accounting policy election to estimate the number of awards that are expected to vest (consistent with the Company's prior policy), but the adoption of this guidance did not have a significant impact on the Company's financial position, results of operations, statements of cash flows, or disclosures. ASU 2016-07 Investments - Equity Method and Joint Ventures - Simplifying the Transition to the Equity Method of Accounting In March 2016, the FASB issued amendments which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Per the amendments, upon qualifying for the equity method of accounting, no retroactive adjustment of the investment is required. January 1, 2017 The adoption of this guidance did not have a significant impact on the Company's financial position, results of operations, or disclosures. ASU 2016-06 Derivatives and Hedging - Contingent Put and Call Options in Debt Instruments In March 2016, the FASB issued amendments which clarify what steps are required when assessing whether the economic characteristics and risks of call (put) options are clearly and closely related to the economic characteristics and risks of their debt hosts, which is one of the criteria for bifurcating an embedded derivative. Consequently, when a call (put) option is contingently exercisable, an entity does not have to assess whether the event that triggers the ability to exercise a call (put) option is related to interest rates or credit risks. January 1, 2017 The adoption of this guidance did not have a significant impact on the Company's financial position, results of operations, or disclosures. ASU 2016-05 Derivatives and Hedging - Effect of Derivative Contract Novations on Existing Hedge Accounting Relationships In March 2016, the FASB issued amendments which clarify that a change in the counterparty to a derivative instrument that has been designated as the hedging instrument does not, in and of itself, require dedesignation of that hedging relationship provided that all other hedge accounting criteria remain intact. January 1, 2017 The adoption of this guidance did not have a significant impact on the Company's financial position, results of operations, or disclosures. Standard Description Date of Adoption Effect on Financial Statements or Other Significant Matters ASU 2016-01 Financial Instruments - Overall: Recognition and Measurement of Financial Assets and Financial Liabilities In January 2016, the FASB issued guidance to address certain aspects of recognition, measurement, presentation, and disclosure of financial instruments. The main provisions of this guidance require certain equity investments to be measured at fair value with changes in fair value recognized in net earnings; separate presentation in other comprehensive income for changes in fair value of financial liabilities measured under the fair value option that are due to instrument-specific credit risk; and changes in disclosures associated with the fair value of financial instruments. The guidance also clarifies that entities should evaluate the need for a valuation allowance on a deferred tax asset (DTA) related to available-for-sale (AFS) securities in combination with the entity's other DTAs. January 1, 2018 The Company recorded a cumulative effect adjustment with an increase to beginning 2018 retained earnings and a decrease to beginning 2018 AOCI of $148 million, net of taxes. ASU 2015-16 Business Combinations - Simplifying the Accounting for Measurement-Period Adjustments In September 2015, the FASB issued guidance requiring that an acquirer recognize adjustments to estimated amounts that are identified during the measurement period in the reporting period in which the adjustments are determined. In the same period’s financial statements, the acquirer is required to record income effects of the adjustments as if the accounting had been completed at the acquisition date. The acquirer is also required to present separately on the face of the income statement or disclose in the notes the portion of the amount recorded in current-period earnings by line item that would have been recorded in previous reporting periods if the adjustment to the estimated amounts had been recognized as of the acquisition date. January 1, 2016 The adoption of this guidance did not have a significant impact on the Company's financial position, results of operations, or disclosures. ASU 2015-09 Financial Services - Insurance - Disclosures about Short-Duration Contracts In May 2015, the FASB issued updated guidance requiring enhanced disclosures by all insurance entities that issue short-duration contracts. The amendments require insurance entities to disclose for annual reporting periods information about the liability for unpaid claims and claim adjustment expenses. The amendments also require insurance entities to disclose information about significant changes in methodologies and assumptions used to calculate the liability for unpaid claims and claim adjustment expenses. In addition, the amendments require insurance entities to disclose for annual and interim reporting periods a roll-forward of the liability for unpaid claims and claim adjustment expenses. For health insurance claims, the amendments require the disclosure of the total of incurred-but-not-reported liabilities and expected development on reported claims included in the liability for unpaid claims and claim adjustment expenses. December 31, 2016 The adoption of this guidance did not have a significant impact on the Company's financial position, results of operations, or disclosures. Standard Description Date of Adoption Effect on Financial Statements or Other Significant Matters ASU 2015-07 Fair Value Measurement - Disclosures for Investments in Certain Entities That Calculate Net Asset Value per Share (or Its Equivalent) In May 2015, the FASB issued updated guidance that removes the requirement to categorize within the fair value hierarchy all investments for which fair value is measured using the net asset value per share practical expedient. The amendments also remove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January 1, 2016 The adoption of this guidance did not have a significant impact on the Company's financial position, results of operations, or disclosures. ASU 2015-03 Interest - Imputation of Interest - Simplifying the Presentation of Debt Issuance Costs In April 2015, the FASB issued updated guidance to simplify presentation of debt issuance costs. The updated guidance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is amendment. In August 2015, the FASB issued updated Securities and Exchange Commission (SEC) Staff guidance pertaining to the presentation of debt issuance costs related to line-of-credit arrangements. The guidance states that an entity may defer and present debt issuance costs as an asset, subsequently amortizing the deferred debt issuance costs ratably over the term of the line-of-credit arrangement, regardless of whether there are any outstanding borrowings on the line-of-credit arrangement. January 1, 2016 The retrospective adoption of this accounting standard resulted in a $40 million reduction to notes payable and other assets as of December 31, 2015, the earliest balance sheet date presented in the period of adoption, but did not have a significant impact on the Company's financial position, results of operations, or disclosures. Standard Description Date of Adoption Effect on Financial Statements or Other Significant Matters ASU 2015-02 Consolidation - Amendments to the Consolidation Analysis In February 2015, the FASB issued updated guidance that affects evaluation of whether limited partnerships and similar legal entities (limited liability corporations and securitization structures, etc.) are VIEs, evaluation of whether fees paid to a decision maker or a service provider are a variable interest, and evaluation of the effect of fee arrangements and the effect of related parties on the determination of the primary beneficiary under the VIE model for consolidation. The updated guidance eliminates the presumption that a general partner should consolidate a limited partnership. Limited partnership and similar legal entities that provide partners with either substantive kick-out rights or substantive participating rights over the general partner will now be evaluated under the voting interest model rather than the VIE model for consolidation. In situations where no single party has a controlling financial interest in a VIE, the related party relationships under common control should be considered in their entirety in determining whether that common control group has a controlling financial interest in the VIE. January 1, 2016 The adoption of this guidance impacted the Company's footnote disclosures, but did not have a significant impact on its financial position or results of operations. ASU 2014-16 Derivatives and Hedging - Determining Whether the Host Contract in a Hybrid Financial Instrument Issued in the Form of a Share Is More Akin to Debt or to Equity In November 2014, the FASB issued guidance to clarify how to evaluate the economic characteristics and risks of a host contract in a hybrid financial instrument that is issued in the form of a share. The guidance also clarifies that an entity should assess the substance of the relevant terms and features when considering how to weight those terms and features. January 1, 2016 The adoption of this guidance impacted the Company's footnote disclosures, but did not have a significant impact on its financial position or results of operations. ASU 2014-15 Presentation of Financial Statements - Going Concern - Disclosure of Uncertainties about an Entity’s Ability to Continue as a Going Concern In August 2014, the FASB issued this amendment that provides U.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new guidance requires a formal assessment of going concern by management based on criteria prescribed in the new guidance. December 31, 2016 The adoption of this guidance did not have a significant impact on the Company's financial position, results of operations or disclosures and no substantial doubt currently exists about the Company's ability to continue as a going concern. Standard Description Date of Adoption Effect on Financial Statements or Other Significant Matters ASU 2014-12 Compensation - Stock Compensation - Accounting for Share-Based Payments When the Terms of an Award Provide That a Performance Target Could Be Achieved after the Requisite Service Period In June 2014, the FASB issued this amendment that provides guidance on certain share-based payment awards that require a specific performance target that affects vesting and that could be achieved after the requisite service period be treated as a performance condition. A reporting entity should apply existing guidance to awards with performance conditions that affect vesting to account for such awards. Compensation cost should be recognized in the period in which it becomes probable that the performance target will be achieved and should represent the compensation cost attributable to the period(s) for which the requisite service has already been rendered. The total amount of compensation cost recognized during and after the requisite service period should reflect the number of awards that are expected to vest and should be adjusted to reflect those awards that ultimately vest. January 1, 2016 The adoption of this guidance did not have a significant impact on the Company's financial position, results of operations, or disclosures. ASU 2014-09 Revenue from Contracts with Customers In May 2014, the FASB issued updated guidance that affects any entity that either enters into contracts with customers to transfer goods or services or enters into contracts for the transfer of nonfinancial assets unless those contracts are within the scope of other standards (e.g.,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January 1, 2018 The adoption of this guidance did not have a significant impact on the Company's financial position, results of operations, or disclosures.</t>
  </si>
  <si>
    <t>Description of Accounting Pronouncements Pending Adoption</t>
  </si>
  <si>
    <t>Accounting Pronouncements Pending Adoption Standard Description Effect on Financial Statements or Other Significant Matters ASU 2018-20 Leases: Narrow-Scope Improvements for Lessors In December 2018, the FASB issued narrow-scope improvements for lessors which 1) provide an accounting policy election for lessors to exclude amounts collected from customers for all sales (and other similar) taxes from the transaction price; 2) require lessors to exclude the costs from variable lease revenue and the associated expense when the amount of those costs is not readily determinable by the lessor; and 3) require lessors to allocate (rather than recognize) certain variable payments to the lease and nonlease components when the changes in facts and circumstances on which the variable payment is based occur. The amendments are effective for public business entities for fiscal years beginning after December 15, 2018, including interim periods within those fiscal years. Early adoption is permitted. The Company has made an accounting policy election to exclude amounts collected from customers for all sales (and other similar) taxes from the transaction price. The adoption of this guidance is not expected to have a significant impact on the Company's financial position, results of operations, or disclosures. Standard Description Effect on Financial Statements or Other Significant Matters ASU 2018-17 Consolidation: Targeted Improvements to Related Party Guidance for Variable Interest Entities In October 2018, the FASB issued targeted improvements which provide that indirect interests held through related parties under common control should be considered on a proportional basis for determining whether fees paid to decision makers and service providers are variable interests. The amendments are effective for public business entities for fiscal years, and interim periods within those fiscal years, beginning after December 15, 2019. Early adoption is permitted. The adoption of this guidance is not expected to have a significant impact on the Company’s financial position, results of operations or disclosures. ASU 2018-15 Intangibles - Goodwill and Other - Internal-Use Software, Customer’s Accounting for Implementation Costs Incurred in a Cloud Computing Arrangement That Is a Service Contract In August 2018, the FASB issued amendments to align the requirements for capitalizing implementation costs incurred in a hosting arrangement that is a service contract with the requirements for capitalizing implementation costs incurred to develop or obtain internal-use software. The amendments are effective for public business entities for fiscal years, and interim periods within those fiscal years, beginning after December 15, 2019. Early adoption is permitted. The adoption of this guidance is not expected to have a significant impact on the Company’s financial position, results of operations or disclosures. ASU 2018-14 Compensation - Retirement Benefits - Defined Benefit Plans - General, Disclosure Framework - Changes to the Disclosure Requirements for Defined Benefit Plans In August 2018, the FASB issued amendments to modify the disclosure requirements for employers that sponsor defined benefit pension or other postretirement plans. Accordingly, six disclosure requirements were removed, two added and two clarified. The amendments are effective for public business entities for fiscal years beginning after December 15, 2020. Early adoption is permitted. The adoption of this guidance is not expected to have a significant impact on the Company’s financial position, results of operations, or disclosures. ASU 2018-13 Fair Value Measurement, Disclosure Framework - Changes to the Disclosure Requirements for Fair Value Measurement In August 2018, the FASB issued amendments to the disclosure requirements on fair value measurements in Topic 820, Fair Value Measurement. The amendments remove, modify, and add certain disclosures. The amendments are effective for all entities for fiscal years, and interim periods within those fiscal years, beginning after December 15, 2019. Early adoption is permitted upon issuance of this Update. An entity is permitted to early adopt any removed or modified disclosures upon issuance of this update and delay adoption of the additional disclosures until their effective date. The adoption of this guidance is not expected to have a significant impact on the Company’s financial position, results of operations, or disclosures. ASU 2018-12 Financial Services - Insurance, Targeted Improvements to the Accounting for Long-Duration Contracts In August 2018, the FASB issued amendments that will significantly change how insurers account for long-duration contracts. The amendments will change existing recognition, measurement, presentation, and disclosure requirements. Issues addressed in the new guidance include: 1) a requirement to review and, if there is a change, update assumptions for the liability for future policy benefits at least annually, and to update the discount rate assumption quarterly, 2) accounting for market risk benefits at fair value, 3) simplified amortization for deferred acquisition costs, and 4) enhanced financial statement presentation and disclosures. The amendments are effective for public business entities for fiscal years, and interim periods within those fiscal years, beginning after December 15, 2020. Early application of the amendments is permitted. The Company is thoroughly evaluating the impact of adoption and expects that the adoption will have a significant impact on the Company’s financial position, results of operations, and disclosures. The Company anticipates that the requirement to update assumptions for liability for future policy benefits will have a significant impact on its results of operations, systems, processes and controls while the requirement to update the discount rate will have a significant impact on its equity. The Company does not expect to early adopt the updated standard. Standard Description Effect on Financial Statements or Other Significant Matters ASU 2018-11 Leases, Targeted Improvements In July 2018, the FASB issued targeted improvements to Topic 842 Leases. The amendments in the update provide entities with an optional transition method to adopt the new leases standard by recording a cumulative effect adjustment to beginning retained earnings. Additionally, the amendments provide lessors with a practical expedient to not separate nonlease components from associated lease components and instead account for those components as a single component under certain conditions. The amendments are effective for public business entities for fiscal years beginning after December 15, 2018, including interim periods within those fiscal years. Early adoption is permitted. The Company has elected the optional transition method. The adoption of this guidance is not expected to have a significant impact on the Company’s financial position, results of operations, or disclosures. ASU 2018-10 Codification Improvements to Topic 842, Leases In July 2018, the FASB issued guidance which clarifies, corrects errors in, or makes minor improvements to the Codification related to ASU 2016-02, Leases (Topic 842). The amendments in this ASU affect narrow aspects of the guidance issued in the amendments to ASU 2016-02, including but not limited to, Residual Value Guarantees, Rate Implicit in the Lease, Lessee Reassessment of Lease Classification and Variable Lease Payments that Depend on an Index or a Rate. Amendments within this ASU follow the effective dates of Topic 842, which are effective for public business entities for fiscal years beginning after December 15, 2018, and interim periods within those fiscal years. The adoption of this guidance is not expected to have a significant impact on the Company's financial position, results of operations, or disclosures. ASU 2018-01 Leases: Land Easement Practical Expedient for Transition to Topic 842 In January 2018, the FASB issued guidance which provides an entity with the option to elect a transition practical expedient to not evaluate, under Topic 842, land easements that exist or expired before the entity's adoption of Topic 842 and that were not previously accounted for as leases under Topic 840. The amendments clarify that new or modified land easements should be evaluated under the new leases standard once an entity has adopted the new standard. The amendments are effective for public business entities for fiscal years beginning after December 15, 2018, and interim periods within those fiscal years. Early adoption is permitted. As of December 31, 2018, the Company did not have land easements, but has elected this practical expedient as a safe harbor. The adoption of this guidance is not expected to have a significant impact on the Company's financial position, results of operations, or disclosures. ASU 2017-04 Intangibles - Goodwill and Other: Simplifying the Test for Goodwill Impairment In January 2017, the FASB issued amendments simplifying the subsequent measurement of goodwill. An entity is no longer required to perform a hypothetical purchase price allocation to measure goodwill impairment. Instead, the entity should perform its annual or interim goodwill impairment test by comparing the fair value of a reporting unit with its carrying amount. The amendments are effective for public business entities that are SEC filers for annual or any interim goodwill impairment tests in fiscal years beginning after December 15, 2019. Early adoption is permitted for any goodwill impairment tests performed on testing dates after January 1, 2017. The adoption of this guidance is not expected to have a significant impact on the Company's financial position, results of operations, or disclosures. Standard Description Effect on Financial Statements or Other Significant Matters ASU 2016-13 Financial Instruments - Credit Losses: Measurement of Credit Losses on Financial Instruments In June 2016, the FASB issued amendments that require a financial asset (or a group of financial assets) measured on an amortized cost basis to be presented net of an allowance for credit losses in order to reflect the amount expected to be collected on the financial asset(s). The measurement of expected credit losses is amended by replacing the incurred loss impairment methodology in current U.S. GAAP with a methodology that reflects expected credit losses and requires consideration of a broader range of reasonable and supportable information to inform about a credit loss. Credit losses on available-for-sale debt securities will continue to be measured in a manner similar to current U.S. GAAP; however, the amendments require that credit losses be presented as an allowance rather than as a write-down. Other amendments include changes to the balance sheet presentation and interest income recognition of purchased financial assets with a more-than-insignificant amount of credit deterioration since origination (PCD financial assets). The amendments are effective for public companies for fiscal years beginning after December 15, 2019, including interim periods within those fiscal years. Companies may early adopt this guidance as of the fiscal years beginning after December 15, 2018, including interim periods within those fiscal years. The amendments will be adopted following a modified-retrospective approach resulting in a cumulative effect adjustment in retained earnings as of the beginning of the year of adoption. Two exceptions to this adoption method are for PCD financial assets and debt securities for which other-than-temporary impairment (OTTI) will have been recognized before the effective date. Loans purchased with credit deterioration accounted for under current U.S. GAAP as "purchased credit impaired" (PCI) financial assets will be classified as PCD financial assets at transition and PCD guidance will be applied prospectively. Debt securities that have experienced OTTI before the effective date will follow a prospective adoption method which allows an entity to maintain the same amortized cost basis before and after the effective date. The Company has identified certain financial instruments in scope of this guidance to include certain fixed maturity securities, loans and loan receivables and reinsurance recoverables (See Notes 3 and 7 for current balances of instruments in scope). The Company is continuing its progress towards updating its credit loss projection models and accounting systems in order to comply with the required changes in measurement of credit losses. The Company currently expects loans and loan receivables and held-to-maturity fixed maturity securities to be the asset classes most significantly impacted upon adoption of the guidance. The Company continues to evaluate the impact of adoption of this guidance on its financial position, results of operations, and disclosures. Standard Description Effect on Financial Statements or Other Significant Matters ASU 2016-02 Leases In February 2016, the FASB issued updated guidance for accounting for leases. Per the amendments, lessees will be required to recognize all leases on the balance sheet with the exception of short-term leases. A lease liability will be recorded for the obligation of a lessee to make lease payments arising from a lease. Leases will be classified as finance or operating, with classification affecting the pattern and classification of expense recognition in the income statement. The new standard is effective for the Company on January 1, 2019. A modified retrospective transition approach is required, applying the new standard to all leases existing at the date of initial application. The Company is electing to use its effective date as its date of initial application. Because the Company expects to adopt the new standard on January 1, 2019 and use the effective date as the date of initial application, financial information is not required to be updated and the disclosures required under the new standard are not required to be provided for dates and periods before January 1, 2019. The new standard provides a number of optional practical expedients. The Company has elected the "package of practical expedients," which permits the Company not to reassess under the new standard its prior conclusions about lease identification, lease classification and initial direct costs. Under the new guidance, lessor accounting is largely unchanged. The amendments are effective for public companies for fiscal years beginning after December 15, 2018, including interim periods within those fiscal years. Early adoption is permitted, including adoption in an interim period. The Company has identified certain operating leases in scope of this guidance to include office space and equipment leases (See Note 15). The leases within scope of this guidance will increase the Company's right-of-use assets and lease liabilities recorded on its statement of financial position by approximately $100 to $200 million. The Company estimates that the adoption of this guidance will not have a significant impact on its financial position, results of operations, or disclosures.</t>
  </si>
  <si>
    <t>BUSINESS SEGMENT AND FOREIGN INFORMATION (Tables)</t>
  </si>
  <si>
    <t>Reconciliation of Revenue from Segments to Consolidated</t>
  </si>
  <si>
    <t>Information regarding operations by segment for the years ended December 31 follows: (In millions) 2018 2017 2016 Revenues: Aflac Japan: Net earned premiums: Cancer $ 5,849 $ 5,612 $ 5,639 Medical and other health 3,516 3,379 3,429 Life insurance 3,397 3,761 4,469 Net investment income, less amortized hedge costs 2,403 2,235 2,368 Other income 41 41 40 Total Aflac Japan 15,206 15,028 15,945 Aflac U.S.: Net earned premiums: Accident/disability 2,611 2,537 2,469 Cancer 1,311 1,308 1,299 Other health 1,508 1,445 1,415 Life insurance 278 273 271 Net investment income 727 721 703 Other income 8 5 10 Total Aflac U.S. 6,443 6,289 6,167 Corporate and other 339 272 275 Total adjusted revenues 21,988 21,589 22,387 Realized investment gains (losses) (1),(2),(3) (230 ) 78 172 Total revenues $ 21,758 $ 21,667 $ 22,559 (1) Amortized hedge costs related to hedging U.S. dollar-denominated investments held in Aflac Japan were $236 , $228 and $186 for 2018 , 2017 and 2016 , respectively, and have been reclassified from realized investment gains (losses) and reported as a deduction from net investment income when analyzing segment operations. (2) Amortized hedge costs in Aflac Japan were partially offset by derivatives entered into as part of corporate activities and resulted in a benefit of $36 for 2018 , which has been reclassified from realized investment gains (losses) and reported as an increase in net investment income when analyzing operations. (3) An immaterial amount of net interest cash flows from derivatives associated with certain investment strategies in 2018</t>
  </si>
  <si>
    <t>Reconciliation of Adjusted Profit (Loss) from Segments to Consolidated</t>
  </si>
  <si>
    <t xml:space="preserve">(In millions) 2018 2017 2016 Pretax earnings: Aflac Japan $ 3,208 $ 3,054 $ 3,148 Aflac U.S. 1,285 1,245 1,208 Corporate and other (139 ) (212 ) (239 ) Pretax adjusted earnings 4,354 4,087 4,117 Realized investment gains (losses) (1),(2),(3),(4) (297 ) 0 87 Other income (loss) (5) (74 ) (69 ) (137 ) Total earnings before income taxes $ 3,983 $ 4,018 $ 4,067 Income taxes applicable to pretax adjusted earnings $ 1,129 $ 1,370 $ 1,426 Effect of foreign currency translation on after-tax 28 (41 ) 141 (1) Amortized hedge costs related to hedging U.S. dollar-denominated investments held in Aflac Japan were $236 , $228 and $186 for 2018 , 2017 and 2016 , respectively, and have been reclassified from realized investment gains (losses) and reported as a deduction from pretax adjusted earnings when analyzing segment operations. (2) Amortized hedge costs in Aflac Japan were partially offset by derivatives entered into as part of corporate activities and resulted in a benefit of $36 for 2018 , which has been reclassified from realized investment gains (losses) and reported as an increase in pretax adjusted earnings when analyzing operations. (3) An immaterial amount of net interest cash flows from derivatives associated with certain investment strategies in 2018, were reclassified from realized investment gains (losses) into net investment income when analyzing operations. (4) Excluding a gain of $67 in 2018 , $77 in 2017 and $85 in 2016 , related to the interest rate component of the change in fair value of foreign currency swaps on notes payable which is included in adjusted earnings when analyzing segment operations (5) Includes expense of $13 in 2017 and $137 in 2016 for the early extinguishment of debt </t>
  </si>
  <si>
    <t>Reconciliation of Assets from Segment to Consolidated</t>
  </si>
  <si>
    <t xml:space="preserve">Assets as of December 31 were as follows: (In millions) 2018 2017 Assets: Aflac Japan $ 118,342 $ 114,402 Aflac U.S. 19,100 19,893 Corporate and other 2,964 2,922 Total assets $ 140,406 $ 137,217 </t>
  </si>
  <si>
    <t>Foreign Currency Disclosure</t>
  </si>
  <si>
    <t xml:space="preserve">Yen-Translation Effects:  The following table shows the yen/dollar exchange rates used for or during the periods ended December 31 . Exchange effects were calculated using the same yen/dollar exchange rate for the current year as for each respective prior year. 2018 2017 2016 Statements of Earnings: Weighted-average yen/dollar exchange rate (1) 110.39 112.16 108.70 Yen percent strengthening (weakening) 1.6 % (3.1 )% 11.3 % Exchange effect on pretax operating earnings (in millions) $ 38 $ (63 ) $ 218 2018 2017 Balance Sheets: Yen/dollar exchange rate at December 31 (1) 111.00 113.00 Yen percent strengthening (weakening) 1.8 % 3.1 % Exchange effect on total assets (in millions) $ 1,362 $ 2,593 Exchange effect on total liabilities (in millions) 1,270 2,848 (1) </t>
  </si>
  <si>
    <t>Schedule of Intercompany Transfers of Funds</t>
  </si>
  <si>
    <t xml:space="preserve">Information on transfers for each of the years ended December 31 is shown below. See Note 13 for information concerning restrictions on transfers from Aflac Japan. (In millions) 2018 2017 2016 Management fees $ 136 $ 93 $ 79 Allocated expenses 24 109 106 Profit remittances 808 1,150 1,286 Total transfers from Aflac Japan $ 968 $ 1,352 $ 1,471 </t>
  </si>
  <si>
    <t>Property, Plant and Equipment</t>
  </si>
  <si>
    <t xml:space="preserve">Classes of property and equipment as of December 31 were as follows: (In millions) 2018 2017 Property and equipment: Land $ 168 $ 168 Buildings 456 441 Equipment and furniture 400 372 Total property and equipment 1,024 981 Less accumulated depreciation 581 547 Net property and equipment $ 443 $ 434 </t>
  </si>
  <si>
    <t>INVESTMENTS (Tables)</t>
  </si>
  <si>
    <t>Schedule Of Net Investment Income</t>
  </si>
  <si>
    <t xml:space="preserve">The components of net investment income for the years ended December 31 were as follows: (In millions) 2018 2017 2016 Fixed maturity securities $ 3,142 $ 3,173 $ 3,308 Equity securities 38 42 35 Other investments 369 94 31 Short-term investments and cash equivalents 41 25 11 Gross investment income 3,590 3,334 3,385 Less investment expenses 148 114 107 Net investment income $ 3,442 $ 3,220 $ 3,278 </t>
  </si>
  <si>
    <t>Available-for-Sale Debt Securities</t>
  </si>
  <si>
    <t>The amortized cost for the Company's investments in fixed maturity securities, the cost for equity securities and the fair values of these investments at December 31 are shown in the following tables. 2018 (In millions) Cost or Gross Gross Fair Securities available for sale, carried at fair value Fixed maturity securities: (1) Yen-denominated: Japan government and agencies $ 30,637 $ 3,700 $ 140 $ 34,197 Municipalities 385 32 9 408 Mortgage- and asset-backed securities 155 22 0 177 Public utilities 1,732 280 4 2,008 Sovereign and supranational 826 123 0 949 Banks/financial institutions 5,440 502 238 5,704 Other corporate 4,852 649 44 5,457 Total yen-denominated 44,027 5,308 435 48,900 U.S. dollar-denominated: U.S. government and agencies 137 9 1 145 Municipalities 1,343 120 8 1,455 Mortgage- and asset-backed securities 155 8 1 162 Public utilities 4,772 496 105 5,163 Sovereign and supranational 251 60 0 311 Banks/financial institutions 2,860 389 35 3,214 Other corporate 23,311 1,343 1,109 23,545 Total U.S. dollar-denominated 32,829 2,425 1,259 33,995 Total securities available for sale $ 76,856 (1) $ 7,733 $ 1,694 $ 82,895 (1) (1) Includes perpetual securities ( $1,139 at amortized cost and $1,140 at fair value)</t>
  </si>
  <si>
    <t>Held-to-Maturity Securities</t>
  </si>
  <si>
    <t xml:space="preserve"> 2017 (In millions) Cost or Gross Gross Fair Securities held to maturity, carried at amortized cost: Fixed maturity securities: Yen-denominated: Japan government and agencies $ 21,331 $ 5,160 $ 0 $ 26,491 Municipalities 357 105 0 462 Mortgage- and asset-backed securities 26 1 0 27 Public utilities 3,300 398 0 3,698 Sovereign and supranational 1,523 312 0 1,835 Banks/financial institutions 2,206 190 9 2,387 Other corporate 2,687 485 0 3,172 Total yen-denominated 31,430 6,651 9 38,072 Total securities held to maturity $ 31,430 $ 6,651 $ 9 $ 38,072 2018 (In millions) Cost or Gross Gross Fair Securities held to maturity, carried at amortized cost: Fixed maturity securities: Yen-denominated: Japan government and agencies $ 21,712 $ 5,326 $ 0 $ 27,038 Municipalities 359 110 0 469 Mortgage- and asset-backed securities 14 1 0 15 Public utilities 2,727 254 8 2,973 Sovereign and supranational 1,551 289 0 1,840 Banks/financial institutions 1,445 158 20 1,583 Other corporate 2,510 332 38 2,804 Total yen-denominated 30,318 6,470 66 36,722 Total securities held to maturity $ 30,318 $ 6,470 $ 66 $ 36,722 </t>
  </si>
  <si>
    <t>Equity Securities, FV-NI</t>
  </si>
  <si>
    <t xml:space="preserve"> 2018 (In millions) Fair Equity securities, carried at fair value through Equity securities: (1) Yen-denominated $ 641 U.S. dollar-denominated 346 Total equity securities $ 987 (1) (1) Includes perpetual securities ( $62</t>
  </si>
  <si>
    <t>Available-for-sale Securities</t>
  </si>
  <si>
    <t xml:space="preserve"> 2017 (In millions) Fair Equity securities, carried at fair value: Equity securities: Yen-denominated $ 695 U.S. dollar-denominated 328 Total equity securities $ 1,023 2017 (In millions) Cost or Gross Gross Fair Securities available for sale, carried at fair value: Fixed maturity securities: (1) Yen-denominated: Japan government and agencies $ 27,980 $ 3,363 $ 271 $ 31,072 Municipalities 314 28 12 330 Mortgage- and asset-backed securities 242 29 0 271 Public utilities 1,635 352 6 1,981 Sovereign and supranational 1,380 190 1 1,569 Banks/financial institutions 4,742 811 53 5,500 Other corporate 4,085 809 7 4,887 Total yen-denominated 40,378 5,582 350 45,610 U.S dollar-denominated: U.S. government and agencies 146 13 1 158 Municipalities 872 168 0 1,040 Mortgage- and asset-backed securities 161 12 0 173 Public utilities 5,116 884 27 5,973 Sovereign and supranational 267 73 0 340 Banks/financial institutions 2,808 633 8 3,433 Other corporate 25,384 2,620 418 27,586 Total U.S. dollar-denominated 34,754 4,403 454 38,703 Total securities available for sale $ 75,132 (1) $ 9,985 $ 804 $ 84,313 (1) (1) Includes perpetual securities ( $1,462 at amortized cost and $1,789 at fair value)</t>
  </si>
  <si>
    <t>Investments Classified by Contractual Maturity Date</t>
  </si>
  <si>
    <t xml:space="preserve">The contractual maturities of the Company's investments in fixed maturity securities at December 31, 2018 , were as follows: (In millions) Amortized Fair Available for sale: (1) Due in one year or less $ 810 $ 861 Due after one year through five years 8,313 8,312 Due after five years through 10 years 9,805 10,355 Due after 10 years 57,618 63,028 Mortgage- and asset-backed securities 310 339 Total fixed maturity securities available for sale $ 76,856 $ 82,895 Held to maturity: Due in one year or less $ 180 $ 182 Due after one year through five years 915 948 Due after five years through 10 years 927 1,004 Due after 10 years 28,282 34,573 Mortgage- and asset-backed securities 14 15 Total fixed maturity securities held to maturity $ 30,318 $ 36,722 (1) </t>
  </si>
  <si>
    <t>Investment Exposures Exceeding 10 Percent Shareholders Equity</t>
  </si>
  <si>
    <t>Investment exposures that individually exceeded 10% of shareholders' equity as of December 31 were as follows: 2018 2017 (In millions) Credit Amortized Fair Credit Amortized Fair Japan National Government (1) A+ $51,207 $59,945 A $48,399 $56,532 (1)</t>
  </si>
  <si>
    <t>Gain (Loss) on Investments</t>
  </si>
  <si>
    <t>Information regarding pretax realized gains and losses from investments for the years ended December 31 follows: (In millions) 2018 2017 2016 Realized investment gains (losses): Fixed maturity securities: (1) Available for sale: Gross gains from sales $ 101 $ 51 $ 177 Gross losses from sales (156 ) (68 ) (62 ) Foreign currency gains (losses) on sales and redemptions 73 (48 ) 4 Other-than-temporary impairment losses (64 ) (7 ) (26 ) Total fixed maturity securities (46 ) (72 ) 93 Equity securities (1),(2) (131 ) 71 (3) (35 ) (3) Loan receivables: Loan loss reserves (17 ) (8 ) (2 ) Other gains (losses) on loans (2 ) 0 0 Total loan receivables (19 ) (8 ) (2 ) Derivatives and other: Derivative gains (losses) (224 ) (109 ) (255 ) Foreign currency gains (losses) (10 ) (33 ) 185 Total derivatives and other (234 ) (142 ) (70 ) Total realized investment gains (losses) $ (430 ) $ (151 ) $ (14 ) (1) Includes perpetual securities (2) See Note 1 of the Notes to the Consolidated Financial Statements for the adoption of accounting guidance on January 1, 2018 related to financial instruments. (3) Includes impairments of $22 in 2017 and $57</t>
  </si>
  <si>
    <t>Unrealized Gain (Loss) on Investments</t>
  </si>
  <si>
    <t xml:space="preserve">Information regarding changes in unrealized gains and losses from investments recorded in AOCI for the years ended December 31 follows: (In millions) 2018 2017 2016 Changes in unrealized gains (losses): Fixed maturity securities, available for sale (1) $ (3,142 ) $ 1,657 $ 2,711 Equity securities (2) 0 71 88 Total change in unrealized gains (losses) $ (3,142 ) $ 1,728 $ 2,799 (1) Includes perpetual securities (2) </t>
  </si>
  <si>
    <t>Net Effect on Shareholders' Equity of Unrealized Gains and Losses from Investment Securities</t>
  </si>
  <si>
    <t>The net effect on shareholders' equity of unrealized gains and losses from investment securities at December 31 was as follows: (In millions) 2018 2017 Unrealized gains (losses) on securities available for sale $ 6,039 $ 9,358 Deferred income taxes (1,805 ) (3,394 ) Shareholders’ equity, unrealized gains (losses) on investment securities $ 4,234 $ 5,964 See Notes 1 and 10 for discussion of the accounting treatment of tax on amounts recorded in accumulated other comprehensive income pursuant to the Tax Act and Note 1 for the adoption of accounting guidance on January 1, 2018 related to financial instruments.</t>
  </si>
  <si>
    <t>Investments Gross Unrealized Loss Aging</t>
  </si>
  <si>
    <t xml:space="preserve">The following tables show the fair values and gross unrealized losses of the Company's available-for-sale and held-to-maturity investments that were in an unrealized loss position, aggregated by investment category and length of time that individual securities have been in a continuous unrealized loss position at December 31 . 2018 Total Less than 12 months 12 months or longer (In millions) Fair Unrealized Fair Unrealized Fair Unrealized Fixed maturity securities: (1) U.S. government and U.S. dollar-denominated $ 67 $ 1 $ 67 $ 1 $ 0 $ 0 Japan government and Yen-denominated 3,604 140 3,604 140 0 0 Municipalities: U.S. dollar-denominated 515 8 515 8 0 0 Yen-denominated 148 9 148 9 0 0 Mortgage- and asset- U.S. dollar-denominated 74 1 74 1 0 0 Public utilities: U.S. dollar-denominated 1,585 105 892 48 693 57 Yen-denominated 604 12 604 12 0 0 Banks/financial institutions: U.S. dollar-denominated 625 35 340 19 285 16 Yen-denominated 3,057 258 3,057 258 0 0 Other corporate: U.S. dollar-denominated 12,899 1,109 5,782 407 7,117 702 Yen-denominated 1,306 82 1,306 82 0 0 Total $ 24,484 $ 1,760 $ 16,389 $ 985 $ 8,095 $ 775 (1) Includes perpetual securities 2017 Total Less than 12 months 12 months or longer (In millions) Fair Unrealized Fair Unrealized Fair Unrealized Fixed maturity securities: (1) U.S. government and U.S. dollar-denominated $ 74 $ 1 $ 74 $ 1 $ 0 $ 0 Japan government and Yen-denominated 5,255 271 1,264 9 3,991 262 Municipalities: Yen-denominated 129 12 10 0 119 12 Public utilities: U.S. dollar-denominated 785 27 221 3 564 24 Yen-denominated 83 6 0 0 83 6 Sovereign and supranational: Yen-denominated 309 1 309 1 0 0 Banks/financial institutions: U.S. dollar-denominated 362 8 316 5 46 3 Yen-denominated 1,507 62 394 4 1,113 58 Other corporate: U.S. dollar-denominated 7,741 418 2,839 50 4,902 368 Yen-denominated 440 7 349 4 91 3 Total $ 16,685 $ 813 $ 5,776 $ 77 $ 10,909 $ 736 (1) </t>
  </si>
  <si>
    <t>Other Investments</t>
  </si>
  <si>
    <t xml:space="preserve">Other Investments The table below reflects the composition of the carrying value for other investments as of December 31. (In millions) 2018 2017 Other investments: Transitional real estate loans $ 4,377 $ 1,235 Commercial mortgage loans 1,064 908 Middle market loans 1,478 859 Policy loans 232 210 Short-term investments 152 57 Other 403 133 Total other investments $ 7,706 $ 3,402 </t>
  </si>
  <si>
    <t>Securities Lending Transactions Accounted for as Secured Borrowings</t>
  </si>
  <si>
    <t xml:space="preserve">Details of our securities lending activities as of December 31 were as follows: Securities Lending Transactions Accounted for as Secured Borrowings 2018 Remaining Contractual Maturity of the Agreements (In millions) Overnight (1) Up to 30 Greater Total Securities lending transactions: Fixed maturity securities: Japan government and agencies $ 0 $ 387 $ 1,190 $ 1,577 Municipalities 5 0 0 5 Public utilities 27 0 0 27 Banks/financial institutions 74 0 0 74 Other corporate 549 0 0 549 Equity securities 10 0 0 10 Total borrowings $ 665 $ 387 $ 1,190 $ 2,242 Gross amount of recognized liabilities for securities lending transactions $ 1,052 Amounts related to agreements not included in offsetting disclosure in Note 4 $ 1,190 (1) These securities are pledged as collateral under the Company's U.S. securities lending program and can be called at its discretion; therefore, they are classified as Overnight and Continuous. Securities Lending Transactions Accounted for as Secured Borrowings 2017 Remaining Contractual Maturity of the Agreements (In millions) Overnight (1) Up to 30 Total Securities lending transactions: Fixed maturity securities: Japan government and agencies $ 0 $ 49 $ 49 Public utilities 73 0 73 Banks/financial institutions 54 0 54 Other corporate 415 0 415 Equity securities 15 0 15 Total borrowings $ 557 $ 49 $ 606 Gross amount of recognized liabilities for securities lending transactions $ 606 Amounts related to agreements not included in offsetting disclosure in Note 4 $ 0 (1) </t>
  </si>
  <si>
    <t>Investments in Variable Interest Entities</t>
  </si>
  <si>
    <t xml:space="preserve">The following table presents the cost or amortized cost, fair value and balance sheet caption in which the assets and liabilities of consolidated VIEs are reported as of December 31. Investments in Consolidated Variable Interest Entities 2018 2017 (In millions) Cost or Amortized Fair Cost or Amortized Fair Assets: Fixed maturity securities, available for sale (1) $ 3,849 $ 4,466 $ 4,538 $ 5,509 Equity securities 160 160 606 753 Other investments (2) 5,856 5,834 2,341 2,328 Other assets (3) 182 182 151 151 Total assets of consolidated VIEs $ 10,047 $ 10,642 $ 7,636 $ 8,741 Liabilities: Other liabilities (3) $ 102 $ 102 $ 128 $ 128 Total liabilities of consolidated VIEs $ 102 $ 102 $ 128 $ 128 (1) Includes perpetual securities (2) Consists of TREs, CMLs, MMLs, and alternative investments in limited partnerships (3) </t>
  </si>
  <si>
    <t>Variable Interest Entity, Not Consolidated</t>
  </si>
  <si>
    <t xml:space="preserve">The table below reflects the amortized cost, fair value and balance sheet caption in which the Company's investment in VIEs not consolidated are reported as of December 31. Investments in Variable Interest Entities Not Consolidated 2018 2017 (In millions) Amortized Fair Amortized Fair Assets: Fixed maturity securities, available for sale (1) $ 4,575 $ 4,982 $ 5,004 $ 5,724 Fixed maturity securities, held to maturity 2,007 2,254 2,549 2,929 Other investments 49 49 55 55 Total investments in VIEs not consolidated $ 6,631 $ 7,285 $ 7,608 $ 8,708 (1) </t>
  </si>
  <si>
    <t>DERIVATIVE INSTRUMENTS (Tables)</t>
  </si>
  <si>
    <t>Schedule of Derivative Instruments in Statement of Financial Position, Fair Value</t>
  </si>
  <si>
    <t xml:space="preserve">2018 2017 (In millions) Asset Liability Asset Liability Hedge Designation/ Derivative Notional Fair Value Fair Value Notional Fair Value Fair Value Cash flow hedges: Foreign currency swaps $ 75 $ 1 $ (4 ) $ 75 $ 0 $ (8 ) Total cash flow hedges 75 1 (4 ) 75 0 (8 ) Fair value hedges: Foreign currency forwards 2,086 0 (34 ) 7,640 2 (221 ) Foreign currency options 9,070 3 (1 ) 7,670 0 (2 ) Interest rate swaptions 500 0 (1 ) 0 0 0 Total fair value hedges 11,656 3 (36 ) 15,310 2 (223 ) Net investment hedge: Foreign currency forwards 0 0 0 5 0 0 Foreign currency options 0 0 0 434 12 (1 ) Total net investment hedge 0 0 0 439 12 (1 ) Non-qualifying strategies: Foreign currency swaps 5,387 284 (230 ) 5,386 296 (189 ) Foreign currency forwards 16,057 126 (117 ) 3,683 20 (53 ) Foreign currency options 430 0 0 770 0 0 Credit default swaps 0 0 0 88 1 0 Interest rate swaps 4,750 3 0 0 0 0 Total non-qualifying strategies 26,624 413 (347 ) 9,927 317 (242 ) Total derivatives $ 38,355 $ 417 $ (387 ) $ 25,751 $ 331 $ (474 ) Balance Sheet Location Other assets $ 23,713 $ 417 $ 0 $ 10,948 $ 331 $ 0 Other liabilities 14,642 0 (387 ) 14,803 0 (474 ) Total derivatives $ 38,355 $ 417 $ (387 ) $ 25,751 $ 331 $ (474 ) </t>
  </si>
  <si>
    <t>Schedule of Fair Value Hedging Instruments, Statements of Financial Performance and Financial Position, Location</t>
  </si>
  <si>
    <t>The following table presents the gains and losses on derivatives and the related hedged items in fair value hedges for the years ended December 31. Fair Value Hedging Relationships (In millions) Hedging Derivatives Hedged Items Hedging Derivatives Hedged Items Total Gains (Losses) (2) Gains (Losses) (1) Gains (Losses) (1) Net Realized Gains (Losses) Recognized for Fair Value Hedge 2018: Foreign currency Fixed maturity securities $ 126 $ (104 ) $ 230 $ (242 ) $ (12 ) Foreign currency Fixed maturity securities 4 4 0 0 0 Interest rate Fixed maturity securities (1 ) (1 ) 0 0 0 Total gains (losses) $ 129 $ (101 ) $ 230 $ (242 ) $ (12 ) 2017: Foreign currency forwards Fixed maturity and equity securities $ 98 $ (202 ) $ 300 $ (278 ) $ 22 Foreign currency options Fixed maturity securities 21 10 11 (10 ) 1 Total gains (losses) $ 119 $ (192 ) $ 311 $ (288 ) $ 23 2016: Foreign currency forwards Fixed maturity and equity securities $ 207 $ (338 ) $ 545 $ (566 ) $ (21 ) Foreign currency options Fixed maturity securities (95 ) (18 ) (77 ) 70 (7 ) Total gains (losses) $ 112 $ (356 ) $ 468 $ (496 ) $ (28 ) (1) Gains and losses on foreign currency forwards and options and related hedged items are reported in the consolidated statement of earnings as realized investment gains (losses). For interest rate swaptions and related hedged items, gains and losses included in the hedge assessment are reported within net investment income. For the year ended December 31, 2018, those gains and losses on interest rate swaptions and related hedged items were immaterial. (2)</t>
  </si>
  <si>
    <t>Schedule of Interest Rate Fair Value Hedges Hedged Items</t>
  </si>
  <si>
    <t>The following table shows the December 31, 2018 carrying amounts of assets designated and qualifying as hedged items in fair value hedges of interest rate risk and the related cumulative hedge adjustment included in the carrying amount. (In millions) Carrying Amount of the Hedged Assets/(Liabilities) (1) Cumulative Amount of Fair Value Hedging Adjustment Included in the Carrying Amount of Hedged Assets/(Liabilities) 2018 2018 Fixed maturity securities $ 6,593 $ 294 (1) The balance includes $294 million of hedging adjustment on discontinued hedging relationships. As of December 31, 2018 , the total notional amount of the Company's interest rate swaptions was $500 million</t>
  </si>
  <si>
    <t>Schedule of Derivative Instruments, Gain (Loss) in Statement of Financial Performance</t>
  </si>
  <si>
    <t>The following table summarizes the impact to realized investment gains (losses) and other comprehensive income (loss) from all derivatives and hedging instruments for the years ended December 31. 2018 2017 2016 (In millions) Realized Investment Other (1) Realized Investment Other (1) Realized Other (1) Qualifying hedges: Cash flow hedges: Foreign currency swaps $ 0 $ 3 $ 0 $ 1 $ 1 $ 3 Total cash flow hedges 0 (2) 3 0 (2) 1 1 (2) 3 Fair value hedges: Foreign currency forwards (3) (116 ) (180 ) (359 ) Foreign currency options (3) 4 11 (25 ) Interest rate swaptions (3) 0 (1 ) 0 0 0 0 Total fair value hedges (112 ) (1 ) (169 ) 0 (384 ) 0 Net investment hedge: Non-derivative hedging 0 (32 ) 0 (15 ) 0 0 Foreign currency forwards 0 0 0 (25 ) 0 (118 ) Foreign currency options 0 (8 ) 0 5 0 73 Total net investment hedge 0 (40 ) 0 (35 ) 0 (45 ) Non-qualifying strategies: Foreign currency swaps 20 53 117 Foreign currency forwards (135 ) 8 9 Credit default swaps 0 (1 ) 2 Interest rate swaps 3 0 0 Total non- qualifying strategies (112 ) 60 128 Total $ (224 ) $ (38 ) $ (109 ) $ (34 ) $ (255 ) $ (42 ) (1) Cash flow hedge items and the change in the fair value of interest rate swaptions related to the time value of the swaptions in fair value hedges are recorded as unrealized gains (losses) on derivatives and net investment hedge items are recorded in the unrealized foreign currency translation gains (losses) line in the consolidated statement of comprehensive income (loss). (2) Impact of cash flow hedges reported as realized investment gains (losses) includes an immaterial amount of gains or losses reclassified from accumulated other comprehensive income (loss) into earnings. It also includes an immaterial amount excluded from effectiveness testing during the years ended December 31, 2018 and 2017 and $ 1 million during the year ended December 31, 2016. (3)</t>
  </si>
  <si>
    <t>Fair Value and Notional Amount of Derivatives with Counterparty Credit Risk</t>
  </si>
  <si>
    <t xml:space="preserve">The counterparties to these derivatives are financial institutions with the following credit ratings as of December 31: 2018 2017 (In millions) Notional Amount Asset Derivatives Liability Derivatives Notional Amount Asset Derivatives Liability Derivatives Counterparties' credit rating: AA $ 5,399 $ 63 $ (23 ) $ 4,708 $ 52 $ (37 ) A 32,513 350 (311 ) 20,604 271 (370 ) BBB 443 4 (53 ) 439 8 (67 ) Total $ 38,355 $ 417 $ (387 ) $ 25,751 $ 331 $ (474 ) </t>
  </si>
  <si>
    <t>Offsetting Assets</t>
  </si>
  <si>
    <t xml:space="preserve">Offsetting of Financial Assets and Derivative Assets 2018 Gross Amounts Not Offset (In millions) Gross Amount of Recognized Assets Gross Amount Offset in Balance Sheet Net Amount of Assets Presented in Balance Sheet Financial Instruments Securities Collateral Cash Collateral Received Net Amount Derivative assets: Derivative assets subject to a master netting agreement or offsetting arrangement OTC - bilateral $ 231 $ 0 $ 231 $ (152 ) $ (23 ) $ (55 ) $ 1 OTC - cleared 3 0 3 0 0 (3 ) 0 Total derivative 234 0 234 (152 ) (23 ) (58 ) 1 Derivative assets not subject to a master netting agreement or offsetting arrangement OTC - bilateral 183 183 183 Total derivative 183 183 183 Total derivative assets 417 0 417 (152 ) (23 ) (58 ) 184 Securities lending and similar arrangements 1,029 0 1,029 0 0 (1,029 ) 0 Total $ 1,446 $ 0 $ 1,446 $ (152 ) $ (23 ) $ (1,087 ) $ 184 2017 Gross Amounts Not Offset (In millions) Gross Amount of Recognized Assets Gross Amount Offset in Balance Sheet Net Amount of Assets Presented in Balance Sheet Financial Instruments Securities Collateral Cash Collateral Received Net Amount Derivative assets: Derivative assets subject to a master netting agreement or offsetting arrangement OTC - bilateral $ 180 $ 0 $ 180 $ (82 ) $ 0 $ (98 ) $ 0 Total derivative 180 0 180 (82 ) 0 (98 ) 0 Derivative assets not subject to a master netting agreement or offsetting arrangement OTC - bilateral 151 151 151 Total derivative 151 151 151 Total derivative assets 331 0 331 (82 ) 0 (98 ) 151 Securities lending and similar arrangements 592 0 592 0 0 (592 ) 0 Total $ 923 $ 0 $ 923 $ (82 ) $ 0 $ (690 ) $ 151 </t>
  </si>
  <si>
    <t>Offsetting Liabilities</t>
  </si>
  <si>
    <t xml:space="preserve">Offsetting of Financial Liabilities and Derivative Liabilities 2018 Gross Amounts Not Offset in Balance Sheet (In millions) Gross Amount of Recognized Liabilities Gross Amount Offset in Balance Sheet Net Amount of Liabilities Presented in Balance Sheet Financial Instruments Securities Collateral Cash Collateral Pledged Net Amount Derivative liabilities: Derivative liabilities subject to a master netting agreement or offsetting arrangement OTC - bilateral $ (285 ) $ 0 $ (285 ) $ 152 $ 37 $ 68 $ (28 ) Total derivative (285 ) 0 (285 ) 152 37 68 (28 ) Derivative liabilities not subject to a master netting agreement or offsetting arrangement OTC - bilateral (102 ) (102 ) (102 ) Total derivative (102 ) (102 ) (102 ) Total derivative liabilities (387 ) 0 (387 ) 152 37 68 (130 ) Securities lending and similar arrangements (1,052 ) 0 (1,052 ) 1,029 0 0 (23 ) Total $ (1,439 ) $ 0 $ (1,439 ) $ 1,181 $ 37 $ 68 $ (153 ) 2017 Gross Amounts Not Offset (In millions) Gross Amount of Recognized Liabilities Gross Amount Offset in Balance Sheet Net Amount of Liabilities Presented in Balance Sheet Financial Instruments Securities Collateral Cash Collateral Pledged Net Amount Derivative liabilities: Derivative liabilities subject to a master netting agreement or offsetting arrangement OTC - bilateral $ (346 ) $ 0 $ (346 ) $ 82 $ 245 $ 10 $ (9 ) Total derivative (346 ) 0 (346 ) 82 245 10 (9 ) Derivative liabilities not subject to a master netting agreement or offsetting arrangement OTC - bilateral (128 ) (128 ) (128 ) Total derivative (128 ) (128 ) (128 ) Total derivative liabilities (474 ) 0 (474 ) 82 245 10 (137 ) Securities lending and similar arrangements (606 ) 0 (606 ) 592 0 0 (14 ) Total $ (1,080 ) $ 0 $ (1,080 ) $ 674 $ 245 $ 10 $ (151 ) </t>
  </si>
  <si>
    <t>FAIR VALUE MEASUREMENTS (Tables)</t>
  </si>
  <si>
    <t>Fair Value Hierarchy, Assets and Liabilities Measured on Recurring Basis</t>
  </si>
  <si>
    <t xml:space="preserve">The following tables present the fair value hierarchy levels of the Company's assets and liabilities that are measured and carried at fair value on a recurring basis as of December 31. 2018 (In millions) Quoted Prices in Significant Significant Total Assets: Securities available for sale, carried at Fixed maturity securities: (1) Government and agencies $ 32,993 $ 1,349 $ 0 $ 34,342 Municipalities 0 1,863 0 1,863 Mortgage- and asset-backed securities 0 162 177 339 Public utilities 0 7,062 109 7,171 Sovereign and supranational 0 1,260 0 1,260 Banks/financial institutions 0 8,895 23 8,918 Other corporate 0 28,789 213 29,002 Total fixed maturity securities 32,993 49,380 522 82,895 (1) Equity securities (1) 874 67 46 987 (1) Other investments 152 0 0 152 Cash and cash equivalents 4,337 0 0 4,337 Other assets: Foreign currency swaps 0 103 182 285 Foreign currency forwards 0 126 0 126 Foreign currency options 0 3 0 3 Interest rate swaps 0 3 0 3 Total other assets 0 235 182 417 Total assets $ 38,356 $ 49,682 $ 750 $ 88,788 Liabilities: Other liabilities: Foreign currency swaps $ 0 $ 132 $ 102 $ 234 Foreign currency forwards 0 151 0 151 Foreign currency options 0 1 0 1 Interest rate swaptions 0 1 0 1 Total liabilities $ 0 $ 285 $ 102 $ 387 (1) Includes perpetual securities 2017 (In millions) Quoted Prices in Significant Significant Total Assets: Securities available for sale, carried at Fixed maturity securities: (1) Government and agencies $ 30,109 $ 1,121 $ 0 $ 31,230 Municipalities 0 1,370 0 1,370 Mortgage- and asset-backed securities 0 269 175 444 Public utilities 0 7,886 68 7,954 Sovereign and supranational 0 1,909 0 1,909 Banks/financial institutions 0 8,908 25 8,933 Other corporate 0 32,327 146 32,473 Total fixed maturity securities 30,109 53,790 414 84,313 (1) Equity securities 1,001 6 16 1,023 Other investments 57 0 0 57 Cash and cash equivalents 3,491 0 0 3,491 Other assets: Foreign currency swaps 0 146 150 296 Foreign currency forwards 0 22 0 22 Foreign currency options 0 12 0 12 Credit default swaps 0 0 1 1 Total other assets 0 180 151 331 Total assets $ 34,658 $ 53,976 $ 581 $ 89,215 Liabilities: Other liabilities: Foreign currency swaps $ 0 $ 69 $ 128 $ 197 Foreign currency forwards 0 274 0 274 Foreign currency options 0 3 0 3 Total liabilities $ 0 $ 346 $ 128 $ 474 (1) </t>
  </si>
  <si>
    <t>Fair Value Hierarchy Levels of Assets and Liabilities Carried at Cost or Amortized Cost</t>
  </si>
  <si>
    <t>The following tables present the carrying amount and fair value categorized by fair value hierarchy level for the Company's financial instruments that are not carried at fair value as of December 31. 2018 (In millions) Carrying Quoted Prices in Significant Significant Total Assets: Securities held to maturity, Fixed maturity securities: Government and agencies $ 21,712 $ 27,030 $ 8 $ 0 $ 27,038 Municipalities 359 0 469 0 469 Mortgage and asset-backed 14 0 0 15 15 Public utilities 2,727 0 2,973 0 2,973 Sovereign and 1,551 0 1,840 0 1,840 Banks/financial institutions 1,445 0 1,583 0 1,583 Other corporate 2,510 0 2,804 0 2,804 Other investments (1) 6,945 0 26 6,893 6,919 Total assets $ 37,263 $ 27,030 $ 9,703 $ 6,908 $ 43,641 Liabilities: Other policyholders’ funds $ 7,146 $ 0 $ 0 $ 7,067 $ 7,067 Notes payable 5,765 0 5,606 270 5,876 Total liabilities $ 12,911 $ 0 $ 5,606 $ 7,337 $ 12,943 (1) Excludes policy loans of $232 and equity method investments of $377 , at carrying value 2017 (In millions) Carrying Quoted Prices in Significant Significant Total Assets: Securities held to maturity, Fixed maturity securities: Government and agencies $ 21,331 $ 26,491 $ 0 $ 0 $ 26,491 Municipalities 357 0 462 0 462 Mortgage and asset-backed 26 0 8 19 27 Public utilities 3,300 0 3,698 0 3,698 Sovereign and 1,523 0 1,835 0 1,835 Banks/financial institutions 2,206 0 2,387 0 2,387 Other corporate 2,687 0 3,172 0 3,172 Other investments (1) 3,017 0 15 2,987 3,002 Total assets $ 34,447 $ 26,491 $ 11,577 $ 3,006 $ 41,074 Liabilities: Other policyholders’ funds $ 6,939 $ 0 $ 0 $ 6,841 $ 6,841 Notes payable 5,267 0 5,288 265 5,553 Total liabilities $ 12,206 $ 0 $ 5,288 $ 7,106 $ 12,394 (1) Excludes policy loans of $210 and equity method investments of $118</t>
  </si>
  <si>
    <t>Fair Value Assets Securities Carried At Fair Value Primary Pricing Sources</t>
  </si>
  <si>
    <t xml:space="preserve">The following tables present the pricing sources for the fair values of the Company's fixed maturity and equity securities as of December 31. 2018 (In millions) Quoted Prices in Active Markets for Identical Assets Significant Observable Inputs Significant Unobservable Inputs Total Securities available for sale, carried at fair value: Fixed maturity securities: (1) Government and agencies: Third party pricing vendor $ 32,993 $ 1,349 $ 0 $ 34,342 Total government and agencies 32,993 1,349 0 34,342 Municipalities: Third party pricing vendor 0 1,863 0 1,863 Total municipalities 0 1,863 0 1,863 Mortgage- and asset-backed securities: Third party pricing vendor 0 162 0 162 Broker/other 0 0 177 177 Total mortgage- and asset-backed securities 0 162 177 339 Public utilities: Third party pricing vendor 0 7,062 0 7,062 Broker/other 0 0 109 109 Total public utilities 0 7,062 109 7,171 Sovereign and supranational: Third party pricing vendor 0 1,260 0 1,260 Total sovereign and supranational 0 1,260 0 1,260 Banks/financial institutions: Third party pricing vendor 0 8,895 0 8,895 Broker/other 0 0 23 23 Total banks/financial institutions 0 8,895 23 8,918 Other corporate: Third party pricing vendor 0 28,789 0 28,789 Broker/other 0 0 213 213 Total other corporate 0 28,789 213 29,002 Total securities available for sale $ 32,993 $ 49,380 $ 522 $ 82,895 (1) Equity securities, carried at fair value: (1) Third party pricing vendor $ 874 $ 67 $ 0 $ 941 Broker/other 0 0 46 46 Total equity securities $ 874 $ 67 $ 46 $ 987 (1) (1) 2017 (In millions) Quoted Prices in Active Markets Significant Observable Significant Unobservable Inputs Total Securities available for sale, carried at fair value: Fixed maturity securities: (1) Government and agencies: Third party pricing vendor $ 30,109 $ 1,121 $ 0 $ 31,230 Total government and agencies 30,109 1,121 0 31,230 Municipalities: Third party pricing vendor 0 1,370 0 1,370 Total municipalities 0 1,370 0 1,370 Mortgage- and asset-backed securities: Third party pricing vendor 0 269 0 269 Broker/other 0 0 175 175 Total mortgage- and asset-backed securities 0 269 175 444 Public utilities: Third party pricing vendor 0 7,886 0 7,886 Broker/other 0 0 68 68 Total public utilities 0 7,886 68 7,954 Sovereign and supranational: Third party pricing vendor 0 1,807 0 1,807 Broker/other 0 102 0 102 Total sovereign and supranational 0 1,909 0 1,909 Banks/financial institutions: Third party pricing vendor 0 8,908 0 8,908 Broker/other 0 0 25 25 Total banks/financial institutions 0 8,908 25 8,933 Other corporate: Third party pricing vendor 0 32,327 0 32,327 Broker/other 0 0 146 146 Total other corporate 0 32,327 146 32,473 Total securities available for sale $ 30,109 $ 53,790 $ 414 $ 84,313 (1) Equity securities, carried at fair value: Third party pricing vendor $ 1,001 $ 6 $ 0 $ 1,007 Broker/other 0 0 16 16 Total equity securities $ 1,001 $ 6 $ 16 $ 1,023 (1) Includes perpetual securities </t>
  </si>
  <si>
    <t>Fair Value Assets Held-To-Maturity Securities Primary Pricing Sources</t>
  </si>
  <si>
    <t xml:space="preserve"> 2018 (In millions) Quoted Prices in Active Markets for Identical Assets Significant Observable Inputs Significant Unobservable Inputs Total Securities held to maturity, carried at amortized cost: Fixed maturity securities: Government and agencies: Third party pricing vendor $ 27,030 $ 8 $ 0 $ 27,038 Total government and agencies 27,030 8 0 27,038 Municipalities: Third party pricing vendor 0 469 0 469 Total municipalities 0 469 0 469 Mortgage- and asset-backed securities: Broker/other 0 0 15 15 Total mortgage- and asset-backed securities 0 0 15 15 Public utilities: Third party pricing vendor 0 2,973 0 2,973 Total public utilities 0 2,973 0 2,973 Sovereign and supranational: Third party pricing vendor 0 1,840 0 1,840 Total sovereign and supranational 0 1,840 0 1,840 Banks/financial institutions: Third party pricing vendor 0 1,583 0 1,583 Total banks/financial institutions 0 1,583 0 1,583 Other corporate: Third party pricing vendor 0 2,804 0 2,804 Total other corporate 0 2,804 0 2,804 Total securities held to maturity $ 27,030 $ 9,677 $ 15 $ 36,722 2017 (In millions) Quoted Prices in Active Markets Significant Observable Significant Unobservable Inputs Total Securities held to maturity, carried at amortized cost: Fixed maturity securities: Government and agencies: Third party pricing vendor $ 26,491 $ 0 $ 0 $ 26,491 Total government and agencies 26,491 0 0 26,491 Municipalities: Third party pricing vendor 0 462 0 462 Total municipalities 0 462 0 462 Mortgage- and asset-backed securities: Third party pricing vendor 0 8 0 8 Broker/other 0 0 19 19 Total mortgage- and asset-backed securities 0 8 19 27 Public utilities: Third party pricing vendor 0 3,698 0 3,698 Total public utilities 0 3,698 0 3,698 Sovereign and supranational: Third party pricing vendor 0 1,835 0 1,835 Total sovereign and supranational 0 1,835 0 1,835 Banks/financial institutions: Third party pricing vendor 0 2,387 0 2,387 Total banks/financial institutions 0 2,387 0 2,387 Other corporate: Third party pricing vendor 0 3,172 0 3,172 Total other corporate 0 3,172 0 3,172 Total securities held to maturity $ 26,491 $ 11,562 $ 19 $ 38,072 </t>
  </si>
  <si>
    <t>Fair Value, Assets Measured on Recurring Basis, Unobservable Input Reconciliation</t>
  </si>
  <si>
    <t xml:space="preserve">The following tables present the changes in fair value of the Company's investments and derivatives carried at fair value classified as Level 3 as of December 31. 2018 Fixed Maturity Securities Equity Derivatives (1) (In millions) Mortgage- Public Banks/ Other Foreign Credit Total Balance, beginning of period $ 175 $ 68 $ 25 $ 146 $ 16 $ 22 $ 1 $ 453 Realized investment gains (losses) included 0 0 0 0 (1 ) 54 (1 ) 52 Unrealized gains (losses) included in other 2 1 (2 ) 1 0 4 0 6 Purchases, issuances, sales and settlements: Purchases 0 40 0 56 31 0 0 127 Issuances 0 0 0 0 0 0 0 0 Sales 0 0 0 0 0 0 0 0 Settlements 0 0 0 (6 ) 0 0 0 (6 ) Transfers into Level 3 0 0 0 16 0 0 0 16 Transfers out of Level 3 0 0 0 0 0 0 0 0 Balance, end of period $ 177 $ 109 $ 23 $ 213 $ 46 $ 80 $ 0 $ 648 Changes in unrealized gains (losses) relating $ 0 $ 0 $ 0 $ 0 $ (1 ) $ 54 $ (1 ) $ 52 (1) Derivative assets and liabilities are presented net 2017 Fixed Maturity Securities Equity Derivatives (1) (In millions) Mortgage- Public Banks/ Other Foreign Credit Total Balance, beginning of period $ 198 $ 16 $ 25 $ 0 $ 3 $ (21 ) $ 2 $ 223 Realized investment gains (losses) included in 0 0 0 0 0 43 (1 ) 42 Unrealized gains (losses) included in other 3 0 0 2 0 0 0 5 Purchases, issuances, sales and settlements: Purchases 0 76 0 122 16 0 0 214 Issuances 0 0 0 0 0 0 0 0 Sales 0 0 0 (2 ) (1 ) 0 0 (3 ) Settlements (26 ) 0 0 0 0 0 0 (26 ) Transfers into Level 3 0 0 0 24 (2) 0 0 0 24 Transfers out of Level 3 0 (24 ) (2) 0 0 (2 ) (3) 0 0 (26 ) Balance, end of period $ 175 $ 68 $ 25 $ 146 $ 16 $ 22 $ 1 $ 453 Changes in unrealized gains (losses) relating $ 0 $ 0 $ 0 $ 0 $ 0 $ 43 $ (1 ) $ 42 (1) Derivative assets and liabilities are presented net (2) Transfer due to sector classification change (3) </t>
  </si>
  <si>
    <t>Fair Value Measurement Inputs and Valuation Techniques</t>
  </si>
  <si>
    <t>Level 3 Significant Unobservable Input Sensitivity The following tables summarize the significant unobservable inputs used in the valuation of the Company's Level 3 investments and derivatives carried at fair value as of December 31. Included in the tables are the inputs or range of possible inputs that have an effect on the overall valuation of the financial instruments. 2018 (In millions) Fair Value Valuation Technique(s) Unobservable Input Range Assets: Securities available for sale, carried at fair value: Fixed maturity securities: Mortgage- and asset-backed securities $ 177 Consensus pricing Offered quotes N/A (a) Public utilities 109 Discounted cash flow Credit spreads N/A (a) Banks/financial institutions 23 Consensus pricing Offered quotes N/A (a) Other corporate 213 Discounted cash flow Credit spreads N/A (a) Equity securities 46 Net asset value Offered quotes N/A (a) Other assets: Foreign currency swaps 125 Discounted cash flow Interest rates (USD) 2.75% - 2.84% (b) Interest rates (JPY) .18% - .71% (c) CDS spreads 19 - 120 bps 57 Discounted cash flow Interest rates (USD) 2.75% - 2.84% (b) Interest rates (JPY) .18% - .71% (c) Total assets $ 750 Liabilities: Other liabilities: Foreign currency swaps $ 98 Discounted cash flow Interest rates (USD) 2.75% - 2.84% (b) Interest rates (JPY) .18% - .71% (c) CDS spreads 28 - 211 bps 4 Discounted cash flow Interest rates (USD) 2.75% - 2.84% (b) Interest rates (JPY) .18% - .71% (c) Total liabilities $ 102 (a) N/A represents securities where the Company receives unadjusted broker quotes and for which there is no transparency into the providers' valuation techniques or unobservable inputs. (b) Inputs derived from U.S. long-term rates to accommodate long maturity nature of the Company's swaps (c) Inputs derived from Japan long-term rates to accommodate long maturity nature of the Company's swaps 2017 (In millions) Fair Value Valuation Technique(s) Unobservable Input Range Assets: Securities available for sale, carried at fair value: Fixed maturity securities: Mortgage- and asset-backed securities $ 175 Consensus pricing Offered quotes N/A (a) Public utilities 68 Discounted cash flow Credit spreads N/A (a) Banks/financial institutions 25 Consensus pricing Offered quotes N/A (a) Other corporate 146 Discounted cash flow Credit spreads N/A (a) Equity securities 16 Net asset value Offered quotes N/A (a) Other assets: Foreign currency swaps 80 Discounted cash flow Interest rates (USD) 2.40% - 2.54% (b) Interest rates (JPY) .26% - .85% (c) CDS spreads 9 - 90 bps 70 Discounted cash flow Interest rates (USD) 2.40% - 2.54% (b) Interest rates (JPY) .26% - .85% (c) Credit default swaps 1 Discounted cash flow Base correlation 46.33% - 49.65% (d) CDS spreads 25 bps Recovery rate 37.24% Total assets $ 581 Liabilities: Other liabilities: Foreign currency swaps $ 120 Discounted cash flow Interest rates (USD) 2.40% - 2.54% (b) Interest rates (JPY) .26% - .85% (c) CDS spreads 13 - 157 bps 8 Discounted cash flow Interest rates (USD) 2.40% - 2.54% (b) Interest rates (JPY) .26% - .85% (c) Total liabilities $ 128 (a) N/A represents securities where the Company receives unadjusted broker quotes and for which there is no transparency into the providers' valuation techniques or unobservable inputs. (b) Inputs derived from U.S. long-term rates to accommodate long maturity nature of the Company's swaps (c) Inputs derived from Japan long-term rates to accommodate long maturity nature of the Company's swaps</t>
  </si>
  <si>
    <t>DEFERRED POLICY ACQUISITION COSTS AND INSURANCE EXPENSES (Tables)</t>
  </si>
  <si>
    <t>Schedule of Deferred Policy Acquisition Costs</t>
  </si>
  <si>
    <t xml:space="preserve">The following table presents a rollforward of deferred policy acquisition costs by segment for the years ended December 31. 2018 2017 (In millions) Japan U.S. Japan U.S. Deferred policy acquisition costs: Balance, beginning of year $ 6,150 $ 3,355 $ 5,765 $ 3,228 Capitalization 833 669 839 629 Amortization (710 ) (534 ) (630 ) (502 ) Foreign currency translation and other 111 1 176 0 Balance, end of year $ 6,384 $ 3,491 $ 6,150 $ 3,355 </t>
  </si>
  <si>
    <t>Advertising Expense</t>
  </si>
  <si>
    <t xml:space="preserve">Advertising expense, which is included in insurance expenses in the consolidated statements of earnings, was as follows for the years ended December 31: (In millions) 2018 2017 2016 Advertising expense: Aflac Japan $ 108 $ 100 $ 100 Aflac U.S. 110 110 124 Total advertising expense $ 218 $ 210 $ 224 </t>
  </si>
  <si>
    <t>Schedule Of Depreciation And Amortization Expense</t>
  </si>
  <si>
    <t xml:space="preserve">Depreciation and other amortization expenses, which are included in insurance expenses in the consolidated statements of earnings, were as follows for the years ended December 31: (In millions) 2018 2017 2016 Depreciation expense $ 48 $ 50 $ 48 Other amortization expense 1 3 6 Total depreciation and other amortization expense $ 49 $ 53 $ 54 </t>
  </si>
  <si>
    <t>Schedule of Lease Expenses</t>
  </si>
  <si>
    <t xml:space="preserve">Lease and rental expense, which are included in insurance expenses in the consolidated statements of earnings, were as follows for the years ended December 31: (In millions) 2018 2017 2016 Lease and rental expense: Aflac Japan $ 53 $ 52 $ 53 Aflac U.S. 16 21 21 Other 4 2 1 Total lease and rental expense $ 73 $ 75 $ 75 </t>
  </si>
  <si>
    <t>POLICY LIABILITIES (Tables)</t>
  </si>
  <si>
    <t>Liability for Future Policy Benefits by Product Segment</t>
  </si>
  <si>
    <t xml:space="preserve">The liability for future policy benefits as of December 31 consisted of the following: Liability Amounts Interest Rates (In millions) Policy 2018 2017 Year of In 20 Health insurance: Japan: 1992 - 2018 $ 11,598 $ 10,167 1.0 - 2.5 % 1.0 - 2.5 % 1974 - 2013 1,161 1,133 2.7 - 2.75 2.25 - 2.75 1998 - 2018 12,764 12,386 3.0 3.0 1997 - 1999 2,452 2,454 3.5 3.5 1994 - 1996 3,056 3,046 4.0 - 4.5 4.0 - 4.5 1987 - 1994 14,722 14,829 5.5 5.5 1985 - 1991 1,779 1,816 5.25 - 6.75 5.25 - 5.5 1978 - 1984 1,964 2,037 6.5 5.5 U.S.: 2013 - 2018 96 82 3.0 - 3.5 3.0 - 3.5 2012 - 2018 1,682 1,366 3.75 3.75 2011 353 343 4.75 4.75 2005 - 2010 2,946 2,944 5.5 5.5 1988 - 2004 641 656 8.0 6.0 1986 - 2004 1,245 1,296 6.0 6.0 1981 - 1986 151 159 6.5 - 7.0 5.5 - 6.5 1998 - 2004 1,311 1,310 7.0 7.0 Other 17 18 Intercompany eliminations: 2015 (583 ) (1) (609 ) (1) 2.0 2.0 Life insurance: Japan: 2001 - 2018 10,296 8,850 1.0 - 1.85 1.0 - 1.85 2011 - 2017 5,116 4,763 2.0 2.0 2009 - 2011 3,867 3,393 2.25 2.25 1992 - 2006 5 5 2.19 1.55 2005 - 2011 1,769 1,642 2.5 2.5 1985 - 2006 2,057 2,048 2.7 2.25 2007 - 2011 1,380 1,319 2.75 2.75 1999 - 2011 2,249 2,189 3.0 3.0 1996 - 2009 678 675 3.5 3.5 1994 - 1996 901 908 4.0 - 4.5 4.0 - 4.5 U.S.: 1956 - 2018 695 632 3.5 - 6.0 3.5 - 6.0 Total $ 86,368 $ 81,857 (1) </t>
  </si>
  <si>
    <t>Schedule of Liability for Unpaid Claims Adjustment Expense</t>
  </si>
  <si>
    <t xml:space="preserve">Changes in the liability for unpaid policy claims were as follows for the years ended December 31: (In millions) 2018 2017 2016 Unpaid supplemental health claims, beginning of period $ 3,884 $ 3,707 $ 3,548 Less reinsurance recoverables 30 27 26 Net balance, beginning of period 3,854 3,680 3,522 Add claims incurred during the period related to: Current year 7,101 6,979 7,037 Prior years (563 ) (518 ) (465 ) Total incurred 6,538 6,461 6,572 Less claims paid during the period on claims incurred during: Current year 4,612 4,530 4,613 Prior years 1,898 1,822 1,865 Total paid 6,510 6,352 6,478 Effect of foreign exchange rate changes on unpaid claims 43 65 64 Net balance, end of period 3,925 3,854 3,680 Add reinsurance recoverables 27 30 27 Unpaid supplemental health claims, end of period 3,952 3,884 3,707 Unpaid life claims, end of period 632 508 338 Total liability for unpaid policy claims $ 4,584 $ 4,392 $ 4,045 </t>
  </si>
  <si>
    <t>REINSURANCE (Tables)</t>
  </si>
  <si>
    <t>Effects of Reinsurance</t>
  </si>
  <si>
    <t xml:space="preserve">The following table reconciles direct premium income and direct benefits and claims to net amounts after the effect of reinsurance for the years ended December 31. (In millions) 2018 2017 2016 Direct premium income $ 19,018 $ 18,875 $ 19,592 Ceded to other companies: Ceded Aflac Japan closed blocks (497 ) (515 ) (560 ) Other (58 ) (51 ) (48 ) Assumed from other companies: Retrocession activities 208 216 234 Other 6 6 7 Net premium income $ 18,677 $ 18,531 $ 19,225 Direct benefits and claims $ 12,293 $ 12,486 $ 13,240 Ceded benefits and change in reserves for future benefits: Ceded Aflac Japan closed blocks (450 ) (473 ) (509 ) Eliminations 43 51 58 Other (44 ) (44 ) (38 ) Assumed from other companies: Retrocession activities 209 209 222 Eliminations (53 ) (51 ) (58 ) Other 2 3 4 Benefits and claims, net $ 12,000 $ 12,181 $ 12,919 </t>
  </si>
  <si>
    <t>NOTES PAYABLE (Tables)</t>
  </si>
  <si>
    <t>Schedule of Long-term Debt Instruments</t>
  </si>
  <si>
    <t xml:space="preserve">A summary of notes payable as of December 31 follows: (In millions) 2018 2017 2.40% senior notes paid November 2018 $ 0 $ 548 4.00% senior notes due February 2022 348 348 3.625% senior notes due June 2023 698 697 3.625% senior notes due November 2024 746 745 3.25% senior notes due March 2025 447 446 2.875% senior notes due October 2026 297 297 6.90% senior notes due December 2039 220 220 6.45% senior notes due August 2040 254 254 4.00% senior notes due October 2046 394 394 4.750% senior notes due January 2049 540 0 Yen-denominated senior notes and subordinated debentures: .932% senior notes due January 2027 (principal amount 60.0 billion yen) 538 528 1.159% senior notes due October 2030 (principal amount 29.3 billion yen) 262 0 1.488% senior notes due October 2033 (principal amount 15.2 billion yen) 136 0 1.750% senior notes due October 2038 (principal amount 8.9 billion yen) 79 0 2.108% subordinated debentures due October 2047 (principal amount 60.0 billion yen) 536 526 Yen-denominated loans: Variable interest rate loan due September 2021 (.32% in 2018 and 2017, principal amount 5.0 billion yen) 45 44 Variable interest rate loan due September 2023 (.47% in 2018 and 2017, principal amount 25.0 billion yen) 225 220 Capitalized lease obligations payable through 2025 13 22 Total notes payable $ 5,778 $ 5,289 </t>
  </si>
  <si>
    <t>Schedule of Maturities of Long Term Debt</t>
  </si>
  <si>
    <t xml:space="preserve">The aggregate contractual maturities of notes payable during each of the years after December 31, 2018 , are as follows: (In millions) Long-term Capitalized Total 2019 $ 0 $ 5 $ 5 2020 0 3 3 2021 45 2 47 2022 350 1 351 2023 925 1 926 Thereafter 4,493 1 4,494 Total $ 5,813 $ 13 $ 5,826 </t>
  </si>
  <si>
    <t>Schedule of Line of Credit Facilities</t>
  </si>
  <si>
    <t>A summary of the Company's lines of credit as of December 31, 2018 follows: Borrower Type Original Term Expiration Date Capacity Amount Outstanding Interest Rate on Borrowed Amount Maturity Period Commitment Fee Business Purpose Aflac Incorporated uncommitted bilateral 364 days December 27, 2019 $100 million $0 million The rate quoted by the bank and agreed upon at the time of borrowing Up to 3 months None General corporate purposes Aflac Incorporated unsecured revolving 3 years March 31, 2019, or the date commitments are terminated pursuant to an event of default 100.0 billion yen 0.0 billion yen A rate per annum equal to (a) Tokyo interbank market rate (TIBOR) plus, the alternative applicable TIBOR margin during the availability period from the closing date to the commitment termination date or (b) the TIBOR rate offered by the agent to major banks in yen for the applicable period plus, the applicable alternative TIBOR margin during the term out period No later than .30% to .50%, depending on the Parent Company's debt ratings as of the date of determination General corporate purposes, including a capital contingency plan for the operations of the Parent Company Aflac Incorporated unsecured revolving 5 years April 4, 2023, or the date commitments are terminated pursuant to an event of default 55.0 billion yen, or the equivalent amount in U.S. dollars 0.0 billion yen A rate per annum equal to, at the Company's option, either, (a) London Interbank Offered Rate (LIBOR) adjusted for certain costs or (b) a base rate determined by reference to the highest of (1) the federal funds rate plus 1/2 of 1%, (2) the rate of interest for such day announced by Mizuho Bank, Ltd. as its prime rate, or (3) the eurocurrency rate for an interest period of one month plus 1.00%, in each case plus an applicable margin No later than April 4, 2023 .085% to General corporate purposes, including a capital contingency plan for the operations of the Parent Company Aflac Incorporated uncommitted bilateral None specified None specified $50 million $0 million A rate per annum equal to, at the Parent Company's option, either (a) a eurocurrency rate determined by reference to the agent's LIBOR for the interest period relevant to such borrowing or (b) the base rate determined by reference to the greater of (i) the prime rate as determined by the agent, and (ii) the sum of 0.50% and the federal funds rate for such day Up to 3 months None General corporate purposes Aflac (1) uncommitted revolving 364 days November 29, 2019 $250 million $0 million USD three-month LIBOR plus 75 basis points per annum 3 months None General corporate purposes Aflac Incorporated (1) uncommitted revolving 364 days April 2, 2019 50.0 billion yen 0.0 billion yen Three-month TIBOR plus 80 basis points per annum 3 months None General corporate purposes</t>
  </si>
  <si>
    <t>INCOME TAXES (Tables)</t>
  </si>
  <si>
    <t>Schedule of Components of Income Tax Expense (Benefit)</t>
  </si>
  <si>
    <t xml:space="preserve">The components of income tax expense (benefit) applicable to pretax earnings for the years ended December 31 were as follows: (In millions) Foreign U.S. Total 2018: Current $ 771 $ 608 $ 1,379 Deferred 93 (409 ) (316 ) Total income tax expense $ 864 $ 199 $ 1,063 2017: Current $ 722 $ (91 ) $ 631 Deferred (24 ) (1,193 ) (1,217 ) Total income tax expense $ 698 $ (1,284 ) $ (586 ) 2016: Current $ 650 $ 234 $ 884 Deferred 136 388 524 Total income tax expense $ 786 $ 622 $ 1,408 </t>
  </si>
  <si>
    <t>Schedule of Effective Income Tax Rate Reconciliation</t>
  </si>
  <si>
    <t xml:space="preserve">The principal reasons for the differences and the related tax effects for the years ended December 31 were as follows: (In millions) 2018 2017 2016 Income taxes based on U.S. statutory rates $ 836 $ 1,406 $ 1,424 Foreign rate differential 220 0 0 Write-down of U.S. deferred tax liabilities for tax reform change 0 (1,933 ) 0 Utilization of foreign tax credit (3 ) (27 ) (30 ) Nondeductible expenses 21 10 8 Other, net (11 ) (42 ) 6 Income tax expense $ 1,063 $ (586 ) $ 1,408 </t>
  </si>
  <si>
    <t>Schedule of Income Tax Expense Benefit Intraperiod Tax Allocation</t>
  </si>
  <si>
    <t xml:space="preserve">Total income tax expense for the years ended December 31 was allocated as follows: (In millions) 2018 2017 2016 Statements of earnings $ 1,063 $ (586 ) $ 1,408 Other comprehensive income (loss): Unrealized foreign currency translation gains (losses) during period 10 52 70 Unrealized gains (losses) on investment securities: Unrealized holding gains (losses) on investment (787 ) 575 962 Reclassification adjustment for realized (gains) losses (12 ) 1 18 Unrealized gains (losses) on derivatives during period 0 0 1 Pension liability adjustment during period (8 ) 3 (16 ) Total income tax expense (benefit) related to items of (797 ) 631 1,035 Additional paid-in capital (exercise of stock options) 0 0 (10 ) Total income taxes $ 266 $ 45 $ 2,433 </t>
  </si>
  <si>
    <t>Schedule of Deferred Tax Assets and Liabilities</t>
  </si>
  <si>
    <t xml:space="preserve">The income tax effects of the temporary differences that gave rise to deferred income tax assets and liabilities as of December 31 were as follows: (In millions) 2018 2017 Deferred income tax liabilities: Deferred policy acquisition costs $ 3,404 $ 3,285 Unrealized gains and other basis differences on investments 1,307 2,882 Premiums receivable 149 104 Policy benefit reserves 3,828 3,557 Total deferred income tax liabilities 8,688 9,828 Deferred income tax assets: Unfunded retirement benefits 8 8 Other accrued expenses 40 141 Policy and contract claims 775 870 Foreign currency loss on Aflac Japan 38 67 Deferred compensation 163 155 Capital loss carryforwards 5 0 Depreciation 119 114 Anticipatory foreign tax credit 4,040 4,504 Deferred foreign tax credit 591 0 Other 150 57 Total deferred income tax assets before valuation allowance 5,929 5,916 Valuation allowance (738 ) (657 ) Total deferred income tax assets after valuation allowance 5,191 5,259 Net deferred income tax liability 3,497 4,569 Current income tax liability 523 176 Total income tax liability $ 4,020 $ 4,745 </t>
  </si>
  <si>
    <t>Summary of Income Tax Contingencies</t>
  </si>
  <si>
    <t>A reconciliation of the beginning and ending amount of unrecognized tax benefits is as follows for the years ended December 31: (In millions) 2018 2017 Balance, beginning of year $ 14 $ 294 Additions for tax positions of prior years 1 0 Reductions for tax positions of prior years 0 (280 ) Balance, end of year $ 15 $ 14</t>
  </si>
  <si>
    <t>SHAREHOLDERS' EQUITY (Tables)</t>
  </si>
  <si>
    <t>Schedule of Common Stock Outstanding Roll Forward</t>
  </si>
  <si>
    <t>The following table is a reconciliation of the number of shares of the Company's common stock for the years ended December 31. (In thousands of shares) 2018 2017 2016 Common stock - issued: Balance, beginning of period 1,345,762 1,342,498 1,339,446 Exercise of stock options and issuance of restricted shares 1,778 3,264 3,052 Balance, end of period 1,347,540 1,345,762 1,342,498 Treasury stock: Balance, beginning of period 564,852 530,877 490,686 Purchases of treasury stock: Open market 28,949 35,510 43,236 Other 392 1,018 662 Dispositions of treasury stock: Shares issued to AFL Stock Plan (1,306) (1,782) (2,130) Exercise of stock options (519) (734) (1,366) Other (114) (37) (211) Balance, end of period 592,254 564,852 530,877 Shares outstanding, end of period 755,286 780,910 811,621</t>
  </si>
  <si>
    <t>Schedule of Antidilutive Securities Excluded from Computation of Earnings Per Share</t>
  </si>
  <si>
    <t xml:space="preserve">The following table presents the approximate number of share-based awards to purchase shares, on a weighted-average basis, that were considered to be anti-dilutive and were excluded from the calculation of diluted earnings per share at December 31: (In thousands) 2018 2017 2016 Anti-dilutive share-based awards 44 510 1,822 </t>
  </si>
  <si>
    <t>Schedule of Weighted Average Number of Shares</t>
  </si>
  <si>
    <t>The weighted-average shares used in calculating earnings per share for the years ended December 31 were as follows: (In thousands of shares) 2018 2017 2016 Weighted-average outstanding shares used for calculating basic EPS 769,588 792,042 822,942 Dilutive effect of share-based awards 5,062 5,819 4,899 Weighted-average outstanding shares used for calculating diluted EPS 774,650 797,861 827,841</t>
  </si>
  <si>
    <t>Changes in Accumulated Other Comprehensive Income (Loss)</t>
  </si>
  <si>
    <t xml:space="preserve">The tables below are reconciliations of accumulated other comprehensive income by component for the years ended December 31. Changes in Accumulated Other Comprehensive Income 2018 (In millions) Unrealized Foreign Unrealized Unrealized Pension Total Balance, beginning of period $ (1,750 ) $ 5,964 $ (23 ) $ (163 ) $ 4,028 Cumulative effect of change 0 (148 ) 0 0 (148 ) Cumulative effect of change (325 ) 734 (3 ) (32 ) 374 Other comprehensive 228 (2,350 ) 2 (30 ) (2,150 ) Amounts reclassified from 0 34 0 13 47 Net current-period other 228 (2,316 ) 2 (17 ) (2,103 ) Balance, end of period $ (1,847 ) $ 4,234 $ (24 ) $ (212 ) $ 2,151 All amounts in the table above are net of tax. 2017 (In millions) Unrealized Foreign Unrealized Unrealized Pension Liability Adjustment Total Balance, beginning of period $ (1,983 ) $ 4,805 $ (24 ) $ (168 ) $ 2,630 Other comprehensive 233 1,158 1 (6 ) 1,386 Amounts reclassified from 0 1 0 11 12 Net current-period other 233 1,159 1 5 1,398 Balance, end of period $ (1,750 ) $ 5,964 $ (23 ) $ (163 ) $ 4,028 All amounts in the table above are net of tax. 2016 (In millions) Unrealized Foreign Unrealized Unrealized Pension Liability Adjustment Total Balance, beginning of period $ (2,196 ) $ 2,986 $ (26 ) $ (139 ) $ 625 Other comprehensive 213 1,854 2 (32 ) 2,037 Amounts reclassified from 0 (35 ) 0 3 (32 ) Net current-period other 213 1,819 2 (29 ) 2,005 Balance, end of period $ (1,983 ) $ 4,805 $ (24 ) $ (168 ) $ 2,630 </t>
  </si>
  <si>
    <t>Reclassification out of Accumulated Other Comprehensive Income</t>
  </si>
  <si>
    <t xml:space="preserve">The tables below summarize the amounts reclassified from each component of accumulated other comprehensive income based on source for the years ended December 31. Reclassifications Out of Accumulated Other Comprehensive Income (In millions) 2018 Details about Accumulated Other Comprehensive Income Components Amount Reclassified from Accumulated Other Comprehensive Income Affected Line Item in the Unrealized gains (losses) on available-for-sale $ (63 ) Other-than-temporary impairment 17 Other gains (losses) (46 ) Total before tax 12 Tax (expense) or benefit (1) $ (34 ) Net of tax Amortization of defined benefit pension items: Actuarial gains (losses) $ (18 ) Acquisition and operating expenses (2) Prior service (cost) credit 0 Acquisition and operating expenses (2) 5 Tax (expense) or benefit (1) $ (13 ) Net of tax Total reclassifications for the period $ (47 ) Net of tax (1) Based on 27% blended tax rate (2) These accumulated other comprehensive income components are included in the computation of net periodic pension cost (see Note 14 for additional details). (In millions) 2017 Details about Accumulated Other Comprehensive Income Components Amount Reclassified from Accumulated Other Comprehensive Income Affected Line Item in the Unrealized gains (losses) on available-for-sale $ (29 ) Other-than-temporary impairment 27 Other gains (losses) (2 ) Total before tax 1 Tax (expense) or benefit (1) $ (1 ) Net of tax Amortization of defined benefit pension items: Actuarial gains (losses) $ (17 ) Acquisition and operating expenses (2) Prior service (cost) credit 0 Acquisition and operating expenses (2) 6 Tax (expense) or benefit (1) $ (11 ) Net of tax Total reclassifications for the period $ (12 ) Net of tax (1) Based on 35% tax rate (2) These accumulated other comprehensive income components are included in the computation of net periodic pension cost (see Note 14 for additional details). (In millions) 2016 Details about Accumulated Other Comprehensive Income Components Amount Reclassified from Accumulated Other Comprehensive Income Affected Line Item in the Unrealized gains (losses) on available-for-sale $ (83 ) Other-than-temporary impairment 136 Other gains (losses) 53 Total before tax (18 ) Tax (expense) or benefit (1) $ 35 Net of tax Amortization of defined benefit pension items: Actuarial gains (losses) $ (15 ) Acquisition and operating expenses (2) Prior service (cost) credit 11 Acquisition and operating expenses (2) 1 Tax (expense) or benefit (1) $ (3 ) Net of tax Total reclassifications for the period $ 32 Net of tax (1) Based on 35% tax rate (2) </t>
  </si>
  <si>
    <t>SHARE-BASED COMPENSATION (Tables)</t>
  </si>
  <si>
    <t>Schedule of Expense Recognized in Connection with Share Based Awards</t>
  </si>
  <si>
    <t xml:space="preserve">The following table presents the impact of the expense recognized in connection with share-based awards for the periods ended December 31. (In millions, except for per-share amounts) 2018 2017 2016 Impact on earnings from continuing operations $ 57 $ 51 $ 68 Impact on earnings before income taxes 57 51 68 Impact on net earnings 45 35 46 Impact on net earnings per share: Basic $ .06 $ .05 $ .06 Diluted .06 .05 .06 </t>
  </si>
  <si>
    <t>Schedule of Share-based Compensation, Stock Options, Activity</t>
  </si>
  <si>
    <t xml:space="preserve">The following table summarizes stock option activity under the employee stock option plan. (In thousands of shares) Stock Weighted-Average Outstanding at December 31, 2015 15,836 $ 25.47 Granted in 2016 1,328 30.70 Canceled in 2016 (362 ) 27.82 Exercised in 2016 (4,122 ) 24.46 Outstanding at December 31, 2016 12,680 26.28 Granted in 2017 626 35.80 Canceled in 2017 (236 ) 24.95 Exercised in 2017 (5,766 ) 30.11 Outstanding at December 31, 2017 7,304 28.03 Granted in 2018 67 44.59 Canceled in 2018 (167 ) 32.11 Exercised in 2018 (1,874 ) 26.78 Outstanding at December 31, 2018 5,330 $ 28.54 </t>
  </si>
  <si>
    <t>Share-based Compensation Arrangement by Share-based Payment Award, Options, Vested and Expected to Vest, Exercisable</t>
  </si>
  <si>
    <t xml:space="preserve">(In thousands of shares) 2018 2017 2016 Shares exercisable, end of year 3,917 4,208 8,986 </t>
  </si>
  <si>
    <t>Schedule of Share-based Payment Award, Stock Options, Valuation Assumptions</t>
  </si>
  <si>
    <t xml:space="preserve">The following table presents the assumptions used in valuing options granted during the years ended December 31. 2018 2017 2016 Expected term (years) 7.0 5.9 6.4 Expected volatility 22.0 % 26.0 % 27.0 % Annual forfeiture rate 3.6 3.4 3.2 Risk-free interest rate 2.5 2.5 2.2 Dividend yield 2.4 2.5 2.9 </t>
  </si>
  <si>
    <t>Schedule of Share-based Compensation, Shares Authorized under Stock Option Plans, by Exercise Price Range</t>
  </si>
  <si>
    <t xml:space="preserve">The following table summarizes information about stock options outstanding and exercisable at December 31, 2018 . (In thousands of shares) Options Outstanding Options Exercisable Range of Stock Option Wgtd.-Avg. Wgtd.-Avg. Stock Option Wgtd.-Avg. $ 11.07 - $ 24.28 1,181 1.8 $ 20.76 1,181 $ 20.76 24.75 - 28.97 1,718 4.8 27.76 1,026 26.95 29.04 - 31.21 1,226 5.8 30.77 1,221 30.77 31.22 - 37.22 1,134 7.5 34.44 488 33.86 38.76 - 44.59 71 9.3 44.21 1 38.76 $ 11.07 - $ 44.59 5,330 5.0 $ 28.54 3,917 $ 27.14 </t>
  </si>
  <si>
    <t>Schedule of Cash Proceeds Received from Share-based Payment Awards</t>
  </si>
  <si>
    <t xml:space="preserve">The following table summarizes stock option activity during the years ended December 31. (In millions) 2018 2017 2016 Total intrinsic value of options exercised $ 34 $ 87 $ 41 Cash received from options exercised 48 58 68 Tax benefit realized as a result of options exercised and 25 74 45 </t>
  </si>
  <si>
    <t>Schedule of Share-based Payment Award, Performance Based Restricted Stock, Valuation Assumptions</t>
  </si>
  <si>
    <t xml:space="preserve">Key assumptions used to value PBRS granted during 2018 follows: (In millions) 2018 Expected volatility (based on Aflac Inc. and peer group historical daily stock price) 16.48 % Expected life from grant date (years) 2.9 Risk-free interest rate (based on U.S. Treasury yields at the date of grant) 2.29 % </t>
  </si>
  <si>
    <t>Schedule of Nonvested Restricted Stock Units Activity</t>
  </si>
  <si>
    <t xml:space="preserve">The value of restricted stock awards and restricted stock units is based on the fair market value of our common stock at the date of grant. The following table summarizes restricted stock activity during the years ended December 31. (In thousands of shares) Shares Weighted-Average Restricted stock at December 31, 2015 3,630 $ 29.21 Granted in 2016 1,756 30.84 Canceled in 2016 (152 ) 30.33 Vested in 2016 (1,498 ) 26.84 Restricted stock at December 31, 2016 3,736 30.88 Granted in 2017 1,118 36.48 Canceled in 2017 (202 ) 32.23 Vested in 2017 (1,018 ) 31.09 Restricted stock at December 31, 2017 3,634 32.40 Granted in 2018 1,121 44.27 Canceled in 2018 (105 ) 34.39 Vested in 2018 (1,243 ) 31.64 Restricted stock at December 31, 2018 3,407 $ 36.52 </t>
  </si>
  <si>
    <t>STATUTORY ACCOUNTING AND DIVIDEND RESTRICTIONS (Tables)</t>
  </si>
  <si>
    <t>Reconciliation of Capital and Surplus between NAIC and Nebraska state basis</t>
  </si>
  <si>
    <t xml:space="preserve">A reconciliation of Aflac's capital and surplus between SAP and practices permitted by the state of Nebraska is shown below for the years ended December 31: (In millions) 2018 2017 Capital and surplus, Nebraska state basis $ 2,600 $ 11,001 State Permitted Practice: Refundable lease deposits – Japan 0 (43 ) Reinsurance - Japan 0 (818 ) Capital and surplus, NAIC basis $ 2,600 $ 10,140 </t>
  </si>
  <si>
    <t>Profit Remittances Disclosure</t>
  </si>
  <si>
    <t xml:space="preserve">Profits remitted by Aflac Japan to the Parent Company, after April 1, 2018, and to Aflac U.S., prior to April 1, 2018, were as follows for the years ended December 31: In Dollars In Yen (In millions of dollars and billions of yen) 2018 2017 2016 2018 2017 2016 Profit remittances $ 808 $ 1,150 $ 1,286 89.7 129.3 138.5 </t>
  </si>
  <si>
    <t>BENEFIT PLANS (Tables)</t>
  </si>
  <si>
    <t>Schedule of Net Funded Status</t>
  </si>
  <si>
    <t xml:space="preserve">Information with respect to the Company's benefit plans' assets and obligations as of December 31 was as follows: Pension Benefits Other Japan U.S. Postretirement Benefits (In millions) 2018 2017 2018 2017 2018 2017 Projected benefit obligation: Benefit obligation, beginning of year $ 341 $ 329 $ 908 $ 798 $ 36 $ 37 Service cost 19 20 27 24 0 0 Interest cost 7 6 31 40 1 1 Actuarial (gain) loss 35 (10 ) (69 ) 65 4 0 Benefits and expenses paid (11 ) (14 ) (22 ) (19 ) (4 ) (2 ) Effect of foreign exchange 5 10 0 0 0 0 Benefit obligation, end of year 396 341 875 908 37 36 Plan assets: Fair value of plan assets, 270 229 448 359 0 0 Actual return on plan assets (9 ) 16 (30 ) 61 0 0 Employer contributions 34 32 69 47 4 2 Benefits and expenses paid (11 ) (14 ) (22 ) (19 ) (4 ) (2 ) Effect of foreign exchange 5 7 0 0 0 0 Fair value of plan assets, end of year 289 270 465 448 0 0 Funded status of the plans (1) $ (107 ) $ (71 ) $ (410 ) $ (460 ) $ (37 ) $ (36 ) Amounts recognized in accumulated other Net actuarial (gain) loss $ 95 $ 44 $ 174 $ 203 $ 9 $ 6 Prior service (credit) cost (2 ) (2 ) (4 ) (4 ) 0 0 Total included in accumulated $ 93 $ 42 $ 170 $ 199 $ 9 $ 6 Accumulated benefit obligation $ 356 $ 307 $ 746 $ 756 N/A (2) N/A (2) (1) Recognized in other liabilities in the consolidated balance sheets (2) </t>
  </si>
  <si>
    <t>Schedule of Assumptions Used</t>
  </si>
  <si>
    <t xml:space="preserve"> Pension Benefits Other Japan U.S. Postretirement Benefits 2018 2017 2016 2018 2017 2016 2018 2017 2016 Weighted-average actuarial assumptions: Discount rate - net periodic benefit cost 1.25 % 1.25 % 1.75 % 3.75 % 4.25 % 4.50 % 3.75 % 4.25 % 4.50 % Discount rate - benefit obligations 1.25 1.25 1.25 4.25 3.75 4.25 4.25 3.75 4.25 Expected long-term return on plan assets 2.00 2.00 2.00 6.50 6.75 7.00 N/A (1) N/A (1) N/A (1) Rate of compensation increase N/A (1) N/A (1) N/A (1) 4.00 4.00 4.00 N/A (1) N/A (1) N/A (1) Health care cost trend rates N/A (1) N/A (1) N/A (1) N/A (1) N/A (1) N/A (1) 7.40 (2) 5.40 (2) 5.20 (2) (1) Not applicable (2) For the years 2018 , 2017 and 2016 , the health care cost trend rates are expected to trend down to 4.1% in 61 years , 4.5% in 77 years , and 4.5% in 74 years</t>
  </si>
  <si>
    <t>Schedule of Effect of One-Percentage-Point Change in Assumed Health Care Cost Trend Rates</t>
  </si>
  <si>
    <t xml:space="preserve">A one-percentage point increase and decrease in assumed health care cost trend rates would have the following effects as of December 31, 2018 : (In millions) One percentage point increase: Increase in total service and interest costs $ 0 Increase in postretirement benefit obligation 1 One percentage point decrease: Decrease in total service and interest costs $ 0 Decrease in postretirement benefit obligation 1 </t>
  </si>
  <si>
    <t>Schedule of Net Benefit Costs</t>
  </si>
  <si>
    <t xml:space="preserve">Pension and other postretirement benefit expenses are included in acquisition and operating expenses in the consolidated statements of earnings, which includes $25 million , $35 million and $17 million of other components of net periodic pension cost and postretirement costs (other than services costs) for the years ended December 31, 2018, 2017 and 2016, respectively. Total net periodic benefit cost includes the following components: Pension Benefits Other Japan U.S. Postretirement Benefits (In millions) 2018 2017 2016 2018 2017 2016 2018 2017 2016 Service cost $ 19 $ 20 $ 16 $ 27 $ 24 $ 23 $ 0 $ 0 $ 1 Interest cost 7 6 9 31 40 29 1 1 2 Expected return on plan (6 ) (5 ) (4 ) (26 ) (24 ) (23 ) 0 0 0 Amortization of net actuarial 1 2 1 16 14 13 1 1 1 Amortization of prior service 0 0 0 0 0 0 0 0 (11 ) Net periodic (benefit) cost $ 21 $ 23 $ 22 $ 48 $ 54 $ 42 $ 2 $ 2 $ (7 ) </t>
  </si>
  <si>
    <t>Schedule of Amounts Recognized in Other Comprehensive Income (Loss)</t>
  </si>
  <si>
    <t xml:space="preserve">The following table summarizes the amounts recognized in other comprehensive loss (income) for the years ended December 31: Pension Benefits Other Japan U.S. Postretirement Benefits (In millions) 2018 2017 2016 2018 2017 2016 2018 2017 2016 Net actuarial loss (gain) $ 52 $ (21 ) $ 26 $ (13 ) $ 28 $ 27 $ 4 $ 0 $ (4 ) Amortization of net actuarial loss (1 ) (2 ) (1 ) (16 ) (14 ) (13 ) (1 ) (1 ) (1 ) Amortization of prior 0 0 0 0 0 0 0 0 11 Total $ 51 $ (23 ) $ 25 $ (29 ) $ 14 $ 14 $ 3 $ (1 ) $ 6 </t>
  </si>
  <si>
    <t>Schedule of Expected Benefit Payments</t>
  </si>
  <si>
    <t xml:space="preserve">The following table provides expected benefit payments, which reflect expected future service, as appropriate. Pension Benefits Other (In millions) Japan U.S. Postretirement Benefits 2019 $ 12 $ 25 $ 3 2020 12 26 3 2021 12 27 4 2022 19 36 4 2023 15 34 4 2024-2028 89 199 17 </t>
  </si>
  <si>
    <t>Schedule of Allocation of Plan Assets</t>
  </si>
  <si>
    <t xml:space="preserve">Asset allocation targets as of December 31, 2018 were as follows: Japan Pension U.S. Pension Domestic equities 5 % 40 % International equities 18 20 Fixed income securities 66 40 Other 11 0 Total 100 % 100 % </t>
  </si>
  <si>
    <t>Plan Assets</t>
  </si>
  <si>
    <t>Fair Value, Assets Measured on Recurring Basis</t>
  </si>
  <si>
    <t xml:space="preserve">The following table presents the fair value of Aflac Japan's pension plan assets that are measured at fair value on a recurring basis as of December 31. All of these assets are classified as Level 2 in the fair value hierarchy. (In millions) 2018 2017 Japan pension plan assets: Equities: Japanese equity securities $ 14 $ 37 International equity securities 50 50 Fixed income securities: Japanese bonds 34 91 International bonds 160 62 Insurance contracts 31 30 Total $ 289 $ 270 The following table presents the fair value of Aflac U.S.'s pension plan assets that are measured at fair value on a recurring basis as of December 31. All of these assets are classified as Level 1 in the fair value hierarchy. (In millions) 2018 2017 U.S. pension plan assets: Mutual funds: Large cap equity funds $ 120 $ 124 Mid cap equity funds 17 22 Real estate equity funds 13 13 International equity funds 92 108 Fixed income bond funds 179 175 Aflac Incorporated common stock 5 5 Cash and cash equivalents 39 1 Total $ 465 $ 448 </t>
  </si>
  <si>
    <t>COMMITMENTS AND CONTINGENT LIABILITIES (Tables)</t>
  </si>
  <si>
    <t>Schedule of Future Minimum Rental Payments for Operating Leases</t>
  </si>
  <si>
    <t>Future minimum lease payments due under non-cancelable operating leases at December 31, 2018 , were as follows: (In millions) 2019 $ 63 2020 47 2021 35 2022 31 2023 8 Thereafter 18 Total future minimum lease payments $ 202</t>
  </si>
  <si>
    <t>Unaudited Consolidated Quarterly Financial Data (Tables)</t>
  </si>
  <si>
    <t>Schedule of Quarterly Financial Information</t>
  </si>
  <si>
    <t>In management's opinion, the following quarterly financial information fairly presents the results of operations for such periods and is prepared on a basis consistent with the Company's annual audited financial statements. (In millions, except for per-share amounts) March 31, June 30, September 30, December 31, Net premium income $ 4,745 $ 4,706 $ 4,636 $ 4,591 Net investment income 837 862 870 874 Realized investment gains (losses) (134 ) 3 56 (355 ) Other income (loss) 16 18 15 16 Total revenues 5,464 5,589 5,577 5,126 Total benefits and expenses 4,482 4,458 4,431 4,404 Earnings before income taxes 982 1,131 1,146 722 Total income tax 265 299 301 197 Net earnings $ 717 $ 832 $ 845 $ 525 Net earnings per basic share $ .92 $ 1.08 $ 1.10 $ .69 Net earnings per diluted share .91 1.07 1.09 .69 Quarterly amounts may not agree in total to the corresponding annual amounts due to rounding. (In millions, except for per-share amounts) March 31, June 30, September 30, December 31, Net premium income $ 4,638 $ 4,665 $ 4,648 $ 4,580 Net investment income 794 802 811 812 Realized investment gains (losses) (140 ) (56 ) 30 15 Other income (loss) 17 17 17 17 Total revenues 5,309 5,428 5,506 5,424 Total benefits and expenses 4,411 4,383 4,431 4,425 Earnings before income taxes 898 1,045 1,075 999 Total income tax 306 332 359 (1,585 ) Net earnings $ 592 $ 713 $ 716 $ 2,584 Net earnings per basic share $ .74 $ .90 $ .91 $ 3.29 Net earnings per diluted share .73 .89 .90 3.27 Quarterly amounts may not agree in total to the corresponding annual amounts due to rounding.</t>
  </si>
  <si>
    <t>SUMMARY OF SIGNIFICANT ACCOUNTING POLICIES Summary of Signficant Accounting Policies - Additional Information (Detail) $ in Millions</t>
  </si>
  <si>
    <t>Feb. 13, 2018</t>
  </si>
  <si>
    <t>Dec. 31, 2018USD ($)</t>
  </si>
  <si>
    <t>Dec. 31, 2017USD ($)</t>
  </si>
  <si>
    <t>Dec. 31, 2016USD ($)</t>
  </si>
  <si>
    <t>Jan. 01, 2019USD ($)</t>
  </si>
  <si>
    <t>Jan. 01, 2018USD ($)</t>
  </si>
  <si>
    <t>Dec. 31, 2015USD ($)</t>
  </si>
  <si>
    <t>Significant Accounting Policies [Line Items]</t>
  </si>
  <si>
    <t>Stock split, conversion ratio</t>
  </si>
  <si>
    <t>Common stock as a percentage of two-for-one stock split dividend</t>
  </si>
  <si>
    <t>100.00%</t>
  </si>
  <si>
    <t>Aflac Japan</t>
  </si>
  <si>
    <t>Percentage of the Company assets</t>
  </si>
  <si>
    <t>84.00%</t>
  </si>
  <si>
    <t>83.00%</t>
  </si>
  <si>
    <t>Aflac Japan's percentage of the Company's total revenues</t>
  </si>
  <si>
    <t>70.00%</t>
  </si>
  <si>
    <t>71.00%</t>
  </si>
  <si>
    <t>Accounting Standards Update 2015-03</t>
  </si>
  <si>
    <t>New accounting pronouncement or change in accounting principle, cumulative effect of change on liabilities</t>
  </si>
  <si>
    <t>Accumulated other comprehensive income (loss) | Accounting Standards Update 2016-01</t>
  </si>
  <si>
    <t>Cumulative effect of change in accounting principle, net of income taxes</t>
  </si>
  <si>
    <t>Accumulated other comprehensive income (loss) | Accounting Standards Update 2018-02</t>
  </si>
  <si>
    <t>Retained earnings | Accounting Standards Update 2016-01</t>
  </si>
  <si>
    <t>Retained earnings | Accounting Standards Update 2018-02</t>
  </si>
  <si>
    <t>Scenario, Forecast | Lower Limit | Accounting Standards Update 2016-02</t>
  </si>
  <si>
    <t>New accounting pronouncement or change in accounting principle cumulative effect of change on assets</t>
  </si>
  <si>
    <t>Scenario, Forecast | Upper Limit | Accounting Standards Update 2016-02</t>
  </si>
  <si>
    <t>BUSINESS SEGMENT AND FOREIGN INFORMATION - Additional Information (Details) $ in Millions</t>
  </si>
  <si>
    <t>Dec. 31, 2018USD ($)segment</t>
  </si>
  <si>
    <t>Segment Reporting Information [Line Items]</t>
  </si>
  <si>
    <t>Reportable insurance business segments | segment</t>
  </si>
  <si>
    <t>Total receivables related to Aflac Japan's operations</t>
  </si>
  <si>
    <t>Percentage of total receivables related to Aflac Japan's operations</t>
  </si>
  <si>
    <t>39.20%</t>
  </si>
  <si>
    <t>40.40%</t>
  </si>
  <si>
    <t>Maximum | Machinery and equipment</t>
  </si>
  <si>
    <t>Property, Plant and Equipment, Useful Life</t>
  </si>
  <si>
    <t>20 years</t>
  </si>
  <si>
    <t>Maximum | Building</t>
  </si>
  <si>
    <t>50 years</t>
  </si>
  <si>
    <t>Maximum | Furniture and fixtures</t>
  </si>
  <si>
    <t>BUSINESS SEGMENT AND FOREIGN INFORMATION - Operations by Segment - Revenues (Details) - USD ($) $ in Millions</t>
  </si>
  <si>
    <t>3 Months Ended</t>
  </si>
  <si>
    <t>Sep. 30, 2018</t>
  </si>
  <si>
    <t>Mar. 31, 2018</t>
  </si>
  <si>
    <t>Sep. 30, 2017</t>
  </si>
  <si>
    <t>Jun. 30, 2017</t>
  </si>
  <si>
    <t>Mar. 31, 2017</t>
  </si>
  <si>
    <t>Segment Reporting, Revenue Reconciling Item [Line Items]</t>
  </si>
  <si>
    <t>Total adjusted revenues</t>
  </si>
  <si>
    <t>Realized investment gains (losses)</t>
  </si>
  <si>
    <t>[1],[2],[3]</t>
  </si>
  <si>
    <t>Gain (loss) on change in fair value of derivative, corporate</t>
  </si>
  <si>
    <t>Life insurance</t>
  </si>
  <si>
    <t>Net investment income, less amortized hedge costs</t>
  </si>
  <si>
    <t>Hedge cost</t>
  </si>
  <si>
    <t>Aflac Japan | Cancer</t>
  </si>
  <si>
    <t>Aflac Japan | Medical and other health</t>
  </si>
  <si>
    <t>Aflac Japan | Life insurance</t>
  </si>
  <si>
    <t>Aflac U.S.</t>
  </si>
  <si>
    <t>Aflac U.S. | Cancer</t>
  </si>
  <si>
    <t>Aflac U.S. | Life insurance</t>
  </si>
  <si>
    <t>Aflac U.S. | Accident and disability</t>
  </si>
  <si>
    <t>Aflac U.S. | Other health</t>
  </si>
  <si>
    <t>Corporate and other</t>
  </si>
  <si>
    <t>Amortized hedge costs in Aflac Japan were partially offset by derivatives entered into as part of corporate activities and resulted in a benefit of $36 for 2018</t>
  </si>
  <si>
    <t>Amortized hedge costs related to hedging U.S. dollar-denominated investments held in Aflac Japan were $236 , $228 and $186 for 2018 , 2017 and 2016</t>
  </si>
  <si>
    <t>An immaterial amount of net interest cash flows from derivatives associated with certain investment strategies in 2018</t>
  </si>
  <si>
    <t>BUSINESS SEGMENT AND FOREIGN INFORMATION - Operations by Segment - Pretax Earnings (Details) - USD ($) $ in Millions</t>
  </si>
  <si>
    <t>Segment Reporting, Reconciling Item for Operating Profit (Loss) from Segment to Consolidated [Line Items]</t>
  </si>
  <si>
    <t>Pretax adjusted earnings</t>
  </si>
  <si>
    <t>[1],[2],[3],[4]</t>
  </si>
  <si>
    <t>Income taxes applicable to pretax adjusted earnings</t>
  </si>
  <si>
    <t>Effect of foreign currency translation on after tax adjusted earnings</t>
  </si>
  <si>
    <t>Gain (loss) on change in fair value of derivative, interest rate component</t>
  </si>
  <si>
    <t>Excluding a gain of $67 in 2018 , $77 in 2017 and $85 in 2016</t>
  </si>
  <si>
    <t>An immaterial amount of net interest cash flows from derivatives associated with certain investment strategies in 2018, were reclassified from realized investment gains (losses) into net investment income when analyzing operations.</t>
  </si>
  <si>
    <t>Includes expense of $13 in 2017 and $137 in 2016</t>
  </si>
  <si>
    <t>BUSINESS SEGMENT AND FOREIGN INFORMATION - Operations by Segment - Assets (Detail) - USD ($) $ in Millions</t>
  </si>
  <si>
    <t>Segment Reporting, Asset Reconciling Item [Line Items]</t>
  </si>
  <si>
    <t>Assets</t>
  </si>
  <si>
    <t>BUSINESS SEGMENT AND FOREIGN INFORMATION - Yen/Dollar Exchange Rates Used (Detail) $ in Millions</t>
  </si>
  <si>
    <t>Dec. 31, 2018USD ($)¥ / $</t>
  </si>
  <si>
    <t>Dec. 31, 2017USD ($)¥ / $</t>
  </si>
  <si>
    <t>Dec. 31, 2016USD ($)¥ / $</t>
  </si>
  <si>
    <t>Segment Reporting, Other Significant Reconciling Item [Line Items]</t>
  </si>
  <si>
    <t>Weighted-average yen/dollar exchange rate | ¥ / $</t>
  </si>
  <si>
    <t>Yen percent strengthening (weakening)</t>
  </si>
  <si>
    <t>1.60%</t>
  </si>
  <si>
    <t>(3.10%)</t>
  </si>
  <si>
    <t>11.30%</t>
  </si>
  <si>
    <t>Exchange effect on pretax operating earnings (in millions)</t>
  </si>
  <si>
    <t>Yen/dollar exchange rate at December 31 | ¥ / $</t>
  </si>
  <si>
    <t>1.80%</t>
  </si>
  <si>
    <t>3.10%</t>
  </si>
  <si>
    <t>Exchange effect on total assets</t>
  </si>
  <si>
    <t>Exchange effect</t>
  </si>
  <si>
    <t>Exchange effect on total liabilities</t>
  </si>
  <si>
    <t>Rates are based on the published MUFG Bank, Ltd. telegraphic transfer middle rate (TTM)</t>
  </si>
  <si>
    <t>BUSINESS SEGMENT AND FOREIGN INFORMATION - Information on Transfers of Funds from Aflac Japan (Detail) - USD ($) $ in Millions</t>
  </si>
  <si>
    <t>Management fees</t>
  </si>
  <si>
    <t>Allocated expenses</t>
  </si>
  <si>
    <t>Profit remittances</t>
  </si>
  <si>
    <t>Total transfers from Aflac Japan</t>
  </si>
  <si>
    <t>BUSINESS SEGMENT AND FOREIGN INFORMATION - Classes of Property and Equipment (Detail) - USD ($) $ in Millions</t>
  </si>
  <si>
    <t>Property and equipment:</t>
  </si>
  <si>
    <t>Land</t>
  </si>
  <si>
    <t>Buildings</t>
  </si>
  <si>
    <t>Equipment</t>
  </si>
  <si>
    <t>Total property and equipment</t>
  </si>
  <si>
    <t>Less accumulated depreciation</t>
  </si>
  <si>
    <t>Net property and equipment</t>
  </si>
  <si>
    <t>INVESTMENTS - Components of Net Investment Income (Detail) - USD ($) $ in Millions</t>
  </si>
  <si>
    <t>Schedule of Investment Income, Reported Amounts, by Category [Line Items]</t>
  </si>
  <si>
    <t>Gross investment income</t>
  </si>
  <si>
    <t>Less investment expenses</t>
  </si>
  <si>
    <t>Fixed maturity securities</t>
  </si>
  <si>
    <t>Short-term investments and cash equivalents</t>
  </si>
  <si>
    <t>INVESTMENTS - Available-for-Sale Debt Securities (Details) - USD ($) $ in Millions</t>
  </si>
  <si>
    <t>Debt Securities, Available-for-Sale [Line Items]</t>
  </si>
  <si>
    <t>Cost or Amortized Cost</t>
  </si>
  <si>
    <t>Gross Unrealized Gains</t>
  </si>
  <si>
    <t>Gross Unrealized Losses</t>
  </si>
  <si>
    <t>Fair Value</t>
  </si>
  <si>
    <t>[4],[5]</t>
  </si>
  <si>
    <t>Yen-denominated</t>
  </si>
  <si>
    <t>Dollar-denominated</t>
  </si>
  <si>
    <t>Japan government and agencies | Yen-denominated</t>
  </si>
  <si>
    <t>U.S. government and agencies | Dollar-denominated</t>
  </si>
  <si>
    <t>Municipalities</t>
  </si>
  <si>
    <t>Municipalities | Yen-denominated</t>
  </si>
  <si>
    <t>Municipalities | Dollar-denominated</t>
  </si>
  <si>
    <t>Mortgage- and asset-backed securities</t>
  </si>
  <si>
    <t>Mortgage- and asset-backed securities | Yen-denominated</t>
  </si>
  <si>
    <t>Mortgage- and asset-backed securities | Dollar-denominated</t>
  </si>
  <si>
    <t>Public utilities</t>
  </si>
  <si>
    <t>Public utilities | Yen-denominated</t>
  </si>
  <si>
    <t>Public utilities | Dollar-denominated</t>
  </si>
  <si>
    <t>Sovereign and supranational</t>
  </si>
  <si>
    <t>Sovereign and supranational | Yen-denominated</t>
  </si>
  <si>
    <t>Sovereign and supranational | Dollar-denominated</t>
  </si>
  <si>
    <t>Banks/financial institutions</t>
  </si>
  <si>
    <t>Banks/financial institutions | Yen-denominated</t>
  </si>
  <si>
    <t>Banks/financial institutions | Dollar-denominated</t>
  </si>
  <si>
    <t>Other corporate</t>
  </si>
  <si>
    <t>Other corporate | Yen-denominated</t>
  </si>
  <si>
    <t>Other corporate | Dollar-denominated</t>
  </si>
  <si>
    <t>Perpetual securities, amortized cost</t>
  </si>
  <si>
    <t>Perpetual securities, fair value</t>
  </si>
  <si>
    <t>INVESTMENTS - Held-to-Maturity Debt Securities (Details) - USD ($) $ in Millions</t>
  </si>
  <si>
    <t>Schedule of Held-to-maturity Securities [Line Items]</t>
  </si>
  <si>
    <t>Securities held to maturity, fixed maturities, amortized cost</t>
  </si>
  <si>
    <t>INVESTMENTS - Equity Securities (Details) $ in Millions</t>
  </si>
  <si>
    <t>Equity Securities, FV-NI [Line Items]</t>
  </si>
  <si>
    <t>INVESTMENTS - Equity Securities, Prior Period (Details) $ in Millions</t>
  </si>
  <si>
    <t>Investment [Line Items]</t>
  </si>
  <si>
    <t>INVESTMENTS - Contractual and Economic Maturities of Investments in Fixed Maturities (Detail) - USD ($) $ in Millions</t>
  </si>
  <si>
    <t>Available for sale:</t>
  </si>
  <si>
    <t>Due in one year or less</t>
  </si>
  <si>
    <t>Due after one year through five years</t>
  </si>
  <si>
    <t>Due after five years through 10 years</t>
  </si>
  <si>
    <t>Due after 10 years</t>
  </si>
  <si>
    <t>Total fixed maturity securities, available for sale, amortized cost</t>
  </si>
  <si>
    <t>Held to maturity:</t>
  </si>
  <si>
    <t>Total fixed maturity securities, held to maturity, amortized cost</t>
  </si>
  <si>
    <t>Total fixed maturity securities, available for sale, fair value</t>
  </si>
  <si>
    <t>Total fixed maturity securities, held to maturity, fair value</t>
  </si>
  <si>
    <t>INVESTMENTS - Investment Exposures Individually Exceeded 10% of Shareholders' Equity (Detail) - Japan National Government - USD ($) $ in Millions</t>
  </si>
  <si>
    <t>Summary of Investment Holdings [Line Items]</t>
  </si>
  <si>
    <t>Credit Rating</t>
  </si>
  <si>
    <t>A+</t>
  </si>
  <si>
    <t>A</t>
  </si>
  <si>
    <t>Amortized Cost</t>
  </si>
  <si>
    <t>Japan Government Bonds (JGBs) or JGB-backed securities</t>
  </si>
  <si>
    <t>INVESTMENTS - Information Regarding Pretax Realized Gains and Losses From Investments (Detail) - USD ($) $ in Millions</t>
  </si>
  <si>
    <t>Gain (Loss) on Securities [Line Items]</t>
  </si>
  <si>
    <t>Loan loss reserves</t>
  </si>
  <si>
    <t>Other gains (losses) on loans</t>
  </si>
  <si>
    <t>Derivative gains (losses)</t>
  </si>
  <si>
    <t>Foreign currency gains (losses)</t>
  </si>
  <si>
    <t>Loan receivables</t>
  </si>
  <si>
    <t>Derivatives and other</t>
  </si>
  <si>
    <t>Available-for-sale securities | Fixed maturity securities</t>
  </si>
  <si>
    <t>Gross gains from sales</t>
  </si>
  <si>
    <t>Gross losses from sales</t>
  </si>
  <si>
    <t>Foreign currency gains (losses) on sales and redemptions</t>
  </si>
  <si>
    <t>Includes impairments of $22 in 2017 and $57</t>
  </si>
  <si>
    <t>INVESTMENTS - Information Regarding Changes in Unrealized Gains and Losses from Investments (Detail) - USD ($) $ in Millions</t>
  </si>
  <si>
    <t>Changes in unrealized gains (losses):</t>
  </si>
  <si>
    <t>Changes in unrealized gains (losses)</t>
  </si>
  <si>
    <t>Fixed maturity securities | Available-for-sale securities</t>
  </si>
  <si>
    <t>See Note 1 and Note 11 of the Notes to the Consolidated Financial Statements for the adoption of accounting guidance and the cumulative effect of the change in accounting principle related to financial instruments effective January 1, 2018.</t>
  </si>
  <si>
    <t>INVESTMENTS - Net Effect on Shareholders' Equity of Unrealized Gains and Losses from Investment Securities (Detail) - USD ($) $ in Millions</t>
  </si>
  <si>
    <t>Unrealized gains (losses) on securities available for sale</t>
  </si>
  <si>
    <t>Deferred income taxes</t>
  </si>
  <si>
    <t>Shareholders' equity, unrealized gains (losses) on investment securities</t>
  </si>
  <si>
    <t>INVESTMENTS - Fair Value and Gross Unrealized Losses for Securities That Have Been in Continuous Unrealized Loss Position (Detail) - Fixed maturity securities - USD ($) $ in Millions</t>
  </si>
  <si>
    <t>Investments, Unrealized Loss Position [Line Items]</t>
  </si>
  <si>
    <t>Total Fair Value</t>
  </si>
  <si>
    <t>Total Unrealized Losses</t>
  </si>
  <si>
    <t>Less Than 12 months Fair Value</t>
  </si>
  <si>
    <t>Less Than 12 months Unrealized Losses</t>
  </si>
  <si>
    <t>12 months or longer Fair Value</t>
  </si>
  <si>
    <t>12 months or longer Unrealized Losses</t>
  </si>
  <si>
    <t>Dollar-denominated | U.S. government and agencies</t>
  </si>
  <si>
    <t>Dollar-denominated | Municipalities</t>
  </si>
  <si>
    <t>Dollar-denominated | Mortgage- and asset-backed securities</t>
  </si>
  <si>
    <t>Dollar-denominated | Public utilities</t>
  </si>
  <si>
    <t>Dollar-denominated | Banks/financial institutions</t>
  </si>
  <si>
    <t>Dollar-denominated | Other corporate</t>
  </si>
  <si>
    <t>Yen-denominated | Japan government and agencies</t>
  </si>
  <si>
    <t>Yen-denominated | Municipalities</t>
  </si>
  <si>
    <t>Yen-denominated | Public utilities</t>
  </si>
  <si>
    <t>Yen-denominated | Sovereign and supranational</t>
  </si>
  <si>
    <t>Yen-denominated | Banks/financial institutions</t>
  </si>
  <si>
    <t>Yen-denominated | Other corporate</t>
  </si>
  <si>
    <t>INVESTMENTS - Other Investments (Details) - USD ($) $ in Millions</t>
  </si>
  <si>
    <t>Transitional real estate loans</t>
  </si>
  <si>
    <t>Commercial mortgage loans</t>
  </si>
  <si>
    <t>Middle market loans</t>
  </si>
  <si>
    <t>Policy loans</t>
  </si>
  <si>
    <t>Short-term investments</t>
  </si>
  <si>
    <t>INVESTMENTS - Investments in Consolidated Variable Interest Entities (Detail) - USD ($) $ in Millions</t>
  </si>
  <si>
    <t>Variable Interest Entity [Line Items]</t>
  </si>
  <si>
    <t>[4],[5],[6]</t>
  </si>
  <si>
    <t>Assets, fair value</t>
  </si>
  <si>
    <t>Liabilities</t>
  </si>
  <si>
    <t>Liabilities, fair value</t>
  </si>
  <si>
    <t>[8],[9]</t>
  </si>
  <si>
    <t>Equity securities, FV-NI, cost</t>
  </si>
  <si>
    <t>Available for sale equity securities, amortized cost basis</t>
  </si>
  <si>
    <t>Other investments, fair value</t>
  </si>
  <si>
    <t>Asset derivatives, amortized cost</t>
  </si>
  <si>
    <t>Assets, amortized cost</t>
  </si>
  <si>
    <t>Liability derivatives, amortized cost</t>
  </si>
  <si>
    <t>INVESTMENTS - Investments in Variable Interest Entities Not Consolidated (Details) - USD ($) $ in Millions</t>
  </si>
  <si>
    <t>INVESTMENTS - Securities Lending Transactions Accounted for as Secured Borrowings (Details) - USD ($) $ in Millions</t>
  </si>
  <si>
    <t>Transfer of Certain Financial Assets Accounted for as Secured Borrowings [Line Items]</t>
  </si>
  <si>
    <t>Securities Loaned, Including Not Subject to Master Netting Arrangement and Assets other than Securities Transferred</t>
  </si>
  <si>
    <t>Gross amount of recognized liabilities for securities lending</t>
  </si>
  <si>
    <t>Amounts related to agreements not included in offsetting disclosure in Note 4</t>
  </si>
  <si>
    <t>Japan government and agencies</t>
  </si>
  <si>
    <t>Maturity Overnight and Continuous</t>
  </si>
  <si>
    <t>Maturity Overnight and Continuous | Japan government and agencies</t>
  </si>
  <si>
    <t>Maturity Overnight and Continuous | Municipalities</t>
  </si>
  <si>
    <t>Maturity Overnight and Continuous | Public utilities</t>
  </si>
  <si>
    <t>Maturity Overnight and Continuous | Banks/financial institutions</t>
  </si>
  <si>
    <t>Maturity Overnight and Continuous | Other corporate</t>
  </si>
  <si>
    <t>Maturity Overnight and Continuous | Equity securities</t>
  </si>
  <si>
    <t>Maturity up to 30 Days</t>
  </si>
  <si>
    <t>Maturity up to 30 Days | Japan government and agencies</t>
  </si>
  <si>
    <t>Maturity up to 30 Days | Municipalities</t>
  </si>
  <si>
    <t>Maturity up to 30 Days | Public utilities</t>
  </si>
  <si>
    <t>Maturity up to 30 Days | Banks/financial institutions</t>
  </si>
  <si>
    <t>Maturity up to 30 Days | Other corporate</t>
  </si>
  <si>
    <t>Maturity up to 30 Days | Equity securities</t>
  </si>
  <si>
    <t>Maturity Greater than 90 Days</t>
  </si>
  <si>
    <t>Maturity Greater than 90 Days | Japan government and agencies</t>
  </si>
  <si>
    <t>Maturity Greater than 90 Days | Municipalities</t>
  </si>
  <si>
    <t>Maturity Greater than 90 Days | Public utilities</t>
  </si>
  <si>
    <t>Maturity Greater than 90 Days | Banks/financial institutions</t>
  </si>
  <si>
    <t>Maturity Greater than 90 Days | Other corporate</t>
  </si>
  <si>
    <t>Maturity Greater than 90 Days | Equity securities</t>
  </si>
  <si>
    <t>These securities are pledged as collateral under the Company's U.S. securities lending program and can be called at its discretion; therefore, they are classified as Overnight and Continuous.</t>
  </si>
  <si>
    <t>INVESTMENTS - Additional Information (Details) $ in Millions</t>
  </si>
  <si>
    <t>Dec. 31, 2018USD ($)investment</t>
  </si>
  <si>
    <t>Dec. 31, 2017USD ($)investment</t>
  </si>
  <si>
    <t>Dec. 31, 2016investment</t>
  </si>
  <si>
    <t>Schedule of Investments [Line Items]</t>
  </si>
  <si>
    <t>Reclassified investments from the held-to-maturity portfolio to the available-for-sale portfolio, number of investments | investment</t>
  </si>
  <si>
    <t>Reclassified investments from the held-to-maturity portfolio to the available-for-sale portfolio, amortized cost</t>
  </si>
  <si>
    <t>Reclassified investments from the held-to-maturity portfolio to the available-for-sale portfolio, aggregate unrealized gain (loss)</t>
  </si>
  <si>
    <t>Equity securities, FV-NI, unrealized gain (loss)</t>
  </si>
  <si>
    <t>Allowance for loan loss</t>
  </si>
  <si>
    <t>Transitional real estate loan commitments</t>
  </si>
  <si>
    <t>Commercial mortgage loan commitments</t>
  </si>
  <si>
    <t>Middle market loan program unfunded amount</t>
  </si>
  <si>
    <t>Middle market loan commitments</t>
  </si>
  <si>
    <t>Limited partnerships investment commitments</t>
  </si>
  <si>
    <t>Percentage that the lending policy requires that the fair value of the securities and/or unrestricted cash received as collateral be of the fair value of the loaned securities</t>
  </si>
  <si>
    <t>102.00%</t>
  </si>
  <si>
    <t>Percentage that the lending policy requires that the fair value of the unrestricted cash received as collateral be of the fair value of the loaned securities</t>
  </si>
  <si>
    <t>Fair value of debt securities on deposit with regulatory authorities in the United States and Japan</t>
  </si>
  <si>
    <t>DERIVATIVE INSTRUMENTS - Additional Information (Detail) $ in Millions</t>
  </si>
  <si>
    <t>Dec. 31, 2018USD ($)yrcounterparties</t>
  </si>
  <si>
    <t>Mar. 31, 2015USD ($)</t>
  </si>
  <si>
    <t>Nov. 30, 2014USD ($)</t>
  </si>
  <si>
    <t>Jun. 30, 2013USD ($)</t>
  </si>
  <si>
    <t>Feb. 29, 2012USD ($)</t>
  </si>
  <si>
    <t>Derivative Instruments and Hedging Activities Disclosure [Line Items]</t>
  </si>
  <si>
    <t>Cash flow hedging activity, maximum time period l yr | yr</t>
  </si>
  <si>
    <t>Number of counterparties | counterparties</t>
  </si>
  <si>
    <t>Number of counterparties that comprise majority of aggregate notional amount of swaps | counterparties</t>
  </si>
  <si>
    <t>Percentage of notional amount of swaps from certain number of counterparties</t>
  </si>
  <si>
    <t>52.00%</t>
  </si>
  <si>
    <t>Derivative, Net Liability Position, Aggregate Fair Value</t>
  </si>
  <si>
    <t>Additional Collateral, Aggregate Fair Value</t>
  </si>
  <si>
    <t>Cash flow hedges</t>
  </si>
  <si>
    <t>Derivative Instruments, Gain (Loss) Reclassified from Accumulated OCI into Income, Effective Portion, Net</t>
  </si>
  <si>
    <t>Net investment hedge</t>
  </si>
  <si>
    <t>Net investment hedge gain loss reclassified to earnings net</t>
  </si>
  <si>
    <t>4.00% senior notes due February 2022</t>
  </si>
  <si>
    <t>Debt instrument, principal amount</t>
  </si>
  <si>
    <t>3.625% senior notes due June 2023</t>
  </si>
  <si>
    <t>3.625% senior notes due November 2024</t>
  </si>
  <si>
    <t>3.25% senior notes due March 2025</t>
  </si>
  <si>
    <t>DERIVATIVE INSTRUMENTS - Summary of Balance Sheet Classification of Derivative Fair Value Amounts, as well as Gross Asset and Liability Fair Value Amounts (Detail) - USD ($) $ in Millions</t>
  </si>
  <si>
    <t>Derivatives, Fair Value [Line Items]</t>
  </si>
  <si>
    <t>Net Derivatives Notional Amount</t>
  </si>
  <si>
    <t>Derivative asset, fair value, gross asset including not subject to master netting arrangement</t>
  </si>
  <si>
    <t>Derivative liability, fair value, gross liability including not subject to master netting arrangement</t>
  </si>
  <si>
    <t>Asset derivatives fair value</t>
  </si>
  <si>
    <t>Liability derivatives fair value</t>
  </si>
  <si>
    <t>Other assets</t>
  </si>
  <si>
    <t>Other liabilities</t>
  </si>
  <si>
    <t>Cash flow hedges | Foreign currency swaps</t>
  </si>
  <si>
    <t>Fair value hedges</t>
  </si>
  <si>
    <t>Fair value hedges | Foreign currency forwards</t>
  </si>
  <si>
    <t>Fair value hedges | Foreign currency options</t>
  </si>
  <si>
    <t>Fair value hedges | Interest rate swaptions</t>
  </si>
  <si>
    <t>Net investment hedge | Foreign currency forwards</t>
  </si>
  <si>
    <t>Net investment hedge | Foreign currency options</t>
  </si>
  <si>
    <t>Non-qualifying strategies</t>
  </si>
  <si>
    <t>Non-qualifying strategies | Foreign currency swaps</t>
  </si>
  <si>
    <t>Non-qualifying strategies | Foreign currency forwards</t>
  </si>
  <si>
    <t>Non-qualifying strategies | Foreign currency options</t>
  </si>
  <si>
    <t>Non-qualifying strategies | Credit default swaps</t>
  </si>
  <si>
    <t>Non-qualifying strategies | Interest rate swaps</t>
  </si>
  <si>
    <t>DERIVATIVE INSTRUMENTS - Gains (Losses) Recognized on Fair Value Hedging Relationships (Details) - USD ($) $ in Millions</t>
  </si>
  <si>
    <t>Derivative Instruments, Gain (Loss) [Line Items]</t>
  </si>
  <si>
    <t>Total gains (losses) recognized for derivatives</t>
  </si>
  <si>
    <t>Gains (losses) on derivatives excluded from effectiveness testing</t>
  </si>
  <si>
    <t>Gain (losses) on derivatives included in effectiveness testing</t>
  </si>
  <si>
    <t>Gains (losses) recognized for hedged items</t>
  </si>
  <si>
    <t>Net realized gains (losses) recognized for fair value hedge</t>
  </si>
  <si>
    <t>Fixed maturity securities | Foreign currency forwards</t>
  </si>
  <si>
    <t>Fixed maturity securities | Foreign currency options</t>
  </si>
  <si>
    <t>Fixed maturity securities | Interest rate swaptions</t>
  </si>
  <si>
    <t>Fixed maturity and equity securities | Foreign currency forwards</t>
  </si>
  <si>
    <t>Gains (losses) excluded from effectiveness testing includes the forward point on foreign currency forwards and time value change on foreign currency options which are reported in the consolidated statement of earnings as realized investment gains (losses). It also includes the change in the fair value of the interest rate swaptions related to the time value of the swaptions which is recognized as a component of other comprehensive income (loss).</t>
  </si>
  <si>
    <t>Gains and losses on foreign currency forwards and options and related hedged items are reported in the consolidated statement of earnings as realized investment gains (losses). For interest rate swaptions and related hedged items, gains and losses included in the hedge assessment are reported within net investment income. For the year ended December 31, 2018, those gains and losses on interest rate swaptions and related hedged items were immaterial.</t>
  </si>
  <si>
    <t>DERIVATIVE INSTRUMENTS - Schedule of Interest Rate Fair Value Hedges Hedged Items (Details) - USD ($) $ in Millions</t>
  </si>
  <si>
    <t>Derivative Instruments and Hedging Activities Disclosures [Line Items]</t>
  </si>
  <si>
    <t>Notional Amount of Derivatives</t>
  </si>
  <si>
    <t>Interest rate swaptions | Fair value hedges</t>
  </si>
  <si>
    <t>Carrying Amount of Hedged Assets/ (Liabilities)</t>
  </si>
  <si>
    <t>Cumulative Amount of Fair Value Hedging Adjustment Included in the Carrying Amount of Hedged Assets/ (Liabilities)</t>
  </si>
  <si>
    <t>The balance includes $294 million</t>
  </si>
  <si>
    <t>DERIVATIVE INSTRUMENTS - Derivatives and Hedging Instruments Gain (Loss) Summary (Details) - USD ($) $ in Millions</t>
  </si>
  <si>
    <t>Derivative and non-derivative hedging instruments gain (loss) recognized in other comprehensive income effective portion before tax</t>
  </si>
  <si>
    <t>Net Realized Investment Gains (Losses) Recognized in Income on Derivative (Ineffective Portion)</t>
  </si>
  <si>
    <t>Gain (Loss) Recognized in Other Comprehensive Income on Derivative (Effective Portion)</t>
  </si>
  <si>
    <t>[1],[3]</t>
  </si>
  <si>
    <t>Net investment hedge | Non-derivative hedging instruments</t>
  </si>
  <si>
    <t>Derivative Instrument, Gain (Loss) Recognized in Income, Net</t>
  </si>
  <si>
    <t>Cash flow hedge items and the change in the fair value of interest rate swaptions related to the time value of the swaptions in fair value hedges are recorded as unrealized gains (losses) on derivatives and net investment hedge items are recorded in the unrealized foreign currency translation gains (losses) line in the consolidated statement of comprehensive income (loss).</t>
  </si>
  <si>
    <t>Impact of cash flow hedges reported as realized investment gains (losses) includes an immaterial amount of gains or losses reclassified from accumulated other comprehensive income (loss) into earnings. It also includes an immaterial amount excluded from effectiveness testing during the years ended December 31, 2018 and 2017 and $ 1 million</t>
  </si>
  <si>
    <t>Impact shown net of effect of hedged items (see Fair Value Hedges section of this Note 4 for further detail)</t>
  </si>
  <si>
    <t>DERIVATIVE INSTRUMENTS - Fair Value and Notional Amount of Derivatives with Counterparty Credit Risk (Details) - USD ($) $ in Millions</t>
  </si>
  <si>
    <t>Asset Derivatives Fair Value</t>
  </si>
  <si>
    <t>Liability Derivatives Fair Value</t>
  </si>
  <si>
    <t>AA</t>
  </si>
  <si>
    <t>BBB</t>
  </si>
  <si>
    <t>DERIVATIVE INSTRUMENTS - Offsetting of Financial Assets and Derivative Assets (Details) - USD ($) $ in Millions</t>
  </si>
  <si>
    <t>Offsetting Assets [Line Items]</t>
  </si>
  <si>
    <t>Gross amount of recognized derivative assets</t>
  </si>
  <si>
    <t>Gross amount of liabilities offset in balance sheet</t>
  </si>
  <si>
    <t>Net amount of derivative assets presented in balance sheet</t>
  </si>
  <si>
    <t>Financial instruments, amounts not offset</t>
  </si>
  <si>
    <t>Derivative, collateral, obligation to return securities</t>
  </si>
  <si>
    <t>Derivative, collateral, obligation to return cash</t>
  </si>
  <si>
    <t>Derivative asset, fair value, amount offset against collateral, subject to master netting agreement</t>
  </si>
  <si>
    <t>Derivative asset, not subject to master netting arrangement</t>
  </si>
  <si>
    <t>Derivative asset, fair value, amount offset against collateral, not subject to master netting agreement</t>
  </si>
  <si>
    <t>Net amounts of derivative assets presented in balance sheet</t>
  </si>
  <si>
    <t>Derivative asset, fair value, amount offset against collateral</t>
  </si>
  <si>
    <t>Gross amounts of recognized financial instruments</t>
  </si>
  <si>
    <t>Gross amounts offest in balance sheet</t>
  </si>
  <si>
    <t>Net amounts of assets presented in balance sheet</t>
  </si>
  <si>
    <t>Carrying value of financial instruments not offset in balance sheet</t>
  </si>
  <si>
    <t>Securities collateral, not offset in balance sheet</t>
  </si>
  <si>
    <t>Cash collateral, not offset in balance sheet</t>
  </si>
  <si>
    <t>Financial instruments, amount of assets offset against collateral</t>
  </si>
  <si>
    <t>Over the Counter - Bilateral</t>
  </si>
  <si>
    <t>Over the Counter- Cleared</t>
  </si>
  <si>
    <t>Securities Lending and Similar Arrangements</t>
  </si>
  <si>
    <t>DERIVATIVE INSTRUMENTS - Offsetting of Financial Liabilities and Derivative Liabilities (Details) - USD ($) $ in Millions</t>
  </si>
  <si>
    <t>Offsetting Liabilities [Line Items]</t>
  </si>
  <si>
    <t>Gross amount of recognized derivative liabilities</t>
  </si>
  <si>
    <t>Gross amount of assets offset in balance sheet</t>
  </si>
  <si>
    <t>Derivative liability, fair value, amount not offset against collateral</t>
  </si>
  <si>
    <t>Derivative, collateral, right to reclaim securities</t>
  </si>
  <si>
    <t>Derivative, collateral, right to reclaim cash</t>
  </si>
  <si>
    <t>Derivative liability, fair value, amount offset against collateral, subject to master netting agreement</t>
  </si>
  <si>
    <t>Derivative liability, not subject to master netting arrangement</t>
  </si>
  <si>
    <t>Derivative liability, fair value, amount offset against collateral, not subject to master netting agreement</t>
  </si>
  <si>
    <t>Net amount of derivative liabilities presented in balance sheet</t>
  </si>
  <si>
    <t>Derivative liability, fair value, amount offset against collateral</t>
  </si>
  <si>
    <t>Gross amounts of recognized financial instruments, offsetting liabilities</t>
  </si>
  <si>
    <t>Gross amounts offset in statement of financial position, offsetting liabilities</t>
  </si>
  <si>
    <t>Net amounts of financial instruments presented in balance sheet, offsetting liabilities</t>
  </si>
  <si>
    <t>Carrying value of financial instruments, liabilities not offset in balance sheet</t>
  </si>
  <si>
    <t>Securities collateral, liabilities not offset in balance sheet</t>
  </si>
  <si>
    <t>Cash collateral, liabilities not offset in balance sheet</t>
  </si>
  <si>
    <t>Financial instruments, amount of liabilities offset against collateral</t>
  </si>
  <si>
    <t>FAIR VALUE MEASUREMENTS - Fair Value Hierarchy Levels of Assets and Liabilities Measured at Fair Value on Recurring Basis (Detail) - USD ($) $ in Millions</t>
  </si>
  <si>
    <t>Assets:</t>
  </si>
  <si>
    <t>Liabilities:</t>
  </si>
  <si>
    <t>Foreign currency swaps</t>
  </si>
  <si>
    <t>Foreign currency forwards</t>
  </si>
  <si>
    <t>Foreign currency options</t>
  </si>
  <si>
    <t>Interest rate swaptions</t>
  </si>
  <si>
    <t>Interest rate swaps</t>
  </si>
  <si>
    <t>Credit default swaps</t>
  </si>
  <si>
    <t>Government and agencies</t>
  </si>
  <si>
    <t>Level 1 | Foreign currency swaps</t>
  </si>
  <si>
    <t>Level 1 | Foreign currency forwards</t>
  </si>
  <si>
    <t>Level 1 | Foreign currency options</t>
  </si>
  <si>
    <t>Level 1 | Interest rate swaptions</t>
  </si>
  <si>
    <t>Level 1 | Interest rate swaps</t>
  </si>
  <si>
    <t>Level 1 | Credit default swaps</t>
  </si>
  <si>
    <t>Level 1 | Government and agencies</t>
  </si>
  <si>
    <t>Level 1 | Municipalities</t>
  </si>
  <si>
    <t>Level 1 | Mortgage- and asset-backed securities</t>
  </si>
  <si>
    <t>Level 1 | Public utilities</t>
  </si>
  <si>
    <t>Level 1 | Sovereign and supranational</t>
  </si>
  <si>
    <t>Level 1 | Banks/financial institutions</t>
  </si>
  <si>
    <t>Level 1 | Other corporate</t>
  </si>
  <si>
    <t>Level 2 | Foreign currency swaps</t>
  </si>
  <si>
    <t>Level 2 | Foreign currency forwards</t>
  </si>
  <si>
    <t>Level 2 | Foreign currency options</t>
  </si>
  <si>
    <t>Level 2 | Interest rate swaptions</t>
  </si>
  <si>
    <t>Level 2 | Interest rate swaps</t>
  </si>
  <si>
    <t>Level 2 | Credit default swaps</t>
  </si>
  <si>
    <t>Level 2 | Government and agencies</t>
  </si>
  <si>
    <t>Level 2 | Municipalities</t>
  </si>
  <si>
    <t>Level 2 | Mortgage- and asset-backed securities</t>
  </si>
  <si>
    <t>Level 2 | Public utilities</t>
  </si>
  <si>
    <t>Level 2 | Sovereign and supranational</t>
  </si>
  <si>
    <t>Level 2 | Banks/financial institutions</t>
  </si>
  <si>
    <t>Level 2 | Other corporate</t>
  </si>
  <si>
    <t>Level 3 | Foreign currency swaps</t>
  </si>
  <si>
    <t>Level 3 | Foreign currency forwards</t>
  </si>
  <si>
    <t>Level 3 | Foreign currency options</t>
  </si>
  <si>
    <t>Level 3 | Interest rate swaptions</t>
  </si>
  <si>
    <t>Level 3 | Interest rate swaps</t>
  </si>
  <si>
    <t>Level 3 | Credit default swaps</t>
  </si>
  <si>
    <t>Level 3 | Government and agencies</t>
  </si>
  <si>
    <t>Level 3 | Municipalities</t>
  </si>
  <si>
    <t>Level 3 | Mortgage- and asset-backed securities</t>
  </si>
  <si>
    <t>Level 3 | Public utilities</t>
  </si>
  <si>
    <t>Level 3 | Sovereign and supranational</t>
  </si>
  <si>
    <t>Level 3 | Banks/financial institutions</t>
  </si>
  <si>
    <t>Level 3 | Other corporate</t>
  </si>
  <si>
    <t>FAIR VALUE MEASUREMENTS - Fair Value Hierarchy Levels of Assets and Liabilities Carried at Cost or Amortized Cost (Details) - USD ($) $ in Millions</t>
  </si>
  <si>
    <t>Fair Value, Assets and Liabilities Measured on Recurring and Nonrecurring Basis [Line Items]</t>
  </si>
  <si>
    <t>Other investments, carried at amortized cost</t>
  </si>
  <si>
    <t>Other investments, carried at amortized cost, fair value</t>
  </si>
  <si>
    <t>Total financial instruments, assets, not carried at fair value</t>
  </si>
  <si>
    <t>Assets, fair value disclosure, financial instruments, carried at cost</t>
  </si>
  <si>
    <t>Other policyholders' funds fair value disclosure</t>
  </si>
  <si>
    <t>Notes payable, fair value disclosure</t>
  </si>
  <si>
    <t>Total financial instrument liabilities not carried at fair value</t>
  </si>
  <si>
    <t>Liabilities fair value disclosure financial instruments carried at cost</t>
  </si>
  <si>
    <t>Equity method investments</t>
  </si>
  <si>
    <t>Excludes policy loans of $232 and equity method investments of $377</t>
  </si>
  <si>
    <t>Excludes policy loans of $210 and equity method investments of $118</t>
  </si>
  <si>
    <t>FAIR VALUE MEASUREMENTS - Fair Value Hierarchy Levels of Assets by Pricing Source, Securities Carried at Fair Value (Details) - USD ($) $ in Millions</t>
  </si>
  <si>
    <t>Fair Value, Assets and Liabilities Measured on Recurring Basis [Line Items]</t>
  </si>
  <si>
    <t>Third party pricing vendor valuation technique</t>
  </si>
  <si>
    <t>Third party pricing vendor valuation technique | Level 1</t>
  </si>
  <si>
    <t>Third party pricing vendor valuation technique | Level 2</t>
  </si>
  <si>
    <t>Third party pricing vendor valuation technique | Level 3</t>
  </si>
  <si>
    <t>Net asset value valuation technique</t>
  </si>
  <si>
    <t>Net asset value valuation technique | Level 1</t>
  </si>
  <si>
    <t>Net asset value valuation technique | Level 2</t>
  </si>
  <si>
    <t>Net asset value valuation technique | Level 3</t>
  </si>
  <si>
    <t>Government and agencies | Level 1</t>
  </si>
  <si>
    <t>Government and agencies | Level 2</t>
  </si>
  <si>
    <t>Government and agencies | Level 3</t>
  </si>
  <si>
    <t>Government and agencies | Third party pricing vendor valuation technique</t>
  </si>
  <si>
    <t>Government and agencies | Third party pricing vendor valuation technique | Level 1</t>
  </si>
  <si>
    <t>Government and agencies | Third party pricing vendor valuation technique | Level 2</t>
  </si>
  <si>
    <t>Government and agencies | Third party pricing vendor valuation technique | Level 3</t>
  </si>
  <si>
    <t>Municipalities | Level 1</t>
  </si>
  <si>
    <t>Municipalities | Level 2</t>
  </si>
  <si>
    <t>Municipalities | Level 3</t>
  </si>
  <si>
    <t>Municipalities | Third party pricing vendor valuation technique</t>
  </si>
  <si>
    <t>Municipalities | Third party pricing vendor valuation technique | Level 1</t>
  </si>
  <si>
    <t>Municipalities | Third party pricing vendor valuation technique | Level 2</t>
  </si>
  <si>
    <t>Municipalities | Third party pricing vendor valuation technique | Level 3</t>
  </si>
  <si>
    <t>Mortgage- and asset-backed securities | Level 1</t>
  </si>
  <si>
    <t>Mortgage- and asset-backed securities | Level 2</t>
  </si>
  <si>
    <t>Mortgage- and asset-backed securities | Level 3</t>
  </si>
  <si>
    <t>Mortgage- and asset-backed securities | Third party pricing vendor valuation technique</t>
  </si>
  <si>
    <t>Mortgage- and asset-backed securities | Third party pricing vendor valuation technique | Level 1</t>
  </si>
  <si>
    <t>Mortgage- and asset-backed securities | Third party pricing vendor valuation technique | Level 2</t>
  </si>
  <si>
    <t>Mortgage- and asset-backed securities | Third party pricing vendor valuation technique | Level 3</t>
  </si>
  <si>
    <t>Mortgage- and asset-backed securities | Consensus pricing valuation technique</t>
  </si>
  <si>
    <t>Mortgage- and asset-backed securities | Consensus pricing valuation technique | Level 1</t>
  </si>
  <si>
    <t>Mortgage- and asset-backed securities | Consensus pricing valuation technique | Level 2</t>
  </si>
  <si>
    <t>Mortgage- and asset-backed securities | Consensus pricing valuation technique | Level 3</t>
  </si>
  <si>
    <t>Public utilities | Level 1</t>
  </si>
  <si>
    <t>Public utilities | Level 2</t>
  </si>
  <si>
    <t>Public utilities | Level 3</t>
  </si>
  <si>
    <t>Public utilities | Third party pricing vendor valuation technique</t>
  </si>
  <si>
    <t>Public utilities | Third party pricing vendor valuation technique | Level 1</t>
  </si>
  <si>
    <t>Public utilities | Third party pricing vendor valuation technique | Level 2</t>
  </si>
  <si>
    <t>Public utilities | Third party pricing vendor valuation technique | Level 3</t>
  </si>
  <si>
    <t>Public utilities | Discounted cash flow technique</t>
  </si>
  <si>
    <t>Public utilities | Discounted cash flow technique | Level 1</t>
  </si>
  <si>
    <t>Public utilities | Discounted cash flow technique | Level 2</t>
  </si>
  <si>
    <t>Public utilities | Discounted cash flow technique | Level 3</t>
  </si>
  <si>
    <t>Sovereign and supranational | Level 1</t>
  </si>
  <si>
    <t>Sovereign and supranational | Level 2</t>
  </si>
  <si>
    <t>Sovereign and supranational | Level 3</t>
  </si>
  <si>
    <t>Sovereign and supranational | Third party pricing vendor valuation technique</t>
  </si>
  <si>
    <t>Sovereign and supranational | Third party pricing vendor valuation technique | Level 1</t>
  </si>
  <si>
    <t>Sovereign and supranational | Third party pricing vendor valuation technique | Level 2</t>
  </si>
  <si>
    <t>Sovereign and supranational | Third party pricing vendor valuation technique | Level 3</t>
  </si>
  <si>
    <t>Sovereign and supranational | Consensus pricing valuation technique</t>
  </si>
  <si>
    <t>Sovereign and supranational | Consensus pricing valuation technique | Level 1</t>
  </si>
  <si>
    <t>Sovereign and supranational | Consensus pricing valuation technique | Level 2</t>
  </si>
  <si>
    <t>Sovereign and supranational | Consensus pricing valuation technique | Level 3</t>
  </si>
  <si>
    <t>Banks/financial institutions | Level 1</t>
  </si>
  <si>
    <t>Banks/financial institutions | Level 2</t>
  </si>
  <si>
    <t>Banks/financial institutions | Level 3</t>
  </si>
  <si>
    <t>Banks/financial institutions | Third party pricing vendor valuation technique</t>
  </si>
  <si>
    <t>Banks/financial institutions | Third party pricing vendor valuation technique | Level 1</t>
  </si>
  <si>
    <t>Banks/financial institutions | Third party pricing vendor valuation technique | Level 2</t>
  </si>
  <si>
    <t>Banks/financial institutions | Third party pricing vendor valuation technique | Level 3</t>
  </si>
  <si>
    <t>Banks/financial institutions | Consensus pricing valuation technique</t>
  </si>
  <si>
    <t>Banks/financial institutions | Consensus pricing valuation technique | Level 1</t>
  </si>
  <si>
    <t>Banks/financial institutions | Consensus pricing valuation technique | Level 2</t>
  </si>
  <si>
    <t>Banks/financial institutions | Consensus pricing valuation technique | Level 3</t>
  </si>
  <si>
    <t>Other corporate | Level 1</t>
  </si>
  <si>
    <t>Other corporate | Level 2</t>
  </si>
  <si>
    <t>Other corporate | Level 3</t>
  </si>
  <si>
    <t>Other corporate | Third party pricing vendor valuation technique</t>
  </si>
  <si>
    <t>Other corporate | Third party pricing vendor valuation technique | Level 1</t>
  </si>
  <si>
    <t>Other corporate | Third party pricing vendor valuation technique | Level 2</t>
  </si>
  <si>
    <t>Other corporate | Third party pricing vendor valuation technique | Level 3</t>
  </si>
  <si>
    <t>Other corporate | Discounted cash flow technique</t>
  </si>
  <si>
    <t>Other corporate | Discounted cash flow technique | Level 1</t>
  </si>
  <si>
    <t>Other corporate | Discounted cash flow technique | Level 2</t>
  </si>
  <si>
    <t>Other corporate | Discounted cash flow technique | Level 3</t>
  </si>
  <si>
    <t>FAIR VALUE MEASUREMENTS - Fair Value Hierarchy Levels of Assets by Pricing Source, Securities Carried at Amortized Cost (Details) - USD ($) $ in Millions</t>
  </si>
  <si>
    <t>FAIR VALUE MEASUREMENTS - Changes in Investments and Derivatives Carried at Fair Value Classified as Level 3 (Detail) - USD ($) $ in Millions</t>
  </si>
  <si>
    <t>Fair Value, Assets Measured on Recurring Basis, Unobservable Input Reconciliation, Calculation [Roll Forward]</t>
  </si>
  <si>
    <t>Balance, beginning of period</t>
  </si>
  <si>
    <t>Realized investment gains (losses) included in earnings</t>
  </si>
  <si>
    <t>Unrealized gains (losses) included in other comprehensive income (loss)</t>
  </si>
  <si>
    <t>Purchases</t>
  </si>
  <si>
    <t>Issuances</t>
  </si>
  <si>
    <t>Sales</t>
  </si>
  <si>
    <t>Settlements</t>
  </si>
  <si>
    <t>Transfers into Level 3</t>
  </si>
  <si>
    <t>Transfers out of Level 3</t>
  </si>
  <si>
    <t>Balance, end of period</t>
  </si>
  <si>
    <t>Change in unrealized gains (losses) still held</t>
  </si>
  <si>
    <t>Fair Value, Net Derivative Asset (Liability) Measured on Recurring Basis, Unobservable Input Reconciliation [Roll Forward]</t>
  </si>
  <si>
    <t>Realized gains (losses) included in earnings</t>
  </si>
  <si>
    <t>Fixed maturity securities | Mortgage- and asset-backed securities</t>
  </si>
  <si>
    <t>Fixed maturity securities | Public utilities</t>
  </si>
  <si>
    <t>Fixed maturity securities | Banks/financial institutions</t>
  </si>
  <si>
    <t>Fixed maturity securities | Other corporate</t>
  </si>
  <si>
    <t>Derivative assets and liabilities are presented net</t>
  </si>
  <si>
    <t>Transfer due to sector classification change</t>
  </si>
  <si>
    <t>Transfer due to change in accounting method</t>
  </si>
  <si>
    <t>FAIR VALUE MEASUREMENTS - Fair Value Measurement Inputs and Valuation Techniques (Details) $ in Millions</t>
  </si>
  <si>
    <t>Fair Value Measurement Inputs and Valuation Technique</t>
  </si>
  <si>
    <t>Foreign currency swaps | Level 3</t>
  </si>
  <si>
    <t>Foreign currency swaps | Fair Value, Unobservable Input, Interest Rates (USD), Interest Rates (JPY), and CDS Spreads | Discounted cash flow technique | Level 3</t>
  </si>
  <si>
    <t>Foreign currency swaps | Fair Value, Unobservable Input, Interest Rates (USD) and Interest Rates (JPY) | Discounted cash flow technique | Level 3</t>
  </si>
  <si>
    <t>Foreign currency swaps | Credit Spread | Fair Value, Unobservable Input, Interest Rates (USD), Interest Rates (JPY), and CDS Spreads | Lower Limit | Level 3</t>
  </si>
  <si>
    <t>Derivative asset, measurement input</t>
  </si>
  <si>
    <t>Derivative liability, measurement input</t>
  </si>
  <si>
    <t>Foreign currency swaps | Credit Spread | Fair Value, Unobservable Input, Interest Rates (USD), Interest Rates (JPY), and CDS Spreads | Upper Limit | Level 3</t>
  </si>
  <si>
    <t>Credit default swaps | Level 3</t>
  </si>
  <si>
    <t>Credit default swaps | Fair value, Unobservable Input, Base Correlation, CDS Spreads, Recovery Rate | Discounted cash flow technique | Level 3</t>
  </si>
  <si>
    <t>Credit default swaps | Credit Spread | Fair value, Unobservable Input, Base Correlation, CDS Spreads, Recovery Rate | Level 3</t>
  </si>
  <si>
    <t>Credit default swaps | Base Correlation | Fair value, Unobservable Input, Base Correlation, CDS Spreads, Recovery Rate | Lower Limit | Level 3</t>
  </si>
  <si>
    <t>Credit default swaps | Base Correlation | Fair value, Unobservable Input, Base Correlation, CDS Spreads, Recovery Rate | Upper Limit | Level 3</t>
  </si>
  <si>
    <t>Credit default swaps | Recovery Rate | Fair value, Unobservable Input, Base Correlation, CDS Spreads, Recovery Rate | Level 3</t>
  </si>
  <si>
    <t>Dollar-denominated | Foreign currency swaps | Discount Rate | Fair Value, Unobservable Input, Interest Rates (USD), Interest Rates (JPY), and CDS Spreads | Lower Limit | Level 3</t>
  </si>
  <si>
    <t>Dollar-denominated | Foreign currency swaps | Discount Rate | Fair Value, Unobservable Input, Interest Rates (USD), Interest Rates (JPY), and CDS Spreads | Upper Limit | Level 3</t>
  </si>
  <si>
    <t>Dollar-denominated | Foreign currency swaps | Discount Rate | Fair Value, Unobservable Input, Interest Rates (USD) and Interest Rates (JPY) | Lower Limit | Level 3</t>
  </si>
  <si>
    <t>Dollar-denominated | Foreign currency swaps | Discount Rate | Fair Value, Unobservable Input, Interest Rates (USD) and Interest Rates (JPY) | Upper Limit | Level 3</t>
  </si>
  <si>
    <t>Yen-denominated | Foreign currency swaps | Discount Rate | Fair Value, Unobservable Input, Interest Rates (USD), Interest Rates (JPY), and CDS Spreads | Lower Limit | Level 3</t>
  </si>
  <si>
    <t>Yen-denominated | Foreign currency swaps | Discount Rate | Fair Value, Unobservable Input, Interest Rates (USD), Interest Rates (JPY), and CDS Spreads | Upper Limit | Level 3</t>
  </si>
  <si>
    <t>Yen-denominated | Foreign currency swaps | Discount Rate | Fair Value, Unobservable Input, Interest Rates (USD) and Interest Rates (JPY) | Lower Limit | Level 3</t>
  </si>
  <si>
    <t>Yen-denominated | Foreign currency swaps | Discount Rate | Fair Value, Unobservable Input, Interest Rates (USD) and Interest Rates (JPY) | Upper Limit | Level 3</t>
  </si>
  <si>
    <t>Range of base correlation for the Company's bespoke tranche for attachment and detachment points corresponding to market indices</t>
  </si>
  <si>
    <t>Inputs derived from U.S. long-term rates to accommodate long maturity nature of the Company's swaps</t>
  </si>
  <si>
    <t>Inputs derived from Japan long-term rates to accommodate long maturity nature of the Company's swaps</t>
  </si>
  <si>
    <t>FAIR VALUE MEASUREMENTS - Additional Information (Detail) - USD ($) $ in Millions</t>
  </si>
  <si>
    <t>Fair Value, Assets, Level 1 to Level 2 Transfers, Amount</t>
  </si>
  <si>
    <t>Fair Value, Assets, Level 2 to Level 1 Transfers, Amount</t>
  </si>
  <si>
    <t>DEFERRED POLICY ACQUISITION COSTS AND INSURANCE EXPENSES - Additional Information (Detail) - USD ($) $ in Billions</t>
  </si>
  <si>
    <t>Commissions deferred as a percentage of total acquisition costs</t>
  </si>
  <si>
    <t>72.00%</t>
  </si>
  <si>
    <t>74.00%</t>
  </si>
  <si>
    <t>Personnel, compensation and benefit expenses as a percentage of insurance expenses</t>
  </si>
  <si>
    <t>54.00%</t>
  </si>
  <si>
    <t>56.00%</t>
  </si>
  <si>
    <t>53.00%</t>
  </si>
  <si>
    <t>DEFERRED POLICY ACQUISITION COSTS AND INSURANCE EXPENSES - Rollforward of Deferred Policy Acquisition Costs by Segment (Detail) - USD ($) $ in Millions</t>
  </si>
  <si>
    <t>Deferred policy acquisition costs:</t>
  </si>
  <si>
    <t>Balance, beginning of year</t>
  </si>
  <si>
    <t>Capitalization</t>
  </si>
  <si>
    <t>Amortization</t>
  </si>
  <si>
    <t>Balance, end of year</t>
  </si>
  <si>
    <t>Foreign currency translation and other</t>
  </si>
  <si>
    <t>DEFERRED POLICY ACQUISITION COSTS AND INSURANCE EXPENSES - Advertising Expense (Detail) - USD ($) $ in Millions</t>
  </si>
  <si>
    <t>Advertising Costs [Line Items]</t>
  </si>
  <si>
    <t>Advertising expense</t>
  </si>
  <si>
    <t>DEFERRED POLICY ACQUISITION COSTS AND INSURANCE EXPENSES - Depreciation and Other Amortization Expense (Detail) - USD ($) $ in Millions</t>
  </si>
  <si>
    <t>Depreciation expense</t>
  </si>
  <si>
    <t>Other amortization expense</t>
  </si>
  <si>
    <t>Total depreciation and other amortization expense</t>
  </si>
  <si>
    <t>DEFERRED POLICY ACQUISITION COSTS AND INSURANCE EXPENSES - Lease and Rental Expense (Detail) - USD ($) $ in Millions</t>
  </si>
  <si>
    <t>Lease and Rental Expense [Line Items]</t>
  </si>
  <si>
    <t>Lease and rental expense</t>
  </si>
  <si>
    <t>All other</t>
  </si>
  <si>
    <t>POLICY LIABILITIES - Additional Information (Detail) - USD ($) $ in Millions</t>
  </si>
  <si>
    <t>Liability for Future Policy Benefit, by Product Segment [Line Items]</t>
  </si>
  <si>
    <t>Percentage of future policy benefits out of policy liabilities</t>
  </si>
  <si>
    <t>Percentage of unpaid policy claims out of policy liabilities</t>
  </si>
  <si>
    <t>4.00%</t>
  </si>
  <si>
    <t>Percentage of unearned premiums out of policy liabilities</t>
  </si>
  <si>
    <t>5.00%</t>
  </si>
  <si>
    <t>Percentage of other poliyholders' funds out of policy liabilities</t>
  </si>
  <si>
    <t>7.00%</t>
  </si>
  <si>
    <t>Percentage of advanced premiums to unearned premiums</t>
  </si>
  <si>
    <t>69.00%</t>
  </si>
  <si>
    <t>73.00%</t>
  </si>
  <si>
    <t>Percentage of annuities to other policyholders' fund</t>
  </si>
  <si>
    <t>97.00%</t>
  </si>
  <si>
    <t>98.00%</t>
  </si>
  <si>
    <t>Weighted-average interest rates reflected in the consolidated statements of earnings for future policy benefits</t>
  </si>
  <si>
    <t>3.30%</t>
  </si>
  <si>
    <t>3.40%</t>
  </si>
  <si>
    <t>3.50%</t>
  </si>
  <si>
    <t>5.30%</t>
  </si>
  <si>
    <t>5.40%</t>
  </si>
  <si>
    <t>5.50%</t>
  </si>
  <si>
    <t>Health insurance</t>
  </si>
  <si>
    <t>Prior year claims and claims adjustment expense</t>
  </si>
  <si>
    <t>Health insurance | Aflac Japan</t>
  </si>
  <si>
    <t>Percentage of total prior year claims and claims adjustment expense</t>
  </si>
  <si>
    <t>Liability for unpaid claims and claims adjustment expense, foreign currency translation gain (loss)</t>
  </si>
  <si>
    <t>Prior year claims and claims adjustment expense excluding effect of foreign currency</t>
  </si>
  <si>
    <t>Percentage of total prior year claims and claims adjustment expense excluding effect of foreign currency</t>
  </si>
  <si>
    <t>POLICY LIABILITIES - Liability for Future Policy Benefits (Detail) - USD ($) $ in Millions</t>
  </si>
  <si>
    <t>Liability amounts</t>
  </si>
  <si>
    <t>Interest Rates Year of Issue</t>
  </si>
  <si>
    <t>Intercompany eliminations | 2015</t>
  </si>
  <si>
    <t>2.00%</t>
  </si>
  <si>
    <t>Interest Rates In 20 Years</t>
  </si>
  <si>
    <t>Health insurance | Aflac Japan | 1992 - 2018</t>
  </si>
  <si>
    <t>Health insurance | Aflac Japan | 1992 - 2018 | Lower Limit</t>
  </si>
  <si>
    <t>1.00%</t>
  </si>
  <si>
    <t>Health insurance | Aflac Japan | 1992 - 2018 | Upper Limit</t>
  </si>
  <si>
    <t>2.50%</t>
  </si>
  <si>
    <t>Health insurance | Aflac Japan | 1974 - 2013</t>
  </si>
  <si>
    <t>Health insurance | Aflac Japan | 1974 - 2013 | Lower Limit</t>
  </si>
  <si>
    <t>2.70%</t>
  </si>
  <si>
    <t>2.25%</t>
  </si>
  <si>
    <t>Health insurance | Aflac Japan | 1974 - 2013 | Upper Limit</t>
  </si>
  <si>
    <t>2.75%</t>
  </si>
  <si>
    <t>Health insurance | Aflac Japan | 1998 - 2018</t>
  </si>
  <si>
    <t>3.00%</t>
  </si>
  <si>
    <t>Health insurance | Aflac Japan | 1997 - 1999</t>
  </si>
  <si>
    <t>Health insurance | Aflac Japan | 1994 - 1996</t>
  </si>
  <si>
    <t>Health insurance | Aflac Japan | 1994 - 1996 | Lower Limit</t>
  </si>
  <si>
    <t>Health insurance | Aflac Japan | 1994 - 1996 | Upper Limit</t>
  </si>
  <si>
    <t>4.50%</t>
  </si>
  <si>
    <t>Health insurance | Aflac Japan | 1987 - 1994</t>
  </si>
  <si>
    <t>Health insurance | Aflac Japan | 1985 - 1991</t>
  </si>
  <si>
    <t>Health insurance | Aflac Japan | 1985 - 1991 | Lower Limit</t>
  </si>
  <si>
    <t>5.25%</t>
  </si>
  <si>
    <t>Health insurance | Aflac Japan | 1985 - 1991 | Upper Limit</t>
  </si>
  <si>
    <t>6.75%</t>
  </si>
  <si>
    <t>Health insurance | Aflac Japan | 1978 - 1984</t>
  </si>
  <si>
    <t>6.50%</t>
  </si>
  <si>
    <t>Health insurance | Aflac U.S. | 2013 - 2018</t>
  </si>
  <si>
    <t>Health insurance | Aflac U.S. | 2013 - 2018 | Lower Limit</t>
  </si>
  <si>
    <t>Health insurance | Aflac U.S. | 2013 - 2018 | Upper Limit</t>
  </si>
  <si>
    <t>Health insurance | Aflac U.S. | 2012 - 2018</t>
  </si>
  <si>
    <t>3.75%</t>
  </si>
  <si>
    <t>Health insurance | Aflac U.S. | 2011</t>
  </si>
  <si>
    <t>4.75%</t>
  </si>
  <si>
    <t>Health insurance | Aflac U.S. | 2005 - 2010</t>
  </si>
  <si>
    <t>Health insurance | Aflac U.S. | 1988 - 2004</t>
  </si>
  <si>
    <t>8.00%</t>
  </si>
  <si>
    <t>6.00%</t>
  </si>
  <si>
    <t>Health insurance | Aflac U.S. | 1986 - 2004</t>
  </si>
  <si>
    <t>Health insurance | Aflac U.S. | 1981 - 1986</t>
  </si>
  <si>
    <t>Health insurance | Aflac U.S. | 1981 - 1986 | Lower Limit</t>
  </si>
  <si>
    <t>Health insurance | Aflac U.S. | 1981 - 1986 | Upper Limit</t>
  </si>
  <si>
    <t>Health insurance | Aflac U.S. | 1998 - 2004</t>
  </si>
  <si>
    <t>Health insurance | Aflac U.S. | Other years</t>
  </si>
  <si>
    <t>Life insurance | Aflac Japan | 2001 - 2018</t>
  </si>
  <si>
    <t>Life insurance | Aflac Japan | 2001 - 2018 | Lower Limit</t>
  </si>
  <si>
    <t>Life insurance | Aflac Japan | 2001 - 2018 | Upper Limit</t>
  </si>
  <si>
    <t>1.85%</t>
  </si>
  <si>
    <t>Life insurance | Aflac Japan | 2011 - 2017</t>
  </si>
  <si>
    <t>Life insurance | Aflac Japan | 2009 - 2011</t>
  </si>
  <si>
    <t>Life insurance | Aflac Japan | 1992 - 2006</t>
  </si>
  <si>
    <t>2.19%</t>
  </si>
  <si>
    <t>1.55%</t>
  </si>
  <si>
    <t>Life insurance | Aflac Japan | 2005 - 2011</t>
  </si>
  <si>
    <t>Life insurance | Aflac Japan | 1985 - 2006</t>
  </si>
  <si>
    <t>Life insurance | Aflac Japan | 2007 - 2011</t>
  </si>
  <si>
    <t>Life insurance | Aflac Japan | 1999 - 2011</t>
  </si>
  <si>
    <t>Life insurance | Aflac Japan | 1996 - 2009</t>
  </si>
  <si>
    <t>Life insurance | Aflac Japan | 1994 - 1996</t>
  </si>
  <si>
    <t>Life insurance | Aflac Japan | 1994 - 1996 | Lower Limit</t>
  </si>
  <si>
    <t>Life insurance | Aflac Japan | 1994 - 1996 | Upper Limit</t>
  </si>
  <si>
    <t>Life insurance | Aflac U.S. | 1956 - 2018</t>
  </si>
  <si>
    <t>Life insurance | Aflac U.S. | 1956 - 2018 | Lower Limit</t>
  </si>
  <si>
    <t>Life insurance | Aflac U.S. | 1956 - 2018 | Upper Limit</t>
  </si>
  <si>
    <t>Elimination entry necessary due to recapture of a portion of policy liabilities ceded externally, as a result of the reinsurance retrocession transaction as described in Note 8 of the Notes to the Consolidated Financial Statements</t>
  </si>
  <si>
    <t>POLICY LIABILITIES - Changes in Liability for Unpaid Policy Claims (Detail) - USD ($) $ in Millions</t>
  </si>
  <si>
    <t>Liability for Unpaid Claims and Claims Expenses</t>
  </si>
  <si>
    <t>Unpaid supplemental health claims, beginning of year</t>
  </si>
  <si>
    <t>Net balance, beginning of year</t>
  </si>
  <si>
    <t>Less claims paid during the year on claims incurred during:</t>
  </si>
  <si>
    <t>Net balance, end of year</t>
  </si>
  <si>
    <t>Total liability for unpaid policy claims</t>
  </si>
  <si>
    <t>Less reinsurance recoverables</t>
  </si>
  <si>
    <t>Add claims incurred during the year related to:</t>
  </si>
  <si>
    <t>Current year</t>
  </si>
  <si>
    <t>Prior years</t>
  </si>
  <si>
    <t>Total incurred</t>
  </si>
  <si>
    <t>Total paid</t>
  </si>
  <si>
    <t>Effect of foreign exchange rate changes on unpaid claims</t>
  </si>
  <si>
    <t>Add reinsurance recoverables</t>
  </si>
  <si>
    <t>REINSURANCE Additional Information (Detail) $ in Millions, ¥ in Billions</t>
  </si>
  <si>
    <t>Dec. 31, 2018JPY (¥)</t>
  </si>
  <si>
    <t>Effects of Reinsurance [Line Items]</t>
  </si>
  <si>
    <t>Percent change in spot yen/dollar exchange rate</t>
  </si>
  <si>
    <t>Percent change in ceded reserves</t>
  </si>
  <si>
    <t>Committed reinsurance facility | ¥</t>
  </si>
  <si>
    <t>Aflac Japan | Closed block</t>
  </si>
  <si>
    <t>Reinsurance deferred profit liability</t>
  </si>
  <si>
    <t>Reinsurance recoverable</t>
  </si>
  <si>
    <t>REINSURANCE Effect of Reinsurance on Premiums and Benefits and Claims (Details) - USD ($) $ in Millions</t>
  </si>
  <si>
    <t>Direct premium income</t>
  </si>
  <si>
    <t>Ceded premiums</t>
  </si>
  <si>
    <t>Assumed premiums earned</t>
  </si>
  <si>
    <t>Net premium income</t>
  </si>
  <si>
    <t>Direct benefits and claims</t>
  </si>
  <si>
    <t>Ceded benefits and claims</t>
  </si>
  <si>
    <t>Assumed benefits and claims from other companies</t>
  </si>
  <si>
    <t>Intercompany eliminations</t>
  </si>
  <si>
    <t>NOTES PAYABLE - Additional Information (Detail) $ in Millions, ¥ in Billions</t>
  </si>
  <si>
    <t>1 Months Ended</t>
  </si>
  <si>
    <t>Oct. 31, 2018USD ($)series</t>
  </si>
  <si>
    <t>Oct. 31, 2017JPY (¥)</t>
  </si>
  <si>
    <t>Jan. 31, 2017JPY (¥)</t>
  </si>
  <si>
    <t>Sep. 30, 2016USD ($)series</t>
  </si>
  <si>
    <t>Mar. 31, 2015USD ($)series</t>
  </si>
  <si>
    <t>Aug. 31, 2010USD ($)</t>
  </si>
  <si>
    <t>Dec. 31, 2009USD ($)</t>
  </si>
  <si>
    <t>Nov. 30, 2018USD ($)</t>
  </si>
  <si>
    <t>Oct. 31, 2018JPY (¥)series</t>
  </si>
  <si>
    <t>Dec. 31, 2017JPY (¥)</t>
  </si>
  <si>
    <t>Sep. 30, 2016JPY (¥)series</t>
  </si>
  <si>
    <t>Mar. 31, 2015JPY (¥)series</t>
  </si>
  <si>
    <t>Nov. 30, 2014JPY (¥)</t>
  </si>
  <si>
    <t>Jun. 30, 2013JPY (¥)</t>
  </si>
  <si>
    <t>Feb. 29, 2012JPY (¥)</t>
  </si>
  <si>
    <t>Debt Instrument [Line Items]</t>
  </si>
  <si>
    <t>Number of series of senior unsecured term loan facilities | series</t>
  </si>
  <si>
    <t>Number of series of senior notes issued through a U.S. public debt offering (in series) | series</t>
  </si>
  <si>
    <t>4.750% senior notes due January 2049</t>
  </si>
  <si>
    <t>Debt instrument, interest rate</t>
  </si>
  <si>
    <t>Debt instrument, term</t>
  </si>
  <si>
    <t>30 years</t>
  </si>
  <si>
    <t>Debt instrument, redemption, description</t>
  </si>
  <si>
    <t>These notes are redeemable at the Parent Company's option in whole at any time or in part from time to time at a redemption price equal to the greater of: (i) the aggregate principal amount of the notes to be redeemed or (ii) the amount equal to the sum of the present values of the remaining scheduled payments for principal of and interest on the notes to be redeemed, not including any portion of the payments of interest accrued as of such redemption date, discounted to such redemption date on a semiannual basis at the yield to maturity for a United States Treasury security with a maturity comparable to the remaining term of the notes, plus 25 basis points, plus in each case, accrued and unpaid interest on the principal amount of the notes to be redeemed to, but excluding, such redemption date.</t>
  </si>
  <si>
    <t>1.159% senior notes due October 2030</t>
  </si>
  <si>
    <t>1.159%</t>
  </si>
  <si>
    <t>12 years</t>
  </si>
  <si>
    <t>Debt instrument, principal amount | ¥</t>
  </si>
  <si>
    <t>1.488% senior notes due October 2033</t>
  </si>
  <si>
    <t>1.488%</t>
  </si>
  <si>
    <t>15 years</t>
  </si>
  <si>
    <t>1.750% senior notes due October 2038</t>
  </si>
  <si>
    <t>1.75%</t>
  </si>
  <si>
    <t>2.108% subordinated notes due October 2047</t>
  </si>
  <si>
    <t>2.108%</t>
  </si>
  <si>
    <t>The debentures are redeemable (i) at any time, in whole but not in part, upon the occurrence of certain tax events or certain rating agency events, as specified in the indenture governing the terms of the debentures or (ii) on or after October?23, 2027, in whole or in part, at a redemption price equal to their principal amount plus accrued and unpaid interest to, but excluding, the date of redemption.</t>
  </si>
  <si>
    <t>Debt instrument, call date, earliest</t>
  </si>
  <si>
    <t>Oct. 23,
		2027</t>
  </si>
  <si>
    <t>Debt instrument, interest rate terms</t>
  </si>
  <si>
    <t>The debentures bear interest at an initial rate of 2.108% per annum through October 22, 2027, or earlier redemption. Thereafter, the rate of the interest of the debentures will be reset every five years at a rate of interest equal to the then-current JPY 5-year Swap Offered Rate plus 205 basis points.</t>
  </si>
  <si>
    <t>.932% senior notes due January 2027</t>
  </si>
  <si>
    <t>0.932%</t>
  </si>
  <si>
    <t>10 years</t>
  </si>
  <si>
    <t>2.875% senior notes due October 2026</t>
  </si>
  <si>
    <t>2.875%</t>
  </si>
  <si>
    <t>4.00% senior notes due October 2046</t>
  </si>
  <si>
    <t>Yen-denominated loans</t>
  </si>
  <si>
    <t>Yen-denominated loan variable interest rate due September 2021</t>
  </si>
  <si>
    <t>0.32%</t>
  </si>
  <si>
    <t>Debt instrument, description of variable rate basis</t>
  </si>
  <si>
    <t>Tokyo interbank market rate (TIBOR), or alternate TIBOR, if applicable, plus the applicable TIBOR margin</t>
  </si>
  <si>
    <t>5 years</t>
  </si>
  <si>
    <t>bears an interest rate per annum equal to the Tokyo interbank market rate (TIBOR), or alternate TIBOR, if applicable, plus the applicable TIBOR margin and has a five-year maturity. The applicable margin ranges between .20% and .60%, depending on the Parent Company's debt ratings as of the date of determination.</t>
  </si>
  <si>
    <t>Yen-denominated loan variable interest rate due September 2023</t>
  </si>
  <si>
    <t>0.47%</t>
  </si>
  <si>
    <t>TIBOR, or alternate TIBOR, if applicable, plus the applicable TIBOR margin</t>
  </si>
  <si>
    <t>7 years</t>
  </si>
  <si>
    <t xml:space="preserve"> bears an interest rate per annum equal to TIBOR, or alternate TIBOR, if applicable, plus the applicable TIBOR margin and has a seven-year maturity. The applicable margin ranges between .35% and .75%, depending on the Parent Company's debt ratings as of the date of determination. </t>
  </si>
  <si>
    <t>2.40% senior notes paid November 2018</t>
  </si>
  <si>
    <t>2.40%</t>
  </si>
  <si>
    <t>Debt instrument effective principal amount after cross currency swap | ¥</t>
  </si>
  <si>
    <t>Debt instrument, effective interest rate</t>
  </si>
  <si>
    <t>0.24%</t>
  </si>
  <si>
    <t>3.25%</t>
  </si>
  <si>
    <t>0.82%</t>
  </si>
  <si>
    <t>3.625%</t>
  </si>
  <si>
    <t>These notes are redeemable at the Parent Company's option in whole at any time or in part from time to time at a redemption price equal to the greater of: (i) the aggregate principal amount of the notes to be redeemed or (ii) the amount equal to the sum of the present values of the remaining scheduled payments for principal of and interest on the notes to be redeemed, not including any portion of the payments of interest accrued as of such redemption date, discounted to such redemption date on a semiannual basis at the treasury rate plus 20 basis points, plus in each case, accrued and unpaid interest on the principal amount of the notes to be redeemed to, but excluding, such redemption date.</t>
  </si>
  <si>
    <t>1.50%</t>
  </si>
  <si>
    <t>2.07%</t>
  </si>
  <si>
    <t>6.90% senior notes due December 2039</t>
  </si>
  <si>
    <t>Repayments of debt</t>
  </si>
  <si>
    <t>6.90%</t>
  </si>
  <si>
    <t>6.45% senior notes due August 2040</t>
  </si>
  <si>
    <t>6.45%</t>
  </si>
  <si>
    <t>Senior Notes</t>
  </si>
  <si>
    <t>Notes Payable</t>
  </si>
  <si>
    <t>Debt instrument, debt default, amount</t>
  </si>
  <si>
    <t>Lower Limit | Yen-denominated loan variable interest rate due September 2021</t>
  </si>
  <si>
    <t>Debt instrument, basis spread on variable rate</t>
  </si>
  <si>
    <t>0.20%</t>
  </si>
  <si>
    <t>Lower Limit | Yen-denominated loan variable interest rate due September 2023</t>
  </si>
  <si>
    <t>0.35%</t>
  </si>
  <si>
    <t>Upper Limit | Yen-denominated loan variable interest rate due September 2021</t>
  </si>
  <si>
    <t>0.60%</t>
  </si>
  <si>
    <t>Upper Limit | Yen-denominated loan variable interest rate due September 2023</t>
  </si>
  <si>
    <t>0.75%</t>
  </si>
  <si>
    <t>Line of Credit</t>
  </si>
  <si>
    <t>NOTES PAYABLE - Summary of Notes Payable (Detail) $ in Millions, ¥ in Billions</t>
  </si>
  <si>
    <t>Oct. 31, 2018USD ($)</t>
  </si>
  <si>
    <t>Oct. 31, 2018JPY (¥)</t>
  </si>
  <si>
    <t>Sep. 30, 2016USD ($)</t>
  </si>
  <si>
    <t>Sep. 30, 2016JPY (¥)</t>
  </si>
  <si>
    <t>NOTES PAYABLE - Aggregate Contractual Maturities of Notes Payable (Detail) $ in Millions</t>
  </si>
  <si>
    <t>Thereafter</t>
  </si>
  <si>
    <t>Long-term debt</t>
  </si>
  <si>
    <t>NOTES PAYABLE - Summary of Notes Payable (Parenthetical) (Detail) $ in Millions, ¥ in Billions</t>
  </si>
  <si>
    <t>NOTES PAYABLE - Summary of Lines of Credit (Detail) - 12 months ended Dec. 31, 2018 ¥ in Millions, $ in Millions</t>
  </si>
  <si>
    <t>USD ($)</t>
  </si>
  <si>
    <t>JPY (¥)</t>
  </si>
  <si>
    <t>$100 million line of credit</t>
  </si>
  <si>
    <t>Line of Credit Facility [Line Items]</t>
  </si>
  <si>
    <t>Line of credit facility, interest rate description</t>
  </si>
  <si>
    <t>The rate quoted by the bank and agreed upon at the time of borrowing</t>
  </si>
  <si>
    <t>Line of credit facility term</t>
  </si>
  <si>
    <t>364 days</t>
  </si>
  <si>
    <t>Line of credit facility, maximum borrowing capacity | $</t>
  </si>
  <si>
    <t>Line of credit facility, amount outstanding | $</t>
  </si>
  <si>
    <t>100.0 billion yen line of credit</t>
  </si>
  <si>
    <t>A rate per annum equal to (a) Tokyo interbank market rate (TIBOR) plus, the alternative applicable TIBOR margin during the availability period from the closing date to the commitment termination date or (b) the TIBOR rate offered by the agent to major banks in yen for the applicable period plus, the applicable alternative TIBOR margin during the term out period</t>
  </si>
  <si>
    <t>3 years</t>
  </si>
  <si>
    <t>Line of credit facility, maximum borrowing capacity | ¥</t>
  </si>
  <si>
    <t>Line of credit facility, amount outstanding | ¥</t>
  </si>
  <si>
    <t>55.0 billion yen line of credit</t>
  </si>
  <si>
    <t>A rate per annum equal to, at the Company's option, either, (a) London Interbank Offered Rate (LIBOR) adjusted for certain costs or (b) a base rate determined by reference to the highest of (1) the federal funds rate plus 1/2 of 1%, (2) the rate of interest for such day announced by Mizuho Bank, Ltd. as its prime rate, or (3) the eurocurrency rate for an interest period of one month plus 1.00%, in each case plus an applicable margin</t>
  </si>
  <si>
    <t>$50 million line of credit</t>
  </si>
  <si>
    <t>A rate per annum equal to, at the Parent Company's option, either (a) a eurocurrency rate determined by reference to the agent's LIBOR for the interest period relevant to such borrowing or (b) the base rate determined by reference to the greater of (i) the prime rate as determined by the agent, and (ii) the sum of 0.50% and the federal funds rate for such day</t>
  </si>
  <si>
    <t>$250 million line of credit</t>
  </si>
  <si>
    <t>USD three-month LIBOR plus 75 basis points per annum</t>
  </si>
  <si>
    <t>3 months</t>
  </si>
  <si>
    <t>50.0 billion yen line of credit</t>
  </si>
  <si>
    <t>Three-month TIBOR plus 80 basis points per annum</t>
  </si>
  <si>
    <t>Lower Limit | 100.0 billion yen line of credit</t>
  </si>
  <si>
    <t>Line of credit facility, commitment fee percentage</t>
  </si>
  <si>
    <t>0.30%</t>
  </si>
  <si>
    <t>Lower Limit | 55.0 billion yen line of credit</t>
  </si>
  <si>
    <t>0.085%</t>
  </si>
  <si>
    <t>Upper Limit | $100 million line of credit</t>
  </si>
  <si>
    <t>Upper Limit | 100.0 billion yen line of credit</t>
  </si>
  <si>
    <t>0.50%</t>
  </si>
  <si>
    <t>Upper Limit | 55.0 billion yen line of credit</t>
  </si>
  <si>
    <t>0.225%</t>
  </si>
  <si>
    <t>Upper Limit | $50 million line of credit</t>
  </si>
  <si>
    <t>INCOME TAXES - Additional Information (Detail) - USD ($) $ in Millions</t>
  </si>
  <si>
    <t>Jan. 31, 2018</t>
  </si>
  <si>
    <t>Income Taxes [Line Items]</t>
  </si>
  <si>
    <t>Japan Tax Rate</t>
  </si>
  <si>
    <t>28.20%</t>
  </si>
  <si>
    <t>28.00%</t>
  </si>
  <si>
    <t>28.80%</t>
  </si>
  <si>
    <t>U.S. federal statutory corporate income tax rate</t>
  </si>
  <si>
    <t>21.00%</t>
  </si>
  <si>
    <t>35.00%</t>
  </si>
  <si>
    <t>Income Tax Expense, Gross, Continuing Operations, Adjustment of Deferred Tax Assets</t>
  </si>
  <si>
    <t>Income Tax Benefit, Gross, Continuing Operations, Adjustment of Deferred Tax Liabilities</t>
  </si>
  <si>
    <t>Income Tax Expense (Benefit), Continuing Operations, Adjustment of Deferred Tax Asset (Liability)</t>
  </si>
  <si>
    <t>Deferred Tax Assets, Valuation Allowance</t>
  </si>
  <si>
    <t>Non-life operating loss carryforwards, limitations</t>
  </si>
  <si>
    <t>only 35% of non-life operating losses can be offset against life insurance taxable income each year</t>
  </si>
  <si>
    <t>Operating Loss Carryforwards</t>
  </si>
  <si>
    <t>Unrecognized tax benefit, deductibility highly certain, timing uncertain</t>
  </si>
  <si>
    <t>Unrecognized tax benefits, permanent uncertainties</t>
  </si>
  <si>
    <t>Unrecognized tax benefits, interest and penalties expense</t>
  </si>
  <si>
    <t>Unrecognized tax benefits, accrued interest and penalties</t>
  </si>
  <si>
    <t>Anticipatory Foreign Tax Credit</t>
  </si>
  <si>
    <t>Deferred Foreign Tax Credit</t>
  </si>
  <si>
    <t>Capital Loss Carryforward</t>
  </si>
  <si>
    <t>Tax Credit Carryforward, Amount</t>
  </si>
  <si>
    <t>Expiring In Twenty Twenty One | Capital Loss Carryforward</t>
  </si>
  <si>
    <t>Expiring In Twenty Twenty Three | Capital Loss Carryforward</t>
  </si>
  <si>
    <t>INCOME TAXES - Components of Income Tax Expense (Benefit) Applicable to Pretax Earnings (Detail) - USD ($) $ in Millions</t>
  </si>
  <si>
    <t>Reconciliation of Provision of Income Taxes [Line Items]</t>
  </si>
  <si>
    <t>INCOME TAXES - Principal Reasons for Differences and Related Tax Effects where Income Tax Expense Varies from Amount Computed by Applying Expected United States Tax Rate to Pretax Earnings (Detail) - USD ($) $ in Millions</t>
  </si>
  <si>
    <t>Income taxes based on U.S. statutory rates</t>
  </si>
  <si>
    <t>Foreign rate differential</t>
  </si>
  <si>
    <t>Write-down of U.S. deferred tax liabilities for tax reform change</t>
  </si>
  <si>
    <t>Utilization of foreign tax credit</t>
  </si>
  <si>
    <t>Nondeductible expenses</t>
  </si>
  <si>
    <t>INCOME TAXES - Total Income Tax Expense (Detail) - USD ($) $ in Millions</t>
  </si>
  <si>
    <t>Statements of earnings</t>
  </si>
  <si>
    <t>Other comprehensive income (loss):</t>
  </si>
  <si>
    <t>Unrealized holding gains (losses) on investment securities during period</t>
  </si>
  <si>
    <t>Reclassification adjustment for realized (gains) losses on investment securities included in net earnings</t>
  </si>
  <si>
    <t>Total income tax expense (benefit) related to items of other comprehensive income (loss)</t>
  </si>
  <si>
    <t>Additional paid-in capital (exercise of stock options)</t>
  </si>
  <si>
    <t>Total income taxes</t>
  </si>
  <si>
    <t>INCOME TAXES - Income Tax Effects of Temporary Differences that Gave Rise to Deferred Income Tax Assets and Liabilities (Detail) - USD ($) $ in Millions</t>
  </si>
  <si>
    <t>Deferred income tax liabilities:</t>
  </si>
  <si>
    <t>Unrealized gains and other basis differences on investments</t>
  </si>
  <si>
    <t>Premiums receivable</t>
  </si>
  <si>
    <t>Policy benefit reserves</t>
  </si>
  <si>
    <t>Total deferred income tax liabilities</t>
  </si>
  <si>
    <t>Deferred income tax assets:</t>
  </si>
  <si>
    <t>Unfunded retirement benefits</t>
  </si>
  <si>
    <t>Other accrued expenses</t>
  </si>
  <si>
    <t>Policy and contract claims</t>
  </si>
  <si>
    <t>Foreign currency loss on Aflac Japan</t>
  </si>
  <si>
    <t>Deferred compensation</t>
  </si>
  <si>
    <t>Capital loss carryforwards</t>
  </si>
  <si>
    <t>Depreciation</t>
  </si>
  <si>
    <t>Anticipatory foreign tax credit</t>
  </si>
  <si>
    <t>Deferred foreign tax credit</t>
  </si>
  <si>
    <t>Total deferred income tax assets before valuation allowance</t>
  </si>
  <si>
    <t>Valuation allowance</t>
  </si>
  <si>
    <t>Total deferred income tax assets after valuation allowance</t>
  </si>
  <si>
    <t>Net deferred income tax liability</t>
  </si>
  <si>
    <t>Current income tax liability</t>
  </si>
  <si>
    <t>Total income tax liability</t>
  </si>
  <si>
    <t>INCOME TAXES - Reconciliation of Beginning and Ending Amount of Unrecognized Tax Benefits (Detail) - USD ($) $ in Millions</t>
  </si>
  <si>
    <t>Reconciliation of Unrecognized Tax Benefits, Excluding Amounts Pertaining to Examined Tax Returns [Roll Forward]</t>
  </si>
  <si>
    <t>Additions for tax positions of prior years</t>
  </si>
  <si>
    <t>Reductions for tax positions of prior years</t>
  </si>
  <si>
    <t>SHAREHOLDERS' EQUITY - Additional Information (Detail) shares in Millions</t>
  </si>
  <si>
    <t>Dec. 31, 2018Voteshares</t>
  </si>
  <si>
    <t>Dec. 31, 2017shares</t>
  </si>
  <si>
    <t>Dec. 31, 2016shares</t>
  </si>
  <si>
    <t>Stockholders Equity Note [Line Items]</t>
  </si>
  <si>
    <t>Remaining common stock available for purchase under share repurchase authorizations | shares</t>
  </si>
  <si>
    <t>Common stock, voting rights</t>
  </si>
  <si>
    <t>are generally entitled to one vote per share until they have been held by the same beneficial owner for a continuous period of 48 months, at which time they become entitled to 10 votes per share.</t>
  </si>
  <si>
    <t>Share Held For Less Than A Continuous Forty Eight Month Period</t>
  </si>
  <si>
    <t>Common stock, votes per share | Vote</t>
  </si>
  <si>
    <t>Share Held For Continuous Forty Eight Month Period</t>
  </si>
  <si>
    <t>Share Repurchase Program</t>
  </si>
  <si>
    <t>Stock acquired in open market, shares | shares</t>
  </si>
  <si>
    <t>SHAREHOLDERS' EQUITY - Reconciliation of Number of Shares of Common Stock (Detail) - shares shares in Thousands</t>
  </si>
  <si>
    <t>Common Stock Issued [Roll Forward]</t>
  </si>
  <si>
    <t>Exercise of stock options and issuance of restricted shares</t>
  </si>
  <si>
    <t>Treasury Stock [Roll Forward]</t>
  </si>
  <si>
    <t>Shares outstanding, end of period</t>
  </si>
  <si>
    <t>Stock acquired in open market, shares</t>
  </si>
  <si>
    <t>Other purchases</t>
  </si>
  <si>
    <t>Shares issued to AFL Stock Plan</t>
  </si>
  <si>
    <t>Other dispositions</t>
  </si>
  <si>
    <t>SHAREHOLDERS' EQUITY - Anti-Dilutive Share-Based Awards Excluded from Calculation of Diluted Earnings Per Share (Detail) - shares shares in Thousands</t>
  </si>
  <si>
    <t>Anti-dilutive share-based awards</t>
  </si>
  <si>
    <t>SHAREHOLDERS' EQUITY - Weighted-Average Shares Used in Calculating Earnings Per Share (Details) - shares shares in Thousands</t>
  </si>
  <si>
    <t>Weighted-average outstanding shares used for calculating basic EPS</t>
  </si>
  <si>
    <t>Dilutive effect of share-based awards</t>
  </si>
  <si>
    <t>Weighted-average outstanding shares used for calculating diluted EPS</t>
  </si>
  <si>
    <t>SHAREHOLDERS' EQUITY - Changes in Accumulated Other Comprehensive Income (Details) - USD ($) $ in Millions</t>
  </si>
  <si>
    <t>Accumulated Other Comprehensive Income [Roll Forward]</t>
  </si>
  <si>
    <t>Other comprehensive income loss before reclassifications net of tax</t>
  </si>
  <si>
    <t>Amounts reclassified from accumulated other comprehensive income net of tax</t>
  </si>
  <si>
    <t>Other comprehensive income (loss), net of tax</t>
  </si>
  <si>
    <t>Accounting Standards Update 2016-01</t>
  </si>
  <si>
    <t>Accounting Standards Update 2018-02</t>
  </si>
  <si>
    <t>Unrealized foreign currency translation gains (losses) | Accounting Standards Update 2016-01</t>
  </si>
  <si>
    <t>Unrealized foreign currency translation gains (losses) | Accounting Standards Update 2018-02</t>
  </si>
  <si>
    <t>Unrealized gains (losses) on investment securities</t>
  </si>
  <si>
    <t>Unrealized gains (losses) on investment securities | Accounting Standards Update 2016-01</t>
  </si>
  <si>
    <t>Unrealized gains (losses) on investment securities | Accounting Standards Update 2018-02</t>
  </si>
  <si>
    <t>Unrealized gains (losses) on derivatives | Accounting Standards Update 2016-01</t>
  </si>
  <si>
    <t>Unrealized gains (losses) on derivatives | Accounting Standards Update 2018-02</t>
  </si>
  <si>
    <t>Pension liability adjustment | Accounting Standards Update 2016-01</t>
  </si>
  <si>
    <t>Pension liability adjustment | Accounting Standards Update 2018-02</t>
  </si>
  <si>
    <t>SHAREHOLDERS' EQUITY - Reclassifications Out of Accumulated Other Comprehensive Income (Details) - USD ($) $ in Millions</t>
  </si>
  <si>
    <t>Reclassification Adjustment out of Accumulated Other Comprehensive Income [Line Items]</t>
  </si>
  <si>
    <t>Total before tax</t>
  </si>
  <si>
    <t>Income tax (expense) benefit</t>
  </si>
  <si>
    <t>Net of tax</t>
  </si>
  <si>
    <t>Blended statutory income tax rate</t>
  </si>
  <si>
    <t>27.00%</t>
  </si>
  <si>
    <t>Reclassification out of Accumulated Other Comprehensive Income | Unrealized gains (losses) on investment securities</t>
  </si>
  <si>
    <t>Reclassification out of Accumulated Other Comprehensive Income | Pension liability adjustment</t>
  </si>
  <si>
    <t>Acquisition and operating expense, actuarial gains (losses)</t>
  </si>
  <si>
    <t>Acquisition and operating expenses, prior service (cost) credit</t>
  </si>
  <si>
    <t>Based on 27%</t>
  </si>
  <si>
    <t>Based on 35%</t>
  </si>
  <si>
    <t xml:space="preserve">These accumulated other comprehensive income components are included in the computation of net periodic pension cost (see </t>
  </si>
  <si>
    <t>SHARE-BASED COMPENSATION - Additional Information (Detail) - USD ($) $ / shares in Units, shares in Thousands, $ in Millions</t>
  </si>
  <si>
    <t>Feb. 28, 2018</t>
  </si>
  <si>
    <t>Dec. 31, 2015</t>
  </si>
  <si>
    <t>Share-based Compensation Arrangement by Share-based Payment Award [Line Items]</t>
  </si>
  <si>
    <t>Share based compensation arrangement by share-based payment award, options, grants in period, weighted average grant date fair value</t>
  </si>
  <si>
    <t>Closing common stock price</t>
  </si>
  <si>
    <t>Aggregate intrinsic value of stock options outstanding</t>
  </si>
  <si>
    <t>Options outstanding - weighted-average remaining term (Yrs)</t>
  </si>
  <si>
    <t>In-the-money stock options exercisable</t>
  </si>
  <si>
    <t>Aggregate intrinsic value of stock options exercisable</t>
  </si>
  <si>
    <t>Weighted-average remaining term of stock options exercisable (in years)</t>
  </si>
  <si>
    <t>4 years 1 month 6 days</t>
  </si>
  <si>
    <t>Long-Term Incentive Plan</t>
  </si>
  <si>
    <t>Share-based compensation arrangement by share-based payment award, maximum number of shares issuable</t>
  </si>
  <si>
    <t>Share-based compensation arrangement by share-based payment award, maximum number of shares issuable other than options and stock appreciation rights</t>
  </si>
  <si>
    <t>Shares available for future grants under the long-term incentive plan</t>
  </si>
  <si>
    <t>Long-term incentive plan awards, term (in years)</t>
  </si>
  <si>
    <t>Long-term incentive plan, vesting period</t>
  </si>
  <si>
    <t>Restricted Stock</t>
  </si>
  <si>
    <t>Restricted stock awards, grants in period</t>
  </si>
  <si>
    <t>Total compensation cost not yet recognized, restricted stock awards</t>
  </si>
  <si>
    <t>Share-based compensation arrangement by share-based payment award, equity instruments other than options, nonvested, number of shares</t>
  </si>
  <si>
    <t>Employee service share-based compensation, nonvested awards, compensation cost not yet recognized, period for recognition</t>
  </si>
  <si>
    <t>1 year</t>
  </si>
  <si>
    <t>Performance Based Vesting Condition | Restricted Stock</t>
  </si>
  <si>
    <t>Percentage of target award opportunities minimum</t>
  </si>
  <si>
    <t>0.00%</t>
  </si>
  <si>
    <t>Percentage of target award opportunities maximum</t>
  </si>
  <si>
    <t>200.00%</t>
  </si>
  <si>
    <t>SHARE-BASED COMPENSATION - Expense Recognized in Connection with Share-Based Awards (Detail) - USD ($) $ / shares in Units, $ in Millions</t>
  </si>
  <si>
    <t>Employee Service Share-based Compensation, Allocation of Recognized Period Costs [Line Items]</t>
  </si>
  <si>
    <t>Share Based Compensation Expense</t>
  </si>
  <si>
    <t>Earnings from continuing operations</t>
  </si>
  <si>
    <t>SHARE-BASED COMPENSATION - Stock Option Activity (Detail) - $ / shares shares in Thousands</t>
  </si>
  <si>
    <t>Stock Option Shares</t>
  </si>
  <si>
    <t>Beginning Balance</t>
  </si>
  <si>
    <t>Granted</t>
  </si>
  <si>
    <t>Canceled</t>
  </si>
  <si>
    <t>Exercised</t>
  </si>
  <si>
    <t>Ending Balance</t>
  </si>
  <si>
    <t>Weighted-Average Exercise Price Per Share</t>
  </si>
  <si>
    <t>SHARE-BASED COMPENSATION - Shares Exercisable (Detail) - shares shares in Thousands</t>
  </si>
  <si>
    <t>Shares exercisable, end of year</t>
  </si>
  <si>
    <t>SHARE-BASED COMPENSATION - Assumptions Used in Valuing Options Granted (Detail) - Employee stock option</t>
  </si>
  <si>
    <t>Schedule of Share-based Payment Award, Stock Options, Valuation Assumptions [Line Items]</t>
  </si>
  <si>
    <t>Expected term (years)</t>
  </si>
  <si>
    <t>5 years 10 months 24 days</t>
  </si>
  <si>
    <t>6 years 4 months 24 days</t>
  </si>
  <si>
    <t>Expected volatility</t>
  </si>
  <si>
    <t>22.00%</t>
  </si>
  <si>
    <t>26.00%</t>
  </si>
  <si>
    <t>Annual forfeiture rate</t>
  </si>
  <si>
    <t>3.60%</t>
  </si>
  <si>
    <t>3.20%</t>
  </si>
  <si>
    <t>Risk-free interest rate</t>
  </si>
  <si>
    <t>2.20%</t>
  </si>
  <si>
    <t>Dividend yield</t>
  </si>
  <si>
    <t>2.90%</t>
  </si>
  <si>
    <t>SHARE-BASED COMPENSATION - Stock Options Outstanding and Exercisable (Detail) - $ / shares shares in Thousands</t>
  </si>
  <si>
    <t>Share-based Compensation, Shares Authorized under Stock Option Plans, Exercise Price Range [Line Items]</t>
  </si>
  <si>
    <t>Range of Exercise Prices Per Share - Lower Range</t>
  </si>
  <si>
    <t>Range of Exercise Prices Per Share - Upper Range</t>
  </si>
  <si>
    <t>Options Outstanding - Stock Option Shares</t>
  </si>
  <si>
    <t>Options Outstanding - Weighted-Average Exercise Price Per Share</t>
  </si>
  <si>
    <t>Options Exercisable - Stock Option Shares</t>
  </si>
  <si>
    <t>Options Exercisable - Weighted-Average Exercise Price Per Share</t>
  </si>
  <si>
    <t>$11.07 - $24.28</t>
  </si>
  <si>
    <t>1 year 9 months 18 days</t>
  </si>
  <si>
    <t>$24.75 - $28.97</t>
  </si>
  <si>
    <t>4 years 9 months 18 days</t>
  </si>
  <si>
    <t>$29.04 - $31.21</t>
  </si>
  <si>
    <t>5 years 9 months 18 days</t>
  </si>
  <si>
    <t>$31.22 - $37.22</t>
  </si>
  <si>
    <t>7 years 6 months</t>
  </si>
  <si>
    <t>$38.76 - $44.59</t>
  </si>
  <si>
    <t>9 years 3 months 18 days</t>
  </si>
  <si>
    <t>SHARE-BASED COMPENSATION - Summary of Stock Option Activity (Detail) - USD ($) $ in Millions</t>
  </si>
  <si>
    <t>Total intrinsic value of options exercised</t>
  </si>
  <si>
    <t>Cash received from options exercised</t>
  </si>
  <si>
    <t>Tax benefit realized as a result of options exercised and restricted stock releases</t>
  </si>
  <si>
    <t>SHARE-BASED COMPENSATION - Key Assumptions Used to Value PBRS (Details) - Performance Based Vesting Condition - Restricted Stock</t>
  </si>
  <si>
    <t>Expected volatility (based on Aflac Inc. and peer group historical daily stock price)</t>
  </si>
  <si>
    <t>16.48%</t>
  </si>
  <si>
    <t>Expected life from grant date (years)</t>
  </si>
  <si>
    <t>2 years 10 months 24 days</t>
  </si>
  <si>
    <t>Risk-free interest rate (based on U.S. Treasury yields at the date of grant)</t>
  </si>
  <si>
    <t>2.29%</t>
  </si>
  <si>
    <t>SHARE-BASED COMPENSATION - Restricted Stock Activity (Detail) - Restricted Stock - $ / shares shares in Thousands</t>
  </si>
  <si>
    <t>Shares</t>
  </si>
  <si>
    <t>Beginning balance</t>
  </si>
  <si>
    <t>Vested</t>
  </si>
  <si>
    <t>Weighted-Average Grant-Date Fair Value Per Share</t>
  </si>
  <si>
    <t>STATUTORY ACCOUNTING AND DIVIDEND RESTRICTIONS - Additional Information (Detail) - USD ($) $ in Millions</t>
  </si>
  <si>
    <t>Statutory Accounting Practices [Line Items]</t>
  </si>
  <si>
    <t>Statutory accounting practices, statutory capital and surplus required</t>
  </si>
  <si>
    <t>Aflac</t>
  </si>
  <si>
    <t>Net Income, Nebraska state basis</t>
  </si>
  <si>
    <t>Capital and surplus, statutory accounting practices of the state or country basis</t>
  </si>
  <si>
    <t>Amount available for dividend distribution without prior approval from regulatory agency</t>
  </si>
  <si>
    <t>Dividends declared</t>
  </si>
  <si>
    <t>Non-cash extraordinary dividends</t>
  </si>
  <si>
    <t>STATUTORY ACCOUNTING AND DIVIDEND RESTRICTIONS - Reconciliation of Capital and Surplus Between Sap and Practices Permitted by the State of Nebraska (Detail) - Aflac - USD ($) $ in Millions</t>
  </si>
  <si>
    <t>Capital and surplus, Nebraska state basis</t>
  </si>
  <si>
    <t>Capital and surplus, NAIC basis</t>
  </si>
  <si>
    <t>Lease Deposits</t>
  </si>
  <si>
    <t>State permitted practice amount</t>
  </si>
  <si>
    <t>Reinsurance</t>
  </si>
  <si>
    <t>STATUTORY ACCOUNTING AND DIVIDEND RESTRICTIONS - Profit Remittances by Aflac Japan (Detail) $ in Millions, ¥ in Billions</t>
  </si>
  <si>
    <t>Dec. 31, 2016JPY (¥)</t>
  </si>
  <si>
    <t>BENEFIT PLANS - Additional Information (Detail) - USD ($) shares in Millions</t>
  </si>
  <si>
    <t>Dec. 31, 2013</t>
  </si>
  <si>
    <t>Defined Benefit Plans and Other Postretirement Benefit Plans Table Text Block [Line Items]</t>
  </si>
  <si>
    <t>Amount of years active employees have left to meet rule of 80 in order to be eligible for postretirement medical benefits</t>
  </si>
  <si>
    <t>Amount of years left to meet 15 year service requirement for active employees age 55 or older to be eligible for postretirement medical benefits</t>
  </si>
  <si>
    <t>Net periodic (benefit) cost, excluding service cost</t>
  </si>
  <si>
    <t>Transition obligation</t>
  </si>
  <si>
    <t>Percentage of matching contributions by the Company to employee's contributions to 401(k) plan</t>
  </si>
  <si>
    <t>50.00%</t>
  </si>
  <si>
    <t>Defined contribution plan, special contribution, per employee</t>
  </si>
  <si>
    <t>Non-elective defined contribution percentage of employee compensation</t>
  </si>
  <si>
    <t>Matching 401(k) plan contributions included in acquisition and operating expenses</t>
  </si>
  <si>
    <t>Shares of employer-issued common stock held for plan participants by plan trustee (in millions)</t>
  </si>
  <si>
    <t>Lower Limit</t>
  </si>
  <si>
    <t>Health care plan, retirement age and years of service combined years for eligibility (rule of 80)</t>
  </si>
  <si>
    <t>80 years</t>
  </si>
  <si>
    <t>Health care plan, retirement age for eligibility, (in years)</t>
  </si>
  <si>
    <t>55 years</t>
  </si>
  <si>
    <t>Health care plan, number of years of service for eligibility</t>
  </si>
  <si>
    <t>Upper Limit</t>
  </si>
  <si>
    <t>Other Postretirement Benefit Plans, Defined Benefit</t>
  </si>
  <si>
    <t>Defined benefit plan, future amortization of actuarial losses</t>
  </si>
  <si>
    <t>Defined benefit plan, plan assets, amount</t>
  </si>
  <si>
    <t>Associate Stock Bonus Plan</t>
  </si>
  <si>
    <t>Deferred policy acquisition costs, amount attributable to stock bonus plan</t>
  </si>
  <si>
    <t>Japan</t>
  </si>
  <si>
    <t>AA corporate bonds average duration</t>
  </si>
  <si>
    <t>Japan | Pension Plan</t>
  </si>
  <si>
    <t>Defined benefit plan, expected contributions to the plan in the following year</t>
  </si>
  <si>
    <t>U.S.</t>
  </si>
  <si>
    <t>17 years</t>
  </si>
  <si>
    <t>U.S. | Pension Plan</t>
  </si>
  <si>
    <t>Level 1 | U.S. | Pension Plan | Cash and cash equivalents</t>
  </si>
  <si>
    <t>BENEFIT PLANS - Reconciliation of Funded Status of Basic Employee Defined-Benefit Pension Plans (Detail) - USD ($) $ in Millions</t>
  </si>
  <si>
    <t>Projected benefit obligation:</t>
  </si>
  <si>
    <t>Benefit obligation, beginning of year</t>
  </si>
  <si>
    <t>Service cost</t>
  </si>
  <si>
    <t>Interest cost</t>
  </si>
  <si>
    <t>Actuarial (gain) loss</t>
  </si>
  <si>
    <t>Benefits and expenses paid</t>
  </si>
  <si>
    <t>Effect of foreign exchange rate changes</t>
  </si>
  <si>
    <t>Benefit obligation, end of year</t>
  </si>
  <si>
    <t>Plan assets:</t>
  </si>
  <si>
    <t>Fair value of plan assets, beginning of year</t>
  </si>
  <si>
    <t>Actual return on plan assets</t>
  </si>
  <si>
    <t>Employer contributions</t>
  </si>
  <si>
    <t>Fair value of plan assets, end of year</t>
  </si>
  <si>
    <t>Funded status of the plans</t>
  </si>
  <si>
    <t>Amounts recognized in accumulated other comprehensive income:</t>
  </si>
  <si>
    <t>Net actuarial (gain) loss</t>
  </si>
  <si>
    <t>Prior service (credit) cost</t>
  </si>
  <si>
    <t>Total included in accumulated other comprehensive income</t>
  </si>
  <si>
    <t>Accumulated benefit obligation</t>
  </si>
  <si>
    <t>Recognized in other liabilities in the consolidated balance sheets</t>
  </si>
  <si>
    <t>BENEFIT PLANS - Weighted-Average Actuarial Assumptions (Detail)</t>
  </si>
  <si>
    <t>Weighted-average actuarial assumptions:</t>
  </si>
  <si>
    <t>Discount rate - net periodic benefit cost</t>
  </si>
  <si>
    <t>4.25%</t>
  </si>
  <si>
    <t>Discount rate - benefit obligations</t>
  </si>
  <si>
    <t>Health care cost trend rates</t>
  </si>
  <si>
    <t>7.40%</t>
  </si>
  <si>
    <t>5.20%</t>
  </si>
  <si>
    <t>Defined benefit plan, ultimate health care cost trend rate</t>
  </si>
  <si>
    <t>4.10%</t>
  </si>
  <si>
    <t>Defined benefit plan number of years that rate reaches ultimate trend rate</t>
  </si>
  <si>
    <t>61 years</t>
  </si>
  <si>
    <t>77 years</t>
  </si>
  <si>
    <t>74 years</t>
  </si>
  <si>
    <t>1.25%</t>
  </si>
  <si>
    <t>Expected long-term return on plan assets</t>
  </si>
  <si>
    <t>Rate of compensation increase</t>
  </si>
  <si>
    <t>For the years 2018 , 2017 and 2016 , the health care cost trend rates are expected to trend down to 4.1% in 61 years , 4.5% in 77 years , and 4.5% in 74 years</t>
  </si>
  <si>
    <t>BENEFIT PLANS - One-Percentage Point Increase and Decrease in Assumed Health Care Cost Trend Rates (Detail) $ in Millions</t>
  </si>
  <si>
    <t>Increase in total service and interest costs</t>
  </si>
  <si>
    <t>Increase in postretirement benefit obligation</t>
  </si>
  <si>
    <t>Decrease in total service and interest costs</t>
  </si>
  <si>
    <t>Decrease in postretirement benefit obligation</t>
  </si>
  <si>
    <t>BENEFIT PLANS - Net Periodic (Benefit) Cost Included in Acquisition and Operating Expenses (Detail) - USD ($) $ in Millions</t>
  </si>
  <si>
    <t>Expected return on plan assets</t>
  </si>
  <si>
    <t>Amortization of net actuarial loss</t>
  </si>
  <si>
    <t>Amortization of prior service cost (credit)</t>
  </si>
  <si>
    <t>Net periodic (benefit) cost</t>
  </si>
  <si>
    <t>BENEFIT PLANS - Summary of Amounts Recognized in Other Comprehensive Loss (Income) (Detail) - USD ($) $ in Millions</t>
  </si>
  <si>
    <t>Defined Benefit Plan Disclosure [Line Items]</t>
  </si>
  <si>
    <t>Net actuarial loss (gain)</t>
  </si>
  <si>
    <t>Amortization of prior service cost</t>
  </si>
  <si>
    <t>BENEFIT PLANS - Expected Benefit Payments (Detail) $ in Millions</t>
  </si>
  <si>
    <t>Schedule of Postemployment Expected Future Benefit Payments [Line Items]</t>
  </si>
  <si>
    <t>2024-2028</t>
  </si>
  <si>
    <t>BENEFIT PLANS - Asset Allocation Targets (Detail) - Pension Plan</t>
  </si>
  <si>
    <t>Asset allocation targets</t>
  </si>
  <si>
    <t>Domestic equity securities | Japan</t>
  </si>
  <si>
    <t>Domestic equity securities | U.S.</t>
  </si>
  <si>
    <t>40.00%</t>
  </si>
  <si>
    <t>International equity securities | Japan</t>
  </si>
  <si>
    <t>18.00%</t>
  </si>
  <si>
    <t>International equity securities | U.S.</t>
  </si>
  <si>
    <t>20.00%</t>
  </si>
  <si>
    <t>Fixed income bond funds | Japan</t>
  </si>
  <si>
    <t>66.00%</t>
  </si>
  <si>
    <t>Fixed income bond funds | U.S.</t>
  </si>
  <si>
    <t>Other Investments | Japan</t>
  </si>
  <si>
    <t>11.00%</t>
  </si>
  <si>
    <t>Other Investments | U.S.</t>
  </si>
  <si>
    <t>BENEFIT PLANS - Fair Value Hierarchy Levels of Funded Pension Plans' Assets (Detail) - Pension Plan - USD ($) $ in Millions</t>
  </si>
  <si>
    <t>Fair value of pension plan assets</t>
  </si>
  <si>
    <t>Japanese equity securities | Japan | Level 2</t>
  </si>
  <si>
    <t>International equity securities | Japan | Level 2</t>
  </si>
  <si>
    <t>Japanese bonds | Japan | Level 2</t>
  </si>
  <si>
    <t>International bonds | Japan | Level 2</t>
  </si>
  <si>
    <t>Insurance contracts | Japan | Level 2</t>
  </si>
  <si>
    <t>U.S. large cap equity securities | U.S. | Level 1</t>
  </si>
  <si>
    <t>U.S. mid cap equity securities | U.S. | Level 1</t>
  </si>
  <si>
    <t>Real estate equity funds | U.S. | Level 1</t>
  </si>
  <si>
    <t>International equity funds | U.S. | Level 1</t>
  </si>
  <si>
    <t>Fixed income bond funds | U.S. | Level 1</t>
  </si>
  <si>
    <t>Aflac Incorporated common stock | U.S. | Level 1</t>
  </si>
  <si>
    <t>Cash and cash equivalents | U.S. | Level 1</t>
  </si>
  <si>
    <t>COMMITMENTS AND CONTINGENT LIABILITIES  - Additional Information (Detail) $ in Millions, ¥ in Billions</t>
  </si>
  <si>
    <t>Mar. 31, 2017USD ($)</t>
  </si>
  <si>
    <t>Dec. 31, 2018USD ($)agreements</t>
  </si>
  <si>
    <t>Dec. 31, 2018JPY (¥)agreements</t>
  </si>
  <si>
    <t>Commitments and Contingencies Disclosure [Line Items]</t>
  </si>
  <si>
    <t>Number of operating service agreements, technology and consulting | agreements</t>
  </si>
  <si>
    <t>Number of operating service agreements, management consulting and technology | agreements</t>
  </si>
  <si>
    <t>Number of operating service agreements, information technology and data services | agreements</t>
  </si>
  <si>
    <t>Operating Leases, lease terms</t>
  </si>
  <si>
    <t>expire in various years through 2028</t>
  </si>
  <si>
    <t>Loss contingency accrual, insurance-related assessment, discount rate</t>
  </si>
  <si>
    <t>Loss contingency, discounted amount of insurance-related assessment liability</t>
  </si>
  <si>
    <t>Loss contingency, undiscounted amount of insurance-related assessment liability</t>
  </si>
  <si>
    <t>Loss contingency, insurance related assessment, discounted amount of premium tax offset</t>
  </si>
  <si>
    <t>Loss contingency, insurance-related assessment, undiscounted amount of premium tax offset</t>
  </si>
  <si>
    <t>Loss contingency, discounted amount of insurance-related assessment liability, realization period for associated asset offsets (in years)</t>
  </si>
  <si>
    <t>Loss contingency, loss in period</t>
  </si>
  <si>
    <t>Mainframe and server computer operations and support</t>
  </si>
  <si>
    <t>Outsourcing agreements, remaining term</t>
  </si>
  <si>
    <t>4 years</t>
  </si>
  <si>
    <t>Outsourcing agreements, aggregate remaining cost</t>
  </si>
  <si>
    <t>Technology and consulting company application maintenance and development services</t>
  </si>
  <si>
    <t>Management consulting and technology services company application maintenance and development services</t>
  </si>
  <si>
    <t>Information technology and data services company application maintenance and development services first agreement</t>
  </si>
  <si>
    <t>Information technology and data services company application maintenance and development services second agreement</t>
  </si>
  <si>
    <t>COMMITMENTS AND CONTINGENT LIABILITIES - Future Minimum Lease Payments due under Non-Cancelable Operating Leases (Detail) $ in Millions</t>
  </si>
  <si>
    <t>Total future minimum lease payments</t>
  </si>
  <si>
    <t>Unaudited Consolidated Quarterly Financial Data (Detail) - USD ($) $ / shares in Units, $ in Millions</t>
  </si>
  <si>
    <t>Condensed Income Statements, [Line Items]</t>
  </si>
  <si>
    <t>Net earnings per basic share</t>
  </si>
  <si>
    <t>Net earnings per diluted share</t>
  </si>
  <si>
    <t>Parent Company</t>
  </si>
  <si>
    <t>Schedule II - Aflac Incorporated (Parent Only) - Condensed Statement of Earnings (Detail) - USD ($) $ in Millions</t>
  </si>
  <si>
    <t>Current tax expense (benefit)</t>
  </si>
  <si>
    <t>Deferred tax expense (benefit)</t>
  </si>
  <si>
    <t>Income tax expense (benefit)</t>
  </si>
  <si>
    <t>Management and service fees from subsidiaries</t>
  </si>
  <si>
    <t>Interest from subsidiaries</t>
  </si>
  <si>
    <t>Change in fair value on the cross-currency interest rate swaps</t>
  </si>
  <si>
    <t>Other operating expenses</t>
  </si>
  <si>
    <t>Total operating expenses</t>
  </si>
  <si>
    <t>Earnings before income taxes and equity in earnings of subsidiaries</t>
  </si>
  <si>
    <t>Earnings before equity in earnings of subsidiaries</t>
  </si>
  <si>
    <t>Equity in earnings of subsidiaries</t>
  </si>
  <si>
    <t>Eliminated in consolidation</t>
  </si>
  <si>
    <t>Schedule II - Aflac Incorporated (Parent Only) - Condensed Statements of Comprehensive Income (Loss) (Detail) - USD ($) $ in Millions</t>
  </si>
  <si>
    <t>Condensed Financial Statements, Captions [Line Items]</t>
  </si>
  <si>
    <t>Schedule II - Aflac Incorporated (Parent Only) - Condensed Balance Sheet (Detail 1) - USD ($) $ in Millions</t>
  </si>
  <si>
    <t>Investments and cash:</t>
  </si>
  <si>
    <t>Fixed maturity securities available for sale, at fair value (amortized cost $1,209 in 2018 and $1,163 in 2017)</t>
  </si>
  <si>
    <t>Investments in subsidiaries</t>
  </si>
  <si>
    <t>Due from subsidiaries</t>
  </si>
  <si>
    <t>Income taxes receivable</t>
  </si>
  <si>
    <t>Employee benefit plans</t>
  </si>
  <si>
    <t>Schedule II - Aflac Incorporated (Parent Only) - Condensed Balance Sheet (Detail 2) - USD ($) $ / shares in Units, shares in Thousands, $ in Millions</t>
  </si>
  <si>
    <t>Schedule II - Aflac Incorporated (Parent Only) - Condensed Statements of Cash Flows (Detail) - USD ($) $ in Millions</t>
  </si>
  <si>
    <t>Adjustments to reconcile net earnings to net cash provided from operating activities:</t>
  </si>
  <si>
    <t>Cash flows from investing activities:</t>
  </si>
  <si>
    <t>Fixed maturity securities purchased</t>
  </si>
  <si>
    <t>Other investments sold (purchased)</t>
  </si>
  <si>
    <t>Settlement of derivatives</t>
  </si>
  <si>
    <t>Proceeds from exercise of stock options</t>
  </si>
  <si>
    <t>Cash dividends received from subsidiaries</t>
  </si>
  <si>
    <t>Fixed maturity securities sold</t>
  </si>
  <si>
    <t>Additional capitalization of subsidiaries</t>
  </si>
  <si>
    <t>Net change in amount due to/from subsidiary</t>
  </si>
  <si>
    <t>Condensed Cash Flow Statements, Captions [Line Items]</t>
  </si>
  <si>
    <t>Schedule II - Aflac Incorporated (Parent Only) - Summary of Notes Payable (Detail 1) - USD ($) $ in Millions</t>
  </si>
  <si>
    <t>Parent Company | 2.40% senior notes paid November 2018</t>
  </si>
  <si>
    <t>Parent Company | 4.00% senior notes due February 2022</t>
  </si>
  <si>
    <t>Parent Company | 3.625% senior notes due June 2023</t>
  </si>
  <si>
    <t>Parent Company | 3.625% senior notes due November 2024</t>
  </si>
  <si>
    <t>Parent Company | 3.25% senior notes due March 2025</t>
  </si>
  <si>
    <t>Parent Company | 2.875% senior notes due October 2026</t>
  </si>
  <si>
    <t>Parent Company | 6.90% senior notes due December 2039</t>
  </si>
  <si>
    <t>Parent Company | 6.45% senior notes due August 2040</t>
  </si>
  <si>
    <t>Parent Company | 4.00% senior notes due October 2046</t>
  </si>
  <si>
    <t>Parent Company | 4.750% senior notes due January 2049</t>
  </si>
  <si>
    <t>Parent Company | .932% senior notes due January 2027</t>
  </si>
  <si>
    <t>Parent Company | 1.159% senior notes due October 2030</t>
  </si>
  <si>
    <t>Parent Company | 1.488% senior notes due October 2033</t>
  </si>
  <si>
    <t>Parent Company | 1.750% senior notes due October 2038</t>
  </si>
  <si>
    <t>Parent Company | 2.108% subordinated notes due October 2047</t>
  </si>
  <si>
    <t>Parent Company | Yen-denominated loan variable interest rate due September 2021</t>
  </si>
  <si>
    <t>Parent Company | Yen-denominated loan variable interest rate due September 2023</t>
  </si>
  <si>
    <t>Schedule II - Aflac Incorporated (Parent Only) - Summary of Notes Payable (Detail 2) $ in Millions, ¥ in Billions</t>
  </si>
  <si>
    <t>Schedule II - Aflac Incorporated (Parent Only) - Additional Information (Detail) $ in Millions, ¥ in Billions</t>
  </si>
  <si>
    <t>Debt Instrument, Face Amount</t>
  </si>
  <si>
    <t>Debt Instrument, Interest Rate, Stated Percentage</t>
  </si>
  <si>
    <t>Debt Instrument, Face Amount | ¥</t>
  </si>
  <si>
    <t>Parent Company | Senior Notes</t>
  </si>
  <si>
    <t>Schedule II - Aflac Incorporated - Aggregate Contractual Maturities of Notes Payable (Detail) $ in Millions</t>
  </si>
  <si>
    <t>Schedule II - Aflac Incorporated (Parent Only) - Supplemental Disclosure of Cash Flow Information (Detail) - USD ($) $ in Millions</t>
  </si>
  <si>
    <t>Treasury stock issued for shareholder dividend reinvestment</t>
  </si>
  <si>
    <t>Parent Company | Shareholder dividend reinvestment</t>
  </si>
  <si>
    <t>SCHEDULE III SUPPLEMENTARY INSURANCE INFORMATION - (Detail) - USD ($) $ in Millions</t>
  </si>
  <si>
    <t>SEC Schedule, 12-16, Insurance Companies, Supplementary Insurance Information [Line Items]</t>
  </si>
  <si>
    <t>Future policy benefits &amp; unpaid policy claims</t>
  </si>
  <si>
    <t>Premiums Earned, Net</t>
  </si>
  <si>
    <t>Premiums written</t>
  </si>
  <si>
    <t>SCHEDULE IV REINSURANCE Schedule IV - Reinsurance (Detail) - USD ($) $ in Millions</t>
  </si>
  <si>
    <t>SEC Schedule, 12-17, Insurance Companies, Reinsurance [Line Items]</t>
  </si>
  <si>
    <t>Gross Amount, Life Insurance in Force</t>
  </si>
  <si>
    <t>Ceded to Other Companies, Life Insurance in Force</t>
  </si>
  <si>
    <t>Assumed from Other Companies, Life Insurance in Force</t>
  </si>
  <si>
    <t>Net Amount, Life Insurance in Force</t>
  </si>
  <si>
    <t>Percentage of Amount Assumed to Net, Life Insurance in Force</t>
  </si>
  <si>
    <t>Gross amount</t>
  </si>
  <si>
    <t>Ceded to Other Companies</t>
  </si>
  <si>
    <t>Assumed from Other companies</t>
  </si>
  <si>
    <t>Net Amount</t>
  </si>
  <si>
    <t>Percentage of Amount Assumed to Net</t>
  </si>
</sst>
</file>

<file path=xl/styles.xml><?xml version="1.0" encoding="utf-8"?>
<styleSheet xmlns="http://schemas.openxmlformats.org/spreadsheetml/2006/main">
  <numFmts count="8">
    <numFmt formatCode="_(&quot;$ &quot;#,##0_);_(&quot;$ &quot;(#,##0)" numFmtId="164"/>
    <numFmt formatCode="_(&quot;$ &quot;#,##0.00_);_(&quot;$ &quot;(#,##0.00)" numFmtId="165"/>
    <numFmt formatCode="_(&quot;Level &quot;#,##0_);_(&quot;Level &quot;(#,##0)" numFmtId="166"/>
    <numFmt formatCode="#,##0.0000_);(#,##0.0000)" numFmtId="167"/>
    <numFmt formatCode="_(&quot;$ &quot;#,##0.0_);_(&quot;$ &quot;(#,##0.0)" numFmtId="168"/>
    <numFmt formatCode="_(&quot;¥ &quot;#,##0_);_(&quot;¥ &quot;(#,##0)" numFmtId="169"/>
    <numFmt formatCode="_(&quot;¥ &quot;#,##0.0_);_(&quot;¥ &quot;(#,##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sharedStrings.xml" Type="http://schemas.openxmlformats.org/officeDocument/2006/relationships/sharedStrings"/><Relationship Id="rId147" Target="styles.xml" Type="http://schemas.openxmlformats.org/officeDocument/2006/relationships/styles"/><Relationship Id="rId1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c r="B3" s="3" t="s">
        <v>6</v>
      </c>
    </row>
    <row r="4" spans="1:4">
      <c r="A4" s="3" t="s">
        <v>7</v>
      </c>
      <c r="B4" s="4" t="n">
        <v>4977</v>
      </c>
    </row>
    <row r="5" spans="1:4">
      <c r="A5" s="3" t="s">
        <v>8</v>
      </c>
      <c r="B5" s="3" t="s">
        <v>9</v>
      </c>
    </row>
    <row r="6" spans="1:4">
      <c r="A6" s="3" t="s">
        <v>10</v>
      </c>
      <c r="B6" s="3" t="s">
        <v>11</v>
      </c>
    </row>
    <row r="7" spans="1:4">
      <c r="A7" s="3" t="s">
        <v>12</v>
      </c>
      <c r="B7" s="4" t="n">
        <v>2018</v>
      </c>
    </row>
    <row r="8" spans="1:4">
      <c r="A8" s="3" t="s">
        <v>13</v>
      </c>
      <c r="B8" s="3" t="s">
        <v>14</v>
      </c>
    </row>
    <row r="9" spans="1:4">
      <c r="A9" s="3" t="s">
        <v>15</v>
      </c>
      <c r="B9" s="3" t="s">
        <v>16</v>
      </c>
    </row>
    <row r="10" spans="1:4">
      <c r="A10" s="3" t="s">
        <v>17</v>
      </c>
      <c r="B10" s="3" t="s">
        <v>18</v>
      </c>
    </row>
    <row r="11" spans="1:4">
      <c r="A11" s="3" t="s">
        <v>19</v>
      </c>
      <c r="B11" s="3" t="s">
        <v>20</v>
      </c>
    </row>
    <row r="12" spans="1:4">
      <c r="A12" s="3" t="s">
        <v>21</v>
      </c>
      <c r="B12" s="3" t="s">
        <v>22</v>
      </c>
    </row>
    <row r="13" spans="1:4">
      <c r="A13" s="3" t="s">
        <v>23</v>
      </c>
      <c r="B13" s="3" t="s">
        <v>24</v>
      </c>
    </row>
    <row r="14" spans="1:4">
      <c r="A14" s="3" t="s">
        <v>25</v>
      </c>
      <c r="B14" s="3" t="s">
        <v>22</v>
      </c>
    </row>
    <row r="15" spans="1:4">
      <c r="A15" s="3" t="s">
        <v>26</v>
      </c>
      <c r="B15" s="3" t="s">
        <v>27</v>
      </c>
    </row>
    <row r="16" spans="1:4">
      <c r="A16" s="3" t="s">
        <v>28</v>
      </c>
      <c r="D16" s="5" t="n">
        <v>33002565252</v>
      </c>
    </row>
    <row r="17" spans="1:4">
      <c r="A17" s="3" t="s">
        <v>29</v>
      </c>
      <c r="B17" s="3" t="s">
        <v>14</v>
      </c>
    </row>
    <row r="18" spans="1:4">
      <c r="A18" s="3" t="s">
        <v>30</v>
      </c>
      <c r="B18" s="3" t="s">
        <v>14</v>
      </c>
    </row>
    <row r="19" spans="1:4">
      <c r="A19" s="3" t="s">
        <v>31</v>
      </c>
      <c r="B19" s="3" t="s">
        <v>14</v>
      </c>
    </row>
    <row r="20" spans="1:4">
      <c r="A20" s="3" t="s">
        <v>32</v>
      </c>
      <c r="C20" s="4" t="n">
        <v>7503323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2</v>
      </c>
    </row>
    <row r="3" spans="1:2">
      <c r="A3" s="6" t="s">
        <v>241</v>
      </c>
    </row>
    <row r="4" spans="1:2">
      <c r="A4" s="3" t="s">
        <v>242</v>
      </c>
      <c r="B4" s="3" t="s">
        <v>24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22</v>
      </c>
      <c r="B1" s="2" t="s">
        <v>545</v>
      </c>
      <c r="J1" s="2" t="s">
        <v>1</v>
      </c>
    </row>
    <row r="2" spans="1:12">
      <c r="B2" s="2" t="s">
        <v>2</v>
      </c>
      <c r="C2" s="2" t="s">
        <v>546</v>
      </c>
      <c r="D2" s="2" t="s">
        <v>4</v>
      </c>
      <c r="E2" s="2" t="s">
        <v>547</v>
      </c>
      <c r="F2" s="2" t="s">
        <v>34</v>
      </c>
      <c r="G2" s="2" t="s">
        <v>548</v>
      </c>
      <c r="H2" s="2" t="s">
        <v>549</v>
      </c>
      <c r="I2" s="2" t="s">
        <v>550</v>
      </c>
      <c r="J2" s="2" t="s">
        <v>2</v>
      </c>
      <c r="K2" s="2" t="s">
        <v>34</v>
      </c>
      <c r="L2" s="2" t="s">
        <v>35</v>
      </c>
    </row>
    <row r="3" spans="1:12">
      <c r="A3" s="6" t="s">
        <v>266</v>
      </c>
    </row>
    <row r="4" spans="1:12">
      <c r="A4" s="3" t="s">
        <v>1423</v>
      </c>
      <c r="J4" s="5" t="n">
        <v>836</v>
      </c>
      <c r="K4" s="5" t="n">
        <v>1406</v>
      </c>
      <c r="L4" s="5" t="n">
        <v>1424</v>
      </c>
    </row>
    <row r="5" spans="1:12">
      <c r="A5" s="3" t="s">
        <v>1424</v>
      </c>
      <c r="J5" s="4" t="n">
        <v>220</v>
      </c>
      <c r="K5" s="4" t="n">
        <v>0</v>
      </c>
      <c r="L5" s="4" t="n">
        <v>0</v>
      </c>
    </row>
    <row r="6" spans="1:12">
      <c r="A6" s="3" t="s">
        <v>1425</v>
      </c>
      <c r="J6" s="4" t="n">
        <v>0</v>
      </c>
      <c r="K6" s="4" t="n">
        <v>-1933</v>
      </c>
      <c r="L6" s="4" t="n">
        <v>0</v>
      </c>
    </row>
    <row r="7" spans="1:12">
      <c r="A7" s="3" t="s">
        <v>1426</v>
      </c>
      <c r="J7" s="4" t="n">
        <v>-3</v>
      </c>
      <c r="K7" s="4" t="n">
        <v>-27</v>
      </c>
      <c r="L7" s="4" t="n">
        <v>-30</v>
      </c>
    </row>
    <row r="8" spans="1:12">
      <c r="A8" s="3" t="s">
        <v>1427</v>
      </c>
      <c r="J8" s="4" t="n">
        <v>21</v>
      </c>
      <c r="K8" s="4" t="n">
        <v>10</v>
      </c>
      <c r="L8" s="4" t="n">
        <v>8</v>
      </c>
    </row>
    <row r="9" spans="1:12">
      <c r="A9" s="3" t="s">
        <v>200</v>
      </c>
      <c r="J9" s="4" t="n">
        <v>-11</v>
      </c>
      <c r="K9" s="4" t="n">
        <v>-42</v>
      </c>
      <c r="L9" s="4" t="n">
        <v>6</v>
      </c>
    </row>
    <row r="10" spans="1:12">
      <c r="A10" s="3" t="s">
        <v>60</v>
      </c>
      <c r="B10" s="5" t="n">
        <v>197</v>
      </c>
      <c r="C10" s="5" t="n">
        <v>301</v>
      </c>
      <c r="D10" s="5" t="n">
        <v>299</v>
      </c>
      <c r="E10" s="5" t="n">
        <v>265</v>
      </c>
      <c r="F10" s="5" t="n">
        <v>-1585</v>
      </c>
      <c r="G10" s="5" t="n">
        <v>359</v>
      </c>
      <c r="H10" s="5" t="n">
        <v>332</v>
      </c>
      <c r="I10" s="5" t="n">
        <v>306</v>
      </c>
      <c r="J10" s="5" t="n">
        <v>1063</v>
      </c>
      <c r="K10" s="5" t="n">
        <v>-586</v>
      </c>
      <c r="L10" s="5" t="n">
        <v>1408</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28</v>
      </c>
      <c r="B1" s="2" t="s">
        <v>545</v>
      </c>
      <c r="J1" s="2" t="s">
        <v>1</v>
      </c>
    </row>
    <row r="2" spans="1:12">
      <c r="B2" s="2" t="s">
        <v>2</v>
      </c>
      <c r="C2" s="2" t="s">
        <v>546</v>
      </c>
      <c r="D2" s="2" t="s">
        <v>4</v>
      </c>
      <c r="E2" s="2" t="s">
        <v>547</v>
      </c>
      <c r="F2" s="2" t="s">
        <v>34</v>
      </c>
      <c r="G2" s="2" t="s">
        <v>548</v>
      </c>
      <c r="H2" s="2" t="s">
        <v>549</v>
      </c>
      <c r="I2" s="2" t="s">
        <v>550</v>
      </c>
      <c r="J2" s="2" t="s">
        <v>2</v>
      </c>
      <c r="K2" s="2" t="s">
        <v>34</v>
      </c>
      <c r="L2" s="2" t="s">
        <v>35</v>
      </c>
    </row>
    <row r="3" spans="1:12">
      <c r="A3" s="6" t="s">
        <v>266</v>
      </c>
    </row>
    <row r="4" spans="1:12">
      <c r="A4" s="3" t="s">
        <v>1429</v>
      </c>
      <c r="B4" s="5" t="n">
        <v>197</v>
      </c>
      <c r="C4" s="5" t="n">
        <v>301</v>
      </c>
      <c r="D4" s="5" t="n">
        <v>299</v>
      </c>
      <c r="E4" s="5" t="n">
        <v>265</v>
      </c>
      <c r="F4" s="5" t="n">
        <v>-1585</v>
      </c>
      <c r="G4" s="5" t="n">
        <v>359</v>
      </c>
      <c r="H4" s="5" t="n">
        <v>332</v>
      </c>
      <c r="I4" s="5" t="n">
        <v>306</v>
      </c>
      <c r="J4" s="5" t="n">
        <v>1063</v>
      </c>
      <c r="K4" s="5" t="n">
        <v>-586</v>
      </c>
      <c r="L4" s="5" t="n">
        <v>1408</v>
      </c>
    </row>
    <row r="5" spans="1:12">
      <c r="A5" s="6" t="s">
        <v>1430</v>
      </c>
    </row>
    <row r="6" spans="1:12">
      <c r="A6" s="3" t="s">
        <v>76</v>
      </c>
      <c r="J6" s="4" t="n">
        <v>10</v>
      </c>
      <c r="K6" s="4" t="n">
        <v>52</v>
      </c>
      <c r="L6" s="4" t="n">
        <v>70</v>
      </c>
    </row>
    <row r="7" spans="1:12">
      <c r="A7" s="6" t="s">
        <v>77</v>
      </c>
    </row>
    <row r="8" spans="1:12">
      <c r="A8" s="3" t="s">
        <v>1431</v>
      </c>
      <c r="J8" s="4" t="n">
        <v>-787</v>
      </c>
      <c r="K8" s="4" t="n">
        <v>575</v>
      </c>
      <c r="L8" s="4" t="n">
        <v>962</v>
      </c>
    </row>
    <row r="9" spans="1:12">
      <c r="A9" s="3" t="s">
        <v>1432</v>
      </c>
      <c r="J9" s="4" t="n">
        <v>-12</v>
      </c>
      <c r="K9" s="4" t="n">
        <v>1</v>
      </c>
      <c r="L9" s="4" t="n">
        <v>18</v>
      </c>
    </row>
    <row r="10" spans="1:12">
      <c r="A10" s="3" t="s">
        <v>80</v>
      </c>
      <c r="J10" s="4" t="n">
        <v>0</v>
      </c>
      <c r="K10" s="4" t="n">
        <v>0</v>
      </c>
      <c r="L10" s="4" t="n">
        <v>1</v>
      </c>
    </row>
    <row r="11" spans="1:12">
      <c r="A11" s="3" t="s">
        <v>81</v>
      </c>
      <c r="J11" s="4" t="n">
        <v>-8</v>
      </c>
      <c r="K11" s="4" t="n">
        <v>3</v>
      </c>
      <c r="L11" s="4" t="n">
        <v>-16</v>
      </c>
    </row>
    <row r="12" spans="1:12">
      <c r="A12" s="3" t="s">
        <v>1433</v>
      </c>
      <c r="J12" s="4" t="n">
        <v>-797</v>
      </c>
      <c r="K12" s="4" t="n">
        <v>631</v>
      </c>
      <c r="L12" s="4" t="n">
        <v>1035</v>
      </c>
    </row>
    <row r="13" spans="1:12">
      <c r="A13" s="3" t="s">
        <v>1434</v>
      </c>
      <c r="J13" s="4" t="n">
        <v>0</v>
      </c>
      <c r="K13" s="4" t="n">
        <v>0</v>
      </c>
      <c r="L13" s="4" t="n">
        <v>-10</v>
      </c>
    </row>
    <row r="14" spans="1:12">
      <c r="A14" s="3" t="s">
        <v>1435</v>
      </c>
      <c r="J14" s="5" t="n">
        <v>266</v>
      </c>
      <c r="K14" s="5" t="n">
        <v>45</v>
      </c>
      <c r="L14" s="5" t="n">
        <v>2433</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6</v>
      </c>
      <c r="B1" s="2" t="s">
        <v>2</v>
      </c>
      <c r="C1" s="2" t="s">
        <v>34</v>
      </c>
    </row>
    <row r="2" spans="1:3">
      <c r="A2" s="6" t="s">
        <v>1437</v>
      </c>
    </row>
    <row r="3" spans="1:3">
      <c r="A3" s="3" t="s">
        <v>105</v>
      </c>
      <c r="B3" s="5" t="n">
        <v>3404</v>
      </c>
      <c r="C3" s="5" t="n">
        <v>3285</v>
      </c>
    </row>
    <row r="4" spans="1:3">
      <c r="A4" s="3" t="s">
        <v>1438</v>
      </c>
      <c r="B4" s="4" t="n">
        <v>1307</v>
      </c>
      <c r="C4" s="4" t="n">
        <v>2882</v>
      </c>
    </row>
    <row r="5" spans="1:3">
      <c r="A5" s="3" t="s">
        <v>1439</v>
      </c>
      <c r="B5" s="4" t="n">
        <v>149</v>
      </c>
      <c r="C5" s="4" t="n">
        <v>104</v>
      </c>
    </row>
    <row r="6" spans="1:3">
      <c r="A6" s="3" t="s">
        <v>1440</v>
      </c>
      <c r="B6" s="4" t="n">
        <v>3828</v>
      </c>
      <c r="C6" s="4" t="n">
        <v>3557</v>
      </c>
    </row>
    <row r="7" spans="1:3">
      <c r="A7" s="3" t="s">
        <v>1441</v>
      </c>
      <c r="B7" s="4" t="n">
        <v>8688</v>
      </c>
      <c r="C7" s="4" t="n">
        <v>9828</v>
      </c>
    </row>
    <row r="8" spans="1:3">
      <c r="A8" s="6" t="s">
        <v>1442</v>
      </c>
    </row>
    <row r="9" spans="1:3">
      <c r="A9" s="3" t="s">
        <v>1443</v>
      </c>
      <c r="B9" s="4" t="n">
        <v>8</v>
      </c>
      <c r="C9" s="4" t="n">
        <v>8</v>
      </c>
    </row>
    <row r="10" spans="1:3">
      <c r="A10" s="3" t="s">
        <v>1444</v>
      </c>
      <c r="B10" s="4" t="n">
        <v>40</v>
      </c>
      <c r="C10" s="4" t="n">
        <v>141</v>
      </c>
    </row>
    <row r="11" spans="1:3">
      <c r="A11" s="3" t="s">
        <v>1445</v>
      </c>
      <c r="B11" s="4" t="n">
        <v>775</v>
      </c>
      <c r="C11" s="4" t="n">
        <v>870</v>
      </c>
    </row>
    <row r="12" spans="1:3">
      <c r="A12" s="3" t="s">
        <v>1446</v>
      </c>
      <c r="B12" s="4" t="n">
        <v>38</v>
      </c>
      <c r="C12" s="4" t="n">
        <v>67</v>
      </c>
    </row>
    <row r="13" spans="1:3">
      <c r="A13" s="3" t="s">
        <v>1447</v>
      </c>
      <c r="B13" s="4" t="n">
        <v>163</v>
      </c>
      <c r="C13" s="4" t="n">
        <v>155</v>
      </c>
    </row>
    <row r="14" spans="1:3">
      <c r="A14" s="3" t="s">
        <v>1448</v>
      </c>
      <c r="B14" s="4" t="n">
        <v>5</v>
      </c>
      <c r="C14" s="4" t="n">
        <v>0</v>
      </c>
    </row>
    <row r="15" spans="1:3">
      <c r="A15" s="3" t="s">
        <v>1449</v>
      </c>
      <c r="B15" s="4" t="n">
        <v>119</v>
      </c>
      <c r="C15" s="4" t="n">
        <v>114</v>
      </c>
    </row>
    <row r="16" spans="1:3">
      <c r="A16" s="3" t="s">
        <v>1450</v>
      </c>
      <c r="B16" s="4" t="n">
        <v>4040</v>
      </c>
      <c r="C16" s="4" t="n">
        <v>4504</v>
      </c>
    </row>
    <row r="17" spans="1:3">
      <c r="A17" s="3" t="s">
        <v>1451</v>
      </c>
      <c r="B17" s="4" t="n">
        <v>591</v>
      </c>
      <c r="C17" s="4" t="n">
        <v>0</v>
      </c>
    </row>
    <row r="18" spans="1:3">
      <c r="A18" s="3" t="s">
        <v>107</v>
      </c>
      <c r="B18" s="4" t="n">
        <v>150</v>
      </c>
      <c r="C18" s="4" t="n">
        <v>57</v>
      </c>
    </row>
    <row r="19" spans="1:3">
      <c r="A19" s="3" t="s">
        <v>1452</v>
      </c>
      <c r="B19" s="4" t="n">
        <v>5929</v>
      </c>
      <c r="C19" s="4" t="n">
        <v>5916</v>
      </c>
    </row>
    <row r="20" spans="1:3">
      <c r="A20" s="3" t="s">
        <v>1453</v>
      </c>
      <c r="B20" s="4" t="n">
        <v>-738</v>
      </c>
      <c r="C20" s="4" t="n">
        <v>-657</v>
      </c>
    </row>
    <row r="21" spans="1:3">
      <c r="A21" s="3" t="s">
        <v>1454</v>
      </c>
      <c r="B21" s="4" t="n">
        <v>5191</v>
      </c>
      <c r="C21" s="4" t="n">
        <v>5259</v>
      </c>
    </row>
    <row r="22" spans="1:3">
      <c r="A22" s="3" t="s">
        <v>1455</v>
      </c>
      <c r="B22" s="4" t="n">
        <v>3497</v>
      </c>
      <c r="C22" s="4" t="n">
        <v>4569</v>
      </c>
    </row>
    <row r="23" spans="1:3">
      <c r="A23" s="3" t="s">
        <v>1456</v>
      </c>
      <c r="B23" s="4" t="n">
        <v>523</v>
      </c>
      <c r="C23" s="4" t="n">
        <v>176</v>
      </c>
    </row>
    <row r="24" spans="1:3">
      <c r="A24" s="3" t="s">
        <v>1457</v>
      </c>
      <c r="B24" s="5" t="n">
        <v>4020</v>
      </c>
      <c r="C24" s="5" t="n">
        <v>474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8</v>
      </c>
      <c r="B1" s="2" t="s">
        <v>1</v>
      </c>
    </row>
    <row r="2" spans="1:3">
      <c r="B2" s="2" t="s">
        <v>2</v>
      </c>
      <c r="C2" s="2" t="s">
        <v>34</v>
      </c>
    </row>
    <row r="3" spans="1:3">
      <c r="A3" s="6" t="s">
        <v>1459</v>
      </c>
    </row>
    <row r="4" spans="1:3">
      <c r="A4" s="3" t="s">
        <v>1111</v>
      </c>
      <c r="B4" s="5" t="n">
        <v>14</v>
      </c>
      <c r="C4" s="5" t="n">
        <v>294</v>
      </c>
    </row>
    <row r="5" spans="1:3">
      <c r="A5" s="3" t="s">
        <v>1460</v>
      </c>
      <c r="B5" s="4" t="n">
        <v>1</v>
      </c>
      <c r="C5" s="4" t="n">
        <v>0</v>
      </c>
    </row>
    <row r="6" spans="1:3">
      <c r="A6" s="3" t="s">
        <v>1461</v>
      </c>
      <c r="B6" s="4" t="n">
        <v>0</v>
      </c>
      <c r="C6" s="4" t="n">
        <v>-280</v>
      </c>
    </row>
    <row r="7" spans="1:3">
      <c r="A7" s="3" t="s">
        <v>1114</v>
      </c>
      <c r="B7" s="5" t="n">
        <v>15</v>
      </c>
      <c r="C7" s="5" t="n">
        <v>14</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0"/>
  </cols>
  <sheetData>
    <row r="1" spans="1:4">
      <c r="A1" s="1" t="s">
        <v>1462</v>
      </c>
      <c r="B1" s="2" t="s">
        <v>1</v>
      </c>
    </row>
    <row r="2" spans="1:4">
      <c r="B2" s="2" t="s">
        <v>1463</v>
      </c>
      <c r="C2" s="2" t="s">
        <v>1464</v>
      </c>
      <c r="D2" s="2" t="s">
        <v>1465</v>
      </c>
    </row>
    <row r="3" spans="1:4">
      <c r="A3" s="6" t="s">
        <v>1466</v>
      </c>
    </row>
    <row r="4" spans="1:4">
      <c r="A4" s="3" t="s">
        <v>1467</v>
      </c>
      <c r="B4" s="4" t="n">
        <v>69</v>
      </c>
    </row>
    <row r="5" spans="1:4">
      <c r="A5" s="3" t="s">
        <v>1468</v>
      </c>
      <c r="B5" s="3" t="s">
        <v>1469</v>
      </c>
    </row>
    <row r="6" spans="1:4">
      <c r="A6" s="3" t="s">
        <v>1470</v>
      </c>
    </row>
    <row r="7" spans="1:4">
      <c r="A7" s="6" t="s">
        <v>1466</v>
      </c>
    </row>
    <row r="8" spans="1:4">
      <c r="A8" s="3" t="s">
        <v>1471</v>
      </c>
      <c r="B8" s="4" t="n">
        <v>1</v>
      </c>
    </row>
    <row r="9" spans="1:4">
      <c r="A9" s="3" t="s">
        <v>1472</v>
      </c>
    </row>
    <row r="10" spans="1:4">
      <c r="A10" s="6" t="s">
        <v>1466</v>
      </c>
    </row>
    <row r="11" spans="1:4">
      <c r="A11" s="3" t="s">
        <v>1471</v>
      </c>
      <c r="B11" s="4" t="n">
        <v>10</v>
      </c>
    </row>
    <row r="12" spans="1:4">
      <c r="A12" s="3" t="s">
        <v>1473</v>
      </c>
    </row>
    <row r="13" spans="1:4">
      <c r="A13" s="6" t="s">
        <v>1466</v>
      </c>
    </row>
    <row r="14" spans="1:4">
      <c r="A14" s="3" t="s">
        <v>1474</v>
      </c>
      <c r="B14" s="14" t="n">
        <v>28.9</v>
      </c>
      <c r="C14" s="14" t="n">
        <v>35.5</v>
      </c>
      <c r="D14" s="14" t="n">
        <v>43.2</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5</v>
      </c>
      <c r="B1" s="2" t="s">
        <v>1</v>
      </c>
    </row>
    <row r="2" spans="1:4">
      <c r="B2" s="2" t="s">
        <v>2</v>
      </c>
      <c r="C2" s="2" t="s">
        <v>34</v>
      </c>
      <c r="D2" s="2" t="s">
        <v>35</v>
      </c>
    </row>
    <row r="3" spans="1:4">
      <c r="A3" s="6" t="s">
        <v>1476</v>
      </c>
    </row>
    <row r="4" spans="1:4">
      <c r="A4" s="3" t="s">
        <v>1052</v>
      </c>
      <c r="B4" s="4" t="n">
        <v>1345762</v>
      </c>
      <c r="C4" s="4" t="n">
        <v>1342498</v>
      </c>
      <c r="D4" s="4" t="n">
        <v>1339446</v>
      </c>
    </row>
    <row r="5" spans="1:4">
      <c r="A5" s="3" t="s">
        <v>1477</v>
      </c>
      <c r="B5" s="4" t="n">
        <v>1778</v>
      </c>
      <c r="C5" s="4" t="n">
        <v>3264</v>
      </c>
      <c r="D5" s="4" t="n">
        <v>3052</v>
      </c>
    </row>
    <row r="6" spans="1:4">
      <c r="A6" s="3" t="s">
        <v>1061</v>
      </c>
      <c r="B6" s="4" t="n">
        <v>1347540</v>
      </c>
      <c r="C6" s="4" t="n">
        <v>1345762</v>
      </c>
      <c r="D6" s="4" t="n">
        <v>1342498</v>
      </c>
    </row>
    <row r="7" spans="1:4">
      <c r="A7" s="6" t="s">
        <v>1478</v>
      </c>
    </row>
    <row r="8" spans="1:4">
      <c r="A8" s="3" t="s">
        <v>1052</v>
      </c>
      <c r="B8" s="4" t="n">
        <v>564852</v>
      </c>
      <c r="C8" s="4" t="n">
        <v>530877</v>
      </c>
      <c r="D8" s="4" t="n">
        <v>490686</v>
      </c>
    </row>
    <row r="9" spans="1:4">
      <c r="A9" s="3" t="s">
        <v>175</v>
      </c>
      <c r="B9" s="4" t="n">
        <v>-1874</v>
      </c>
      <c r="C9" s="4" t="n">
        <v>-5766</v>
      </c>
      <c r="D9" s="4" t="n">
        <v>-4122</v>
      </c>
    </row>
    <row r="10" spans="1:4">
      <c r="A10" s="3" t="s">
        <v>1061</v>
      </c>
      <c r="B10" s="4" t="n">
        <v>592254</v>
      </c>
      <c r="C10" s="4" t="n">
        <v>564852</v>
      </c>
      <c r="D10" s="4" t="n">
        <v>530877</v>
      </c>
    </row>
    <row r="11" spans="1:4">
      <c r="A11" s="3" t="s">
        <v>1479</v>
      </c>
      <c r="B11" s="4" t="n">
        <v>755286</v>
      </c>
      <c r="C11" s="4" t="n">
        <v>780910</v>
      </c>
      <c r="D11" s="4" t="n">
        <v>811621</v>
      </c>
    </row>
    <row r="12" spans="1:4">
      <c r="A12" s="3" t="s">
        <v>325</v>
      </c>
    </row>
    <row r="13" spans="1:4">
      <c r="A13" s="6" t="s">
        <v>1478</v>
      </c>
    </row>
    <row r="14" spans="1:4">
      <c r="A14" s="3" t="s">
        <v>1480</v>
      </c>
      <c r="B14" s="4" t="n">
        <v>28949</v>
      </c>
      <c r="C14" s="4" t="n">
        <v>35510</v>
      </c>
      <c r="D14" s="4" t="n">
        <v>43236</v>
      </c>
    </row>
    <row r="15" spans="1:4">
      <c r="A15" s="3" t="s">
        <v>1481</v>
      </c>
      <c r="B15" s="4" t="n">
        <v>392</v>
      </c>
      <c r="C15" s="4" t="n">
        <v>1018</v>
      </c>
      <c r="D15" s="4" t="n">
        <v>662</v>
      </c>
    </row>
    <row r="16" spans="1:4">
      <c r="A16" s="3" t="s">
        <v>1482</v>
      </c>
      <c r="B16" s="4" t="n">
        <v>-1306</v>
      </c>
      <c r="C16" s="4" t="n">
        <v>-1782</v>
      </c>
      <c r="D16" s="4" t="n">
        <v>-2130</v>
      </c>
    </row>
    <row r="17" spans="1:4">
      <c r="A17" s="3" t="s">
        <v>175</v>
      </c>
      <c r="B17" s="4" t="n">
        <v>-519</v>
      </c>
      <c r="C17" s="4" t="n">
        <v>-734</v>
      </c>
      <c r="D17" s="4" t="n">
        <v>-1366</v>
      </c>
    </row>
    <row r="18" spans="1:4">
      <c r="A18" s="3" t="s">
        <v>1483</v>
      </c>
      <c r="B18" s="4" t="n">
        <v>-114</v>
      </c>
      <c r="C18" s="4" t="n">
        <v>-37</v>
      </c>
      <c r="D18" s="4" t="n">
        <v>-21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4</v>
      </c>
      <c r="B1" s="2" t="s">
        <v>1</v>
      </c>
    </row>
    <row r="2" spans="1:4">
      <c r="B2" s="2" t="s">
        <v>2</v>
      </c>
      <c r="C2" s="2" t="s">
        <v>34</v>
      </c>
      <c r="D2" s="2" t="s">
        <v>35</v>
      </c>
    </row>
    <row r="3" spans="1:4">
      <c r="A3" s="6" t="s">
        <v>269</v>
      </c>
    </row>
    <row r="4" spans="1:4">
      <c r="A4" s="3" t="s">
        <v>1485</v>
      </c>
      <c r="B4" s="4" t="n">
        <v>44</v>
      </c>
      <c r="C4" s="4" t="n">
        <v>510</v>
      </c>
      <c r="D4" s="4" t="n">
        <v>1822</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6</v>
      </c>
      <c r="B1" s="2" t="s">
        <v>1</v>
      </c>
    </row>
    <row r="2" spans="1:4">
      <c r="B2" s="2" t="s">
        <v>2</v>
      </c>
      <c r="C2" s="2" t="s">
        <v>34</v>
      </c>
      <c r="D2" s="2" t="s">
        <v>35</v>
      </c>
    </row>
    <row r="3" spans="1:4">
      <c r="A3" s="6" t="s">
        <v>269</v>
      </c>
    </row>
    <row r="4" spans="1:4">
      <c r="A4" s="3" t="s">
        <v>1487</v>
      </c>
      <c r="B4" s="4" t="n">
        <v>769588</v>
      </c>
      <c r="C4" s="4" t="n">
        <v>792042</v>
      </c>
      <c r="D4" s="4" t="n">
        <v>822942</v>
      </c>
    </row>
    <row r="5" spans="1:4">
      <c r="A5" s="3" t="s">
        <v>1488</v>
      </c>
      <c r="B5" s="4" t="n">
        <v>5062</v>
      </c>
      <c r="C5" s="4" t="n">
        <v>5819</v>
      </c>
      <c r="D5" s="4" t="n">
        <v>4899</v>
      </c>
    </row>
    <row r="6" spans="1:4">
      <c r="A6" s="3" t="s">
        <v>1489</v>
      </c>
      <c r="B6" s="4" t="n">
        <v>774650</v>
      </c>
      <c r="C6" s="4" t="n">
        <v>797861</v>
      </c>
      <c r="D6" s="4" t="n">
        <v>82784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47"/>
    <col customWidth="1" max="3" min="3" width="16"/>
    <col customWidth="1" max="4" min="4" width="14"/>
    <col customWidth="1" max="5" min="5" width="14"/>
  </cols>
  <sheetData>
    <row r="1" spans="1:5">
      <c r="A1" s="1" t="s">
        <v>1490</v>
      </c>
      <c r="C1" s="2" t="s">
        <v>1</v>
      </c>
    </row>
    <row r="2" spans="1:5">
      <c r="C2" s="2" t="s">
        <v>2</v>
      </c>
      <c r="D2" s="2" t="s">
        <v>34</v>
      </c>
      <c r="E2" s="2" t="s">
        <v>35</v>
      </c>
    </row>
    <row r="3" spans="1:5">
      <c r="A3" s="6" t="s">
        <v>1491</v>
      </c>
    </row>
    <row r="4" spans="1:5">
      <c r="A4" s="3" t="s">
        <v>1052</v>
      </c>
      <c r="B4" s="3" t="s">
        <v>42</v>
      </c>
      <c r="C4" s="5" t="n">
        <v>4028</v>
      </c>
      <c r="D4" s="5" t="n">
        <v>2630</v>
      </c>
      <c r="E4" s="5" t="n">
        <v>625</v>
      </c>
    </row>
    <row r="5" spans="1:5">
      <c r="A5" s="3" t="s">
        <v>1492</v>
      </c>
      <c r="B5" s="3" t="s">
        <v>42</v>
      </c>
      <c r="C5" s="4" t="n">
        <v>-2150</v>
      </c>
      <c r="D5" s="4" t="n">
        <v>1386</v>
      </c>
      <c r="E5" s="4" t="n">
        <v>2037</v>
      </c>
    </row>
    <row r="6" spans="1:5">
      <c r="A6" s="3" t="s">
        <v>1493</v>
      </c>
      <c r="B6" s="3" t="s">
        <v>42</v>
      </c>
      <c r="C6" s="4" t="n">
        <v>47</v>
      </c>
      <c r="D6" s="4" t="n">
        <v>12</v>
      </c>
      <c r="E6" s="4" t="n">
        <v>-32</v>
      </c>
    </row>
    <row r="7" spans="1:5">
      <c r="A7" s="3" t="s">
        <v>1494</v>
      </c>
      <c r="B7" s="3" t="s">
        <v>42</v>
      </c>
      <c r="C7" s="4" t="n">
        <v>-2103</v>
      </c>
      <c r="D7" s="4" t="n">
        <v>1398</v>
      </c>
      <c r="E7" s="4" t="n">
        <v>2005</v>
      </c>
    </row>
    <row r="8" spans="1:5">
      <c r="A8" s="3" t="s">
        <v>1061</v>
      </c>
      <c r="B8" s="3" t="s">
        <v>42</v>
      </c>
      <c r="C8" s="4" t="n">
        <v>2151</v>
      </c>
      <c r="D8" s="4" t="n">
        <v>4028</v>
      </c>
      <c r="E8" s="4" t="n">
        <v>2630</v>
      </c>
    </row>
    <row r="9" spans="1:5">
      <c r="A9" s="3" t="s">
        <v>1495</v>
      </c>
    </row>
    <row r="10" spans="1:5">
      <c r="A10" s="6" t="s">
        <v>1491</v>
      </c>
    </row>
    <row r="11" spans="1:5">
      <c r="A11" s="3" t="s">
        <v>1493</v>
      </c>
      <c r="B11" s="3" t="s">
        <v>42</v>
      </c>
      <c r="C11" s="4" t="n">
        <v>-148</v>
      </c>
    </row>
    <row r="12" spans="1:5">
      <c r="A12" s="3" t="s">
        <v>1496</v>
      </c>
    </row>
    <row r="13" spans="1:5">
      <c r="A13" s="6" t="s">
        <v>1491</v>
      </c>
    </row>
    <row r="14" spans="1:5">
      <c r="A14" s="3" t="s">
        <v>1493</v>
      </c>
      <c r="B14" s="3" t="s">
        <v>42</v>
      </c>
      <c r="C14" s="4" t="n">
        <v>374</v>
      </c>
    </row>
    <row r="15" spans="1:5">
      <c r="A15" s="3" t="s">
        <v>128</v>
      </c>
    </row>
    <row r="16" spans="1:5">
      <c r="A16" s="6" t="s">
        <v>1491</v>
      </c>
    </row>
    <row r="17" spans="1:5">
      <c r="A17" s="3" t="s">
        <v>1052</v>
      </c>
      <c r="B17" s="3" t="s">
        <v>42</v>
      </c>
      <c r="C17" s="4" t="n">
        <v>-1750</v>
      </c>
      <c r="D17" s="4" t="n">
        <v>-1983</v>
      </c>
      <c r="E17" s="4" t="n">
        <v>-2196</v>
      </c>
    </row>
    <row r="18" spans="1:5">
      <c r="A18" s="3" t="s">
        <v>1492</v>
      </c>
      <c r="B18" s="3" t="s">
        <v>42</v>
      </c>
      <c r="C18" s="4" t="n">
        <v>228</v>
      </c>
      <c r="D18" s="4" t="n">
        <v>233</v>
      </c>
      <c r="E18" s="4" t="n">
        <v>213</v>
      </c>
    </row>
    <row r="19" spans="1:5">
      <c r="A19" s="3" t="s">
        <v>1493</v>
      </c>
      <c r="B19" s="3" t="s">
        <v>42</v>
      </c>
      <c r="C19" s="4" t="n">
        <v>0</v>
      </c>
      <c r="D19" s="4" t="n">
        <v>0</v>
      </c>
      <c r="E19" s="4" t="n">
        <v>0</v>
      </c>
    </row>
    <row r="20" spans="1:5">
      <c r="A20" s="3" t="s">
        <v>1494</v>
      </c>
      <c r="B20" s="3" t="s">
        <v>42</v>
      </c>
      <c r="C20" s="4" t="n">
        <v>228</v>
      </c>
      <c r="D20" s="4" t="n">
        <v>233</v>
      </c>
      <c r="E20" s="4" t="n">
        <v>213</v>
      </c>
    </row>
    <row r="21" spans="1:5">
      <c r="A21" s="3" t="s">
        <v>1061</v>
      </c>
      <c r="B21" s="3" t="s">
        <v>42</v>
      </c>
      <c r="C21" s="4" t="n">
        <v>-1847</v>
      </c>
      <c r="D21" s="4" t="n">
        <v>-1750</v>
      </c>
      <c r="E21" s="4" t="n">
        <v>-1983</v>
      </c>
    </row>
    <row r="22" spans="1:5">
      <c r="A22" s="3" t="s">
        <v>1497</v>
      </c>
    </row>
    <row r="23" spans="1:5">
      <c r="A23" s="6" t="s">
        <v>1491</v>
      </c>
    </row>
    <row r="24" spans="1:5">
      <c r="A24" s="3" t="s">
        <v>1493</v>
      </c>
      <c r="B24" s="3" t="s">
        <v>42</v>
      </c>
      <c r="C24" s="4" t="n">
        <v>0</v>
      </c>
    </row>
    <row r="25" spans="1:5">
      <c r="A25" s="3" t="s">
        <v>1498</v>
      </c>
    </row>
    <row r="26" spans="1:5">
      <c r="A26" s="6" t="s">
        <v>1491</v>
      </c>
    </row>
    <row r="27" spans="1:5">
      <c r="A27" s="3" t="s">
        <v>1493</v>
      </c>
      <c r="B27" s="3" t="s">
        <v>42</v>
      </c>
      <c r="C27" s="4" t="n">
        <v>-325</v>
      </c>
    </row>
    <row r="28" spans="1:5">
      <c r="A28" s="3" t="s">
        <v>1499</v>
      </c>
    </row>
    <row r="29" spans="1:5">
      <c r="A29" s="6" t="s">
        <v>1491</v>
      </c>
    </row>
    <row r="30" spans="1:5">
      <c r="A30" s="3" t="s">
        <v>1052</v>
      </c>
      <c r="B30" s="3" t="s">
        <v>42</v>
      </c>
      <c r="C30" s="4" t="n">
        <v>5964</v>
      </c>
      <c r="D30" s="4" t="n">
        <v>4805</v>
      </c>
      <c r="E30" s="4" t="n">
        <v>2986</v>
      </c>
    </row>
    <row r="31" spans="1:5">
      <c r="A31" s="3" t="s">
        <v>1492</v>
      </c>
      <c r="B31" s="3" t="s">
        <v>42</v>
      </c>
      <c r="C31" s="4" t="n">
        <v>-2350</v>
      </c>
      <c r="D31" s="4" t="n">
        <v>1158</v>
      </c>
      <c r="E31" s="4" t="n">
        <v>1854</v>
      </c>
    </row>
    <row r="32" spans="1:5">
      <c r="A32" s="3" t="s">
        <v>1493</v>
      </c>
      <c r="B32" s="3" t="s">
        <v>42</v>
      </c>
      <c r="C32" s="4" t="n">
        <v>34</v>
      </c>
      <c r="D32" s="4" t="n">
        <v>1</v>
      </c>
      <c r="E32" s="4" t="n">
        <v>-35</v>
      </c>
    </row>
    <row r="33" spans="1:5">
      <c r="A33" s="3" t="s">
        <v>1494</v>
      </c>
      <c r="B33" s="3" t="s">
        <v>42</v>
      </c>
      <c r="C33" s="4" t="n">
        <v>-2316</v>
      </c>
      <c r="D33" s="4" t="n">
        <v>1159</v>
      </c>
      <c r="E33" s="4" t="n">
        <v>1819</v>
      </c>
    </row>
    <row r="34" spans="1:5">
      <c r="A34" s="3" t="s">
        <v>1061</v>
      </c>
      <c r="B34" s="3" t="s">
        <v>42</v>
      </c>
      <c r="C34" s="4" t="n">
        <v>4234</v>
      </c>
      <c r="D34" s="4" t="n">
        <v>5964</v>
      </c>
      <c r="E34" s="4" t="n">
        <v>4805</v>
      </c>
    </row>
    <row r="35" spans="1:5">
      <c r="A35" s="3" t="s">
        <v>1500</v>
      </c>
    </row>
    <row r="36" spans="1:5">
      <c r="A36" s="6" t="s">
        <v>1491</v>
      </c>
    </row>
    <row r="37" spans="1:5">
      <c r="A37" s="3" t="s">
        <v>1493</v>
      </c>
      <c r="B37" s="3" t="s">
        <v>42</v>
      </c>
      <c r="C37" s="4" t="n">
        <v>-148</v>
      </c>
    </row>
    <row r="38" spans="1:5">
      <c r="A38" s="3" t="s">
        <v>1501</v>
      </c>
    </row>
    <row r="39" spans="1:5">
      <c r="A39" s="6" t="s">
        <v>1491</v>
      </c>
    </row>
    <row r="40" spans="1:5">
      <c r="A40" s="3" t="s">
        <v>1493</v>
      </c>
      <c r="B40" s="3" t="s">
        <v>42</v>
      </c>
      <c r="C40" s="4" t="n">
        <v>734</v>
      </c>
    </row>
    <row r="41" spans="1:5">
      <c r="A41" s="3" t="s">
        <v>131</v>
      </c>
    </row>
    <row r="42" spans="1:5">
      <c r="A42" s="6" t="s">
        <v>1491</v>
      </c>
    </row>
    <row r="43" spans="1:5">
      <c r="A43" s="3" t="s">
        <v>1052</v>
      </c>
      <c r="B43" s="3" t="s">
        <v>42</v>
      </c>
      <c r="C43" s="4" t="n">
        <v>-23</v>
      </c>
      <c r="D43" s="4" t="n">
        <v>-24</v>
      </c>
      <c r="E43" s="4" t="n">
        <v>-26</v>
      </c>
    </row>
    <row r="44" spans="1:5">
      <c r="A44" s="3" t="s">
        <v>1492</v>
      </c>
      <c r="B44" s="3" t="s">
        <v>42</v>
      </c>
      <c r="C44" s="4" t="n">
        <v>2</v>
      </c>
      <c r="D44" s="4" t="n">
        <v>1</v>
      </c>
      <c r="E44" s="4" t="n">
        <v>2</v>
      </c>
    </row>
    <row r="45" spans="1:5">
      <c r="A45" s="3" t="s">
        <v>1493</v>
      </c>
      <c r="B45" s="3" t="s">
        <v>42</v>
      </c>
      <c r="C45" s="4" t="n">
        <v>0</v>
      </c>
      <c r="D45" s="4" t="n">
        <v>0</v>
      </c>
      <c r="E45" s="4" t="n">
        <v>0</v>
      </c>
    </row>
    <row r="46" spans="1:5">
      <c r="A46" s="3" t="s">
        <v>1494</v>
      </c>
      <c r="B46" s="3" t="s">
        <v>42</v>
      </c>
      <c r="C46" s="4" t="n">
        <v>2</v>
      </c>
      <c r="D46" s="4" t="n">
        <v>1</v>
      </c>
      <c r="E46" s="4" t="n">
        <v>2</v>
      </c>
    </row>
    <row r="47" spans="1:5">
      <c r="A47" s="3" t="s">
        <v>1061</v>
      </c>
      <c r="B47" s="3" t="s">
        <v>42</v>
      </c>
      <c r="C47" s="4" t="n">
        <v>-24</v>
      </c>
      <c r="D47" s="4" t="n">
        <v>-23</v>
      </c>
      <c r="E47" s="4" t="n">
        <v>-24</v>
      </c>
    </row>
    <row r="48" spans="1:5">
      <c r="A48" s="3" t="s">
        <v>1502</v>
      </c>
    </row>
    <row r="49" spans="1:5">
      <c r="A49" s="6" t="s">
        <v>1491</v>
      </c>
    </row>
    <row r="50" spans="1:5">
      <c r="A50" s="3" t="s">
        <v>1493</v>
      </c>
      <c r="B50" s="3" t="s">
        <v>42</v>
      </c>
      <c r="C50" s="4" t="n">
        <v>0</v>
      </c>
    </row>
    <row r="51" spans="1:5">
      <c r="A51" s="3" t="s">
        <v>1503</v>
      </c>
    </row>
    <row r="52" spans="1:5">
      <c r="A52" s="6" t="s">
        <v>1491</v>
      </c>
    </row>
    <row r="53" spans="1:5">
      <c r="A53" s="3" t="s">
        <v>1493</v>
      </c>
      <c r="B53" s="3" t="s">
        <v>42</v>
      </c>
      <c r="C53" s="4" t="n">
        <v>-3</v>
      </c>
    </row>
    <row r="54" spans="1:5">
      <c r="A54" s="3" t="s">
        <v>132</v>
      </c>
    </row>
    <row r="55" spans="1:5">
      <c r="A55" s="6" t="s">
        <v>1491</v>
      </c>
    </row>
    <row r="56" spans="1:5">
      <c r="A56" s="3" t="s">
        <v>1052</v>
      </c>
      <c r="B56" s="3" t="s">
        <v>42</v>
      </c>
      <c r="C56" s="4" t="n">
        <v>-163</v>
      </c>
      <c r="D56" s="4" t="n">
        <v>-168</v>
      </c>
      <c r="E56" s="4" t="n">
        <v>-139</v>
      </c>
    </row>
    <row r="57" spans="1:5">
      <c r="A57" s="3" t="s">
        <v>1492</v>
      </c>
      <c r="B57" s="3" t="s">
        <v>42</v>
      </c>
      <c r="C57" s="4" t="n">
        <v>-30</v>
      </c>
      <c r="D57" s="4" t="n">
        <v>-6</v>
      </c>
      <c r="E57" s="4" t="n">
        <v>-32</v>
      </c>
    </row>
    <row r="58" spans="1:5">
      <c r="A58" s="3" t="s">
        <v>1493</v>
      </c>
      <c r="B58" s="3" t="s">
        <v>42</v>
      </c>
      <c r="C58" s="4" t="n">
        <v>13</v>
      </c>
      <c r="D58" s="4" t="n">
        <v>11</v>
      </c>
      <c r="E58" s="4" t="n">
        <v>3</v>
      </c>
    </row>
    <row r="59" spans="1:5">
      <c r="A59" s="3" t="s">
        <v>1494</v>
      </c>
      <c r="B59" s="3" t="s">
        <v>42</v>
      </c>
      <c r="C59" s="4" t="n">
        <v>-17</v>
      </c>
      <c r="D59" s="4" t="n">
        <v>5</v>
      </c>
      <c r="E59" s="4" t="n">
        <v>-29</v>
      </c>
    </row>
    <row r="60" spans="1:5">
      <c r="A60" s="3" t="s">
        <v>1061</v>
      </c>
      <c r="B60" s="3" t="s">
        <v>42</v>
      </c>
      <c r="C60" s="4" t="n">
        <v>-212</v>
      </c>
      <c r="D60" s="5" t="n">
        <v>-163</v>
      </c>
      <c r="E60" s="5" t="n">
        <v>-168</v>
      </c>
    </row>
    <row r="61" spans="1:5">
      <c r="A61" s="3" t="s">
        <v>1504</v>
      </c>
    </row>
    <row r="62" spans="1:5">
      <c r="A62" s="6" t="s">
        <v>1491</v>
      </c>
    </row>
    <row r="63" spans="1:5">
      <c r="A63" s="3" t="s">
        <v>1493</v>
      </c>
      <c r="B63" s="3" t="s">
        <v>42</v>
      </c>
      <c r="C63" s="4" t="n">
        <v>0</v>
      </c>
    </row>
    <row r="64" spans="1:5">
      <c r="A64" s="3" t="s">
        <v>1505</v>
      </c>
    </row>
    <row r="65" spans="1:5">
      <c r="A65" s="6" t="s">
        <v>1491</v>
      </c>
    </row>
    <row r="66" spans="1:5">
      <c r="A66" s="3" t="s">
        <v>1493</v>
      </c>
      <c r="B66" s="3" t="s">
        <v>42</v>
      </c>
      <c r="C66" s="5" t="n">
        <v>-32</v>
      </c>
    </row>
    <row r="67" spans="1:5"/>
    <row r="68" spans="1:5">
      <c r="A68" s="3" t="s">
        <v>42</v>
      </c>
      <c r="B68" s="3" t="s">
        <v>86</v>
      </c>
    </row>
  </sheetData>
  <mergeCells count="4">
    <mergeCell ref="A1:B2"/>
    <mergeCell ref="C1:E1"/>
    <mergeCell ref="A67:D67"/>
    <mergeCell ref="B68:D68"/>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Q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4"/>
    <col customWidth="1" max="14" min="14" width="14"/>
    <col customWidth="1" max="15" min="15" width="4"/>
    <col customWidth="1" max="16" min="16" width="14"/>
    <col customWidth="1" max="17" min="17" width="4"/>
  </cols>
  <sheetData>
    <row r="1" spans="1:17">
      <c r="A1" s="1" t="s">
        <v>1506</v>
      </c>
      <c r="C1" s="2" t="s">
        <v>1260</v>
      </c>
      <c r="D1" s="2" t="s">
        <v>545</v>
      </c>
      <c r="L1" s="2" t="s">
        <v>1</v>
      </c>
    </row>
    <row r="2" spans="1:17">
      <c r="C2" s="2" t="s">
        <v>1394</v>
      </c>
      <c r="D2" s="2" t="s">
        <v>2</v>
      </c>
      <c r="E2" s="2" t="s">
        <v>546</v>
      </c>
      <c r="F2" s="2" t="s">
        <v>4</v>
      </c>
      <c r="G2" s="2" t="s">
        <v>547</v>
      </c>
      <c r="H2" s="2" t="s">
        <v>34</v>
      </c>
      <c r="I2" s="2" t="s">
        <v>548</v>
      </c>
      <c r="J2" s="2" t="s">
        <v>549</v>
      </c>
      <c r="K2" s="2" t="s">
        <v>550</v>
      </c>
      <c r="L2" s="2" t="s">
        <v>2</v>
      </c>
      <c r="N2" s="2" t="s">
        <v>34</v>
      </c>
      <c r="P2" s="2" t="s">
        <v>35</v>
      </c>
    </row>
    <row r="3" spans="1:17">
      <c r="A3" s="6" t="s">
        <v>1507</v>
      </c>
    </row>
    <row r="4" spans="1:17">
      <c r="A4" s="3" t="s">
        <v>40</v>
      </c>
      <c r="L4" s="5" t="n">
        <v>-81</v>
      </c>
    </row>
    <row r="5" spans="1:17">
      <c r="A5" s="3" t="s">
        <v>40</v>
      </c>
      <c r="N5" s="5" t="n">
        <v>-37</v>
      </c>
      <c r="P5" s="5" t="n">
        <v>-85</v>
      </c>
    </row>
    <row r="6" spans="1:17">
      <c r="A6" s="3" t="s">
        <v>41</v>
      </c>
      <c r="B6" s="3" t="s">
        <v>42</v>
      </c>
      <c r="L6" s="4" t="n">
        <v>-349</v>
      </c>
      <c r="N6" s="4" t="n">
        <v>-114</v>
      </c>
      <c r="P6" s="4" t="n">
        <v>71</v>
      </c>
    </row>
    <row r="7" spans="1:17">
      <c r="A7" s="3" t="s">
        <v>1508</v>
      </c>
      <c r="D7" s="5" t="n">
        <v>722</v>
      </c>
      <c r="E7" s="5" t="n">
        <v>1146</v>
      </c>
      <c r="F7" s="5" t="n">
        <v>1131</v>
      </c>
      <c r="G7" s="5" t="n">
        <v>982</v>
      </c>
      <c r="H7" s="5" t="n">
        <v>999</v>
      </c>
      <c r="I7" s="5" t="n">
        <v>1075</v>
      </c>
      <c r="J7" s="5" t="n">
        <v>1045</v>
      </c>
      <c r="K7" s="5" t="n">
        <v>898</v>
      </c>
      <c r="L7" s="4" t="n">
        <v>3983</v>
      </c>
      <c r="N7" s="4" t="n">
        <v>4018</v>
      </c>
      <c r="P7" s="4" t="n">
        <v>4067</v>
      </c>
    </row>
    <row r="8" spans="1:17">
      <c r="A8" s="3" t="s">
        <v>1509</v>
      </c>
      <c r="D8" s="5" t="n">
        <v>-197</v>
      </c>
      <c r="E8" s="5" t="n">
        <v>-301</v>
      </c>
      <c r="F8" s="5" t="n">
        <v>-299</v>
      </c>
      <c r="G8" s="5" t="n">
        <v>-265</v>
      </c>
      <c r="H8" s="5" t="n">
        <v>1585</v>
      </c>
      <c r="I8" s="5" t="n">
        <v>-359</v>
      </c>
      <c r="J8" s="5" t="n">
        <v>-332</v>
      </c>
      <c r="K8" s="5" t="n">
        <v>-306</v>
      </c>
      <c r="L8" s="4" t="n">
        <v>-1063</v>
      </c>
      <c r="N8" s="4" t="n">
        <v>586</v>
      </c>
      <c r="P8" s="4" t="n">
        <v>-1408</v>
      </c>
    </row>
    <row r="9" spans="1:17">
      <c r="A9" s="3" t="s">
        <v>1510</v>
      </c>
      <c r="L9" s="5" t="n">
        <v>2920</v>
      </c>
      <c r="N9" s="5" t="n">
        <v>4604</v>
      </c>
      <c r="P9" s="5" t="n">
        <v>2659</v>
      </c>
    </row>
    <row r="10" spans="1:17">
      <c r="A10" s="3" t="s">
        <v>1511</v>
      </c>
      <c r="L10" s="3" t="s">
        <v>1512</v>
      </c>
    </row>
    <row r="11" spans="1:17">
      <c r="A11" s="3" t="s">
        <v>1400</v>
      </c>
      <c r="C11" s="3" t="s">
        <v>1401</v>
      </c>
      <c r="L11" s="3" t="s">
        <v>1401</v>
      </c>
      <c r="N11" s="3" t="s">
        <v>1402</v>
      </c>
      <c r="P11" s="3" t="s">
        <v>1402</v>
      </c>
    </row>
    <row r="12" spans="1:17">
      <c r="A12" s="3" t="s">
        <v>453</v>
      </c>
    </row>
    <row r="13" spans="1:17">
      <c r="A13" s="6" t="s">
        <v>1507</v>
      </c>
    </row>
    <row r="14" spans="1:17">
      <c r="A14" s="3" t="s">
        <v>1510</v>
      </c>
      <c r="L14" s="5" t="n">
        <v>-47</v>
      </c>
      <c r="N14" s="5" t="n">
        <v>-12</v>
      </c>
      <c r="P14" s="5" t="n">
        <v>32</v>
      </c>
    </row>
    <row r="15" spans="1:17">
      <c r="A15" s="3" t="s">
        <v>1513</v>
      </c>
    </row>
    <row r="16" spans="1:17">
      <c r="A16" s="6" t="s">
        <v>1507</v>
      </c>
    </row>
    <row r="17" spans="1:17">
      <c r="A17" s="3" t="s">
        <v>40</v>
      </c>
      <c r="L17" s="4" t="n">
        <v>-63</v>
      </c>
    </row>
    <row r="18" spans="1:17">
      <c r="A18" s="3" t="s">
        <v>40</v>
      </c>
      <c r="N18" s="4" t="n">
        <v>-29</v>
      </c>
      <c r="P18" s="4" t="n">
        <v>-83</v>
      </c>
    </row>
    <row r="19" spans="1:17">
      <c r="A19" s="3" t="s">
        <v>41</v>
      </c>
      <c r="L19" s="4" t="n">
        <v>17</v>
      </c>
      <c r="N19" s="4" t="n">
        <v>27</v>
      </c>
      <c r="P19" s="4" t="n">
        <v>136</v>
      </c>
    </row>
    <row r="20" spans="1:17">
      <c r="A20" s="3" t="s">
        <v>1508</v>
      </c>
      <c r="L20" s="4" t="n">
        <v>-46</v>
      </c>
      <c r="N20" s="4" t="n">
        <v>-2</v>
      </c>
      <c r="P20" s="4" t="n">
        <v>53</v>
      </c>
    </row>
    <row r="21" spans="1:17">
      <c r="A21" s="3" t="s">
        <v>1509</v>
      </c>
      <c r="L21" s="4" t="n">
        <v>12</v>
      </c>
      <c r="M21" s="3" t="s">
        <v>52</v>
      </c>
      <c r="N21" s="4" t="n">
        <v>1</v>
      </c>
      <c r="O21" s="3" t="s">
        <v>143</v>
      </c>
      <c r="P21" s="4" t="n">
        <v>-18</v>
      </c>
      <c r="Q21" s="3" t="s">
        <v>143</v>
      </c>
    </row>
    <row r="22" spans="1:17">
      <c r="A22" s="3" t="s">
        <v>1510</v>
      </c>
      <c r="L22" s="4" t="n">
        <v>-34</v>
      </c>
      <c r="N22" s="4" t="n">
        <v>-1</v>
      </c>
      <c r="P22" s="4" t="n">
        <v>35</v>
      </c>
    </row>
    <row r="23" spans="1:17">
      <c r="A23" s="3" t="s">
        <v>1514</v>
      </c>
    </row>
    <row r="24" spans="1:17">
      <c r="A24" s="6" t="s">
        <v>1507</v>
      </c>
    </row>
    <row r="25" spans="1:17">
      <c r="A25" s="3" t="s">
        <v>1515</v>
      </c>
      <c r="B25" s="3" t="s">
        <v>144</v>
      </c>
      <c r="L25" s="4" t="n">
        <v>-18</v>
      </c>
      <c r="N25" s="4" t="n">
        <v>-17</v>
      </c>
      <c r="P25" s="4" t="n">
        <v>-15</v>
      </c>
    </row>
    <row r="26" spans="1:17">
      <c r="A26" s="3" t="s">
        <v>1516</v>
      </c>
      <c r="B26" s="3" t="s">
        <v>144</v>
      </c>
      <c r="L26" s="4" t="n">
        <v>0</v>
      </c>
      <c r="N26" s="4" t="n">
        <v>0</v>
      </c>
      <c r="P26" s="4" t="n">
        <v>11</v>
      </c>
    </row>
    <row r="27" spans="1:17">
      <c r="A27" s="3" t="s">
        <v>1509</v>
      </c>
      <c r="L27" s="4" t="n">
        <v>5</v>
      </c>
      <c r="M27" s="3" t="s">
        <v>52</v>
      </c>
      <c r="N27" s="4" t="n">
        <v>6</v>
      </c>
      <c r="O27" s="3" t="s">
        <v>143</v>
      </c>
      <c r="P27" s="4" t="n">
        <v>1</v>
      </c>
      <c r="Q27" s="3" t="s">
        <v>143</v>
      </c>
    </row>
    <row r="28" spans="1:17">
      <c r="A28" s="3" t="s">
        <v>1510</v>
      </c>
      <c r="L28" s="5" t="n">
        <v>-13</v>
      </c>
      <c r="N28" s="5" t="n">
        <v>-11</v>
      </c>
      <c r="P28" s="5" t="n">
        <v>-3</v>
      </c>
    </row>
    <row r="29" spans="1:17"/>
    <row r="30" spans="1:17">
      <c r="A30" s="3" t="s">
        <v>42</v>
      </c>
      <c r="B30" s="3" t="s">
        <v>71</v>
      </c>
    </row>
    <row r="31" spans="1:17">
      <c r="A31" s="3" t="s">
        <v>52</v>
      </c>
      <c r="B31" s="3" t="s">
        <v>1517</v>
      </c>
    </row>
    <row r="32" spans="1:17">
      <c r="A32" s="3" t="s">
        <v>143</v>
      </c>
      <c r="B32" s="3" t="s">
        <v>1518</v>
      </c>
    </row>
    <row r="33" spans="1:17">
      <c r="A33" s="3" t="s">
        <v>144</v>
      </c>
      <c r="B33" s="3" t="s">
        <v>1519</v>
      </c>
    </row>
  </sheetData>
  <mergeCells count="11">
    <mergeCell ref="A1:B2"/>
    <mergeCell ref="D1:K1"/>
    <mergeCell ref="L1:Q1"/>
    <mergeCell ref="L2:M2"/>
    <mergeCell ref="N2:O2"/>
    <mergeCell ref="P2:Q2"/>
    <mergeCell ref="A29:P29"/>
    <mergeCell ref="B30:P30"/>
    <mergeCell ref="B31:P31"/>
    <mergeCell ref="B32:P32"/>
    <mergeCell ref="B33:P33"/>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4</v>
      </c>
      <c r="B1" s="2" t="s">
        <v>1</v>
      </c>
    </row>
    <row r="2" spans="1:2">
      <c r="B2" s="2" t="s">
        <v>2</v>
      </c>
    </row>
    <row r="3" spans="1:2">
      <c r="A3" s="6" t="s">
        <v>245</v>
      </c>
    </row>
    <row r="4" spans="1:2">
      <c r="A4" s="3" t="s">
        <v>244</v>
      </c>
      <c r="B4" s="3" t="s">
        <v>24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23"/>
    <col customWidth="1" max="4" min="4" width="14"/>
    <col customWidth="1" max="5" min="5" width="14"/>
    <col customWidth="1" max="6" min="6" width="14"/>
  </cols>
  <sheetData>
    <row r="1" spans="1:6">
      <c r="A1" s="1" t="s">
        <v>1520</v>
      </c>
      <c r="B1" s="2" t="s">
        <v>1260</v>
      </c>
      <c r="C1" s="2" t="s">
        <v>1</v>
      </c>
    </row>
    <row r="2" spans="1:6">
      <c r="B2" s="2" t="s">
        <v>1521</v>
      </c>
      <c r="C2" s="2" t="s">
        <v>2</v>
      </c>
      <c r="D2" s="2" t="s">
        <v>34</v>
      </c>
      <c r="E2" s="2" t="s">
        <v>35</v>
      </c>
      <c r="F2" s="2" t="s">
        <v>1522</v>
      </c>
    </row>
    <row r="3" spans="1:6">
      <c r="A3" s="6" t="s">
        <v>1523</v>
      </c>
    </row>
    <row r="4" spans="1:6">
      <c r="A4" s="3" t="s">
        <v>1524</v>
      </c>
      <c r="C4" s="7" t="n">
        <v>8.81</v>
      </c>
      <c r="D4" s="7" t="n">
        <v>7.64</v>
      </c>
      <c r="E4" s="7" t="n">
        <v>6.35</v>
      </c>
    </row>
    <row r="5" spans="1:6">
      <c r="A5" s="3" t="s">
        <v>1525</v>
      </c>
      <c r="C5" s="7" t="n">
        <v>45.56</v>
      </c>
    </row>
    <row r="6" spans="1:6">
      <c r="A6" s="3" t="s">
        <v>1526</v>
      </c>
      <c r="C6" s="5" t="n">
        <v>91</v>
      </c>
    </row>
    <row r="7" spans="1:6">
      <c r="A7" s="3" t="s">
        <v>1527</v>
      </c>
      <c r="C7" s="3" t="s">
        <v>1312</v>
      </c>
    </row>
    <row r="8" spans="1:6">
      <c r="A8" s="3" t="s">
        <v>1528</v>
      </c>
      <c r="C8" s="4" t="n">
        <v>3900</v>
      </c>
    </row>
    <row r="9" spans="1:6">
      <c r="A9" s="3" t="s">
        <v>1529</v>
      </c>
      <c r="C9" s="5" t="n">
        <v>72</v>
      </c>
    </row>
    <row r="10" spans="1:6">
      <c r="A10" s="3" t="s">
        <v>1530</v>
      </c>
      <c r="C10" s="3" t="s">
        <v>1531</v>
      </c>
    </row>
    <row r="11" spans="1:6">
      <c r="A11" s="3" t="s">
        <v>1532</v>
      </c>
    </row>
    <row r="12" spans="1:6">
      <c r="A12" s="6" t="s">
        <v>1523</v>
      </c>
    </row>
    <row r="13" spans="1:6">
      <c r="A13" s="3" t="s">
        <v>1533</v>
      </c>
      <c r="C13" s="4" t="n">
        <v>75000</v>
      </c>
    </row>
    <row r="14" spans="1:6">
      <c r="A14" s="3" t="s">
        <v>1534</v>
      </c>
      <c r="C14" s="4" t="n">
        <v>38000</v>
      </c>
    </row>
    <row r="15" spans="1:6">
      <c r="A15" s="3" t="s">
        <v>1535</v>
      </c>
      <c r="C15" s="4" t="n">
        <v>40300</v>
      </c>
    </row>
    <row r="16" spans="1:6">
      <c r="A16" s="3" t="s">
        <v>1536</v>
      </c>
      <c r="C16" s="3" t="s">
        <v>1303</v>
      </c>
    </row>
    <row r="17" spans="1:6">
      <c r="A17" s="3" t="s">
        <v>1537</v>
      </c>
      <c r="C17" s="3" t="s">
        <v>1370</v>
      </c>
    </row>
    <row r="18" spans="1:6">
      <c r="A18" s="3" t="s">
        <v>1538</v>
      </c>
    </row>
    <row r="19" spans="1:6">
      <c r="A19" s="6" t="s">
        <v>1523</v>
      </c>
    </row>
    <row r="20" spans="1:6">
      <c r="A20" s="3" t="s">
        <v>1539</v>
      </c>
      <c r="C20" s="4" t="n">
        <v>1121</v>
      </c>
      <c r="D20" s="4" t="n">
        <v>1118</v>
      </c>
      <c r="E20" s="4" t="n">
        <v>1756</v>
      </c>
    </row>
    <row r="21" spans="1:6">
      <c r="A21" s="3" t="s">
        <v>1540</v>
      </c>
      <c r="C21" s="5" t="n">
        <v>36</v>
      </c>
    </row>
    <row r="22" spans="1:6">
      <c r="A22" s="3" t="s">
        <v>1541</v>
      </c>
      <c r="C22" s="4" t="n">
        <v>3407</v>
      </c>
      <c r="D22" s="4" t="n">
        <v>3634</v>
      </c>
      <c r="E22" s="4" t="n">
        <v>3736</v>
      </c>
      <c r="F22" s="4" t="n">
        <v>3630</v>
      </c>
    </row>
    <row r="23" spans="1:6">
      <c r="A23" s="3" t="s">
        <v>1542</v>
      </c>
      <c r="C23" s="3" t="s">
        <v>1543</v>
      </c>
    </row>
    <row r="24" spans="1:6">
      <c r="A24" s="3" t="s">
        <v>1544</v>
      </c>
    </row>
    <row r="25" spans="1:6">
      <c r="A25" s="6" t="s">
        <v>1523</v>
      </c>
    </row>
    <row r="26" spans="1:6">
      <c r="A26" s="3" t="s">
        <v>1537</v>
      </c>
      <c r="B26" s="3" t="s">
        <v>1370</v>
      </c>
    </row>
    <row r="27" spans="1:6">
      <c r="A27" s="3" t="s">
        <v>1539</v>
      </c>
      <c r="B27" s="4" t="n">
        <v>432</v>
      </c>
    </row>
    <row r="28" spans="1:6">
      <c r="A28" s="3" t="s">
        <v>1545</v>
      </c>
      <c r="C28" s="3" t="s">
        <v>1546</v>
      </c>
    </row>
    <row r="29" spans="1:6">
      <c r="A29" s="3" t="s">
        <v>1547</v>
      </c>
      <c r="C29" s="3" t="s">
        <v>1548</v>
      </c>
    </row>
    <row r="30" spans="1:6">
      <c r="A30" s="3" t="s">
        <v>1540</v>
      </c>
      <c r="C30" s="5" t="n">
        <v>15</v>
      </c>
    </row>
    <row r="31" spans="1:6">
      <c r="A31" s="3" t="s">
        <v>1541</v>
      </c>
      <c r="C31" s="4" t="n">
        <v>799</v>
      </c>
    </row>
  </sheetData>
  <mergeCells count="2">
    <mergeCell ref="A1:A2"/>
    <mergeCell ref="C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49</v>
      </c>
      <c r="B1" s="2" t="s">
        <v>545</v>
      </c>
      <c r="J1" s="2" t="s">
        <v>1</v>
      </c>
    </row>
    <row r="2" spans="1:12">
      <c r="B2" s="2" t="s">
        <v>2</v>
      </c>
      <c r="C2" s="2" t="s">
        <v>546</v>
      </c>
      <c r="D2" s="2" t="s">
        <v>4</v>
      </c>
      <c r="E2" s="2" t="s">
        <v>547</v>
      </c>
      <c r="F2" s="2" t="s">
        <v>34</v>
      </c>
      <c r="G2" s="2" t="s">
        <v>548</v>
      </c>
      <c r="H2" s="2" t="s">
        <v>549</v>
      </c>
      <c r="I2" s="2" t="s">
        <v>550</v>
      </c>
      <c r="J2" s="2" t="s">
        <v>2</v>
      </c>
      <c r="K2" s="2" t="s">
        <v>34</v>
      </c>
      <c r="L2" s="2" t="s">
        <v>35</v>
      </c>
    </row>
    <row r="3" spans="1:12">
      <c r="A3" s="6" t="s">
        <v>1550</v>
      </c>
    </row>
    <row r="4" spans="1:12">
      <c r="A4" s="3" t="s">
        <v>56</v>
      </c>
      <c r="B4" s="5" t="n">
        <v>722</v>
      </c>
      <c r="C4" s="5" t="n">
        <v>1146</v>
      </c>
      <c r="D4" s="5" t="n">
        <v>1131</v>
      </c>
      <c r="E4" s="5" t="n">
        <v>982</v>
      </c>
      <c r="F4" s="5" t="n">
        <v>999</v>
      </c>
      <c r="G4" s="5" t="n">
        <v>1075</v>
      </c>
      <c r="H4" s="5" t="n">
        <v>1045</v>
      </c>
      <c r="I4" s="5" t="n">
        <v>898</v>
      </c>
      <c r="J4" s="5" t="n">
        <v>3983</v>
      </c>
      <c r="K4" s="5" t="n">
        <v>4018</v>
      </c>
      <c r="L4" s="5" t="n">
        <v>4067</v>
      </c>
    </row>
    <row r="5" spans="1:12">
      <c r="A5" s="3" t="s">
        <v>61</v>
      </c>
      <c r="J5" s="5" t="n">
        <v>2920</v>
      </c>
      <c r="K5" s="5" t="n">
        <v>4604</v>
      </c>
      <c r="L5" s="5" t="n">
        <v>2659</v>
      </c>
    </row>
    <row r="6" spans="1:12">
      <c r="A6" s="6" t="s">
        <v>62</v>
      </c>
    </row>
    <row r="7" spans="1:12">
      <c r="A7" s="3" t="s">
        <v>63</v>
      </c>
      <c r="B7" s="7" t="n">
        <v>0.6899999999999999</v>
      </c>
      <c r="C7" s="7" t="n">
        <v>1.1</v>
      </c>
      <c r="D7" s="7" t="n">
        <v>1.08</v>
      </c>
      <c r="E7" s="7" t="n">
        <v>0.92</v>
      </c>
      <c r="F7" s="7" t="n">
        <v>3.29</v>
      </c>
      <c r="G7" s="7" t="n">
        <v>0.91</v>
      </c>
      <c r="H7" s="7" t="n">
        <v>0.9</v>
      </c>
      <c r="I7" s="7" t="n">
        <v>0.74</v>
      </c>
      <c r="J7" s="7" t="n">
        <v>3.79</v>
      </c>
      <c r="K7" s="7" t="n">
        <v>5.81</v>
      </c>
      <c r="L7" s="7" t="n">
        <v>3.23</v>
      </c>
    </row>
    <row r="8" spans="1:12">
      <c r="A8" s="3" t="s">
        <v>64</v>
      </c>
      <c r="B8" s="7" t="n">
        <v>0.6899999999999999</v>
      </c>
      <c r="C8" s="7" t="n">
        <v>1.09</v>
      </c>
      <c r="D8" s="7" t="n">
        <v>1.07</v>
      </c>
      <c r="E8" s="7" t="n">
        <v>0.91</v>
      </c>
      <c r="F8" s="7" t="n">
        <v>3.27</v>
      </c>
      <c r="G8" s="7" t="n">
        <v>0.9</v>
      </c>
      <c r="H8" s="7" t="n">
        <v>0.89</v>
      </c>
      <c r="I8" s="7" t="n">
        <v>0.73</v>
      </c>
      <c r="J8" s="7" t="n">
        <v>3.77</v>
      </c>
      <c r="K8" s="7" t="n">
        <v>5.77</v>
      </c>
      <c r="L8" s="7" t="n">
        <v>3.21</v>
      </c>
    </row>
    <row r="9" spans="1:12">
      <c r="A9" s="3" t="s">
        <v>1551</v>
      </c>
    </row>
    <row r="10" spans="1:12">
      <c r="A10" s="6" t="s">
        <v>1550</v>
      </c>
    </row>
    <row r="11" spans="1:12">
      <c r="A11" s="3" t="s">
        <v>1552</v>
      </c>
      <c r="J11" s="5" t="n">
        <v>57</v>
      </c>
      <c r="K11" s="5" t="n">
        <v>51</v>
      </c>
      <c r="L11" s="5" t="n">
        <v>68</v>
      </c>
    </row>
    <row r="12" spans="1:12">
      <c r="A12" s="3" t="s">
        <v>56</v>
      </c>
      <c r="J12" s="4" t="n">
        <v>57</v>
      </c>
      <c r="K12" s="4" t="n">
        <v>51</v>
      </c>
      <c r="L12" s="4" t="n">
        <v>68</v>
      </c>
    </row>
    <row r="13" spans="1:12">
      <c r="A13" s="3" t="s">
        <v>61</v>
      </c>
      <c r="J13" s="5" t="n">
        <v>45</v>
      </c>
      <c r="K13" s="5" t="n">
        <v>35</v>
      </c>
      <c r="L13" s="5" t="n">
        <v>46</v>
      </c>
    </row>
    <row r="14" spans="1:12">
      <c r="A14" s="6" t="s">
        <v>62</v>
      </c>
    </row>
    <row r="15" spans="1:12">
      <c r="A15" s="3" t="s">
        <v>63</v>
      </c>
      <c r="J15" s="7" t="n">
        <v>0.06</v>
      </c>
      <c r="K15" s="7" t="n">
        <v>0.05</v>
      </c>
      <c r="L15" s="7" t="n">
        <v>0.06</v>
      </c>
    </row>
    <row r="16" spans="1:12">
      <c r="A16" s="3" t="s">
        <v>64</v>
      </c>
      <c r="J16" s="7" t="n">
        <v>0.06</v>
      </c>
      <c r="K16" s="7" t="n">
        <v>0.05</v>
      </c>
      <c r="L16" s="7" t="n">
        <v>0.06</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3</v>
      </c>
      <c r="B1" s="2" t="s">
        <v>1</v>
      </c>
    </row>
    <row r="2" spans="1:4">
      <c r="B2" s="2" t="s">
        <v>2</v>
      </c>
      <c r="C2" s="2" t="s">
        <v>34</v>
      </c>
      <c r="D2" s="2" t="s">
        <v>35</v>
      </c>
    </row>
    <row r="3" spans="1:4">
      <c r="A3" s="6" t="s">
        <v>1554</v>
      </c>
    </row>
    <row r="4" spans="1:4">
      <c r="A4" s="3" t="s">
        <v>1555</v>
      </c>
      <c r="B4" s="4" t="n">
        <v>7304</v>
      </c>
      <c r="C4" s="4" t="n">
        <v>12680</v>
      </c>
      <c r="D4" s="4" t="n">
        <v>15836</v>
      </c>
    </row>
    <row r="5" spans="1:4">
      <c r="A5" s="3" t="s">
        <v>1556</v>
      </c>
      <c r="B5" s="4" t="n">
        <v>67</v>
      </c>
      <c r="C5" s="4" t="n">
        <v>626</v>
      </c>
      <c r="D5" s="4" t="n">
        <v>1328</v>
      </c>
    </row>
    <row r="6" spans="1:4">
      <c r="A6" s="3" t="s">
        <v>1557</v>
      </c>
      <c r="B6" s="4" t="n">
        <v>-167</v>
      </c>
      <c r="C6" s="4" t="n">
        <v>-236</v>
      </c>
      <c r="D6" s="4" t="n">
        <v>-362</v>
      </c>
    </row>
    <row r="7" spans="1:4">
      <c r="A7" s="3" t="s">
        <v>1558</v>
      </c>
      <c r="B7" s="4" t="n">
        <v>-1874</v>
      </c>
      <c r="C7" s="4" t="n">
        <v>-5766</v>
      </c>
      <c r="D7" s="4" t="n">
        <v>-4122</v>
      </c>
    </row>
    <row r="8" spans="1:4">
      <c r="A8" s="3" t="s">
        <v>1559</v>
      </c>
      <c r="B8" s="4" t="n">
        <v>5330</v>
      </c>
      <c r="C8" s="4" t="n">
        <v>7304</v>
      </c>
      <c r="D8" s="4" t="n">
        <v>12680</v>
      </c>
    </row>
    <row r="9" spans="1:4">
      <c r="A9" s="6" t="s">
        <v>1560</v>
      </c>
    </row>
    <row r="10" spans="1:4">
      <c r="A10" s="3" t="s">
        <v>1555</v>
      </c>
      <c r="B10" s="7" t="n">
        <v>28.03</v>
      </c>
      <c r="C10" s="7" t="n">
        <v>26.28</v>
      </c>
      <c r="D10" s="7" t="n">
        <v>25.47</v>
      </c>
    </row>
    <row r="11" spans="1:4">
      <c r="A11" s="3" t="s">
        <v>1556</v>
      </c>
      <c r="B11" s="8" t="n">
        <v>44.59</v>
      </c>
      <c r="C11" s="8" t="n">
        <v>35.8</v>
      </c>
      <c r="D11" s="8" t="n">
        <v>30.7</v>
      </c>
    </row>
    <row r="12" spans="1:4">
      <c r="A12" s="3" t="s">
        <v>1557</v>
      </c>
      <c r="B12" s="8" t="n">
        <v>32.11</v>
      </c>
      <c r="C12" s="8" t="n">
        <v>24.95</v>
      </c>
      <c r="D12" s="8" t="n">
        <v>27.82</v>
      </c>
    </row>
    <row r="13" spans="1:4">
      <c r="A13" s="3" t="s">
        <v>1558</v>
      </c>
      <c r="B13" s="8" t="n">
        <v>26.78</v>
      </c>
      <c r="C13" s="8" t="n">
        <v>30.11</v>
      </c>
      <c r="D13" s="8" t="n">
        <v>24.46</v>
      </c>
    </row>
    <row r="14" spans="1:4">
      <c r="A14" s="3" t="s">
        <v>1559</v>
      </c>
      <c r="B14" s="7" t="n">
        <v>28.54</v>
      </c>
      <c r="C14" s="7" t="n">
        <v>28.03</v>
      </c>
      <c r="D14" s="7" t="n">
        <v>26.28</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61</v>
      </c>
      <c r="B1" s="2" t="s">
        <v>2</v>
      </c>
      <c r="C1" s="2" t="s">
        <v>34</v>
      </c>
      <c r="D1" s="2" t="s">
        <v>35</v>
      </c>
    </row>
    <row r="2" spans="1:4">
      <c r="A2" s="6" t="s">
        <v>272</v>
      </c>
    </row>
    <row r="3" spans="1:4">
      <c r="A3" s="3" t="s">
        <v>1562</v>
      </c>
      <c r="B3" s="4" t="n">
        <v>3917</v>
      </c>
      <c r="C3" s="4" t="n">
        <v>4208</v>
      </c>
      <c r="D3" s="4" t="n">
        <v>8986</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26"/>
    <col customWidth="1" max="4" min="4" width="25"/>
  </cols>
  <sheetData>
    <row r="1" spans="1:4">
      <c r="A1" s="1" t="s">
        <v>1563</v>
      </c>
      <c r="B1" s="2" t="s">
        <v>1</v>
      </c>
    </row>
    <row r="2" spans="1:4">
      <c r="B2" s="2" t="s">
        <v>2</v>
      </c>
      <c r="C2" s="2" t="s">
        <v>34</v>
      </c>
      <c r="D2" s="2" t="s">
        <v>35</v>
      </c>
    </row>
    <row r="3" spans="1:4">
      <c r="A3" s="6" t="s">
        <v>1564</v>
      </c>
    </row>
    <row r="4" spans="1:4">
      <c r="A4" s="3" t="s">
        <v>1565</v>
      </c>
      <c r="B4" s="3" t="s">
        <v>1317</v>
      </c>
      <c r="C4" s="3" t="s">
        <v>1566</v>
      </c>
      <c r="D4" s="3" t="s">
        <v>1567</v>
      </c>
    </row>
    <row r="5" spans="1:4">
      <c r="A5" s="3" t="s">
        <v>1568</v>
      </c>
      <c r="B5" s="3" t="s">
        <v>1569</v>
      </c>
      <c r="C5" s="3" t="s">
        <v>1570</v>
      </c>
      <c r="D5" s="3" t="s">
        <v>1512</v>
      </c>
    </row>
    <row r="6" spans="1:4">
      <c r="A6" s="3" t="s">
        <v>1571</v>
      </c>
      <c r="B6" s="3" t="s">
        <v>1572</v>
      </c>
      <c r="C6" s="3" t="s">
        <v>1144</v>
      </c>
      <c r="D6" s="3" t="s">
        <v>1573</v>
      </c>
    </row>
    <row r="7" spans="1:4">
      <c r="A7" s="3" t="s">
        <v>1574</v>
      </c>
      <c r="B7" s="3" t="s">
        <v>1166</v>
      </c>
      <c r="C7" s="3" t="s">
        <v>1166</v>
      </c>
      <c r="D7" s="3" t="s">
        <v>1575</v>
      </c>
    </row>
    <row r="8" spans="1:4">
      <c r="A8" s="3" t="s">
        <v>1576</v>
      </c>
      <c r="B8" s="3" t="s">
        <v>1320</v>
      </c>
      <c r="C8" s="3" t="s">
        <v>1166</v>
      </c>
      <c r="D8" s="3" t="s">
        <v>1577</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1578</v>
      </c>
      <c r="B1" s="2" t="s">
        <v>1</v>
      </c>
    </row>
    <row r="2" spans="1:5">
      <c r="B2" s="2" t="s">
        <v>2</v>
      </c>
      <c r="C2" s="2" t="s">
        <v>34</v>
      </c>
      <c r="D2" s="2" t="s">
        <v>35</v>
      </c>
      <c r="E2" s="2" t="s">
        <v>1522</v>
      </c>
    </row>
    <row r="3" spans="1:5">
      <c r="A3" s="6" t="s">
        <v>1579</v>
      </c>
    </row>
    <row r="4" spans="1:5">
      <c r="A4" s="3" t="s">
        <v>1580</v>
      </c>
      <c r="B4" s="7" t="n">
        <v>11.07</v>
      </c>
    </row>
    <row r="5" spans="1:5">
      <c r="A5" s="3" t="s">
        <v>1581</v>
      </c>
      <c r="B5" s="7" t="n">
        <v>44.59</v>
      </c>
    </row>
    <row r="6" spans="1:5">
      <c r="A6" s="3" t="s">
        <v>1582</v>
      </c>
      <c r="B6" s="4" t="n">
        <v>5330</v>
      </c>
      <c r="C6" s="4" t="n">
        <v>7304</v>
      </c>
      <c r="D6" s="4" t="n">
        <v>12680</v>
      </c>
      <c r="E6" s="4" t="n">
        <v>15836</v>
      </c>
    </row>
    <row r="7" spans="1:5">
      <c r="A7" s="3" t="s">
        <v>1527</v>
      </c>
      <c r="B7" s="3" t="s">
        <v>1312</v>
      </c>
    </row>
    <row r="8" spans="1:5">
      <c r="A8" s="3" t="s">
        <v>1583</v>
      </c>
      <c r="B8" s="7" t="n">
        <v>28.54</v>
      </c>
      <c r="C8" s="7" t="n">
        <v>28.03</v>
      </c>
      <c r="D8" s="7" t="n">
        <v>26.28</v>
      </c>
      <c r="E8" s="7" t="n">
        <v>25.47</v>
      </c>
    </row>
    <row r="9" spans="1:5">
      <c r="A9" s="3" t="s">
        <v>1584</v>
      </c>
      <c r="B9" s="4" t="n">
        <v>3917</v>
      </c>
      <c r="C9" s="4" t="n">
        <v>4208</v>
      </c>
      <c r="D9" s="4" t="n">
        <v>8986</v>
      </c>
    </row>
    <row r="10" spans="1:5">
      <c r="A10" s="3" t="s">
        <v>1585</v>
      </c>
      <c r="B10" s="7" t="n">
        <v>27.14</v>
      </c>
    </row>
    <row r="11" spans="1:5">
      <c r="A11" s="3" t="s">
        <v>1586</v>
      </c>
    </row>
    <row r="12" spans="1:5">
      <c r="A12" s="6" t="s">
        <v>1579</v>
      </c>
    </row>
    <row r="13" spans="1:5">
      <c r="A13" s="3" t="s">
        <v>1580</v>
      </c>
      <c r="B13" s="8" t="n">
        <v>11.07</v>
      </c>
    </row>
    <row r="14" spans="1:5">
      <c r="A14" s="3" t="s">
        <v>1581</v>
      </c>
      <c r="B14" s="7" t="n">
        <v>24.28</v>
      </c>
    </row>
    <row r="15" spans="1:5">
      <c r="A15" s="3" t="s">
        <v>1582</v>
      </c>
      <c r="B15" s="4" t="n">
        <v>1181</v>
      </c>
    </row>
    <row r="16" spans="1:5">
      <c r="A16" s="3" t="s">
        <v>1527</v>
      </c>
      <c r="B16" s="3" t="s">
        <v>1587</v>
      </c>
    </row>
    <row r="17" spans="1:5">
      <c r="A17" s="3" t="s">
        <v>1583</v>
      </c>
      <c r="B17" s="7" t="n">
        <v>20.76</v>
      </c>
    </row>
    <row r="18" spans="1:5">
      <c r="A18" s="3" t="s">
        <v>1584</v>
      </c>
      <c r="B18" s="4" t="n">
        <v>1181</v>
      </c>
    </row>
    <row r="19" spans="1:5">
      <c r="A19" s="3" t="s">
        <v>1585</v>
      </c>
      <c r="B19" s="7" t="n">
        <v>20.76</v>
      </c>
    </row>
    <row r="20" spans="1:5">
      <c r="A20" s="3" t="s">
        <v>1588</v>
      </c>
    </row>
    <row r="21" spans="1:5">
      <c r="A21" s="6" t="s">
        <v>1579</v>
      </c>
    </row>
    <row r="22" spans="1:5">
      <c r="A22" s="3" t="s">
        <v>1580</v>
      </c>
      <c r="B22" s="8" t="n">
        <v>24.75</v>
      </c>
    </row>
    <row r="23" spans="1:5">
      <c r="A23" s="3" t="s">
        <v>1581</v>
      </c>
      <c r="B23" s="7" t="n">
        <v>28.97</v>
      </c>
    </row>
    <row r="24" spans="1:5">
      <c r="A24" s="3" t="s">
        <v>1582</v>
      </c>
      <c r="B24" s="4" t="n">
        <v>1718</v>
      </c>
    </row>
    <row r="25" spans="1:5">
      <c r="A25" s="3" t="s">
        <v>1527</v>
      </c>
      <c r="B25" s="3" t="s">
        <v>1589</v>
      </c>
    </row>
    <row r="26" spans="1:5">
      <c r="A26" s="3" t="s">
        <v>1583</v>
      </c>
      <c r="B26" s="7" t="n">
        <v>27.76</v>
      </c>
    </row>
    <row r="27" spans="1:5">
      <c r="A27" s="3" t="s">
        <v>1584</v>
      </c>
      <c r="B27" s="4" t="n">
        <v>1026</v>
      </c>
    </row>
    <row r="28" spans="1:5">
      <c r="A28" s="3" t="s">
        <v>1585</v>
      </c>
      <c r="B28" s="7" t="n">
        <v>26.95</v>
      </c>
    </row>
    <row r="29" spans="1:5">
      <c r="A29" s="3" t="s">
        <v>1590</v>
      </c>
    </row>
    <row r="30" spans="1:5">
      <c r="A30" s="6" t="s">
        <v>1579</v>
      </c>
    </row>
    <row r="31" spans="1:5">
      <c r="A31" s="3" t="s">
        <v>1580</v>
      </c>
      <c r="B31" s="8" t="n">
        <v>29.04</v>
      </c>
    </row>
    <row r="32" spans="1:5">
      <c r="A32" s="3" t="s">
        <v>1581</v>
      </c>
      <c r="B32" s="7" t="n">
        <v>31.21</v>
      </c>
    </row>
    <row r="33" spans="1:5">
      <c r="A33" s="3" t="s">
        <v>1582</v>
      </c>
      <c r="B33" s="4" t="n">
        <v>1226</v>
      </c>
    </row>
    <row r="34" spans="1:5">
      <c r="A34" s="3" t="s">
        <v>1527</v>
      </c>
      <c r="B34" s="3" t="s">
        <v>1591</v>
      </c>
    </row>
    <row r="35" spans="1:5">
      <c r="A35" s="3" t="s">
        <v>1583</v>
      </c>
      <c r="B35" s="7" t="n">
        <v>30.77</v>
      </c>
    </row>
    <row r="36" spans="1:5">
      <c r="A36" s="3" t="s">
        <v>1584</v>
      </c>
      <c r="B36" s="4" t="n">
        <v>1221</v>
      </c>
    </row>
    <row r="37" spans="1:5">
      <c r="A37" s="3" t="s">
        <v>1585</v>
      </c>
      <c r="B37" s="7" t="n">
        <v>30.77</v>
      </c>
    </row>
    <row r="38" spans="1:5">
      <c r="A38" s="3" t="s">
        <v>1592</v>
      </c>
    </row>
    <row r="39" spans="1:5">
      <c r="A39" s="6" t="s">
        <v>1579</v>
      </c>
    </row>
    <row r="40" spans="1:5">
      <c r="A40" s="3" t="s">
        <v>1580</v>
      </c>
      <c r="B40" s="8" t="n">
        <v>31.22</v>
      </c>
    </row>
    <row r="41" spans="1:5">
      <c r="A41" s="3" t="s">
        <v>1581</v>
      </c>
      <c r="B41" s="7" t="n">
        <v>37.22</v>
      </c>
    </row>
    <row r="42" spans="1:5">
      <c r="A42" s="3" t="s">
        <v>1582</v>
      </c>
      <c r="B42" s="4" t="n">
        <v>1134</v>
      </c>
    </row>
    <row r="43" spans="1:5">
      <c r="A43" s="3" t="s">
        <v>1527</v>
      </c>
      <c r="B43" s="3" t="s">
        <v>1593</v>
      </c>
    </row>
    <row r="44" spans="1:5">
      <c r="A44" s="3" t="s">
        <v>1583</v>
      </c>
      <c r="B44" s="7" t="n">
        <v>34.44</v>
      </c>
    </row>
    <row r="45" spans="1:5">
      <c r="A45" s="3" t="s">
        <v>1584</v>
      </c>
      <c r="B45" s="4" t="n">
        <v>488</v>
      </c>
    </row>
    <row r="46" spans="1:5">
      <c r="A46" s="3" t="s">
        <v>1585</v>
      </c>
      <c r="B46" s="7" t="n">
        <v>33.86</v>
      </c>
    </row>
    <row r="47" spans="1:5">
      <c r="A47" s="3" t="s">
        <v>1594</v>
      </c>
    </row>
    <row r="48" spans="1:5">
      <c r="A48" s="6" t="s">
        <v>1579</v>
      </c>
    </row>
    <row r="49" spans="1:5">
      <c r="A49" s="3" t="s">
        <v>1580</v>
      </c>
      <c r="B49" s="8" t="n">
        <v>38.76</v>
      </c>
    </row>
    <row r="50" spans="1:5">
      <c r="A50" s="3" t="s">
        <v>1581</v>
      </c>
      <c r="B50" s="7" t="n">
        <v>44.59</v>
      </c>
    </row>
    <row r="51" spans="1:5">
      <c r="A51" s="3" t="s">
        <v>1582</v>
      </c>
      <c r="B51" s="4" t="n">
        <v>71</v>
      </c>
    </row>
    <row r="52" spans="1:5">
      <c r="A52" s="3" t="s">
        <v>1527</v>
      </c>
      <c r="B52" s="3" t="s">
        <v>1595</v>
      </c>
    </row>
    <row r="53" spans="1:5">
      <c r="A53" s="3" t="s">
        <v>1583</v>
      </c>
      <c r="B53" s="7" t="n">
        <v>44.21</v>
      </c>
    </row>
    <row r="54" spans="1:5">
      <c r="A54" s="3" t="s">
        <v>1584</v>
      </c>
      <c r="B54" s="4" t="n">
        <v>1</v>
      </c>
    </row>
    <row r="55" spans="1:5">
      <c r="A55" s="3" t="s">
        <v>1585</v>
      </c>
      <c r="B55" s="7" t="n">
        <v>38.76</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6</v>
      </c>
      <c r="B1" s="2" t="s">
        <v>1</v>
      </c>
    </row>
    <row r="2" spans="1:4">
      <c r="B2" s="2" t="s">
        <v>2</v>
      </c>
      <c r="C2" s="2" t="s">
        <v>34</v>
      </c>
      <c r="D2" s="2" t="s">
        <v>35</v>
      </c>
    </row>
    <row r="3" spans="1:4">
      <c r="A3" s="6" t="s">
        <v>272</v>
      </c>
    </row>
    <row r="4" spans="1:4">
      <c r="A4" s="3" t="s">
        <v>1597</v>
      </c>
      <c r="B4" s="5" t="n">
        <v>34</v>
      </c>
      <c r="C4" s="5" t="n">
        <v>87</v>
      </c>
      <c r="D4" s="5" t="n">
        <v>41</v>
      </c>
    </row>
    <row r="5" spans="1:4">
      <c r="A5" s="3" t="s">
        <v>1598</v>
      </c>
      <c r="B5" s="4" t="n">
        <v>48</v>
      </c>
      <c r="C5" s="4" t="n">
        <v>58</v>
      </c>
      <c r="D5" s="4" t="n">
        <v>68</v>
      </c>
    </row>
    <row r="6" spans="1:4">
      <c r="A6" s="3" t="s">
        <v>1599</v>
      </c>
      <c r="B6" s="5" t="n">
        <v>25</v>
      </c>
      <c r="C6" s="5" t="n">
        <v>74</v>
      </c>
      <c r="D6" s="5" t="n">
        <v>45</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6"/>
  </cols>
  <sheetData>
    <row r="1" spans="1:2">
      <c r="A1" s="1" t="s">
        <v>1600</v>
      </c>
      <c r="B1" s="2" t="s">
        <v>1</v>
      </c>
    </row>
    <row r="2" spans="1:2">
      <c r="B2" s="2" t="s">
        <v>2</v>
      </c>
    </row>
    <row r="3" spans="1:2">
      <c r="A3" s="6" t="s">
        <v>1523</v>
      </c>
    </row>
    <row r="4" spans="1:2">
      <c r="A4" s="3" t="s">
        <v>1601</v>
      </c>
      <c r="B4" s="3" t="s">
        <v>1602</v>
      </c>
    </row>
    <row r="5" spans="1:2">
      <c r="A5" s="3" t="s">
        <v>1603</v>
      </c>
      <c r="B5" s="3" t="s">
        <v>1604</v>
      </c>
    </row>
    <row r="6" spans="1:2">
      <c r="A6" s="3" t="s">
        <v>1605</v>
      </c>
      <c r="B6" s="3" t="s">
        <v>1606</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7</v>
      </c>
      <c r="B1" s="2" t="s">
        <v>1</v>
      </c>
    </row>
    <row r="2" spans="1:4">
      <c r="B2" s="2" t="s">
        <v>2</v>
      </c>
      <c r="C2" s="2" t="s">
        <v>34</v>
      </c>
      <c r="D2" s="2" t="s">
        <v>35</v>
      </c>
    </row>
    <row r="3" spans="1:4">
      <c r="A3" s="6" t="s">
        <v>1608</v>
      </c>
    </row>
    <row r="4" spans="1:4">
      <c r="A4" s="3" t="s">
        <v>1609</v>
      </c>
      <c r="B4" s="4" t="n">
        <v>3634</v>
      </c>
      <c r="C4" s="4" t="n">
        <v>3736</v>
      </c>
      <c r="D4" s="4" t="n">
        <v>3630</v>
      </c>
    </row>
    <row r="5" spans="1:4">
      <c r="A5" s="3" t="s">
        <v>1556</v>
      </c>
      <c r="B5" s="4" t="n">
        <v>1121</v>
      </c>
      <c r="C5" s="4" t="n">
        <v>1118</v>
      </c>
      <c r="D5" s="4" t="n">
        <v>1756</v>
      </c>
    </row>
    <row r="6" spans="1:4">
      <c r="A6" s="3" t="s">
        <v>1557</v>
      </c>
      <c r="B6" s="4" t="n">
        <v>-105</v>
      </c>
      <c r="C6" s="4" t="n">
        <v>-202</v>
      </c>
      <c r="D6" s="4" t="n">
        <v>-152</v>
      </c>
    </row>
    <row r="7" spans="1:4">
      <c r="A7" s="3" t="s">
        <v>1610</v>
      </c>
      <c r="B7" s="4" t="n">
        <v>-1243</v>
      </c>
      <c r="C7" s="4" t="n">
        <v>-1018</v>
      </c>
      <c r="D7" s="4" t="n">
        <v>-1498</v>
      </c>
    </row>
    <row r="8" spans="1:4">
      <c r="A8" s="3" t="s">
        <v>1559</v>
      </c>
      <c r="B8" s="4" t="n">
        <v>3407</v>
      </c>
      <c r="C8" s="4" t="n">
        <v>3634</v>
      </c>
      <c r="D8" s="4" t="n">
        <v>3736</v>
      </c>
    </row>
    <row r="9" spans="1:4">
      <c r="A9" s="6" t="s">
        <v>1611</v>
      </c>
    </row>
    <row r="10" spans="1:4">
      <c r="A10" s="3" t="s">
        <v>1609</v>
      </c>
      <c r="B10" s="7" t="n">
        <v>32.4</v>
      </c>
      <c r="C10" s="7" t="n">
        <v>30.88</v>
      </c>
      <c r="D10" s="7" t="n">
        <v>29.21</v>
      </c>
    </row>
    <row r="11" spans="1:4">
      <c r="A11" s="3" t="s">
        <v>1556</v>
      </c>
      <c r="B11" s="8" t="n">
        <v>44.27</v>
      </c>
      <c r="C11" s="8" t="n">
        <v>36.48</v>
      </c>
      <c r="D11" s="8" t="n">
        <v>30.84</v>
      </c>
    </row>
    <row r="12" spans="1:4">
      <c r="A12" s="3" t="s">
        <v>1557</v>
      </c>
      <c r="B12" s="8" t="n">
        <v>34.39</v>
      </c>
      <c r="C12" s="8" t="n">
        <v>32.23</v>
      </c>
      <c r="D12" s="8" t="n">
        <v>30.33</v>
      </c>
    </row>
    <row r="13" spans="1:4">
      <c r="A13" s="3" t="s">
        <v>1610</v>
      </c>
      <c r="B13" s="8" t="n">
        <v>31.64</v>
      </c>
      <c r="C13" s="8" t="n">
        <v>31.09</v>
      </c>
      <c r="D13" s="8" t="n">
        <v>26.84</v>
      </c>
    </row>
    <row r="14" spans="1:4">
      <c r="A14" s="3" t="s">
        <v>1559</v>
      </c>
      <c r="B14" s="7" t="n">
        <v>36.52</v>
      </c>
      <c r="C14" s="7" t="n">
        <v>32.4</v>
      </c>
      <c r="D14" s="7" t="n">
        <v>30.88</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2</v>
      </c>
      <c r="B1" s="2" t="s">
        <v>1</v>
      </c>
    </row>
    <row r="2" spans="1:4">
      <c r="B2" s="2" t="s">
        <v>2</v>
      </c>
      <c r="C2" s="2" t="s">
        <v>34</v>
      </c>
      <c r="D2" s="2" t="s">
        <v>35</v>
      </c>
    </row>
    <row r="3" spans="1:4">
      <c r="A3" s="6" t="s">
        <v>1613</v>
      </c>
    </row>
    <row r="4" spans="1:4">
      <c r="A4" s="3" t="s">
        <v>1614</v>
      </c>
      <c r="B4" s="5" t="n">
        <v>500</v>
      </c>
    </row>
    <row r="5" spans="1:4">
      <c r="A5" s="3" t="s">
        <v>1615</v>
      </c>
    </row>
    <row r="6" spans="1:4">
      <c r="A6" s="6" t="s">
        <v>1613</v>
      </c>
    </row>
    <row r="7" spans="1:4">
      <c r="A7" s="3" t="s">
        <v>1616</v>
      </c>
      <c r="B7" s="4" t="n">
        <v>1300</v>
      </c>
      <c r="C7" s="5" t="n">
        <v>2600</v>
      </c>
      <c r="D7" s="5" t="n">
        <v>2800</v>
      </c>
    </row>
    <row r="8" spans="1:4">
      <c r="A8" s="3" t="s">
        <v>1617</v>
      </c>
      <c r="B8" s="4" t="n">
        <v>2600</v>
      </c>
      <c r="C8" s="4" t="n">
        <v>11001</v>
      </c>
    </row>
    <row r="9" spans="1:4">
      <c r="A9" s="3" t="s">
        <v>1618</v>
      </c>
      <c r="B9" s="4" t="n">
        <v>1300</v>
      </c>
    </row>
    <row r="10" spans="1:4">
      <c r="A10" s="3" t="s">
        <v>1619</v>
      </c>
      <c r="B10" s="4" t="n">
        <v>12300</v>
      </c>
    </row>
    <row r="11" spans="1:4">
      <c r="A11" s="3" t="s">
        <v>1620</v>
      </c>
      <c r="B11" s="4" t="n">
        <v>11000</v>
      </c>
    </row>
    <row r="12" spans="1:4">
      <c r="A12" s="3" t="s">
        <v>513</v>
      </c>
    </row>
    <row r="13" spans="1:4">
      <c r="A13" s="6" t="s">
        <v>1613</v>
      </c>
    </row>
    <row r="14" spans="1:4">
      <c r="A14" s="3" t="s">
        <v>1617</v>
      </c>
      <c r="B14" s="5" t="n">
        <v>6400</v>
      </c>
      <c r="C14" s="5" t="n">
        <v>670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7</v>
      </c>
      <c r="B1" s="2" t="s">
        <v>1</v>
      </c>
    </row>
    <row r="2" spans="1:2">
      <c r="B2" s="2" t="s">
        <v>2</v>
      </c>
    </row>
    <row r="3" spans="1:2">
      <c r="A3" s="6" t="s">
        <v>248</v>
      </c>
    </row>
    <row r="4" spans="1:2">
      <c r="A4" s="3" t="s">
        <v>247</v>
      </c>
      <c r="B4" s="3" t="s">
        <v>24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21</v>
      </c>
      <c r="B1" s="2" t="s">
        <v>1</v>
      </c>
    </row>
    <row r="2" spans="1:3">
      <c r="B2" s="2" t="s">
        <v>2</v>
      </c>
      <c r="C2" s="2" t="s">
        <v>34</v>
      </c>
    </row>
    <row r="3" spans="1:3">
      <c r="A3" s="6" t="s">
        <v>1613</v>
      </c>
    </row>
    <row r="4" spans="1:3">
      <c r="A4" s="3" t="s">
        <v>1622</v>
      </c>
      <c r="B4" s="5" t="n">
        <v>2600</v>
      </c>
      <c r="C4" s="5" t="n">
        <v>11001</v>
      </c>
    </row>
    <row r="5" spans="1:3">
      <c r="A5" s="3" t="s">
        <v>1623</v>
      </c>
      <c r="B5" s="4" t="n">
        <v>2600</v>
      </c>
      <c r="C5" s="4" t="n">
        <v>10140</v>
      </c>
    </row>
    <row r="6" spans="1:3">
      <c r="A6" s="3" t="s">
        <v>1624</v>
      </c>
    </row>
    <row r="7" spans="1:3">
      <c r="A7" s="6" t="s">
        <v>1613</v>
      </c>
    </row>
    <row r="8" spans="1:3">
      <c r="A8" s="3" t="s">
        <v>1625</v>
      </c>
      <c r="B8" s="4" t="n">
        <v>0</v>
      </c>
      <c r="C8" s="4" t="n">
        <v>-43</v>
      </c>
    </row>
    <row r="9" spans="1:3">
      <c r="A9" s="3" t="s">
        <v>1626</v>
      </c>
    </row>
    <row r="10" spans="1:3">
      <c r="A10" s="6" t="s">
        <v>1613</v>
      </c>
    </row>
    <row r="11" spans="1:3">
      <c r="A11" s="3" t="s">
        <v>1625</v>
      </c>
      <c r="B11" s="5" t="n">
        <v>0</v>
      </c>
      <c r="C11" s="5" t="n">
        <v>-818</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627</v>
      </c>
      <c r="B1" s="2" t="s">
        <v>1</v>
      </c>
    </row>
    <row r="2" spans="1:7">
      <c r="B2" s="2" t="s">
        <v>503</v>
      </c>
      <c r="C2" s="2" t="s">
        <v>1242</v>
      </c>
      <c r="D2" s="2" t="s">
        <v>504</v>
      </c>
      <c r="E2" s="2" t="s">
        <v>1270</v>
      </c>
      <c r="F2" s="2" t="s">
        <v>505</v>
      </c>
      <c r="G2" s="2" t="s">
        <v>1628</v>
      </c>
    </row>
    <row r="3" spans="1:7">
      <c r="A3" s="6" t="s">
        <v>275</v>
      </c>
    </row>
    <row r="4" spans="1:7">
      <c r="A4" s="3" t="s">
        <v>605</v>
      </c>
      <c r="B4" s="5" t="n">
        <v>808</v>
      </c>
      <c r="C4" s="13" t="n">
        <v>89.7</v>
      </c>
      <c r="D4" s="5" t="n">
        <v>1150</v>
      </c>
      <c r="E4" s="13" t="n">
        <v>129.3</v>
      </c>
      <c r="F4" s="5" t="n">
        <v>1286</v>
      </c>
      <c r="G4" s="13" t="n">
        <v>138.5</v>
      </c>
    </row>
  </sheetData>
  <mergeCells count="2">
    <mergeCell ref="A1:A2"/>
    <mergeCell ref="B1:G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629</v>
      </c>
      <c r="B1" s="2" t="s">
        <v>1</v>
      </c>
    </row>
    <row r="2" spans="1:6">
      <c r="B2" s="2" t="s">
        <v>2</v>
      </c>
      <c r="C2" s="2" t="s">
        <v>34</v>
      </c>
      <c r="D2" s="2" t="s">
        <v>35</v>
      </c>
      <c r="E2" s="2" t="s">
        <v>1630</v>
      </c>
      <c r="F2" s="2" t="s">
        <v>1394</v>
      </c>
    </row>
    <row r="3" spans="1:6">
      <c r="A3" s="6" t="s">
        <v>1631</v>
      </c>
    </row>
    <row r="4" spans="1:6">
      <c r="A4" s="3" t="s">
        <v>1632</v>
      </c>
      <c r="E4" s="3" t="s">
        <v>1312</v>
      </c>
    </row>
    <row r="5" spans="1:6">
      <c r="A5" s="3" t="s">
        <v>1633</v>
      </c>
      <c r="E5" s="3" t="s">
        <v>1312</v>
      </c>
    </row>
    <row r="6" spans="1:6">
      <c r="A6" s="3" t="s">
        <v>1634</v>
      </c>
      <c r="B6" s="5" t="n">
        <v>25000000</v>
      </c>
      <c r="C6" s="5" t="n">
        <v>35000000</v>
      </c>
      <c r="D6" s="5" t="n">
        <v>17000000</v>
      </c>
    </row>
    <row r="7" spans="1:6">
      <c r="A7" s="3" t="s">
        <v>1635</v>
      </c>
      <c r="B7" s="5" t="n">
        <v>0</v>
      </c>
    </row>
    <row r="8" spans="1:6">
      <c r="A8" s="3" t="s">
        <v>1636</v>
      </c>
      <c r="B8" s="3" t="s">
        <v>512</v>
      </c>
      <c r="C8" s="3" t="s">
        <v>1637</v>
      </c>
      <c r="D8" s="3" t="s">
        <v>1637</v>
      </c>
    </row>
    <row r="9" spans="1:6">
      <c r="A9" s="3" t="s">
        <v>1638</v>
      </c>
      <c r="F9" s="5" t="n">
        <v>500</v>
      </c>
    </row>
    <row r="10" spans="1:6">
      <c r="A10" s="3" t="s">
        <v>1639</v>
      </c>
      <c r="B10" s="3" t="s">
        <v>1160</v>
      </c>
    </row>
    <row r="11" spans="1:6">
      <c r="A11" s="3" t="s">
        <v>1640</v>
      </c>
      <c r="B11" s="5" t="n">
        <v>18000000</v>
      </c>
      <c r="C11" s="5" t="n">
        <v>15000000</v>
      </c>
      <c r="D11" s="5" t="n">
        <v>11000000</v>
      </c>
    </row>
    <row r="12" spans="1:6">
      <c r="A12" s="3" t="s">
        <v>1641</v>
      </c>
      <c r="B12" s="14" t="n">
        <v>2.7</v>
      </c>
    </row>
    <row r="13" spans="1:6">
      <c r="A13" s="3" t="s">
        <v>1642</v>
      </c>
    </row>
    <row r="14" spans="1:6">
      <c r="A14" s="6" t="s">
        <v>1631</v>
      </c>
    </row>
    <row r="15" spans="1:6">
      <c r="A15" s="3" t="s">
        <v>1643</v>
      </c>
      <c r="E15" s="3" t="s">
        <v>1644</v>
      </c>
    </row>
    <row r="16" spans="1:6">
      <c r="A16" s="3" t="s">
        <v>1645</v>
      </c>
      <c r="E16" s="3" t="s">
        <v>1646</v>
      </c>
    </row>
    <row r="17" spans="1:6">
      <c r="A17" s="3" t="s">
        <v>1647</v>
      </c>
      <c r="E17" s="3" t="s">
        <v>1291</v>
      </c>
    </row>
    <row r="18" spans="1:6">
      <c r="A18" s="3" t="s">
        <v>1648</v>
      </c>
    </row>
    <row r="19" spans="1:6">
      <c r="A19" s="6" t="s">
        <v>1631</v>
      </c>
    </row>
    <row r="20" spans="1:6">
      <c r="A20" s="3" t="s">
        <v>1636</v>
      </c>
      <c r="B20" s="3" t="s">
        <v>1131</v>
      </c>
      <c r="C20" s="3" t="s">
        <v>1198</v>
      </c>
      <c r="D20" s="3" t="s">
        <v>1198</v>
      </c>
    </row>
    <row r="21" spans="1:6">
      <c r="A21" s="3" t="s">
        <v>1649</v>
      </c>
    </row>
    <row r="22" spans="1:6">
      <c r="A22" s="6" t="s">
        <v>1631</v>
      </c>
    </row>
    <row r="23" spans="1:6">
      <c r="A23" s="3" t="s">
        <v>1650</v>
      </c>
      <c r="B23" s="5" t="n">
        <v>1000000</v>
      </c>
    </row>
    <row r="24" spans="1:6">
      <c r="A24" s="3" t="s">
        <v>1651</v>
      </c>
      <c r="B24" s="4" t="n">
        <v>0</v>
      </c>
      <c r="C24" s="5" t="n">
        <v>0</v>
      </c>
      <c r="D24" s="5" t="n">
        <v>0</v>
      </c>
    </row>
    <row r="25" spans="1:6">
      <c r="A25" s="3" t="s">
        <v>1652</v>
      </c>
    </row>
    <row r="26" spans="1:6">
      <c r="A26" s="6" t="s">
        <v>1631</v>
      </c>
    </row>
    <row r="27" spans="1:6">
      <c r="A27" s="3" t="s">
        <v>1653</v>
      </c>
      <c r="B27" s="5" t="n">
        <v>31000000</v>
      </c>
      <c r="C27" s="4" t="n">
        <v>31000000</v>
      </c>
      <c r="D27" s="4" t="n">
        <v>31000000</v>
      </c>
    </row>
    <row r="28" spans="1:6">
      <c r="A28" s="3" t="s">
        <v>1654</v>
      </c>
    </row>
    <row r="29" spans="1:6">
      <c r="A29" s="6" t="s">
        <v>1631</v>
      </c>
    </row>
    <row r="30" spans="1:6">
      <c r="A30" s="3" t="s">
        <v>1655</v>
      </c>
      <c r="B30" s="3" t="s">
        <v>540</v>
      </c>
    </row>
    <row r="31" spans="1:6">
      <c r="A31" s="3" t="s">
        <v>1656</v>
      </c>
    </row>
    <row r="32" spans="1:6">
      <c r="A32" s="6" t="s">
        <v>1631</v>
      </c>
    </row>
    <row r="33" spans="1:6">
      <c r="A33" s="3" t="s">
        <v>1650</v>
      </c>
      <c r="B33" s="5" t="n">
        <v>4000000</v>
      </c>
    </row>
    <row r="34" spans="1:6">
      <c r="A34" s="3" t="s">
        <v>1657</v>
      </c>
      <c r="B34" s="4" t="n">
        <v>33000000</v>
      </c>
    </row>
    <row r="35" spans="1:6">
      <c r="A35" s="3" t="s">
        <v>1651</v>
      </c>
      <c r="B35" s="5" t="n">
        <v>289000000</v>
      </c>
      <c r="C35" s="4" t="n">
        <v>270000000</v>
      </c>
      <c r="D35" s="4" t="n">
        <v>229000000</v>
      </c>
    </row>
    <row r="36" spans="1:6">
      <c r="A36" s="3" t="s">
        <v>1658</v>
      </c>
    </row>
    <row r="37" spans="1:6">
      <c r="A37" s="6" t="s">
        <v>1631</v>
      </c>
    </row>
    <row r="38" spans="1:6">
      <c r="A38" s="3" t="s">
        <v>1655</v>
      </c>
      <c r="B38" s="3" t="s">
        <v>1659</v>
      </c>
    </row>
    <row r="39" spans="1:6">
      <c r="A39" s="3" t="s">
        <v>1660</v>
      </c>
    </row>
    <row r="40" spans="1:6">
      <c r="A40" s="6" t="s">
        <v>1631</v>
      </c>
    </row>
    <row r="41" spans="1:6">
      <c r="A41" s="3" t="s">
        <v>1650</v>
      </c>
      <c r="B41" s="5" t="n">
        <v>11000000</v>
      </c>
    </row>
    <row r="42" spans="1:6">
      <c r="A42" s="3" t="s">
        <v>1657</v>
      </c>
      <c r="B42" s="4" t="n">
        <v>10000000</v>
      </c>
    </row>
    <row r="43" spans="1:6">
      <c r="A43" s="3" t="s">
        <v>1651</v>
      </c>
      <c r="B43" s="4" t="n">
        <v>465000000</v>
      </c>
      <c r="C43" s="4" t="n">
        <v>448000000</v>
      </c>
      <c r="D43" s="5" t="n">
        <v>359000000</v>
      </c>
    </row>
    <row r="44" spans="1:6">
      <c r="A44" s="3" t="s">
        <v>1661</v>
      </c>
    </row>
    <row r="45" spans="1:6">
      <c r="A45" s="6" t="s">
        <v>1631</v>
      </c>
    </row>
    <row r="46" spans="1:6">
      <c r="A46" s="3" t="s">
        <v>1651</v>
      </c>
      <c r="B46" s="5" t="n">
        <v>39000000</v>
      </c>
      <c r="C46" s="5" t="n">
        <v>1000000</v>
      </c>
    </row>
  </sheetData>
  <mergeCells count="2">
    <mergeCell ref="A1:A2"/>
    <mergeCell ref="B1:E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67"/>
    <col customWidth="1" max="3" min="3" width="16"/>
    <col customWidth="1" max="4" min="4" width="14"/>
    <col customWidth="1" max="5" min="5" width="14"/>
  </cols>
  <sheetData>
    <row r="1" spans="1:5">
      <c r="A1" s="1" t="s">
        <v>1662</v>
      </c>
      <c r="C1" s="2" t="s">
        <v>1</v>
      </c>
    </row>
    <row r="2" spans="1:5">
      <c r="C2" s="2" t="s">
        <v>2</v>
      </c>
      <c r="D2" s="2" t="s">
        <v>34</v>
      </c>
      <c r="E2" s="2" t="s">
        <v>35</v>
      </c>
    </row>
    <row r="3" spans="1:5">
      <c r="A3" s="3" t="s">
        <v>1649</v>
      </c>
    </row>
    <row r="4" spans="1:5">
      <c r="A4" s="6" t="s">
        <v>1663</v>
      </c>
    </row>
    <row r="5" spans="1:5">
      <c r="A5" s="3" t="s">
        <v>1664</v>
      </c>
      <c r="C5" s="5" t="n">
        <v>36</v>
      </c>
      <c r="D5" s="5" t="n">
        <v>37</v>
      </c>
    </row>
    <row r="6" spans="1:5">
      <c r="A6" s="3" t="s">
        <v>1665</v>
      </c>
      <c r="C6" s="4" t="n">
        <v>0</v>
      </c>
      <c r="D6" s="4" t="n">
        <v>0</v>
      </c>
      <c r="E6" s="5" t="n">
        <v>1</v>
      </c>
    </row>
    <row r="7" spans="1:5">
      <c r="A7" s="3" t="s">
        <v>1666</v>
      </c>
      <c r="C7" s="4" t="n">
        <v>1</v>
      </c>
      <c r="D7" s="4" t="n">
        <v>1</v>
      </c>
      <c r="E7" s="4" t="n">
        <v>2</v>
      </c>
    </row>
    <row r="8" spans="1:5">
      <c r="A8" s="3" t="s">
        <v>1667</v>
      </c>
      <c r="C8" s="4" t="n">
        <v>4</v>
      </c>
      <c r="D8" s="4" t="n">
        <v>0</v>
      </c>
    </row>
    <row r="9" spans="1:5">
      <c r="A9" s="3" t="s">
        <v>1668</v>
      </c>
      <c r="C9" s="4" t="n">
        <v>-4</v>
      </c>
      <c r="D9" s="4" t="n">
        <v>-2</v>
      </c>
    </row>
    <row r="10" spans="1:5">
      <c r="A10" s="3" t="s">
        <v>1669</v>
      </c>
      <c r="C10" s="4" t="n">
        <v>0</v>
      </c>
      <c r="D10" s="4" t="n">
        <v>0</v>
      </c>
    </row>
    <row r="11" spans="1:5">
      <c r="A11" s="3" t="s">
        <v>1670</v>
      </c>
      <c r="C11" s="4" t="n">
        <v>37</v>
      </c>
      <c r="D11" s="4" t="n">
        <v>36</v>
      </c>
      <c r="E11" s="4" t="n">
        <v>37</v>
      </c>
    </row>
    <row r="12" spans="1:5">
      <c r="A12" s="6" t="s">
        <v>1671</v>
      </c>
    </row>
    <row r="13" spans="1:5">
      <c r="A13" s="3" t="s">
        <v>1672</v>
      </c>
      <c r="C13" s="4" t="n">
        <v>0</v>
      </c>
      <c r="D13" s="4" t="n">
        <v>0</v>
      </c>
    </row>
    <row r="14" spans="1:5">
      <c r="A14" s="3" t="s">
        <v>1673</v>
      </c>
      <c r="C14" s="4" t="n">
        <v>0</v>
      </c>
      <c r="D14" s="4" t="n">
        <v>0</v>
      </c>
    </row>
    <row r="15" spans="1:5">
      <c r="A15" s="3" t="s">
        <v>1674</v>
      </c>
      <c r="C15" s="4" t="n">
        <v>4</v>
      </c>
      <c r="D15" s="4" t="n">
        <v>2</v>
      </c>
    </row>
    <row r="16" spans="1:5">
      <c r="A16" s="3" t="s">
        <v>1668</v>
      </c>
      <c r="C16" s="4" t="n">
        <v>-4</v>
      </c>
      <c r="D16" s="4" t="n">
        <v>-2</v>
      </c>
    </row>
    <row r="17" spans="1:5">
      <c r="A17" s="3" t="s">
        <v>1669</v>
      </c>
      <c r="C17" s="4" t="n">
        <v>0</v>
      </c>
      <c r="D17" s="4" t="n">
        <v>0</v>
      </c>
    </row>
    <row r="18" spans="1:5">
      <c r="A18" s="3" t="s">
        <v>1675</v>
      </c>
      <c r="C18" s="4" t="n">
        <v>0</v>
      </c>
      <c r="D18" s="4" t="n">
        <v>0</v>
      </c>
      <c r="E18" s="4" t="n">
        <v>0</v>
      </c>
    </row>
    <row r="19" spans="1:5">
      <c r="A19" s="3" t="s">
        <v>1676</v>
      </c>
      <c r="B19" s="3" t="s">
        <v>42</v>
      </c>
      <c r="C19" s="4" t="n">
        <v>-37</v>
      </c>
      <c r="D19" s="4" t="n">
        <v>-36</v>
      </c>
    </row>
    <row r="20" spans="1:5">
      <c r="A20" s="6" t="s">
        <v>1677</v>
      </c>
    </row>
    <row r="21" spans="1:5">
      <c r="A21" s="3" t="s">
        <v>1678</v>
      </c>
      <c r="C21" s="4" t="n">
        <v>9</v>
      </c>
      <c r="D21" s="4" t="n">
        <v>6</v>
      </c>
    </row>
    <row r="22" spans="1:5">
      <c r="A22" s="3" t="s">
        <v>1679</v>
      </c>
      <c r="C22" s="4" t="n">
        <v>0</v>
      </c>
      <c r="D22" s="4" t="n">
        <v>0</v>
      </c>
    </row>
    <row r="23" spans="1:5">
      <c r="A23" s="3" t="s">
        <v>1680</v>
      </c>
      <c r="C23" s="4" t="n">
        <v>9</v>
      </c>
      <c r="D23" s="4" t="n">
        <v>6</v>
      </c>
    </row>
    <row r="24" spans="1:5">
      <c r="A24" s="3" t="s">
        <v>1656</v>
      </c>
    </row>
    <row r="25" spans="1:5">
      <c r="A25" s="6" t="s">
        <v>1663</v>
      </c>
    </row>
    <row r="26" spans="1:5">
      <c r="A26" s="3" t="s">
        <v>1664</v>
      </c>
      <c r="C26" s="4" t="n">
        <v>341</v>
      </c>
      <c r="D26" s="4" t="n">
        <v>329</v>
      </c>
    </row>
    <row r="27" spans="1:5">
      <c r="A27" s="3" t="s">
        <v>1665</v>
      </c>
      <c r="C27" s="4" t="n">
        <v>19</v>
      </c>
      <c r="D27" s="4" t="n">
        <v>20</v>
      </c>
      <c r="E27" s="4" t="n">
        <v>16</v>
      </c>
    </row>
    <row r="28" spans="1:5">
      <c r="A28" s="3" t="s">
        <v>1666</v>
      </c>
      <c r="C28" s="4" t="n">
        <v>7</v>
      </c>
      <c r="D28" s="4" t="n">
        <v>6</v>
      </c>
      <c r="E28" s="4" t="n">
        <v>9</v>
      </c>
    </row>
    <row r="29" spans="1:5">
      <c r="A29" s="3" t="s">
        <v>1667</v>
      </c>
      <c r="C29" s="4" t="n">
        <v>35</v>
      </c>
      <c r="D29" s="4" t="n">
        <v>-10</v>
      </c>
    </row>
    <row r="30" spans="1:5">
      <c r="A30" s="3" t="s">
        <v>1668</v>
      </c>
      <c r="C30" s="4" t="n">
        <v>-11</v>
      </c>
      <c r="D30" s="4" t="n">
        <v>-14</v>
      </c>
    </row>
    <row r="31" spans="1:5">
      <c r="A31" s="3" t="s">
        <v>1669</v>
      </c>
      <c r="C31" s="4" t="n">
        <v>5</v>
      </c>
      <c r="D31" s="4" t="n">
        <v>10</v>
      </c>
    </row>
    <row r="32" spans="1:5">
      <c r="A32" s="3" t="s">
        <v>1670</v>
      </c>
      <c r="C32" s="4" t="n">
        <v>396</v>
      </c>
      <c r="D32" s="4" t="n">
        <v>341</v>
      </c>
      <c r="E32" s="4" t="n">
        <v>329</v>
      </c>
    </row>
    <row r="33" spans="1:5">
      <c r="A33" s="6" t="s">
        <v>1671</v>
      </c>
    </row>
    <row r="34" spans="1:5">
      <c r="A34" s="3" t="s">
        <v>1672</v>
      </c>
      <c r="C34" s="4" t="n">
        <v>270</v>
      </c>
      <c r="D34" s="4" t="n">
        <v>229</v>
      </c>
    </row>
    <row r="35" spans="1:5">
      <c r="A35" s="3" t="s">
        <v>1673</v>
      </c>
      <c r="C35" s="4" t="n">
        <v>-9</v>
      </c>
      <c r="D35" s="4" t="n">
        <v>16</v>
      </c>
    </row>
    <row r="36" spans="1:5">
      <c r="A36" s="3" t="s">
        <v>1674</v>
      </c>
      <c r="C36" s="4" t="n">
        <v>34</v>
      </c>
      <c r="D36" s="4" t="n">
        <v>32</v>
      </c>
    </row>
    <row r="37" spans="1:5">
      <c r="A37" s="3" t="s">
        <v>1668</v>
      </c>
      <c r="C37" s="4" t="n">
        <v>-11</v>
      </c>
      <c r="D37" s="4" t="n">
        <v>-14</v>
      </c>
    </row>
    <row r="38" spans="1:5">
      <c r="A38" s="3" t="s">
        <v>1669</v>
      </c>
      <c r="C38" s="4" t="n">
        <v>5</v>
      </c>
      <c r="D38" s="4" t="n">
        <v>7</v>
      </c>
    </row>
    <row r="39" spans="1:5">
      <c r="A39" s="3" t="s">
        <v>1675</v>
      </c>
      <c r="C39" s="4" t="n">
        <v>289</v>
      </c>
      <c r="D39" s="4" t="n">
        <v>270</v>
      </c>
      <c r="E39" s="4" t="n">
        <v>229</v>
      </c>
    </row>
    <row r="40" spans="1:5">
      <c r="A40" s="3" t="s">
        <v>1676</v>
      </c>
      <c r="B40" s="3" t="s">
        <v>42</v>
      </c>
      <c r="C40" s="4" t="n">
        <v>-107</v>
      </c>
      <c r="D40" s="4" t="n">
        <v>-71</v>
      </c>
    </row>
    <row r="41" spans="1:5">
      <c r="A41" s="6" t="s">
        <v>1677</v>
      </c>
    </row>
    <row r="42" spans="1:5">
      <c r="A42" s="3" t="s">
        <v>1678</v>
      </c>
      <c r="C42" s="4" t="n">
        <v>95</v>
      </c>
      <c r="D42" s="4" t="n">
        <v>44</v>
      </c>
    </row>
    <row r="43" spans="1:5">
      <c r="A43" s="3" t="s">
        <v>1679</v>
      </c>
      <c r="C43" s="4" t="n">
        <v>-2</v>
      </c>
      <c r="D43" s="4" t="n">
        <v>-2</v>
      </c>
    </row>
    <row r="44" spans="1:5">
      <c r="A44" s="3" t="s">
        <v>1680</v>
      </c>
      <c r="C44" s="4" t="n">
        <v>93</v>
      </c>
      <c r="D44" s="4" t="n">
        <v>42</v>
      </c>
    </row>
    <row r="45" spans="1:5">
      <c r="A45" s="3" t="s">
        <v>1681</v>
      </c>
      <c r="C45" s="4" t="n">
        <v>356</v>
      </c>
      <c r="D45" s="4" t="n">
        <v>307</v>
      </c>
    </row>
    <row r="46" spans="1:5">
      <c r="A46" s="3" t="s">
        <v>1660</v>
      </c>
    </row>
    <row r="47" spans="1:5">
      <c r="A47" s="6" t="s">
        <v>1663</v>
      </c>
    </row>
    <row r="48" spans="1:5">
      <c r="A48" s="3" t="s">
        <v>1664</v>
      </c>
      <c r="C48" s="4" t="n">
        <v>908</v>
      </c>
      <c r="D48" s="4" t="n">
        <v>798</v>
      </c>
    </row>
    <row r="49" spans="1:5">
      <c r="A49" s="3" t="s">
        <v>1665</v>
      </c>
      <c r="C49" s="4" t="n">
        <v>27</v>
      </c>
      <c r="D49" s="4" t="n">
        <v>24</v>
      </c>
      <c r="E49" s="4" t="n">
        <v>23</v>
      </c>
    </row>
    <row r="50" spans="1:5">
      <c r="A50" s="3" t="s">
        <v>1666</v>
      </c>
      <c r="C50" s="4" t="n">
        <v>31</v>
      </c>
      <c r="D50" s="4" t="n">
        <v>40</v>
      </c>
      <c r="E50" s="4" t="n">
        <v>29</v>
      </c>
    </row>
    <row r="51" spans="1:5">
      <c r="A51" s="3" t="s">
        <v>1667</v>
      </c>
      <c r="C51" s="4" t="n">
        <v>-69</v>
      </c>
      <c r="D51" s="4" t="n">
        <v>65</v>
      </c>
    </row>
    <row r="52" spans="1:5">
      <c r="A52" s="3" t="s">
        <v>1668</v>
      </c>
      <c r="C52" s="4" t="n">
        <v>-22</v>
      </c>
      <c r="D52" s="4" t="n">
        <v>-19</v>
      </c>
    </row>
    <row r="53" spans="1:5">
      <c r="A53" s="3" t="s">
        <v>1669</v>
      </c>
      <c r="C53" s="4" t="n">
        <v>0</v>
      </c>
      <c r="D53" s="4" t="n">
        <v>0</v>
      </c>
    </row>
    <row r="54" spans="1:5">
      <c r="A54" s="3" t="s">
        <v>1670</v>
      </c>
      <c r="C54" s="4" t="n">
        <v>875</v>
      </c>
      <c r="D54" s="4" t="n">
        <v>908</v>
      </c>
      <c r="E54" s="4" t="n">
        <v>798</v>
      </c>
    </row>
    <row r="55" spans="1:5">
      <c r="A55" s="6" t="s">
        <v>1671</v>
      </c>
    </row>
    <row r="56" spans="1:5">
      <c r="A56" s="3" t="s">
        <v>1672</v>
      </c>
      <c r="C56" s="4" t="n">
        <v>448</v>
      </c>
      <c r="D56" s="4" t="n">
        <v>359</v>
      </c>
    </row>
    <row r="57" spans="1:5">
      <c r="A57" s="3" t="s">
        <v>1673</v>
      </c>
      <c r="C57" s="4" t="n">
        <v>-30</v>
      </c>
      <c r="D57" s="4" t="n">
        <v>61</v>
      </c>
    </row>
    <row r="58" spans="1:5">
      <c r="A58" s="3" t="s">
        <v>1674</v>
      </c>
      <c r="C58" s="4" t="n">
        <v>69</v>
      </c>
      <c r="D58" s="4" t="n">
        <v>47</v>
      </c>
    </row>
    <row r="59" spans="1:5">
      <c r="A59" s="3" t="s">
        <v>1668</v>
      </c>
      <c r="C59" s="4" t="n">
        <v>-22</v>
      </c>
      <c r="D59" s="4" t="n">
        <v>-19</v>
      </c>
    </row>
    <row r="60" spans="1:5">
      <c r="A60" s="3" t="s">
        <v>1669</v>
      </c>
      <c r="C60" s="4" t="n">
        <v>0</v>
      </c>
      <c r="D60" s="4" t="n">
        <v>0</v>
      </c>
    </row>
    <row r="61" spans="1:5">
      <c r="A61" s="3" t="s">
        <v>1675</v>
      </c>
      <c r="C61" s="4" t="n">
        <v>465</v>
      </c>
      <c r="D61" s="4" t="n">
        <v>448</v>
      </c>
      <c r="E61" s="5" t="n">
        <v>359</v>
      </c>
    </row>
    <row r="62" spans="1:5">
      <c r="A62" s="3" t="s">
        <v>1676</v>
      </c>
      <c r="B62" s="3" t="s">
        <v>42</v>
      </c>
      <c r="C62" s="4" t="n">
        <v>-410</v>
      </c>
      <c r="D62" s="4" t="n">
        <v>-460</v>
      </c>
    </row>
    <row r="63" spans="1:5">
      <c r="A63" s="6" t="s">
        <v>1677</v>
      </c>
    </row>
    <row r="64" spans="1:5">
      <c r="A64" s="3" t="s">
        <v>1678</v>
      </c>
      <c r="C64" s="4" t="n">
        <v>174</v>
      </c>
      <c r="D64" s="4" t="n">
        <v>203</v>
      </c>
    </row>
    <row r="65" spans="1:5">
      <c r="A65" s="3" t="s">
        <v>1679</v>
      </c>
      <c r="C65" s="4" t="n">
        <v>-4</v>
      </c>
      <c r="D65" s="4" t="n">
        <v>-4</v>
      </c>
    </row>
    <row r="66" spans="1:5">
      <c r="A66" s="3" t="s">
        <v>1680</v>
      </c>
      <c r="C66" s="4" t="n">
        <v>170</v>
      </c>
      <c r="D66" s="4" t="n">
        <v>199</v>
      </c>
    </row>
    <row r="67" spans="1:5">
      <c r="A67" s="3" t="s">
        <v>1681</v>
      </c>
      <c r="C67" s="5" t="n">
        <v>746</v>
      </c>
      <c r="D67" s="5" t="n">
        <v>756</v>
      </c>
    </row>
    <row r="68" spans="1:5"/>
    <row r="69" spans="1:5">
      <c r="A69" s="3" t="s">
        <v>42</v>
      </c>
      <c r="B69" s="3" t="s">
        <v>1682</v>
      </c>
    </row>
  </sheetData>
  <mergeCells count="4">
    <mergeCell ref="A1:B2"/>
    <mergeCell ref="C1:E1"/>
    <mergeCell ref="A68:D68"/>
    <mergeCell ref="B69:D69"/>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14"/>
    <col customWidth="1" max="5" min="5" width="14"/>
  </cols>
  <sheetData>
    <row r="1" spans="1:5">
      <c r="A1" s="1" t="s">
        <v>1683</v>
      </c>
      <c r="C1" s="2" t="s">
        <v>1</v>
      </c>
    </row>
    <row r="2" spans="1:5">
      <c r="C2" s="2" t="s">
        <v>2</v>
      </c>
      <c r="D2" s="2" t="s">
        <v>34</v>
      </c>
      <c r="E2" s="2" t="s">
        <v>35</v>
      </c>
    </row>
    <row r="3" spans="1:5">
      <c r="A3" s="3" t="s">
        <v>1649</v>
      </c>
    </row>
    <row r="4" spans="1:5">
      <c r="A4" s="6" t="s">
        <v>1684</v>
      </c>
    </row>
    <row r="5" spans="1:5">
      <c r="A5" s="3" t="s">
        <v>1685</v>
      </c>
      <c r="C5" s="3" t="s">
        <v>1192</v>
      </c>
      <c r="D5" s="3" t="s">
        <v>1686</v>
      </c>
      <c r="E5" s="3" t="s">
        <v>1179</v>
      </c>
    </row>
    <row r="6" spans="1:5">
      <c r="A6" s="3" t="s">
        <v>1687</v>
      </c>
      <c r="C6" s="3" t="s">
        <v>1686</v>
      </c>
      <c r="D6" s="3" t="s">
        <v>1192</v>
      </c>
      <c r="E6" s="3" t="s">
        <v>1686</v>
      </c>
    </row>
    <row r="7" spans="1:5">
      <c r="A7" s="3" t="s">
        <v>1688</v>
      </c>
      <c r="B7" s="3" t="s">
        <v>42</v>
      </c>
      <c r="C7" s="3" t="s">
        <v>1689</v>
      </c>
      <c r="D7" s="3" t="s">
        <v>1147</v>
      </c>
      <c r="E7" s="3" t="s">
        <v>1690</v>
      </c>
    </row>
    <row r="8" spans="1:5">
      <c r="A8" s="3" t="s">
        <v>1691</v>
      </c>
      <c r="C8" s="3" t="s">
        <v>1692</v>
      </c>
      <c r="D8" s="3" t="s">
        <v>1179</v>
      </c>
      <c r="E8" s="3" t="s">
        <v>1179</v>
      </c>
    </row>
    <row r="9" spans="1:5">
      <c r="A9" s="3" t="s">
        <v>1693</v>
      </c>
      <c r="C9" s="3" t="s">
        <v>1694</v>
      </c>
      <c r="D9" s="3" t="s">
        <v>1695</v>
      </c>
      <c r="E9" s="3" t="s">
        <v>1696</v>
      </c>
    </row>
    <row r="10" spans="1:5">
      <c r="A10" s="3" t="s">
        <v>1656</v>
      </c>
    </row>
    <row r="11" spans="1:5">
      <c r="A11" s="6" t="s">
        <v>1684</v>
      </c>
    </row>
    <row r="12" spans="1:5">
      <c r="A12" s="3" t="s">
        <v>1685</v>
      </c>
      <c r="C12" s="3" t="s">
        <v>1697</v>
      </c>
      <c r="D12" s="3" t="s">
        <v>1697</v>
      </c>
      <c r="E12" s="3" t="s">
        <v>1293</v>
      </c>
    </row>
    <row r="13" spans="1:5">
      <c r="A13" s="3" t="s">
        <v>1687</v>
      </c>
      <c r="C13" s="3" t="s">
        <v>1697</v>
      </c>
      <c r="D13" s="3" t="s">
        <v>1697</v>
      </c>
      <c r="E13" s="3" t="s">
        <v>1697</v>
      </c>
    </row>
    <row r="14" spans="1:5">
      <c r="A14" s="3" t="s">
        <v>1698</v>
      </c>
      <c r="C14" s="3" t="s">
        <v>1160</v>
      </c>
      <c r="D14" s="3" t="s">
        <v>1160</v>
      </c>
      <c r="E14" s="3" t="s">
        <v>1160</v>
      </c>
    </row>
    <row r="15" spans="1:5">
      <c r="A15" s="3" t="s">
        <v>1660</v>
      </c>
    </row>
    <row r="16" spans="1:5">
      <c r="A16" s="6" t="s">
        <v>1684</v>
      </c>
    </row>
    <row r="17" spans="1:5">
      <c r="A17" s="3" t="s">
        <v>1685</v>
      </c>
      <c r="C17" s="3" t="s">
        <v>1192</v>
      </c>
      <c r="D17" s="3" t="s">
        <v>1686</v>
      </c>
      <c r="E17" s="3" t="s">
        <v>1179</v>
      </c>
    </row>
    <row r="18" spans="1:5">
      <c r="A18" s="3" t="s">
        <v>1687</v>
      </c>
      <c r="C18" s="3" t="s">
        <v>1686</v>
      </c>
      <c r="D18" s="3" t="s">
        <v>1192</v>
      </c>
      <c r="E18" s="3" t="s">
        <v>1686</v>
      </c>
    </row>
    <row r="19" spans="1:5">
      <c r="A19" s="3" t="s">
        <v>1698</v>
      </c>
      <c r="C19" s="3" t="s">
        <v>1187</v>
      </c>
      <c r="D19" s="3" t="s">
        <v>1185</v>
      </c>
      <c r="E19" s="3" t="s">
        <v>1135</v>
      </c>
    </row>
    <row r="20" spans="1:5">
      <c r="A20" s="3" t="s">
        <v>1699</v>
      </c>
      <c r="C20" s="3" t="s">
        <v>1131</v>
      </c>
      <c r="D20" s="3" t="s">
        <v>1131</v>
      </c>
      <c r="E20" s="3" t="s">
        <v>1131</v>
      </c>
    </row>
    <row r="21" spans="1:5"/>
    <row r="22" spans="1:5">
      <c r="A22" s="3" t="s">
        <v>42</v>
      </c>
      <c r="B22" s="3" t="s">
        <v>1700</v>
      </c>
    </row>
  </sheetData>
  <mergeCells count="4">
    <mergeCell ref="A1:B2"/>
    <mergeCell ref="C1:E1"/>
    <mergeCell ref="A21:D21"/>
    <mergeCell ref="B22:D2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701</v>
      </c>
      <c r="B1" s="2" t="s">
        <v>1</v>
      </c>
    </row>
    <row r="2" spans="1:2">
      <c r="B2" s="2" t="s">
        <v>503</v>
      </c>
    </row>
    <row r="3" spans="1:2">
      <c r="A3" s="6" t="s">
        <v>278</v>
      </c>
    </row>
    <row r="4" spans="1:2">
      <c r="A4" s="3" t="s">
        <v>1702</v>
      </c>
      <c r="B4" s="5" t="n">
        <v>0</v>
      </c>
    </row>
    <row r="5" spans="1:2">
      <c r="A5" s="3" t="s">
        <v>1703</v>
      </c>
      <c r="B5" s="4" t="n">
        <v>1</v>
      </c>
    </row>
    <row r="6" spans="1:2">
      <c r="A6" s="3" t="s">
        <v>1704</v>
      </c>
      <c r="B6" s="4" t="n">
        <v>0</v>
      </c>
    </row>
    <row r="7" spans="1:2">
      <c r="A7" s="3" t="s">
        <v>1705</v>
      </c>
      <c r="B7" s="5" t="n">
        <v>1</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6</v>
      </c>
      <c r="B1" s="2" t="s">
        <v>1</v>
      </c>
    </row>
    <row r="2" spans="1:4">
      <c r="B2" s="2" t="s">
        <v>2</v>
      </c>
      <c r="C2" s="2" t="s">
        <v>34</v>
      </c>
      <c r="D2" s="2" t="s">
        <v>35</v>
      </c>
    </row>
    <row r="3" spans="1:4">
      <c r="A3" s="3" t="s">
        <v>1649</v>
      </c>
    </row>
    <row r="4" spans="1:4">
      <c r="A4" s="6" t="s">
        <v>1631</v>
      </c>
    </row>
    <row r="5" spans="1:4">
      <c r="A5" s="3" t="s">
        <v>1665</v>
      </c>
      <c r="B5" s="5" t="n">
        <v>0</v>
      </c>
      <c r="C5" s="5" t="n">
        <v>0</v>
      </c>
      <c r="D5" s="5" t="n">
        <v>1</v>
      </c>
    </row>
    <row r="6" spans="1:4">
      <c r="A6" s="3" t="s">
        <v>1666</v>
      </c>
      <c r="B6" s="4" t="n">
        <v>1</v>
      </c>
      <c r="C6" s="4" t="n">
        <v>1</v>
      </c>
      <c r="D6" s="4" t="n">
        <v>2</v>
      </c>
    </row>
    <row r="7" spans="1:4">
      <c r="A7" s="3" t="s">
        <v>1707</v>
      </c>
      <c r="B7" s="4" t="n">
        <v>0</v>
      </c>
      <c r="C7" s="4" t="n">
        <v>0</v>
      </c>
      <c r="D7" s="4" t="n">
        <v>0</v>
      </c>
    </row>
    <row r="8" spans="1:4">
      <c r="A8" s="3" t="s">
        <v>1708</v>
      </c>
      <c r="B8" s="4" t="n">
        <v>1</v>
      </c>
      <c r="C8" s="4" t="n">
        <v>1</v>
      </c>
      <c r="D8" s="4" t="n">
        <v>1</v>
      </c>
    </row>
    <row r="9" spans="1:4">
      <c r="A9" s="3" t="s">
        <v>1709</v>
      </c>
      <c r="B9" s="4" t="n">
        <v>0</v>
      </c>
      <c r="C9" s="4" t="n">
        <v>0</v>
      </c>
      <c r="D9" s="4" t="n">
        <v>-11</v>
      </c>
    </row>
    <row r="10" spans="1:4">
      <c r="A10" s="3" t="s">
        <v>1710</v>
      </c>
      <c r="B10" s="4" t="n">
        <v>2</v>
      </c>
      <c r="C10" s="4" t="n">
        <v>2</v>
      </c>
      <c r="D10" s="4" t="n">
        <v>-7</v>
      </c>
    </row>
    <row r="11" spans="1:4">
      <c r="A11" s="3" t="s">
        <v>1656</v>
      </c>
    </row>
    <row r="12" spans="1:4">
      <c r="A12" s="6" t="s">
        <v>1631</v>
      </c>
    </row>
    <row r="13" spans="1:4">
      <c r="A13" s="3" t="s">
        <v>1665</v>
      </c>
      <c r="B13" s="4" t="n">
        <v>19</v>
      </c>
      <c r="C13" s="4" t="n">
        <v>20</v>
      </c>
      <c r="D13" s="4" t="n">
        <v>16</v>
      </c>
    </row>
    <row r="14" spans="1:4">
      <c r="A14" s="3" t="s">
        <v>1666</v>
      </c>
      <c r="B14" s="4" t="n">
        <v>7</v>
      </c>
      <c r="C14" s="4" t="n">
        <v>6</v>
      </c>
      <c r="D14" s="4" t="n">
        <v>9</v>
      </c>
    </row>
    <row r="15" spans="1:4">
      <c r="A15" s="3" t="s">
        <v>1707</v>
      </c>
      <c r="B15" s="4" t="n">
        <v>-6</v>
      </c>
      <c r="C15" s="4" t="n">
        <v>-5</v>
      </c>
      <c r="D15" s="4" t="n">
        <v>-4</v>
      </c>
    </row>
    <row r="16" spans="1:4">
      <c r="A16" s="3" t="s">
        <v>1708</v>
      </c>
      <c r="B16" s="4" t="n">
        <v>1</v>
      </c>
      <c r="C16" s="4" t="n">
        <v>2</v>
      </c>
      <c r="D16" s="4" t="n">
        <v>1</v>
      </c>
    </row>
    <row r="17" spans="1:4">
      <c r="A17" s="3" t="s">
        <v>1709</v>
      </c>
      <c r="B17" s="4" t="n">
        <v>0</v>
      </c>
      <c r="C17" s="4" t="n">
        <v>0</v>
      </c>
      <c r="D17" s="4" t="n">
        <v>0</v>
      </c>
    </row>
    <row r="18" spans="1:4">
      <c r="A18" s="3" t="s">
        <v>1710</v>
      </c>
      <c r="B18" s="4" t="n">
        <v>21</v>
      </c>
      <c r="C18" s="4" t="n">
        <v>23</v>
      </c>
      <c r="D18" s="4" t="n">
        <v>22</v>
      </c>
    </row>
    <row r="19" spans="1:4">
      <c r="A19" s="3" t="s">
        <v>1660</v>
      </c>
    </row>
    <row r="20" spans="1:4">
      <c r="A20" s="6" t="s">
        <v>1631</v>
      </c>
    </row>
    <row r="21" spans="1:4">
      <c r="A21" s="3" t="s">
        <v>1665</v>
      </c>
      <c r="B21" s="4" t="n">
        <v>27</v>
      </c>
      <c r="C21" s="4" t="n">
        <v>24</v>
      </c>
      <c r="D21" s="4" t="n">
        <v>23</v>
      </c>
    </row>
    <row r="22" spans="1:4">
      <c r="A22" s="3" t="s">
        <v>1666</v>
      </c>
      <c r="B22" s="4" t="n">
        <v>31</v>
      </c>
      <c r="C22" s="4" t="n">
        <v>40</v>
      </c>
      <c r="D22" s="4" t="n">
        <v>29</v>
      </c>
    </row>
    <row r="23" spans="1:4">
      <c r="A23" s="3" t="s">
        <v>1707</v>
      </c>
      <c r="B23" s="4" t="n">
        <v>-26</v>
      </c>
      <c r="C23" s="4" t="n">
        <v>-24</v>
      </c>
      <c r="D23" s="4" t="n">
        <v>-23</v>
      </c>
    </row>
    <row r="24" spans="1:4">
      <c r="A24" s="3" t="s">
        <v>1708</v>
      </c>
      <c r="B24" s="4" t="n">
        <v>16</v>
      </c>
      <c r="C24" s="4" t="n">
        <v>14</v>
      </c>
      <c r="D24" s="4" t="n">
        <v>13</v>
      </c>
    </row>
    <row r="25" spans="1:4">
      <c r="A25" s="3" t="s">
        <v>1709</v>
      </c>
      <c r="B25" s="4" t="n">
        <v>0</v>
      </c>
      <c r="C25" s="4" t="n">
        <v>0</v>
      </c>
      <c r="D25" s="4" t="n">
        <v>0</v>
      </c>
    </row>
    <row r="26" spans="1:4">
      <c r="A26" s="3" t="s">
        <v>1710</v>
      </c>
      <c r="B26" s="5" t="n">
        <v>48</v>
      </c>
      <c r="C26" s="5" t="n">
        <v>54</v>
      </c>
      <c r="D26" s="5" t="n">
        <v>42</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1</v>
      </c>
      <c r="B1" s="2" t="s">
        <v>1</v>
      </c>
    </row>
    <row r="2" spans="1:4">
      <c r="B2" s="2" t="s">
        <v>2</v>
      </c>
      <c r="C2" s="2" t="s">
        <v>34</v>
      </c>
      <c r="D2" s="2" t="s">
        <v>35</v>
      </c>
    </row>
    <row r="3" spans="1:4">
      <c r="A3" s="3" t="s">
        <v>1649</v>
      </c>
    </row>
    <row r="4" spans="1:4">
      <c r="A4" s="6" t="s">
        <v>1712</v>
      </c>
    </row>
    <row r="5" spans="1:4">
      <c r="A5" s="3" t="s">
        <v>1713</v>
      </c>
      <c r="B5" s="5" t="n">
        <v>4</v>
      </c>
      <c r="C5" s="5" t="n">
        <v>0</v>
      </c>
      <c r="D5" s="5" t="n">
        <v>-4</v>
      </c>
    </row>
    <row r="6" spans="1:4">
      <c r="A6" s="3" t="s">
        <v>1708</v>
      </c>
      <c r="B6" s="4" t="n">
        <v>-1</v>
      </c>
      <c r="C6" s="4" t="n">
        <v>-1</v>
      </c>
      <c r="D6" s="4" t="n">
        <v>-1</v>
      </c>
    </row>
    <row r="7" spans="1:4">
      <c r="A7" s="3" t="s">
        <v>1714</v>
      </c>
      <c r="B7" s="4" t="n">
        <v>0</v>
      </c>
      <c r="C7" s="4" t="n">
        <v>0</v>
      </c>
      <c r="D7" s="4" t="n">
        <v>11</v>
      </c>
    </row>
    <row r="8" spans="1:4">
      <c r="A8" s="3" t="s">
        <v>168</v>
      </c>
      <c r="B8" s="4" t="n">
        <v>3</v>
      </c>
      <c r="C8" s="4" t="n">
        <v>-1</v>
      </c>
      <c r="D8" s="4" t="n">
        <v>6</v>
      </c>
    </row>
    <row r="9" spans="1:4">
      <c r="A9" s="3" t="s">
        <v>1656</v>
      </c>
    </row>
    <row r="10" spans="1:4">
      <c r="A10" s="6" t="s">
        <v>1712</v>
      </c>
    </row>
    <row r="11" spans="1:4">
      <c r="A11" s="3" t="s">
        <v>1713</v>
      </c>
      <c r="B11" s="4" t="n">
        <v>52</v>
      </c>
      <c r="C11" s="4" t="n">
        <v>-21</v>
      </c>
      <c r="D11" s="4" t="n">
        <v>26</v>
      </c>
    </row>
    <row r="12" spans="1:4">
      <c r="A12" s="3" t="s">
        <v>1708</v>
      </c>
      <c r="B12" s="4" t="n">
        <v>-1</v>
      </c>
      <c r="C12" s="4" t="n">
        <v>-2</v>
      </c>
      <c r="D12" s="4" t="n">
        <v>-1</v>
      </c>
    </row>
    <row r="13" spans="1:4">
      <c r="A13" s="3" t="s">
        <v>1714</v>
      </c>
      <c r="B13" s="4" t="n">
        <v>0</v>
      </c>
      <c r="C13" s="4" t="n">
        <v>0</v>
      </c>
      <c r="D13" s="4" t="n">
        <v>0</v>
      </c>
    </row>
    <row r="14" spans="1:4">
      <c r="A14" s="3" t="s">
        <v>168</v>
      </c>
      <c r="B14" s="4" t="n">
        <v>51</v>
      </c>
      <c r="C14" s="4" t="n">
        <v>-23</v>
      </c>
      <c r="D14" s="4" t="n">
        <v>25</v>
      </c>
    </row>
    <row r="15" spans="1:4">
      <c r="A15" s="3" t="s">
        <v>1660</v>
      </c>
    </row>
    <row r="16" spans="1:4">
      <c r="A16" s="6" t="s">
        <v>1712</v>
      </c>
    </row>
    <row r="17" spans="1:4">
      <c r="A17" s="3" t="s">
        <v>1713</v>
      </c>
      <c r="B17" s="4" t="n">
        <v>-13</v>
      </c>
      <c r="C17" s="4" t="n">
        <v>28</v>
      </c>
      <c r="D17" s="4" t="n">
        <v>27</v>
      </c>
    </row>
    <row r="18" spans="1:4">
      <c r="A18" s="3" t="s">
        <v>1708</v>
      </c>
      <c r="B18" s="4" t="n">
        <v>-16</v>
      </c>
      <c r="C18" s="4" t="n">
        <v>-14</v>
      </c>
      <c r="D18" s="4" t="n">
        <v>-13</v>
      </c>
    </row>
    <row r="19" spans="1:4">
      <c r="A19" s="3" t="s">
        <v>1714</v>
      </c>
      <c r="B19" s="4" t="n">
        <v>0</v>
      </c>
      <c r="C19" s="4" t="n">
        <v>0</v>
      </c>
      <c r="D19" s="4" t="n">
        <v>0</v>
      </c>
    </row>
    <row r="20" spans="1:4">
      <c r="A20" s="3" t="s">
        <v>168</v>
      </c>
      <c r="B20" s="5" t="n">
        <v>-29</v>
      </c>
      <c r="C20" s="5" t="n">
        <v>14</v>
      </c>
      <c r="D20" s="5" t="n">
        <v>14</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3"/>
    <col customWidth="1" max="2" min="2" width="21"/>
  </cols>
  <sheetData>
    <row r="1" spans="1:2">
      <c r="A1" s="1" t="s">
        <v>1715</v>
      </c>
      <c r="B1" s="2" t="s">
        <v>503</v>
      </c>
    </row>
    <row r="2" spans="1:2">
      <c r="A2" s="3" t="s">
        <v>1649</v>
      </c>
    </row>
    <row r="3" spans="1:2">
      <c r="A3" s="6" t="s">
        <v>1716</v>
      </c>
    </row>
    <row r="4" spans="1:2">
      <c r="A4" s="4" t="n">
        <v>2019</v>
      </c>
      <c r="B4" s="5" t="n">
        <v>3</v>
      </c>
    </row>
    <row r="5" spans="1:2">
      <c r="A5" s="4" t="n">
        <v>2020</v>
      </c>
      <c r="B5" s="4" t="n">
        <v>3</v>
      </c>
    </row>
    <row r="6" spans="1:2">
      <c r="A6" s="4" t="n">
        <v>2021</v>
      </c>
      <c r="B6" s="4" t="n">
        <v>4</v>
      </c>
    </row>
    <row r="7" spans="1:2">
      <c r="A7" s="4" t="n">
        <v>2022</v>
      </c>
      <c r="B7" s="4" t="n">
        <v>4</v>
      </c>
    </row>
    <row r="8" spans="1:2">
      <c r="A8" s="4" t="n">
        <v>2023</v>
      </c>
      <c r="B8" s="4" t="n">
        <v>4</v>
      </c>
    </row>
    <row r="9" spans="1:2">
      <c r="A9" s="3" t="s">
        <v>1717</v>
      </c>
      <c r="B9" s="4" t="n">
        <v>17</v>
      </c>
    </row>
    <row r="10" spans="1:2">
      <c r="A10" s="3" t="s">
        <v>1656</v>
      </c>
    </row>
    <row r="11" spans="1:2">
      <c r="A11" s="6" t="s">
        <v>1716</v>
      </c>
    </row>
    <row r="12" spans="1:2">
      <c r="A12" s="4" t="n">
        <v>2019</v>
      </c>
      <c r="B12" s="4" t="n">
        <v>12</v>
      </c>
    </row>
    <row r="13" spans="1:2">
      <c r="A13" s="4" t="n">
        <v>2020</v>
      </c>
      <c r="B13" s="4" t="n">
        <v>12</v>
      </c>
    </row>
    <row r="14" spans="1:2">
      <c r="A14" s="4" t="n">
        <v>2021</v>
      </c>
      <c r="B14" s="4" t="n">
        <v>12</v>
      </c>
    </row>
    <row r="15" spans="1:2">
      <c r="A15" s="4" t="n">
        <v>2022</v>
      </c>
      <c r="B15" s="4" t="n">
        <v>19</v>
      </c>
    </row>
    <row r="16" spans="1:2">
      <c r="A16" s="4" t="n">
        <v>2023</v>
      </c>
      <c r="B16" s="4" t="n">
        <v>15</v>
      </c>
    </row>
    <row r="17" spans="1:2">
      <c r="A17" s="3" t="s">
        <v>1717</v>
      </c>
      <c r="B17" s="4" t="n">
        <v>89</v>
      </c>
    </row>
    <row r="18" spans="1:2">
      <c r="A18" s="3" t="s">
        <v>1660</v>
      </c>
    </row>
    <row r="19" spans="1:2">
      <c r="A19" s="6" t="s">
        <v>1716</v>
      </c>
    </row>
    <row r="20" spans="1:2">
      <c r="A20" s="4" t="n">
        <v>2019</v>
      </c>
      <c r="B20" s="4" t="n">
        <v>25</v>
      </c>
    </row>
    <row r="21" spans="1:2">
      <c r="A21" s="4" t="n">
        <v>2020</v>
      </c>
      <c r="B21" s="4" t="n">
        <v>26</v>
      </c>
    </row>
    <row r="22" spans="1:2">
      <c r="A22" s="4" t="n">
        <v>2021</v>
      </c>
      <c r="B22" s="4" t="n">
        <v>27</v>
      </c>
    </row>
    <row r="23" spans="1:2">
      <c r="A23" s="4" t="n">
        <v>2022</v>
      </c>
      <c r="B23" s="4" t="n">
        <v>36</v>
      </c>
    </row>
    <row r="24" spans="1:2">
      <c r="A24" s="4" t="n">
        <v>2023</v>
      </c>
      <c r="B24" s="4" t="n">
        <v>34</v>
      </c>
    </row>
    <row r="25" spans="1:2">
      <c r="A25" s="3" t="s">
        <v>1717</v>
      </c>
      <c r="B25" s="5" t="n">
        <v>199</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5"/>
    <col customWidth="1" max="2" min="2" width="14"/>
  </cols>
  <sheetData>
    <row r="1" spans="1:2">
      <c r="A1" s="1" t="s">
        <v>1718</v>
      </c>
      <c r="B1" s="2" t="s">
        <v>2</v>
      </c>
    </row>
    <row r="2" spans="1:2">
      <c r="A2" s="3" t="s">
        <v>1654</v>
      </c>
    </row>
    <row r="3" spans="1:2">
      <c r="A3" s="6" t="s">
        <v>1712</v>
      </c>
    </row>
    <row r="4" spans="1:2">
      <c r="A4" s="3" t="s">
        <v>1719</v>
      </c>
      <c r="B4" s="3" t="s">
        <v>512</v>
      </c>
    </row>
    <row r="5" spans="1:2">
      <c r="A5" s="3" t="s">
        <v>1658</v>
      </c>
    </row>
    <row r="6" spans="1:2">
      <c r="A6" s="6" t="s">
        <v>1712</v>
      </c>
    </row>
    <row r="7" spans="1:2">
      <c r="A7" s="3" t="s">
        <v>1719</v>
      </c>
      <c r="B7" s="3" t="s">
        <v>512</v>
      </c>
    </row>
    <row r="8" spans="1:2">
      <c r="A8" s="3" t="s">
        <v>1720</v>
      </c>
    </row>
    <row r="9" spans="1:2">
      <c r="A9" s="6" t="s">
        <v>1712</v>
      </c>
    </row>
    <row r="10" spans="1:2">
      <c r="A10" s="3" t="s">
        <v>1719</v>
      </c>
      <c r="B10" s="3" t="s">
        <v>1133</v>
      </c>
    </row>
    <row r="11" spans="1:2">
      <c r="A11" s="3" t="s">
        <v>1721</v>
      </c>
    </row>
    <row r="12" spans="1:2">
      <c r="A12" s="6" t="s">
        <v>1712</v>
      </c>
    </row>
    <row r="13" spans="1:2">
      <c r="A13" s="3" t="s">
        <v>1719</v>
      </c>
      <c r="B13" s="3" t="s">
        <v>1722</v>
      </c>
    </row>
    <row r="14" spans="1:2">
      <c r="A14" s="3" t="s">
        <v>1723</v>
      </c>
    </row>
    <row r="15" spans="1:2">
      <c r="A15" s="6" t="s">
        <v>1712</v>
      </c>
    </row>
    <row r="16" spans="1:2">
      <c r="A16" s="3" t="s">
        <v>1719</v>
      </c>
      <c r="B16" s="3" t="s">
        <v>1724</v>
      </c>
    </row>
    <row r="17" spans="1:2">
      <c r="A17" s="3" t="s">
        <v>1725</v>
      </c>
    </row>
    <row r="18" spans="1:2">
      <c r="A18" s="6" t="s">
        <v>1712</v>
      </c>
    </row>
    <row r="19" spans="1:2">
      <c r="A19" s="3" t="s">
        <v>1719</v>
      </c>
      <c r="B19" s="3" t="s">
        <v>1726</v>
      </c>
    </row>
    <row r="20" spans="1:2">
      <c r="A20" s="3" t="s">
        <v>1727</v>
      </c>
    </row>
    <row r="21" spans="1:2">
      <c r="A21" s="6" t="s">
        <v>1712</v>
      </c>
    </row>
    <row r="22" spans="1:2">
      <c r="A22" s="3" t="s">
        <v>1719</v>
      </c>
      <c r="B22" s="3" t="s">
        <v>1728</v>
      </c>
    </row>
    <row r="23" spans="1:2">
      <c r="A23" s="3" t="s">
        <v>1729</v>
      </c>
    </row>
    <row r="24" spans="1:2">
      <c r="A24" s="6" t="s">
        <v>1712</v>
      </c>
    </row>
    <row r="25" spans="1:2">
      <c r="A25" s="3" t="s">
        <v>1719</v>
      </c>
      <c r="B25" s="3" t="s">
        <v>1722</v>
      </c>
    </row>
    <row r="26" spans="1:2">
      <c r="A26" s="3" t="s">
        <v>1730</v>
      </c>
    </row>
    <row r="27" spans="1:2">
      <c r="A27" s="6" t="s">
        <v>1712</v>
      </c>
    </row>
    <row r="28" spans="1:2">
      <c r="A28" s="3" t="s">
        <v>1719</v>
      </c>
      <c r="B28" s="3" t="s">
        <v>1731</v>
      </c>
    </row>
    <row r="29" spans="1:2">
      <c r="A29" s="3" t="s">
        <v>1732</v>
      </c>
    </row>
    <row r="30" spans="1:2">
      <c r="A30" s="6" t="s">
        <v>1712</v>
      </c>
    </row>
    <row r="31" spans="1:2">
      <c r="A31" s="3" t="s">
        <v>1719</v>
      </c>
      <c r="B31" s="3" t="s">
        <v>1546</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0</v>
      </c>
      <c r="B1" s="2" t="s">
        <v>1</v>
      </c>
    </row>
    <row r="2" spans="1:2">
      <c r="B2" s="2" t="s">
        <v>2</v>
      </c>
    </row>
    <row r="3" spans="1:2">
      <c r="A3" s="6" t="s">
        <v>251</v>
      </c>
    </row>
    <row r="4" spans="1:2">
      <c r="A4" s="3" t="s">
        <v>250</v>
      </c>
      <c r="B4" s="3" t="s">
        <v>25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33</v>
      </c>
      <c r="B1" s="2" t="s">
        <v>2</v>
      </c>
      <c r="C1" s="2" t="s">
        <v>34</v>
      </c>
      <c r="D1" s="2" t="s">
        <v>35</v>
      </c>
    </row>
    <row r="2" spans="1:4">
      <c r="A2" s="3" t="s">
        <v>1654</v>
      </c>
    </row>
    <row r="3" spans="1:4">
      <c r="A3" s="6" t="s">
        <v>1712</v>
      </c>
    </row>
    <row r="4" spans="1:4">
      <c r="A4" s="3" t="s">
        <v>1734</v>
      </c>
      <c r="B4" s="5" t="n">
        <v>289</v>
      </c>
      <c r="C4" s="5" t="n">
        <v>270</v>
      </c>
      <c r="D4" s="5" t="n">
        <v>229</v>
      </c>
    </row>
    <row r="5" spans="1:4">
      <c r="A5" s="3" t="s">
        <v>1658</v>
      </c>
    </row>
    <row r="6" spans="1:4">
      <c r="A6" s="6" t="s">
        <v>1712</v>
      </c>
    </row>
    <row r="7" spans="1:4">
      <c r="A7" s="3" t="s">
        <v>1734</v>
      </c>
      <c r="B7" s="4" t="n">
        <v>465</v>
      </c>
      <c r="C7" s="4" t="n">
        <v>448</v>
      </c>
      <c r="D7" s="5" t="n">
        <v>359</v>
      </c>
    </row>
    <row r="8" spans="1:4">
      <c r="A8" s="3" t="s">
        <v>1735</v>
      </c>
    </row>
    <row r="9" spans="1:4">
      <c r="A9" s="6" t="s">
        <v>1712</v>
      </c>
    </row>
    <row r="10" spans="1:4">
      <c r="A10" s="3" t="s">
        <v>1734</v>
      </c>
      <c r="B10" s="4" t="n">
        <v>14</v>
      </c>
      <c r="C10" s="4" t="n">
        <v>37</v>
      </c>
    </row>
    <row r="11" spans="1:4">
      <c r="A11" s="3" t="s">
        <v>1736</v>
      </c>
    </row>
    <row r="12" spans="1:4">
      <c r="A12" s="6" t="s">
        <v>1712</v>
      </c>
    </row>
    <row r="13" spans="1:4">
      <c r="A13" s="3" t="s">
        <v>1734</v>
      </c>
      <c r="B13" s="4" t="n">
        <v>50</v>
      </c>
      <c r="C13" s="4" t="n">
        <v>50</v>
      </c>
    </row>
    <row r="14" spans="1:4">
      <c r="A14" s="3" t="s">
        <v>1737</v>
      </c>
    </row>
    <row r="15" spans="1:4">
      <c r="A15" s="6" t="s">
        <v>1712</v>
      </c>
    </row>
    <row r="16" spans="1:4">
      <c r="A16" s="3" t="s">
        <v>1734</v>
      </c>
      <c r="B16" s="4" t="n">
        <v>34</v>
      </c>
      <c r="C16" s="4" t="n">
        <v>91</v>
      </c>
    </row>
    <row r="17" spans="1:4">
      <c r="A17" s="3" t="s">
        <v>1738</v>
      </c>
    </row>
    <row r="18" spans="1:4">
      <c r="A18" s="6" t="s">
        <v>1712</v>
      </c>
    </row>
    <row r="19" spans="1:4">
      <c r="A19" s="3" t="s">
        <v>1734</v>
      </c>
      <c r="B19" s="4" t="n">
        <v>160</v>
      </c>
      <c r="C19" s="4" t="n">
        <v>62</v>
      </c>
    </row>
    <row r="20" spans="1:4">
      <c r="A20" s="3" t="s">
        <v>1739</v>
      </c>
    </row>
    <row r="21" spans="1:4">
      <c r="A21" s="6" t="s">
        <v>1712</v>
      </c>
    </row>
    <row r="22" spans="1:4">
      <c r="A22" s="3" t="s">
        <v>1734</v>
      </c>
      <c r="B22" s="4" t="n">
        <v>31</v>
      </c>
      <c r="C22" s="4" t="n">
        <v>30</v>
      </c>
    </row>
    <row r="23" spans="1:4">
      <c r="A23" s="3" t="s">
        <v>1740</v>
      </c>
    </row>
    <row r="24" spans="1:4">
      <c r="A24" s="6" t="s">
        <v>1712</v>
      </c>
    </row>
    <row r="25" spans="1:4">
      <c r="A25" s="3" t="s">
        <v>1734</v>
      </c>
      <c r="B25" s="4" t="n">
        <v>120</v>
      </c>
      <c r="C25" s="4" t="n">
        <v>124</v>
      </c>
    </row>
    <row r="26" spans="1:4">
      <c r="A26" s="3" t="s">
        <v>1741</v>
      </c>
    </row>
    <row r="27" spans="1:4">
      <c r="A27" s="6" t="s">
        <v>1712</v>
      </c>
    </row>
    <row r="28" spans="1:4">
      <c r="A28" s="3" t="s">
        <v>1734</v>
      </c>
      <c r="B28" s="4" t="n">
        <v>17</v>
      </c>
      <c r="C28" s="4" t="n">
        <v>22</v>
      </c>
    </row>
    <row r="29" spans="1:4">
      <c r="A29" s="3" t="s">
        <v>1742</v>
      </c>
    </row>
    <row r="30" spans="1:4">
      <c r="A30" s="6" t="s">
        <v>1712</v>
      </c>
    </row>
    <row r="31" spans="1:4">
      <c r="A31" s="3" t="s">
        <v>1734</v>
      </c>
      <c r="B31" s="4" t="n">
        <v>13</v>
      </c>
      <c r="C31" s="4" t="n">
        <v>13</v>
      </c>
    </row>
    <row r="32" spans="1:4">
      <c r="A32" s="3" t="s">
        <v>1743</v>
      </c>
    </row>
    <row r="33" spans="1:4">
      <c r="A33" s="6" t="s">
        <v>1712</v>
      </c>
    </row>
    <row r="34" spans="1:4">
      <c r="A34" s="3" t="s">
        <v>1734</v>
      </c>
      <c r="B34" s="4" t="n">
        <v>92</v>
      </c>
      <c r="C34" s="4" t="n">
        <v>108</v>
      </c>
    </row>
    <row r="35" spans="1:4">
      <c r="A35" s="3" t="s">
        <v>1744</v>
      </c>
    </row>
    <row r="36" spans="1:4">
      <c r="A36" s="6" t="s">
        <v>1712</v>
      </c>
    </row>
    <row r="37" spans="1:4">
      <c r="A37" s="3" t="s">
        <v>1734</v>
      </c>
      <c r="B37" s="4" t="n">
        <v>179</v>
      </c>
      <c r="C37" s="4" t="n">
        <v>175</v>
      </c>
    </row>
    <row r="38" spans="1:4">
      <c r="A38" s="3" t="s">
        <v>1745</v>
      </c>
    </row>
    <row r="39" spans="1:4">
      <c r="A39" s="6" t="s">
        <v>1712</v>
      </c>
    </row>
    <row r="40" spans="1:4">
      <c r="A40" s="3" t="s">
        <v>1734</v>
      </c>
      <c r="B40" s="4" t="n">
        <v>5</v>
      </c>
      <c r="C40" s="4" t="n">
        <v>5</v>
      </c>
    </row>
    <row r="41" spans="1:4">
      <c r="A41" s="3" t="s">
        <v>1746</v>
      </c>
    </row>
    <row r="42" spans="1:4">
      <c r="A42" s="6" t="s">
        <v>1712</v>
      </c>
    </row>
    <row r="43" spans="1:4">
      <c r="A43" s="3" t="s">
        <v>1734</v>
      </c>
      <c r="B43" s="5" t="n">
        <v>39</v>
      </c>
      <c r="C43" s="5" t="n">
        <v>1</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37"/>
    <col customWidth="1" max="5" min="5" width="14"/>
  </cols>
  <sheetData>
    <row r="1" spans="1:5">
      <c r="A1" s="1" t="s">
        <v>1747</v>
      </c>
      <c r="B1" s="2" t="s">
        <v>545</v>
      </c>
      <c r="C1" s="2" t="s">
        <v>1</v>
      </c>
    </row>
    <row r="2" spans="1:5">
      <c r="B2" s="2" t="s">
        <v>1748</v>
      </c>
      <c r="C2" s="2" t="s">
        <v>1749</v>
      </c>
      <c r="D2" s="2" t="s">
        <v>1750</v>
      </c>
      <c r="E2" s="2" t="s">
        <v>34</v>
      </c>
    </row>
    <row r="3" spans="1:5">
      <c r="A3" s="6" t="s">
        <v>1751</v>
      </c>
    </row>
    <row r="4" spans="1:5">
      <c r="A4" s="3" t="s">
        <v>1752</v>
      </c>
      <c r="C4" s="4" t="n">
        <v>2</v>
      </c>
      <c r="D4" s="4" t="n">
        <v>2</v>
      </c>
    </row>
    <row r="5" spans="1:5">
      <c r="A5" s="3" t="s">
        <v>1753</v>
      </c>
      <c r="C5" s="4" t="n">
        <v>1</v>
      </c>
      <c r="D5" s="4" t="n">
        <v>1</v>
      </c>
    </row>
    <row r="6" spans="1:5">
      <c r="A6" s="3" t="s">
        <v>1754</v>
      </c>
      <c r="C6" s="4" t="n">
        <v>2</v>
      </c>
      <c r="D6" s="4" t="n">
        <v>2</v>
      </c>
    </row>
    <row r="7" spans="1:5">
      <c r="A7" s="3" t="s">
        <v>1755</v>
      </c>
      <c r="C7" s="3" t="s">
        <v>1756</v>
      </c>
      <c r="D7" s="3" t="s">
        <v>1756</v>
      </c>
    </row>
    <row r="8" spans="1:5">
      <c r="A8" s="3" t="s">
        <v>1757</v>
      </c>
      <c r="B8" s="3" t="s">
        <v>1686</v>
      </c>
    </row>
    <row r="9" spans="1:5">
      <c r="A9" s="3" t="s">
        <v>1758</v>
      </c>
      <c r="B9" s="5" t="n">
        <v>62</v>
      </c>
    </row>
    <row r="10" spans="1:5">
      <c r="A10" s="3" t="s">
        <v>1759</v>
      </c>
      <c r="B10" s="4" t="n">
        <v>94</v>
      </c>
    </row>
    <row r="11" spans="1:5">
      <c r="A11" s="3" t="s">
        <v>1760</v>
      </c>
      <c r="B11" s="4" t="n">
        <v>48</v>
      </c>
    </row>
    <row r="12" spans="1:5">
      <c r="A12" s="3" t="s">
        <v>1761</v>
      </c>
      <c r="B12" s="4" t="n">
        <v>74</v>
      </c>
    </row>
    <row r="13" spans="1:5">
      <c r="A13" s="3" t="s">
        <v>1762</v>
      </c>
      <c r="E13" s="4" t="n">
        <v>4</v>
      </c>
    </row>
    <row r="14" spans="1:5">
      <c r="A14" s="3" t="s">
        <v>1763</v>
      </c>
      <c r="B14" s="5" t="n">
        <v>14</v>
      </c>
    </row>
    <row r="15" spans="1:5">
      <c r="A15" s="3" t="s">
        <v>1764</v>
      </c>
    </row>
    <row r="16" spans="1:5">
      <c r="A16" s="6" t="s">
        <v>1751</v>
      </c>
    </row>
    <row r="17" spans="1:5">
      <c r="A17" s="3" t="s">
        <v>1765</v>
      </c>
      <c r="C17" s="3" t="s">
        <v>1766</v>
      </c>
      <c r="D17" s="3" t="s">
        <v>1766</v>
      </c>
    </row>
    <row r="18" spans="1:5">
      <c r="A18" s="3" t="s">
        <v>1767</v>
      </c>
      <c r="C18" s="5" t="n">
        <v>326</v>
      </c>
      <c r="D18" s="13" t="n">
        <v>36.1</v>
      </c>
    </row>
    <row r="19" spans="1:5">
      <c r="A19" s="3" t="s">
        <v>1768</v>
      </c>
    </row>
    <row r="20" spans="1:5">
      <c r="A20" s="6" t="s">
        <v>1751</v>
      </c>
    </row>
    <row r="21" spans="1:5">
      <c r="A21" s="3" t="s">
        <v>1765</v>
      </c>
      <c r="C21" s="3" t="s">
        <v>1312</v>
      </c>
      <c r="D21" s="3" t="s">
        <v>1312</v>
      </c>
    </row>
    <row r="22" spans="1:5">
      <c r="A22" s="3" t="s">
        <v>1767</v>
      </c>
      <c r="C22" s="5" t="n">
        <v>77</v>
      </c>
      <c r="D22" s="13" t="n">
        <v>8.6</v>
      </c>
    </row>
    <row r="23" spans="1:5">
      <c r="A23" s="3" t="s">
        <v>1769</v>
      </c>
    </row>
    <row r="24" spans="1:5">
      <c r="A24" s="6" t="s">
        <v>1751</v>
      </c>
    </row>
    <row r="25" spans="1:5">
      <c r="A25" s="3" t="s">
        <v>1765</v>
      </c>
      <c r="C25" s="3" t="s">
        <v>1370</v>
      </c>
      <c r="D25" s="3" t="s">
        <v>1370</v>
      </c>
    </row>
    <row r="26" spans="1:5">
      <c r="A26" s="3" t="s">
        <v>1767</v>
      </c>
      <c r="C26" s="5" t="n">
        <v>94</v>
      </c>
      <c r="D26" s="13" t="n">
        <v>10.4</v>
      </c>
    </row>
    <row r="27" spans="1:5">
      <c r="A27" s="3" t="s">
        <v>1770</v>
      </c>
    </row>
    <row r="28" spans="1:5">
      <c r="A28" s="6" t="s">
        <v>1751</v>
      </c>
    </row>
    <row r="29" spans="1:5">
      <c r="A29" s="3" t="s">
        <v>1765</v>
      </c>
      <c r="C29" s="3" t="s">
        <v>1543</v>
      </c>
      <c r="D29" s="3" t="s">
        <v>1543</v>
      </c>
    </row>
    <row r="30" spans="1:5">
      <c r="A30" s="3" t="s">
        <v>1767</v>
      </c>
      <c r="C30" s="5" t="n">
        <v>5</v>
      </c>
      <c r="D30" s="13" t="n">
        <v>0.6</v>
      </c>
    </row>
    <row r="31" spans="1:5">
      <c r="A31" s="3" t="s">
        <v>1771</v>
      </c>
    </row>
    <row r="32" spans="1:5">
      <c r="A32" s="6" t="s">
        <v>1751</v>
      </c>
    </row>
    <row r="33" spans="1:5">
      <c r="A33" s="3" t="s">
        <v>1765</v>
      </c>
      <c r="C33" s="3" t="s">
        <v>1766</v>
      </c>
      <c r="D33" s="3" t="s">
        <v>1766</v>
      </c>
    </row>
    <row r="34" spans="1:5">
      <c r="A34" s="3" t="s">
        <v>1767</v>
      </c>
      <c r="C34" s="5" t="n">
        <v>52</v>
      </c>
      <c r="D34" s="13" t="n">
        <v>5.8</v>
      </c>
    </row>
  </sheetData>
  <mergeCells count="2">
    <mergeCell ref="A1:A2"/>
    <mergeCell ref="C1:E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772</v>
      </c>
      <c r="B1" s="2" t="s">
        <v>503</v>
      </c>
    </row>
    <row r="2" spans="1:2">
      <c r="A2" s="6" t="s">
        <v>281</v>
      </c>
    </row>
    <row r="3" spans="1:2">
      <c r="A3" s="4" t="n">
        <v>2019</v>
      </c>
      <c r="B3" s="5" t="n">
        <v>63</v>
      </c>
    </row>
    <row r="4" spans="1:2">
      <c r="A4" s="4" t="n">
        <v>2020</v>
      </c>
      <c r="B4" s="4" t="n">
        <v>47</v>
      </c>
    </row>
    <row r="5" spans="1:2">
      <c r="A5" s="4" t="n">
        <v>2021</v>
      </c>
      <c r="B5" s="4" t="n">
        <v>35</v>
      </c>
    </row>
    <row r="6" spans="1:2">
      <c r="A6" s="4" t="n">
        <v>2022</v>
      </c>
      <c r="B6" s="4" t="n">
        <v>31</v>
      </c>
    </row>
    <row r="7" spans="1:2">
      <c r="A7" s="4" t="n">
        <v>2023</v>
      </c>
      <c r="B7" s="4" t="n">
        <v>8</v>
      </c>
    </row>
    <row r="8" spans="1:2">
      <c r="A8" s="3" t="s">
        <v>1354</v>
      </c>
      <c r="B8" s="4" t="n">
        <v>18</v>
      </c>
    </row>
    <row r="9" spans="1:2">
      <c r="A9" s="3" t="s">
        <v>1773</v>
      </c>
      <c r="B9" s="5" t="n">
        <v>202</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74</v>
      </c>
      <c r="B1" s="2" t="s">
        <v>545</v>
      </c>
      <c r="J1" s="2" t="s">
        <v>1</v>
      </c>
    </row>
    <row r="2" spans="1:12">
      <c r="B2" s="2" t="s">
        <v>2</v>
      </c>
      <c r="C2" s="2" t="s">
        <v>546</v>
      </c>
      <c r="D2" s="2" t="s">
        <v>4</v>
      </c>
      <c r="E2" s="2" t="s">
        <v>547</v>
      </c>
      <c r="F2" s="2" t="s">
        <v>34</v>
      </c>
      <c r="G2" s="2" t="s">
        <v>548</v>
      </c>
      <c r="H2" s="2" t="s">
        <v>549</v>
      </c>
      <c r="I2" s="2" t="s">
        <v>550</v>
      </c>
      <c r="J2" s="2" t="s">
        <v>2</v>
      </c>
      <c r="K2" s="2" t="s">
        <v>34</v>
      </c>
      <c r="L2" s="2" t="s">
        <v>35</v>
      </c>
    </row>
    <row r="3" spans="1:12">
      <c r="A3" s="6" t="s">
        <v>1775</v>
      </c>
    </row>
    <row r="4" spans="1:12">
      <c r="A4" s="3" t="s">
        <v>1254</v>
      </c>
      <c r="B4" s="5" t="n">
        <v>4591</v>
      </c>
      <c r="C4" s="5" t="n">
        <v>4636</v>
      </c>
      <c r="D4" s="5" t="n">
        <v>4706</v>
      </c>
      <c r="E4" s="5" t="n">
        <v>4745</v>
      </c>
      <c r="F4" s="5" t="n">
        <v>4580</v>
      </c>
      <c r="G4" s="5" t="n">
        <v>4648</v>
      </c>
      <c r="H4" s="5" t="n">
        <v>4665</v>
      </c>
      <c r="I4" s="5" t="n">
        <v>4638</v>
      </c>
      <c r="J4" s="5" t="n">
        <v>18677</v>
      </c>
      <c r="K4" s="5" t="n">
        <v>18531</v>
      </c>
      <c r="L4" s="5" t="n">
        <v>19225</v>
      </c>
    </row>
    <row r="5" spans="1:12">
      <c r="A5" s="3" t="s">
        <v>38</v>
      </c>
      <c r="B5" s="4" t="n">
        <v>874</v>
      </c>
      <c r="C5" s="4" t="n">
        <v>870</v>
      </c>
      <c r="D5" s="4" t="n">
        <v>862</v>
      </c>
      <c r="E5" s="4" t="n">
        <v>837</v>
      </c>
      <c r="F5" s="4" t="n">
        <v>812</v>
      </c>
      <c r="G5" s="4" t="n">
        <v>811</v>
      </c>
      <c r="H5" s="4" t="n">
        <v>802</v>
      </c>
      <c r="I5" s="4" t="n">
        <v>794</v>
      </c>
      <c r="J5" s="4" t="n">
        <v>3442</v>
      </c>
      <c r="K5" s="4" t="n">
        <v>3220</v>
      </c>
      <c r="L5" s="4" t="n">
        <v>3278</v>
      </c>
    </row>
    <row r="6" spans="1:12">
      <c r="A6" s="3" t="s">
        <v>553</v>
      </c>
      <c r="B6" s="4" t="n">
        <v>-355</v>
      </c>
      <c r="C6" s="4" t="n">
        <v>56</v>
      </c>
      <c r="D6" s="4" t="n">
        <v>3</v>
      </c>
      <c r="E6" s="4" t="n">
        <v>-134</v>
      </c>
      <c r="F6" s="4" t="n">
        <v>15</v>
      </c>
      <c r="G6" s="4" t="n">
        <v>30</v>
      </c>
      <c r="H6" s="4" t="n">
        <v>-56</v>
      </c>
      <c r="I6" s="4" t="n">
        <v>-140</v>
      </c>
    </row>
    <row r="7" spans="1:12">
      <c r="A7" s="3" t="s">
        <v>44</v>
      </c>
      <c r="B7" s="4" t="n">
        <v>16</v>
      </c>
      <c r="C7" s="4" t="n">
        <v>15</v>
      </c>
      <c r="D7" s="4" t="n">
        <v>18</v>
      </c>
      <c r="E7" s="4" t="n">
        <v>16</v>
      </c>
      <c r="F7" s="4" t="n">
        <v>17</v>
      </c>
      <c r="G7" s="4" t="n">
        <v>17</v>
      </c>
      <c r="H7" s="4" t="n">
        <v>17</v>
      </c>
      <c r="I7" s="4" t="n">
        <v>17</v>
      </c>
      <c r="J7" s="4" t="n">
        <v>69</v>
      </c>
      <c r="K7" s="4" t="n">
        <v>67</v>
      </c>
      <c r="L7" s="4" t="n">
        <v>70</v>
      </c>
    </row>
    <row r="8" spans="1:12">
      <c r="A8" s="3" t="s">
        <v>45</v>
      </c>
      <c r="B8" s="4" t="n">
        <v>5126</v>
      </c>
      <c r="C8" s="4" t="n">
        <v>5577</v>
      </c>
      <c r="D8" s="4" t="n">
        <v>5589</v>
      </c>
      <c r="E8" s="4" t="n">
        <v>5464</v>
      </c>
      <c r="F8" s="4" t="n">
        <v>5424</v>
      </c>
      <c r="G8" s="4" t="n">
        <v>5506</v>
      </c>
      <c r="H8" s="4" t="n">
        <v>5428</v>
      </c>
      <c r="I8" s="4" t="n">
        <v>5309</v>
      </c>
      <c r="J8" s="4" t="n">
        <v>21758</v>
      </c>
      <c r="K8" s="4" t="n">
        <v>21667</v>
      </c>
      <c r="L8" s="4" t="n">
        <v>22559</v>
      </c>
    </row>
    <row r="9" spans="1:12">
      <c r="A9" s="3" t="s">
        <v>55</v>
      </c>
      <c r="B9" s="4" t="n">
        <v>4404</v>
      </c>
      <c r="C9" s="4" t="n">
        <v>4431</v>
      </c>
      <c r="D9" s="4" t="n">
        <v>4458</v>
      </c>
      <c r="E9" s="4" t="n">
        <v>4482</v>
      </c>
      <c r="F9" s="4" t="n">
        <v>4425</v>
      </c>
      <c r="G9" s="4" t="n">
        <v>4431</v>
      </c>
      <c r="H9" s="4" t="n">
        <v>4383</v>
      </c>
      <c r="I9" s="4" t="n">
        <v>4411</v>
      </c>
      <c r="J9" s="4" t="n">
        <v>17775</v>
      </c>
      <c r="K9" s="4" t="n">
        <v>17649</v>
      </c>
      <c r="L9" s="4" t="n">
        <v>18492</v>
      </c>
    </row>
    <row r="10" spans="1:12">
      <c r="A10" s="3" t="s">
        <v>56</v>
      </c>
      <c r="B10" s="4" t="n">
        <v>722</v>
      </c>
      <c r="C10" s="4" t="n">
        <v>1146</v>
      </c>
      <c r="D10" s="4" t="n">
        <v>1131</v>
      </c>
      <c r="E10" s="4" t="n">
        <v>982</v>
      </c>
      <c r="F10" s="4" t="n">
        <v>999</v>
      </c>
      <c r="G10" s="4" t="n">
        <v>1075</v>
      </c>
      <c r="H10" s="4" t="n">
        <v>1045</v>
      </c>
      <c r="I10" s="4" t="n">
        <v>898</v>
      </c>
      <c r="J10" s="4" t="n">
        <v>3983</v>
      </c>
      <c r="K10" s="4" t="n">
        <v>4018</v>
      </c>
      <c r="L10" s="4" t="n">
        <v>4067</v>
      </c>
    </row>
    <row r="11" spans="1:12">
      <c r="A11" s="3" t="s">
        <v>60</v>
      </c>
      <c r="B11" s="4" t="n">
        <v>197</v>
      </c>
      <c r="C11" s="4" t="n">
        <v>301</v>
      </c>
      <c r="D11" s="4" t="n">
        <v>299</v>
      </c>
      <c r="E11" s="4" t="n">
        <v>265</v>
      </c>
      <c r="F11" s="4" t="n">
        <v>-1585</v>
      </c>
      <c r="G11" s="4" t="n">
        <v>359</v>
      </c>
      <c r="H11" s="4" t="n">
        <v>332</v>
      </c>
      <c r="I11" s="4" t="n">
        <v>306</v>
      </c>
      <c r="J11" s="5" t="n">
        <v>1063</v>
      </c>
      <c r="K11" s="5" t="n">
        <v>-586</v>
      </c>
      <c r="L11" s="5" t="n">
        <v>1408</v>
      </c>
    </row>
    <row r="12" spans="1:12">
      <c r="A12" s="3" t="s">
        <v>61</v>
      </c>
      <c r="B12" s="5" t="n">
        <v>525</v>
      </c>
      <c r="C12" s="5" t="n">
        <v>845</v>
      </c>
      <c r="D12" s="5" t="n">
        <v>832</v>
      </c>
      <c r="E12" s="5" t="n">
        <v>717</v>
      </c>
      <c r="F12" s="5" t="n">
        <v>2584</v>
      </c>
      <c r="G12" s="5" t="n">
        <v>716</v>
      </c>
      <c r="H12" s="5" t="n">
        <v>713</v>
      </c>
      <c r="I12" s="5" t="n">
        <v>592</v>
      </c>
    </row>
    <row r="13" spans="1:12">
      <c r="A13" s="3" t="s">
        <v>1776</v>
      </c>
      <c r="B13" s="7" t="n">
        <v>0.6899999999999999</v>
      </c>
      <c r="C13" s="7" t="n">
        <v>1.1</v>
      </c>
      <c r="D13" s="7" t="n">
        <v>1.08</v>
      </c>
      <c r="E13" s="7" t="n">
        <v>0.92</v>
      </c>
      <c r="F13" s="7" t="n">
        <v>3.29</v>
      </c>
      <c r="G13" s="7" t="n">
        <v>0.91</v>
      </c>
      <c r="H13" s="7" t="n">
        <v>0.9</v>
      </c>
      <c r="I13" s="7" t="n">
        <v>0.74</v>
      </c>
      <c r="J13" s="7" t="n">
        <v>3.79</v>
      </c>
      <c r="K13" s="7" t="n">
        <v>5.81</v>
      </c>
      <c r="L13" s="7" t="n">
        <v>3.23</v>
      </c>
    </row>
    <row r="14" spans="1:12">
      <c r="A14" s="3" t="s">
        <v>1777</v>
      </c>
      <c r="B14" s="7" t="n">
        <v>0.6899999999999999</v>
      </c>
      <c r="C14" s="7" t="n">
        <v>1.09</v>
      </c>
      <c r="D14" s="7" t="n">
        <v>1.07</v>
      </c>
      <c r="E14" s="7" t="n">
        <v>0.91</v>
      </c>
      <c r="F14" s="7" t="n">
        <v>3.27</v>
      </c>
      <c r="G14" s="7" t="n">
        <v>0.9</v>
      </c>
      <c r="H14" s="7" t="n">
        <v>0.89</v>
      </c>
      <c r="I14" s="7" t="n">
        <v>0.73</v>
      </c>
      <c r="J14" s="7" t="n">
        <v>3.77</v>
      </c>
      <c r="K14" s="7" t="n">
        <v>5.77</v>
      </c>
      <c r="L14" s="7" t="n">
        <v>3.21</v>
      </c>
    </row>
    <row r="15" spans="1:12">
      <c r="A15" s="3" t="s">
        <v>1778</v>
      </c>
    </row>
    <row r="16" spans="1:12">
      <c r="A16" s="6" t="s">
        <v>1775</v>
      </c>
    </row>
    <row r="17" spans="1:12">
      <c r="A17" s="3" t="s">
        <v>38</v>
      </c>
      <c r="J17" s="5" t="n">
        <v>69</v>
      </c>
      <c r="K17" s="5" t="n">
        <v>30</v>
      </c>
      <c r="L17" s="5" t="n">
        <v>18</v>
      </c>
    </row>
    <row r="18" spans="1:12">
      <c r="A18" s="3" t="s">
        <v>45</v>
      </c>
      <c r="J18" s="4" t="n">
        <v>247</v>
      </c>
      <c r="K18" s="4" t="n">
        <v>331</v>
      </c>
      <c r="L18" s="4" t="n">
        <v>213</v>
      </c>
    </row>
    <row r="19" spans="1:12">
      <c r="A19" s="3" t="s">
        <v>60</v>
      </c>
      <c r="J19" s="5" t="n">
        <v>-12</v>
      </c>
      <c r="K19" s="5" t="n">
        <v>-23</v>
      </c>
      <c r="L19" s="5" t="n">
        <v>-102</v>
      </c>
    </row>
  </sheetData>
  <mergeCells count="3">
    <mergeCell ref="A1:A2"/>
    <mergeCell ref="B1:I1"/>
    <mergeCell ref="J1:L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outlineLevelCol="0"/>
  <cols>
    <col customWidth="1" max="1" min="1" width="80"/>
    <col customWidth="1" max="2" min="2" width="41"/>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779</v>
      </c>
      <c r="C1" s="2" t="s">
        <v>545</v>
      </c>
      <c r="K1" s="2" t="s">
        <v>1</v>
      </c>
    </row>
    <row r="2" spans="1:13">
      <c r="C2" s="2" t="s">
        <v>2</v>
      </c>
      <c r="D2" s="2" t="s">
        <v>546</v>
      </c>
      <c r="E2" s="2" t="s">
        <v>4</v>
      </c>
      <c r="F2" s="2" t="s">
        <v>547</v>
      </c>
      <c r="G2" s="2" t="s">
        <v>34</v>
      </c>
      <c r="H2" s="2" t="s">
        <v>548</v>
      </c>
      <c r="I2" s="2" t="s">
        <v>549</v>
      </c>
      <c r="J2" s="2" t="s">
        <v>550</v>
      </c>
      <c r="K2" s="2" t="s">
        <v>2</v>
      </c>
      <c r="L2" s="2" t="s">
        <v>34</v>
      </c>
      <c r="M2" s="2" t="s">
        <v>35</v>
      </c>
    </row>
    <row r="3" spans="1:13">
      <c r="A3" s="6" t="s">
        <v>1775</v>
      </c>
    </row>
    <row r="4" spans="1:13">
      <c r="A4" s="3" t="s">
        <v>38</v>
      </c>
      <c r="C4" s="5" t="n">
        <v>874</v>
      </c>
      <c r="D4" s="5" t="n">
        <v>870</v>
      </c>
      <c r="E4" s="5" t="n">
        <v>862</v>
      </c>
      <c r="F4" s="5" t="n">
        <v>837</v>
      </c>
      <c r="G4" s="5" t="n">
        <v>812</v>
      </c>
      <c r="H4" s="5" t="n">
        <v>811</v>
      </c>
      <c r="I4" s="5" t="n">
        <v>802</v>
      </c>
      <c r="J4" s="5" t="n">
        <v>794</v>
      </c>
      <c r="K4" s="5" t="n">
        <v>3442</v>
      </c>
      <c r="L4" s="5" t="n">
        <v>3220</v>
      </c>
      <c r="M4" s="5" t="n">
        <v>3278</v>
      </c>
    </row>
    <row r="5" spans="1:13">
      <c r="A5" s="3" t="s">
        <v>553</v>
      </c>
      <c r="K5" s="4" t="n">
        <v>-430</v>
      </c>
      <c r="L5" s="4" t="n">
        <v>-151</v>
      </c>
      <c r="M5" s="4" t="n">
        <v>-14</v>
      </c>
    </row>
    <row r="6" spans="1:13">
      <c r="A6" s="3" t="s">
        <v>44</v>
      </c>
      <c r="C6" s="4" t="n">
        <v>16</v>
      </c>
      <c r="D6" s="4" t="n">
        <v>15</v>
      </c>
      <c r="E6" s="4" t="n">
        <v>18</v>
      </c>
      <c r="F6" s="4" t="n">
        <v>16</v>
      </c>
      <c r="G6" s="4" t="n">
        <v>17</v>
      </c>
      <c r="H6" s="4" t="n">
        <v>17</v>
      </c>
      <c r="I6" s="4" t="n">
        <v>17</v>
      </c>
      <c r="J6" s="4" t="n">
        <v>17</v>
      </c>
      <c r="K6" s="4" t="n">
        <v>69</v>
      </c>
      <c r="L6" s="4" t="n">
        <v>67</v>
      </c>
      <c r="M6" s="4" t="n">
        <v>70</v>
      </c>
    </row>
    <row r="7" spans="1:13">
      <c r="A7" s="3" t="s">
        <v>45</v>
      </c>
      <c r="C7" s="4" t="n">
        <v>5126</v>
      </c>
      <c r="D7" s="4" t="n">
        <v>5577</v>
      </c>
      <c r="E7" s="4" t="n">
        <v>5589</v>
      </c>
      <c r="F7" s="4" t="n">
        <v>5464</v>
      </c>
      <c r="G7" s="4" t="n">
        <v>5424</v>
      </c>
      <c r="H7" s="4" t="n">
        <v>5506</v>
      </c>
      <c r="I7" s="4" t="n">
        <v>5428</v>
      </c>
      <c r="J7" s="4" t="n">
        <v>5309</v>
      </c>
      <c r="K7" s="4" t="n">
        <v>21758</v>
      </c>
      <c r="L7" s="4" t="n">
        <v>21667</v>
      </c>
      <c r="M7" s="4" t="n">
        <v>22559</v>
      </c>
    </row>
    <row r="8" spans="1:13">
      <c r="A8" s="3" t="s">
        <v>53</v>
      </c>
      <c r="K8" s="4" t="n">
        <v>222</v>
      </c>
      <c r="L8" s="4" t="n">
        <v>240</v>
      </c>
      <c r="M8" s="4" t="n">
        <v>268</v>
      </c>
    </row>
    <row r="9" spans="1:13">
      <c r="A9" s="3" t="s">
        <v>1780</v>
      </c>
      <c r="K9" s="4" t="n">
        <v>1379</v>
      </c>
      <c r="L9" s="4" t="n">
        <v>631</v>
      </c>
      <c r="M9" s="4" t="n">
        <v>884</v>
      </c>
    </row>
    <row r="10" spans="1:13">
      <c r="A10" s="3" t="s">
        <v>1781</v>
      </c>
      <c r="K10" s="4" t="n">
        <v>-316</v>
      </c>
      <c r="L10" s="4" t="n">
        <v>-1217</v>
      </c>
      <c r="M10" s="4" t="n">
        <v>524</v>
      </c>
    </row>
    <row r="11" spans="1:13">
      <c r="A11" s="3" t="s">
        <v>1782</v>
      </c>
      <c r="C11" s="5" t="n">
        <v>197</v>
      </c>
      <c r="D11" s="5" t="n">
        <v>301</v>
      </c>
      <c r="E11" s="5" t="n">
        <v>299</v>
      </c>
      <c r="F11" s="5" t="n">
        <v>265</v>
      </c>
      <c r="G11" s="5" t="n">
        <v>-1585</v>
      </c>
      <c r="H11" s="5" t="n">
        <v>359</v>
      </c>
      <c r="I11" s="5" t="n">
        <v>332</v>
      </c>
      <c r="J11" s="5" t="n">
        <v>306</v>
      </c>
      <c r="K11" s="4" t="n">
        <v>1063</v>
      </c>
      <c r="L11" s="4" t="n">
        <v>-586</v>
      </c>
      <c r="M11" s="4" t="n">
        <v>1408</v>
      </c>
    </row>
    <row r="12" spans="1:13">
      <c r="A12" s="3" t="s">
        <v>61</v>
      </c>
      <c r="K12" s="4" t="n">
        <v>2920</v>
      </c>
      <c r="L12" s="4" t="n">
        <v>4604</v>
      </c>
      <c r="M12" s="4" t="n">
        <v>2659</v>
      </c>
    </row>
    <row r="13" spans="1:13">
      <c r="A13" s="3" t="s">
        <v>1778</v>
      </c>
    </row>
    <row r="14" spans="1:13">
      <c r="A14" s="6" t="s">
        <v>1775</v>
      </c>
    </row>
    <row r="15" spans="1:13">
      <c r="A15" s="3" t="s">
        <v>1783</v>
      </c>
      <c r="B15" s="3" t="s">
        <v>42</v>
      </c>
      <c r="K15" s="4" t="n">
        <v>190</v>
      </c>
      <c r="L15" s="4" t="n">
        <v>297</v>
      </c>
      <c r="M15" s="4" t="n">
        <v>265</v>
      </c>
    </row>
    <row r="16" spans="1:13">
      <c r="A16" s="3" t="s">
        <v>38</v>
      </c>
      <c r="K16" s="4" t="n">
        <v>69</v>
      </c>
      <c r="L16" s="4" t="n">
        <v>30</v>
      </c>
      <c r="M16" s="4" t="n">
        <v>18</v>
      </c>
    </row>
    <row r="17" spans="1:13">
      <c r="A17" s="3" t="s">
        <v>1784</v>
      </c>
      <c r="B17" s="3" t="s">
        <v>42</v>
      </c>
      <c r="K17" s="4" t="n">
        <v>4</v>
      </c>
      <c r="L17" s="4" t="n">
        <v>5</v>
      </c>
      <c r="M17" s="4" t="n">
        <v>5</v>
      </c>
    </row>
    <row r="18" spans="1:13">
      <c r="A18" s="3" t="s">
        <v>553</v>
      </c>
      <c r="K18" s="4" t="n">
        <v>90</v>
      </c>
      <c r="L18" s="4" t="n">
        <v>67</v>
      </c>
      <c r="M18" s="4" t="n">
        <v>84</v>
      </c>
    </row>
    <row r="19" spans="1:13">
      <c r="A19" s="3" t="s">
        <v>1785</v>
      </c>
      <c r="K19" s="4" t="n">
        <v>-106</v>
      </c>
      <c r="L19" s="4" t="n">
        <v>-68</v>
      </c>
      <c r="M19" s="4" t="n">
        <v>-159</v>
      </c>
    </row>
    <row r="20" spans="1:13">
      <c r="A20" s="3" t="s">
        <v>45</v>
      </c>
      <c r="K20" s="4" t="n">
        <v>247</v>
      </c>
      <c r="L20" s="4" t="n">
        <v>331</v>
      </c>
      <c r="M20" s="4" t="n">
        <v>213</v>
      </c>
    </row>
    <row r="21" spans="1:13">
      <c r="A21" s="3" t="s">
        <v>53</v>
      </c>
      <c r="K21" s="4" t="n">
        <v>188</v>
      </c>
      <c r="L21" s="4" t="n">
        <v>197</v>
      </c>
      <c r="M21" s="4" t="n">
        <v>213</v>
      </c>
    </row>
    <row r="22" spans="1:13">
      <c r="A22" s="3" t="s">
        <v>1786</v>
      </c>
      <c r="B22" s="3" t="s">
        <v>52</v>
      </c>
      <c r="K22" s="4" t="n">
        <v>225</v>
      </c>
      <c r="L22" s="4" t="n">
        <v>180</v>
      </c>
      <c r="M22" s="4" t="n">
        <v>277</v>
      </c>
    </row>
    <row r="23" spans="1:13">
      <c r="A23" s="3" t="s">
        <v>1787</v>
      </c>
      <c r="K23" s="4" t="n">
        <v>413</v>
      </c>
      <c r="L23" s="4" t="n">
        <v>377</v>
      </c>
      <c r="M23" s="4" t="n">
        <v>490</v>
      </c>
    </row>
    <row r="24" spans="1:13">
      <c r="A24" s="3" t="s">
        <v>1788</v>
      </c>
      <c r="K24" s="4" t="n">
        <v>-166</v>
      </c>
      <c r="L24" s="4" t="n">
        <v>-46</v>
      </c>
      <c r="M24" s="4" t="n">
        <v>-277</v>
      </c>
    </row>
    <row r="25" spans="1:13">
      <c r="A25" s="3" t="s">
        <v>1782</v>
      </c>
      <c r="K25" s="4" t="n">
        <v>-12</v>
      </c>
      <c r="L25" s="4" t="n">
        <v>-23</v>
      </c>
      <c r="M25" s="4" t="n">
        <v>-102</v>
      </c>
    </row>
    <row r="26" spans="1:13">
      <c r="A26" s="3" t="s">
        <v>1789</v>
      </c>
      <c r="K26" s="4" t="n">
        <v>-154</v>
      </c>
      <c r="L26" s="4" t="n">
        <v>-23</v>
      </c>
      <c r="M26" s="4" t="n">
        <v>-175</v>
      </c>
    </row>
    <row r="27" spans="1:13">
      <c r="A27" s="3" t="s">
        <v>1790</v>
      </c>
      <c r="B27" s="3" t="s">
        <v>42</v>
      </c>
      <c r="K27" s="4" t="n">
        <v>3074</v>
      </c>
      <c r="L27" s="4" t="n">
        <v>4627</v>
      </c>
      <c r="M27" s="4" t="n">
        <v>2834</v>
      </c>
    </row>
    <row r="28" spans="1:13">
      <c r="A28" s="3" t="s">
        <v>61</v>
      </c>
      <c r="K28" s="5" t="n">
        <v>2920</v>
      </c>
      <c r="L28" s="4" t="n">
        <v>4604</v>
      </c>
      <c r="M28" s="4" t="n">
        <v>2659</v>
      </c>
    </row>
    <row r="29" spans="1:13">
      <c r="A29" s="3" t="s">
        <v>68</v>
      </c>
    </row>
    <row r="30" spans="1:13">
      <c r="A30" s="6" t="s">
        <v>1775</v>
      </c>
    </row>
    <row r="31" spans="1:13">
      <c r="A31" s="3" t="s">
        <v>69</v>
      </c>
      <c r="L31" s="5" t="n">
        <v>13</v>
      </c>
    </row>
    <row r="32" spans="1:13">
      <c r="A32" s="3" t="s">
        <v>70</v>
      </c>
    </row>
    <row r="33" spans="1:13">
      <c r="A33" s="6" t="s">
        <v>1775</v>
      </c>
    </row>
    <row r="34" spans="1:13">
      <c r="A34" s="3" t="s">
        <v>69</v>
      </c>
      <c r="M34" s="5" t="n">
        <v>137</v>
      </c>
    </row>
    <row r="35" spans="1:13"/>
    <row r="36" spans="1:13">
      <c r="A36" s="3" t="s">
        <v>42</v>
      </c>
      <c r="B36" s="3" t="s">
        <v>1791</v>
      </c>
    </row>
    <row r="37" spans="1:13">
      <c r="A37" s="3" t="s">
        <v>52</v>
      </c>
      <c r="B37" s="3" t="s">
        <v>72</v>
      </c>
    </row>
  </sheetData>
  <mergeCells count="6">
    <mergeCell ref="A1:B2"/>
    <mergeCell ref="C1:J1"/>
    <mergeCell ref="K1:M1"/>
    <mergeCell ref="A35:L35"/>
    <mergeCell ref="B36:L36"/>
    <mergeCell ref="B37:L37"/>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792</v>
      </c>
      <c r="C1" s="2" t="s">
        <v>1</v>
      </c>
    </row>
    <row r="2" spans="1:5">
      <c r="C2" s="2" t="s">
        <v>2</v>
      </c>
      <c r="D2" s="2" t="s">
        <v>34</v>
      </c>
      <c r="E2" s="2" t="s">
        <v>35</v>
      </c>
    </row>
    <row r="3" spans="1:5">
      <c r="A3" s="6" t="s">
        <v>1793</v>
      </c>
    </row>
    <row r="4" spans="1:5">
      <c r="A4" s="3" t="s">
        <v>61</v>
      </c>
      <c r="C4" s="5" t="n">
        <v>2920</v>
      </c>
      <c r="D4" s="5" t="n">
        <v>4604</v>
      </c>
      <c r="E4" s="5" t="n">
        <v>2659</v>
      </c>
    </row>
    <row r="5" spans="1:5">
      <c r="A5" s="6" t="s">
        <v>75</v>
      </c>
    </row>
    <row r="6" spans="1:5">
      <c r="A6" s="3" t="s">
        <v>76</v>
      </c>
      <c r="C6" s="4" t="n">
        <v>232</v>
      </c>
      <c r="D6" s="4" t="n">
        <v>286</v>
      </c>
      <c r="E6" s="4" t="n">
        <v>283</v>
      </c>
    </row>
    <row r="7" spans="1:5">
      <c r="A7" s="3" t="s">
        <v>80</v>
      </c>
      <c r="C7" s="4" t="n">
        <v>2</v>
      </c>
      <c r="D7" s="4" t="n">
        <v>1</v>
      </c>
      <c r="E7" s="4" t="n">
        <v>3</v>
      </c>
    </row>
    <row r="8" spans="1:5">
      <c r="A8" s="3" t="s">
        <v>81</v>
      </c>
      <c r="C8" s="4" t="n">
        <v>-25</v>
      </c>
      <c r="D8" s="4" t="n">
        <v>9</v>
      </c>
      <c r="E8" s="4" t="n">
        <v>-45</v>
      </c>
    </row>
    <row r="9" spans="1:5">
      <c r="A9" s="3" t="s">
        <v>82</v>
      </c>
      <c r="C9" s="4" t="n">
        <v>-2900</v>
      </c>
      <c r="D9" s="4" t="n">
        <v>2029</v>
      </c>
      <c r="E9" s="4" t="n">
        <v>3040</v>
      </c>
    </row>
    <row r="10" spans="1:5">
      <c r="A10" s="3" t="s">
        <v>83</v>
      </c>
      <c r="C10" s="4" t="n">
        <v>-797</v>
      </c>
      <c r="D10" s="4" t="n">
        <v>631</v>
      </c>
      <c r="E10" s="4" t="n">
        <v>1035</v>
      </c>
    </row>
    <row r="11" spans="1:5">
      <c r="A11" s="3" t="s">
        <v>1494</v>
      </c>
      <c r="B11" s="3" t="s">
        <v>42</v>
      </c>
      <c r="C11" s="4" t="n">
        <v>-2103</v>
      </c>
      <c r="D11" s="4" t="n">
        <v>1398</v>
      </c>
      <c r="E11" s="4" t="n">
        <v>2005</v>
      </c>
    </row>
    <row r="12" spans="1:5">
      <c r="A12" s="3" t="s">
        <v>85</v>
      </c>
      <c r="C12" s="4" t="n">
        <v>817</v>
      </c>
      <c r="D12" s="4" t="n">
        <v>6002</v>
      </c>
      <c r="E12" s="4" t="n">
        <v>4664</v>
      </c>
    </row>
    <row r="13" spans="1:5">
      <c r="A13" s="3" t="s">
        <v>1778</v>
      </c>
    </row>
    <row r="14" spans="1:5">
      <c r="A14" s="6" t="s">
        <v>1793</v>
      </c>
    </row>
    <row r="15" spans="1:5">
      <c r="A15" s="3" t="s">
        <v>61</v>
      </c>
      <c r="C15" s="4" t="n">
        <v>2920</v>
      </c>
      <c r="D15" s="4" t="n">
        <v>4604</v>
      </c>
      <c r="E15" s="4" t="n">
        <v>2659</v>
      </c>
    </row>
    <row r="16" spans="1:5">
      <c r="A16" s="6" t="s">
        <v>75</v>
      </c>
    </row>
    <row r="17" spans="1:5">
      <c r="A17" s="3" t="s">
        <v>76</v>
      </c>
      <c r="C17" s="4" t="n">
        <v>232</v>
      </c>
      <c r="D17" s="4" t="n">
        <v>286</v>
      </c>
      <c r="E17" s="4" t="n">
        <v>283</v>
      </c>
    </row>
    <row r="18" spans="1:5">
      <c r="A18" s="3" t="s">
        <v>78</v>
      </c>
      <c r="B18" s="3" t="s">
        <v>52</v>
      </c>
      <c r="C18" s="4" t="n">
        <v>-3109</v>
      </c>
      <c r="D18" s="4" t="n">
        <v>1733</v>
      </c>
      <c r="E18" s="4" t="n">
        <v>2799</v>
      </c>
    </row>
    <row r="19" spans="1:5">
      <c r="A19" s="3" t="s">
        <v>80</v>
      </c>
      <c r="C19" s="4" t="n">
        <v>2</v>
      </c>
      <c r="D19" s="4" t="n">
        <v>1</v>
      </c>
      <c r="E19" s="4" t="n">
        <v>3</v>
      </c>
    </row>
    <row r="20" spans="1:5">
      <c r="A20" s="3" t="s">
        <v>81</v>
      </c>
      <c r="C20" s="4" t="n">
        <v>-25</v>
      </c>
      <c r="D20" s="4" t="n">
        <v>9</v>
      </c>
      <c r="E20" s="4" t="n">
        <v>-45</v>
      </c>
    </row>
    <row r="21" spans="1:5">
      <c r="A21" s="3" t="s">
        <v>82</v>
      </c>
      <c r="C21" s="4" t="n">
        <v>-2900</v>
      </c>
      <c r="D21" s="4" t="n">
        <v>2029</v>
      </c>
      <c r="E21" s="4" t="n">
        <v>3040</v>
      </c>
    </row>
    <row r="22" spans="1:5">
      <c r="A22" s="3" t="s">
        <v>83</v>
      </c>
      <c r="C22" s="4" t="n">
        <v>-797</v>
      </c>
      <c r="D22" s="4" t="n">
        <v>631</v>
      </c>
      <c r="E22" s="4" t="n">
        <v>1035</v>
      </c>
    </row>
    <row r="23" spans="1:5">
      <c r="A23" s="3" t="s">
        <v>1494</v>
      </c>
      <c r="C23" s="4" t="n">
        <v>-2103</v>
      </c>
      <c r="D23" s="4" t="n">
        <v>1398</v>
      </c>
      <c r="E23" s="4" t="n">
        <v>2005</v>
      </c>
    </row>
    <row r="24" spans="1:5">
      <c r="A24" s="3" t="s">
        <v>85</v>
      </c>
      <c r="C24" s="5" t="n">
        <v>817</v>
      </c>
      <c r="D24" s="5" t="n">
        <v>6002</v>
      </c>
      <c r="E24" s="5" t="n">
        <v>4664</v>
      </c>
    </row>
    <row r="25" spans="1:5"/>
    <row r="26" spans="1:5">
      <c r="A26" s="3" t="s">
        <v>42</v>
      </c>
      <c r="B26" s="3" t="s">
        <v>86</v>
      </c>
    </row>
    <row r="27" spans="1:5">
      <c r="A27" s="3" t="s">
        <v>52</v>
      </c>
      <c r="B27" s="3" t="s">
        <v>71</v>
      </c>
    </row>
  </sheetData>
  <mergeCells count="5">
    <mergeCell ref="A1:B2"/>
    <mergeCell ref="C1:E1"/>
    <mergeCell ref="A25:D25"/>
    <mergeCell ref="B26:D26"/>
    <mergeCell ref="B27:D27"/>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4"/>
    <col customWidth="1" max="7" min="7" width="14"/>
    <col customWidth="1" max="8" min="8" width="14"/>
  </cols>
  <sheetData>
    <row r="1" spans="1:8">
      <c r="A1" s="1" t="s">
        <v>1794</v>
      </c>
      <c r="C1" s="2" t="s">
        <v>2</v>
      </c>
      <c r="E1" s="2" t="s">
        <v>34</v>
      </c>
      <c r="G1" s="2" t="s">
        <v>35</v>
      </c>
      <c r="H1" s="2" t="s">
        <v>1522</v>
      </c>
    </row>
    <row r="2" spans="1:8">
      <c r="A2" s="6" t="s">
        <v>1795</v>
      </c>
    </row>
    <row r="3" spans="1:8">
      <c r="A3" s="3" t="s">
        <v>1796</v>
      </c>
      <c r="B3" s="3" t="s">
        <v>90</v>
      </c>
      <c r="C3" s="5" t="n">
        <v>82895</v>
      </c>
      <c r="D3" s="3" t="s">
        <v>91</v>
      </c>
      <c r="E3" s="5" t="n">
        <v>84313</v>
      </c>
      <c r="F3" s="3" t="s">
        <v>92</v>
      </c>
    </row>
    <row r="4" spans="1:8">
      <c r="A4" s="3" t="s">
        <v>99</v>
      </c>
      <c r="B4" s="3" t="s">
        <v>147</v>
      </c>
      <c r="C4" s="4" t="n">
        <v>7706</v>
      </c>
      <c r="E4" s="4" t="n">
        <v>3402</v>
      </c>
    </row>
    <row r="5" spans="1:8">
      <c r="A5" s="3" t="s">
        <v>101</v>
      </c>
      <c r="C5" s="4" t="n">
        <v>4337</v>
      </c>
      <c r="E5" s="4" t="n">
        <v>3491</v>
      </c>
      <c r="G5" s="5" t="n">
        <v>4859</v>
      </c>
      <c r="H5" s="5" t="n">
        <v>4350</v>
      </c>
    </row>
    <row r="6" spans="1:8">
      <c r="A6" s="3" t="s">
        <v>102</v>
      </c>
      <c r="C6" s="4" t="n">
        <v>126243</v>
      </c>
      <c r="E6" s="4" t="n">
        <v>123659</v>
      </c>
    </row>
    <row r="7" spans="1:8">
      <c r="A7" s="3" t="s">
        <v>816</v>
      </c>
      <c r="B7" s="3" t="s">
        <v>100</v>
      </c>
      <c r="C7" s="4" t="n">
        <v>2221</v>
      </c>
      <c r="E7" s="4" t="n">
        <v>2023</v>
      </c>
    </row>
    <row r="8" spans="1:8">
      <c r="A8" s="3" t="s">
        <v>109</v>
      </c>
      <c r="C8" s="4" t="n">
        <v>140406</v>
      </c>
      <c r="E8" s="4" t="n">
        <v>137217</v>
      </c>
    </row>
    <row r="9" spans="1:8">
      <c r="A9" s="6" t="s">
        <v>910</v>
      </c>
    </row>
    <row r="10" spans="1:8">
      <c r="A10" s="3" t="s">
        <v>118</v>
      </c>
      <c r="C10" s="4" t="n">
        <v>5765</v>
      </c>
      <c r="E10" s="4" t="n">
        <v>5267</v>
      </c>
    </row>
    <row r="11" spans="1:8">
      <c r="A11" s="3" t="s">
        <v>817</v>
      </c>
      <c r="B11" s="3" t="s">
        <v>108</v>
      </c>
      <c r="C11" s="4" t="n">
        <v>2906</v>
      </c>
      <c r="E11" s="4" t="n">
        <v>2832</v>
      </c>
    </row>
    <row r="12" spans="1:8">
      <c r="A12" s="3" t="s">
        <v>122</v>
      </c>
      <c r="C12" s="4" t="n">
        <v>116944</v>
      </c>
      <c r="E12" s="4" t="n">
        <v>112619</v>
      </c>
    </row>
    <row r="13" spans="1:8">
      <c r="A13" s="6" t="s">
        <v>123</v>
      </c>
    </row>
    <row r="14" spans="1:8">
      <c r="A14" s="3" t="s">
        <v>124</v>
      </c>
      <c r="C14" s="4" t="n">
        <v>135</v>
      </c>
      <c r="E14" s="4" t="n">
        <v>135</v>
      </c>
    </row>
    <row r="15" spans="1:8">
      <c r="A15" s="3" t="s">
        <v>125</v>
      </c>
      <c r="C15" s="4" t="n">
        <v>2177</v>
      </c>
      <c r="E15" s="4" t="n">
        <v>2052</v>
      </c>
    </row>
    <row r="16" spans="1:8">
      <c r="A16" s="3" t="s">
        <v>126</v>
      </c>
      <c r="C16" s="4" t="n">
        <v>31788</v>
      </c>
      <c r="E16" s="4" t="n">
        <v>29895</v>
      </c>
    </row>
    <row r="17" spans="1:8">
      <c r="A17" s="6" t="s">
        <v>127</v>
      </c>
    </row>
    <row r="18" spans="1:8">
      <c r="A18" s="3" t="s">
        <v>128</v>
      </c>
      <c r="C18" s="4" t="n">
        <v>-1847</v>
      </c>
      <c r="E18" s="4" t="n">
        <v>-1750</v>
      </c>
    </row>
    <row r="19" spans="1:8">
      <c r="A19" s="3" t="s">
        <v>129</v>
      </c>
      <c r="B19" s="3" t="s">
        <v>119</v>
      </c>
      <c r="C19" s="4" t="n">
        <v>4234</v>
      </c>
      <c r="E19" s="4" t="n">
        <v>5964</v>
      </c>
    </row>
    <row r="20" spans="1:8">
      <c r="A20" s="3" t="s">
        <v>131</v>
      </c>
      <c r="C20" s="4" t="n">
        <v>-24</v>
      </c>
      <c r="E20" s="4" t="n">
        <v>-23</v>
      </c>
    </row>
    <row r="21" spans="1:8">
      <c r="A21" s="3" t="s">
        <v>132</v>
      </c>
      <c r="C21" s="4" t="n">
        <v>-212</v>
      </c>
      <c r="E21" s="4" t="n">
        <v>-163</v>
      </c>
    </row>
    <row r="22" spans="1:8">
      <c r="A22" s="3" t="s">
        <v>133</v>
      </c>
      <c r="C22" s="4" t="n">
        <v>-12789</v>
      </c>
      <c r="E22" s="4" t="n">
        <v>-11512</v>
      </c>
    </row>
    <row r="23" spans="1:8">
      <c r="A23" s="3" t="s">
        <v>134</v>
      </c>
      <c r="C23" s="4" t="n">
        <v>23462</v>
      </c>
      <c r="E23" s="4" t="n">
        <v>24598</v>
      </c>
      <c r="G23" s="4" t="n">
        <v>20482</v>
      </c>
    </row>
    <row r="24" spans="1:8">
      <c r="A24" s="3" t="s">
        <v>135</v>
      </c>
      <c r="C24" s="4" t="n">
        <v>140406</v>
      </c>
      <c r="E24" s="4" t="n">
        <v>137217</v>
      </c>
    </row>
    <row r="25" spans="1:8">
      <c r="A25" s="3" t="s">
        <v>1778</v>
      </c>
    </row>
    <row r="26" spans="1:8">
      <c r="A26" s="6" t="s">
        <v>1795</v>
      </c>
    </row>
    <row r="27" spans="1:8">
      <c r="A27" s="3" t="s">
        <v>1796</v>
      </c>
      <c r="C27" s="4" t="n">
        <v>1222</v>
      </c>
      <c r="E27" s="4" t="n">
        <v>1213</v>
      </c>
    </row>
    <row r="28" spans="1:8">
      <c r="A28" s="3" t="s">
        <v>1797</v>
      </c>
      <c r="B28" s="3" t="s">
        <v>130</v>
      </c>
      <c r="C28" s="4" t="n">
        <v>26230</v>
      </c>
      <c r="E28" s="4" t="n">
        <v>26869</v>
      </c>
    </row>
    <row r="29" spans="1:8">
      <c r="A29" s="3" t="s">
        <v>99</v>
      </c>
      <c r="C29" s="4" t="n">
        <v>21</v>
      </c>
      <c r="E29" s="4" t="n">
        <v>51</v>
      </c>
    </row>
    <row r="30" spans="1:8">
      <c r="A30" s="3" t="s">
        <v>101</v>
      </c>
      <c r="C30" s="4" t="n">
        <v>1767</v>
      </c>
      <c r="E30" s="4" t="n">
        <v>1725</v>
      </c>
      <c r="G30" s="5" t="n">
        <v>2037</v>
      </c>
      <c r="H30" s="5" t="n">
        <v>1721</v>
      </c>
    </row>
    <row r="31" spans="1:8">
      <c r="A31" s="3" t="s">
        <v>102</v>
      </c>
      <c r="C31" s="4" t="n">
        <v>29240</v>
      </c>
      <c r="E31" s="4" t="n">
        <v>29858</v>
      </c>
    </row>
    <row r="32" spans="1:8">
      <c r="A32" s="3" t="s">
        <v>1798</v>
      </c>
      <c r="B32" s="3" t="s">
        <v>130</v>
      </c>
      <c r="C32" s="4" t="n">
        <v>98</v>
      </c>
      <c r="E32" s="4" t="n">
        <v>90</v>
      </c>
    </row>
    <row r="33" spans="1:8">
      <c r="A33" s="3" t="s">
        <v>1799</v>
      </c>
      <c r="C33" s="4" t="n">
        <v>176</v>
      </c>
      <c r="E33" s="4" t="n">
        <v>121</v>
      </c>
    </row>
    <row r="34" spans="1:8">
      <c r="A34" s="3" t="s">
        <v>816</v>
      </c>
      <c r="C34" s="4" t="n">
        <v>390</v>
      </c>
      <c r="E34" s="4" t="n">
        <v>366</v>
      </c>
    </row>
    <row r="35" spans="1:8">
      <c r="A35" s="3" t="s">
        <v>109</v>
      </c>
      <c r="C35" s="4" t="n">
        <v>29904</v>
      </c>
      <c r="E35" s="4" t="n">
        <v>30435</v>
      </c>
    </row>
    <row r="36" spans="1:8">
      <c r="A36" s="6" t="s">
        <v>910</v>
      </c>
    </row>
    <row r="37" spans="1:8">
      <c r="A37" s="3" t="s">
        <v>1800</v>
      </c>
      <c r="C37" s="4" t="n">
        <v>310</v>
      </c>
      <c r="E37" s="4" t="n">
        <v>341</v>
      </c>
    </row>
    <row r="38" spans="1:8">
      <c r="A38" s="3" t="s">
        <v>118</v>
      </c>
      <c r="C38" s="4" t="n">
        <v>5765</v>
      </c>
      <c r="E38" s="4" t="n">
        <v>5267</v>
      </c>
    </row>
    <row r="39" spans="1:8">
      <c r="A39" s="3" t="s">
        <v>817</v>
      </c>
      <c r="C39" s="4" t="n">
        <v>367</v>
      </c>
      <c r="E39" s="4" t="n">
        <v>229</v>
      </c>
    </row>
    <row r="40" spans="1:8">
      <c r="A40" s="3" t="s">
        <v>122</v>
      </c>
      <c r="C40" s="4" t="n">
        <v>6442</v>
      </c>
      <c r="E40" s="4" t="n">
        <v>5837</v>
      </c>
    </row>
    <row r="41" spans="1:8">
      <c r="A41" s="6" t="s">
        <v>123</v>
      </c>
    </row>
    <row r="42" spans="1:8">
      <c r="A42" s="3" t="s">
        <v>124</v>
      </c>
      <c r="C42" s="4" t="n">
        <v>135</v>
      </c>
      <c r="E42" s="4" t="n">
        <v>135</v>
      </c>
    </row>
    <row r="43" spans="1:8">
      <c r="A43" s="3" t="s">
        <v>125</v>
      </c>
      <c r="C43" s="4" t="n">
        <v>2177</v>
      </c>
      <c r="E43" s="4" t="n">
        <v>2052</v>
      </c>
    </row>
    <row r="44" spans="1:8">
      <c r="A44" s="3" t="s">
        <v>126</v>
      </c>
      <c r="C44" s="4" t="n">
        <v>31788</v>
      </c>
      <c r="E44" s="4" t="n">
        <v>29895</v>
      </c>
    </row>
    <row r="45" spans="1:8">
      <c r="A45" s="6" t="s">
        <v>127</v>
      </c>
    </row>
    <row r="46" spans="1:8">
      <c r="A46" s="3" t="s">
        <v>128</v>
      </c>
      <c r="C46" s="4" t="n">
        <v>-1847</v>
      </c>
      <c r="E46" s="4" t="n">
        <v>-1750</v>
      </c>
    </row>
    <row r="47" spans="1:8">
      <c r="A47" s="3" t="s">
        <v>129</v>
      </c>
      <c r="B47" s="3" t="s">
        <v>137</v>
      </c>
      <c r="C47" s="4" t="n">
        <v>4234</v>
      </c>
      <c r="E47" s="4" t="n">
        <v>5964</v>
      </c>
    </row>
    <row r="48" spans="1:8">
      <c r="A48" s="3" t="s">
        <v>131</v>
      </c>
      <c r="C48" s="4" t="n">
        <v>-24</v>
      </c>
      <c r="E48" s="4" t="n">
        <v>-23</v>
      </c>
    </row>
    <row r="49" spans="1:8">
      <c r="A49" s="3" t="s">
        <v>132</v>
      </c>
      <c r="C49" s="4" t="n">
        <v>-212</v>
      </c>
      <c r="E49" s="4" t="n">
        <v>-163</v>
      </c>
    </row>
    <row r="50" spans="1:8">
      <c r="A50" s="3" t="s">
        <v>133</v>
      </c>
      <c r="C50" s="4" t="n">
        <v>-12789</v>
      </c>
      <c r="E50" s="4" t="n">
        <v>-11512</v>
      </c>
    </row>
    <row r="51" spans="1:8">
      <c r="A51" s="3" t="s">
        <v>134</v>
      </c>
      <c r="C51" s="4" t="n">
        <v>23462</v>
      </c>
      <c r="E51" s="4" t="n">
        <v>24598</v>
      </c>
    </row>
    <row r="52" spans="1:8">
      <c r="A52" s="3" t="s">
        <v>135</v>
      </c>
      <c r="C52" s="5" t="n">
        <v>29904</v>
      </c>
      <c r="E52" s="5" t="n">
        <v>30435</v>
      </c>
    </row>
    <row r="53" spans="1:8"/>
    <row r="54" spans="1:8">
      <c r="A54" s="3" t="s">
        <v>42</v>
      </c>
      <c r="B54" s="3" t="s">
        <v>141</v>
      </c>
    </row>
    <row r="55" spans="1:8">
      <c r="A55" s="3" t="s">
        <v>52</v>
      </c>
      <c r="B55" s="3" t="s">
        <v>142</v>
      </c>
    </row>
    <row r="56" spans="1:8">
      <c r="A56" s="3" t="s">
        <v>143</v>
      </c>
      <c r="B56" s="3" t="s">
        <v>142</v>
      </c>
    </row>
    <row r="57" spans="1:8">
      <c r="A57" s="3" t="s">
        <v>144</v>
      </c>
      <c r="B57" s="3" t="s">
        <v>145</v>
      </c>
    </row>
    <row r="58" spans="1:8">
      <c r="A58" s="3" t="s">
        <v>92</v>
      </c>
      <c r="B58" s="3" t="s">
        <v>146</v>
      </c>
    </row>
    <row r="59" spans="1:8">
      <c r="A59" s="3" t="s">
        <v>147</v>
      </c>
      <c r="B59" s="3" t="s">
        <v>149</v>
      </c>
    </row>
    <row r="60" spans="1:8">
      <c r="A60" s="3" t="s">
        <v>100</v>
      </c>
      <c r="B60" s="3" t="s">
        <v>150</v>
      </c>
    </row>
    <row r="61" spans="1:8">
      <c r="A61" s="3" t="s">
        <v>108</v>
      </c>
      <c r="B61" s="3" t="s">
        <v>151</v>
      </c>
    </row>
    <row r="62" spans="1:8">
      <c r="A62" s="3" t="s">
        <v>119</v>
      </c>
      <c r="B62" s="3" t="s">
        <v>71</v>
      </c>
    </row>
    <row r="63" spans="1:8">
      <c r="A63" s="3" t="s">
        <v>130</v>
      </c>
      <c r="B63" s="3" t="s">
        <v>1791</v>
      </c>
    </row>
    <row r="64" spans="1:8">
      <c r="A64" s="3" t="s">
        <v>137</v>
      </c>
      <c r="B64" s="3" t="s">
        <v>71</v>
      </c>
    </row>
  </sheetData>
  <mergeCells count="15">
    <mergeCell ref="A1:B1"/>
    <mergeCell ref="C1:D1"/>
    <mergeCell ref="E1:F1"/>
    <mergeCell ref="A53:G53"/>
    <mergeCell ref="B54:G54"/>
    <mergeCell ref="B55:G55"/>
    <mergeCell ref="B56:G56"/>
    <mergeCell ref="B57:G57"/>
    <mergeCell ref="B58:G58"/>
    <mergeCell ref="B59:G59"/>
    <mergeCell ref="B60:G60"/>
    <mergeCell ref="B61:G61"/>
    <mergeCell ref="B62:G62"/>
    <mergeCell ref="B63:G63"/>
    <mergeCell ref="B64:G64"/>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4"/>
    <col customWidth="1" max="6" min="6" width="14"/>
    <col customWidth="1" max="7" min="7" width="14"/>
  </cols>
  <sheetData>
    <row r="1" spans="1:7">
      <c r="A1" s="1" t="s">
        <v>1801</v>
      </c>
      <c r="B1" s="2" t="s">
        <v>2</v>
      </c>
      <c r="D1" s="2" t="s">
        <v>34</v>
      </c>
      <c r="F1" s="2" t="s">
        <v>35</v>
      </c>
      <c r="G1" s="2" t="s">
        <v>1522</v>
      </c>
    </row>
    <row r="2" spans="1:7">
      <c r="A2" s="6" t="s">
        <v>1793</v>
      </c>
    </row>
    <row r="3" spans="1:7">
      <c r="A3" s="3" t="s">
        <v>156</v>
      </c>
      <c r="B3" s="5" t="n">
        <v>76856</v>
      </c>
      <c r="C3" s="3" t="s">
        <v>157</v>
      </c>
      <c r="D3" s="5" t="n">
        <v>75132</v>
      </c>
      <c r="E3" s="3" t="s">
        <v>143</v>
      </c>
    </row>
    <row r="4" spans="1:7">
      <c r="A4" s="3" t="s">
        <v>159</v>
      </c>
      <c r="B4" s="7" t="n">
        <v>0.1</v>
      </c>
      <c r="D4" s="7" t="n">
        <v>0.1</v>
      </c>
    </row>
    <row r="5" spans="1:7">
      <c r="A5" s="3" t="s">
        <v>160</v>
      </c>
      <c r="B5" s="4" t="n">
        <v>1900000</v>
      </c>
      <c r="D5" s="4" t="n">
        <v>1900000</v>
      </c>
    </row>
    <row r="6" spans="1:7">
      <c r="A6" s="3" t="s">
        <v>161</v>
      </c>
      <c r="B6" s="4" t="n">
        <v>1347540</v>
      </c>
      <c r="D6" s="4" t="n">
        <v>1345762</v>
      </c>
      <c r="F6" s="4" t="n">
        <v>1342498</v>
      </c>
      <c r="G6" s="4" t="n">
        <v>1339446</v>
      </c>
    </row>
    <row r="7" spans="1:7">
      <c r="A7" s="3" t="s">
        <v>1778</v>
      </c>
    </row>
    <row r="8" spans="1:7">
      <c r="A8" s="6" t="s">
        <v>1793</v>
      </c>
    </row>
    <row r="9" spans="1:7">
      <c r="A9" s="3" t="s">
        <v>156</v>
      </c>
      <c r="B9" s="5" t="n">
        <v>1209</v>
      </c>
      <c r="D9" s="5" t="n">
        <v>1163</v>
      </c>
    </row>
    <row r="10" spans="1:7">
      <c r="A10" s="3" t="s">
        <v>159</v>
      </c>
      <c r="B10" s="7" t="n">
        <v>0.1</v>
      </c>
      <c r="D10" s="7" t="n">
        <v>0.1</v>
      </c>
    </row>
    <row r="11" spans="1:7">
      <c r="A11" s="3" t="s">
        <v>160</v>
      </c>
      <c r="B11" s="4" t="n">
        <v>1900000</v>
      </c>
      <c r="D11" s="4" t="n">
        <v>1900000</v>
      </c>
    </row>
    <row r="12" spans="1:7">
      <c r="A12" s="3" t="s">
        <v>161</v>
      </c>
      <c r="B12" s="4" t="n">
        <v>1347540</v>
      </c>
      <c r="D12" s="4" t="n">
        <v>1345762</v>
      </c>
    </row>
    <row r="13" spans="1:7"/>
    <row r="14" spans="1:7">
      <c r="A14" s="3" t="s">
        <v>42</v>
      </c>
      <c r="B14" s="3" t="s">
        <v>141</v>
      </c>
    </row>
    <row r="15" spans="1:7">
      <c r="A15" s="3" t="s">
        <v>52</v>
      </c>
      <c r="B15" s="3" t="s">
        <v>145</v>
      </c>
    </row>
    <row r="16" spans="1:7">
      <c r="A16" s="3" t="s">
        <v>143</v>
      </c>
      <c r="B16" s="3" t="s">
        <v>146</v>
      </c>
    </row>
  </sheetData>
  <mergeCells count="6">
    <mergeCell ref="B1:C1"/>
    <mergeCell ref="D1:E1"/>
    <mergeCell ref="A13:G13"/>
    <mergeCell ref="B14:G14"/>
    <mergeCell ref="B15:G15"/>
    <mergeCell ref="B16:G16"/>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s>
  <sheetData>
    <row r="1" spans="1:6">
      <c r="A1" s="1" t="s">
        <v>1802</v>
      </c>
      <c r="C1" s="2" t="s">
        <v>1</v>
      </c>
    </row>
    <row r="2" spans="1:6">
      <c r="C2" s="2" t="s">
        <v>2</v>
      </c>
      <c r="D2" s="2" t="s">
        <v>34</v>
      </c>
      <c r="E2" s="2" t="s">
        <v>35</v>
      </c>
    </row>
    <row r="3" spans="1:6">
      <c r="A3" s="6" t="s">
        <v>193</v>
      </c>
    </row>
    <row r="4" spans="1:6">
      <c r="A4" s="3" t="s">
        <v>61</v>
      </c>
      <c r="C4" s="5" t="n">
        <v>2920</v>
      </c>
      <c r="D4" s="5" t="n">
        <v>4604</v>
      </c>
      <c r="E4" s="5" t="n">
        <v>2659</v>
      </c>
    </row>
    <row r="5" spans="1:6">
      <c r="A5" s="6" t="s">
        <v>1803</v>
      </c>
    </row>
    <row r="6" spans="1:6">
      <c r="A6" s="3" t="s">
        <v>200</v>
      </c>
      <c r="C6" s="4" t="n">
        <v>571</v>
      </c>
      <c r="D6" s="4" t="n">
        <v>150</v>
      </c>
      <c r="E6" s="4" t="n">
        <v>340</v>
      </c>
      <c r="F6" s="3" t="s">
        <v>42</v>
      </c>
    </row>
    <row r="7" spans="1:6">
      <c r="A7" s="3" t="s">
        <v>201</v>
      </c>
      <c r="C7" s="4" t="n">
        <v>6014</v>
      </c>
      <c r="D7" s="4" t="n">
        <v>6128</v>
      </c>
      <c r="E7" s="4" t="n">
        <v>5987</v>
      </c>
    </row>
    <row r="8" spans="1:6">
      <c r="A8" s="6" t="s">
        <v>1804</v>
      </c>
    </row>
    <row r="9" spans="1:6">
      <c r="A9" s="3" t="s">
        <v>1805</v>
      </c>
      <c r="C9" s="4" t="n">
        <v>-9086</v>
      </c>
      <c r="D9" s="4" t="n">
        <v>-9867</v>
      </c>
      <c r="E9" s="4" t="n">
        <v>-10890</v>
      </c>
    </row>
    <row r="10" spans="1:6">
      <c r="A10" s="3" t="s">
        <v>1806</v>
      </c>
      <c r="C10" s="4" t="n">
        <v>-414</v>
      </c>
      <c r="D10" s="4" t="n">
        <v>-206</v>
      </c>
      <c r="E10" s="4" t="n">
        <v>-98</v>
      </c>
    </row>
    <row r="11" spans="1:6">
      <c r="A11" s="3" t="s">
        <v>1807</v>
      </c>
      <c r="C11" s="4" t="n">
        <v>-241</v>
      </c>
      <c r="D11" s="4" t="n">
        <v>-621</v>
      </c>
      <c r="E11" s="4" t="n">
        <v>1252</v>
      </c>
    </row>
    <row r="12" spans="1:6">
      <c r="A12" s="3" t="s">
        <v>200</v>
      </c>
      <c r="C12" s="4" t="n">
        <v>176</v>
      </c>
      <c r="D12" s="4" t="n">
        <v>-68</v>
      </c>
      <c r="E12" s="4" t="n">
        <v>-76</v>
      </c>
    </row>
    <row r="13" spans="1:6">
      <c r="A13" s="3" t="s">
        <v>214</v>
      </c>
      <c r="C13" s="4" t="n">
        <v>-3582</v>
      </c>
      <c r="D13" s="4" t="n">
        <v>-5431</v>
      </c>
      <c r="E13" s="4" t="n">
        <v>-3855</v>
      </c>
    </row>
    <row r="14" spans="1:6">
      <c r="A14" s="6" t="s">
        <v>215</v>
      </c>
    </row>
    <row r="15" spans="1:6">
      <c r="A15" s="3" t="s">
        <v>183</v>
      </c>
      <c r="C15" s="4" t="n">
        <v>-1301</v>
      </c>
      <c r="D15" s="4" t="n">
        <v>-1351</v>
      </c>
      <c r="E15" s="4" t="n">
        <v>-1422</v>
      </c>
    </row>
    <row r="16" spans="1:6">
      <c r="A16" s="3" t="s">
        <v>216</v>
      </c>
      <c r="C16" s="4" t="n">
        <v>1020</v>
      </c>
      <c r="D16" s="4" t="n">
        <v>1040</v>
      </c>
      <c r="E16" s="4" t="n">
        <v>986</v>
      </c>
    </row>
    <row r="17" spans="1:6">
      <c r="A17" s="3" t="s">
        <v>217</v>
      </c>
      <c r="C17" s="4" t="n">
        <v>-550</v>
      </c>
      <c r="D17" s="4" t="n">
        <v>-1161</v>
      </c>
      <c r="E17" s="4" t="n">
        <v>-610</v>
      </c>
    </row>
    <row r="18" spans="1:6">
      <c r="A18" s="3" t="s">
        <v>218</v>
      </c>
      <c r="C18" s="4" t="n">
        <v>-793</v>
      </c>
      <c r="D18" s="4" t="n">
        <v>-661</v>
      </c>
      <c r="E18" s="4" t="n">
        <v>-658</v>
      </c>
    </row>
    <row r="19" spans="1:6">
      <c r="A19" s="3" t="s">
        <v>177</v>
      </c>
      <c r="C19" s="4" t="n">
        <v>58</v>
      </c>
      <c r="D19" s="4" t="n">
        <v>33</v>
      </c>
      <c r="E19" s="4" t="n">
        <v>46</v>
      </c>
    </row>
    <row r="20" spans="1:6">
      <c r="A20" s="3" t="s">
        <v>1808</v>
      </c>
      <c r="C20" s="4" t="n">
        <v>48</v>
      </c>
      <c r="D20" s="4" t="n">
        <v>58</v>
      </c>
      <c r="E20" s="4" t="n">
        <v>68</v>
      </c>
    </row>
    <row r="21" spans="1:6">
      <c r="A21" s="3" t="s">
        <v>200</v>
      </c>
      <c r="C21" s="4" t="n">
        <v>-19</v>
      </c>
      <c r="D21" s="4" t="n">
        <v>0</v>
      </c>
      <c r="E21" s="4" t="n">
        <v>-120</v>
      </c>
      <c r="F21" s="3" t="s">
        <v>42</v>
      </c>
    </row>
    <row r="22" spans="1:6">
      <c r="A22" s="3" t="s">
        <v>220</v>
      </c>
      <c r="C22" s="4" t="n">
        <v>-1616</v>
      </c>
      <c r="D22" s="4" t="n">
        <v>-2065</v>
      </c>
      <c r="E22" s="4" t="n">
        <v>-1619</v>
      </c>
    </row>
    <row r="23" spans="1:6">
      <c r="A23" s="3" t="s">
        <v>222</v>
      </c>
      <c r="C23" s="4" t="n">
        <v>846</v>
      </c>
      <c r="D23" s="4" t="n">
        <v>-1368</v>
      </c>
      <c r="E23" s="4" t="n">
        <v>509</v>
      </c>
    </row>
    <row r="24" spans="1:6">
      <c r="A24" s="3" t="s">
        <v>223</v>
      </c>
      <c r="C24" s="4" t="n">
        <v>3491</v>
      </c>
      <c r="D24" s="4" t="n">
        <v>4859</v>
      </c>
      <c r="E24" s="4" t="n">
        <v>4350</v>
      </c>
    </row>
    <row r="25" spans="1:6">
      <c r="A25" s="3" t="s">
        <v>224</v>
      </c>
      <c r="C25" s="4" t="n">
        <v>4337</v>
      </c>
      <c r="D25" s="4" t="n">
        <v>3491</v>
      </c>
      <c r="E25" s="4" t="n">
        <v>4859</v>
      </c>
    </row>
    <row r="26" spans="1:6">
      <c r="A26" s="3" t="s">
        <v>1778</v>
      </c>
    </row>
    <row r="27" spans="1:6">
      <c r="A27" s="6" t="s">
        <v>193</v>
      </c>
    </row>
    <row r="28" spans="1:6">
      <c r="A28" s="3" t="s">
        <v>61</v>
      </c>
      <c r="C28" s="4" t="n">
        <v>2920</v>
      </c>
      <c r="D28" s="4" t="n">
        <v>4604</v>
      </c>
      <c r="E28" s="4" t="n">
        <v>2659</v>
      </c>
    </row>
    <row r="29" spans="1:6">
      <c r="A29" s="6" t="s">
        <v>1803</v>
      </c>
    </row>
    <row r="30" spans="1:6">
      <c r="A30" s="3" t="s">
        <v>1790</v>
      </c>
      <c r="B30" s="3" t="s">
        <v>52</v>
      </c>
      <c r="C30" s="4" t="n">
        <v>-3074</v>
      </c>
      <c r="D30" s="4" t="n">
        <v>-4627</v>
      </c>
      <c r="E30" s="4" t="n">
        <v>-2834</v>
      </c>
    </row>
    <row r="31" spans="1:6">
      <c r="A31" s="3" t="s">
        <v>1809</v>
      </c>
      <c r="C31" s="4" t="n">
        <v>1820</v>
      </c>
      <c r="D31" s="4" t="n">
        <v>2001</v>
      </c>
      <c r="E31" s="4" t="n">
        <v>2020</v>
      </c>
    </row>
    <row r="32" spans="1:6">
      <c r="A32" s="3" t="s">
        <v>200</v>
      </c>
      <c r="C32" s="4" t="n">
        <v>99</v>
      </c>
      <c r="D32" s="4" t="n">
        <v>-46</v>
      </c>
      <c r="E32" s="4" t="n">
        <v>294</v>
      </c>
      <c r="F32" s="3" t="s">
        <v>143</v>
      </c>
    </row>
    <row r="33" spans="1:6">
      <c r="A33" s="3" t="s">
        <v>201</v>
      </c>
      <c r="C33" s="4" t="n">
        <v>1765</v>
      </c>
      <c r="D33" s="4" t="n">
        <v>1932</v>
      </c>
      <c r="E33" s="4" t="n">
        <v>2139</v>
      </c>
    </row>
    <row r="34" spans="1:6">
      <c r="A34" s="6" t="s">
        <v>1804</v>
      </c>
    </row>
    <row r="35" spans="1:6">
      <c r="A35" s="3" t="s">
        <v>1810</v>
      </c>
      <c r="C35" s="4" t="n">
        <v>207</v>
      </c>
      <c r="D35" s="4" t="n">
        <v>263</v>
      </c>
      <c r="E35" s="4" t="n">
        <v>225</v>
      </c>
    </row>
    <row r="36" spans="1:6">
      <c r="A36" s="3" t="s">
        <v>1805</v>
      </c>
      <c r="C36" s="4" t="n">
        <v>-254</v>
      </c>
      <c r="D36" s="4" t="n">
        <v>-329</v>
      </c>
      <c r="E36" s="4" t="n">
        <v>-229</v>
      </c>
    </row>
    <row r="37" spans="1:6">
      <c r="A37" s="3" t="s">
        <v>1806</v>
      </c>
      <c r="C37" s="4" t="n">
        <v>31</v>
      </c>
      <c r="D37" s="4" t="n">
        <v>-47</v>
      </c>
      <c r="E37" s="4" t="n">
        <v>6</v>
      </c>
    </row>
    <row r="38" spans="1:6">
      <c r="A38" s="3" t="s">
        <v>1807</v>
      </c>
      <c r="C38" s="4" t="n">
        <v>-2</v>
      </c>
      <c r="D38" s="4" t="n">
        <v>223</v>
      </c>
      <c r="E38" s="4" t="n">
        <v>0</v>
      </c>
    </row>
    <row r="39" spans="1:6">
      <c r="A39" s="3" t="s">
        <v>1811</v>
      </c>
      <c r="B39" s="3" t="s">
        <v>52</v>
      </c>
      <c r="C39" s="4" t="n">
        <v>-62</v>
      </c>
      <c r="D39" s="4" t="n">
        <v>-69</v>
      </c>
      <c r="E39" s="4" t="n">
        <v>-36</v>
      </c>
    </row>
    <row r="40" spans="1:6">
      <c r="A40" s="3" t="s">
        <v>200</v>
      </c>
      <c r="C40" s="4" t="n">
        <v>-107</v>
      </c>
      <c r="D40" s="4" t="n">
        <v>-218</v>
      </c>
      <c r="E40" s="4" t="n">
        <v>-25</v>
      </c>
    </row>
    <row r="41" spans="1:6">
      <c r="A41" s="3" t="s">
        <v>214</v>
      </c>
      <c r="C41" s="4" t="n">
        <v>-187</v>
      </c>
      <c r="D41" s="4" t="n">
        <v>-177</v>
      </c>
      <c r="E41" s="4" t="n">
        <v>-59</v>
      </c>
    </row>
    <row r="42" spans="1:6">
      <c r="A42" s="6" t="s">
        <v>215</v>
      </c>
    </row>
    <row r="43" spans="1:6">
      <c r="A43" s="3" t="s">
        <v>183</v>
      </c>
      <c r="C43" s="4" t="n">
        <v>-1301</v>
      </c>
      <c r="D43" s="4" t="n">
        <v>-1351</v>
      </c>
      <c r="E43" s="4" t="n">
        <v>-1422</v>
      </c>
    </row>
    <row r="44" spans="1:6">
      <c r="A44" s="3" t="s">
        <v>216</v>
      </c>
      <c r="C44" s="4" t="n">
        <v>1020</v>
      </c>
      <c r="D44" s="4" t="n">
        <v>1040</v>
      </c>
      <c r="E44" s="4" t="n">
        <v>986</v>
      </c>
    </row>
    <row r="45" spans="1:6">
      <c r="A45" s="3" t="s">
        <v>217</v>
      </c>
      <c r="C45" s="4" t="n">
        <v>-550</v>
      </c>
      <c r="D45" s="4" t="n">
        <v>-1161</v>
      </c>
      <c r="E45" s="4" t="n">
        <v>-621</v>
      </c>
    </row>
    <row r="46" spans="1:6">
      <c r="A46" s="3" t="s">
        <v>218</v>
      </c>
      <c r="C46" s="4" t="n">
        <v>-793</v>
      </c>
      <c r="D46" s="4" t="n">
        <v>-661</v>
      </c>
      <c r="E46" s="4" t="n">
        <v>-658</v>
      </c>
    </row>
    <row r="47" spans="1:6">
      <c r="A47" s="3" t="s">
        <v>177</v>
      </c>
      <c r="C47" s="4" t="n">
        <v>58</v>
      </c>
      <c r="D47" s="4" t="n">
        <v>33</v>
      </c>
      <c r="E47" s="4" t="n">
        <v>46</v>
      </c>
    </row>
    <row r="48" spans="1:6">
      <c r="A48" s="3" t="s">
        <v>1808</v>
      </c>
      <c r="C48" s="4" t="n">
        <v>34</v>
      </c>
      <c r="D48" s="4" t="n">
        <v>38</v>
      </c>
      <c r="E48" s="4" t="n">
        <v>36</v>
      </c>
    </row>
    <row r="49" spans="1:6">
      <c r="A49" s="3" t="s">
        <v>1812</v>
      </c>
      <c r="B49" s="3" t="s">
        <v>52</v>
      </c>
      <c r="C49" s="4" t="n">
        <v>-4</v>
      </c>
      <c r="D49" s="4" t="n">
        <v>-5</v>
      </c>
      <c r="E49" s="4" t="n">
        <v>-6</v>
      </c>
    </row>
    <row r="50" spans="1:6">
      <c r="A50" s="3" t="s">
        <v>200</v>
      </c>
      <c r="C50" s="4" t="n">
        <v>0</v>
      </c>
      <c r="D50" s="4" t="n">
        <v>0</v>
      </c>
      <c r="E50" s="4" t="n">
        <v>-125</v>
      </c>
      <c r="F50" s="3" t="s">
        <v>143</v>
      </c>
    </row>
    <row r="51" spans="1:6">
      <c r="A51" s="3" t="s">
        <v>220</v>
      </c>
      <c r="C51" s="4" t="n">
        <v>-1536</v>
      </c>
      <c r="D51" s="4" t="n">
        <v>-2067</v>
      </c>
      <c r="E51" s="4" t="n">
        <v>-1764</v>
      </c>
    </row>
    <row r="52" spans="1:6">
      <c r="A52" s="3" t="s">
        <v>222</v>
      </c>
      <c r="C52" s="4" t="n">
        <v>42</v>
      </c>
      <c r="D52" s="4" t="n">
        <v>-312</v>
      </c>
      <c r="E52" s="4" t="n">
        <v>316</v>
      </c>
    </row>
    <row r="53" spans="1:6">
      <c r="A53" s="3" t="s">
        <v>223</v>
      </c>
      <c r="C53" s="4" t="n">
        <v>1725</v>
      </c>
      <c r="D53" s="4" t="n">
        <v>2037</v>
      </c>
      <c r="E53" s="4" t="n">
        <v>1721</v>
      </c>
    </row>
    <row r="54" spans="1:6">
      <c r="A54" s="3" t="s">
        <v>224</v>
      </c>
      <c r="C54" s="5" t="n">
        <v>1767</v>
      </c>
      <c r="D54" s="5" t="n">
        <v>1725</v>
      </c>
      <c r="E54" s="4" t="n">
        <v>2037</v>
      </c>
    </row>
    <row r="55" spans="1:6">
      <c r="A55" s="3" t="s">
        <v>70</v>
      </c>
    </row>
    <row r="56" spans="1:6">
      <c r="A56" s="6" t="s">
        <v>1813</v>
      </c>
    </row>
    <row r="57" spans="1:6">
      <c r="A57" s="3" t="s">
        <v>69</v>
      </c>
      <c r="E57" s="5" t="n">
        <v>137</v>
      </c>
    </row>
    <row r="58" spans="1:6"/>
    <row r="59" spans="1:6">
      <c r="A59" s="3" t="s">
        <v>42</v>
      </c>
      <c r="B59" s="3" t="s">
        <v>236</v>
      </c>
    </row>
    <row r="60" spans="1:6">
      <c r="A60" s="3" t="s">
        <v>52</v>
      </c>
      <c r="B60" s="3" t="s">
        <v>1791</v>
      </c>
    </row>
    <row r="61" spans="1:6">
      <c r="A61" s="3" t="s">
        <v>143</v>
      </c>
      <c r="B61" s="3" t="s">
        <v>236</v>
      </c>
    </row>
  </sheetData>
  <mergeCells count="7">
    <mergeCell ref="A1:B2"/>
    <mergeCell ref="C1:F1"/>
    <mergeCell ref="E2:F2"/>
    <mergeCell ref="A58:E58"/>
    <mergeCell ref="B59:E59"/>
    <mergeCell ref="B60:E60"/>
    <mergeCell ref="B61:E6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14</v>
      </c>
      <c r="B1" s="2" t="s">
        <v>2</v>
      </c>
      <c r="C1" s="2" t="s">
        <v>34</v>
      </c>
    </row>
    <row r="2" spans="1:3">
      <c r="A2" s="6" t="s">
        <v>1793</v>
      </c>
    </row>
    <row r="3" spans="1:3">
      <c r="A3" s="3" t="s">
        <v>118</v>
      </c>
      <c r="B3" s="5" t="n">
        <v>5765</v>
      </c>
      <c r="C3" s="5" t="n">
        <v>5267</v>
      </c>
    </row>
    <row r="4" spans="1:3">
      <c r="A4" s="3" t="s">
        <v>1778</v>
      </c>
    </row>
    <row r="5" spans="1:3">
      <c r="A5" s="6" t="s">
        <v>1793</v>
      </c>
    </row>
    <row r="6" spans="1:3">
      <c r="A6" s="3" t="s">
        <v>118</v>
      </c>
      <c r="B6" s="4" t="n">
        <v>5765</v>
      </c>
      <c r="C6" s="4" t="n">
        <v>5267</v>
      </c>
    </row>
    <row r="7" spans="1:3">
      <c r="A7" s="3" t="s">
        <v>1815</v>
      </c>
    </row>
    <row r="8" spans="1:3">
      <c r="A8" s="6" t="s">
        <v>1793</v>
      </c>
    </row>
    <row r="9" spans="1:3">
      <c r="A9" s="3" t="s">
        <v>118</v>
      </c>
      <c r="B9" s="4" t="n">
        <v>0</v>
      </c>
      <c r="C9" s="4" t="n">
        <v>548</v>
      </c>
    </row>
    <row r="10" spans="1:3">
      <c r="A10" s="3" t="s">
        <v>1816</v>
      </c>
    </row>
    <row r="11" spans="1:3">
      <c r="A11" s="6" t="s">
        <v>1793</v>
      </c>
    </row>
    <row r="12" spans="1:3">
      <c r="A12" s="3" t="s">
        <v>118</v>
      </c>
      <c r="B12" s="4" t="n">
        <v>348</v>
      </c>
      <c r="C12" s="4" t="n">
        <v>348</v>
      </c>
    </row>
    <row r="13" spans="1:3">
      <c r="A13" s="3" t="s">
        <v>1817</v>
      </c>
    </row>
    <row r="14" spans="1:3">
      <c r="A14" s="6" t="s">
        <v>1793</v>
      </c>
    </row>
    <row r="15" spans="1:3">
      <c r="A15" s="3" t="s">
        <v>118</v>
      </c>
      <c r="B15" s="4" t="n">
        <v>698</v>
      </c>
      <c r="C15" s="4" t="n">
        <v>697</v>
      </c>
    </row>
    <row r="16" spans="1:3">
      <c r="A16" s="3" t="s">
        <v>1818</v>
      </c>
    </row>
    <row r="17" spans="1:3">
      <c r="A17" s="6" t="s">
        <v>1793</v>
      </c>
    </row>
    <row r="18" spans="1:3">
      <c r="A18" s="3" t="s">
        <v>118</v>
      </c>
      <c r="B18" s="4" t="n">
        <v>746</v>
      </c>
      <c r="C18" s="4" t="n">
        <v>745</v>
      </c>
    </row>
    <row r="19" spans="1:3">
      <c r="A19" s="3" t="s">
        <v>1819</v>
      </c>
    </row>
    <row r="20" spans="1:3">
      <c r="A20" s="6" t="s">
        <v>1793</v>
      </c>
    </row>
    <row r="21" spans="1:3">
      <c r="A21" s="3" t="s">
        <v>118</v>
      </c>
      <c r="B21" s="4" t="n">
        <v>447</v>
      </c>
      <c r="C21" s="4" t="n">
        <v>446</v>
      </c>
    </row>
    <row r="22" spans="1:3">
      <c r="A22" s="3" t="s">
        <v>1820</v>
      </c>
    </row>
    <row r="23" spans="1:3">
      <c r="A23" s="6" t="s">
        <v>1793</v>
      </c>
    </row>
    <row r="24" spans="1:3">
      <c r="A24" s="3" t="s">
        <v>118</v>
      </c>
      <c r="B24" s="4" t="n">
        <v>297</v>
      </c>
      <c r="C24" s="4" t="n">
        <v>297</v>
      </c>
    </row>
    <row r="25" spans="1:3">
      <c r="A25" s="3" t="s">
        <v>1821</v>
      </c>
    </row>
    <row r="26" spans="1:3">
      <c r="A26" s="6" t="s">
        <v>1793</v>
      </c>
    </row>
    <row r="27" spans="1:3">
      <c r="A27" s="3" t="s">
        <v>118</v>
      </c>
      <c r="B27" s="4" t="n">
        <v>220</v>
      </c>
      <c r="C27" s="4" t="n">
        <v>220</v>
      </c>
    </row>
    <row r="28" spans="1:3">
      <c r="A28" s="3" t="s">
        <v>1822</v>
      </c>
    </row>
    <row r="29" spans="1:3">
      <c r="A29" s="6" t="s">
        <v>1793</v>
      </c>
    </row>
    <row r="30" spans="1:3">
      <c r="A30" s="3" t="s">
        <v>118</v>
      </c>
      <c r="B30" s="4" t="n">
        <v>254</v>
      </c>
      <c r="C30" s="4" t="n">
        <v>254</v>
      </c>
    </row>
    <row r="31" spans="1:3">
      <c r="A31" s="3" t="s">
        <v>1823</v>
      </c>
    </row>
    <row r="32" spans="1:3">
      <c r="A32" s="6" t="s">
        <v>1793</v>
      </c>
    </row>
    <row r="33" spans="1:3">
      <c r="A33" s="3" t="s">
        <v>118</v>
      </c>
      <c r="B33" s="4" t="n">
        <v>394</v>
      </c>
      <c r="C33" s="4" t="n">
        <v>394</v>
      </c>
    </row>
    <row r="34" spans="1:3">
      <c r="A34" s="3" t="s">
        <v>1824</v>
      </c>
    </row>
    <row r="35" spans="1:3">
      <c r="A35" s="6" t="s">
        <v>1793</v>
      </c>
    </row>
    <row r="36" spans="1:3">
      <c r="A36" s="3" t="s">
        <v>118</v>
      </c>
      <c r="B36" s="4" t="n">
        <v>540</v>
      </c>
      <c r="C36" s="4" t="n">
        <v>0</v>
      </c>
    </row>
    <row r="37" spans="1:3">
      <c r="A37" s="3" t="s">
        <v>1825</v>
      </c>
    </row>
    <row r="38" spans="1:3">
      <c r="A38" s="6" t="s">
        <v>1793</v>
      </c>
    </row>
    <row r="39" spans="1:3">
      <c r="A39" s="3" t="s">
        <v>118</v>
      </c>
      <c r="B39" s="4" t="n">
        <v>538</v>
      </c>
      <c r="C39" s="4" t="n">
        <v>528</v>
      </c>
    </row>
    <row r="40" spans="1:3">
      <c r="A40" s="3" t="s">
        <v>1826</v>
      </c>
    </row>
    <row r="41" spans="1:3">
      <c r="A41" s="6" t="s">
        <v>1793</v>
      </c>
    </row>
    <row r="42" spans="1:3">
      <c r="A42" s="3" t="s">
        <v>118</v>
      </c>
      <c r="B42" s="4" t="n">
        <v>262</v>
      </c>
      <c r="C42" s="4" t="n">
        <v>0</v>
      </c>
    </row>
    <row r="43" spans="1:3">
      <c r="A43" s="3" t="s">
        <v>1827</v>
      </c>
    </row>
    <row r="44" spans="1:3">
      <c r="A44" s="6" t="s">
        <v>1793</v>
      </c>
    </row>
    <row r="45" spans="1:3">
      <c r="A45" s="3" t="s">
        <v>118</v>
      </c>
      <c r="B45" s="4" t="n">
        <v>136</v>
      </c>
      <c r="C45" s="4" t="n">
        <v>0</v>
      </c>
    </row>
    <row r="46" spans="1:3">
      <c r="A46" s="3" t="s">
        <v>1828</v>
      </c>
    </row>
    <row r="47" spans="1:3">
      <c r="A47" s="6" t="s">
        <v>1793</v>
      </c>
    </row>
    <row r="48" spans="1:3">
      <c r="A48" s="3" t="s">
        <v>118</v>
      </c>
      <c r="B48" s="4" t="n">
        <v>79</v>
      </c>
      <c r="C48" s="4" t="n">
        <v>0</v>
      </c>
    </row>
    <row r="49" spans="1:3">
      <c r="A49" s="3" t="s">
        <v>1829</v>
      </c>
    </row>
    <row r="50" spans="1:3">
      <c r="A50" s="6" t="s">
        <v>1793</v>
      </c>
    </row>
    <row r="51" spans="1:3">
      <c r="A51" s="3" t="s">
        <v>118</v>
      </c>
      <c r="B51" s="4" t="n">
        <v>536</v>
      </c>
      <c r="C51" s="4" t="n">
        <v>526</v>
      </c>
    </row>
    <row r="52" spans="1:3">
      <c r="A52" s="3" t="s">
        <v>1830</v>
      </c>
    </row>
    <row r="53" spans="1:3">
      <c r="A53" s="6" t="s">
        <v>1793</v>
      </c>
    </row>
    <row r="54" spans="1:3">
      <c r="A54" s="3" t="s">
        <v>118</v>
      </c>
      <c r="B54" s="4" t="n">
        <v>45</v>
      </c>
      <c r="C54" s="4" t="n">
        <v>44</v>
      </c>
    </row>
    <row r="55" spans="1:3">
      <c r="A55" s="3" t="s">
        <v>1831</v>
      </c>
    </row>
    <row r="56" spans="1:3">
      <c r="A56" s="6" t="s">
        <v>1793</v>
      </c>
    </row>
    <row r="57" spans="1:3">
      <c r="A57" s="3" t="s">
        <v>118</v>
      </c>
      <c r="B57" s="5" t="n">
        <v>225</v>
      </c>
      <c r="C57" s="5" t="n">
        <v>22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3</v>
      </c>
      <c r="B1" s="2" t="s">
        <v>1</v>
      </c>
    </row>
    <row r="2" spans="1:2">
      <c r="B2" s="2" t="s">
        <v>2</v>
      </c>
    </row>
    <row r="3" spans="1:2">
      <c r="A3" s="6" t="s">
        <v>254</v>
      </c>
    </row>
    <row r="4" spans="1:2">
      <c r="A4" s="3" t="s">
        <v>253</v>
      </c>
      <c r="B4" s="3" t="s">
        <v>25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S17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14"/>
    <col customWidth="1" max="19" min="19" width="21"/>
  </cols>
  <sheetData>
    <row r="1" spans="1:19">
      <c r="A1" s="1" t="s">
        <v>1832</v>
      </c>
      <c r="B1" s="2" t="s">
        <v>1260</v>
      </c>
    </row>
    <row r="2" spans="1:19">
      <c r="B2" s="2" t="s">
        <v>1349</v>
      </c>
      <c r="C2" s="2" t="s">
        <v>1262</v>
      </c>
      <c r="D2" s="2" t="s">
        <v>1263</v>
      </c>
      <c r="E2" s="2" t="s">
        <v>1351</v>
      </c>
      <c r="F2" s="2" t="s">
        <v>788</v>
      </c>
      <c r="G2" s="2" t="s">
        <v>789</v>
      </c>
      <c r="H2" s="2" t="s">
        <v>790</v>
      </c>
      <c r="I2" s="2" t="s">
        <v>791</v>
      </c>
      <c r="J2" s="2" t="s">
        <v>1266</v>
      </c>
      <c r="K2" s="2" t="s">
        <v>1267</v>
      </c>
      <c r="L2" s="2" t="s">
        <v>503</v>
      </c>
      <c r="M2" s="2" t="s">
        <v>1242</v>
      </c>
      <c r="N2" s="2" t="s">
        <v>1268</v>
      </c>
      <c r="O2" s="2" t="s">
        <v>1350</v>
      </c>
      <c r="P2" s="2" t="s">
        <v>504</v>
      </c>
      <c r="Q2" s="2" t="s">
        <v>1270</v>
      </c>
      <c r="R2" s="2" t="s">
        <v>35</v>
      </c>
      <c r="S2" s="2" t="s">
        <v>1352</v>
      </c>
    </row>
    <row r="3" spans="1:19">
      <c r="A3" s="6" t="s">
        <v>1793</v>
      </c>
    </row>
    <row r="4" spans="1:19">
      <c r="A4" s="3" t="s">
        <v>118</v>
      </c>
      <c r="L4" s="5" t="n">
        <v>5765</v>
      </c>
      <c r="P4" s="5" t="n">
        <v>5267</v>
      </c>
    </row>
    <row r="5" spans="1:19">
      <c r="A5" s="3" t="s">
        <v>1319</v>
      </c>
    </row>
    <row r="6" spans="1:19">
      <c r="A6" s="6" t="s">
        <v>1793</v>
      </c>
    </row>
    <row r="7" spans="1:19">
      <c r="A7" s="3" t="s">
        <v>1280</v>
      </c>
      <c r="F7" s="3" t="s">
        <v>1320</v>
      </c>
      <c r="N7" s="3" t="s">
        <v>1320</v>
      </c>
      <c r="P7" s="3" t="s">
        <v>1320</v>
      </c>
      <c r="Q7" s="3" t="s">
        <v>1320</v>
      </c>
    </row>
    <row r="8" spans="1:19">
      <c r="A8" s="3" t="s">
        <v>805</v>
      </c>
      <c r="F8" s="5" t="n">
        <v>550</v>
      </c>
      <c r="N8" s="5" t="n">
        <v>550</v>
      </c>
    </row>
    <row r="9" spans="1:19">
      <c r="A9" s="3" t="s">
        <v>1281</v>
      </c>
      <c r="F9" s="3" t="s">
        <v>1312</v>
      </c>
    </row>
    <row r="10" spans="1:19">
      <c r="A10" s="3" t="s">
        <v>804</v>
      </c>
    </row>
    <row r="11" spans="1:19">
      <c r="A11" s="6" t="s">
        <v>1793</v>
      </c>
    </row>
    <row r="12" spans="1:19">
      <c r="A12" s="3" t="s">
        <v>1280</v>
      </c>
      <c r="I12" s="3" t="s">
        <v>1131</v>
      </c>
      <c r="L12" s="3" t="s">
        <v>1131</v>
      </c>
      <c r="M12" s="3" t="s">
        <v>1131</v>
      </c>
      <c r="P12" s="3" t="s">
        <v>1131</v>
      </c>
      <c r="Q12" s="3" t="s">
        <v>1131</v>
      </c>
    </row>
    <row r="13" spans="1:19">
      <c r="A13" s="3" t="s">
        <v>805</v>
      </c>
      <c r="I13" s="5" t="n">
        <v>350</v>
      </c>
      <c r="L13" s="5" t="n">
        <v>350</v>
      </c>
    </row>
    <row r="14" spans="1:19">
      <c r="A14" s="3" t="s">
        <v>1281</v>
      </c>
      <c r="I14" s="3" t="s">
        <v>1303</v>
      </c>
    </row>
    <row r="15" spans="1:19">
      <c r="A15" s="3" t="s">
        <v>806</v>
      </c>
    </row>
    <row r="16" spans="1:19">
      <c r="A16" s="6" t="s">
        <v>1793</v>
      </c>
    </row>
    <row r="17" spans="1:19">
      <c r="A17" s="3" t="s">
        <v>1280</v>
      </c>
      <c r="H17" s="3" t="s">
        <v>1326</v>
      </c>
      <c r="L17" s="3" t="s">
        <v>1326</v>
      </c>
      <c r="M17" s="3" t="s">
        <v>1326</v>
      </c>
      <c r="P17" s="3" t="s">
        <v>1326</v>
      </c>
      <c r="Q17" s="3" t="s">
        <v>1326</v>
      </c>
    </row>
    <row r="18" spans="1:19">
      <c r="A18" s="3" t="s">
        <v>805</v>
      </c>
      <c r="H18" s="5" t="n">
        <v>700</v>
      </c>
      <c r="L18" s="5" t="n">
        <v>700</v>
      </c>
    </row>
    <row r="19" spans="1:19">
      <c r="A19" s="3" t="s">
        <v>1281</v>
      </c>
      <c r="H19" s="3" t="s">
        <v>1303</v>
      </c>
    </row>
    <row r="20" spans="1:19">
      <c r="A20" s="3" t="s">
        <v>807</v>
      </c>
    </row>
    <row r="21" spans="1:19">
      <c r="A21" s="6" t="s">
        <v>1793</v>
      </c>
    </row>
    <row r="22" spans="1:19">
      <c r="A22" s="3" t="s">
        <v>1280</v>
      </c>
      <c r="G22" s="3" t="s">
        <v>1326</v>
      </c>
      <c r="L22" s="3" t="s">
        <v>1326</v>
      </c>
      <c r="M22" s="3" t="s">
        <v>1326</v>
      </c>
      <c r="P22" s="3" t="s">
        <v>1326</v>
      </c>
      <c r="Q22" s="3" t="s">
        <v>1326</v>
      </c>
    </row>
    <row r="23" spans="1:19">
      <c r="A23" s="3" t="s">
        <v>805</v>
      </c>
      <c r="G23" s="5" t="n">
        <v>750</v>
      </c>
      <c r="L23" s="5" t="n">
        <v>750</v>
      </c>
    </row>
    <row r="24" spans="1:19">
      <c r="A24" s="3" t="s">
        <v>1281</v>
      </c>
      <c r="G24" s="3" t="s">
        <v>1303</v>
      </c>
    </row>
    <row r="25" spans="1:19">
      <c r="A25" s="3" t="s">
        <v>808</v>
      </c>
    </row>
    <row r="26" spans="1:19">
      <c r="A26" s="6" t="s">
        <v>1793</v>
      </c>
    </row>
    <row r="27" spans="1:19">
      <c r="A27" s="3" t="s">
        <v>1280</v>
      </c>
      <c r="F27" s="3" t="s">
        <v>1324</v>
      </c>
      <c r="L27" s="3" t="s">
        <v>1324</v>
      </c>
      <c r="M27" s="3" t="s">
        <v>1324</v>
      </c>
      <c r="P27" s="3" t="s">
        <v>1324</v>
      </c>
      <c r="Q27" s="3" t="s">
        <v>1324</v>
      </c>
    </row>
    <row r="28" spans="1:19">
      <c r="A28" s="3" t="s">
        <v>805</v>
      </c>
      <c r="F28" s="5" t="n">
        <v>450</v>
      </c>
      <c r="L28" s="5" t="n">
        <v>450</v>
      </c>
    </row>
    <row r="29" spans="1:19">
      <c r="A29" s="3" t="s">
        <v>1281</v>
      </c>
      <c r="F29" s="3" t="s">
        <v>1303</v>
      </c>
    </row>
    <row r="30" spans="1:19">
      <c r="A30" s="3" t="s">
        <v>1304</v>
      </c>
    </row>
    <row r="31" spans="1:19">
      <c r="A31" s="6" t="s">
        <v>1793</v>
      </c>
    </row>
    <row r="32" spans="1:19">
      <c r="A32" s="3" t="s">
        <v>1280</v>
      </c>
      <c r="E32" s="3" t="s">
        <v>1305</v>
      </c>
      <c r="L32" s="3" t="s">
        <v>1305</v>
      </c>
      <c r="M32" s="3" t="s">
        <v>1305</v>
      </c>
      <c r="P32" s="3" t="s">
        <v>1305</v>
      </c>
      <c r="Q32" s="3" t="s">
        <v>1305</v>
      </c>
      <c r="S32" s="3" t="s">
        <v>1305</v>
      </c>
    </row>
    <row r="33" spans="1:19">
      <c r="A33" s="3" t="s">
        <v>805</v>
      </c>
      <c r="E33" s="5" t="n">
        <v>300</v>
      </c>
    </row>
    <row r="34" spans="1:19">
      <c r="A34" s="3" t="s">
        <v>1281</v>
      </c>
      <c r="E34" s="3" t="s">
        <v>1303</v>
      </c>
    </row>
    <row r="35" spans="1:19">
      <c r="A35" s="3" t="s">
        <v>1330</v>
      </c>
    </row>
    <row r="36" spans="1:19">
      <c r="A36" s="6" t="s">
        <v>1793</v>
      </c>
    </row>
    <row r="37" spans="1:19">
      <c r="A37" s="3" t="s">
        <v>1280</v>
      </c>
      <c r="L37" s="3" t="s">
        <v>1332</v>
      </c>
      <c r="M37" s="3" t="s">
        <v>1332</v>
      </c>
      <c r="P37" s="3" t="s">
        <v>1332</v>
      </c>
      <c r="Q37" s="3" t="s">
        <v>1332</v>
      </c>
      <c r="R37" s="3" t="s">
        <v>1332</v>
      </c>
    </row>
    <row r="38" spans="1:19">
      <c r="A38" s="3" t="s">
        <v>805</v>
      </c>
      <c r="K38" s="5" t="n">
        <v>400</v>
      </c>
    </row>
    <row r="39" spans="1:19">
      <c r="A39" s="3" t="s">
        <v>1281</v>
      </c>
      <c r="K39" s="3" t="s">
        <v>1282</v>
      </c>
    </row>
    <row r="40" spans="1:19">
      <c r="A40" s="3" t="s">
        <v>1333</v>
      </c>
    </row>
    <row r="41" spans="1:19">
      <c r="A41" s="6" t="s">
        <v>1793</v>
      </c>
    </row>
    <row r="42" spans="1:19">
      <c r="A42" s="3" t="s">
        <v>1280</v>
      </c>
      <c r="L42" s="3" t="s">
        <v>1334</v>
      </c>
      <c r="M42" s="3" t="s">
        <v>1334</v>
      </c>
      <c r="P42" s="3" t="s">
        <v>1334</v>
      </c>
      <c r="Q42" s="3" t="s">
        <v>1334</v>
      </c>
      <c r="R42" s="3" t="s">
        <v>1334</v>
      </c>
    </row>
    <row r="43" spans="1:19">
      <c r="A43" s="3" t="s">
        <v>805</v>
      </c>
      <c r="J43" s="5" t="n">
        <v>450</v>
      </c>
    </row>
    <row r="44" spans="1:19">
      <c r="A44" s="3" t="s">
        <v>1281</v>
      </c>
      <c r="J44" s="3" t="s">
        <v>1282</v>
      </c>
    </row>
    <row r="45" spans="1:19">
      <c r="A45" s="3" t="s">
        <v>1306</v>
      </c>
    </row>
    <row r="46" spans="1:19">
      <c r="A46" s="6" t="s">
        <v>1793</v>
      </c>
    </row>
    <row r="47" spans="1:19">
      <c r="A47" s="3" t="s">
        <v>1280</v>
      </c>
      <c r="E47" s="3" t="s">
        <v>1131</v>
      </c>
      <c r="L47" s="3" t="s">
        <v>1131</v>
      </c>
      <c r="M47" s="3" t="s">
        <v>1131</v>
      </c>
      <c r="P47" s="3" t="s">
        <v>1131</v>
      </c>
      <c r="Q47" s="3" t="s">
        <v>1131</v>
      </c>
      <c r="S47" s="3" t="s">
        <v>1131</v>
      </c>
    </row>
    <row r="48" spans="1:19">
      <c r="A48" s="3" t="s">
        <v>805</v>
      </c>
      <c r="E48" s="5" t="n">
        <v>400</v>
      </c>
    </row>
    <row r="49" spans="1:19">
      <c r="A49" s="3" t="s">
        <v>1281</v>
      </c>
      <c r="E49" s="3" t="s">
        <v>1282</v>
      </c>
    </row>
    <row r="50" spans="1:19">
      <c r="A50" s="3" t="s">
        <v>1279</v>
      </c>
    </row>
    <row r="51" spans="1:19">
      <c r="A51" s="6" t="s">
        <v>1793</v>
      </c>
    </row>
    <row r="52" spans="1:19">
      <c r="A52" s="3" t="s">
        <v>1280</v>
      </c>
      <c r="B52" s="3" t="s">
        <v>1194</v>
      </c>
      <c r="L52" s="3" t="s">
        <v>1194</v>
      </c>
      <c r="M52" s="3" t="s">
        <v>1194</v>
      </c>
      <c r="O52" s="3" t="s">
        <v>1194</v>
      </c>
    </row>
    <row r="53" spans="1:19">
      <c r="A53" s="3" t="s">
        <v>805</v>
      </c>
      <c r="B53" s="5" t="n">
        <v>550</v>
      </c>
    </row>
    <row r="54" spans="1:19">
      <c r="A54" s="3" t="s">
        <v>1281</v>
      </c>
      <c r="B54" s="3" t="s">
        <v>1282</v>
      </c>
    </row>
    <row r="55" spans="1:19">
      <c r="A55" s="3" t="s">
        <v>1301</v>
      </c>
    </row>
    <row r="56" spans="1:19">
      <c r="A56" s="6" t="s">
        <v>1793</v>
      </c>
    </row>
    <row r="57" spans="1:19">
      <c r="A57" s="3" t="s">
        <v>1280</v>
      </c>
      <c r="D57" s="3" t="s">
        <v>1302</v>
      </c>
      <c r="L57" s="3" t="s">
        <v>1302</v>
      </c>
      <c r="M57" s="3" t="s">
        <v>1302</v>
      </c>
      <c r="P57" s="3" t="s">
        <v>1302</v>
      </c>
      <c r="Q57" s="3" t="s">
        <v>1302</v>
      </c>
    </row>
    <row r="58" spans="1:19">
      <c r="A58" s="3" t="s">
        <v>1288</v>
      </c>
      <c r="D58" s="12" t="n">
        <v>60</v>
      </c>
      <c r="M58" s="12" t="n">
        <v>60</v>
      </c>
      <c r="Q58" s="12" t="n">
        <v>60</v>
      </c>
    </row>
    <row r="59" spans="1:19">
      <c r="A59" s="3" t="s">
        <v>1281</v>
      </c>
      <c r="D59" s="3" t="s">
        <v>1303</v>
      </c>
    </row>
    <row r="60" spans="1:19">
      <c r="A60" s="3" t="s">
        <v>1285</v>
      </c>
    </row>
    <row r="61" spans="1:19">
      <c r="A61" s="6" t="s">
        <v>1793</v>
      </c>
    </row>
    <row r="62" spans="1:19">
      <c r="A62" s="3" t="s">
        <v>1280</v>
      </c>
      <c r="B62" s="3" t="s">
        <v>1286</v>
      </c>
      <c r="L62" s="3" t="s">
        <v>1286</v>
      </c>
      <c r="M62" s="3" t="s">
        <v>1286</v>
      </c>
      <c r="O62" s="3" t="s">
        <v>1286</v>
      </c>
    </row>
    <row r="63" spans="1:19">
      <c r="A63" s="3" t="s">
        <v>1288</v>
      </c>
      <c r="M63" s="13" t="n">
        <v>29.3</v>
      </c>
      <c r="O63" s="13" t="n">
        <v>29.3</v>
      </c>
    </row>
    <row r="64" spans="1:19">
      <c r="A64" s="3" t="s">
        <v>1281</v>
      </c>
      <c r="B64" s="3" t="s">
        <v>1287</v>
      </c>
    </row>
    <row r="65" spans="1:19">
      <c r="A65" s="3" t="s">
        <v>1289</v>
      </c>
    </row>
    <row r="66" spans="1:19">
      <c r="A66" s="6" t="s">
        <v>1793</v>
      </c>
    </row>
    <row r="67" spans="1:19">
      <c r="A67" s="3" t="s">
        <v>1280</v>
      </c>
      <c r="B67" s="3" t="s">
        <v>1290</v>
      </c>
      <c r="L67" s="3" t="s">
        <v>1290</v>
      </c>
      <c r="M67" s="3" t="s">
        <v>1290</v>
      </c>
      <c r="O67" s="3" t="s">
        <v>1290</v>
      </c>
    </row>
    <row r="68" spans="1:19">
      <c r="A68" s="3" t="s">
        <v>1288</v>
      </c>
      <c r="M68" s="13" t="n">
        <v>15.2</v>
      </c>
      <c r="O68" s="13" t="n">
        <v>15.2</v>
      </c>
    </row>
    <row r="69" spans="1:19">
      <c r="A69" s="3" t="s">
        <v>1281</v>
      </c>
      <c r="B69" s="3" t="s">
        <v>1291</v>
      </c>
    </row>
    <row r="70" spans="1:19">
      <c r="A70" s="3" t="s">
        <v>1292</v>
      </c>
    </row>
    <row r="71" spans="1:19">
      <c r="A71" s="6" t="s">
        <v>1793</v>
      </c>
    </row>
    <row r="72" spans="1:19">
      <c r="A72" s="3" t="s">
        <v>1280</v>
      </c>
      <c r="B72" s="3" t="s">
        <v>1293</v>
      </c>
      <c r="L72" s="3" t="s">
        <v>1293</v>
      </c>
      <c r="M72" s="3" t="s">
        <v>1293</v>
      </c>
      <c r="O72" s="3" t="s">
        <v>1293</v>
      </c>
    </row>
    <row r="73" spans="1:19">
      <c r="A73" s="3" t="s">
        <v>1288</v>
      </c>
      <c r="M73" s="13" t="n">
        <v>8.9</v>
      </c>
      <c r="O73" s="13" t="n">
        <v>8.9</v>
      </c>
    </row>
    <row r="74" spans="1:19">
      <c r="A74" s="3" t="s">
        <v>1281</v>
      </c>
      <c r="B74" s="3" t="s">
        <v>540</v>
      </c>
    </row>
    <row r="75" spans="1:19">
      <c r="A75" s="3" t="s">
        <v>1294</v>
      </c>
    </row>
    <row r="76" spans="1:19">
      <c r="A76" s="6" t="s">
        <v>1793</v>
      </c>
    </row>
    <row r="77" spans="1:19">
      <c r="A77" s="3" t="s">
        <v>1280</v>
      </c>
      <c r="C77" s="3" t="s">
        <v>1295</v>
      </c>
      <c r="L77" s="3" t="s">
        <v>1295</v>
      </c>
      <c r="M77" s="3" t="s">
        <v>1295</v>
      </c>
      <c r="P77" s="3" t="s">
        <v>1295</v>
      </c>
      <c r="Q77" s="3" t="s">
        <v>1295</v>
      </c>
    </row>
    <row r="78" spans="1:19">
      <c r="A78" s="3" t="s">
        <v>1288</v>
      </c>
      <c r="C78" s="12" t="n">
        <v>60</v>
      </c>
      <c r="M78" s="12" t="n">
        <v>60</v>
      </c>
      <c r="Q78" s="12" t="n">
        <v>60</v>
      </c>
    </row>
    <row r="79" spans="1:19">
      <c r="A79" s="3" t="s">
        <v>1281</v>
      </c>
      <c r="C79" s="3" t="s">
        <v>1282</v>
      </c>
    </row>
    <row r="80" spans="1:19">
      <c r="A80" s="3" t="s">
        <v>1308</v>
      </c>
    </row>
    <row r="81" spans="1:19">
      <c r="A81" s="6" t="s">
        <v>1793</v>
      </c>
    </row>
    <row r="82" spans="1:19">
      <c r="A82" s="3" t="s">
        <v>1280</v>
      </c>
      <c r="L82" s="3" t="s">
        <v>1309</v>
      </c>
      <c r="M82" s="3" t="s">
        <v>1309</v>
      </c>
      <c r="P82" s="3" t="s">
        <v>1309</v>
      </c>
      <c r="Q82" s="3" t="s">
        <v>1309</v>
      </c>
    </row>
    <row r="83" spans="1:19">
      <c r="A83" s="3" t="s">
        <v>1288</v>
      </c>
      <c r="M83" s="12" t="n">
        <v>5</v>
      </c>
      <c r="Q83" s="12" t="n">
        <v>5</v>
      </c>
      <c r="S83" s="12" t="n">
        <v>5</v>
      </c>
    </row>
    <row r="84" spans="1:19">
      <c r="A84" s="3" t="s">
        <v>1281</v>
      </c>
      <c r="E84" s="3" t="s">
        <v>1312</v>
      </c>
    </row>
    <row r="85" spans="1:19">
      <c r="A85" s="3" t="s">
        <v>1314</v>
      </c>
    </row>
    <row r="86" spans="1:19">
      <c r="A86" s="6" t="s">
        <v>1793</v>
      </c>
    </row>
    <row r="87" spans="1:19">
      <c r="A87" s="3" t="s">
        <v>1280</v>
      </c>
      <c r="L87" s="3" t="s">
        <v>1315</v>
      </c>
      <c r="M87" s="3" t="s">
        <v>1315</v>
      </c>
      <c r="P87" s="3" t="s">
        <v>1315</v>
      </c>
      <c r="Q87" s="3" t="s">
        <v>1315</v>
      </c>
    </row>
    <row r="88" spans="1:19">
      <c r="A88" s="3" t="s">
        <v>1288</v>
      </c>
      <c r="M88" s="12" t="n">
        <v>25</v>
      </c>
      <c r="Q88" s="12" t="n">
        <v>25</v>
      </c>
      <c r="S88" s="12" t="n">
        <v>25</v>
      </c>
    </row>
    <row r="89" spans="1:19">
      <c r="A89" s="3" t="s">
        <v>1281</v>
      </c>
      <c r="E89" s="3" t="s">
        <v>1317</v>
      </c>
    </row>
    <row r="90" spans="1:19">
      <c r="A90" s="3" t="s">
        <v>1778</v>
      </c>
    </row>
    <row r="91" spans="1:19">
      <c r="A91" s="6" t="s">
        <v>1793</v>
      </c>
    </row>
    <row r="92" spans="1:19">
      <c r="A92" s="3" t="s">
        <v>118</v>
      </c>
      <c r="L92" s="5" t="n">
        <v>5765</v>
      </c>
      <c r="P92" s="5" t="n">
        <v>5267</v>
      </c>
    </row>
    <row r="93" spans="1:19">
      <c r="A93" s="3" t="s">
        <v>1815</v>
      </c>
    </row>
    <row r="94" spans="1:19">
      <c r="A94" s="6" t="s">
        <v>1793</v>
      </c>
    </row>
    <row r="95" spans="1:19">
      <c r="A95" s="3" t="s">
        <v>118</v>
      </c>
      <c r="L95" s="4" t="n">
        <v>0</v>
      </c>
      <c r="P95" s="5" t="n">
        <v>548</v>
      </c>
    </row>
    <row r="96" spans="1:19">
      <c r="A96" s="3" t="s">
        <v>1280</v>
      </c>
      <c r="N96" s="3" t="s">
        <v>1320</v>
      </c>
      <c r="P96" s="3" t="s">
        <v>1320</v>
      </c>
      <c r="Q96" s="3" t="s">
        <v>1320</v>
      </c>
    </row>
    <row r="97" spans="1:19">
      <c r="A97" s="3" t="s">
        <v>805</v>
      </c>
      <c r="N97" s="5" t="n">
        <v>550</v>
      </c>
    </row>
    <row r="98" spans="1:19">
      <c r="A98" s="3" t="s">
        <v>1816</v>
      </c>
    </row>
    <row r="99" spans="1:19">
      <c r="A99" s="6" t="s">
        <v>1793</v>
      </c>
    </row>
    <row r="100" spans="1:19">
      <c r="A100" s="3" t="s">
        <v>118</v>
      </c>
      <c r="L100" s="5" t="n">
        <v>348</v>
      </c>
      <c r="P100" s="5" t="n">
        <v>348</v>
      </c>
    </row>
    <row r="101" spans="1:19">
      <c r="A101" s="3" t="s">
        <v>1280</v>
      </c>
      <c r="L101" s="3" t="s">
        <v>1131</v>
      </c>
      <c r="M101" s="3" t="s">
        <v>1131</v>
      </c>
      <c r="P101" s="3" t="s">
        <v>1131</v>
      </c>
      <c r="Q101" s="3" t="s">
        <v>1131</v>
      </c>
    </row>
    <row r="102" spans="1:19">
      <c r="A102" s="3" t="s">
        <v>1817</v>
      </c>
    </row>
    <row r="103" spans="1:19">
      <c r="A103" s="6" t="s">
        <v>1793</v>
      </c>
    </row>
    <row r="104" spans="1:19">
      <c r="A104" s="3" t="s">
        <v>118</v>
      </c>
      <c r="L104" s="5" t="n">
        <v>698</v>
      </c>
      <c r="P104" s="5" t="n">
        <v>697</v>
      </c>
    </row>
    <row r="105" spans="1:19">
      <c r="A105" s="3" t="s">
        <v>1280</v>
      </c>
      <c r="L105" s="3" t="s">
        <v>1326</v>
      </c>
      <c r="M105" s="3" t="s">
        <v>1326</v>
      </c>
      <c r="P105" s="3" t="s">
        <v>1326</v>
      </c>
      <c r="Q105" s="3" t="s">
        <v>1326</v>
      </c>
    </row>
    <row r="106" spans="1:19">
      <c r="A106" s="3" t="s">
        <v>1818</v>
      </c>
    </row>
    <row r="107" spans="1:19">
      <c r="A107" s="6" t="s">
        <v>1793</v>
      </c>
    </row>
    <row r="108" spans="1:19">
      <c r="A108" s="3" t="s">
        <v>118</v>
      </c>
      <c r="L108" s="5" t="n">
        <v>746</v>
      </c>
      <c r="P108" s="5" t="n">
        <v>745</v>
      </c>
    </row>
    <row r="109" spans="1:19">
      <c r="A109" s="3" t="s">
        <v>1280</v>
      </c>
      <c r="L109" s="3" t="s">
        <v>1326</v>
      </c>
      <c r="M109" s="3" t="s">
        <v>1326</v>
      </c>
      <c r="P109" s="3" t="s">
        <v>1326</v>
      </c>
      <c r="Q109" s="3" t="s">
        <v>1326</v>
      </c>
    </row>
    <row r="110" spans="1:19">
      <c r="A110" s="3" t="s">
        <v>1819</v>
      </c>
    </row>
    <row r="111" spans="1:19">
      <c r="A111" s="6" t="s">
        <v>1793</v>
      </c>
    </row>
    <row r="112" spans="1:19">
      <c r="A112" s="3" t="s">
        <v>118</v>
      </c>
      <c r="L112" s="5" t="n">
        <v>447</v>
      </c>
      <c r="P112" s="5" t="n">
        <v>446</v>
      </c>
    </row>
    <row r="113" spans="1:19">
      <c r="A113" s="3" t="s">
        <v>1280</v>
      </c>
      <c r="L113" s="3" t="s">
        <v>1324</v>
      </c>
      <c r="M113" s="3" t="s">
        <v>1324</v>
      </c>
      <c r="P113" s="3" t="s">
        <v>1324</v>
      </c>
      <c r="Q113" s="3" t="s">
        <v>1324</v>
      </c>
    </row>
    <row r="114" spans="1:19">
      <c r="A114" s="3" t="s">
        <v>1820</v>
      </c>
    </row>
    <row r="115" spans="1:19">
      <c r="A115" s="6" t="s">
        <v>1793</v>
      </c>
    </row>
    <row r="116" spans="1:19">
      <c r="A116" s="3" t="s">
        <v>118</v>
      </c>
      <c r="L116" s="5" t="n">
        <v>297</v>
      </c>
      <c r="P116" s="5" t="n">
        <v>297</v>
      </c>
    </row>
    <row r="117" spans="1:19">
      <c r="A117" s="3" t="s">
        <v>1280</v>
      </c>
      <c r="L117" s="3" t="s">
        <v>1305</v>
      </c>
      <c r="M117" s="3" t="s">
        <v>1305</v>
      </c>
      <c r="P117" s="3" t="s">
        <v>1305</v>
      </c>
      <c r="Q117" s="3" t="s">
        <v>1305</v>
      </c>
    </row>
    <row r="118" spans="1:19">
      <c r="A118" s="3" t="s">
        <v>1821</v>
      </c>
    </row>
    <row r="119" spans="1:19">
      <c r="A119" s="6" t="s">
        <v>1793</v>
      </c>
    </row>
    <row r="120" spans="1:19">
      <c r="A120" s="3" t="s">
        <v>118</v>
      </c>
      <c r="L120" s="5" t="n">
        <v>220</v>
      </c>
      <c r="P120" s="5" t="n">
        <v>220</v>
      </c>
    </row>
    <row r="121" spans="1:19">
      <c r="A121" s="3" t="s">
        <v>1280</v>
      </c>
      <c r="L121" s="3" t="s">
        <v>1332</v>
      </c>
      <c r="M121" s="3" t="s">
        <v>1332</v>
      </c>
      <c r="P121" s="3" t="s">
        <v>1332</v>
      </c>
      <c r="Q121" s="3" t="s">
        <v>1332</v>
      </c>
    </row>
    <row r="122" spans="1:19">
      <c r="A122" s="3" t="s">
        <v>1822</v>
      </c>
    </row>
    <row r="123" spans="1:19">
      <c r="A123" s="6" t="s">
        <v>1793</v>
      </c>
    </row>
    <row r="124" spans="1:19">
      <c r="A124" s="3" t="s">
        <v>118</v>
      </c>
      <c r="L124" s="5" t="n">
        <v>254</v>
      </c>
      <c r="P124" s="5" t="n">
        <v>254</v>
      </c>
    </row>
    <row r="125" spans="1:19">
      <c r="A125" s="3" t="s">
        <v>1280</v>
      </c>
      <c r="L125" s="3" t="s">
        <v>1334</v>
      </c>
      <c r="M125" s="3" t="s">
        <v>1334</v>
      </c>
      <c r="P125" s="3" t="s">
        <v>1334</v>
      </c>
      <c r="Q125" s="3" t="s">
        <v>1334</v>
      </c>
    </row>
    <row r="126" spans="1:19">
      <c r="A126" s="3" t="s">
        <v>1823</v>
      </c>
    </row>
    <row r="127" spans="1:19">
      <c r="A127" s="6" t="s">
        <v>1793</v>
      </c>
    </row>
    <row r="128" spans="1:19">
      <c r="A128" s="3" t="s">
        <v>118</v>
      </c>
      <c r="L128" s="5" t="n">
        <v>394</v>
      </c>
      <c r="P128" s="5" t="n">
        <v>394</v>
      </c>
    </row>
    <row r="129" spans="1:19">
      <c r="A129" s="3" t="s">
        <v>1280</v>
      </c>
      <c r="L129" s="3" t="s">
        <v>1131</v>
      </c>
      <c r="M129" s="3" t="s">
        <v>1131</v>
      </c>
      <c r="P129" s="3" t="s">
        <v>1131</v>
      </c>
      <c r="Q129" s="3" t="s">
        <v>1131</v>
      </c>
    </row>
    <row r="130" spans="1:19">
      <c r="A130" s="3" t="s">
        <v>1824</v>
      </c>
    </row>
    <row r="131" spans="1:19">
      <c r="A131" s="6" t="s">
        <v>1793</v>
      </c>
    </row>
    <row r="132" spans="1:19">
      <c r="A132" s="3" t="s">
        <v>118</v>
      </c>
      <c r="L132" s="5" t="n">
        <v>540</v>
      </c>
      <c r="P132" s="5" t="n">
        <v>0</v>
      </c>
    </row>
    <row r="133" spans="1:19">
      <c r="A133" s="3" t="s">
        <v>1280</v>
      </c>
      <c r="B133" s="3" t="s">
        <v>1194</v>
      </c>
      <c r="L133" s="3" t="s">
        <v>1194</v>
      </c>
      <c r="M133" s="3" t="s">
        <v>1194</v>
      </c>
      <c r="O133" s="3" t="s">
        <v>1194</v>
      </c>
    </row>
    <row r="134" spans="1:19">
      <c r="A134" s="3" t="s">
        <v>1281</v>
      </c>
      <c r="B134" s="3" t="s">
        <v>1282</v>
      </c>
    </row>
    <row r="135" spans="1:19">
      <c r="A135" s="3" t="s">
        <v>1825</v>
      </c>
    </row>
    <row r="136" spans="1:19">
      <c r="A136" s="6" t="s">
        <v>1793</v>
      </c>
    </row>
    <row r="137" spans="1:19">
      <c r="A137" s="3" t="s">
        <v>118</v>
      </c>
      <c r="L137" s="5" t="n">
        <v>538</v>
      </c>
      <c r="P137" s="5" t="n">
        <v>528</v>
      </c>
    </row>
    <row r="138" spans="1:19">
      <c r="A138" s="3" t="s">
        <v>1280</v>
      </c>
      <c r="L138" s="3" t="s">
        <v>1302</v>
      </c>
      <c r="M138" s="3" t="s">
        <v>1302</v>
      </c>
      <c r="P138" s="3" t="s">
        <v>1302</v>
      </c>
      <c r="Q138" s="3" t="s">
        <v>1302</v>
      </c>
    </row>
    <row r="139" spans="1:19">
      <c r="A139" s="3" t="s">
        <v>1288</v>
      </c>
      <c r="M139" s="12" t="n">
        <v>60</v>
      </c>
      <c r="Q139" s="12" t="n">
        <v>60</v>
      </c>
    </row>
    <row r="140" spans="1:19">
      <c r="A140" s="3" t="s">
        <v>1826</v>
      </c>
    </row>
    <row r="141" spans="1:19">
      <c r="A141" s="6" t="s">
        <v>1793</v>
      </c>
    </row>
    <row r="142" spans="1:19">
      <c r="A142" s="3" t="s">
        <v>118</v>
      </c>
      <c r="L142" s="5" t="n">
        <v>262</v>
      </c>
      <c r="P142" s="5" t="n">
        <v>0</v>
      </c>
    </row>
    <row r="143" spans="1:19">
      <c r="A143" s="3" t="s">
        <v>1280</v>
      </c>
      <c r="B143" s="3" t="s">
        <v>1286</v>
      </c>
      <c r="L143" s="3" t="s">
        <v>1286</v>
      </c>
      <c r="M143" s="3" t="s">
        <v>1286</v>
      </c>
      <c r="O143" s="3" t="s">
        <v>1286</v>
      </c>
    </row>
    <row r="144" spans="1:19">
      <c r="A144" s="3" t="s">
        <v>1288</v>
      </c>
      <c r="M144" s="13" t="n">
        <v>29.3</v>
      </c>
      <c r="O144" s="13" t="n">
        <v>29.3</v>
      </c>
    </row>
    <row r="145" spans="1:19">
      <c r="A145" s="3" t="s">
        <v>1281</v>
      </c>
      <c r="B145" s="3" t="s">
        <v>1287</v>
      </c>
    </row>
    <row r="146" spans="1:19">
      <c r="A146" s="3" t="s">
        <v>1827</v>
      </c>
    </row>
    <row r="147" spans="1:19">
      <c r="A147" s="6" t="s">
        <v>1793</v>
      </c>
    </row>
    <row r="148" spans="1:19">
      <c r="A148" s="3" t="s">
        <v>118</v>
      </c>
      <c r="L148" s="5" t="n">
        <v>136</v>
      </c>
      <c r="P148" s="4" t="n">
        <v>0</v>
      </c>
    </row>
    <row r="149" spans="1:19">
      <c r="A149" s="3" t="s">
        <v>1280</v>
      </c>
      <c r="B149" s="3" t="s">
        <v>1290</v>
      </c>
      <c r="L149" s="3" t="s">
        <v>1290</v>
      </c>
      <c r="M149" s="3" t="s">
        <v>1290</v>
      </c>
      <c r="O149" s="3" t="s">
        <v>1290</v>
      </c>
    </row>
    <row r="150" spans="1:19">
      <c r="A150" s="3" t="s">
        <v>1288</v>
      </c>
      <c r="M150" s="13" t="n">
        <v>15.2</v>
      </c>
      <c r="O150" s="13" t="n">
        <v>15.2</v>
      </c>
    </row>
    <row r="151" spans="1:19">
      <c r="A151" s="3" t="s">
        <v>1281</v>
      </c>
      <c r="B151" s="3" t="s">
        <v>1291</v>
      </c>
    </row>
    <row r="152" spans="1:19">
      <c r="A152" s="3" t="s">
        <v>1828</v>
      </c>
    </row>
    <row r="153" spans="1:19">
      <c r="A153" s="6" t="s">
        <v>1793</v>
      </c>
    </row>
    <row r="154" spans="1:19">
      <c r="A154" s="3" t="s">
        <v>118</v>
      </c>
      <c r="L154" s="5" t="n">
        <v>79</v>
      </c>
      <c r="P154" s="4" t="n">
        <v>0</v>
      </c>
    </row>
    <row r="155" spans="1:19">
      <c r="A155" s="3" t="s">
        <v>1280</v>
      </c>
      <c r="B155" s="3" t="s">
        <v>1293</v>
      </c>
      <c r="L155" s="3" t="s">
        <v>1293</v>
      </c>
      <c r="M155" s="3" t="s">
        <v>1293</v>
      </c>
      <c r="O155" s="3" t="s">
        <v>1293</v>
      </c>
    </row>
    <row r="156" spans="1:19">
      <c r="A156" s="3" t="s">
        <v>1288</v>
      </c>
      <c r="M156" s="13" t="n">
        <v>8.9</v>
      </c>
      <c r="O156" s="13" t="n">
        <v>8.9</v>
      </c>
    </row>
    <row r="157" spans="1:19">
      <c r="A157" s="3" t="s">
        <v>1281</v>
      </c>
      <c r="B157" s="3" t="s">
        <v>540</v>
      </c>
    </row>
    <row r="158" spans="1:19">
      <c r="A158" s="3" t="s">
        <v>1829</v>
      </c>
    </row>
    <row r="159" spans="1:19">
      <c r="A159" s="6" t="s">
        <v>1793</v>
      </c>
    </row>
    <row r="160" spans="1:19">
      <c r="A160" s="3" t="s">
        <v>118</v>
      </c>
      <c r="L160" s="5" t="n">
        <v>536</v>
      </c>
      <c r="P160" s="5" t="n">
        <v>526</v>
      </c>
    </row>
    <row r="161" spans="1:19">
      <c r="A161" s="3" t="s">
        <v>1280</v>
      </c>
      <c r="L161" s="3" t="s">
        <v>1295</v>
      </c>
      <c r="M161" s="3" t="s">
        <v>1295</v>
      </c>
      <c r="P161" s="3" t="s">
        <v>1295</v>
      </c>
      <c r="Q161" s="3" t="s">
        <v>1295</v>
      </c>
    </row>
    <row r="162" spans="1:19">
      <c r="A162" s="3" t="s">
        <v>1288</v>
      </c>
      <c r="M162" s="12" t="n">
        <v>60</v>
      </c>
      <c r="Q162" s="12" t="n">
        <v>60</v>
      </c>
    </row>
    <row r="163" spans="1:19">
      <c r="A163" s="3" t="s">
        <v>1830</v>
      </c>
    </row>
    <row r="164" spans="1:19">
      <c r="A164" s="6" t="s">
        <v>1793</v>
      </c>
    </row>
    <row r="165" spans="1:19">
      <c r="A165" s="3" t="s">
        <v>118</v>
      </c>
      <c r="L165" s="5" t="n">
        <v>45</v>
      </c>
      <c r="P165" s="5" t="n">
        <v>44</v>
      </c>
    </row>
    <row r="166" spans="1:19">
      <c r="A166" s="3" t="s">
        <v>1280</v>
      </c>
      <c r="L166" s="3" t="s">
        <v>1309</v>
      </c>
      <c r="M166" s="3" t="s">
        <v>1309</v>
      </c>
      <c r="P166" s="3" t="s">
        <v>1309</v>
      </c>
      <c r="Q166" s="3" t="s">
        <v>1309</v>
      </c>
    </row>
    <row r="167" spans="1:19">
      <c r="A167" s="3" t="s">
        <v>1288</v>
      </c>
      <c r="M167" s="12" t="n">
        <v>5</v>
      </c>
      <c r="Q167" s="12" t="n">
        <v>5</v>
      </c>
    </row>
    <row r="168" spans="1:19">
      <c r="A168" s="3" t="s">
        <v>1831</v>
      </c>
    </row>
    <row r="169" spans="1:19">
      <c r="A169" s="6" t="s">
        <v>1793</v>
      </c>
    </row>
    <row r="170" spans="1:19">
      <c r="A170" s="3" t="s">
        <v>118</v>
      </c>
      <c r="L170" s="5" t="n">
        <v>225</v>
      </c>
      <c r="P170" s="5" t="n">
        <v>220</v>
      </c>
    </row>
    <row r="171" spans="1:19">
      <c r="A171" s="3" t="s">
        <v>1280</v>
      </c>
      <c r="L171" s="3" t="s">
        <v>1315</v>
      </c>
      <c r="M171" s="3" t="s">
        <v>1315</v>
      </c>
      <c r="P171" s="3" t="s">
        <v>1315</v>
      </c>
      <c r="Q171" s="3" t="s">
        <v>1315</v>
      </c>
    </row>
    <row r="172" spans="1:19">
      <c r="A172" s="3" t="s">
        <v>1288</v>
      </c>
      <c r="M172" s="12" t="n">
        <v>25</v>
      </c>
      <c r="Q172" s="12" t="n">
        <v>25</v>
      </c>
    </row>
  </sheetData>
  <mergeCells count="4">
    <mergeCell ref="A1:A2"/>
    <mergeCell ref="B1:K1"/>
    <mergeCell ref="L1:M1"/>
    <mergeCell ref="P1:Q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1"/>
    <col customWidth="1" max="5" min="5" width="21"/>
    <col customWidth="1" max="6" min="6" width="21"/>
    <col customWidth="1" max="7" min="7" width="27"/>
    <col customWidth="1" max="8" min="8" width="21"/>
    <col customWidth="1" max="9" min="9" width="27"/>
  </cols>
  <sheetData>
    <row r="1" spans="1:9">
      <c r="A1" s="1" t="s">
        <v>1833</v>
      </c>
      <c r="B1" s="2" t="s">
        <v>1260</v>
      </c>
    </row>
    <row r="2" spans="1:9">
      <c r="B2" s="2" t="s">
        <v>1261</v>
      </c>
      <c r="C2" s="2" t="s">
        <v>1265</v>
      </c>
      <c r="D2" s="2" t="s">
        <v>503</v>
      </c>
      <c r="E2" s="2" t="s">
        <v>1242</v>
      </c>
      <c r="F2" s="2" t="s">
        <v>1268</v>
      </c>
      <c r="G2" s="2" t="s">
        <v>1269</v>
      </c>
      <c r="H2" s="2" t="s">
        <v>504</v>
      </c>
      <c r="I2" s="2" t="s">
        <v>1264</v>
      </c>
    </row>
    <row r="3" spans="1:9">
      <c r="A3" s="6" t="s">
        <v>1793</v>
      </c>
    </row>
    <row r="4" spans="1:9">
      <c r="A4" s="3" t="s">
        <v>118</v>
      </c>
      <c r="D4" s="5" t="n">
        <v>5778</v>
      </c>
      <c r="H4" s="5" t="n">
        <v>5289</v>
      </c>
    </row>
    <row r="5" spans="1:9">
      <c r="A5" s="3" t="s">
        <v>1278</v>
      </c>
      <c r="B5" s="4" t="n">
        <v>3</v>
      </c>
      <c r="C5" s="4" t="n">
        <v>2</v>
      </c>
      <c r="G5" s="4" t="n">
        <v>3</v>
      </c>
      <c r="I5" s="4" t="n">
        <v>2</v>
      </c>
    </row>
    <row r="6" spans="1:9">
      <c r="A6" s="3" t="s">
        <v>1279</v>
      </c>
    </row>
    <row r="7" spans="1:9">
      <c r="A7" s="6" t="s">
        <v>1793</v>
      </c>
    </row>
    <row r="8" spans="1:9">
      <c r="A8" s="3" t="s">
        <v>118</v>
      </c>
      <c r="D8" s="5" t="n">
        <v>540</v>
      </c>
      <c r="H8" s="4" t="n">
        <v>0</v>
      </c>
    </row>
    <row r="9" spans="1:9">
      <c r="A9" s="3" t="s">
        <v>1834</v>
      </c>
      <c r="B9" s="5" t="n">
        <v>550</v>
      </c>
    </row>
    <row r="10" spans="1:9">
      <c r="A10" s="3" t="s">
        <v>1835</v>
      </c>
      <c r="B10" s="3" t="s">
        <v>1194</v>
      </c>
      <c r="D10" s="3" t="s">
        <v>1194</v>
      </c>
      <c r="E10" s="3" t="s">
        <v>1194</v>
      </c>
      <c r="G10" s="3" t="s">
        <v>1194</v>
      </c>
    </row>
    <row r="11" spans="1:9">
      <c r="A11" s="3" t="s">
        <v>1281</v>
      </c>
      <c r="B11" s="3" t="s">
        <v>1282</v>
      </c>
    </row>
    <row r="12" spans="1:9">
      <c r="A12" s="3" t="s">
        <v>1283</v>
      </c>
      <c r="B12" s="3" t="s">
        <v>1284</v>
      </c>
    </row>
    <row r="13" spans="1:9">
      <c r="A13" s="3" t="s">
        <v>1319</v>
      </c>
    </row>
    <row r="14" spans="1:9">
      <c r="A14" s="6" t="s">
        <v>1793</v>
      </c>
    </row>
    <row r="15" spans="1:9">
      <c r="A15" s="3" t="s">
        <v>118</v>
      </c>
      <c r="D15" s="5" t="n">
        <v>0</v>
      </c>
      <c r="H15" s="5" t="n">
        <v>548</v>
      </c>
    </row>
    <row r="16" spans="1:9">
      <c r="A16" s="3" t="s">
        <v>1834</v>
      </c>
      <c r="C16" s="5" t="n">
        <v>550</v>
      </c>
      <c r="F16" s="5" t="n">
        <v>550</v>
      </c>
    </row>
    <row r="17" spans="1:9">
      <c r="A17" s="3" t="s">
        <v>1835</v>
      </c>
      <c r="C17" s="3" t="s">
        <v>1320</v>
      </c>
      <c r="F17" s="3" t="s">
        <v>1320</v>
      </c>
      <c r="H17" s="3" t="s">
        <v>1320</v>
      </c>
    </row>
    <row r="18" spans="1:9">
      <c r="A18" s="3" t="s">
        <v>1281</v>
      </c>
      <c r="C18" s="3" t="s">
        <v>1312</v>
      </c>
    </row>
    <row r="19" spans="1:9">
      <c r="A19" s="3" t="s">
        <v>1335</v>
      </c>
    </row>
    <row r="20" spans="1:9">
      <c r="A20" s="6" t="s">
        <v>1793</v>
      </c>
    </row>
    <row r="21" spans="1:9">
      <c r="A21" s="3" t="s">
        <v>1834</v>
      </c>
      <c r="C21" s="5" t="n">
        <v>1000</v>
      </c>
      <c r="G21" s="13" t="n">
        <v>53.4</v>
      </c>
      <c r="I21" s="5" t="n">
        <v>700</v>
      </c>
    </row>
    <row r="22" spans="1:9">
      <c r="A22" s="3" t="s">
        <v>1285</v>
      </c>
    </row>
    <row r="23" spans="1:9">
      <c r="A23" s="6" t="s">
        <v>1793</v>
      </c>
    </row>
    <row r="24" spans="1:9">
      <c r="A24" s="3" t="s">
        <v>118</v>
      </c>
      <c r="D24" s="5" t="n">
        <v>262</v>
      </c>
      <c r="H24" s="5" t="n">
        <v>0</v>
      </c>
    </row>
    <row r="25" spans="1:9">
      <c r="A25" s="3" t="s">
        <v>1836</v>
      </c>
      <c r="E25" s="13" t="n">
        <v>29.3</v>
      </c>
      <c r="G25" s="13" t="n">
        <v>29.3</v>
      </c>
    </row>
    <row r="26" spans="1:9">
      <c r="A26" s="3" t="s">
        <v>1835</v>
      </c>
      <c r="B26" s="3" t="s">
        <v>1286</v>
      </c>
      <c r="D26" s="3" t="s">
        <v>1286</v>
      </c>
      <c r="E26" s="3" t="s">
        <v>1286</v>
      </c>
      <c r="G26" s="3" t="s">
        <v>1286</v>
      </c>
    </row>
    <row r="27" spans="1:9">
      <c r="A27" s="3" t="s">
        <v>1281</v>
      </c>
      <c r="B27" s="3" t="s">
        <v>1287</v>
      </c>
    </row>
    <row r="28" spans="1:9">
      <c r="A28" s="3" t="s">
        <v>1289</v>
      </c>
    </row>
    <row r="29" spans="1:9">
      <c r="A29" s="6" t="s">
        <v>1793</v>
      </c>
    </row>
    <row r="30" spans="1:9">
      <c r="A30" s="3" t="s">
        <v>118</v>
      </c>
      <c r="D30" s="5" t="n">
        <v>136</v>
      </c>
      <c r="H30" s="4" t="n">
        <v>0</v>
      </c>
    </row>
    <row r="31" spans="1:9">
      <c r="A31" s="3" t="s">
        <v>1836</v>
      </c>
      <c r="E31" s="13" t="n">
        <v>15.2</v>
      </c>
      <c r="G31" s="13" t="n">
        <v>15.2</v>
      </c>
    </row>
    <row r="32" spans="1:9">
      <c r="A32" s="3" t="s">
        <v>1835</v>
      </c>
      <c r="B32" s="3" t="s">
        <v>1290</v>
      </c>
      <c r="D32" s="3" t="s">
        <v>1290</v>
      </c>
      <c r="E32" s="3" t="s">
        <v>1290</v>
      </c>
      <c r="G32" s="3" t="s">
        <v>1290</v>
      </c>
    </row>
    <row r="33" spans="1:9">
      <c r="A33" s="3" t="s">
        <v>1281</v>
      </c>
      <c r="B33" s="3" t="s">
        <v>1291</v>
      </c>
    </row>
    <row r="34" spans="1:9">
      <c r="A34" s="3" t="s">
        <v>1292</v>
      </c>
    </row>
    <row r="35" spans="1:9">
      <c r="A35" s="6" t="s">
        <v>1793</v>
      </c>
    </row>
    <row r="36" spans="1:9">
      <c r="A36" s="3" t="s">
        <v>118</v>
      </c>
      <c r="D36" s="5" t="n">
        <v>79</v>
      </c>
      <c r="H36" s="5" t="n">
        <v>0</v>
      </c>
    </row>
    <row r="37" spans="1:9">
      <c r="A37" s="3" t="s">
        <v>1836</v>
      </c>
      <c r="E37" s="13" t="n">
        <v>8.9</v>
      </c>
      <c r="G37" s="13" t="n">
        <v>8.9</v>
      </c>
    </row>
    <row r="38" spans="1:9">
      <c r="A38" s="3" t="s">
        <v>1835</v>
      </c>
      <c r="B38" s="3" t="s">
        <v>1293</v>
      </c>
      <c r="D38" s="3" t="s">
        <v>1293</v>
      </c>
      <c r="E38" s="3" t="s">
        <v>1293</v>
      </c>
      <c r="G38" s="3" t="s">
        <v>1293</v>
      </c>
    </row>
    <row r="39" spans="1:9">
      <c r="A39" s="3" t="s">
        <v>1281</v>
      </c>
      <c r="B39" s="3" t="s">
        <v>540</v>
      </c>
    </row>
    <row r="40" spans="1:9">
      <c r="A40" s="3" t="s">
        <v>1778</v>
      </c>
    </row>
    <row r="41" spans="1:9">
      <c r="A41" s="6" t="s">
        <v>1793</v>
      </c>
    </row>
    <row r="42" spans="1:9">
      <c r="A42" s="3" t="s">
        <v>1278</v>
      </c>
      <c r="B42" s="4" t="n">
        <v>3</v>
      </c>
      <c r="G42" s="4" t="n">
        <v>3</v>
      </c>
    </row>
    <row r="43" spans="1:9">
      <c r="A43" s="3" t="s">
        <v>1824</v>
      </c>
    </row>
    <row r="44" spans="1:9">
      <c r="A44" s="6" t="s">
        <v>1793</v>
      </c>
    </row>
    <row r="45" spans="1:9">
      <c r="A45" s="3" t="s">
        <v>118</v>
      </c>
      <c r="B45" s="5" t="n">
        <v>550</v>
      </c>
    </row>
    <row r="46" spans="1:9">
      <c r="A46" s="3" t="s">
        <v>1835</v>
      </c>
      <c r="B46" s="3" t="s">
        <v>1194</v>
      </c>
      <c r="D46" s="3" t="s">
        <v>1194</v>
      </c>
      <c r="E46" s="3" t="s">
        <v>1194</v>
      </c>
      <c r="G46" s="3" t="s">
        <v>1194</v>
      </c>
    </row>
    <row r="47" spans="1:9">
      <c r="A47" s="3" t="s">
        <v>1281</v>
      </c>
      <c r="B47" s="3" t="s">
        <v>1282</v>
      </c>
    </row>
    <row r="48" spans="1:9">
      <c r="A48" s="3" t="s">
        <v>1283</v>
      </c>
      <c r="B48" s="3" t="s">
        <v>1284</v>
      </c>
    </row>
    <row r="49" spans="1:9">
      <c r="A49" s="3" t="s">
        <v>1815</v>
      </c>
    </row>
    <row r="50" spans="1:9">
      <c r="A50" s="6" t="s">
        <v>1793</v>
      </c>
    </row>
    <row r="51" spans="1:9">
      <c r="A51" s="3" t="s">
        <v>1834</v>
      </c>
      <c r="F51" s="5" t="n">
        <v>550</v>
      </c>
    </row>
    <row r="52" spans="1:9">
      <c r="A52" s="3" t="s">
        <v>1835</v>
      </c>
      <c r="F52" s="3" t="s">
        <v>1320</v>
      </c>
      <c r="H52" s="3" t="s">
        <v>1320</v>
      </c>
    </row>
    <row r="53" spans="1:9">
      <c r="A53" s="3" t="s">
        <v>1837</v>
      </c>
    </row>
    <row r="54" spans="1:9">
      <c r="A54" s="6" t="s">
        <v>1793</v>
      </c>
    </row>
    <row r="55" spans="1:9">
      <c r="A55" s="3" t="s">
        <v>1836</v>
      </c>
      <c r="G55" s="13" t="n">
        <v>53.4</v>
      </c>
    </row>
    <row r="56" spans="1:9">
      <c r="A56" s="3" t="s">
        <v>1826</v>
      </c>
    </row>
    <row r="57" spans="1:9">
      <c r="A57" s="6" t="s">
        <v>1793</v>
      </c>
    </row>
    <row r="58" spans="1:9">
      <c r="A58" s="3" t="s">
        <v>1836</v>
      </c>
      <c r="E58" s="13" t="n">
        <v>29.3</v>
      </c>
      <c r="G58" s="13" t="n">
        <v>29.3</v>
      </c>
    </row>
    <row r="59" spans="1:9">
      <c r="A59" s="3" t="s">
        <v>1835</v>
      </c>
      <c r="B59" s="3" t="s">
        <v>1286</v>
      </c>
      <c r="D59" s="3" t="s">
        <v>1286</v>
      </c>
      <c r="E59" s="3" t="s">
        <v>1286</v>
      </c>
      <c r="G59" s="3" t="s">
        <v>1286</v>
      </c>
    </row>
    <row r="60" spans="1:9">
      <c r="A60" s="3" t="s">
        <v>1281</v>
      </c>
      <c r="B60" s="3" t="s">
        <v>1287</v>
      </c>
    </row>
    <row r="61" spans="1:9">
      <c r="A61" s="3" t="s">
        <v>1827</v>
      </c>
    </row>
    <row r="62" spans="1:9">
      <c r="A62" s="6" t="s">
        <v>1793</v>
      </c>
    </row>
    <row r="63" spans="1:9">
      <c r="A63" s="3" t="s">
        <v>1836</v>
      </c>
      <c r="E63" s="13" t="n">
        <v>15.2</v>
      </c>
      <c r="G63" s="13" t="n">
        <v>15.2</v>
      </c>
    </row>
    <row r="64" spans="1:9">
      <c r="A64" s="3" t="s">
        <v>1835</v>
      </c>
      <c r="B64" s="3" t="s">
        <v>1290</v>
      </c>
      <c r="D64" s="3" t="s">
        <v>1290</v>
      </c>
      <c r="E64" s="3" t="s">
        <v>1290</v>
      </c>
      <c r="G64" s="3" t="s">
        <v>1290</v>
      </c>
    </row>
    <row r="65" spans="1:9">
      <c r="A65" s="3" t="s">
        <v>1281</v>
      </c>
      <c r="B65" s="3" t="s">
        <v>1291</v>
      </c>
    </row>
    <row r="66" spans="1:9">
      <c r="A66" s="3" t="s">
        <v>1828</v>
      </c>
    </row>
    <row r="67" spans="1:9">
      <c r="A67" s="6" t="s">
        <v>1793</v>
      </c>
    </row>
    <row r="68" spans="1:9">
      <c r="A68" s="3" t="s">
        <v>1836</v>
      </c>
      <c r="E68" s="13" t="n">
        <v>8.9</v>
      </c>
      <c r="G68" s="13" t="n">
        <v>8.9</v>
      </c>
    </row>
    <row r="69" spans="1:9">
      <c r="A69" s="3" t="s">
        <v>1835</v>
      </c>
      <c r="B69" s="3" t="s">
        <v>1293</v>
      </c>
      <c r="D69" s="3" t="s">
        <v>1293</v>
      </c>
      <c r="E69" s="3" t="s">
        <v>1293</v>
      </c>
      <c r="G69" s="3" t="s">
        <v>1293</v>
      </c>
    </row>
    <row r="70" spans="1:9">
      <c r="A70" s="3" t="s">
        <v>1281</v>
      </c>
      <c r="B70" s="3" t="s">
        <v>540</v>
      </c>
    </row>
  </sheetData>
  <mergeCells count="3">
    <mergeCell ref="A1:A2"/>
    <mergeCell ref="B1:C1"/>
    <mergeCell ref="D1:E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838</v>
      </c>
      <c r="B1" s="2" t="s">
        <v>503</v>
      </c>
    </row>
    <row r="2" spans="1:2">
      <c r="A2" s="6" t="s">
        <v>1793</v>
      </c>
    </row>
    <row r="3" spans="1:2">
      <c r="A3" s="4" t="n">
        <v>2019</v>
      </c>
      <c r="B3" s="5" t="n">
        <v>5</v>
      </c>
    </row>
    <row r="4" spans="1:2">
      <c r="A4" s="4" t="n">
        <v>2020</v>
      </c>
      <c r="B4" s="4" t="n">
        <v>3</v>
      </c>
    </row>
    <row r="5" spans="1:2">
      <c r="A5" s="4" t="n">
        <v>2021</v>
      </c>
      <c r="B5" s="4" t="n">
        <v>47</v>
      </c>
    </row>
    <row r="6" spans="1:2">
      <c r="A6" s="4" t="n">
        <v>2022</v>
      </c>
      <c r="B6" s="4" t="n">
        <v>351</v>
      </c>
    </row>
    <row r="7" spans="1:2">
      <c r="A7" s="4" t="n">
        <v>2023</v>
      </c>
      <c r="B7" s="4" t="n">
        <v>926</v>
      </c>
    </row>
    <row r="8" spans="1:2">
      <c r="A8" s="3" t="s">
        <v>1354</v>
      </c>
      <c r="B8" s="4" t="n">
        <v>4494</v>
      </c>
    </row>
    <row r="9" spans="1:2">
      <c r="A9" s="3" t="s">
        <v>168</v>
      </c>
      <c r="B9" s="4" t="n">
        <v>5826</v>
      </c>
    </row>
    <row r="10" spans="1:2">
      <c r="A10" s="3" t="s">
        <v>1778</v>
      </c>
    </row>
    <row r="11" spans="1:2">
      <c r="A11" s="6" t="s">
        <v>1793</v>
      </c>
    </row>
    <row r="12" spans="1:2">
      <c r="A12" s="4" t="n">
        <v>2019</v>
      </c>
      <c r="B12" s="4" t="n">
        <v>0</v>
      </c>
    </row>
    <row r="13" spans="1:2">
      <c r="A13" s="4" t="n">
        <v>2020</v>
      </c>
      <c r="B13" s="4" t="n">
        <v>0</v>
      </c>
    </row>
    <row r="14" spans="1:2">
      <c r="A14" s="4" t="n">
        <v>2021</v>
      </c>
      <c r="B14" s="4" t="n">
        <v>45</v>
      </c>
    </row>
    <row r="15" spans="1:2">
      <c r="A15" s="4" t="n">
        <v>2022</v>
      </c>
      <c r="B15" s="4" t="n">
        <v>350</v>
      </c>
    </row>
    <row r="16" spans="1:2">
      <c r="A16" s="4" t="n">
        <v>2023</v>
      </c>
      <c r="B16" s="4" t="n">
        <v>925</v>
      </c>
    </row>
    <row r="17" spans="1:2">
      <c r="A17" s="3" t="s">
        <v>1354</v>
      </c>
      <c r="B17" s="4" t="n">
        <v>4493</v>
      </c>
    </row>
    <row r="18" spans="1:2">
      <c r="A18" s="3" t="s">
        <v>168</v>
      </c>
      <c r="B18" s="5" t="n">
        <v>5813</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9</v>
      </c>
      <c r="B1" s="2" t="s">
        <v>1</v>
      </c>
    </row>
    <row r="2" spans="1:4">
      <c r="B2" s="2" t="s">
        <v>2</v>
      </c>
      <c r="C2" s="2" t="s">
        <v>34</v>
      </c>
      <c r="D2" s="2" t="s">
        <v>35</v>
      </c>
    </row>
    <row r="3" spans="1:4">
      <c r="A3" s="6" t="s">
        <v>1813</v>
      </c>
    </row>
    <row r="4" spans="1:4">
      <c r="A4" s="3" t="s">
        <v>227</v>
      </c>
      <c r="B4" s="5" t="n">
        <v>181</v>
      </c>
      <c r="C4" s="5" t="n">
        <v>196</v>
      </c>
      <c r="D4" s="5" t="n">
        <v>211</v>
      </c>
    </row>
    <row r="5" spans="1:4">
      <c r="A5" s="3" t="s">
        <v>234</v>
      </c>
    </row>
    <row r="6" spans="1:4">
      <c r="A6" s="6" t="s">
        <v>1813</v>
      </c>
    </row>
    <row r="7" spans="1:4">
      <c r="A7" s="3" t="s">
        <v>1840</v>
      </c>
      <c r="B7" s="4" t="n">
        <v>8</v>
      </c>
      <c r="C7" s="4" t="n">
        <v>29</v>
      </c>
      <c r="D7" s="4" t="n">
        <v>27</v>
      </c>
    </row>
    <row r="8" spans="1:4">
      <c r="A8" s="3" t="s">
        <v>1778</v>
      </c>
    </row>
    <row r="9" spans="1:4">
      <c r="A9" s="6" t="s">
        <v>1813</v>
      </c>
    </row>
    <row r="10" spans="1:4">
      <c r="A10" s="3" t="s">
        <v>227</v>
      </c>
      <c r="B10" s="4" t="n">
        <v>179</v>
      </c>
      <c r="C10" s="4" t="n">
        <v>195</v>
      </c>
      <c r="D10" s="4" t="n">
        <v>209</v>
      </c>
    </row>
    <row r="11" spans="1:4">
      <c r="A11" s="3" t="s">
        <v>1841</v>
      </c>
    </row>
    <row r="12" spans="1:4">
      <c r="A12" s="6" t="s">
        <v>1813</v>
      </c>
    </row>
    <row r="13" spans="1:4">
      <c r="A13" s="3" t="s">
        <v>1840</v>
      </c>
      <c r="B13" s="5" t="n">
        <v>8</v>
      </c>
      <c r="C13" s="5" t="n">
        <v>29</v>
      </c>
      <c r="D13" s="5" t="n">
        <v>26</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42</v>
      </c>
      <c r="B1" s="2" t="s">
        <v>545</v>
      </c>
      <c r="J1" s="2" t="s">
        <v>1</v>
      </c>
    </row>
    <row r="2" spans="1:12">
      <c r="B2" s="2" t="s">
        <v>2</v>
      </c>
      <c r="C2" s="2" t="s">
        <v>546</v>
      </c>
      <c r="D2" s="2" t="s">
        <v>4</v>
      </c>
      <c r="E2" s="2" t="s">
        <v>547</v>
      </c>
      <c r="F2" s="2" t="s">
        <v>34</v>
      </c>
      <c r="G2" s="2" t="s">
        <v>548</v>
      </c>
      <c r="H2" s="2" t="s">
        <v>549</v>
      </c>
      <c r="I2" s="2" t="s">
        <v>550</v>
      </c>
      <c r="J2" s="2" t="s">
        <v>2</v>
      </c>
      <c r="K2" s="2" t="s">
        <v>34</v>
      </c>
      <c r="L2" s="2" t="s">
        <v>35</v>
      </c>
    </row>
    <row r="3" spans="1:12">
      <c r="A3" s="6" t="s">
        <v>1843</v>
      </c>
    </row>
    <row r="4" spans="1:12">
      <c r="A4" s="3" t="s">
        <v>105</v>
      </c>
      <c r="B4" s="5" t="n">
        <v>9875</v>
      </c>
      <c r="F4" s="5" t="n">
        <v>9505</v>
      </c>
      <c r="J4" s="5" t="n">
        <v>9875</v>
      </c>
      <c r="K4" s="5" t="n">
        <v>9505</v>
      </c>
    </row>
    <row r="5" spans="1:12">
      <c r="A5" s="3" t="s">
        <v>1844</v>
      </c>
      <c r="B5" s="4" t="n">
        <v>90952</v>
      </c>
      <c r="F5" s="4" t="n">
        <v>86249</v>
      </c>
      <c r="J5" s="4" t="n">
        <v>90952</v>
      </c>
      <c r="K5" s="4" t="n">
        <v>86249</v>
      </c>
    </row>
    <row r="6" spans="1:12">
      <c r="A6" s="3" t="s">
        <v>113</v>
      </c>
      <c r="B6" s="4" t="n">
        <v>5090</v>
      </c>
      <c r="F6" s="4" t="n">
        <v>5959</v>
      </c>
      <c r="J6" s="4" t="n">
        <v>5090</v>
      </c>
      <c r="K6" s="4" t="n">
        <v>5959</v>
      </c>
    </row>
    <row r="7" spans="1:12">
      <c r="A7" s="3" t="s">
        <v>114</v>
      </c>
      <c r="B7" s="4" t="n">
        <v>7146</v>
      </c>
      <c r="F7" s="4" t="n">
        <v>6939</v>
      </c>
      <c r="J7" s="4" t="n">
        <v>7146</v>
      </c>
      <c r="K7" s="4" t="n">
        <v>6939</v>
      </c>
    </row>
    <row r="8" spans="1:12">
      <c r="A8" s="3" t="s">
        <v>1845</v>
      </c>
      <c r="B8" s="4" t="n">
        <v>4591</v>
      </c>
      <c r="C8" s="5" t="n">
        <v>4636</v>
      </c>
      <c r="D8" s="5" t="n">
        <v>4706</v>
      </c>
      <c r="E8" s="5" t="n">
        <v>4745</v>
      </c>
      <c r="F8" s="4" t="n">
        <v>4580</v>
      </c>
      <c r="G8" s="5" t="n">
        <v>4648</v>
      </c>
      <c r="H8" s="5" t="n">
        <v>4665</v>
      </c>
      <c r="I8" s="5" t="n">
        <v>4638</v>
      </c>
      <c r="J8" s="4" t="n">
        <v>18677</v>
      </c>
      <c r="K8" s="4" t="n">
        <v>18531</v>
      </c>
      <c r="L8" s="5" t="n">
        <v>19225</v>
      </c>
    </row>
    <row r="9" spans="1:12">
      <c r="A9" s="3" t="s">
        <v>38</v>
      </c>
      <c r="B9" s="4" t="n">
        <v>874</v>
      </c>
      <c r="C9" s="5" t="n">
        <v>870</v>
      </c>
      <c r="D9" s="5" t="n">
        <v>862</v>
      </c>
      <c r="E9" s="5" t="n">
        <v>837</v>
      </c>
      <c r="F9" s="4" t="n">
        <v>812</v>
      </c>
      <c r="G9" s="5" t="n">
        <v>811</v>
      </c>
      <c r="H9" s="5" t="n">
        <v>802</v>
      </c>
      <c r="I9" s="5" t="n">
        <v>794</v>
      </c>
      <c r="J9" s="4" t="n">
        <v>3442</v>
      </c>
      <c r="K9" s="4" t="n">
        <v>3220</v>
      </c>
      <c r="L9" s="4" t="n">
        <v>3278</v>
      </c>
    </row>
    <row r="10" spans="1:12">
      <c r="A10" s="3" t="s">
        <v>47</v>
      </c>
      <c r="J10" s="4" t="n">
        <v>12000</v>
      </c>
      <c r="K10" s="4" t="n">
        <v>12181</v>
      </c>
      <c r="L10" s="4" t="n">
        <v>12919</v>
      </c>
    </row>
    <row r="11" spans="1:12">
      <c r="A11" s="3" t="s">
        <v>49</v>
      </c>
      <c r="J11" s="4" t="n">
        <v>1245</v>
      </c>
      <c r="K11" s="4" t="n">
        <v>1132</v>
      </c>
      <c r="L11" s="4" t="n">
        <v>1141</v>
      </c>
    </row>
    <row r="12" spans="1:12">
      <c r="A12" s="3" t="s">
        <v>1786</v>
      </c>
      <c r="J12" s="4" t="n">
        <v>4530</v>
      </c>
      <c r="K12" s="4" t="n">
        <v>4336</v>
      </c>
      <c r="L12" s="4" t="n">
        <v>4432</v>
      </c>
    </row>
    <row r="13" spans="1:12">
      <c r="A13" s="3" t="s">
        <v>1846</v>
      </c>
      <c r="J13" s="4" t="n">
        <v>18005</v>
      </c>
      <c r="K13" s="4" t="n">
        <v>17657</v>
      </c>
      <c r="L13" s="4" t="n">
        <v>18214</v>
      </c>
    </row>
    <row r="14" spans="1:12">
      <c r="A14" s="3" t="s">
        <v>513</v>
      </c>
    </row>
    <row r="15" spans="1:12">
      <c r="A15" s="6" t="s">
        <v>1843</v>
      </c>
    </row>
    <row r="16" spans="1:12">
      <c r="A16" s="3" t="s">
        <v>105</v>
      </c>
      <c r="B16" s="4" t="n">
        <v>6384</v>
      </c>
      <c r="F16" s="4" t="n">
        <v>6150</v>
      </c>
      <c r="J16" s="4" t="n">
        <v>6384</v>
      </c>
      <c r="K16" s="4" t="n">
        <v>6150</v>
      </c>
      <c r="L16" s="4" t="n">
        <v>5765</v>
      </c>
    </row>
    <row r="17" spans="1:12">
      <c r="A17" s="3" t="s">
        <v>1844</v>
      </c>
      <c r="B17" s="4" t="n">
        <v>80672</v>
      </c>
      <c r="F17" s="4" t="n">
        <v>76353</v>
      </c>
      <c r="J17" s="4" t="n">
        <v>80672</v>
      </c>
      <c r="K17" s="4" t="n">
        <v>76353</v>
      </c>
    </row>
    <row r="18" spans="1:12">
      <c r="A18" s="3" t="s">
        <v>113</v>
      </c>
      <c r="B18" s="4" t="n">
        <v>4977</v>
      </c>
      <c r="F18" s="4" t="n">
        <v>5840</v>
      </c>
      <c r="J18" s="4" t="n">
        <v>4977</v>
      </c>
      <c r="K18" s="4" t="n">
        <v>5840</v>
      </c>
    </row>
    <row r="19" spans="1:12">
      <c r="A19" s="3" t="s">
        <v>114</v>
      </c>
      <c r="B19" s="4" t="n">
        <v>7145</v>
      </c>
      <c r="F19" s="4" t="n">
        <v>6939</v>
      </c>
      <c r="J19" s="4" t="n">
        <v>7145</v>
      </c>
      <c r="K19" s="4" t="n">
        <v>6939</v>
      </c>
    </row>
    <row r="20" spans="1:12">
      <c r="A20" s="3" t="s">
        <v>1845</v>
      </c>
      <c r="J20" s="4" t="n">
        <v>12762</v>
      </c>
      <c r="K20" s="4" t="n">
        <v>12752</v>
      </c>
      <c r="L20" s="4" t="n">
        <v>13537</v>
      </c>
    </row>
    <row r="21" spans="1:12">
      <c r="A21" s="3" t="s">
        <v>38</v>
      </c>
      <c r="J21" s="4" t="n">
        <v>2639</v>
      </c>
      <c r="K21" s="4" t="n">
        <v>2463</v>
      </c>
      <c r="L21" s="4" t="n">
        <v>2554</v>
      </c>
    </row>
    <row r="22" spans="1:12">
      <c r="A22" s="3" t="s">
        <v>47</v>
      </c>
      <c r="J22" s="4" t="n">
        <v>8913</v>
      </c>
      <c r="K22" s="4" t="n">
        <v>9087</v>
      </c>
      <c r="L22" s="4" t="n">
        <v>9828</v>
      </c>
    </row>
    <row r="23" spans="1:12">
      <c r="A23" s="3" t="s">
        <v>49</v>
      </c>
      <c r="J23" s="4" t="n">
        <v>710</v>
      </c>
      <c r="K23" s="4" t="n">
        <v>630</v>
      </c>
      <c r="L23" s="4" t="n">
        <v>644</v>
      </c>
    </row>
    <row r="24" spans="1:12">
      <c r="A24" s="3" t="s">
        <v>1786</v>
      </c>
      <c r="J24" s="4" t="n">
        <v>2374</v>
      </c>
      <c r="K24" s="4" t="n">
        <v>2257</v>
      </c>
      <c r="L24" s="4" t="n">
        <v>2326</v>
      </c>
    </row>
    <row r="25" spans="1:12">
      <c r="A25" s="3" t="s">
        <v>1846</v>
      </c>
      <c r="J25" s="4" t="n">
        <v>12298</v>
      </c>
      <c r="K25" s="4" t="n">
        <v>12092</v>
      </c>
      <c r="L25" s="4" t="n">
        <v>12762</v>
      </c>
    </row>
    <row r="26" spans="1:12">
      <c r="A26" s="3" t="s">
        <v>562</v>
      </c>
    </row>
    <row r="27" spans="1:12">
      <c r="A27" s="6" t="s">
        <v>1843</v>
      </c>
    </row>
    <row r="28" spans="1:12">
      <c r="A28" s="3" t="s">
        <v>105</v>
      </c>
      <c r="B28" s="4" t="n">
        <v>3491</v>
      </c>
      <c r="F28" s="4" t="n">
        <v>3355</v>
      </c>
      <c r="J28" s="4" t="n">
        <v>3491</v>
      </c>
      <c r="K28" s="4" t="n">
        <v>3355</v>
      </c>
      <c r="L28" s="4" t="n">
        <v>3228</v>
      </c>
    </row>
    <row r="29" spans="1:12">
      <c r="A29" s="3" t="s">
        <v>1844</v>
      </c>
      <c r="B29" s="4" t="n">
        <v>10864</v>
      </c>
      <c r="F29" s="4" t="n">
        <v>10506</v>
      </c>
      <c r="J29" s="4" t="n">
        <v>10864</v>
      </c>
      <c r="K29" s="4" t="n">
        <v>10506</v>
      </c>
    </row>
    <row r="30" spans="1:12">
      <c r="A30" s="3" t="s">
        <v>113</v>
      </c>
      <c r="B30" s="4" t="n">
        <v>117</v>
      </c>
      <c r="F30" s="4" t="n">
        <v>119</v>
      </c>
      <c r="J30" s="4" t="n">
        <v>117</v>
      </c>
      <c r="K30" s="4" t="n">
        <v>119</v>
      </c>
    </row>
    <row r="31" spans="1:12">
      <c r="A31" s="3" t="s">
        <v>114</v>
      </c>
      <c r="B31" s="4" t="n">
        <v>0</v>
      </c>
      <c r="F31" s="4" t="n">
        <v>0</v>
      </c>
      <c r="J31" s="4" t="n">
        <v>0</v>
      </c>
      <c r="K31" s="4" t="n">
        <v>0</v>
      </c>
    </row>
    <row r="32" spans="1:12">
      <c r="A32" s="3" t="s">
        <v>1845</v>
      </c>
      <c r="J32" s="4" t="n">
        <v>5708</v>
      </c>
      <c r="K32" s="4" t="n">
        <v>5563</v>
      </c>
      <c r="L32" s="4" t="n">
        <v>5454</v>
      </c>
    </row>
    <row r="33" spans="1:12">
      <c r="A33" s="3" t="s">
        <v>38</v>
      </c>
      <c r="J33" s="4" t="n">
        <v>727</v>
      </c>
      <c r="K33" s="4" t="n">
        <v>721</v>
      </c>
      <c r="L33" s="4" t="n">
        <v>703</v>
      </c>
    </row>
    <row r="34" spans="1:12">
      <c r="A34" s="3" t="s">
        <v>47</v>
      </c>
      <c r="J34" s="4" t="n">
        <v>2887</v>
      </c>
      <c r="K34" s="4" t="n">
        <v>2885</v>
      </c>
      <c r="L34" s="4" t="n">
        <v>2869</v>
      </c>
    </row>
    <row r="35" spans="1:12">
      <c r="A35" s="3" t="s">
        <v>49</v>
      </c>
      <c r="J35" s="4" t="n">
        <v>534</v>
      </c>
      <c r="K35" s="4" t="n">
        <v>502</v>
      </c>
      <c r="L35" s="4" t="n">
        <v>497</v>
      </c>
    </row>
    <row r="36" spans="1:12">
      <c r="A36" s="3" t="s">
        <v>1786</v>
      </c>
      <c r="J36" s="4" t="n">
        <v>1736</v>
      </c>
      <c r="K36" s="4" t="n">
        <v>1658</v>
      </c>
      <c r="L36" s="4" t="n">
        <v>1593</v>
      </c>
    </row>
    <row r="37" spans="1:12">
      <c r="A37" s="3" t="s">
        <v>1846</v>
      </c>
      <c r="J37" s="4" t="n">
        <v>5707</v>
      </c>
      <c r="K37" s="4" t="n">
        <v>5565</v>
      </c>
      <c r="L37" s="4" t="n">
        <v>5452</v>
      </c>
    </row>
    <row r="38" spans="1:12">
      <c r="A38" s="3" t="s">
        <v>1126</v>
      </c>
    </row>
    <row r="39" spans="1:12">
      <c r="A39" s="6" t="s">
        <v>1843</v>
      </c>
    </row>
    <row r="40" spans="1:12">
      <c r="A40" s="3" t="s">
        <v>105</v>
      </c>
      <c r="B40" s="4" t="n">
        <v>0</v>
      </c>
      <c r="F40" s="4" t="n">
        <v>0</v>
      </c>
      <c r="J40" s="4" t="n">
        <v>0</v>
      </c>
      <c r="K40" s="4" t="n">
        <v>0</v>
      </c>
    </row>
    <row r="41" spans="1:12">
      <c r="A41" s="3" t="s">
        <v>1844</v>
      </c>
      <c r="B41" s="4" t="n">
        <v>183</v>
      </c>
      <c r="F41" s="4" t="n">
        <v>138</v>
      </c>
      <c r="J41" s="4" t="n">
        <v>183</v>
      </c>
      <c r="K41" s="4" t="n">
        <v>138</v>
      </c>
    </row>
    <row r="42" spans="1:12">
      <c r="A42" s="3" t="s">
        <v>113</v>
      </c>
      <c r="B42" s="4" t="n">
        <v>0</v>
      </c>
      <c r="F42" s="4" t="n">
        <v>0</v>
      </c>
      <c r="J42" s="4" t="n">
        <v>0</v>
      </c>
      <c r="K42" s="4" t="n">
        <v>0</v>
      </c>
    </row>
    <row r="43" spans="1:12">
      <c r="A43" s="3" t="s">
        <v>114</v>
      </c>
      <c r="B43" s="4" t="n">
        <v>1</v>
      </c>
      <c r="F43" s="4" t="n">
        <v>0</v>
      </c>
      <c r="J43" s="4" t="n">
        <v>1</v>
      </c>
      <c r="K43" s="4" t="n">
        <v>0</v>
      </c>
    </row>
    <row r="44" spans="1:12">
      <c r="A44" s="3" t="s">
        <v>1845</v>
      </c>
      <c r="J44" s="4" t="n">
        <v>207</v>
      </c>
      <c r="K44" s="4" t="n">
        <v>216</v>
      </c>
      <c r="L44" s="4" t="n">
        <v>234</v>
      </c>
    </row>
    <row r="45" spans="1:12">
      <c r="A45" s="3" t="s">
        <v>38</v>
      </c>
      <c r="J45" s="4" t="n">
        <v>76</v>
      </c>
      <c r="K45" s="4" t="n">
        <v>36</v>
      </c>
      <c r="L45" s="4" t="n">
        <v>21</v>
      </c>
    </row>
    <row r="46" spans="1:12">
      <c r="A46" s="3" t="s">
        <v>47</v>
      </c>
      <c r="J46" s="4" t="n">
        <v>200</v>
      </c>
      <c r="K46" s="4" t="n">
        <v>209</v>
      </c>
      <c r="L46" s="4" t="n">
        <v>222</v>
      </c>
    </row>
    <row r="47" spans="1:12">
      <c r="A47" s="3" t="s">
        <v>49</v>
      </c>
      <c r="J47" s="4" t="n">
        <v>1</v>
      </c>
      <c r="K47" s="4" t="n">
        <v>0</v>
      </c>
      <c r="L47" s="4" t="n">
        <v>0</v>
      </c>
    </row>
    <row r="48" spans="1:12">
      <c r="A48" s="3" t="s">
        <v>1786</v>
      </c>
      <c r="J48" s="4" t="n">
        <v>420</v>
      </c>
      <c r="K48" s="4" t="n">
        <v>421</v>
      </c>
      <c r="L48" s="4" t="n">
        <v>513</v>
      </c>
    </row>
    <row r="49" spans="1:12">
      <c r="A49" s="3" t="s">
        <v>1846</v>
      </c>
      <c r="J49" s="4" t="n">
        <v>0</v>
      </c>
      <c r="K49" s="4" t="n">
        <v>0</v>
      </c>
      <c r="L49" s="5" t="n">
        <v>0</v>
      </c>
    </row>
    <row r="50" spans="1:12">
      <c r="A50" s="3" t="s">
        <v>1258</v>
      </c>
    </row>
    <row r="51" spans="1:12">
      <c r="A51" s="6" t="s">
        <v>1843</v>
      </c>
    </row>
    <row r="52" spans="1:12">
      <c r="A52" s="3" t="s">
        <v>105</v>
      </c>
      <c r="B52" s="4" t="n">
        <v>0</v>
      </c>
      <c r="F52" s="4" t="n">
        <v>0</v>
      </c>
      <c r="J52" s="4" t="n">
        <v>0</v>
      </c>
      <c r="K52" s="4" t="n">
        <v>0</v>
      </c>
    </row>
    <row r="53" spans="1:12">
      <c r="A53" s="3" t="s">
        <v>1844</v>
      </c>
      <c r="B53" s="4" t="n">
        <v>-767</v>
      </c>
      <c r="F53" s="4" t="n">
        <v>-748</v>
      </c>
      <c r="J53" s="4" t="n">
        <v>-767</v>
      </c>
      <c r="K53" s="4" t="n">
        <v>-748</v>
      </c>
    </row>
    <row r="54" spans="1:12">
      <c r="A54" s="3" t="s">
        <v>113</v>
      </c>
      <c r="B54" s="4" t="n">
        <v>-4</v>
      </c>
      <c r="F54" s="4" t="n">
        <v>0</v>
      </c>
      <c r="J54" s="4" t="n">
        <v>-4</v>
      </c>
      <c r="K54" s="4" t="n">
        <v>0</v>
      </c>
    </row>
    <row r="55" spans="1:12">
      <c r="A55" s="3" t="s">
        <v>114</v>
      </c>
      <c r="B55" s="5" t="n">
        <v>0</v>
      </c>
      <c r="F55" s="5" t="n">
        <v>0</v>
      </c>
      <c r="J55" s="5" t="n">
        <v>0</v>
      </c>
      <c r="K55" s="5" t="n">
        <v>0</v>
      </c>
    </row>
  </sheetData>
  <mergeCells count="3">
    <mergeCell ref="A1:A2"/>
    <mergeCell ref="B1:I1"/>
    <mergeCell ref="J1:L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47</v>
      </c>
      <c r="B1" s="2" t="s">
        <v>545</v>
      </c>
      <c r="J1" s="2" t="s">
        <v>1</v>
      </c>
    </row>
    <row r="2" spans="1:12">
      <c r="B2" s="2" t="s">
        <v>2</v>
      </c>
      <c r="C2" s="2" t="s">
        <v>546</v>
      </c>
      <c r="D2" s="2" t="s">
        <v>4</v>
      </c>
      <c r="E2" s="2" t="s">
        <v>547</v>
      </c>
      <c r="F2" s="2" t="s">
        <v>34</v>
      </c>
      <c r="G2" s="2" t="s">
        <v>548</v>
      </c>
      <c r="H2" s="2" t="s">
        <v>549</v>
      </c>
      <c r="I2" s="2" t="s">
        <v>550</v>
      </c>
      <c r="J2" s="2" t="s">
        <v>2</v>
      </c>
      <c r="K2" s="2" t="s">
        <v>34</v>
      </c>
      <c r="L2" s="2" t="s">
        <v>35</v>
      </c>
    </row>
    <row r="3" spans="1:12">
      <c r="A3" s="6" t="s">
        <v>1848</v>
      </c>
    </row>
    <row r="4" spans="1:12">
      <c r="A4" s="3" t="s">
        <v>1849</v>
      </c>
      <c r="B4" s="5" t="n">
        <v>151457</v>
      </c>
      <c r="F4" s="5" t="n">
        <v>152502</v>
      </c>
      <c r="J4" s="5" t="n">
        <v>151457</v>
      </c>
      <c r="K4" s="5" t="n">
        <v>152502</v>
      </c>
      <c r="L4" s="5" t="n">
        <v>151093</v>
      </c>
    </row>
    <row r="5" spans="1:12">
      <c r="A5" s="3" t="s">
        <v>1850</v>
      </c>
      <c r="B5" s="4" t="n">
        <v>4702</v>
      </c>
      <c r="F5" s="4" t="n">
        <v>4121</v>
      </c>
      <c r="J5" s="4" t="n">
        <v>4702</v>
      </c>
      <c r="K5" s="4" t="n">
        <v>4121</v>
      </c>
      <c r="L5" s="4" t="n">
        <v>3741</v>
      </c>
    </row>
    <row r="6" spans="1:12">
      <c r="A6" s="3" t="s">
        <v>1851</v>
      </c>
      <c r="B6" s="4" t="n">
        <v>0</v>
      </c>
      <c r="F6" s="4" t="n">
        <v>0</v>
      </c>
      <c r="J6" s="4" t="n">
        <v>0</v>
      </c>
      <c r="K6" s="4" t="n">
        <v>0</v>
      </c>
      <c r="L6" s="4" t="n">
        <v>0</v>
      </c>
    </row>
    <row r="7" spans="1:12">
      <c r="A7" s="3" t="s">
        <v>1852</v>
      </c>
      <c r="B7" s="5" t="n">
        <v>146755</v>
      </c>
      <c r="F7" s="5" t="n">
        <v>148381</v>
      </c>
      <c r="J7" s="5" t="n">
        <v>146755</v>
      </c>
      <c r="K7" s="5" t="n">
        <v>148381</v>
      </c>
      <c r="L7" s="5" t="n">
        <v>147352</v>
      </c>
    </row>
    <row r="8" spans="1:12">
      <c r="A8" s="3" t="s">
        <v>1853</v>
      </c>
      <c r="B8" s="3" t="s">
        <v>1546</v>
      </c>
      <c r="F8" s="3" t="s">
        <v>1546</v>
      </c>
      <c r="J8" s="3" t="s">
        <v>1546</v>
      </c>
      <c r="K8" s="3" t="s">
        <v>1546</v>
      </c>
      <c r="L8" s="3" t="s">
        <v>1546</v>
      </c>
    </row>
    <row r="9" spans="1:12">
      <c r="A9" s="3" t="s">
        <v>1854</v>
      </c>
      <c r="J9" s="5" t="n">
        <v>19018</v>
      </c>
      <c r="K9" s="5" t="n">
        <v>18875</v>
      </c>
      <c r="L9" s="5" t="n">
        <v>19592</v>
      </c>
    </row>
    <row r="10" spans="1:12">
      <c r="A10" s="3" t="s">
        <v>1855</v>
      </c>
      <c r="J10" s="4" t="n">
        <v>555</v>
      </c>
      <c r="K10" s="4" t="n">
        <v>566</v>
      </c>
      <c r="L10" s="4" t="n">
        <v>608</v>
      </c>
    </row>
    <row r="11" spans="1:12">
      <c r="A11" s="3" t="s">
        <v>1856</v>
      </c>
      <c r="J11" s="4" t="n">
        <v>214</v>
      </c>
      <c r="K11" s="4" t="n">
        <v>222</v>
      </c>
      <c r="L11" s="4" t="n">
        <v>241</v>
      </c>
    </row>
    <row r="12" spans="1:12">
      <c r="A12" s="3" t="s">
        <v>1857</v>
      </c>
      <c r="B12" s="5" t="n">
        <v>4591</v>
      </c>
      <c r="C12" s="5" t="n">
        <v>4636</v>
      </c>
      <c r="D12" s="5" t="n">
        <v>4706</v>
      </c>
      <c r="E12" s="5" t="n">
        <v>4745</v>
      </c>
      <c r="F12" s="5" t="n">
        <v>4580</v>
      </c>
      <c r="G12" s="5" t="n">
        <v>4648</v>
      </c>
      <c r="H12" s="5" t="n">
        <v>4665</v>
      </c>
      <c r="I12" s="5" t="n">
        <v>4638</v>
      </c>
      <c r="J12" s="5" t="n">
        <v>18677</v>
      </c>
      <c r="K12" s="5" t="n">
        <v>18531</v>
      </c>
      <c r="L12" s="5" t="n">
        <v>19225</v>
      </c>
    </row>
    <row r="13" spans="1:12">
      <c r="A13" s="3" t="s">
        <v>1858</v>
      </c>
      <c r="J13" s="3" t="s">
        <v>1164</v>
      </c>
      <c r="K13" s="3" t="s">
        <v>1164</v>
      </c>
      <c r="L13" s="3" t="s">
        <v>1164</v>
      </c>
    </row>
    <row r="14" spans="1:12">
      <c r="A14" s="3" t="s">
        <v>1149</v>
      </c>
    </row>
    <row r="15" spans="1:12">
      <c r="A15" s="6" t="s">
        <v>1848</v>
      </c>
    </row>
    <row r="16" spans="1:12">
      <c r="A16" s="3" t="s">
        <v>1854</v>
      </c>
      <c r="J16" s="5" t="n">
        <v>15330</v>
      </c>
      <c r="K16" s="5" t="n">
        <v>14829</v>
      </c>
      <c r="L16" s="5" t="n">
        <v>14839</v>
      </c>
    </row>
    <row r="17" spans="1:12">
      <c r="A17" s="3" t="s">
        <v>1855</v>
      </c>
      <c r="J17" s="4" t="n">
        <v>541</v>
      </c>
      <c r="K17" s="4" t="n">
        <v>554</v>
      </c>
      <c r="L17" s="4" t="n">
        <v>595</v>
      </c>
    </row>
    <row r="18" spans="1:12">
      <c r="A18" s="3" t="s">
        <v>1856</v>
      </c>
      <c r="J18" s="4" t="n">
        <v>214</v>
      </c>
      <c r="K18" s="4" t="n">
        <v>222</v>
      </c>
      <c r="L18" s="4" t="n">
        <v>241</v>
      </c>
    </row>
    <row r="19" spans="1:12">
      <c r="A19" s="3" t="s">
        <v>1857</v>
      </c>
      <c r="J19" s="5" t="n">
        <v>15003</v>
      </c>
      <c r="K19" s="5" t="n">
        <v>14497</v>
      </c>
      <c r="L19" s="5" t="n">
        <v>14485</v>
      </c>
    </row>
    <row r="20" spans="1:12">
      <c r="A20" s="3" t="s">
        <v>1858</v>
      </c>
      <c r="J20" s="3" t="s">
        <v>1164</v>
      </c>
      <c r="K20" s="3" t="s">
        <v>1164</v>
      </c>
      <c r="L20" s="3" t="s">
        <v>1164</v>
      </c>
    </row>
    <row r="21" spans="1:12">
      <c r="A21" s="3" t="s">
        <v>556</v>
      </c>
    </row>
    <row r="22" spans="1:12">
      <c r="A22" s="6" t="s">
        <v>1848</v>
      </c>
    </row>
    <row r="23" spans="1:12">
      <c r="A23" s="3" t="s">
        <v>1854</v>
      </c>
      <c r="J23" s="5" t="n">
        <v>3688</v>
      </c>
      <c r="K23" s="5" t="n">
        <v>4046</v>
      </c>
      <c r="L23" s="5" t="n">
        <v>4753</v>
      </c>
    </row>
    <row r="24" spans="1:12">
      <c r="A24" s="3" t="s">
        <v>1855</v>
      </c>
      <c r="J24" s="4" t="n">
        <v>14</v>
      </c>
      <c r="K24" s="4" t="n">
        <v>12</v>
      </c>
      <c r="L24" s="4" t="n">
        <v>13</v>
      </c>
    </row>
    <row r="25" spans="1:12">
      <c r="A25" s="3" t="s">
        <v>1856</v>
      </c>
      <c r="J25" s="4" t="n">
        <v>0</v>
      </c>
      <c r="K25" s="4" t="n">
        <v>0</v>
      </c>
      <c r="L25" s="4" t="n">
        <v>0</v>
      </c>
    </row>
    <row r="26" spans="1:12">
      <c r="A26" s="3" t="s">
        <v>1857</v>
      </c>
      <c r="J26" s="5" t="n">
        <v>3674</v>
      </c>
      <c r="K26" s="5" t="n">
        <v>4034</v>
      </c>
      <c r="L26" s="5" t="n">
        <v>4740</v>
      </c>
    </row>
    <row r="27" spans="1:12">
      <c r="A27" s="3" t="s">
        <v>1858</v>
      </c>
      <c r="J27" s="3" t="s">
        <v>1546</v>
      </c>
      <c r="K27" s="3" t="s">
        <v>1546</v>
      </c>
      <c r="L27" s="3" t="s">
        <v>1546</v>
      </c>
    </row>
  </sheetData>
  <mergeCells count="3">
    <mergeCell ref="A1:A2"/>
    <mergeCell ref="B1:I1"/>
    <mergeCell ref="J1:L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6</v>
      </c>
      <c r="B1" s="2" t="s">
        <v>1</v>
      </c>
    </row>
    <row r="2" spans="1:2">
      <c r="B2" s="2" t="s">
        <v>2</v>
      </c>
    </row>
    <row r="3" spans="1:2">
      <c r="A3" s="6" t="s">
        <v>257</v>
      </c>
    </row>
    <row r="4" spans="1:2">
      <c r="A4" s="3" t="s">
        <v>256</v>
      </c>
      <c r="B4" s="3" t="s">
        <v>2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9</v>
      </c>
      <c r="B1" s="2" t="s">
        <v>1</v>
      </c>
    </row>
    <row r="2" spans="1:2">
      <c r="B2" s="2" t="s">
        <v>2</v>
      </c>
    </row>
    <row r="3" spans="1:2">
      <c r="A3" s="6" t="s">
        <v>260</v>
      </c>
    </row>
    <row r="4" spans="1:2">
      <c r="A4" s="3" t="s">
        <v>259</v>
      </c>
      <c r="B4" s="3" t="s">
        <v>2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2</v>
      </c>
      <c r="B1" s="2" t="s">
        <v>1</v>
      </c>
    </row>
    <row r="2" spans="1:2">
      <c r="B2" s="2" t="s">
        <v>2</v>
      </c>
    </row>
    <row r="3" spans="1:2">
      <c r="A3" s="6" t="s">
        <v>263</v>
      </c>
    </row>
    <row r="4" spans="1:2">
      <c r="A4" s="3" t="s">
        <v>262</v>
      </c>
      <c r="B4" s="3" t="s">
        <v>2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6" t="s">
        <v>266</v>
      </c>
    </row>
    <row r="4" spans="1:2">
      <c r="A4" s="3" t="s">
        <v>265</v>
      </c>
      <c r="B4" s="3" t="s">
        <v>2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8</v>
      </c>
      <c r="B1" s="2" t="s">
        <v>1</v>
      </c>
    </row>
    <row r="2" spans="1:2">
      <c r="B2" s="2" t="s">
        <v>2</v>
      </c>
    </row>
    <row r="3" spans="1:2">
      <c r="A3" s="6" t="s">
        <v>269</v>
      </c>
    </row>
    <row r="4" spans="1:2">
      <c r="A4" s="3" t="s">
        <v>268</v>
      </c>
      <c r="B4" s="3" t="s">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3</v>
      </c>
      <c r="C1" s="2" t="s">
        <v>1</v>
      </c>
    </row>
    <row r="2" spans="1:5">
      <c r="C2" s="2" t="s">
        <v>2</v>
      </c>
      <c r="D2" s="2" t="s">
        <v>34</v>
      </c>
      <c r="E2" s="2" t="s">
        <v>35</v>
      </c>
    </row>
    <row r="3" spans="1:5">
      <c r="A3" s="6" t="s">
        <v>36</v>
      </c>
    </row>
    <row r="4" spans="1:5">
      <c r="A4" s="3" t="s">
        <v>37</v>
      </c>
      <c r="C4" s="5" t="n">
        <v>18677</v>
      </c>
      <c r="D4" s="5" t="n">
        <v>18531</v>
      </c>
      <c r="E4" s="5" t="n">
        <v>19225</v>
      </c>
    </row>
    <row r="5" spans="1:5">
      <c r="A5" s="3" t="s">
        <v>38</v>
      </c>
      <c r="C5" s="4" t="n">
        <v>3442</v>
      </c>
      <c r="D5" s="4" t="n">
        <v>3220</v>
      </c>
      <c r="E5" s="4" t="n">
        <v>3278</v>
      </c>
    </row>
    <row r="6" spans="1:5">
      <c r="A6" s="6" t="s">
        <v>39</v>
      </c>
    </row>
    <row r="7" spans="1:5">
      <c r="A7" s="3" t="s">
        <v>40</v>
      </c>
      <c r="C7" s="4" t="n">
        <v>-81</v>
      </c>
    </row>
    <row r="8" spans="1:5">
      <c r="A8" s="3" t="s">
        <v>40</v>
      </c>
      <c r="D8" s="4" t="n">
        <v>-37</v>
      </c>
      <c r="E8" s="4" t="n">
        <v>-85</v>
      </c>
    </row>
    <row r="9" spans="1:5">
      <c r="A9" s="3" t="s">
        <v>41</v>
      </c>
      <c r="B9" s="3" t="s">
        <v>42</v>
      </c>
      <c r="C9" s="4" t="n">
        <v>-349</v>
      </c>
      <c r="D9" s="4" t="n">
        <v>-114</v>
      </c>
      <c r="E9" s="4" t="n">
        <v>71</v>
      </c>
    </row>
    <row r="10" spans="1:5">
      <c r="A10" s="3" t="s">
        <v>43</v>
      </c>
      <c r="C10" s="4" t="n">
        <v>-430</v>
      </c>
      <c r="D10" s="4" t="n">
        <v>-151</v>
      </c>
      <c r="E10" s="4" t="n">
        <v>-14</v>
      </c>
    </row>
    <row r="11" spans="1:5">
      <c r="A11" s="3" t="s">
        <v>44</v>
      </c>
      <c r="C11" s="4" t="n">
        <v>69</v>
      </c>
      <c r="D11" s="4" t="n">
        <v>67</v>
      </c>
      <c r="E11" s="4" t="n">
        <v>70</v>
      </c>
    </row>
    <row r="12" spans="1:5">
      <c r="A12" s="3" t="s">
        <v>45</v>
      </c>
      <c r="C12" s="4" t="n">
        <v>21758</v>
      </c>
      <c r="D12" s="4" t="n">
        <v>21667</v>
      </c>
      <c r="E12" s="4" t="n">
        <v>22559</v>
      </c>
    </row>
    <row r="13" spans="1:5">
      <c r="A13" s="6" t="s">
        <v>46</v>
      </c>
    </row>
    <row r="14" spans="1:5">
      <c r="A14" s="3" t="s">
        <v>47</v>
      </c>
      <c r="C14" s="4" t="n">
        <v>12000</v>
      </c>
      <c r="D14" s="4" t="n">
        <v>12181</v>
      </c>
      <c r="E14" s="4" t="n">
        <v>12919</v>
      </c>
    </row>
    <row r="15" spans="1:5">
      <c r="A15" s="6" t="s">
        <v>48</v>
      </c>
    </row>
    <row r="16" spans="1:5">
      <c r="A16" s="3" t="s">
        <v>49</v>
      </c>
      <c r="C16" s="4" t="n">
        <v>1245</v>
      </c>
      <c r="D16" s="4" t="n">
        <v>1132</v>
      </c>
      <c r="E16" s="4" t="n">
        <v>1141</v>
      </c>
    </row>
    <row r="17" spans="1:5">
      <c r="A17" s="3" t="s">
        <v>50</v>
      </c>
      <c r="C17" s="4" t="n">
        <v>1320</v>
      </c>
      <c r="D17" s="4" t="n">
        <v>1316</v>
      </c>
      <c r="E17" s="4" t="n">
        <v>1368</v>
      </c>
    </row>
    <row r="18" spans="1:5">
      <c r="A18" s="3" t="s">
        <v>51</v>
      </c>
      <c r="B18" s="3" t="s">
        <v>52</v>
      </c>
      <c r="C18" s="4" t="n">
        <v>2988</v>
      </c>
      <c r="D18" s="4" t="n">
        <v>2780</v>
      </c>
      <c r="E18" s="4" t="n">
        <v>2796</v>
      </c>
    </row>
    <row r="19" spans="1:5">
      <c r="A19" s="3" t="s">
        <v>53</v>
      </c>
      <c r="C19" s="4" t="n">
        <v>222</v>
      </c>
      <c r="D19" s="4" t="n">
        <v>240</v>
      </c>
      <c r="E19" s="4" t="n">
        <v>268</v>
      </c>
    </row>
    <row r="20" spans="1:5">
      <c r="A20" s="3" t="s">
        <v>54</v>
      </c>
      <c r="C20" s="4" t="n">
        <v>5775</v>
      </c>
      <c r="D20" s="4" t="n">
        <v>5468</v>
      </c>
      <c r="E20" s="4" t="n">
        <v>5573</v>
      </c>
    </row>
    <row r="21" spans="1:5">
      <c r="A21" s="3" t="s">
        <v>55</v>
      </c>
      <c r="C21" s="4" t="n">
        <v>17775</v>
      </c>
      <c r="D21" s="4" t="n">
        <v>17649</v>
      </c>
      <c r="E21" s="4" t="n">
        <v>18492</v>
      </c>
    </row>
    <row r="22" spans="1:5">
      <c r="A22" s="3" t="s">
        <v>56</v>
      </c>
      <c r="C22" s="4" t="n">
        <v>3983</v>
      </c>
      <c r="D22" s="4" t="n">
        <v>4018</v>
      </c>
      <c r="E22" s="4" t="n">
        <v>4067</v>
      </c>
    </row>
    <row r="23" spans="1:5">
      <c r="A23" s="6" t="s">
        <v>57</v>
      </c>
    </row>
    <row r="24" spans="1:5">
      <c r="A24" s="3" t="s">
        <v>58</v>
      </c>
      <c r="C24" s="4" t="n">
        <v>1379</v>
      </c>
      <c r="D24" s="4" t="n">
        <v>631</v>
      </c>
      <c r="E24" s="4" t="n">
        <v>884</v>
      </c>
    </row>
    <row r="25" spans="1:5">
      <c r="A25" s="3" t="s">
        <v>59</v>
      </c>
      <c r="C25" s="4" t="n">
        <v>-316</v>
      </c>
      <c r="D25" s="4" t="n">
        <v>-1217</v>
      </c>
      <c r="E25" s="4" t="n">
        <v>524</v>
      </c>
    </row>
    <row r="26" spans="1:5">
      <c r="A26" s="3" t="s">
        <v>60</v>
      </c>
      <c r="C26" s="4" t="n">
        <v>1063</v>
      </c>
      <c r="D26" s="4" t="n">
        <v>-586</v>
      </c>
      <c r="E26" s="4" t="n">
        <v>1408</v>
      </c>
    </row>
    <row r="27" spans="1:5">
      <c r="A27" s="3" t="s">
        <v>61</v>
      </c>
      <c r="C27" s="5" t="n">
        <v>2920</v>
      </c>
      <c r="D27" s="5" t="n">
        <v>4604</v>
      </c>
      <c r="E27" s="5" t="n">
        <v>2659</v>
      </c>
    </row>
    <row r="28" spans="1:5">
      <c r="A28" s="6" t="s">
        <v>62</v>
      </c>
    </row>
    <row r="29" spans="1:5">
      <c r="A29" s="3" t="s">
        <v>63</v>
      </c>
      <c r="C29" s="7" t="n">
        <v>3.79</v>
      </c>
      <c r="D29" s="7" t="n">
        <v>5.81</v>
      </c>
      <c r="E29" s="7" t="n">
        <v>3.23</v>
      </c>
    </row>
    <row r="30" spans="1:5">
      <c r="A30" s="3" t="s">
        <v>64</v>
      </c>
      <c r="C30" s="7" t="n">
        <v>3.77</v>
      </c>
      <c r="D30" s="7" t="n">
        <v>5.77</v>
      </c>
      <c r="E30" s="7" t="n">
        <v>3.21</v>
      </c>
    </row>
    <row r="31" spans="1:5">
      <c r="A31" s="6" t="s">
        <v>65</v>
      </c>
    </row>
    <row r="32" spans="1:5">
      <c r="A32" s="3" t="s">
        <v>66</v>
      </c>
      <c r="C32" s="4" t="n">
        <v>769588</v>
      </c>
      <c r="D32" s="4" t="n">
        <v>792042</v>
      </c>
      <c r="E32" s="4" t="n">
        <v>822942</v>
      </c>
    </row>
    <row r="33" spans="1:5">
      <c r="A33" s="3" t="s">
        <v>67</v>
      </c>
      <c r="C33" s="4" t="n">
        <v>774650</v>
      </c>
      <c r="D33" s="4" t="n">
        <v>797861</v>
      </c>
      <c r="E33" s="4" t="n">
        <v>827841</v>
      </c>
    </row>
    <row r="34" spans="1:5">
      <c r="A34" s="3" t="s">
        <v>68</v>
      </c>
    </row>
    <row r="35" spans="1:5">
      <c r="A35" s="3" t="s">
        <v>69</v>
      </c>
      <c r="D35" s="5" t="n">
        <v>13</v>
      </c>
    </row>
    <row r="36" spans="1:5">
      <c r="A36" s="3" t="s">
        <v>70</v>
      </c>
    </row>
    <row r="37" spans="1:5">
      <c r="A37" s="3" t="s">
        <v>69</v>
      </c>
      <c r="E37" s="5" t="n">
        <v>137</v>
      </c>
    </row>
    <row r="38" spans="1:5"/>
    <row r="39" spans="1:5">
      <c r="A39" s="3" t="s">
        <v>42</v>
      </c>
      <c r="B39" s="3" t="s">
        <v>71</v>
      </c>
    </row>
    <row r="40" spans="1:5">
      <c r="A40" s="3" t="s">
        <v>52</v>
      </c>
      <c r="B40" s="3" t="s">
        <v>72</v>
      </c>
    </row>
  </sheetData>
  <mergeCells count="5">
    <mergeCell ref="A1:B2"/>
    <mergeCell ref="C1:E1"/>
    <mergeCell ref="A38:D38"/>
    <mergeCell ref="B39:D39"/>
    <mergeCell ref="B40:D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1</v>
      </c>
      <c r="B1" s="2" t="s">
        <v>1</v>
      </c>
    </row>
    <row r="2" spans="1:2">
      <c r="B2" s="2" t="s">
        <v>2</v>
      </c>
    </row>
    <row r="3" spans="1:2">
      <c r="A3" s="6" t="s">
        <v>272</v>
      </c>
    </row>
    <row r="4" spans="1:2">
      <c r="A4" s="3" t="s">
        <v>271</v>
      </c>
      <c r="B4" s="3" t="s">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4</v>
      </c>
      <c r="B1" s="2" t="s">
        <v>1</v>
      </c>
    </row>
    <row r="2" spans="1:2">
      <c r="B2" s="2" t="s">
        <v>2</v>
      </c>
    </row>
    <row r="3" spans="1:2">
      <c r="A3" s="6" t="s">
        <v>275</v>
      </c>
    </row>
    <row r="4" spans="1:2">
      <c r="A4" s="3" t="s">
        <v>274</v>
      </c>
      <c r="B4" s="3"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6" t="s">
        <v>278</v>
      </c>
    </row>
    <row r="4" spans="1:2">
      <c r="A4" s="3" t="s">
        <v>277</v>
      </c>
      <c r="B4" s="3"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v>
      </c>
    </row>
    <row r="3" spans="1:2">
      <c r="A3" s="6" t="s">
        <v>281</v>
      </c>
    </row>
    <row r="4" spans="1:2">
      <c r="A4" s="3" t="s">
        <v>280</v>
      </c>
      <c r="B4" s="3"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3</v>
      </c>
      <c r="B1" s="2" t="s">
        <v>1</v>
      </c>
    </row>
    <row r="2" spans="1:2">
      <c r="B2" s="2" t="s">
        <v>2</v>
      </c>
    </row>
    <row r="3" spans="1:2">
      <c r="A3" s="6" t="s">
        <v>284</v>
      </c>
    </row>
    <row r="4" spans="1:2">
      <c r="A4" s="3" t="s">
        <v>283</v>
      </c>
      <c r="B4" s="3"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6</v>
      </c>
      <c r="B1" s="2" t="s">
        <v>1</v>
      </c>
    </row>
    <row r="2" spans="1:2">
      <c r="B2" s="2" t="s">
        <v>2</v>
      </c>
    </row>
    <row r="3" spans="1:2">
      <c r="A3" s="6" t="s">
        <v>287</v>
      </c>
    </row>
    <row r="4" spans="1:2">
      <c r="A4" s="3" t="s">
        <v>286</v>
      </c>
      <c r="B4" s="3"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6" t="s">
        <v>290</v>
      </c>
    </row>
    <row r="4" spans="1:2">
      <c r="A4" s="3" t="s">
        <v>289</v>
      </c>
      <c r="B4" s="3"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2</v>
      </c>
      <c r="B1" s="2" t="s">
        <v>1</v>
      </c>
    </row>
    <row r="2" spans="1:2">
      <c r="B2" s="2" t="s">
        <v>2</v>
      </c>
    </row>
    <row r="3" spans="1:2">
      <c r="A3" s="6" t="s">
        <v>260</v>
      </c>
    </row>
    <row r="4" spans="1:2">
      <c r="A4" s="3" t="s">
        <v>292</v>
      </c>
      <c r="B4" s="3"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6" t="s">
        <v>238</v>
      </c>
    </row>
    <row r="4" spans="1:2">
      <c r="A4" s="3" t="s">
        <v>295</v>
      </c>
      <c r="B4" s="3" t="s">
        <v>296</v>
      </c>
    </row>
    <row r="5" spans="1:2">
      <c r="A5" s="3" t="s">
        <v>297</v>
      </c>
      <c r="B5" s="3" t="s">
        <v>298</v>
      </c>
    </row>
    <row r="6" spans="1:2">
      <c r="A6" s="3" t="s">
        <v>299</v>
      </c>
      <c r="B6" s="3" t="s">
        <v>300</v>
      </c>
    </row>
    <row r="7" spans="1:2">
      <c r="A7" s="3" t="s">
        <v>301</v>
      </c>
      <c r="B7" s="3" t="s">
        <v>302</v>
      </c>
    </row>
    <row r="8" spans="1:2">
      <c r="A8" s="3" t="s">
        <v>303</v>
      </c>
      <c r="B8" s="3" t="s">
        <v>304</v>
      </c>
    </row>
    <row r="9" spans="1:2">
      <c r="A9" s="3" t="s">
        <v>305</v>
      </c>
      <c r="B9" s="3" t="s">
        <v>306</v>
      </c>
    </row>
    <row r="10" spans="1:2">
      <c r="A10" s="3" t="s">
        <v>307</v>
      </c>
      <c r="B10" s="3" t="s">
        <v>308</v>
      </c>
    </row>
    <row r="11" spans="1:2">
      <c r="A11" s="3" t="s">
        <v>309</v>
      </c>
      <c r="B11" s="3" t="s">
        <v>310</v>
      </c>
    </row>
    <row r="12" spans="1:2">
      <c r="A12" s="3" t="s">
        <v>311</v>
      </c>
      <c r="B12" s="3" t="s">
        <v>312</v>
      </c>
    </row>
    <row r="13" spans="1:2">
      <c r="A13" s="3" t="s">
        <v>313</v>
      </c>
      <c r="B13" s="3" t="s">
        <v>314</v>
      </c>
    </row>
    <row r="14" spans="1:2">
      <c r="A14" s="3" t="s">
        <v>315</v>
      </c>
      <c r="B14" s="3" t="s">
        <v>316</v>
      </c>
    </row>
    <row r="15" spans="1:2">
      <c r="A15" s="3" t="s">
        <v>317</v>
      </c>
      <c r="B15" s="3" t="s">
        <v>318</v>
      </c>
    </row>
    <row r="16" spans="1:2">
      <c r="A16" s="3" t="s">
        <v>319</v>
      </c>
      <c r="B16" s="3" t="s">
        <v>320</v>
      </c>
    </row>
    <row r="17" spans="1:2">
      <c r="A17" s="3" t="s">
        <v>321</v>
      </c>
      <c r="B17" s="3" t="s">
        <v>322</v>
      </c>
    </row>
    <row r="18" spans="1:2">
      <c r="A18" s="3" t="s">
        <v>323</v>
      </c>
      <c r="B18" s="3" t="s">
        <v>324</v>
      </c>
    </row>
    <row r="19" spans="1:2">
      <c r="A19" s="3" t="s">
        <v>325</v>
      </c>
      <c r="B19" s="3" t="s">
        <v>326</v>
      </c>
    </row>
    <row r="20" spans="1:2">
      <c r="A20" s="3" t="s">
        <v>327</v>
      </c>
      <c r="B20" s="3" t="s">
        <v>328</v>
      </c>
    </row>
    <row r="21" spans="1:2">
      <c r="A21" s="3" t="s">
        <v>329</v>
      </c>
      <c r="B21" s="3" t="s">
        <v>330</v>
      </c>
    </row>
    <row r="22" spans="1:2">
      <c r="A22" s="3" t="s">
        <v>331</v>
      </c>
      <c r="B22" s="3" t="s">
        <v>332</v>
      </c>
    </row>
    <row r="23" spans="1:2">
      <c r="A23" s="3" t="s">
        <v>333</v>
      </c>
      <c r="B23" s="3" t="s">
        <v>334</v>
      </c>
    </row>
    <row r="24" spans="1:2">
      <c r="A24" s="3" t="s">
        <v>335</v>
      </c>
      <c r="B24" s="3" t="s">
        <v>3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80"/>
  </cols>
  <sheetData>
    <row r="1" spans="1:2">
      <c r="A1" s="1" t="s">
        <v>337</v>
      </c>
      <c r="B1" s="2" t="s">
        <v>1</v>
      </c>
    </row>
    <row r="2" spans="1:2">
      <c r="B2" s="2" t="s">
        <v>2</v>
      </c>
    </row>
    <row r="3" spans="1:2">
      <c r="A3" s="6" t="s">
        <v>241</v>
      </c>
    </row>
    <row r="4" spans="1:2">
      <c r="A4" s="3" t="s">
        <v>338</v>
      </c>
      <c r="B4" s="3" t="s">
        <v>339</v>
      </c>
    </row>
    <row r="5" spans="1:2">
      <c r="A5" s="3" t="s">
        <v>340</v>
      </c>
      <c r="B5" s="3" t="s">
        <v>341</v>
      </c>
    </row>
    <row r="6" spans="1:2">
      <c r="A6" s="3" t="s">
        <v>342</v>
      </c>
      <c r="B6" s="3" t="s">
        <v>343</v>
      </c>
    </row>
    <row r="7" spans="1:2">
      <c r="A7" s="3" t="s">
        <v>344</v>
      </c>
      <c r="B7" s="3" t="s">
        <v>345</v>
      </c>
    </row>
    <row r="8" spans="1:2">
      <c r="A8" s="3" t="s">
        <v>346</v>
      </c>
      <c r="B8" s="3" t="s">
        <v>347</v>
      </c>
    </row>
    <row r="9" spans="1:2">
      <c r="A9" s="3" t="s">
        <v>348</v>
      </c>
      <c r="B9" s="3" t="s">
        <v>3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3</v>
      </c>
      <c r="C1" s="2" t="s">
        <v>1</v>
      </c>
    </row>
    <row r="2" spans="1:5">
      <c r="C2" s="2" t="s">
        <v>2</v>
      </c>
      <c r="D2" s="2" t="s">
        <v>34</v>
      </c>
      <c r="E2" s="2" t="s">
        <v>35</v>
      </c>
    </row>
    <row r="3" spans="1:5">
      <c r="A3" s="6" t="s">
        <v>74</v>
      </c>
    </row>
    <row r="4" spans="1:5">
      <c r="A4" s="3" t="s">
        <v>61</v>
      </c>
      <c r="C4" s="5" t="n">
        <v>2920</v>
      </c>
      <c r="D4" s="5" t="n">
        <v>4604</v>
      </c>
      <c r="E4" s="5" t="n">
        <v>2659</v>
      </c>
    </row>
    <row r="5" spans="1:5">
      <c r="A5" s="6" t="s">
        <v>75</v>
      </c>
    </row>
    <row r="6" spans="1:5">
      <c r="A6" s="3" t="s">
        <v>76</v>
      </c>
      <c r="C6" s="4" t="n">
        <v>232</v>
      </c>
      <c r="D6" s="4" t="n">
        <v>286</v>
      </c>
      <c r="E6" s="4" t="n">
        <v>283</v>
      </c>
    </row>
    <row r="7" spans="1:5">
      <c r="A7" s="6" t="s">
        <v>77</v>
      </c>
    </row>
    <row r="8" spans="1:5">
      <c r="A8" s="3" t="s">
        <v>78</v>
      </c>
      <c r="B8" s="3" t="s">
        <v>42</v>
      </c>
      <c r="C8" s="4" t="n">
        <v>-3155</v>
      </c>
      <c r="D8" s="4" t="n">
        <v>1731</v>
      </c>
      <c r="E8" s="4" t="n">
        <v>2852</v>
      </c>
    </row>
    <row r="9" spans="1:5">
      <c r="A9" s="3" t="s">
        <v>79</v>
      </c>
      <c r="B9" s="3" t="s">
        <v>42</v>
      </c>
      <c r="C9" s="4" t="n">
        <v>46</v>
      </c>
      <c r="D9" s="4" t="n">
        <v>2</v>
      </c>
      <c r="E9" s="4" t="n">
        <v>-53</v>
      </c>
    </row>
    <row r="10" spans="1:5">
      <c r="A10" s="3" t="s">
        <v>80</v>
      </c>
      <c r="C10" s="4" t="n">
        <v>2</v>
      </c>
      <c r="D10" s="4" t="n">
        <v>1</v>
      </c>
      <c r="E10" s="4" t="n">
        <v>3</v>
      </c>
    </row>
    <row r="11" spans="1:5">
      <c r="A11" s="3" t="s">
        <v>81</v>
      </c>
      <c r="C11" s="4" t="n">
        <v>-25</v>
      </c>
      <c r="D11" s="4" t="n">
        <v>9</v>
      </c>
      <c r="E11" s="4" t="n">
        <v>-45</v>
      </c>
    </row>
    <row r="12" spans="1:5">
      <c r="A12" s="3" t="s">
        <v>82</v>
      </c>
      <c r="C12" s="4" t="n">
        <v>-2900</v>
      </c>
      <c r="D12" s="4" t="n">
        <v>2029</v>
      </c>
      <c r="E12" s="4" t="n">
        <v>3040</v>
      </c>
    </row>
    <row r="13" spans="1:5">
      <c r="A13" s="3" t="s">
        <v>83</v>
      </c>
      <c r="C13" s="4" t="n">
        <v>-797</v>
      </c>
      <c r="D13" s="4" t="n">
        <v>631</v>
      </c>
      <c r="E13" s="4" t="n">
        <v>1035</v>
      </c>
    </row>
    <row r="14" spans="1:5">
      <c r="A14" s="3" t="s">
        <v>84</v>
      </c>
      <c r="B14" s="3" t="s">
        <v>52</v>
      </c>
      <c r="C14" s="4" t="n">
        <v>-2103</v>
      </c>
      <c r="D14" s="4" t="n">
        <v>1398</v>
      </c>
      <c r="E14" s="4" t="n">
        <v>2005</v>
      </c>
    </row>
    <row r="15" spans="1:5">
      <c r="A15" s="3" t="s">
        <v>85</v>
      </c>
      <c r="C15" s="5" t="n">
        <v>817</v>
      </c>
      <c r="D15" s="5" t="n">
        <v>6002</v>
      </c>
      <c r="E15" s="5" t="n">
        <v>4664</v>
      </c>
    </row>
    <row r="16" spans="1:5"/>
    <row r="17" spans="1:5">
      <c r="A17" s="3" t="s">
        <v>42</v>
      </c>
      <c r="B17" s="3" t="s">
        <v>71</v>
      </c>
    </row>
    <row r="18" spans="1:5">
      <c r="A18" s="3" t="s">
        <v>52</v>
      </c>
      <c r="B18" s="3" t="s">
        <v>86</v>
      </c>
    </row>
  </sheetData>
  <mergeCells count="5">
    <mergeCell ref="A1:B2"/>
    <mergeCell ref="C1:E1"/>
    <mergeCell ref="A16:D16"/>
    <mergeCell ref="B17:D17"/>
    <mergeCell ref="B18:D1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351</v>
      </c>
      <c r="B3" s="3" t="s">
        <v>352</v>
      </c>
    </row>
    <row r="4" spans="1:2">
      <c r="A4" s="3" t="s">
        <v>353</v>
      </c>
      <c r="B4" s="3" t="s">
        <v>354</v>
      </c>
    </row>
    <row r="5" spans="1:2">
      <c r="A5" s="3" t="s">
        <v>355</v>
      </c>
      <c r="B5" s="3" t="s">
        <v>356</v>
      </c>
    </row>
    <row r="6" spans="1:2">
      <c r="A6" s="3" t="s">
        <v>357</v>
      </c>
      <c r="B6" s="3" t="s">
        <v>358</v>
      </c>
    </row>
    <row r="7" spans="1:2">
      <c r="A7" s="3" t="s">
        <v>359</v>
      </c>
      <c r="B7" s="3" t="s">
        <v>360</v>
      </c>
    </row>
    <row r="8" spans="1:2">
      <c r="A8" s="3" t="s">
        <v>361</v>
      </c>
      <c r="B8" s="3" t="s">
        <v>362</v>
      </c>
    </row>
    <row r="9" spans="1:2">
      <c r="A9" s="3" t="s">
        <v>363</v>
      </c>
      <c r="B9" s="3" t="s">
        <v>364</v>
      </c>
    </row>
    <row r="10" spans="1:2">
      <c r="A10" s="3" t="s">
        <v>365</v>
      </c>
      <c r="B10" s="3" t="s">
        <v>366</v>
      </c>
    </row>
    <row r="11" spans="1:2">
      <c r="A11" s="3" t="s">
        <v>367</v>
      </c>
      <c r="B11" s="3" t="s">
        <v>368</v>
      </c>
    </row>
    <row r="12" spans="1:2">
      <c r="A12" s="3" t="s">
        <v>369</v>
      </c>
      <c r="B12" s="3" t="s">
        <v>370</v>
      </c>
    </row>
    <row r="13" spans="1:2">
      <c r="A13" s="3" t="s">
        <v>371</v>
      </c>
      <c r="B13" s="3" t="s">
        <v>372</v>
      </c>
    </row>
    <row r="14" spans="1:2">
      <c r="A14" s="3" t="s">
        <v>373</v>
      </c>
      <c r="B14" s="3" t="s">
        <v>374</v>
      </c>
    </row>
    <row r="15" spans="1:2">
      <c r="A15" s="3" t="s">
        <v>375</v>
      </c>
      <c r="B15" s="3" t="s">
        <v>376</v>
      </c>
    </row>
    <row r="16" spans="1:2">
      <c r="A16" s="3" t="s">
        <v>138</v>
      </c>
    </row>
    <row r="17" spans="1:2">
      <c r="A17" s="3" t="s">
        <v>377</v>
      </c>
      <c r="B17" s="3" t="s">
        <v>378</v>
      </c>
    </row>
    <row r="18" spans="1:2">
      <c r="A18" s="3" t="s">
        <v>379</v>
      </c>
    </row>
    <row r="19" spans="1:2">
      <c r="A19" s="3" t="s">
        <v>377</v>
      </c>
      <c r="B19" s="3" t="s">
        <v>3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6" t="s">
        <v>248</v>
      </c>
    </row>
    <row r="4" spans="1:2">
      <c r="A4" s="3" t="s">
        <v>382</v>
      </c>
      <c r="B4" s="3" t="s">
        <v>383</v>
      </c>
    </row>
    <row r="5" spans="1:2">
      <c r="A5" s="3" t="s">
        <v>384</v>
      </c>
      <c r="B5" s="3" t="s">
        <v>385</v>
      </c>
    </row>
    <row r="6" spans="1:2">
      <c r="A6" s="3" t="s">
        <v>386</v>
      </c>
      <c r="B6" s="3" t="s">
        <v>387</v>
      </c>
    </row>
    <row r="7" spans="1:2">
      <c r="A7" s="3" t="s">
        <v>388</v>
      </c>
      <c r="B7" s="3" t="s">
        <v>389</v>
      </c>
    </row>
    <row r="8" spans="1:2">
      <c r="A8" s="3" t="s">
        <v>390</v>
      </c>
      <c r="B8" s="3" t="s">
        <v>391</v>
      </c>
    </row>
    <row r="9" spans="1:2">
      <c r="A9" s="3" t="s">
        <v>392</v>
      </c>
      <c r="B9" s="3" t="s">
        <v>393</v>
      </c>
    </row>
    <row r="10" spans="1:2">
      <c r="A10" s="3" t="s">
        <v>394</v>
      </c>
      <c r="B10" s="3" t="s">
        <v>3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6" t="s">
        <v>251</v>
      </c>
    </row>
    <row r="4" spans="1:2">
      <c r="A4" s="3" t="s">
        <v>397</v>
      </c>
      <c r="B4" s="3" t="s">
        <v>398</v>
      </c>
    </row>
    <row r="5" spans="1:2">
      <c r="A5" s="3" t="s">
        <v>399</v>
      </c>
      <c r="B5" s="3" t="s">
        <v>400</v>
      </c>
    </row>
    <row r="6" spans="1:2">
      <c r="A6" s="3" t="s">
        <v>401</v>
      </c>
      <c r="B6" s="3" t="s">
        <v>402</v>
      </c>
    </row>
    <row r="7" spans="1:2">
      <c r="A7" s="3" t="s">
        <v>403</v>
      </c>
      <c r="B7" s="3" t="s">
        <v>404</v>
      </c>
    </row>
    <row r="8" spans="1:2">
      <c r="A8" s="3" t="s">
        <v>405</v>
      </c>
      <c r="B8" s="3" t="s">
        <v>406</v>
      </c>
    </row>
    <row r="9" spans="1:2">
      <c r="A9" s="3" t="s">
        <v>407</v>
      </c>
      <c r="B9" s="3" t="s">
        <v>4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409</v>
      </c>
      <c r="B1" s="2" t="s">
        <v>1</v>
      </c>
    </row>
    <row r="2" spans="1:2">
      <c r="B2" s="2" t="s">
        <v>2</v>
      </c>
    </row>
    <row r="3" spans="1:2">
      <c r="A3" s="6" t="s">
        <v>254</v>
      </c>
    </row>
    <row r="4" spans="1:2">
      <c r="A4" s="3" t="s">
        <v>410</v>
      </c>
      <c r="B4" s="3" t="s">
        <v>411</v>
      </c>
    </row>
    <row r="5" spans="1:2">
      <c r="A5" s="3" t="s">
        <v>412</v>
      </c>
      <c r="B5" s="3" t="s">
        <v>413</v>
      </c>
    </row>
    <row r="6" spans="1:2">
      <c r="A6" s="3" t="s">
        <v>414</v>
      </c>
      <c r="B6" s="3" t="s">
        <v>415</v>
      </c>
    </row>
    <row r="7" spans="1:2">
      <c r="A7" s="3" t="s">
        <v>416</v>
      </c>
      <c r="B7" s="3" t="s">
        <v>4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418</v>
      </c>
      <c r="B1" s="2" t="s">
        <v>1</v>
      </c>
    </row>
    <row r="2" spans="1:2">
      <c r="B2" s="2" t="s">
        <v>2</v>
      </c>
    </row>
    <row r="3" spans="1:2">
      <c r="A3" s="6" t="s">
        <v>257</v>
      </c>
    </row>
    <row r="4" spans="1:2">
      <c r="A4" s="3" t="s">
        <v>419</v>
      </c>
      <c r="B4" s="3" t="s">
        <v>420</v>
      </c>
    </row>
    <row r="5" spans="1:2">
      <c r="A5" s="3" t="s">
        <v>421</v>
      </c>
      <c r="B5" s="3" t="s">
        <v>4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23</v>
      </c>
      <c r="B1" s="2" t="s">
        <v>1</v>
      </c>
    </row>
    <row r="2" spans="1:2">
      <c r="B2" s="2" t="s">
        <v>2</v>
      </c>
    </row>
    <row r="3" spans="1:2">
      <c r="A3" s="6" t="s">
        <v>260</v>
      </c>
    </row>
    <row r="4" spans="1:2">
      <c r="A4" s="3" t="s">
        <v>424</v>
      </c>
      <c r="B4" s="3" t="s">
        <v>4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426</v>
      </c>
      <c r="B1" s="2" t="s">
        <v>1</v>
      </c>
    </row>
    <row r="2" spans="1:2">
      <c r="B2" s="2" t="s">
        <v>2</v>
      </c>
    </row>
    <row r="3" spans="1:2">
      <c r="A3" s="6" t="s">
        <v>263</v>
      </c>
    </row>
    <row r="4" spans="1:2">
      <c r="A4" s="3" t="s">
        <v>427</v>
      </c>
      <c r="B4" s="3" t="s">
        <v>428</v>
      </c>
    </row>
    <row r="5" spans="1:2">
      <c r="A5" s="3" t="s">
        <v>429</v>
      </c>
      <c r="B5" s="3" t="s">
        <v>430</v>
      </c>
    </row>
    <row r="6" spans="1:2">
      <c r="A6" s="3" t="s">
        <v>431</v>
      </c>
      <c r="B6" s="3" t="s">
        <v>4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433</v>
      </c>
      <c r="B1" s="2" t="s">
        <v>1</v>
      </c>
    </row>
    <row r="2" spans="1:2">
      <c r="B2" s="2" t="s">
        <v>2</v>
      </c>
    </row>
    <row r="3" spans="1:2">
      <c r="A3" s="6" t="s">
        <v>266</v>
      </c>
    </row>
    <row r="4" spans="1:2">
      <c r="A4" s="3" t="s">
        <v>434</v>
      </c>
      <c r="B4" s="3" t="s">
        <v>435</v>
      </c>
    </row>
    <row r="5" spans="1:2">
      <c r="A5" s="3" t="s">
        <v>436</v>
      </c>
      <c r="B5" s="3" t="s">
        <v>437</v>
      </c>
    </row>
    <row r="6" spans="1:2">
      <c r="A6" s="3" t="s">
        <v>438</v>
      </c>
      <c r="B6" s="3" t="s">
        <v>439</v>
      </c>
    </row>
    <row r="7" spans="1:2">
      <c r="A7" s="3" t="s">
        <v>440</v>
      </c>
      <c r="B7" s="3" t="s">
        <v>441</v>
      </c>
    </row>
    <row r="8" spans="1:2">
      <c r="A8" s="3" t="s">
        <v>442</v>
      </c>
      <c r="B8" s="3" t="s">
        <v>4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2</v>
      </c>
    </row>
    <row r="3" spans="1:2">
      <c r="A3" s="6" t="s">
        <v>269</v>
      </c>
    </row>
    <row r="4" spans="1:2">
      <c r="A4" s="3" t="s">
        <v>445</v>
      </c>
      <c r="B4" s="3" t="s">
        <v>446</v>
      </c>
    </row>
    <row r="5" spans="1:2">
      <c r="A5" s="3" t="s">
        <v>447</v>
      </c>
      <c r="B5" s="3" t="s">
        <v>448</v>
      </c>
    </row>
    <row r="6" spans="1:2">
      <c r="A6" s="3" t="s">
        <v>449</v>
      </c>
      <c r="B6" s="3" t="s">
        <v>450</v>
      </c>
    </row>
    <row r="7" spans="1:2">
      <c r="A7" s="3" t="s">
        <v>451</v>
      </c>
      <c r="B7" s="3" t="s">
        <v>452</v>
      </c>
    </row>
    <row r="8" spans="1:2">
      <c r="A8" s="3" t="s">
        <v>453</v>
      </c>
      <c r="B8" s="3" t="s">
        <v>4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55</v>
      </c>
      <c r="B1" s="2" t="s">
        <v>1</v>
      </c>
    </row>
    <row r="2" spans="1:2">
      <c r="B2" s="2" t="s">
        <v>2</v>
      </c>
    </row>
    <row r="3" spans="1:2">
      <c r="A3" s="6" t="s">
        <v>272</v>
      </c>
    </row>
    <row r="4" spans="1:2">
      <c r="A4" s="3" t="s">
        <v>456</v>
      </c>
      <c r="B4" s="3" t="s">
        <v>457</v>
      </c>
    </row>
    <row r="5" spans="1:2">
      <c r="A5" s="3" t="s">
        <v>458</v>
      </c>
      <c r="B5" s="3" t="s">
        <v>459</v>
      </c>
    </row>
    <row r="6" spans="1:2">
      <c r="A6" s="3" t="s">
        <v>460</v>
      </c>
      <c r="B6" s="3" t="s">
        <v>461</v>
      </c>
    </row>
    <row r="7" spans="1:2">
      <c r="A7" s="3" t="s">
        <v>462</v>
      </c>
      <c r="B7" s="3" t="s">
        <v>463</v>
      </c>
    </row>
    <row r="8" spans="1:2">
      <c r="A8" s="3" t="s">
        <v>464</v>
      </c>
      <c r="B8" s="3" t="s">
        <v>465</v>
      </c>
    </row>
    <row r="9" spans="1:2">
      <c r="A9" s="3" t="s">
        <v>466</v>
      </c>
      <c r="B9" s="3" t="s">
        <v>467</v>
      </c>
    </row>
    <row r="10" spans="1:2">
      <c r="A10" s="3" t="s">
        <v>468</v>
      </c>
      <c r="B10" s="3" t="s">
        <v>469</v>
      </c>
    </row>
    <row r="11" spans="1:2">
      <c r="A11" s="3" t="s">
        <v>470</v>
      </c>
      <c r="B11" s="3" t="s">
        <v>4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4"/>
  </cols>
  <sheetData>
    <row r="1" spans="1:6">
      <c r="A1" s="1" t="s">
        <v>87</v>
      </c>
      <c r="C1" s="2" t="s">
        <v>2</v>
      </c>
      <c r="E1" s="2" t="s">
        <v>34</v>
      </c>
    </row>
    <row r="2" spans="1:6">
      <c r="A2" s="6" t="s">
        <v>88</v>
      </c>
    </row>
    <row r="3" spans="1:6">
      <c r="A3" s="3" t="s">
        <v>89</v>
      </c>
      <c r="B3" s="3" t="s">
        <v>90</v>
      </c>
      <c r="C3" s="5" t="n">
        <v>82895</v>
      </c>
      <c r="D3" s="3" t="s">
        <v>91</v>
      </c>
      <c r="E3" s="5" t="n">
        <v>84313</v>
      </c>
      <c r="F3" s="3" t="s">
        <v>92</v>
      </c>
    </row>
    <row r="4" spans="1:6">
      <c r="A4" s="6" t="s">
        <v>93</v>
      </c>
    </row>
    <row r="5" spans="1:6">
      <c r="A5" s="3" t="s">
        <v>94</v>
      </c>
      <c r="C5" s="4" t="n">
        <v>30318</v>
      </c>
      <c r="E5" s="4" t="n">
        <v>31430</v>
      </c>
    </row>
    <row r="6" spans="1:6">
      <c r="A6" s="6" t="s">
        <v>95</v>
      </c>
    </row>
    <row r="7" spans="1:6">
      <c r="A7" s="3" t="s">
        <v>96</v>
      </c>
      <c r="B7" s="3" t="s">
        <v>97</v>
      </c>
      <c r="C7" s="4" t="n">
        <v>987</v>
      </c>
    </row>
    <row r="8" spans="1:6">
      <c r="A8" s="3" t="s">
        <v>98</v>
      </c>
      <c r="E8" s="4" t="n">
        <v>1023</v>
      </c>
    </row>
    <row r="9" spans="1:6">
      <c r="A9" s="3" t="s">
        <v>99</v>
      </c>
      <c r="B9" s="3" t="s">
        <v>100</v>
      </c>
      <c r="C9" s="4" t="n">
        <v>7706</v>
      </c>
      <c r="E9" s="4" t="n">
        <v>3402</v>
      </c>
    </row>
    <row r="10" spans="1:6">
      <c r="A10" s="3" t="s">
        <v>101</v>
      </c>
      <c r="C10" s="4" t="n">
        <v>4337</v>
      </c>
      <c r="E10" s="4" t="n">
        <v>3491</v>
      </c>
    </row>
    <row r="11" spans="1:6">
      <c r="A11" s="3" t="s">
        <v>102</v>
      </c>
      <c r="C11" s="4" t="n">
        <v>126243</v>
      </c>
      <c r="E11" s="4" t="n">
        <v>123659</v>
      </c>
    </row>
    <row r="12" spans="1:6">
      <c r="A12" s="3" t="s">
        <v>103</v>
      </c>
      <c r="C12" s="4" t="n">
        <v>851</v>
      </c>
      <c r="E12" s="4" t="n">
        <v>827</v>
      </c>
    </row>
    <row r="13" spans="1:6">
      <c r="A13" s="3" t="s">
        <v>104</v>
      </c>
      <c r="C13" s="4" t="n">
        <v>773</v>
      </c>
      <c r="E13" s="4" t="n">
        <v>769</v>
      </c>
    </row>
    <row r="14" spans="1:6">
      <c r="A14" s="3" t="s">
        <v>105</v>
      </c>
      <c r="C14" s="4" t="n">
        <v>9875</v>
      </c>
      <c r="E14" s="4" t="n">
        <v>9505</v>
      </c>
    </row>
    <row r="15" spans="1:6">
      <c r="A15" s="3" t="s">
        <v>106</v>
      </c>
      <c r="C15" s="4" t="n">
        <v>443</v>
      </c>
      <c r="E15" s="4" t="n">
        <v>434</v>
      </c>
    </row>
    <row r="16" spans="1:6">
      <c r="A16" s="3" t="s">
        <v>107</v>
      </c>
      <c r="B16" s="3" t="s">
        <v>108</v>
      </c>
      <c r="C16" s="4" t="n">
        <v>2221</v>
      </c>
      <c r="E16" s="4" t="n">
        <v>2023</v>
      </c>
    </row>
    <row r="17" spans="1:6">
      <c r="A17" s="3" t="s">
        <v>109</v>
      </c>
      <c r="C17" s="4" t="n">
        <v>140406</v>
      </c>
      <c r="E17" s="4" t="n">
        <v>137217</v>
      </c>
    </row>
    <row r="18" spans="1:6">
      <c r="A18" s="6" t="s">
        <v>110</v>
      </c>
    </row>
    <row r="19" spans="1:6">
      <c r="A19" s="3" t="s">
        <v>111</v>
      </c>
      <c r="C19" s="4" t="n">
        <v>86368</v>
      </c>
      <c r="E19" s="4" t="n">
        <v>81857</v>
      </c>
    </row>
    <row r="20" spans="1:6">
      <c r="A20" s="3" t="s">
        <v>112</v>
      </c>
      <c r="C20" s="4" t="n">
        <v>4584</v>
      </c>
      <c r="E20" s="4" t="n">
        <v>4392</v>
      </c>
    </row>
    <row r="21" spans="1:6">
      <c r="A21" s="3" t="s">
        <v>113</v>
      </c>
      <c r="C21" s="4" t="n">
        <v>5090</v>
      </c>
      <c r="E21" s="4" t="n">
        <v>5959</v>
      </c>
    </row>
    <row r="22" spans="1:6">
      <c r="A22" s="3" t="s">
        <v>114</v>
      </c>
      <c r="C22" s="4" t="n">
        <v>7146</v>
      </c>
      <c r="E22" s="4" t="n">
        <v>6939</v>
      </c>
    </row>
    <row r="23" spans="1:6">
      <c r="A23" s="3" t="s">
        <v>115</v>
      </c>
      <c r="C23" s="4" t="n">
        <v>103188</v>
      </c>
      <c r="E23" s="4" t="n">
        <v>99147</v>
      </c>
    </row>
    <row r="24" spans="1:6">
      <c r="A24" s="3" t="s">
        <v>116</v>
      </c>
      <c r="C24" s="4" t="n">
        <v>4020</v>
      </c>
      <c r="E24" s="4" t="n">
        <v>4745</v>
      </c>
    </row>
    <row r="25" spans="1:6">
      <c r="A25" s="3" t="s">
        <v>117</v>
      </c>
      <c r="C25" s="4" t="n">
        <v>1052</v>
      </c>
      <c r="E25" s="4" t="n">
        <v>606</v>
      </c>
    </row>
    <row r="26" spans="1:6">
      <c r="A26" s="3" t="s">
        <v>118</v>
      </c>
      <c r="C26" s="4" t="n">
        <v>5778</v>
      </c>
      <c r="E26" s="4" t="n">
        <v>5289</v>
      </c>
    </row>
    <row r="27" spans="1:6">
      <c r="A27" s="3" t="s">
        <v>107</v>
      </c>
      <c r="B27" s="3" t="s">
        <v>119</v>
      </c>
      <c r="C27" s="4" t="n">
        <v>2906</v>
      </c>
      <c r="E27" s="4" t="n">
        <v>2832</v>
      </c>
    </row>
    <row r="28" spans="1:6">
      <c r="A28" s="3" t="s">
        <v>120</v>
      </c>
      <c r="C28" s="3" t="s">
        <v>121</v>
      </c>
      <c r="E28" s="3" t="s">
        <v>121</v>
      </c>
    </row>
    <row r="29" spans="1:6">
      <c r="A29" s="3" t="s">
        <v>122</v>
      </c>
      <c r="C29" s="4" t="n">
        <v>116944</v>
      </c>
      <c r="E29" s="4" t="n">
        <v>112619</v>
      </c>
    </row>
    <row r="30" spans="1:6">
      <c r="A30" s="6" t="s">
        <v>123</v>
      </c>
    </row>
    <row r="31" spans="1:6">
      <c r="A31" s="3" t="s">
        <v>124</v>
      </c>
      <c r="C31" s="4" t="n">
        <v>135</v>
      </c>
      <c r="E31" s="4" t="n">
        <v>135</v>
      </c>
    </row>
    <row r="32" spans="1:6">
      <c r="A32" s="3" t="s">
        <v>125</v>
      </c>
      <c r="C32" s="4" t="n">
        <v>2177</v>
      </c>
      <c r="E32" s="4" t="n">
        <v>2052</v>
      </c>
    </row>
    <row r="33" spans="1:6">
      <c r="A33" s="3" t="s">
        <v>126</v>
      </c>
      <c r="C33" s="4" t="n">
        <v>31788</v>
      </c>
      <c r="E33" s="4" t="n">
        <v>29895</v>
      </c>
    </row>
    <row r="34" spans="1:6">
      <c r="A34" s="6" t="s">
        <v>127</v>
      </c>
    </row>
    <row r="35" spans="1:6">
      <c r="A35" s="3" t="s">
        <v>128</v>
      </c>
      <c r="C35" s="4" t="n">
        <v>-1847</v>
      </c>
      <c r="E35" s="4" t="n">
        <v>-1750</v>
      </c>
    </row>
    <row r="36" spans="1:6">
      <c r="A36" s="3" t="s">
        <v>129</v>
      </c>
      <c r="B36" s="3" t="s">
        <v>130</v>
      </c>
      <c r="C36" s="4" t="n">
        <v>4234</v>
      </c>
      <c r="E36" s="4" t="n">
        <v>5964</v>
      </c>
    </row>
    <row r="37" spans="1:6">
      <c r="A37" s="3" t="s">
        <v>131</v>
      </c>
      <c r="C37" s="4" t="n">
        <v>-24</v>
      </c>
      <c r="E37" s="4" t="n">
        <v>-23</v>
      </c>
    </row>
    <row r="38" spans="1:6">
      <c r="A38" s="3" t="s">
        <v>132</v>
      </c>
      <c r="C38" s="4" t="n">
        <v>-212</v>
      </c>
      <c r="E38" s="4" t="n">
        <v>-163</v>
      </c>
    </row>
    <row r="39" spans="1:6">
      <c r="A39" s="3" t="s">
        <v>133</v>
      </c>
      <c r="C39" s="4" t="n">
        <v>-12789</v>
      </c>
      <c r="E39" s="4" t="n">
        <v>-11512</v>
      </c>
    </row>
    <row r="40" spans="1:6">
      <c r="A40" s="3" t="s">
        <v>134</v>
      </c>
      <c r="C40" s="4" t="n">
        <v>23462</v>
      </c>
      <c r="E40" s="4" t="n">
        <v>24598</v>
      </c>
    </row>
    <row r="41" spans="1:6">
      <c r="A41" s="3" t="s">
        <v>135</v>
      </c>
      <c r="C41" s="4" t="n">
        <v>140406</v>
      </c>
      <c r="E41" s="4" t="n">
        <v>137217</v>
      </c>
    </row>
    <row r="42" spans="1:6">
      <c r="A42" s="3" t="s">
        <v>136</v>
      </c>
    </row>
    <row r="43" spans="1:6">
      <c r="A43" s="6" t="s">
        <v>88</v>
      </c>
    </row>
    <row r="44" spans="1:6">
      <c r="A44" s="3" t="s">
        <v>89</v>
      </c>
      <c r="B44" s="3" t="s">
        <v>137</v>
      </c>
      <c r="C44" s="4" t="n">
        <v>78429</v>
      </c>
      <c r="E44" s="4" t="n">
        <v>78804</v>
      </c>
    </row>
    <row r="45" spans="1:6">
      <c r="A45" s="6" t="s">
        <v>93</v>
      </c>
    </row>
    <row r="46" spans="1:6">
      <c r="A46" s="3" t="s">
        <v>94</v>
      </c>
      <c r="C46" s="4" t="n">
        <v>30318</v>
      </c>
      <c r="E46" s="4" t="n">
        <v>31430</v>
      </c>
    </row>
    <row r="47" spans="1:6">
      <c r="A47" s="6" t="s">
        <v>95</v>
      </c>
    </row>
    <row r="48" spans="1:6">
      <c r="A48" s="3" t="s">
        <v>96</v>
      </c>
      <c r="B48" s="3" t="s">
        <v>137</v>
      </c>
      <c r="C48" s="4" t="n">
        <v>827</v>
      </c>
    </row>
    <row r="49" spans="1:6">
      <c r="A49" s="3" t="s">
        <v>98</v>
      </c>
      <c r="B49" s="3" t="s">
        <v>137</v>
      </c>
      <c r="E49" s="4" t="n">
        <v>270</v>
      </c>
    </row>
    <row r="50" spans="1:6">
      <c r="A50" s="3" t="s">
        <v>138</v>
      </c>
    </row>
    <row r="51" spans="1:6">
      <c r="A51" s="6" t="s">
        <v>88</v>
      </c>
    </row>
    <row r="52" spans="1:6">
      <c r="A52" s="3" t="s">
        <v>89</v>
      </c>
      <c r="B52" s="3" t="s">
        <v>139</v>
      </c>
      <c r="C52" s="4" t="n">
        <v>4466</v>
      </c>
      <c r="E52" s="4" t="n">
        <v>5509</v>
      </c>
    </row>
    <row r="53" spans="1:6">
      <c r="A53" s="6" t="s">
        <v>95</v>
      </c>
    </row>
    <row r="54" spans="1:6">
      <c r="A54" s="3" t="s">
        <v>96</v>
      </c>
      <c r="C54" s="4" t="n">
        <v>160</v>
      </c>
    </row>
    <row r="55" spans="1:6">
      <c r="A55" s="3" t="s">
        <v>98</v>
      </c>
      <c r="E55" s="4" t="n">
        <v>753</v>
      </c>
    </row>
    <row r="56" spans="1:6">
      <c r="A56" s="3" t="s">
        <v>99</v>
      </c>
      <c r="B56" s="3" t="s">
        <v>140</v>
      </c>
      <c r="C56" s="4" t="n">
        <v>5856</v>
      </c>
      <c r="E56" s="4" t="n">
        <v>2341</v>
      </c>
    </row>
    <row r="57" spans="1:6">
      <c r="A57" s="6" t="s">
        <v>110</v>
      </c>
    </row>
    <row r="58" spans="1:6">
      <c r="A58" s="3" t="s">
        <v>122</v>
      </c>
      <c r="C58" s="5" t="n">
        <v>102</v>
      </c>
      <c r="E58" s="5" t="n">
        <v>128</v>
      </c>
    </row>
    <row r="59" spans="1:6"/>
    <row r="60" spans="1:6">
      <c r="A60" s="3" t="s">
        <v>42</v>
      </c>
      <c r="B60" s="3" t="s">
        <v>141</v>
      </c>
    </row>
    <row r="61" spans="1:6">
      <c r="A61" s="3" t="s">
        <v>52</v>
      </c>
      <c r="B61" s="3" t="s">
        <v>142</v>
      </c>
    </row>
    <row r="62" spans="1:6">
      <c r="A62" s="3" t="s">
        <v>143</v>
      </c>
      <c r="B62" s="3" t="s">
        <v>142</v>
      </c>
    </row>
    <row r="63" spans="1:6">
      <c r="A63" s="3" t="s">
        <v>144</v>
      </c>
      <c r="B63" s="3" t="s">
        <v>145</v>
      </c>
    </row>
    <row r="64" spans="1:6">
      <c r="A64" s="3" t="s">
        <v>92</v>
      </c>
      <c r="B64" s="3" t="s">
        <v>146</v>
      </c>
    </row>
    <row r="65" spans="1:6">
      <c r="A65" s="3" t="s">
        <v>147</v>
      </c>
      <c r="B65" s="3" t="s">
        <v>148</v>
      </c>
    </row>
    <row r="66" spans="1:6">
      <c r="A66" s="3" t="s">
        <v>100</v>
      </c>
      <c r="B66" s="3" t="s">
        <v>149</v>
      </c>
    </row>
    <row r="67" spans="1:6">
      <c r="A67" s="3" t="s">
        <v>108</v>
      </c>
      <c r="B67" s="3" t="s">
        <v>150</v>
      </c>
    </row>
    <row r="68" spans="1:6">
      <c r="A68" s="3" t="s">
        <v>119</v>
      </c>
      <c r="B68" s="3" t="s">
        <v>151</v>
      </c>
    </row>
    <row r="69" spans="1:6">
      <c r="A69" s="3" t="s">
        <v>130</v>
      </c>
      <c r="B69" s="3" t="s">
        <v>71</v>
      </c>
    </row>
    <row r="70" spans="1:6">
      <c r="A70" s="3" t="s">
        <v>137</v>
      </c>
      <c r="B70" s="3" t="s">
        <v>152</v>
      </c>
    </row>
    <row r="71" spans="1:6">
      <c r="A71" s="3" t="s">
        <v>153</v>
      </c>
      <c r="B71" s="3" t="s">
        <v>142</v>
      </c>
    </row>
    <row r="72" spans="1:6">
      <c r="A72" s="3" t="s">
        <v>140</v>
      </c>
      <c r="B72" s="3" t="s">
        <v>154</v>
      </c>
    </row>
  </sheetData>
  <mergeCells count="17">
    <mergeCell ref="A1:B1"/>
    <mergeCell ref="C1:D1"/>
    <mergeCell ref="E1:F1"/>
    <mergeCell ref="A59:E59"/>
    <mergeCell ref="B60:E60"/>
    <mergeCell ref="B61:E61"/>
    <mergeCell ref="B62:E62"/>
    <mergeCell ref="B63:E63"/>
    <mergeCell ref="B64:E64"/>
    <mergeCell ref="B65:E65"/>
    <mergeCell ref="B66:E66"/>
    <mergeCell ref="B67:E67"/>
    <mergeCell ref="B68:E68"/>
    <mergeCell ref="B69:E69"/>
    <mergeCell ref="B70:E70"/>
    <mergeCell ref="B71:E71"/>
    <mergeCell ref="B72:E7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472</v>
      </c>
      <c r="B1" s="2" t="s">
        <v>1</v>
      </c>
    </row>
    <row r="2" spans="1:2">
      <c r="B2" s="2" t="s">
        <v>2</v>
      </c>
    </row>
    <row r="3" spans="1:2">
      <c r="A3" s="6" t="s">
        <v>275</v>
      </c>
    </row>
    <row r="4" spans="1:2">
      <c r="A4" s="3" t="s">
        <v>473</v>
      </c>
      <c r="B4" s="3" t="s">
        <v>474</v>
      </c>
    </row>
    <row r="5" spans="1:2">
      <c r="A5" s="3" t="s">
        <v>475</v>
      </c>
      <c r="B5" s="3" t="s">
        <v>4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77</v>
      </c>
      <c r="B1" s="2" t="s">
        <v>1</v>
      </c>
    </row>
    <row r="2" spans="1:2">
      <c r="B2" s="2" t="s">
        <v>2</v>
      </c>
    </row>
    <row r="3" spans="1:2">
      <c r="A3" s="3" t="s">
        <v>478</v>
      </c>
      <c r="B3" s="3" t="s">
        <v>479</v>
      </c>
    </row>
    <row r="4" spans="1:2">
      <c r="A4" s="3" t="s">
        <v>480</v>
      </c>
      <c r="B4" s="3" t="s">
        <v>481</v>
      </c>
    </row>
    <row r="5" spans="1:2">
      <c r="A5" s="3" t="s">
        <v>482</v>
      </c>
      <c r="B5" s="3" t="s">
        <v>483</v>
      </c>
    </row>
    <row r="6" spans="1:2">
      <c r="A6" s="3" t="s">
        <v>484</v>
      </c>
      <c r="B6" s="3" t="s">
        <v>485</v>
      </c>
    </row>
    <row r="7" spans="1:2">
      <c r="A7" s="3" t="s">
        <v>486</v>
      </c>
      <c r="B7" s="3" t="s">
        <v>487</v>
      </c>
    </row>
    <row r="8" spans="1:2">
      <c r="A8" s="3" t="s">
        <v>488</v>
      </c>
      <c r="B8" s="3" t="s">
        <v>489</v>
      </c>
    </row>
    <row r="9" spans="1:2">
      <c r="A9" s="3" t="s">
        <v>490</v>
      </c>
      <c r="B9" s="3" t="s">
        <v>491</v>
      </c>
    </row>
    <row r="10" spans="1:2">
      <c r="A10" s="3" t="s">
        <v>492</v>
      </c>
    </row>
    <row r="11" spans="1:2">
      <c r="A11" s="3" t="s">
        <v>493</v>
      </c>
      <c r="B11" s="3" t="s">
        <v>4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95</v>
      </c>
      <c r="B1" s="2" t="s">
        <v>1</v>
      </c>
    </row>
    <row r="2" spans="1:2">
      <c r="B2" s="2" t="s">
        <v>2</v>
      </c>
    </row>
    <row r="3" spans="1:2">
      <c r="A3" s="6" t="s">
        <v>281</v>
      </c>
    </row>
    <row r="4" spans="1:2">
      <c r="A4" s="3" t="s">
        <v>496</v>
      </c>
      <c r="B4" s="3" t="s">
        <v>4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98</v>
      </c>
      <c r="B1" s="2" t="s">
        <v>1</v>
      </c>
    </row>
    <row r="2" spans="1:2">
      <c r="B2" s="2" t="s">
        <v>2</v>
      </c>
    </row>
    <row r="3" spans="1:2">
      <c r="A3" s="6" t="s">
        <v>284</v>
      </c>
    </row>
    <row r="4" spans="1:2">
      <c r="A4" s="3" t="s">
        <v>499</v>
      </c>
      <c r="B4" s="3" t="s">
        <v>5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 customWidth="1" max="7" min="7" width="21"/>
    <col customWidth="1" max="8" min="8" width="4"/>
    <col customWidth="1" max="9" min="9" width="21"/>
    <col customWidth="1" max="10" min="10" width="21"/>
    <col customWidth="1" max="11" min="11" width="21"/>
  </cols>
  <sheetData>
    <row r="1" spans="1:11">
      <c r="A1" s="1" t="s">
        <v>501</v>
      </c>
      <c r="B1" s="2" t="s">
        <v>502</v>
      </c>
      <c r="C1" s="2" t="s">
        <v>503</v>
      </c>
      <c r="E1" s="2" t="s">
        <v>504</v>
      </c>
      <c r="G1" s="2" t="s">
        <v>505</v>
      </c>
      <c r="I1" s="2" t="s">
        <v>506</v>
      </c>
      <c r="J1" s="2" t="s">
        <v>507</v>
      </c>
      <c r="K1" s="2" t="s">
        <v>508</v>
      </c>
    </row>
    <row r="2" spans="1:11">
      <c r="A2" s="6" t="s">
        <v>509</v>
      </c>
    </row>
    <row r="3" spans="1:11">
      <c r="A3" s="3" t="s">
        <v>510</v>
      </c>
      <c r="B3" s="4" t="n">
        <v>2</v>
      </c>
    </row>
    <row r="4" spans="1:11">
      <c r="A4" s="3" t="s">
        <v>511</v>
      </c>
      <c r="B4" s="3" t="s">
        <v>512</v>
      </c>
    </row>
    <row r="5" spans="1:11">
      <c r="A5" s="3" t="s">
        <v>513</v>
      </c>
    </row>
    <row r="6" spans="1:11">
      <c r="A6" s="6" t="s">
        <v>509</v>
      </c>
    </row>
    <row r="7" spans="1:11">
      <c r="A7" s="3" t="s">
        <v>514</v>
      </c>
      <c r="C7" s="3" t="s">
        <v>515</v>
      </c>
      <c r="E7" s="3" t="s">
        <v>516</v>
      </c>
    </row>
    <row r="8" spans="1:11">
      <c r="A8" s="3" t="s">
        <v>517</v>
      </c>
      <c r="C8" s="3" t="s">
        <v>518</v>
      </c>
      <c r="E8" s="3" t="s">
        <v>518</v>
      </c>
      <c r="G8" s="3" t="s">
        <v>519</v>
      </c>
    </row>
    <row r="9" spans="1:11">
      <c r="A9" s="3" t="s">
        <v>520</v>
      </c>
    </row>
    <row r="10" spans="1:11">
      <c r="A10" s="6" t="s">
        <v>509</v>
      </c>
    </row>
    <row r="11" spans="1:11">
      <c r="A11" s="3" t="s">
        <v>521</v>
      </c>
      <c r="K11" s="5" t="n">
        <v>40</v>
      </c>
    </row>
    <row r="12" spans="1:11">
      <c r="A12" s="3" t="s">
        <v>522</v>
      </c>
    </row>
    <row r="13" spans="1:11">
      <c r="A13" s="6" t="s">
        <v>509</v>
      </c>
    </row>
    <row r="14" spans="1:11">
      <c r="A14" s="3" t="s">
        <v>523</v>
      </c>
      <c r="C14" s="5" t="n">
        <v>-148</v>
      </c>
      <c r="D14" s="3" t="s">
        <v>42</v>
      </c>
      <c r="E14" s="5" t="n">
        <v>0</v>
      </c>
      <c r="F14" s="3" t="s">
        <v>42</v>
      </c>
      <c r="G14" s="5" t="n">
        <v>0</v>
      </c>
      <c r="H14" s="3" t="s">
        <v>42</v>
      </c>
      <c r="J14" s="5" t="n">
        <v>-148</v>
      </c>
    </row>
    <row r="15" spans="1:11">
      <c r="A15" s="3" t="s">
        <v>524</v>
      </c>
    </row>
    <row r="16" spans="1:11">
      <c r="A16" s="6" t="s">
        <v>509</v>
      </c>
    </row>
    <row r="17" spans="1:11">
      <c r="A17" s="3" t="s">
        <v>523</v>
      </c>
      <c r="C17" s="4" t="n">
        <v>374</v>
      </c>
      <c r="D17" s="3" t="s">
        <v>42</v>
      </c>
      <c r="E17" s="4" t="n">
        <v>0</v>
      </c>
      <c r="F17" s="3" t="s">
        <v>42</v>
      </c>
      <c r="G17" s="4" t="n">
        <v>0</v>
      </c>
      <c r="H17" s="3" t="s">
        <v>42</v>
      </c>
      <c r="J17" s="4" t="n">
        <v>374</v>
      </c>
    </row>
    <row r="18" spans="1:11">
      <c r="A18" s="3" t="s">
        <v>525</v>
      </c>
    </row>
    <row r="19" spans="1:11">
      <c r="A19" s="6" t="s">
        <v>509</v>
      </c>
    </row>
    <row r="20" spans="1:11">
      <c r="A20" s="3" t="s">
        <v>523</v>
      </c>
      <c r="C20" s="4" t="n">
        <v>148</v>
      </c>
      <c r="D20" s="3" t="s">
        <v>42</v>
      </c>
      <c r="E20" s="4" t="n">
        <v>0</v>
      </c>
      <c r="F20" s="3" t="s">
        <v>42</v>
      </c>
      <c r="G20" s="4" t="n">
        <v>0</v>
      </c>
      <c r="H20" s="3" t="s">
        <v>42</v>
      </c>
      <c r="J20" s="4" t="n">
        <v>148</v>
      </c>
    </row>
    <row r="21" spans="1:11">
      <c r="A21" s="3" t="s">
        <v>526</v>
      </c>
    </row>
    <row r="22" spans="1:11">
      <c r="A22" s="6" t="s">
        <v>509</v>
      </c>
    </row>
    <row r="23" spans="1:11">
      <c r="A23" s="3" t="s">
        <v>523</v>
      </c>
      <c r="C23" s="5" t="n">
        <v>-374</v>
      </c>
      <c r="D23" s="3" t="s">
        <v>42</v>
      </c>
      <c r="E23" s="5" t="n">
        <v>0</v>
      </c>
      <c r="F23" s="3" t="s">
        <v>42</v>
      </c>
      <c r="G23" s="5" t="n">
        <v>0</v>
      </c>
      <c r="H23" s="3" t="s">
        <v>42</v>
      </c>
      <c r="J23" s="5" t="n">
        <v>-374</v>
      </c>
    </row>
    <row r="24" spans="1:11">
      <c r="A24" s="3" t="s">
        <v>527</v>
      </c>
    </row>
    <row r="25" spans="1:11">
      <c r="A25" s="6" t="s">
        <v>509</v>
      </c>
    </row>
    <row r="26" spans="1:11">
      <c r="A26" s="3" t="s">
        <v>528</v>
      </c>
      <c r="I26" s="5" t="n">
        <v>100</v>
      </c>
    </row>
    <row r="27" spans="1:11">
      <c r="A27" s="3" t="s">
        <v>521</v>
      </c>
      <c r="I27" s="4" t="n">
        <v>100</v>
      </c>
    </row>
    <row r="28" spans="1:11">
      <c r="A28" s="3" t="s">
        <v>529</v>
      </c>
    </row>
    <row r="29" spans="1:11">
      <c r="A29" s="6" t="s">
        <v>509</v>
      </c>
    </row>
    <row r="30" spans="1:11">
      <c r="A30" s="3" t="s">
        <v>528</v>
      </c>
      <c r="I30" s="4" t="n">
        <v>200</v>
      </c>
    </row>
    <row r="31" spans="1:11">
      <c r="A31" s="3" t="s">
        <v>521</v>
      </c>
      <c r="I31" s="5" t="n">
        <v>200</v>
      </c>
    </row>
    <row r="32" spans="1:11"/>
    <row r="33" spans="1:11">
      <c r="A33" s="3" t="s">
        <v>42</v>
      </c>
      <c r="B33" s="3" t="s">
        <v>189</v>
      </c>
    </row>
  </sheetData>
  <mergeCells count="5">
    <mergeCell ref="C1:D1"/>
    <mergeCell ref="E1:F1"/>
    <mergeCell ref="G1:H1"/>
    <mergeCell ref="A32:K32"/>
    <mergeCell ref="B33:K33"/>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530</v>
      </c>
      <c r="B1" s="2" t="s">
        <v>1</v>
      </c>
    </row>
    <row r="2" spans="1:3">
      <c r="B2" s="2" t="s">
        <v>531</v>
      </c>
      <c r="C2" s="2" t="s">
        <v>504</v>
      </c>
    </row>
    <row r="3" spans="1:3">
      <c r="A3" s="6" t="s">
        <v>532</v>
      </c>
    </row>
    <row r="4" spans="1:3">
      <c r="A4" s="3" t="s">
        <v>533</v>
      </c>
      <c r="B4" s="4" t="n">
        <v>2</v>
      </c>
    </row>
    <row r="5" spans="1:3">
      <c r="A5" s="3" t="s">
        <v>534</v>
      </c>
      <c r="B5" s="5" t="n">
        <v>851</v>
      </c>
      <c r="C5" s="5" t="n">
        <v>827</v>
      </c>
    </row>
    <row r="6" spans="1:3">
      <c r="A6" s="3" t="s">
        <v>513</v>
      </c>
    </row>
    <row r="7" spans="1:3">
      <c r="A7" s="6" t="s">
        <v>532</v>
      </c>
    </row>
    <row r="8" spans="1:3">
      <c r="A8" s="3" t="s">
        <v>534</v>
      </c>
      <c r="B8" s="5" t="n">
        <v>334</v>
      </c>
      <c r="C8" s="5" t="n">
        <v>334</v>
      </c>
    </row>
    <row r="9" spans="1:3">
      <c r="A9" s="3" t="s">
        <v>535</v>
      </c>
      <c r="B9" s="3" t="s">
        <v>536</v>
      </c>
      <c r="C9" s="3" t="s">
        <v>537</v>
      </c>
    </row>
    <row r="10" spans="1:3">
      <c r="A10" s="3" t="s">
        <v>538</v>
      </c>
    </row>
    <row r="11" spans="1:3">
      <c r="A11" s="6" t="s">
        <v>532</v>
      </c>
    </row>
    <row r="12" spans="1:3">
      <c r="A12" s="3" t="s">
        <v>539</v>
      </c>
      <c r="B12" s="3" t="s">
        <v>540</v>
      </c>
    </row>
    <row r="13" spans="1:3">
      <c r="A13" s="3" t="s">
        <v>541</v>
      </c>
    </row>
    <row r="14" spans="1:3">
      <c r="A14" s="6" t="s">
        <v>532</v>
      </c>
    </row>
    <row r="15" spans="1:3">
      <c r="A15" s="3" t="s">
        <v>539</v>
      </c>
      <c r="B15" s="3" t="s">
        <v>542</v>
      </c>
    </row>
    <row r="16" spans="1:3">
      <c r="A16" s="3" t="s">
        <v>543</v>
      </c>
    </row>
    <row r="17" spans="1:3">
      <c r="A17" s="6" t="s">
        <v>532</v>
      </c>
    </row>
    <row r="18" spans="1:3">
      <c r="A18" s="3" t="s">
        <v>539</v>
      </c>
      <c r="B18" s="3" t="s">
        <v>54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44</v>
      </c>
      <c r="C1" s="2" t="s">
        <v>545</v>
      </c>
      <c r="K1" s="2" t="s">
        <v>1</v>
      </c>
    </row>
    <row r="2" spans="1:13">
      <c r="C2" s="2" t="s">
        <v>2</v>
      </c>
      <c r="D2" s="2" t="s">
        <v>546</v>
      </c>
      <c r="E2" s="2" t="s">
        <v>4</v>
      </c>
      <c r="F2" s="2" t="s">
        <v>547</v>
      </c>
      <c r="G2" s="2" t="s">
        <v>34</v>
      </c>
      <c r="H2" s="2" t="s">
        <v>548</v>
      </c>
      <c r="I2" s="2" t="s">
        <v>549</v>
      </c>
      <c r="J2" s="2" t="s">
        <v>550</v>
      </c>
      <c r="K2" s="2" t="s">
        <v>2</v>
      </c>
      <c r="L2" s="2" t="s">
        <v>34</v>
      </c>
      <c r="M2" s="2" t="s">
        <v>35</v>
      </c>
    </row>
    <row r="3" spans="1:13">
      <c r="A3" s="6" t="s">
        <v>551</v>
      </c>
    </row>
    <row r="4" spans="1:13">
      <c r="A4" s="3" t="s">
        <v>37</v>
      </c>
      <c r="C4" s="5" t="n">
        <v>4591</v>
      </c>
      <c r="D4" s="5" t="n">
        <v>4636</v>
      </c>
      <c r="E4" s="5" t="n">
        <v>4706</v>
      </c>
      <c r="F4" s="5" t="n">
        <v>4745</v>
      </c>
      <c r="G4" s="5" t="n">
        <v>4580</v>
      </c>
      <c r="H4" s="5" t="n">
        <v>4648</v>
      </c>
      <c r="I4" s="5" t="n">
        <v>4665</v>
      </c>
      <c r="J4" s="5" t="n">
        <v>4638</v>
      </c>
      <c r="K4" s="5" t="n">
        <v>18677</v>
      </c>
      <c r="L4" s="5" t="n">
        <v>18531</v>
      </c>
      <c r="M4" s="5" t="n">
        <v>19225</v>
      </c>
    </row>
    <row r="5" spans="1:13">
      <c r="A5" s="3" t="s">
        <v>38</v>
      </c>
      <c r="C5" s="4" t="n">
        <v>874</v>
      </c>
      <c r="D5" s="4" t="n">
        <v>870</v>
      </c>
      <c r="E5" s="4" t="n">
        <v>862</v>
      </c>
      <c r="F5" s="4" t="n">
        <v>837</v>
      </c>
      <c r="G5" s="4" t="n">
        <v>812</v>
      </c>
      <c r="H5" s="4" t="n">
        <v>811</v>
      </c>
      <c r="I5" s="4" t="n">
        <v>802</v>
      </c>
      <c r="J5" s="4" t="n">
        <v>794</v>
      </c>
      <c r="K5" s="4" t="n">
        <v>3442</v>
      </c>
      <c r="L5" s="4" t="n">
        <v>3220</v>
      </c>
      <c r="M5" s="4" t="n">
        <v>3278</v>
      </c>
    </row>
    <row r="6" spans="1:13">
      <c r="A6" s="3" t="s">
        <v>45</v>
      </c>
      <c r="C6" s="5" t="n">
        <v>5126</v>
      </c>
      <c r="D6" s="5" t="n">
        <v>5577</v>
      </c>
      <c r="E6" s="5" t="n">
        <v>5589</v>
      </c>
      <c r="F6" s="5" t="n">
        <v>5464</v>
      </c>
      <c r="G6" s="5" t="n">
        <v>5424</v>
      </c>
      <c r="H6" s="5" t="n">
        <v>5506</v>
      </c>
      <c r="I6" s="5" t="n">
        <v>5428</v>
      </c>
      <c r="J6" s="5" t="n">
        <v>5309</v>
      </c>
      <c r="K6" s="4" t="n">
        <v>21758</v>
      </c>
      <c r="L6" s="4" t="n">
        <v>21667</v>
      </c>
      <c r="M6" s="4" t="n">
        <v>22559</v>
      </c>
    </row>
    <row r="7" spans="1:13">
      <c r="A7" s="3" t="s">
        <v>552</v>
      </c>
      <c r="K7" s="4" t="n">
        <v>21988</v>
      </c>
      <c r="L7" s="4" t="n">
        <v>21589</v>
      </c>
      <c r="M7" s="4" t="n">
        <v>22387</v>
      </c>
    </row>
    <row r="8" spans="1:13">
      <c r="A8" s="3" t="s">
        <v>553</v>
      </c>
      <c r="B8" s="3" t="s">
        <v>554</v>
      </c>
      <c r="K8" s="4" t="n">
        <v>-230</v>
      </c>
      <c r="L8" s="4" t="n">
        <v>78</v>
      </c>
      <c r="M8" s="4" t="n">
        <v>172</v>
      </c>
    </row>
    <row r="9" spans="1:13">
      <c r="A9" s="3" t="s">
        <v>555</v>
      </c>
      <c r="K9" s="4" t="n">
        <v>36</v>
      </c>
    </row>
    <row r="10" spans="1:13">
      <c r="A10" s="3" t="s">
        <v>556</v>
      </c>
    </row>
    <row r="11" spans="1:13">
      <c r="A11" s="6" t="s">
        <v>551</v>
      </c>
    </row>
    <row r="12" spans="1:13">
      <c r="A12" s="3" t="s">
        <v>37</v>
      </c>
      <c r="K12" s="4" t="n">
        <v>3674</v>
      </c>
      <c r="L12" s="4" t="n">
        <v>4034</v>
      </c>
      <c r="M12" s="4" t="n">
        <v>4740</v>
      </c>
    </row>
    <row r="13" spans="1:13">
      <c r="A13" s="3" t="s">
        <v>513</v>
      </c>
    </row>
    <row r="14" spans="1:13">
      <c r="A14" s="6" t="s">
        <v>551</v>
      </c>
    </row>
    <row r="15" spans="1:13">
      <c r="A15" s="3" t="s">
        <v>37</v>
      </c>
      <c r="K15" s="4" t="n">
        <v>12762</v>
      </c>
      <c r="L15" s="4" t="n">
        <v>12752</v>
      </c>
      <c r="M15" s="4" t="n">
        <v>13537</v>
      </c>
    </row>
    <row r="16" spans="1:13">
      <c r="A16" s="3" t="s">
        <v>557</v>
      </c>
      <c r="K16" s="4" t="n">
        <v>2403</v>
      </c>
      <c r="L16" s="4" t="n">
        <v>2235</v>
      </c>
      <c r="M16" s="4" t="n">
        <v>2368</v>
      </c>
    </row>
    <row r="17" spans="1:13">
      <c r="A17" s="3" t="s">
        <v>44</v>
      </c>
      <c r="K17" s="4" t="n">
        <v>41</v>
      </c>
      <c r="L17" s="4" t="n">
        <v>41</v>
      </c>
      <c r="M17" s="4" t="n">
        <v>40</v>
      </c>
    </row>
    <row r="18" spans="1:13">
      <c r="A18" s="3" t="s">
        <v>38</v>
      </c>
      <c r="K18" s="4" t="n">
        <v>2639</v>
      </c>
      <c r="L18" s="4" t="n">
        <v>2463</v>
      </c>
      <c r="M18" s="4" t="n">
        <v>2554</v>
      </c>
    </row>
    <row r="19" spans="1:13">
      <c r="A19" s="3" t="s">
        <v>45</v>
      </c>
      <c r="K19" s="4" t="n">
        <v>15206</v>
      </c>
      <c r="L19" s="4" t="n">
        <v>15028</v>
      </c>
      <c r="M19" s="4" t="n">
        <v>15945</v>
      </c>
    </row>
    <row r="20" spans="1:13">
      <c r="A20" s="3" t="s">
        <v>558</v>
      </c>
      <c r="K20" s="4" t="n">
        <v>236</v>
      </c>
      <c r="L20" s="4" t="n">
        <v>228</v>
      </c>
      <c r="M20" s="4" t="n">
        <v>186</v>
      </c>
    </row>
    <row r="21" spans="1:13">
      <c r="A21" s="3" t="s">
        <v>559</v>
      </c>
    </row>
    <row r="22" spans="1:13">
      <c r="A22" s="6" t="s">
        <v>551</v>
      </c>
    </row>
    <row r="23" spans="1:13">
      <c r="A23" s="3" t="s">
        <v>37</v>
      </c>
      <c r="K23" s="4" t="n">
        <v>5849</v>
      </c>
      <c r="L23" s="4" t="n">
        <v>5612</v>
      </c>
      <c r="M23" s="4" t="n">
        <v>5639</v>
      </c>
    </row>
    <row r="24" spans="1:13">
      <c r="A24" s="3" t="s">
        <v>560</v>
      </c>
    </row>
    <row r="25" spans="1:13">
      <c r="A25" s="6" t="s">
        <v>551</v>
      </c>
    </row>
    <row r="26" spans="1:13">
      <c r="A26" s="3" t="s">
        <v>37</v>
      </c>
      <c r="K26" s="4" t="n">
        <v>3516</v>
      </c>
      <c r="L26" s="4" t="n">
        <v>3379</v>
      </c>
      <c r="M26" s="4" t="n">
        <v>3429</v>
      </c>
    </row>
    <row r="27" spans="1:13">
      <c r="A27" s="3" t="s">
        <v>561</v>
      </c>
    </row>
    <row r="28" spans="1:13">
      <c r="A28" s="6" t="s">
        <v>551</v>
      </c>
    </row>
    <row r="29" spans="1:13">
      <c r="A29" s="3" t="s">
        <v>37</v>
      </c>
      <c r="K29" s="4" t="n">
        <v>3397</v>
      </c>
      <c r="L29" s="4" t="n">
        <v>3761</v>
      </c>
      <c r="M29" s="4" t="n">
        <v>4469</v>
      </c>
    </row>
    <row r="30" spans="1:13">
      <c r="A30" s="3" t="s">
        <v>562</v>
      </c>
    </row>
    <row r="31" spans="1:13">
      <c r="A31" s="6" t="s">
        <v>551</v>
      </c>
    </row>
    <row r="32" spans="1:13">
      <c r="A32" s="3" t="s">
        <v>37</v>
      </c>
      <c r="K32" s="4" t="n">
        <v>5708</v>
      </c>
      <c r="L32" s="4" t="n">
        <v>5563</v>
      </c>
      <c r="M32" s="4" t="n">
        <v>5454</v>
      </c>
    </row>
    <row r="33" spans="1:13">
      <c r="A33" s="3" t="s">
        <v>44</v>
      </c>
      <c r="K33" s="4" t="n">
        <v>8</v>
      </c>
      <c r="L33" s="4" t="n">
        <v>5</v>
      </c>
      <c r="M33" s="4" t="n">
        <v>10</v>
      </c>
    </row>
    <row r="34" spans="1:13">
      <c r="A34" s="3" t="s">
        <v>38</v>
      </c>
      <c r="K34" s="4" t="n">
        <v>727</v>
      </c>
      <c r="L34" s="4" t="n">
        <v>721</v>
      </c>
      <c r="M34" s="4" t="n">
        <v>703</v>
      </c>
    </row>
    <row r="35" spans="1:13">
      <c r="A35" s="3" t="s">
        <v>45</v>
      </c>
      <c r="K35" s="4" t="n">
        <v>6443</v>
      </c>
      <c r="L35" s="4" t="n">
        <v>6289</v>
      </c>
      <c r="M35" s="4" t="n">
        <v>6167</v>
      </c>
    </row>
    <row r="36" spans="1:13">
      <c r="A36" s="3" t="s">
        <v>563</v>
      </c>
    </row>
    <row r="37" spans="1:13">
      <c r="A37" s="6" t="s">
        <v>551</v>
      </c>
    </row>
    <row r="38" spans="1:13">
      <c r="A38" s="3" t="s">
        <v>37</v>
      </c>
      <c r="K38" s="4" t="n">
        <v>1311</v>
      </c>
      <c r="L38" s="4" t="n">
        <v>1308</v>
      </c>
      <c r="M38" s="4" t="n">
        <v>1299</v>
      </c>
    </row>
    <row r="39" spans="1:13">
      <c r="A39" s="3" t="s">
        <v>564</v>
      </c>
    </row>
    <row r="40" spans="1:13">
      <c r="A40" s="6" t="s">
        <v>551</v>
      </c>
    </row>
    <row r="41" spans="1:13">
      <c r="A41" s="3" t="s">
        <v>37</v>
      </c>
      <c r="K41" s="4" t="n">
        <v>278</v>
      </c>
      <c r="L41" s="4" t="n">
        <v>273</v>
      </c>
      <c r="M41" s="4" t="n">
        <v>271</v>
      </c>
    </row>
    <row r="42" spans="1:13">
      <c r="A42" s="3" t="s">
        <v>565</v>
      </c>
    </row>
    <row r="43" spans="1:13">
      <c r="A43" s="6" t="s">
        <v>551</v>
      </c>
    </row>
    <row r="44" spans="1:13">
      <c r="A44" s="3" t="s">
        <v>37</v>
      </c>
      <c r="K44" s="4" t="n">
        <v>2611</v>
      </c>
      <c r="L44" s="4" t="n">
        <v>2537</v>
      </c>
      <c r="M44" s="4" t="n">
        <v>2469</v>
      </c>
    </row>
    <row r="45" spans="1:13">
      <c r="A45" s="3" t="s">
        <v>566</v>
      </c>
    </row>
    <row r="46" spans="1:13">
      <c r="A46" s="6" t="s">
        <v>551</v>
      </c>
    </row>
    <row r="47" spans="1:13">
      <c r="A47" s="3" t="s">
        <v>37</v>
      </c>
      <c r="K47" s="4" t="n">
        <v>1508</v>
      </c>
      <c r="L47" s="4" t="n">
        <v>1445</v>
      </c>
      <c r="M47" s="4" t="n">
        <v>1415</v>
      </c>
    </row>
    <row r="48" spans="1:13">
      <c r="A48" s="3" t="s">
        <v>567</v>
      </c>
    </row>
    <row r="49" spans="1:13">
      <c r="A49" s="6" t="s">
        <v>551</v>
      </c>
    </row>
    <row r="50" spans="1:13">
      <c r="A50" s="3" t="s">
        <v>45</v>
      </c>
      <c r="K50" s="5" t="n">
        <v>339</v>
      </c>
      <c r="L50" s="5" t="n">
        <v>272</v>
      </c>
      <c r="M50" s="5" t="n">
        <v>275</v>
      </c>
    </row>
    <row r="51" spans="1:13"/>
    <row r="52" spans="1:13">
      <c r="A52" s="3" t="s">
        <v>42</v>
      </c>
      <c r="B52" s="3" t="s">
        <v>568</v>
      </c>
    </row>
    <row r="53" spans="1:13">
      <c r="A53" s="3" t="s">
        <v>52</v>
      </c>
      <c r="B53" s="3" t="s">
        <v>569</v>
      </c>
    </row>
    <row r="54" spans="1:13">
      <c r="A54" s="3" t="s">
        <v>143</v>
      </c>
      <c r="B54" s="3" t="s">
        <v>570</v>
      </c>
    </row>
  </sheetData>
  <mergeCells count="7">
    <mergeCell ref="A1:B2"/>
    <mergeCell ref="C1:J1"/>
    <mergeCell ref="K1:M1"/>
    <mergeCell ref="A51:L51"/>
    <mergeCell ref="B52:L52"/>
    <mergeCell ref="B53:L53"/>
    <mergeCell ref="B54:L54"/>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71</v>
      </c>
      <c r="C1" s="2" t="s">
        <v>545</v>
      </c>
      <c r="K1" s="2" t="s">
        <v>1</v>
      </c>
    </row>
    <row r="2" spans="1:13">
      <c r="C2" s="2" t="s">
        <v>2</v>
      </c>
      <c r="D2" s="2" t="s">
        <v>546</v>
      </c>
      <c r="E2" s="2" t="s">
        <v>4</v>
      </c>
      <c r="F2" s="2" t="s">
        <v>547</v>
      </c>
      <c r="G2" s="2" t="s">
        <v>34</v>
      </c>
      <c r="H2" s="2" t="s">
        <v>548</v>
      </c>
      <c r="I2" s="2" t="s">
        <v>549</v>
      </c>
      <c r="J2" s="2" t="s">
        <v>550</v>
      </c>
      <c r="K2" s="2" t="s">
        <v>2</v>
      </c>
      <c r="L2" s="2" t="s">
        <v>34</v>
      </c>
      <c r="M2" s="2" t="s">
        <v>35</v>
      </c>
    </row>
    <row r="3" spans="1:13">
      <c r="A3" s="6" t="s">
        <v>572</v>
      </c>
    </row>
    <row r="4" spans="1:13">
      <c r="A4" s="3" t="s">
        <v>573</v>
      </c>
      <c r="K4" s="5" t="n">
        <v>4354</v>
      </c>
      <c r="L4" s="5" t="n">
        <v>4087</v>
      </c>
      <c r="M4" s="5" t="n">
        <v>4117</v>
      </c>
    </row>
    <row r="5" spans="1:13">
      <c r="A5" s="3" t="s">
        <v>553</v>
      </c>
      <c r="B5" s="3" t="s">
        <v>574</v>
      </c>
      <c r="K5" s="4" t="n">
        <v>-297</v>
      </c>
      <c r="L5" s="4" t="n">
        <v>0</v>
      </c>
      <c r="M5" s="4" t="n">
        <v>87</v>
      </c>
    </row>
    <row r="6" spans="1:13">
      <c r="A6" s="3" t="s">
        <v>44</v>
      </c>
      <c r="B6" s="3" t="s">
        <v>92</v>
      </c>
      <c r="K6" s="4" t="n">
        <v>-74</v>
      </c>
      <c r="L6" s="4" t="n">
        <v>-69</v>
      </c>
      <c r="M6" s="4" t="n">
        <v>-137</v>
      </c>
    </row>
    <row r="7" spans="1:13">
      <c r="A7" s="3" t="s">
        <v>56</v>
      </c>
      <c r="C7" s="5" t="n">
        <v>722</v>
      </c>
      <c r="D7" s="5" t="n">
        <v>1146</v>
      </c>
      <c r="E7" s="5" t="n">
        <v>1131</v>
      </c>
      <c r="F7" s="5" t="n">
        <v>982</v>
      </c>
      <c r="G7" s="5" t="n">
        <v>999</v>
      </c>
      <c r="H7" s="5" t="n">
        <v>1075</v>
      </c>
      <c r="I7" s="5" t="n">
        <v>1045</v>
      </c>
      <c r="J7" s="5" t="n">
        <v>898</v>
      </c>
      <c r="K7" s="4" t="n">
        <v>3983</v>
      </c>
      <c r="L7" s="4" t="n">
        <v>4018</v>
      </c>
      <c r="M7" s="4" t="n">
        <v>4067</v>
      </c>
    </row>
    <row r="8" spans="1:13">
      <c r="A8" s="3" t="s">
        <v>575</v>
      </c>
      <c r="K8" s="4" t="n">
        <v>1129</v>
      </c>
      <c r="L8" s="4" t="n">
        <v>1370</v>
      </c>
      <c r="M8" s="4" t="n">
        <v>1426</v>
      </c>
    </row>
    <row r="9" spans="1:13">
      <c r="A9" s="3" t="s">
        <v>576</v>
      </c>
      <c r="K9" s="4" t="n">
        <v>28</v>
      </c>
      <c r="L9" s="4" t="n">
        <v>-41</v>
      </c>
      <c r="M9" s="4" t="n">
        <v>141</v>
      </c>
    </row>
    <row r="10" spans="1:13">
      <c r="A10" s="3" t="s">
        <v>555</v>
      </c>
      <c r="K10" s="4" t="n">
        <v>36</v>
      </c>
    </row>
    <row r="11" spans="1:13">
      <c r="A11" s="3" t="s">
        <v>577</v>
      </c>
      <c r="K11" s="4" t="n">
        <v>67</v>
      </c>
      <c r="L11" s="4" t="n">
        <v>77</v>
      </c>
      <c r="M11" s="4" t="n">
        <v>85</v>
      </c>
    </row>
    <row r="12" spans="1:13">
      <c r="A12" s="3" t="s">
        <v>513</v>
      </c>
    </row>
    <row r="13" spans="1:13">
      <c r="A13" s="6" t="s">
        <v>572</v>
      </c>
    </row>
    <row r="14" spans="1:13">
      <c r="A14" s="3" t="s">
        <v>573</v>
      </c>
      <c r="K14" s="4" t="n">
        <v>3208</v>
      </c>
      <c r="L14" s="4" t="n">
        <v>3054</v>
      </c>
      <c r="M14" s="4" t="n">
        <v>3148</v>
      </c>
    </row>
    <row r="15" spans="1:13">
      <c r="A15" s="3" t="s">
        <v>558</v>
      </c>
      <c r="K15" s="4" t="n">
        <v>236</v>
      </c>
      <c r="L15" s="4" t="n">
        <v>228</v>
      </c>
      <c r="M15" s="4" t="n">
        <v>186</v>
      </c>
    </row>
    <row r="16" spans="1:13">
      <c r="A16" s="3" t="s">
        <v>562</v>
      </c>
    </row>
    <row r="17" spans="1:13">
      <c r="A17" s="6" t="s">
        <v>572</v>
      </c>
    </row>
    <row r="18" spans="1:13">
      <c r="A18" s="3" t="s">
        <v>573</v>
      </c>
      <c r="K18" s="4" t="n">
        <v>1285</v>
      </c>
      <c r="L18" s="4" t="n">
        <v>1245</v>
      </c>
      <c r="M18" s="4" t="n">
        <v>1208</v>
      </c>
    </row>
    <row r="19" spans="1:13">
      <c r="A19" s="3" t="s">
        <v>567</v>
      </c>
    </row>
    <row r="20" spans="1:13">
      <c r="A20" s="6" t="s">
        <v>572</v>
      </c>
    </row>
    <row r="21" spans="1:13">
      <c r="A21" s="3" t="s">
        <v>573</v>
      </c>
      <c r="K21" s="5" t="n">
        <v>-139</v>
      </c>
      <c r="L21" s="4" t="n">
        <v>-212</v>
      </c>
      <c r="M21" s="4" t="n">
        <v>-239</v>
      </c>
    </row>
    <row r="22" spans="1:13">
      <c r="A22" s="3" t="s">
        <v>68</v>
      </c>
    </row>
    <row r="23" spans="1:13">
      <c r="A23" s="6" t="s">
        <v>572</v>
      </c>
    </row>
    <row r="24" spans="1:13">
      <c r="A24" s="3" t="s">
        <v>69</v>
      </c>
      <c r="L24" s="5" t="n">
        <v>13</v>
      </c>
    </row>
    <row r="25" spans="1:13">
      <c r="A25" s="3" t="s">
        <v>70</v>
      </c>
    </row>
    <row r="26" spans="1:13">
      <c r="A26" s="6" t="s">
        <v>572</v>
      </c>
    </row>
    <row r="27" spans="1:13">
      <c r="A27" s="3" t="s">
        <v>69</v>
      </c>
      <c r="M27" s="5" t="n">
        <v>137</v>
      </c>
    </row>
    <row r="28" spans="1:13"/>
    <row r="29" spans="1:13">
      <c r="A29" s="3" t="s">
        <v>42</v>
      </c>
      <c r="B29" s="3" t="s">
        <v>568</v>
      </c>
    </row>
    <row r="30" spans="1:13">
      <c r="A30" s="3" t="s">
        <v>52</v>
      </c>
      <c r="B30" s="3" t="s">
        <v>569</v>
      </c>
    </row>
    <row r="31" spans="1:13">
      <c r="A31" s="3" t="s">
        <v>143</v>
      </c>
      <c r="B31" s="3" t="s">
        <v>578</v>
      </c>
    </row>
    <row r="32" spans="1:13">
      <c r="A32" s="3" t="s">
        <v>144</v>
      </c>
      <c r="B32" s="3" t="s">
        <v>579</v>
      </c>
    </row>
    <row r="33" spans="1:13">
      <c r="A33" s="3" t="s">
        <v>92</v>
      </c>
      <c r="B33" s="3" t="s">
        <v>580</v>
      </c>
    </row>
  </sheetData>
  <mergeCells count="9">
    <mergeCell ref="A1:B2"/>
    <mergeCell ref="C1:J1"/>
    <mergeCell ref="K1:M1"/>
    <mergeCell ref="A28:L28"/>
    <mergeCell ref="B29:L29"/>
    <mergeCell ref="B30:L30"/>
    <mergeCell ref="B31:L31"/>
    <mergeCell ref="B32:L32"/>
    <mergeCell ref="B33:L33"/>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34</v>
      </c>
    </row>
    <row r="2" spans="1:3">
      <c r="A2" s="6" t="s">
        <v>582</v>
      </c>
    </row>
    <row r="3" spans="1:3">
      <c r="A3" s="3" t="s">
        <v>583</v>
      </c>
      <c r="B3" s="5" t="n">
        <v>140406</v>
      </c>
      <c r="C3" s="5" t="n">
        <v>137217</v>
      </c>
    </row>
    <row r="4" spans="1:3">
      <c r="A4" s="3" t="s">
        <v>513</v>
      </c>
    </row>
    <row r="5" spans="1:3">
      <c r="A5" s="6" t="s">
        <v>582</v>
      </c>
    </row>
    <row r="6" spans="1:3">
      <c r="A6" s="3" t="s">
        <v>583</v>
      </c>
      <c r="B6" s="4" t="n">
        <v>118342</v>
      </c>
      <c r="C6" s="4" t="n">
        <v>114402</v>
      </c>
    </row>
    <row r="7" spans="1:3">
      <c r="A7" s="3" t="s">
        <v>562</v>
      </c>
    </row>
    <row r="8" spans="1:3">
      <c r="A8" s="6" t="s">
        <v>582</v>
      </c>
    </row>
    <row r="9" spans="1:3">
      <c r="A9" s="3" t="s">
        <v>583</v>
      </c>
      <c r="B9" s="4" t="n">
        <v>19100</v>
      </c>
      <c r="C9" s="4" t="n">
        <v>19893</v>
      </c>
    </row>
    <row r="10" spans="1:3">
      <c r="A10" s="3" t="s">
        <v>567</v>
      </c>
    </row>
    <row r="11" spans="1:3">
      <c r="A11" s="6" t="s">
        <v>582</v>
      </c>
    </row>
    <row r="12" spans="1:3">
      <c r="A12" s="3" t="s">
        <v>583</v>
      </c>
      <c r="B12" s="5" t="n">
        <v>2964</v>
      </c>
      <c r="C12" s="5" t="n">
        <v>292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6"/>
    <col customWidth="1" max="5" min="5" width="26"/>
  </cols>
  <sheetData>
    <row r="1" spans="1:5">
      <c r="A1" s="1" t="s">
        <v>584</v>
      </c>
      <c r="C1" s="2" t="s">
        <v>1</v>
      </c>
    </row>
    <row r="2" spans="1:5">
      <c r="C2" s="2" t="s">
        <v>585</v>
      </c>
      <c r="D2" s="2" t="s">
        <v>586</v>
      </c>
      <c r="E2" s="2" t="s">
        <v>587</v>
      </c>
    </row>
    <row r="3" spans="1:5">
      <c r="A3" s="6" t="s">
        <v>588</v>
      </c>
    </row>
    <row r="4" spans="1:5">
      <c r="A4" s="3" t="s">
        <v>589</v>
      </c>
      <c r="B4" s="3" t="s">
        <v>42</v>
      </c>
      <c r="C4" s="8" t="n">
        <v>110.39</v>
      </c>
      <c r="D4" s="8" t="n">
        <v>112.16</v>
      </c>
      <c r="E4" s="8" t="n">
        <v>108.7</v>
      </c>
    </row>
    <row r="5" spans="1:5">
      <c r="A5" s="3" t="s">
        <v>590</v>
      </c>
      <c r="C5" s="3" t="s">
        <v>591</v>
      </c>
      <c r="D5" s="3" t="s">
        <v>592</v>
      </c>
      <c r="E5" s="3" t="s">
        <v>593</v>
      </c>
    </row>
    <row r="6" spans="1:5">
      <c r="A6" s="3" t="s">
        <v>594</v>
      </c>
      <c r="C6" s="5" t="n">
        <v>38</v>
      </c>
      <c r="D6" s="5" t="n">
        <v>-63</v>
      </c>
      <c r="E6" s="5" t="n">
        <v>218</v>
      </c>
    </row>
    <row r="7" spans="1:5">
      <c r="A7" s="3" t="s">
        <v>595</v>
      </c>
      <c r="B7" s="3" t="s">
        <v>42</v>
      </c>
      <c r="C7" s="4" t="n">
        <v>111</v>
      </c>
      <c r="D7" s="4" t="n">
        <v>113</v>
      </c>
    </row>
    <row r="8" spans="1:5">
      <c r="A8" s="3" t="s">
        <v>590</v>
      </c>
      <c r="C8" s="3" t="s">
        <v>596</v>
      </c>
      <c r="D8" s="3" t="s">
        <v>597</v>
      </c>
    </row>
    <row r="9" spans="1:5">
      <c r="A9" s="3" t="s">
        <v>598</v>
      </c>
    </row>
    <row r="10" spans="1:5">
      <c r="A10" s="6" t="s">
        <v>588</v>
      </c>
    </row>
    <row r="11" spans="1:5">
      <c r="A11" s="3" t="s">
        <v>599</v>
      </c>
      <c r="C11" s="5" t="n">
        <v>1362</v>
      </c>
      <c r="D11" s="5" t="n">
        <v>2593</v>
      </c>
    </row>
    <row r="12" spans="1:5">
      <c r="A12" s="3" t="s">
        <v>600</v>
      </c>
    </row>
    <row r="13" spans="1:5">
      <c r="A13" s="6" t="s">
        <v>588</v>
      </c>
    </row>
    <row r="14" spans="1:5">
      <c r="A14" s="3" t="s">
        <v>599</v>
      </c>
      <c r="C14" s="5" t="n">
        <v>1270</v>
      </c>
      <c r="D14" s="5" t="n">
        <v>2848</v>
      </c>
    </row>
    <row r="15" spans="1:5"/>
    <row r="16" spans="1:5">
      <c r="A16" s="3" t="s">
        <v>42</v>
      </c>
      <c r="B16" s="3" t="s">
        <v>601</v>
      </c>
    </row>
  </sheetData>
  <mergeCells count="4">
    <mergeCell ref="A1:B2"/>
    <mergeCell ref="C1:E1"/>
    <mergeCell ref="A15:D15"/>
    <mergeCell ref="B16:D1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4"/>
  </cols>
  <sheetData>
    <row r="1" spans="1:6">
      <c r="A1" s="1" t="s">
        <v>155</v>
      </c>
      <c r="C1" s="2" t="s">
        <v>2</v>
      </c>
      <c r="E1" s="2" t="s">
        <v>34</v>
      </c>
    </row>
    <row r="2" spans="1:6">
      <c r="A2" s="3" t="s">
        <v>156</v>
      </c>
      <c r="C2" s="5" t="n">
        <v>76856</v>
      </c>
      <c r="D2" s="3" t="s">
        <v>157</v>
      </c>
      <c r="E2" s="5" t="n">
        <v>75132</v>
      </c>
      <c r="F2" s="3" t="s">
        <v>143</v>
      </c>
    </row>
    <row r="3" spans="1:6">
      <c r="A3" s="3" t="s">
        <v>158</v>
      </c>
      <c r="C3" s="5" t="n">
        <v>36722</v>
      </c>
      <c r="E3" s="5" t="n">
        <v>38072</v>
      </c>
    </row>
    <row r="4" spans="1:6">
      <c r="A4" s="3" t="s">
        <v>159</v>
      </c>
      <c r="C4" s="7" t="n">
        <v>0.1</v>
      </c>
      <c r="E4" s="7" t="n">
        <v>0.1</v>
      </c>
    </row>
    <row r="5" spans="1:6">
      <c r="A5" s="3" t="s">
        <v>160</v>
      </c>
      <c r="C5" s="4" t="n">
        <v>1900000</v>
      </c>
      <c r="E5" s="4" t="n">
        <v>1900000</v>
      </c>
    </row>
    <row r="6" spans="1:6">
      <c r="A6" s="3" t="s">
        <v>161</v>
      </c>
      <c r="C6" s="4" t="n">
        <v>1347540</v>
      </c>
      <c r="E6" s="4" t="n">
        <v>1345762</v>
      </c>
    </row>
    <row r="7" spans="1:6">
      <c r="A7" s="3" t="s">
        <v>162</v>
      </c>
      <c r="C7" s="5" t="n">
        <v>417</v>
      </c>
      <c r="E7" s="5" t="n">
        <v>331</v>
      </c>
    </row>
    <row r="8" spans="1:6">
      <c r="A8" s="3" t="s">
        <v>163</v>
      </c>
      <c r="C8" s="4" t="n">
        <v>387</v>
      </c>
      <c r="E8" s="4" t="n">
        <v>474</v>
      </c>
    </row>
    <row r="9" spans="1:6">
      <c r="A9" s="3" t="s">
        <v>138</v>
      </c>
    </row>
    <row r="10" spans="1:6">
      <c r="A10" s="3" t="s">
        <v>156</v>
      </c>
      <c r="B10" s="3" t="s">
        <v>144</v>
      </c>
      <c r="C10" s="4" t="n">
        <v>3849</v>
      </c>
      <c r="E10" s="4" t="n">
        <v>4538</v>
      </c>
    </row>
    <row r="11" spans="1:6">
      <c r="A11" s="3" t="s">
        <v>162</v>
      </c>
      <c r="B11" s="3" t="s">
        <v>92</v>
      </c>
      <c r="C11" s="4" t="n">
        <v>182</v>
      </c>
      <c r="E11" s="4" t="n">
        <v>151</v>
      </c>
    </row>
    <row r="12" spans="1:6">
      <c r="A12" s="3" t="s">
        <v>163</v>
      </c>
      <c r="B12" s="3" t="s">
        <v>92</v>
      </c>
      <c r="C12" s="4" t="n">
        <v>102</v>
      </c>
      <c r="E12" s="4" t="n">
        <v>128</v>
      </c>
    </row>
    <row r="13" spans="1:6">
      <c r="A13" s="3" t="s">
        <v>136</v>
      </c>
    </row>
    <row r="14" spans="1:6">
      <c r="A14" s="3" t="s">
        <v>156</v>
      </c>
      <c r="C14" s="4" t="n">
        <v>73007</v>
      </c>
      <c r="E14" s="4" t="n">
        <v>70594</v>
      </c>
    </row>
    <row r="15" spans="1:6">
      <c r="A15" s="3" t="s">
        <v>158</v>
      </c>
      <c r="C15" s="4" t="n">
        <v>36722</v>
      </c>
      <c r="E15" s="4" t="n">
        <v>38072</v>
      </c>
    </row>
    <row r="16" spans="1:6">
      <c r="A16" s="3" t="s">
        <v>164</v>
      </c>
    </row>
    <row r="17" spans="1:6">
      <c r="A17" s="3" t="s">
        <v>165</v>
      </c>
      <c r="C17" s="5" t="n">
        <v>5856</v>
      </c>
      <c r="E17" s="5" t="n">
        <v>2341</v>
      </c>
    </row>
    <row r="18" spans="1:6"/>
    <row r="19" spans="1:6">
      <c r="A19" s="3" t="s">
        <v>42</v>
      </c>
      <c r="B19" s="3" t="s">
        <v>141</v>
      </c>
    </row>
    <row r="20" spans="1:6">
      <c r="A20" s="3" t="s">
        <v>52</v>
      </c>
      <c r="B20" s="3" t="s">
        <v>145</v>
      </c>
    </row>
    <row r="21" spans="1:6">
      <c r="A21" s="3" t="s">
        <v>143</v>
      </c>
      <c r="B21" s="3" t="s">
        <v>146</v>
      </c>
    </row>
    <row r="22" spans="1:6">
      <c r="A22" s="3" t="s">
        <v>144</v>
      </c>
      <c r="B22" s="3" t="s">
        <v>142</v>
      </c>
    </row>
    <row r="23" spans="1:6">
      <c r="A23" s="3" t="s">
        <v>92</v>
      </c>
      <c r="B23" s="3" t="s">
        <v>166</v>
      </c>
    </row>
  </sheetData>
  <mergeCells count="9">
    <mergeCell ref="A1:B1"/>
    <mergeCell ref="C1:D1"/>
    <mergeCell ref="E1:F1"/>
    <mergeCell ref="A18:E18"/>
    <mergeCell ref="B19:E19"/>
    <mergeCell ref="B20:E20"/>
    <mergeCell ref="B21:E21"/>
    <mergeCell ref="B22:E22"/>
    <mergeCell ref="B23:E2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2</v>
      </c>
      <c r="C2" s="2" t="s">
        <v>34</v>
      </c>
      <c r="D2" s="2" t="s">
        <v>35</v>
      </c>
    </row>
    <row r="3" spans="1:4">
      <c r="A3" s="6" t="s">
        <v>241</v>
      </c>
    </row>
    <row r="4" spans="1:4">
      <c r="A4" s="3" t="s">
        <v>603</v>
      </c>
      <c r="B4" s="5" t="n">
        <v>136</v>
      </c>
      <c r="C4" s="5" t="n">
        <v>93</v>
      </c>
      <c r="D4" s="5" t="n">
        <v>79</v>
      </c>
    </row>
    <row r="5" spans="1:4">
      <c r="A5" s="3" t="s">
        <v>604</v>
      </c>
      <c r="B5" s="4" t="n">
        <v>24</v>
      </c>
      <c r="C5" s="4" t="n">
        <v>109</v>
      </c>
      <c r="D5" s="4" t="n">
        <v>106</v>
      </c>
    </row>
    <row r="6" spans="1:4">
      <c r="A6" s="3" t="s">
        <v>605</v>
      </c>
      <c r="B6" s="4" t="n">
        <v>808</v>
      </c>
      <c r="C6" s="4" t="n">
        <v>1150</v>
      </c>
      <c r="D6" s="4" t="n">
        <v>1286</v>
      </c>
    </row>
    <row r="7" spans="1:4">
      <c r="A7" s="3" t="s">
        <v>606</v>
      </c>
      <c r="B7" s="5" t="n">
        <v>968</v>
      </c>
      <c r="C7" s="5" t="n">
        <v>1352</v>
      </c>
      <c r="D7" s="5" t="n">
        <v>147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34</v>
      </c>
    </row>
    <row r="2" spans="1:3">
      <c r="A2" s="6" t="s">
        <v>608</v>
      </c>
    </row>
    <row r="3" spans="1:3">
      <c r="A3" s="3" t="s">
        <v>609</v>
      </c>
      <c r="B3" s="5" t="n">
        <v>168</v>
      </c>
      <c r="C3" s="5" t="n">
        <v>168</v>
      </c>
    </row>
    <row r="4" spans="1:3">
      <c r="A4" s="3" t="s">
        <v>610</v>
      </c>
      <c r="B4" s="4" t="n">
        <v>456</v>
      </c>
      <c r="C4" s="4" t="n">
        <v>441</v>
      </c>
    </row>
    <row r="5" spans="1:3">
      <c r="A5" s="3" t="s">
        <v>611</v>
      </c>
      <c r="B5" s="4" t="n">
        <v>400</v>
      </c>
      <c r="C5" s="4" t="n">
        <v>372</v>
      </c>
    </row>
    <row r="6" spans="1:3">
      <c r="A6" s="3" t="s">
        <v>612</v>
      </c>
      <c r="B6" s="4" t="n">
        <v>1024</v>
      </c>
      <c r="C6" s="4" t="n">
        <v>981</v>
      </c>
    </row>
    <row r="7" spans="1:3">
      <c r="A7" s="3" t="s">
        <v>613</v>
      </c>
      <c r="B7" s="4" t="n">
        <v>581</v>
      </c>
      <c r="C7" s="4" t="n">
        <v>547</v>
      </c>
    </row>
    <row r="8" spans="1:3">
      <c r="A8" s="3" t="s">
        <v>614</v>
      </c>
      <c r="B8" s="5" t="n">
        <v>443</v>
      </c>
      <c r="C8" s="5" t="n">
        <v>43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5</v>
      </c>
      <c r="B1" s="2" t="s">
        <v>545</v>
      </c>
      <c r="J1" s="2" t="s">
        <v>1</v>
      </c>
    </row>
    <row r="2" spans="1:12">
      <c r="B2" s="2" t="s">
        <v>2</v>
      </c>
      <c r="C2" s="2" t="s">
        <v>546</v>
      </c>
      <c r="D2" s="2" t="s">
        <v>4</v>
      </c>
      <c r="E2" s="2" t="s">
        <v>547</v>
      </c>
      <c r="F2" s="2" t="s">
        <v>34</v>
      </c>
      <c r="G2" s="2" t="s">
        <v>548</v>
      </c>
      <c r="H2" s="2" t="s">
        <v>549</v>
      </c>
      <c r="I2" s="2" t="s">
        <v>550</v>
      </c>
      <c r="J2" s="2" t="s">
        <v>2</v>
      </c>
      <c r="K2" s="2" t="s">
        <v>34</v>
      </c>
      <c r="L2" s="2" t="s">
        <v>35</v>
      </c>
    </row>
    <row r="3" spans="1:12">
      <c r="A3" s="6" t="s">
        <v>616</v>
      </c>
    </row>
    <row r="4" spans="1:12">
      <c r="A4" s="3" t="s">
        <v>617</v>
      </c>
      <c r="J4" s="5" t="n">
        <v>3590</v>
      </c>
      <c r="K4" s="5" t="n">
        <v>3334</v>
      </c>
      <c r="L4" s="5" t="n">
        <v>3385</v>
      </c>
    </row>
    <row r="5" spans="1:12">
      <c r="A5" s="3" t="s">
        <v>618</v>
      </c>
      <c r="J5" s="4" t="n">
        <v>148</v>
      </c>
      <c r="K5" s="4" t="n">
        <v>114</v>
      </c>
      <c r="L5" s="4" t="n">
        <v>107</v>
      </c>
    </row>
    <row r="6" spans="1:12">
      <c r="A6" s="3" t="s">
        <v>38</v>
      </c>
      <c r="B6" s="5" t="n">
        <v>874</v>
      </c>
      <c r="C6" s="5" t="n">
        <v>870</v>
      </c>
      <c r="D6" s="5" t="n">
        <v>862</v>
      </c>
      <c r="E6" s="5" t="n">
        <v>837</v>
      </c>
      <c r="F6" s="5" t="n">
        <v>812</v>
      </c>
      <c r="G6" s="5" t="n">
        <v>811</v>
      </c>
      <c r="H6" s="5" t="n">
        <v>802</v>
      </c>
      <c r="I6" s="5" t="n">
        <v>794</v>
      </c>
      <c r="J6" s="4" t="n">
        <v>3442</v>
      </c>
      <c r="K6" s="4" t="n">
        <v>3220</v>
      </c>
      <c r="L6" s="4" t="n">
        <v>3278</v>
      </c>
    </row>
    <row r="7" spans="1:12">
      <c r="A7" s="3" t="s">
        <v>619</v>
      </c>
    </row>
    <row r="8" spans="1:12">
      <c r="A8" s="6" t="s">
        <v>616</v>
      </c>
    </row>
    <row r="9" spans="1:12">
      <c r="A9" s="3" t="s">
        <v>617</v>
      </c>
      <c r="J9" s="4" t="n">
        <v>3142</v>
      </c>
      <c r="K9" s="4" t="n">
        <v>3173</v>
      </c>
      <c r="L9" s="4" t="n">
        <v>3308</v>
      </c>
    </row>
    <row r="10" spans="1:12">
      <c r="A10" s="3" t="s">
        <v>96</v>
      </c>
    </row>
    <row r="11" spans="1:12">
      <c r="A11" s="6" t="s">
        <v>616</v>
      </c>
    </row>
    <row r="12" spans="1:12">
      <c r="A12" s="3" t="s">
        <v>617</v>
      </c>
      <c r="J12" s="4" t="n">
        <v>38</v>
      </c>
      <c r="K12" s="4" t="n">
        <v>42</v>
      </c>
      <c r="L12" s="4" t="n">
        <v>35</v>
      </c>
    </row>
    <row r="13" spans="1:12">
      <c r="A13" s="3" t="s">
        <v>99</v>
      </c>
    </row>
    <row r="14" spans="1:12">
      <c r="A14" s="6" t="s">
        <v>616</v>
      </c>
    </row>
    <row r="15" spans="1:12">
      <c r="A15" s="3" t="s">
        <v>617</v>
      </c>
      <c r="J15" s="4" t="n">
        <v>369</v>
      </c>
      <c r="K15" s="4" t="n">
        <v>94</v>
      </c>
      <c r="L15" s="4" t="n">
        <v>31</v>
      </c>
    </row>
    <row r="16" spans="1:12">
      <c r="A16" s="3" t="s">
        <v>620</v>
      </c>
    </row>
    <row r="17" spans="1:12">
      <c r="A17" s="6" t="s">
        <v>616</v>
      </c>
    </row>
    <row r="18" spans="1:12">
      <c r="A18" s="3" t="s">
        <v>617</v>
      </c>
      <c r="J18" s="5" t="n">
        <v>41</v>
      </c>
      <c r="K18" s="5" t="n">
        <v>25</v>
      </c>
      <c r="L18" s="5" t="n">
        <v>11</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4"/>
  </cols>
  <sheetData>
    <row r="1" spans="1:6">
      <c r="A1" s="1" t="s">
        <v>621</v>
      </c>
      <c r="C1" s="2" t="s">
        <v>2</v>
      </c>
      <c r="E1" s="2" t="s">
        <v>34</v>
      </c>
    </row>
    <row r="2" spans="1:6">
      <c r="A2" s="6" t="s">
        <v>622</v>
      </c>
    </row>
    <row r="3" spans="1:6">
      <c r="A3" s="3" t="s">
        <v>623</v>
      </c>
      <c r="C3" s="5" t="n">
        <v>76856</v>
      </c>
      <c r="D3" s="3" t="s">
        <v>157</v>
      </c>
      <c r="E3" s="5" t="n">
        <v>75132</v>
      </c>
      <c r="F3" s="3" t="s">
        <v>143</v>
      </c>
    </row>
    <row r="4" spans="1:6">
      <c r="A4" s="3" t="s">
        <v>624</v>
      </c>
      <c r="C4" s="4" t="n">
        <v>7733</v>
      </c>
      <c r="E4" s="4" t="n">
        <v>9985</v>
      </c>
    </row>
    <row r="5" spans="1:6">
      <c r="A5" s="3" t="s">
        <v>625</v>
      </c>
      <c r="C5" s="4" t="n">
        <v>1694</v>
      </c>
      <c r="E5" s="4" t="n">
        <v>804</v>
      </c>
    </row>
    <row r="6" spans="1:6">
      <c r="A6" s="3" t="s">
        <v>626</v>
      </c>
      <c r="B6" s="3" t="s">
        <v>627</v>
      </c>
      <c r="C6" s="4" t="n">
        <v>82895</v>
      </c>
      <c r="D6" s="3" t="s">
        <v>157</v>
      </c>
      <c r="E6" s="4" t="n">
        <v>84313</v>
      </c>
      <c r="F6" s="3" t="s">
        <v>143</v>
      </c>
    </row>
    <row r="7" spans="1:6">
      <c r="A7" s="3" t="s">
        <v>628</v>
      </c>
    </row>
    <row r="8" spans="1:6">
      <c r="A8" s="6" t="s">
        <v>622</v>
      </c>
    </row>
    <row r="9" spans="1:6">
      <c r="A9" s="3" t="s">
        <v>623</v>
      </c>
      <c r="C9" s="4" t="n">
        <v>44027</v>
      </c>
      <c r="E9" s="4" t="n">
        <v>40378</v>
      </c>
    </row>
    <row r="10" spans="1:6">
      <c r="A10" s="3" t="s">
        <v>624</v>
      </c>
      <c r="C10" s="4" t="n">
        <v>5308</v>
      </c>
      <c r="E10" s="4" t="n">
        <v>5582</v>
      </c>
    </row>
    <row r="11" spans="1:6">
      <c r="A11" s="3" t="s">
        <v>625</v>
      </c>
      <c r="C11" s="4" t="n">
        <v>435</v>
      </c>
      <c r="E11" s="4" t="n">
        <v>350</v>
      </c>
    </row>
    <row r="12" spans="1:6">
      <c r="A12" s="3" t="s">
        <v>626</v>
      </c>
      <c r="C12" s="4" t="n">
        <v>48900</v>
      </c>
      <c r="E12" s="4" t="n">
        <v>45610</v>
      </c>
    </row>
    <row r="13" spans="1:6">
      <c r="A13" s="3" t="s">
        <v>629</v>
      </c>
    </row>
    <row r="14" spans="1:6">
      <c r="A14" s="6" t="s">
        <v>622</v>
      </c>
    </row>
    <row r="15" spans="1:6">
      <c r="A15" s="3" t="s">
        <v>623</v>
      </c>
      <c r="C15" s="4" t="n">
        <v>32829</v>
      </c>
      <c r="E15" s="4" t="n">
        <v>34754</v>
      </c>
    </row>
    <row r="16" spans="1:6">
      <c r="A16" s="3" t="s">
        <v>624</v>
      </c>
      <c r="C16" s="4" t="n">
        <v>2425</v>
      </c>
      <c r="E16" s="4" t="n">
        <v>4403</v>
      </c>
    </row>
    <row r="17" spans="1:6">
      <c r="A17" s="3" t="s">
        <v>625</v>
      </c>
      <c r="C17" s="4" t="n">
        <v>1259</v>
      </c>
      <c r="E17" s="4" t="n">
        <v>454</v>
      </c>
    </row>
    <row r="18" spans="1:6">
      <c r="A18" s="3" t="s">
        <v>626</v>
      </c>
      <c r="C18" s="4" t="n">
        <v>33995</v>
      </c>
      <c r="E18" s="4" t="n">
        <v>38703</v>
      </c>
    </row>
    <row r="19" spans="1:6">
      <c r="A19" s="3" t="s">
        <v>630</v>
      </c>
    </row>
    <row r="20" spans="1:6">
      <c r="A20" s="6" t="s">
        <v>622</v>
      </c>
    </row>
    <row r="21" spans="1:6">
      <c r="A21" s="3" t="s">
        <v>623</v>
      </c>
      <c r="C21" s="4" t="n">
        <v>30637</v>
      </c>
      <c r="E21" s="4" t="n">
        <v>27980</v>
      </c>
    </row>
    <row r="22" spans="1:6">
      <c r="A22" s="3" t="s">
        <v>624</v>
      </c>
      <c r="C22" s="4" t="n">
        <v>3700</v>
      </c>
      <c r="E22" s="4" t="n">
        <v>3363</v>
      </c>
    </row>
    <row r="23" spans="1:6">
      <c r="A23" s="3" t="s">
        <v>625</v>
      </c>
      <c r="C23" s="4" t="n">
        <v>140</v>
      </c>
      <c r="E23" s="4" t="n">
        <v>271</v>
      </c>
    </row>
    <row r="24" spans="1:6">
      <c r="A24" s="3" t="s">
        <v>626</v>
      </c>
      <c r="C24" s="4" t="n">
        <v>34197</v>
      </c>
      <c r="E24" s="4" t="n">
        <v>31072</v>
      </c>
    </row>
    <row r="25" spans="1:6">
      <c r="A25" s="3" t="s">
        <v>631</v>
      </c>
    </row>
    <row r="26" spans="1:6">
      <c r="A26" s="6" t="s">
        <v>622</v>
      </c>
    </row>
    <row r="27" spans="1:6">
      <c r="A27" s="3" t="s">
        <v>623</v>
      </c>
      <c r="C27" s="4" t="n">
        <v>137</v>
      </c>
      <c r="E27" s="4" t="n">
        <v>146</v>
      </c>
    </row>
    <row r="28" spans="1:6">
      <c r="A28" s="3" t="s">
        <v>624</v>
      </c>
      <c r="C28" s="4" t="n">
        <v>9</v>
      </c>
      <c r="E28" s="4" t="n">
        <v>13</v>
      </c>
    </row>
    <row r="29" spans="1:6">
      <c r="A29" s="3" t="s">
        <v>625</v>
      </c>
      <c r="C29" s="4" t="n">
        <v>1</v>
      </c>
      <c r="E29" s="4" t="n">
        <v>1</v>
      </c>
    </row>
    <row r="30" spans="1:6">
      <c r="A30" s="3" t="s">
        <v>626</v>
      </c>
      <c r="C30" s="4" t="n">
        <v>145</v>
      </c>
      <c r="E30" s="4" t="n">
        <v>158</v>
      </c>
    </row>
    <row r="31" spans="1:6">
      <c r="A31" s="3" t="s">
        <v>632</v>
      </c>
    </row>
    <row r="32" spans="1:6">
      <c r="A32" s="6" t="s">
        <v>622</v>
      </c>
    </row>
    <row r="33" spans="1:6">
      <c r="A33" s="3" t="s">
        <v>626</v>
      </c>
      <c r="C33" s="4" t="n">
        <v>1863</v>
      </c>
      <c r="E33" s="4" t="n">
        <v>1370</v>
      </c>
    </row>
    <row r="34" spans="1:6">
      <c r="A34" s="3" t="s">
        <v>633</v>
      </c>
    </row>
    <row r="35" spans="1:6">
      <c r="A35" s="6" t="s">
        <v>622</v>
      </c>
    </row>
    <row r="36" spans="1:6">
      <c r="A36" s="3" t="s">
        <v>623</v>
      </c>
      <c r="C36" s="4" t="n">
        <v>385</v>
      </c>
      <c r="E36" s="4" t="n">
        <v>314</v>
      </c>
    </row>
    <row r="37" spans="1:6">
      <c r="A37" s="3" t="s">
        <v>624</v>
      </c>
      <c r="C37" s="4" t="n">
        <v>32</v>
      </c>
      <c r="E37" s="4" t="n">
        <v>28</v>
      </c>
    </row>
    <row r="38" spans="1:6">
      <c r="A38" s="3" t="s">
        <v>625</v>
      </c>
      <c r="C38" s="4" t="n">
        <v>9</v>
      </c>
      <c r="E38" s="4" t="n">
        <v>12</v>
      </c>
    </row>
    <row r="39" spans="1:6">
      <c r="A39" s="3" t="s">
        <v>626</v>
      </c>
      <c r="C39" s="4" t="n">
        <v>408</v>
      </c>
      <c r="E39" s="4" t="n">
        <v>330</v>
      </c>
    </row>
    <row r="40" spans="1:6">
      <c r="A40" s="3" t="s">
        <v>634</v>
      </c>
    </row>
    <row r="41" spans="1:6">
      <c r="A41" s="6" t="s">
        <v>622</v>
      </c>
    </row>
    <row r="42" spans="1:6">
      <c r="A42" s="3" t="s">
        <v>623</v>
      </c>
      <c r="C42" s="4" t="n">
        <v>1343</v>
      </c>
      <c r="E42" s="4" t="n">
        <v>872</v>
      </c>
    </row>
    <row r="43" spans="1:6">
      <c r="A43" s="3" t="s">
        <v>624</v>
      </c>
      <c r="C43" s="4" t="n">
        <v>120</v>
      </c>
      <c r="E43" s="4" t="n">
        <v>168</v>
      </c>
    </row>
    <row r="44" spans="1:6">
      <c r="A44" s="3" t="s">
        <v>625</v>
      </c>
      <c r="C44" s="4" t="n">
        <v>8</v>
      </c>
      <c r="E44" s="4" t="n">
        <v>0</v>
      </c>
    </row>
    <row r="45" spans="1:6">
      <c r="A45" s="3" t="s">
        <v>626</v>
      </c>
      <c r="C45" s="4" t="n">
        <v>1455</v>
      </c>
      <c r="E45" s="4" t="n">
        <v>1040</v>
      </c>
    </row>
    <row r="46" spans="1:6">
      <c r="A46" s="3" t="s">
        <v>635</v>
      </c>
    </row>
    <row r="47" spans="1:6">
      <c r="A47" s="6" t="s">
        <v>622</v>
      </c>
    </row>
    <row r="48" spans="1:6">
      <c r="A48" s="3" t="s">
        <v>626</v>
      </c>
      <c r="C48" s="4" t="n">
        <v>339</v>
      </c>
      <c r="E48" s="4" t="n">
        <v>444</v>
      </c>
    </row>
    <row r="49" spans="1:6">
      <c r="A49" s="3" t="s">
        <v>636</v>
      </c>
    </row>
    <row r="50" spans="1:6">
      <c r="A50" s="6" t="s">
        <v>622</v>
      </c>
    </row>
    <row r="51" spans="1:6">
      <c r="A51" s="3" t="s">
        <v>623</v>
      </c>
      <c r="C51" s="4" t="n">
        <v>155</v>
      </c>
      <c r="E51" s="4" t="n">
        <v>242</v>
      </c>
    </row>
    <row r="52" spans="1:6">
      <c r="A52" s="3" t="s">
        <v>624</v>
      </c>
      <c r="C52" s="4" t="n">
        <v>22</v>
      </c>
      <c r="E52" s="4" t="n">
        <v>29</v>
      </c>
    </row>
    <row r="53" spans="1:6">
      <c r="A53" s="3" t="s">
        <v>625</v>
      </c>
      <c r="C53" s="4" t="n">
        <v>0</v>
      </c>
      <c r="E53" s="4" t="n">
        <v>0</v>
      </c>
    </row>
    <row r="54" spans="1:6">
      <c r="A54" s="3" t="s">
        <v>626</v>
      </c>
      <c r="C54" s="4" t="n">
        <v>177</v>
      </c>
      <c r="E54" s="4" t="n">
        <v>271</v>
      </c>
    </row>
    <row r="55" spans="1:6">
      <c r="A55" s="3" t="s">
        <v>637</v>
      </c>
    </row>
    <row r="56" spans="1:6">
      <c r="A56" s="6" t="s">
        <v>622</v>
      </c>
    </row>
    <row r="57" spans="1:6">
      <c r="A57" s="3" t="s">
        <v>623</v>
      </c>
      <c r="C57" s="4" t="n">
        <v>155</v>
      </c>
      <c r="E57" s="4" t="n">
        <v>161</v>
      </c>
    </row>
    <row r="58" spans="1:6">
      <c r="A58" s="3" t="s">
        <v>624</v>
      </c>
      <c r="C58" s="4" t="n">
        <v>8</v>
      </c>
      <c r="E58" s="4" t="n">
        <v>12</v>
      </c>
    </row>
    <row r="59" spans="1:6">
      <c r="A59" s="3" t="s">
        <v>625</v>
      </c>
      <c r="C59" s="4" t="n">
        <v>1</v>
      </c>
      <c r="E59" s="4" t="n">
        <v>0</v>
      </c>
    </row>
    <row r="60" spans="1:6">
      <c r="A60" s="3" t="s">
        <v>626</v>
      </c>
      <c r="C60" s="4" t="n">
        <v>162</v>
      </c>
      <c r="E60" s="4" t="n">
        <v>173</v>
      </c>
    </row>
    <row r="61" spans="1:6">
      <c r="A61" s="3" t="s">
        <v>638</v>
      </c>
    </row>
    <row r="62" spans="1:6">
      <c r="A62" s="6" t="s">
        <v>622</v>
      </c>
    </row>
    <row r="63" spans="1:6">
      <c r="A63" s="3" t="s">
        <v>626</v>
      </c>
      <c r="C63" s="4" t="n">
        <v>7171</v>
      </c>
      <c r="E63" s="4" t="n">
        <v>7954</v>
      </c>
    </row>
    <row r="64" spans="1:6">
      <c r="A64" s="3" t="s">
        <v>639</v>
      </c>
    </row>
    <row r="65" spans="1:6">
      <c r="A65" s="6" t="s">
        <v>622</v>
      </c>
    </row>
    <row r="66" spans="1:6">
      <c r="A66" s="3" t="s">
        <v>623</v>
      </c>
      <c r="C66" s="4" t="n">
        <v>1732</v>
      </c>
      <c r="E66" s="4" t="n">
        <v>1635</v>
      </c>
    </row>
    <row r="67" spans="1:6">
      <c r="A67" s="3" t="s">
        <v>624</v>
      </c>
      <c r="C67" s="4" t="n">
        <v>280</v>
      </c>
      <c r="E67" s="4" t="n">
        <v>352</v>
      </c>
    </row>
    <row r="68" spans="1:6">
      <c r="A68" s="3" t="s">
        <v>625</v>
      </c>
      <c r="C68" s="4" t="n">
        <v>4</v>
      </c>
      <c r="E68" s="4" t="n">
        <v>6</v>
      </c>
    </row>
    <row r="69" spans="1:6">
      <c r="A69" s="3" t="s">
        <v>626</v>
      </c>
      <c r="C69" s="4" t="n">
        <v>2008</v>
      </c>
      <c r="E69" s="4" t="n">
        <v>1981</v>
      </c>
    </row>
    <row r="70" spans="1:6">
      <c r="A70" s="3" t="s">
        <v>640</v>
      </c>
    </row>
    <row r="71" spans="1:6">
      <c r="A71" s="6" t="s">
        <v>622</v>
      </c>
    </row>
    <row r="72" spans="1:6">
      <c r="A72" s="3" t="s">
        <v>623</v>
      </c>
      <c r="C72" s="4" t="n">
        <v>4772</v>
      </c>
      <c r="E72" s="4" t="n">
        <v>5116</v>
      </c>
    </row>
    <row r="73" spans="1:6">
      <c r="A73" s="3" t="s">
        <v>624</v>
      </c>
      <c r="C73" s="4" t="n">
        <v>496</v>
      </c>
      <c r="E73" s="4" t="n">
        <v>884</v>
      </c>
    </row>
    <row r="74" spans="1:6">
      <c r="A74" s="3" t="s">
        <v>625</v>
      </c>
      <c r="C74" s="4" t="n">
        <v>105</v>
      </c>
      <c r="E74" s="4" t="n">
        <v>27</v>
      </c>
    </row>
    <row r="75" spans="1:6">
      <c r="A75" s="3" t="s">
        <v>626</v>
      </c>
      <c r="C75" s="4" t="n">
        <v>5163</v>
      </c>
      <c r="E75" s="4" t="n">
        <v>5973</v>
      </c>
    </row>
    <row r="76" spans="1:6">
      <c r="A76" s="3" t="s">
        <v>641</v>
      </c>
    </row>
    <row r="77" spans="1:6">
      <c r="A77" s="6" t="s">
        <v>622</v>
      </c>
    </row>
    <row r="78" spans="1:6">
      <c r="A78" s="3" t="s">
        <v>626</v>
      </c>
      <c r="C78" s="4" t="n">
        <v>1260</v>
      </c>
      <c r="E78" s="4" t="n">
        <v>1909</v>
      </c>
    </row>
    <row r="79" spans="1:6">
      <c r="A79" s="3" t="s">
        <v>642</v>
      </c>
    </row>
    <row r="80" spans="1:6">
      <c r="A80" s="6" t="s">
        <v>622</v>
      </c>
    </row>
    <row r="81" spans="1:6">
      <c r="A81" s="3" t="s">
        <v>623</v>
      </c>
      <c r="C81" s="4" t="n">
        <v>826</v>
      </c>
      <c r="E81" s="4" t="n">
        <v>1380</v>
      </c>
    </row>
    <row r="82" spans="1:6">
      <c r="A82" s="3" t="s">
        <v>624</v>
      </c>
      <c r="C82" s="4" t="n">
        <v>123</v>
      </c>
      <c r="E82" s="4" t="n">
        <v>190</v>
      </c>
    </row>
    <row r="83" spans="1:6">
      <c r="A83" s="3" t="s">
        <v>625</v>
      </c>
      <c r="C83" s="4" t="n">
        <v>0</v>
      </c>
      <c r="E83" s="4" t="n">
        <v>1</v>
      </c>
    </row>
    <row r="84" spans="1:6">
      <c r="A84" s="3" t="s">
        <v>626</v>
      </c>
      <c r="C84" s="4" t="n">
        <v>949</v>
      </c>
      <c r="E84" s="4" t="n">
        <v>1569</v>
      </c>
    </row>
    <row r="85" spans="1:6">
      <c r="A85" s="3" t="s">
        <v>643</v>
      </c>
    </row>
    <row r="86" spans="1:6">
      <c r="A86" s="6" t="s">
        <v>622</v>
      </c>
    </row>
    <row r="87" spans="1:6">
      <c r="A87" s="3" t="s">
        <v>623</v>
      </c>
      <c r="C87" s="4" t="n">
        <v>251</v>
      </c>
      <c r="E87" s="4" t="n">
        <v>267</v>
      </c>
    </row>
    <row r="88" spans="1:6">
      <c r="A88" s="3" t="s">
        <v>624</v>
      </c>
      <c r="C88" s="4" t="n">
        <v>60</v>
      </c>
      <c r="E88" s="4" t="n">
        <v>73</v>
      </c>
    </row>
    <row r="89" spans="1:6">
      <c r="A89" s="3" t="s">
        <v>625</v>
      </c>
      <c r="C89" s="4" t="n">
        <v>0</v>
      </c>
      <c r="E89" s="4" t="n">
        <v>0</v>
      </c>
    </row>
    <row r="90" spans="1:6">
      <c r="A90" s="3" t="s">
        <v>626</v>
      </c>
      <c r="C90" s="4" t="n">
        <v>311</v>
      </c>
      <c r="E90" s="4" t="n">
        <v>340</v>
      </c>
    </row>
    <row r="91" spans="1:6">
      <c r="A91" s="3" t="s">
        <v>644</v>
      </c>
    </row>
    <row r="92" spans="1:6">
      <c r="A92" s="6" t="s">
        <v>622</v>
      </c>
    </row>
    <row r="93" spans="1:6">
      <c r="A93" s="3" t="s">
        <v>626</v>
      </c>
      <c r="C93" s="4" t="n">
        <v>8918</v>
      </c>
      <c r="E93" s="4" t="n">
        <v>8933</v>
      </c>
    </row>
    <row r="94" spans="1:6">
      <c r="A94" s="3" t="s">
        <v>645</v>
      </c>
    </row>
    <row r="95" spans="1:6">
      <c r="A95" s="6" t="s">
        <v>622</v>
      </c>
    </row>
    <row r="96" spans="1:6">
      <c r="A96" s="3" t="s">
        <v>623</v>
      </c>
      <c r="C96" s="4" t="n">
        <v>5440</v>
      </c>
      <c r="E96" s="4" t="n">
        <v>4742</v>
      </c>
    </row>
    <row r="97" spans="1:6">
      <c r="A97" s="3" t="s">
        <v>624</v>
      </c>
      <c r="C97" s="4" t="n">
        <v>502</v>
      </c>
      <c r="E97" s="4" t="n">
        <v>811</v>
      </c>
    </row>
    <row r="98" spans="1:6">
      <c r="A98" s="3" t="s">
        <v>625</v>
      </c>
      <c r="C98" s="4" t="n">
        <v>238</v>
      </c>
      <c r="E98" s="4" t="n">
        <v>53</v>
      </c>
    </row>
    <row r="99" spans="1:6">
      <c r="A99" s="3" t="s">
        <v>626</v>
      </c>
      <c r="C99" s="4" t="n">
        <v>5704</v>
      </c>
      <c r="E99" s="4" t="n">
        <v>5500</v>
      </c>
    </row>
    <row r="100" spans="1:6">
      <c r="A100" s="3" t="s">
        <v>646</v>
      </c>
    </row>
    <row r="101" spans="1:6">
      <c r="A101" s="6" t="s">
        <v>622</v>
      </c>
    </row>
    <row r="102" spans="1:6">
      <c r="A102" s="3" t="s">
        <v>623</v>
      </c>
      <c r="C102" s="4" t="n">
        <v>2860</v>
      </c>
      <c r="E102" s="4" t="n">
        <v>2808</v>
      </c>
    </row>
    <row r="103" spans="1:6">
      <c r="A103" s="3" t="s">
        <v>624</v>
      </c>
      <c r="C103" s="4" t="n">
        <v>389</v>
      </c>
      <c r="E103" s="4" t="n">
        <v>633</v>
      </c>
    </row>
    <row r="104" spans="1:6">
      <c r="A104" s="3" t="s">
        <v>625</v>
      </c>
      <c r="C104" s="4" t="n">
        <v>35</v>
      </c>
      <c r="E104" s="4" t="n">
        <v>8</v>
      </c>
    </row>
    <row r="105" spans="1:6">
      <c r="A105" s="3" t="s">
        <v>626</v>
      </c>
      <c r="C105" s="4" t="n">
        <v>3214</v>
      </c>
      <c r="E105" s="4" t="n">
        <v>3433</v>
      </c>
    </row>
    <row r="106" spans="1:6">
      <c r="A106" s="3" t="s">
        <v>647</v>
      </c>
    </row>
    <row r="107" spans="1:6">
      <c r="A107" s="6" t="s">
        <v>622</v>
      </c>
    </row>
    <row r="108" spans="1:6">
      <c r="A108" s="3" t="s">
        <v>626</v>
      </c>
      <c r="C108" s="4" t="n">
        <v>29002</v>
      </c>
      <c r="E108" s="4" t="n">
        <v>32473</v>
      </c>
    </row>
    <row r="109" spans="1:6">
      <c r="A109" s="3" t="s">
        <v>648</v>
      </c>
    </row>
    <row r="110" spans="1:6">
      <c r="A110" s="6" t="s">
        <v>622</v>
      </c>
    </row>
    <row r="111" spans="1:6">
      <c r="A111" s="3" t="s">
        <v>623</v>
      </c>
      <c r="C111" s="4" t="n">
        <v>4852</v>
      </c>
      <c r="E111" s="4" t="n">
        <v>4085</v>
      </c>
    </row>
    <row r="112" spans="1:6">
      <c r="A112" s="3" t="s">
        <v>624</v>
      </c>
      <c r="C112" s="4" t="n">
        <v>649</v>
      </c>
      <c r="E112" s="4" t="n">
        <v>809</v>
      </c>
    </row>
    <row r="113" spans="1:6">
      <c r="A113" s="3" t="s">
        <v>625</v>
      </c>
      <c r="C113" s="4" t="n">
        <v>44</v>
      </c>
      <c r="E113" s="4" t="n">
        <v>7</v>
      </c>
    </row>
    <row r="114" spans="1:6">
      <c r="A114" s="3" t="s">
        <v>626</v>
      </c>
      <c r="C114" s="4" t="n">
        <v>5457</v>
      </c>
      <c r="E114" s="4" t="n">
        <v>4887</v>
      </c>
    </row>
    <row r="115" spans="1:6">
      <c r="A115" s="3" t="s">
        <v>649</v>
      </c>
    </row>
    <row r="116" spans="1:6">
      <c r="A116" s="6" t="s">
        <v>622</v>
      </c>
    </row>
    <row r="117" spans="1:6">
      <c r="A117" s="3" t="s">
        <v>623</v>
      </c>
      <c r="C117" s="4" t="n">
        <v>23311</v>
      </c>
      <c r="E117" s="4" t="n">
        <v>25384</v>
      </c>
    </row>
    <row r="118" spans="1:6">
      <c r="A118" s="3" t="s">
        <v>624</v>
      </c>
      <c r="C118" s="4" t="n">
        <v>1343</v>
      </c>
      <c r="E118" s="4" t="n">
        <v>2620</v>
      </c>
    </row>
    <row r="119" spans="1:6">
      <c r="A119" s="3" t="s">
        <v>625</v>
      </c>
      <c r="C119" s="4" t="n">
        <v>1109</v>
      </c>
      <c r="E119" s="4" t="n">
        <v>418</v>
      </c>
    </row>
    <row r="120" spans="1:6">
      <c r="A120" s="3" t="s">
        <v>626</v>
      </c>
      <c r="C120" s="4" t="n">
        <v>23545</v>
      </c>
      <c r="E120" s="4" t="n">
        <v>27586</v>
      </c>
    </row>
    <row r="121" spans="1:6">
      <c r="A121" s="3" t="s">
        <v>619</v>
      </c>
    </row>
    <row r="122" spans="1:6">
      <c r="A122" s="6" t="s">
        <v>622</v>
      </c>
    </row>
    <row r="123" spans="1:6">
      <c r="A123" s="3" t="s">
        <v>650</v>
      </c>
      <c r="C123" s="4" t="n">
        <v>1139</v>
      </c>
      <c r="E123" s="4" t="n">
        <v>1462</v>
      </c>
    </row>
    <row r="124" spans="1:6">
      <c r="A124" s="3" t="s">
        <v>651</v>
      </c>
      <c r="C124" s="5" t="n">
        <v>1140</v>
      </c>
      <c r="E124" s="5" t="n">
        <v>1789</v>
      </c>
    </row>
    <row r="125" spans="1:6"/>
    <row r="126" spans="1:6">
      <c r="A126" s="3" t="s">
        <v>42</v>
      </c>
      <c r="B126" s="3" t="s">
        <v>141</v>
      </c>
    </row>
    <row r="127" spans="1:6">
      <c r="A127" s="3" t="s">
        <v>52</v>
      </c>
      <c r="B127" s="3" t="s">
        <v>145</v>
      </c>
    </row>
    <row r="128" spans="1:6">
      <c r="A128" s="3" t="s">
        <v>143</v>
      </c>
      <c r="B128" s="3" t="s">
        <v>146</v>
      </c>
    </row>
    <row r="129" spans="1:6">
      <c r="A129" s="3" t="s">
        <v>144</v>
      </c>
      <c r="B129" s="3" t="s">
        <v>142</v>
      </c>
    </row>
    <row r="130" spans="1:6">
      <c r="A130" s="3" t="s">
        <v>92</v>
      </c>
      <c r="B130" s="3" t="s">
        <v>142</v>
      </c>
    </row>
  </sheetData>
  <mergeCells count="9">
    <mergeCell ref="A1:B1"/>
    <mergeCell ref="C1:D1"/>
    <mergeCell ref="E1:F1"/>
    <mergeCell ref="A125:E125"/>
    <mergeCell ref="B126:E126"/>
    <mergeCell ref="B127:E127"/>
    <mergeCell ref="B128:E128"/>
    <mergeCell ref="B129:E129"/>
    <mergeCell ref="B130:E13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34</v>
      </c>
    </row>
    <row r="2" spans="1:3">
      <c r="A2" s="6" t="s">
        <v>653</v>
      </c>
    </row>
    <row r="3" spans="1:3">
      <c r="A3" s="3" t="s">
        <v>654</v>
      </c>
      <c r="B3" s="5" t="n">
        <v>30318</v>
      </c>
      <c r="C3" s="5" t="n">
        <v>31430</v>
      </c>
    </row>
    <row r="4" spans="1:3">
      <c r="A4" s="3" t="s">
        <v>624</v>
      </c>
      <c r="B4" s="4" t="n">
        <v>6470</v>
      </c>
      <c r="C4" s="4" t="n">
        <v>6651</v>
      </c>
    </row>
    <row r="5" spans="1:3">
      <c r="A5" s="3" t="s">
        <v>625</v>
      </c>
      <c r="B5" s="4" t="n">
        <v>66</v>
      </c>
      <c r="C5" s="4" t="n">
        <v>9</v>
      </c>
    </row>
    <row r="6" spans="1:3">
      <c r="A6" s="3" t="s">
        <v>626</v>
      </c>
      <c r="B6" s="4" t="n">
        <v>36722</v>
      </c>
      <c r="C6" s="4" t="n">
        <v>38072</v>
      </c>
    </row>
    <row r="7" spans="1:3">
      <c r="A7" s="3" t="s">
        <v>628</v>
      </c>
    </row>
    <row r="8" spans="1:3">
      <c r="A8" s="6" t="s">
        <v>653</v>
      </c>
    </row>
    <row r="9" spans="1:3">
      <c r="A9" s="3" t="s">
        <v>654</v>
      </c>
      <c r="B9" s="4" t="n">
        <v>30318</v>
      </c>
      <c r="C9" s="4" t="n">
        <v>31430</v>
      </c>
    </row>
    <row r="10" spans="1:3">
      <c r="A10" s="3" t="s">
        <v>624</v>
      </c>
      <c r="B10" s="4" t="n">
        <v>6470</v>
      </c>
      <c r="C10" s="4" t="n">
        <v>6651</v>
      </c>
    </row>
    <row r="11" spans="1:3">
      <c r="A11" s="3" t="s">
        <v>625</v>
      </c>
      <c r="B11" s="4" t="n">
        <v>66</v>
      </c>
      <c r="C11" s="4" t="n">
        <v>9</v>
      </c>
    </row>
    <row r="12" spans="1:3">
      <c r="A12" s="3" t="s">
        <v>626</v>
      </c>
      <c r="B12" s="4" t="n">
        <v>36722</v>
      </c>
      <c r="C12" s="4" t="n">
        <v>38072</v>
      </c>
    </row>
    <row r="13" spans="1:3">
      <c r="A13" s="3" t="s">
        <v>630</v>
      </c>
    </row>
    <row r="14" spans="1:3">
      <c r="A14" s="6" t="s">
        <v>653</v>
      </c>
    </row>
    <row r="15" spans="1:3">
      <c r="A15" s="3" t="s">
        <v>654</v>
      </c>
      <c r="B15" s="4" t="n">
        <v>21712</v>
      </c>
      <c r="C15" s="4" t="n">
        <v>21331</v>
      </c>
    </row>
    <row r="16" spans="1:3">
      <c r="A16" s="3" t="s">
        <v>624</v>
      </c>
      <c r="B16" s="4" t="n">
        <v>5326</v>
      </c>
      <c r="C16" s="4" t="n">
        <v>5160</v>
      </c>
    </row>
    <row r="17" spans="1:3">
      <c r="A17" s="3" t="s">
        <v>625</v>
      </c>
      <c r="B17" s="4" t="n">
        <v>0</v>
      </c>
      <c r="C17" s="4" t="n">
        <v>0</v>
      </c>
    </row>
    <row r="18" spans="1:3">
      <c r="A18" s="3" t="s">
        <v>626</v>
      </c>
      <c r="B18" s="4" t="n">
        <v>27038</v>
      </c>
      <c r="C18" s="4" t="n">
        <v>26491</v>
      </c>
    </row>
    <row r="19" spans="1:3">
      <c r="A19" s="3" t="s">
        <v>632</v>
      </c>
    </row>
    <row r="20" spans="1:3">
      <c r="A20" s="6" t="s">
        <v>653</v>
      </c>
    </row>
    <row r="21" spans="1:3">
      <c r="A21" s="3" t="s">
        <v>654</v>
      </c>
      <c r="B21" s="4" t="n">
        <v>359</v>
      </c>
      <c r="C21" s="4" t="n">
        <v>357</v>
      </c>
    </row>
    <row r="22" spans="1:3">
      <c r="A22" s="3" t="s">
        <v>626</v>
      </c>
      <c r="B22" s="4" t="n">
        <v>469</v>
      </c>
      <c r="C22" s="4" t="n">
        <v>462</v>
      </c>
    </row>
    <row r="23" spans="1:3">
      <c r="A23" s="3" t="s">
        <v>633</v>
      </c>
    </row>
    <row r="24" spans="1:3">
      <c r="A24" s="6" t="s">
        <v>653</v>
      </c>
    </row>
    <row r="25" spans="1:3">
      <c r="A25" s="3" t="s">
        <v>654</v>
      </c>
      <c r="B25" s="4" t="n">
        <v>359</v>
      </c>
      <c r="C25" s="4" t="n">
        <v>357</v>
      </c>
    </row>
    <row r="26" spans="1:3">
      <c r="A26" s="3" t="s">
        <v>624</v>
      </c>
      <c r="B26" s="4" t="n">
        <v>110</v>
      </c>
      <c r="C26" s="4" t="n">
        <v>105</v>
      </c>
    </row>
    <row r="27" spans="1:3">
      <c r="A27" s="3" t="s">
        <v>625</v>
      </c>
      <c r="B27" s="4" t="n">
        <v>0</v>
      </c>
      <c r="C27" s="4" t="n">
        <v>0</v>
      </c>
    </row>
    <row r="28" spans="1:3">
      <c r="A28" s="3" t="s">
        <v>626</v>
      </c>
      <c r="B28" s="4" t="n">
        <v>469</v>
      </c>
      <c r="C28" s="4" t="n">
        <v>462</v>
      </c>
    </row>
    <row r="29" spans="1:3">
      <c r="A29" s="3" t="s">
        <v>635</v>
      </c>
    </row>
    <row r="30" spans="1:3">
      <c r="A30" s="6" t="s">
        <v>653</v>
      </c>
    </row>
    <row r="31" spans="1:3">
      <c r="A31" s="3" t="s">
        <v>654</v>
      </c>
      <c r="B31" s="4" t="n">
        <v>14</v>
      </c>
      <c r="C31" s="4" t="n">
        <v>26</v>
      </c>
    </row>
    <row r="32" spans="1:3">
      <c r="A32" s="3" t="s">
        <v>626</v>
      </c>
      <c r="B32" s="4" t="n">
        <v>15</v>
      </c>
      <c r="C32" s="4" t="n">
        <v>27</v>
      </c>
    </row>
    <row r="33" spans="1:3">
      <c r="A33" s="3" t="s">
        <v>636</v>
      </c>
    </row>
    <row r="34" spans="1:3">
      <c r="A34" s="6" t="s">
        <v>653</v>
      </c>
    </row>
    <row r="35" spans="1:3">
      <c r="A35" s="3" t="s">
        <v>654</v>
      </c>
      <c r="B35" s="4" t="n">
        <v>14</v>
      </c>
      <c r="C35" s="4" t="n">
        <v>26</v>
      </c>
    </row>
    <row r="36" spans="1:3">
      <c r="A36" s="3" t="s">
        <v>624</v>
      </c>
      <c r="B36" s="4" t="n">
        <v>1</v>
      </c>
      <c r="C36" s="4" t="n">
        <v>1</v>
      </c>
    </row>
    <row r="37" spans="1:3">
      <c r="A37" s="3" t="s">
        <v>625</v>
      </c>
      <c r="B37" s="4" t="n">
        <v>0</v>
      </c>
      <c r="C37" s="4" t="n">
        <v>0</v>
      </c>
    </row>
    <row r="38" spans="1:3">
      <c r="A38" s="3" t="s">
        <v>626</v>
      </c>
      <c r="B38" s="4" t="n">
        <v>15</v>
      </c>
      <c r="C38" s="4" t="n">
        <v>27</v>
      </c>
    </row>
    <row r="39" spans="1:3">
      <c r="A39" s="3" t="s">
        <v>638</v>
      </c>
    </row>
    <row r="40" spans="1:3">
      <c r="A40" s="6" t="s">
        <v>653</v>
      </c>
    </row>
    <row r="41" spans="1:3">
      <c r="A41" s="3" t="s">
        <v>654</v>
      </c>
      <c r="B41" s="4" t="n">
        <v>2727</v>
      </c>
      <c r="C41" s="4" t="n">
        <v>3300</v>
      </c>
    </row>
    <row r="42" spans="1:3">
      <c r="A42" s="3" t="s">
        <v>626</v>
      </c>
      <c r="B42" s="4" t="n">
        <v>2973</v>
      </c>
      <c r="C42" s="4" t="n">
        <v>3698</v>
      </c>
    </row>
    <row r="43" spans="1:3">
      <c r="A43" s="3" t="s">
        <v>639</v>
      </c>
    </row>
    <row r="44" spans="1:3">
      <c r="A44" s="6" t="s">
        <v>653</v>
      </c>
    </row>
    <row r="45" spans="1:3">
      <c r="A45" s="3" t="s">
        <v>654</v>
      </c>
      <c r="B45" s="4" t="n">
        <v>2727</v>
      </c>
      <c r="C45" s="4" t="n">
        <v>3300</v>
      </c>
    </row>
    <row r="46" spans="1:3">
      <c r="A46" s="3" t="s">
        <v>624</v>
      </c>
      <c r="B46" s="4" t="n">
        <v>254</v>
      </c>
      <c r="C46" s="4" t="n">
        <v>398</v>
      </c>
    </row>
    <row r="47" spans="1:3">
      <c r="A47" s="3" t="s">
        <v>625</v>
      </c>
      <c r="B47" s="4" t="n">
        <v>8</v>
      </c>
      <c r="C47" s="4" t="n">
        <v>0</v>
      </c>
    </row>
    <row r="48" spans="1:3">
      <c r="A48" s="3" t="s">
        <v>626</v>
      </c>
      <c r="B48" s="4" t="n">
        <v>2973</v>
      </c>
      <c r="C48" s="4" t="n">
        <v>3698</v>
      </c>
    </row>
    <row r="49" spans="1:3">
      <c r="A49" s="3" t="s">
        <v>641</v>
      </c>
    </row>
    <row r="50" spans="1:3">
      <c r="A50" s="6" t="s">
        <v>653</v>
      </c>
    </row>
    <row r="51" spans="1:3">
      <c r="A51" s="3" t="s">
        <v>654</v>
      </c>
      <c r="B51" s="4" t="n">
        <v>1551</v>
      </c>
      <c r="C51" s="4" t="n">
        <v>1523</v>
      </c>
    </row>
    <row r="52" spans="1:3">
      <c r="A52" s="3" t="s">
        <v>626</v>
      </c>
      <c r="B52" s="4" t="n">
        <v>1840</v>
      </c>
      <c r="C52" s="4" t="n">
        <v>1835</v>
      </c>
    </row>
    <row r="53" spans="1:3">
      <c r="A53" s="3" t="s">
        <v>642</v>
      </c>
    </row>
    <row r="54" spans="1:3">
      <c r="A54" s="6" t="s">
        <v>653</v>
      </c>
    </row>
    <row r="55" spans="1:3">
      <c r="A55" s="3" t="s">
        <v>654</v>
      </c>
      <c r="B55" s="4" t="n">
        <v>1551</v>
      </c>
      <c r="C55" s="4" t="n">
        <v>1523</v>
      </c>
    </row>
    <row r="56" spans="1:3">
      <c r="A56" s="3" t="s">
        <v>624</v>
      </c>
      <c r="B56" s="4" t="n">
        <v>289</v>
      </c>
      <c r="C56" s="4" t="n">
        <v>312</v>
      </c>
    </row>
    <row r="57" spans="1:3">
      <c r="A57" s="3" t="s">
        <v>625</v>
      </c>
      <c r="B57" s="4" t="n">
        <v>0</v>
      </c>
      <c r="C57" s="4" t="n">
        <v>0</v>
      </c>
    </row>
    <row r="58" spans="1:3">
      <c r="A58" s="3" t="s">
        <v>626</v>
      </c>
      <c r="B58" s="4" t="n">
        <v>1840</v>
      </c>
      <c r="C58" s="4" t="n">
        <v>1835</v>
      </c>
    </row>
    <row r="59" spans="1:3">
      <c r="A59" s="3" t="s">
        <v>644</v>
      </c>
    </row>
    <row r="60" spans="1:3">
      <c r="A60" s="6" t="s">
        <v>653</v>
      </c>
    </row>
    <row r="61" spans="1:3">
      <c r="A61" s="3" t="s">
        <v>654</v>
      </c>
      <c r="B61" s="4" t="n">
        <v>1445</v>
      </c>
      <c r="C61" s="4" t="n">
        <v>2206</v>
      </c>
    </row>
    <row r="62" spans="1:3">
      <c r="A62" s="3" t="s">
        <v>626</v>
      </c>
      <c r="B62" s="4" t="n">
        <v>1583</v>
      </c>
      <c r="C62" s="4" t="n">
        <v>2387</v>
      </c>
    </row>
    <row r="63" spans="1:3">
      <c r="A63" s="3" t="s">
        <v>645</v>
      </c>
    </row>
    <row r="64" spans="1:3">
      <c r="A64" s="6" t="s">
        <v>653</v>
      </c>
    </row>
    <row r="65" spans="1:3">
      <c r="A65" s="3" t="s">
        <v>654</v>
      </c>
      <c r="B65" s="4" t="n">
        <v>1445</v>
      </c>
      <c r="C65" s="4" t="n">
        <v>2206</v>
      </c>
    </row>
    <row r="66" spans="1:3">
      <c r="A66" s="3" t="s">
        <v>624</v>
      </c>
      <c r="B66" s="4" t="n">
        <v>158</v>
      </c>
      <c r="C66" s="4" t="n">
        <v>190</v>
      </c>
    </row>
    <row r="67" spans="1:3">
      <c r="A67" s="3" t="s">
        <v>625</v>
      </c>
      <c r="B67" s="4" t="n">
        <v>20</v>
      </c>
      <c r="C67" s="4" t="n">
        <v>9</v>
      </c>
    </row>
    <row r="68" spans="1:3">
      <c r="A68" s="3" t="s">
        <v>626</v>
      </c>
      <c r="B68" s="4" t="n">
        <v>1583</v>
      </c>
      <c r="C68" s="4" t="n">
        <v>2387</v>
      </c>
    </row>
    <row r="69" spans="1:3">
      <c r="A69" s="3" t="s">
        <v>647</v>
      </c>
    </row>
    <row r="70" spans="1:3">
      <c r="A70" s="6" t="s">
        <v>653</v>
      </c>
    </row>
    <row r="71" spans="1:3">
      <c r="A71" s="3" t="s">
        <v>654</v>
      </c>
      <c r="B71" s="4" t="n">
        <v>2510</v>
      </c>
      <c r="C71" s="4" t="n">
        <v>2687</v>
      </c>
    </row>
    <row r="72" spans="1:3">
      <c r="A72" s="3" t="s">
        <v>626</v>
      </c>
      <c r="B72" s="4" t="n">
        <v>2804</v>
      </c>
      <c r="C72" s="4" t="n">
        <v>3172</v>
      </c>
    </row>
    <row r="73" spans="1:3">
      <c r="A73" s="3" t="s">
        <v>648</v>
      </c>
    </row>
    <row r="74" spans="1:3">
      <c r="A74" s="6" t="s">
        <v>653</v>
      </c>
    </row>
    <row r="75" spans="1:3">
      <c r="A75" s="3" t="s">
        <v>654</v>
      </c>
      <c r="B75" s="4" t="n">
        <v>2510</v>
      </c>
      <c r="C75" s="4" t="n">
        <v>2687</v>
      </c>
    </row>
    <row r="76" spans="1:3">
      <c r="A76" s="3" t="s">
        <v>624</v>
      </c>
      <c r="B76" s="4" t="n">
        <v>332</v>
      </c>
      <c r="C76" s="4" t="n">
        <v>485</v>
      </c>
    </row>
    <row r="77" spans="1:3">
      <c r="A77" s="3" t="s">
        <v>625</v>
      </c>
      <c r="B77" s="4" t="n">
        <v>38</v>
      </c>
      <c r="C77" s="4" t="n">
        <v>0</v>
      </c>
    </row>
    <row r="78" spans="1:3">
      <c r="A78" s="3" t="s">
        <v>626</v>
      </c>
      <c r="B78" s="5" t="n">
        <v>2804</v>
      </c>
      <c r="C78" s="5" t="n">
        <v>317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6"/>
    <col customWidth="1" max="2" min="2" width="36"/>
    <col customWidth="1" max="3" min="3" width="12"/>
  </cols>
  <sheetData>
    <row r="1" spans="1:3">
      <c r="A1" s="1" t="s">
        <v>655</v>
      </c>
      <c r="B1" s="2" t="s">
        <v>503</v>
      </c>
    </row>
    <row r="2" spans="1:3">
      <c r="A2" s="6" t="s">
        <v>656</v>
      </c>
    </row>
    <row r="3" spans="1:3">
      <c r="A3" s="3" t="s">
        <v>626</v>
      </c>
      <c r="B3" s="5" t="n">
        <v>987</v>
      </c>
      <c r="C3" s="3" t="s">
        <v>554</v>
      </c>
    </row>
    <row r="4" spans="1:3">
      <c r="A4" s="3" t="s">
        <v>628</v>
      </c>
    </row>
    <row r="5" spans="1:3">
      <c r="A5" s="6" t="s">
        <v>656</v>
      </c>
    </row>
    <row r="6" spans="1:3">
      <c r="A6" s="3" t="s">
        <v>626</v>
      </c>
      <c r="B6" s="4" t="n">
        <v>641</v>
      </c>
    </row>
    <row r="7" spans="1:3">
      <c r="A7" s="3" t="s">
        <v>629</v>
      </c>
    </row>
    <row r="8" spans="1:3">
      <c r="A8" s="6" t="s">
        <v>656</v>
      </c>
    </row>
    <row r="9" spans="1:3">
      <c r="A9" s="3" t="s">
        <v>626</v>
      </c>
      <c r="B9" s="4" t="n">
        <v>346</v>
      </c>
    </row>
    <row r="10" spans="1:3">
      <c r="A10" s="3" t="s">
        <v>96</v>
      </c>
    </row>
    <row r="11" spans="1:3">
      <c r="A11" s="6" t="s">
        <v>656</v>
      </c>
    </row>
    <row r="12" spans="1:3">
      <c r="A12" s="3" t="s">
        <v>651</v>
      </c>
      <c r="B12" s="5" t="n">
        <v>62</v>
      </c>
    </row>
    <row r="13" spans="1:3"/>
    <row r="14" spans="1:3">
      <c r="A14" s="3" t="s">
        <v>42</v>
      </c>
      <c r="B14" s="3" t="s">
        <v>148</v>
      </c>
    </row>
    <row r="15" spans="1:3">
      <c r="A15" s="3" t="s">
        <v>52</v>
      </c>
      <c r="B15" s="3" t="s">
        <v>142</v>
      </c>
    </row>
    <row r="16" spans="1:3">
      <c r="A16" s="3" t="s">
        <v>143</v>
      </c>
      <c r="B16" s="3" t="s">
        <v>142</v>
      </c>
    </row>
  </sheetData>
  <mergeCells count="5">
    <mergeCell ref="B1:C1"/>
    <mergeCell ref="A13:C13"/>
    <mergeCell ref="B14:C14"/>
    <mergeCell ref="B15:C15"/>
    <mergeCell ref="B16:C16"/>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21"/>
  </cols>
  <sheetData>
    <row r="1" spans="1:2">
      <c r="A1" s="1" t="s">
        <v>657</v>
      </c>
      <c r="B1" s="2" t="s">
        <v>504</v>
      </c>
    </row>
    <row r="2" spans="1:2">
      <c r="A2" s="6" t="s">
        <v>658</v>
      </c>
    </row>
    <row r="3" spans="1:2">
      <c r="A3" s="3" t="s">
        <v>210</v>
      </c>
      <c r="B3" s="5" t="n">
        <v>1023</v>
      </c>
    </row>
    <row r="4" spans="1:2">
      <c r="A4" s="3" t="s">
        <v>628</v>
      </c>
    </row>
    <row r="5" spans="1:2">
      <c r="A5" s="6" t="s">
        <v>658</v>
      </c>
    </row>
    <row r="6" spans="1:2">
      <c r="A6" s="3" t="s">
        <v>210</v>
      </c>
      <c r="B6" s="4" t="n">
        <v>695</v>
      </c>
    </row>
    <row r="7" spans="1:2">
      <c r="A7" s="3" t="s">
        <v>629</v>
      </c>
    </row>
    <row r="8" spans="1:2">
      <c r="A8" s="6" t="s">
        <v>658</v>
      </c>
    </row>
    <row r="9" spans="1:2">
      <c r="A9" s="3" t="s">
        <v>210</v>
      </c>
      <c r="B9" s="5" t="n">
        <v>32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4"/>
  </cols>
  <sheetData>
    <row r="1" spans="1:6">
      <c r="A1" s="1" t="s">
        <v>659</v>
      </c>
      <c r="C1" s="2" t="s">
        <v>2</v>
      </c>
      <c r="E1" s="2" t="s">
        <v>34</v>
      </c>
    </row>
    <row r="2" spans="1:6">
      <c r="A2" s="6" t="s">
        <v>660</v>
      </c>
    </row>
    <row r="3" spans="1:6">
      <c r="A3" s="3" t="s">
        <v>661</v>
      </c>
      <c r="B3" s="3" t="s">
        <v>42</v>
      </c>
      <c r="C3" s="5" t="n">
        <v>810</v>
      </c>
    </row>
    <row r="4" spans="1:6">
      <c r="A4" s="3" t="s">
        <v>662</v>
      </c>
      <c r="B4" s="3" t="s">
        <v>42</v>
      </c>
      <c r="C4" s="4" t="n">
        <v>8313</v>
      </c>
    </row>
    <row r="5" spans="1:6">
      <c r="A5" s="3" t="s">
        <v>663</v>
      </c>
      <c r="B5" s="3" t="s">
        <v>42</v>
      </c>
      <c r="C5" s="4" t="n">
        <v>9805</v>
      </c>
    </row>
    <row r="6" spans="1:6">
      <c r="A6" s="3" t="s">
        <v>664</v>
      </c>
      <c r="B6" s="3" t="s">
        <v>42</v>
      </c>
      <c r="C6" s="4" t="n">
        <v>57618</v>
      </c>
    </row>
    <row r="7" spans="1:6">
      <c r="A7" s="3" t="s">
        <v>635</v>
      </c>
      <c r="B7" s="3" t="s">
        <v>42</v>
      </c>
      <c r="C7" s="4" t="n">
        <v>310</v>
      </c>
    </row>
    <row r="8" spans="1:6">
      <c r="A8" s="3" t="s">
        <v>665</v>
      </c>
      <c r="C8" s="4" t="n">
        <v>76856</v>
      </c>
      <c r="D8" s="3" t="s">
        <v>157</v>
      </c>
      <c r="E8" s="5" t="n">
        <v>75132</v>
      </c>
      <c r="F8" s="3" t="s">
        <v>143</v>
      </c>
    </row>
    <row r="9" spans="1:6">
      <c r="A9" s="6" t="s">
        <v>666</v>
      </c>
    </row>
    <row r="10" spans="1:6">
      <c r="A10" s="3" t="s">
        <v>661</v>
      </c>
      <c r="C10" s="4" t="n">
        <v>180</v>
      </c>
    </row>
    <row r="11" spans="1:6">
      <c r="A11" s="3" t="s">
        <v>662</v>
      </c>
      <c r="C11" s="4" t="n">
        <v>915</v>
      </c>
    </row>
    <row r="12" spans="1:6">
      <c r="A12" s="3" t="s">
        <v>663</v>
      </c>
      <c r="C12" s="4" t="n">
        <v>927</v>
      </c>
    </row>
    <row r="13" spans="1:6">
      <c r="A13" s="3" t="s">
        <v>664</v>
      </c>
      <c r="C13" s="4" t="n">
        <v>28282</v>
      </c>
    </row>
    <row r="14" spans="1:6">
      <c r="A14" s="3" t="s">
        <v>635</v>
      </c>
      <c r="C14" s="4" t="n">
        <v>14</v>
      </c>
    </row>
    <row r="15" spans="1:6">
      <c r="A15" s="3" t="s">
        <v>667</v>
      </c>
      <c r="C15" s="4" t="n">
        <v>30318</v>
      </c>
      <c r="E15" s="4" t="n">
        <v>31430</v>
      </c>
    </row>
    <row r="16" spans="1:6">
      <c r="A16" s="6" t="s">
        <v>660</v>
      </c>
    </row>
    <row r="17" spans="1:6">
      <c r="A17" s="3" t="s">
        <v>661</v>
      </c>
      <c r="B17" s="3" t="s">
        <v>42</v>
      </c>
      <c r="C17" s="4" t="n">
        <v>861</v>
      </c>
    </row>
    <row r="18" spans="1:6">
      <c r="A18" s="3" t="s">
        <v>662</v>
      </c>
      <c r="B18" s="3" t="s">
        <v>42</v>
      </c>
      <c r="C18" s="4" t="n">
        <v>8312</v>
      </c>
    </row>
    <row r="19" spans="1:6">
      <c r="A19" s="3" t="s">
        <v>663</v>
      </c>
      <c r="B19" s="3" t="s">
        <v>42</v>
      </c>
      <c r="C19" s="4" t="n">
        <v>10355</v>
      </c>
    </row>
    <row r="20" spans="1:6">
      <c r="A20" s="3" t="s">
        <v>664</v>
      </c>
      <c r="B20" s="3" t="s">
        <v>42</v>
      </c>
      <c r="C20" s="4" t="n">
        <v>63028</v>
      </c>
    </row>
    <row r="21" spans="1:6">
      <c r="A21" s="3" t="s">
        <v>635</v>
      </c>
      <c r="B21" s="3" t="s">
        <v>42</v>
      </c>
      <c r="C21" s="4" t="n">
        <v>339</v>
      </c>
    </row>
    <row r="22" spans="1:6">
      <c r="A22" s="3" t="s">
        <v>668</v>
      </c>
      <c r="B22" s="3" t="s">
        <v>627</v>
      </c>
      <c r="C22" s="4" t="n">
        <v>82895</v>
      </c>
      <c r="D22" s="3" t="s">
        <v>157</v>
      </c>
      <c r="E22" s="4" t="n">
        <v>84313</v>
      </c>
      <c r="F22" s="3" t="s">
        <v>143</v>
      </c>
    </row>
    <row r="23" spans="1:6">
      <c r="A23" s="6" t="s">
        <v>666</v>
      </c>
    </row>
    <row r="24" spans="1:6">
      <c r="A24" s="3" t="s">
        <v>661</v>
      </c>
      <c r="C24" s="4" t="n">
        <v>182</v>
      </c>
    </row>
    <row r="25" spans="1:6">
      <c r="A25" s="3" t="s">
        <v>662</v>
      </c>
      <c r="C25" s="4" t="n">
        <v>948</v>
      </c>
    </row>
    <row r="26" spans="1:6">
      <c r="A26" s="3" t="s">
        <v>663</v>
      </c>
      <c r="C26" s="4" t="n">
        <v>1004</v>
      </c>
    </row>
    <row r="27" spans="1:6">
      <c r="A27" s="3" t="s">
        <v>664</v>
      </c>
      <c r="C27" s="4" t="n">
        <v>34573</v>
      </c>
    </row>
    <row r="28" spans="1:6">
      <c r="A28" s="3" t="s">
        <v>635</v>
      </c>
      <c r="C28" s="4" t="n">
        <v>15</v>
      </c>
    </row>
    <row r="29" spans="1:6">
      <c r="A29" s="3" t="s">
        <v>669</v>
      </c>
      <c r="C29" s="5" t="n">
        <v>36722</v>
      </c>
      <c r="E29" s="5" t="n">
        <v>38072</v>
      </c>
    </row>
    <row r="30" spans="1:6"/>
    <row r="31" spans="1:6">
      <c r="A31" s="3" t="s">
        <v>42</v>
      </c>
      <c r="B31" s="3" t="s">
        <v>145</v>
      </c>
    </row>
    <row r="32" spans="1:6">
      <c r="A32" s="3" t="s">
        <v>52</v>
      </c>
      <c r="B32" s="3" t="s">
        <v>141</v>
      </c>
    </row>
    <row r="33" spans="1:6">
      <c r="A33" s="3" t="s">
        <v>143</v>
      </c>
      <c r="B33" s="3" t="s">
        <v>146</v>
      </c>
    </row>
    <row r="34" spans="1:6">
      <c r="A34" s="3" t="s">
        <v>144</v>
      </c>
      <c r="B34" s="3" t="s">
        <v>142</v>
      </c>
    </row>
    <row r="35" spans="1:6">
      <c r="A35" s="3" t="s">
        <v>92</v>
      </c>
      <c r="B35" s="3" t="s">
        <v>142</v>
      </c>
    </row>
  </sheetData>
  <mergeCells count="9">
    <mergeCell ref="A1:B1"/>
    <mergeCell ref="C1:D1"/>
    <mergeCell ref="E1:F1"/>
    <mergeCell ref="A30:E30"/>
    <mergeCell ref="B31:E31"/>
    <mergeCell ref="B32:E32"/>
    <mergeCell ref="B33:E33"/>
    <mergeCell ref="B34:E34"/>
    <mergeCell ref="B35:E35"/>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55"/>
    <col customWidth="1" max="3" min="3" width="16"/>
    <col customWidth="1" max="4" min="4" width="14"/>
  </cols>
  <sheetData>
    <row r="1" spans="1:4">
      <c r="A1" s="1" t="s">
        <v>670</v>
      </c>
      <c r="C1" s="2" t="s">
        <v>1</v>
      </c>
    </row>
    <row r="2" spans="1:4">
      <c r="C2" s="2" t="s">
        <v>2</v>
      </c>
      <c r="D2" s="2" t="s">
        <v>34</v>
      </c>
    </row>
    <row r="3" spans="1:4">
      <c r="A3" s="6" t="s">
        <v>671</v>
      </c>
    </row>
    <row r="4" spans="1:4">
      <c r="A4" s="3" t="s">
        <v>672</v>
      </c>
      <c r="B4" s="3" t="s">
        <v>42</v>
      </c>
      <c r="C4" s="3" t="s">
        <v>673</v>
      </c>
      <c r="D4" s="3" t="s">
        <v>674</v>
      </c>
    </row>
    <row r="5" spans="1:4">
      <c r="A5" s="3" t="s">
        <v>675</v>
      </c>
      <c r="B5" s="3" t="s">
        <v>42</v>
      </c>
      <c r="C5" s="5" t="n">
        <v>51207</v>
      </c>
      <c r="D5" s="5" t="n">
        <v>48399</v>
      </c>
    </row>
    <row r="6" spans="1:4">
      <c r="A6" s="3" t="s">
        <v>626</v>
      </c>
      <c r="B6" s="3" t="s">
        <v>42</v>
      </c>
      <c r="C6" s="5" t="n">
        <v>59945</v>
      </c>
      <c r="D6" s="5" t="n">
        <v>56532</v>
      </c>
    </row>
    <row r="7" spans="1:4"/>
    <row r="8" spans="1:4">
      <c r="A8" s="3" t="s">
        <v>42</v>
      </c>
      <c r="B8" s="3" t="s">
        <v>676</v>
      </c>
    </row>
  </sheetData>
  <mergeCells count="4">
    <mergeCell ref="A1:B2"/>
    <mergeCell ref="C1:D1"/>
    <mergeCell ref="A7:C7"/>
    <mergeCell ref="B8:C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677</v>
      </c>
      <c r="C1" s="2" t="s">
        <v>1</v>
      </c>
    </row>
    <row r="2" spans="1:7">
      <c r="C2" s="2" t="s">
        <v>2</v>
      </c>
      <c r="D2" s="2" t="s">
        <v>34</v>
      </c>
      <c r="F2" s="2" t="s">
        <v>35</v>
      </c>
    </row>
    <row r="3" spans="1:7">
      <c r="A3" s="6" t="s">
        <v>678</v>
      </c>
    </row>
    <row r="4" spans="1:7">
      <c r="A4" s="3" t="s">
        <v>40</v>
      </c>
      <c r="C4" s="5" t="n">
        <v>-81</v>
      </c>
    </row>
    <row r="5" spans="1:7">
      <c r="A5" s="3" t="s">
        <v>679</v>
      </c>
      <c r="C5" s="4" t="n">
        <v>-17</v>
      </c>
      <c r="D5" s="5" t="n">
        <v>-8</v>
      </c>
      <c r="F5" s="5" t="n">
        <v>-2</v>
      </c>
    </row>
    <row r="6" spans="1:7">
      <c r="A6" s="3" t="s">
        <v>680</v>
      </c>
      <c r="C6" s="4" t="n">
        <v>-2</v>
      </c>
      <c r="D6" s="4" t="n">
        <v>0</v>
      </c>
      <c r="F6" s="4" t="n">
        <v>0</v>
      </c>
    </row>
    <row r="7" spans="1:7">
      <c r="A7" s="3" t="s">
        <v>681</v>
      </c>
      <c r="C7" s="4" t="n">
        <v>-224</v>
      </c>
      <c r="D7" s="4" t="n">
        <v>-109</v>
      </c>
      <c r="F7" s="4" t="n">
        <v>-255</v>
      </c>
    </row>
    <row r="8" spans="1:7">
      <c r="A8" s="3" t="s">
        <v>682</v>
      </c>
      <c r="C8" s="4" t="n">
        <v>-10</v>
      </c>
      <c r="D8" s="4" t="n">
        <v>-33</v>
      </c>
      <c r="F8" s="4" t="n">
        <v>185</v>
      </c>
    </row>
    <row r="9" spans="1:7">
      <c r="A9" s="3" t="s">
        <v>43</v>
      </c>
      <c r="C9" s="4" t="n">
        <v>-430</v>
      </c>
      <c r="D9" s="4" t="n">
        <v>-151</v>
      </c>
      <c r="F9" s="4" t="n">
        <v>-14</v>
      </c>
    </row>
    <row r="10" spans="1:7">
      <c r="A10" s="3" t="s">
        <v>40</v>
      </c>
      <c r="D10" s="4" t="n">
        <v>-37</v>
      </c>
      <c r="F10" s="4" t="n">
        <v>-85</v>
      </c>
    </row>
    <row r="11" spans="1:7">
      <c r="A11" s="3" t="s">
        <v>683</v>
      </c>
    </row>
    <row r="12" spans="1:7">
      <c r="A12" s="6" t="s">
        <v>678</v>
      </c>
    </row>
    <row r="13" spans="1:7">
      <c r="A13" s="3" t="s">
        <v>43</v>
      </c>
      <c r="C13" s="4" t="n">
        <v>-19</v>
      </c>
      <c r="D13" s="4" t="n">
        <v>-8</v>
      </c>
      <c r="F13" s="4" t="n">
        <v>-2</v>
      </c>
    </row>
    <row r="14" spans="1:7">
      <c r="A14" s="3" t="s">
        <v>684</v>
      </c>
    </row>
    <row r="15" spans="1:7">
      <c r="A15" s="6" t="s">
        <v>678</v>
      </c>
    </row>
    <row r="16" spans="1:7">
      <c r="A16" s="3" t="s">
        <v>43</v>
      </c>
      <c r="C16" s="4" t="n">
        <v>-234</v>
      </c>
      <c r="D16" s="4" t="n">
        <v>-142</v>
      </c>
      <c r="F16" s="4" t="n">
        <v>-70</v>
      </c>
    </row>
    <row r="17" spans="1:7">
      <c r="A17" s="3" t="s">
        <v>96</v>
      </c>
    </row>
    <row r="18" spans="1:7">
      <c r="A18" s="6" t="s">
        <v>678</v>
      </c>
    </row>
    <row r="19" spans="1:7">
      <c r="A19" s="3" t="s">
        <v>43</v>
      </c>
      <c r="B19" s="3" t="s">
        <v>157</v>
      </c>
      <c r="C19" s="4" t="n">
        <v>-131</v>
      </c>
      <c r="D19" s="4" t="n">
        <v>71</v>
      </c>
      <c r="E19" s="3" t="s">
        <v>143</v>
      </c>
      <c r="F19" s="4" t="n">
        <v>-35</v>
      </c>
      <c r="G19" s="3" t="s">
        <v>143</v>
      </c>
    </row>
    <row r="20" spans="1:7">
      <c r="A20" s="3" t="s">
        <v>40</v>
      </c>
      <c r="D20" s="4" t="n">
        <v>-22</v>
      </c>
      <c r="F20" s="4" t="n">
        <v>-57</v>
      </c>
    </row>
    <row r="21" spans="1:7">
      <c r="A21" s="3" t="s">
        <v>685</v>
      </c>
    </row>
    <row r="22" spans="1:7">
      <c r="A22" s="6" t="s">
        <v>678</v>
      </c>
    </row>
    <row r="23" spans="1:7">
      <c r="A23" s="3" t="s">
        <v>686</v>
      </c>
      <c r="C23" s="4" t="n">
        <v>101</v>
      </c>
      <c r="D23" s="4" t="n">
        <v>51</v>
      </c>
      <c r="F23" s="4" t="n">
        <v>177</v>
      </c>
    </row>
    <row r="24" spans="1:7">
      <c r="A24" s="3" t="s">
        <v>687</v>
      </c>
      <c r="C24" s="4" t="n">
        <v>-156</v>
      </c>
      <c r="D24" s="4" t="n">
        <v>-68</v>
      </c>
      <c r="F24" s="4" t="n">
        <v>-62</v>
      </c>
    </row>
    <row r="25" spans="1:7">
      <c r="A25" s="3" t="s">
        <v>688</v>
      </c>
      <c r="C25" s="4" t="n">
        <v>73</v>
      </c>
      <c r="D25" s="4" t="n">
        <v>-48</v>
      </c>
      <c r="F25" s="4" t="n">
        <v>4</v>
      </c>
    </row>
    <row r="26" spans="1:7">
      <c r="A26" s="3" t="s">
        <v>40</v>
      </c>
      <c r="C26" s="4" t="n">
        <v>-64</v>
      </c>
      <c r="D26" s="4" t="n">
        <v>-7</v>
      </c>
      <c r="F26" s="4" t="n">
        <v>-26</v>
      </c>
    </row>
    <row r="27" spans="1:7">
      <c r="A27" s="3" t="s">
        <v>43</v>
      </c>
      <c r="C27" s="5" t="n">
        <v>-46</v>
      </c>
      <c r="D27" s="5" t="n">
        <v>-72</v>
      </c>
      <c r="F27" s="5" t="n">
        <v>93</v>
      </c>
    </row>
    <row r="28" spans="1:7"/>
    <row r="29" spans="1:7">
      <c r="A29" s="3" t="s">
        <v>42</v>
      </c>
      <c r="B29" s="3" t="s">
        <v>142</v>
      </c>
    </row>
    <row r="30" spans="1:7">
      <c r="A30" s="3" t="s">
        <v>52</v>
      </c>
      <c r="B30" s="3" t="s">
        <v>71</v>
      </c>
    </row>
    <row r="31" spans="1:7">
      <c r="A31" s="3" t="s">
        <v>143</v>
      </c>
      <c r="B31" s="3" t="s">
        <v>689</v>
      </c>
    </row>
  </sheetData>
  <mergeCells count="8">
    <mergeCell ref="A1:B2"/>
    <mergeCell ref="C1:G1"/>
    <mergeCell ref="D2:E2"/>
    <mergeCell ref="F2:G2"/>
    <mergeCell ref="A28:F28"/>
    <mergeCell ref="B29:F29"/>
    <mergeCell ref="B30:F30"/>
    <mergeCell ref="B31:F3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14"/>
    <col customWidth="1" max="5" min="5" width="28"/>
    <col customWidth="1" max="6" min="6" width="19"/>
    <col customWidth="1" max="7" min="7" width="47"/>
    <col customWidth="1" max="8" min="8" width="16"/>
  </cols>
  <sheetData>
    <row r="1" spans="1:8">
      <c r="A1" s="1" t="s">
        <v>167</v>
      </c>
      <c r="C1" s="2" t="s">
        <v>168</v>
      </c>
      <c r="D1" s="2" t="s">
        <v>169</v>
      </c>
      <c r="E1" s="2" t="s">
        <v>170</v>
      </c>
      <c r="F1" s="2" t="s">
        <v>171</v>
      </c>
      <c r="G1" s="2" t="s">
        <v>127</v>
      </c>
      <c r="H1" s="2" t="s">
        <v>172</v>
      </c>
    </row>
    <row r="2" spans="1:8">
      <c r="A2" s="3" t="s">
        <v>173</v>
      </c>
      <c r="D2" s="5" t="n">
        <v>135</v>
      </c>
      <c r="E2" s="5" t="n">
        <v>1760</v>
      </c>
      <c r="F2" s="5" t="n">
        <v>24007</v>
      </c>
      <c r="G2" s="5" t="n">
        <v>625</v>
      </c>
      <c r="H2" s="5" t="n">
        <v>-8819</v>
      </c>
    </row>
    <row r="3" spans="1:8">
      <c r="A3" s="6" t="s">
        <v>174</v>
      </c>
    </row>
    <row r="4" spans="1:8">
      <c r="A4" s="3" t="s">
        <v>175</v>
      </c>
      <c r="E4" s="4" t="n">
        <v>46</v>
      </c>
    </row>
    <row r="5" spans="1:8">
      <c r="A5" s="3" t="s">
        <v>176</v>
      </c>
      <c r="E5" s="4" t="n">
        <v>64</v>
      </c>
    </row>
    <row r="6" spans="1:8">
      <c r="A6" s="3" t="s">
        <v>177</v>
      </c>
      <c r="E6" s="4" t="n">
        <v>38</v>
      </c>
      <c r="H6" s="4" t="n">
        <v>69</v>
      </c>
    </row>
    <row r="7" spans="1:8">
      <c r="A7" s="3" t="s">
        <v>61</v>
      </c>
      <c r="C7" s="5" t="n">
        <v>2659</v>
      </c>
      <c r="F7" s="4" t="n">
        <v>2659</v>
      </c>
    </row>
    <row r="8" spans="1:8">
      <c r="A8" s="3" t="s">
        <v>178</v>
      </c>
      <c r="F8" s="4" t="n">
        <v>-685</v>
      </c>
    </row>
    <row r="9" spans="1:8">
      <c r="A9" s="3" t="s">
        <v>179</v>
      </c>
      <c r="G9" s="4" t="n">
        <v>213</v>
      </c>
    </row>
    <row r="10" spans="1:8">
      <c r="A10" s="3" t="s">
        <v>180</v>
      </c>
      <c r="B10" s="3" t="s">
        <v>42</v>
      </c>
      <c r="G10" s="4" t="n">
        <v>1819</v>
      </c>
    </row>
    <row r="11" spans="1:8">
      <c r="A11" s="3" t="s">
        <v>181</v>
      </c>
      <c r="G11" s="4" t="n">
        <v>2</v>
      </c>
    </row>
    <row r="12" spans="1:8">
      <c r="A12" s="3" t="s">
        <v>182</v>
      </c>
      <c r="G12" s="4" t="n">
        <v>-29</v>
      </c>
    </row>
    <row r="13" spans="1:8">
      <c r="A13" s="3" t="s">
        <v>183</v>
      </c>
      <c r="H13" s="4" t="n">
        <v>-1422</v>
      </c>
    </row>
    <row r="14" spans="1:8">
      <c r="A14" s="3" t="s">
        <v>184</v>
      </c>
      <c r="C14" s="4" t="n">
        <v>20482</v>
      </c>
      <c r="D14" s="4" t="n">
        <v>135</v>
      </c>
      <c r="E14" s="4" t="n">
        <v>1908</v>
      </c>
      <c r="F14" s="4" t="n">
        <v>25981</v>
      </c>
      <c r="G14" s="4" t="n">
        <v>2630</v>
      </c>
      <c r="H14" s="4" t="n">
        <v>-10172</v>
      </c>
    </row>
    <row r="15" spans="1:8">
      <c r="A15" s="6" t="s">
        <v>174</v>
      </c>
    </row>
    <row r="16" spans="1:8">
      <c r="A16" s="3" t="s">
        <v>185</v>
      </c>
      <c r="B16" s="3" t="s">
        <v>42</v>
      </c>
      <c r="F16" s="4" t="n">
        <v>0</v>
      </c>
      <c r="G16" s="4" t="n">
        <v>0</v>
      </c>
    </row>
    <row r="17" spans="1:8">
      <c r="A17" s="3" t="s">
        <v>186</v>
      </c>
      <c r="B17" s="3" t="s">
        <v>42</v>
      </c>
      <c r="F17" s="4" t="n">
        <v>0</v>
      </c>
      <c r="G17" s="4" t="n">
        <v>0</v>
      </c>
    </row>
    <row r="18" spans="1:8">
      <c r="A18" s="3" t="s">
        <v>175</v>
      </c>
      <c r="E18" s="4" t="n">
        <v>38</v>
      </c>
    </row>
    <row r="19" spans="1:8">
      <c r="A19" s="3" t="s">
        <v>176</v>
      </c>
      <c r="E19" s="4" t="n">
        <v>51</v>
      </c>
    </row>
    <row r="20" spans="1:8">
      <c r="A20" s="3" t="s">
        <v>177</v>
      </c>
      <c r="E20" s="4" t="n">
        <v>55</v>
      </c>
      <c r="H20" s="4" t="n">
        <v>51</v>
      </c>
    </row>
    <row r="21" spans="1:8">
      <c r="A21" s="3" t="s">
        <v>61</v>
      </c>
      <c r="C21" s="4" t="n">
        <v>4604</v>
      </c>
      <c r="F21" s="4" t="n">
        <v>4604</v>
      </c>
    </row>
    <row r="22" spans="1:8">
      <c r="A22" s="3" t="s">
        <v>178</v>
      </c>
      <c r="F22" s="4" t="n">
        <v>-690</v>
      </c>
    </row>
    <row r="23" spans="1:8">
      <c r="A23" s="3" t="s">
        <v>179</v>
      </c>
      <c r="G23" s="4" t="n">
        <v>233</v>
      </c>
    </row>
    <row r="24" spans="1:8">
      <c r="A24" s="3" t="s">
        <v>180</v>
      </c>
      <c r="B24" s="3" t="s">
        <v>42</v>
      </c>
      <c r="G24" s="4" t="n">
        <v>1159</v>
      </c>
    </row>
    <row r="25" spans="1:8">
      <c r="A25" s="3" t="s">
        <v>181</v>
      </c>
      <c r="G25" s="4" t="n">
        <v>1</v>
      </c>
    </row>
    <row r="26" spans="1:8">
      <c r="A26" s="3" t="s">
        <v>182</v>
      </c>
      <c r="G26" s="4" t="n">
        <v>5</v>
      </c>
    </row>
    <row r="27" spans="1:8">
      <c r="A27" s="3" t="s">
        <v>183</v>
      </c>
      <c r="H27" s="4" t="n">
        <v>-1391</v>
      </c>
    </row>
    <row r="28" spans="1:8">
      <c r="A28" s="3" t="s">
        <v>187</v>
      </c>
      <c r="C28" s="4" t="n">
        <v>24598</v>
      </c>
      <c r="D28" s="4" t="n">
        <v>135</v>
      </c>
      <c r="E28" s="4" t="n">
        <v>2052</v>
      </c>
      <c r="F28" s="4" t="n">
        <v>29895</v>
      </c>
      <c r="G28" s="4" t="n">
        <v>4028</v>
      </c>
      <c r="H28" s="4" t="n">
        <v>-11512</v>
      </c>
    </row>
    <row r="29" spans="1:8">
      <c r="A29" s="6" t="s">
        <v>174</v>
      </c>
    </row>
    <row r="30" spans="1:8">
      <c r="A30" s="3" t="s">
        <v>185</v>
      </c>
      <c r="B30" s="3" t="s">
        <v>42</v>
      </c>
      <c r="F30" s="4" t="n">
        <v>0</v>
      </c>
      <c r="G30" s="4" t="n">
        <v>0</v>
      </c>
    </row>
    <row r="31" spans="1:8">
      <c r="A31" s="3" t="s">
        <v>186</v>
      </c>
      <c r="B31" s="3" t="s">
        <v>42</v>
      </c>
      <c r="F31" s="4" t="n">
        <v>0</v>
      </c>
      <c r="G31" s="4" t="n">
        <v>0</v>
      </c>
    </row>
    <row r="32" spans="1:8">
      <c r="A32" s="3" t="s">
        <v>175</v>
      </c>
      <c r="E32" s="4" t="n">
        <v>34</v>
      </c>
    </row>
    <row r="33" spans="1:8">
      <c r="A33" s="3" t="s">
        <v>176</v>
      </c>
      <c r="E33" s="4" t="n">
        <v>54</v>
      </c>
    </row>
    <row r="34" spans="1:8">
      <c r="A34" s="3" t="s">
        <v>177</v>
      </c>
      <c r="E34" s="4" t="n">
        <v>37</v>
      </c>
      <c r="H34" s="4" t="n">
        <v>40</v>
      </c>
    </row>
    <row r="35" spans="1:8">
      <c r="A35" s="3" t="s">
        <v>61</v>
      </c>
      <c r="C35" s="4" t="n">
        <v>2920</v>
      </c>
      <c r="F35" s="4" t="n">
        <v>2920</v>
      </c>
    </row>
    <row r="36" spans="1:8">
      <c r="A36" s="3" t="s">
        <v>178</v>
      </c>
      <c r="F36" s="4" t="n">
        <v>-801</v>
      </c>
    </row>
    <row r="37" spans="1:8">
      <c r="A37" s="3" t="s">
        <v>179</v>
      </c>
      <c r="G37" s="4" t="n">
        <v>228</v>
      </c>
    </row>
    <row r="38" spans="1:8">
      <c r="A38" s="3" t="s">
        <v>180</v>
      </c>
      <c r="B38" s="3" t="s">
        <v>42</v>
      </c>
      <c r="G38" s="4" t="n">
        <v>-2316</v>
      </c>
    </row>
    <row r="39" spans="1:8">
      <c r="A39" s="3" t="s">
        <v>181</v>
      </c>
      <c r="G39" s="4" t="n">
        <v>2</v>
      </c>
    </row>
    <row r="40" spans="1:8">
      <c r="A40" s="3" t="s">
        <v>182</v>
      </c>
      <c r="G40" s="4" t="n">
        <v>-17</v>
      </c>
    </row>
    <row r="41" spans="1:8">
      <c r="A41" s="3" t="s">
        <v>183</v>
      </c>
      <c r="H41" s="4" t="n">
        <v>-1317</v>
      </c>
    </row>
    <row r="42" spans="1:8">
      <c r="A42" s="3" t="s">
        <v>188</v>
      </c>
      <c r="C42" s="5" t="n">
        <v>23462</v>
      </c>
      <c r="D42" s="5" t="n">
        <v>135</v>
      </c>
      <c r="E42" s="5" t="n">
        <v>2177</v>
      </c>
      <c r="F42" s="4" t="n">
        <v>31788</v>
      </c>
      <c r="G42" s="4" t="n">
        <v>2151</v>
      </c>
      <c r="H42" s="5" t="n">
        <v>-12789</v>
      </c>
    </row>
    <row r="43" spans="1:8">
      <c r="A43" s="6" t="s">
        <v>174</v>
      </c>
    </row>
    <row r="44" spans="1:8">
      <c r="A44" s="3" t="s">
        <v>185</v>
      </c>
      <c r="B44" s="3" t="s">
        <v>42</v>
      </c>
      <c r="F44" s="4" t="n">
        <v>148</v>
      </c>
      <c r="G44" s="4" t="n">
        <v>-148</v>
      </c>
    </row>
    <row r="45" spans="1:8">
      <c r="A45" s="3" t="s">
        <v>186</v>
      </c>
      <c r="B45" s="3" t="s">
        <v>42</v>
      </c>
      <c r="F45" s="5" t="n">
        <v>-374</v>
      </c>
      <c r="G45" s="5" t="n">
        <v>374</v>
      </c>
    </row>
    <row r="46" spans="1:8"/>
    <row r="47" spans="1:8">
      <c r="A47" s="3" t="s">
        <v>42</v>
      </c>
      <c r="B47" s="3" t="s">
        <v>189</v>
      </c>
    </row>
  </sheetData>
  <mergeCells count="3">
    <mergeCell ref="A1:B1"/>
    <mergeCell ref="A46:G46"/>
    <mergeCell ref="B47:G4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90</v>
      </c>
      <c r="C1" s="2" t="s">
        <v>1</v>
      </c>
    </row>
    <row r="2" spans="1:5">
      <c r="C2" s="2" t="s">
        <v>2</v>
      </c>
      <c r="D2" s="2" t="s">
        <v>34</v>
      </c>
      <c r="E2" s="2" t="s">
        <v>35</v>
      </c>
    </row>
    <row r="3" spans="1:5">
      <c r="A3" s="6" t="s">
        <v>691</v>
      </c>
    </row>
    <row r="4" spans="1:5">
      <c r="A4" s="3" t="s">
        <v>692</v>
      </c>
      <c r="C4" s="5" t="n">
        <v>-3142</v>
      </c>
      <c r="D4" s="5" t="n">
        <v>1728</v>
      </c>
      <c r="E4" s="5" t="n">
        <v>2799</v>
      </c>
    </row>
    <row r="5" spans="1:5">
      <c r="A5" s="3" t="s">
        <v>693</v>
      </c>
    </row>
    <row r="6" spans="1:5">
      <c r="A6" s="6" t="s">
        <v>691</v>
      </c>
    </row>
    <row r="7" spans="1:5">
      <c r="A7" s="3" t="s">
        <v>692</v>
      </c>
      <c r="B7" s="3" t="s">
        <v>42</v>
      </c>
      <c r="C7" s="4" t="n">
        <v>-3142</v>
      </c>
      <c r="D7" s="4" t="n">
        <v>1657</v>
      </c>
      <c r="E7" s="4" t="n">
        <v>2711</v>
      </c>
    </row>
    <row r="8" spans="1:5">
      <c r="A8" s="3" t="s">
        <v>96</v>
      </c>
    </row>
    <row r="9" spans="1:5">
      <c r="A9" s="6" t="s">
        <v>691</v>
      </c>
    </row>
    <row r="10" spans="1:5">
      <c r="A10" s="3" t="s">
        <v>692</v>
      </c>
      <c r="B10" s="3" t="s">
        <v>52</v>
      </c>
      <c r="C10" s="5" t="n">
        <v>0</v>
      </c>
      <c r="D10" s="5" t="n">
        <v>71</v>
      </c>
      <c r="E10" s="5" t="n">
        <v>88</v>
      </c>
    </row>
    <row r="11" spans="1:5"/>
    <row r="12" spans="1:5">
      <c r="A12" s="3" t="s">
        <v>42</v>
      </c>
      <c r="B12" s="3" t="s">
        <v>142</v>
      </c>
    </row>
    <row r="13" spans="1:5">
      <c r="A13" s="3" t="s">
        <v>52</v>
      </c>
      <c r="B13" s="3" t="s">
        <v>694</v>
      </c>
    </row>
  </sheetData>
  <mergeCells count="5">
    <mergeCell ref="A1:B2"/>
    <mergeCell ref="C1:E1"/>
    <mergeCell ref="A11:D11"/>
    <mergeCell ref="B12:D12"/>
    <mergeCell ref="B13:D1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95</v>
      </c>
      <c r="C1" s="2" t="s">
        <v>1</v>
      </c>
    </row>
    <row r="2" spans="1:4">
      <c r="C2" s="2" t="s">
        <v>2</v>
      </c>
      <c r="D2" s="2" t="s">
        <v>34</v>
      </c>
    </row>
    <row r="3" spans="1:4">
      <c r="A3" s="6" t="s">
        <v>245</v>
      </c>
    </row>
    <row r="4" spans="1:4">
      <c r="A4" s="3" t="s">
        <v>696</v>
      </c>
      <c r="C4" s="5" t="n">
        <v>6039</v>
      </c>
      <c r="D4" s="5" t="n">
        <v>9358</v>
      </c>
    </row>
    <row r="5" spans="1:4">
      <c r="A5" s="3" t="s">
        <v>697</v>
      </c>
      <c r="C5" s="4" t="n">
        <v>-1805</v>
      </c>
      <c r="D5" s="4" t="n">
        <v>-3394</v>
      </c>
    </row>
    <row r="6" spans="1:4">
      <c r="A6" s="3" t="s">
        <v>698</v>
      </c>
      <c r="B6" s="3" t="s">
        <v>42</v>
      </c>
      <c r="C6" s="5" t="n">
        <v>4234</v>
      </c>
      <c r="D6" s="5" t="n">
        <v>5964</v>
      </c>
    </row>
    <row r="7" spans="1:4"/>
    <row r="8" spans="1:4">
      <c r="A8" s="3" t="s">
        <v>42</v>
      </c>
      <c r="B8" s="3" t="s">
        <v>71</v>
      </c>
    </row>
  </sheetData>
  <mergeCells count="4">
    <mergeCell ref="A1:B2"/>
    <mergeCell ref="C1:D1"/>
    <mergeCell ref="A7:C7"/>
    <mergeCell ref="B8:C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30"/>
    <col customWidth="1" max="3" min="3" width="16"/>
    <col customWidth="1" max="4" min="4" width="14"/>
  </cols>
  <sheetData>
    <row r="1" spans="1:4">
      <c r="A1" s="1" t="s">
        <v>699</v>
      </c>
      <c r="C1" s="2" t="s">
        <v>1</v>
      </c>
    </row>
    <row r="2" spans="1:4">
      <c r="C2" s="2" t="s">
        <v>2</v>
      </c>
      <c r="D2" s="2" t="s">
        <v>34</v>
      </c>
    </row>
    <row r="3" spans="1:4">
      <c r="A3" s="6" t="s">
        <v>700</v>
      </c>
    </row>
    <row r="4" spans="1:4">
      <c r="A4" s="3" t="s">
        <v>701</v>
      </c>
      <c r="B4" s="3" t="s">
        <v>42</v>
      </c>
      <c r="C4" s="5" t="n">
        <v>24484</v>
      </c>
      <c r="D4" s="5" t="n">
        <v>16685</v>
      </c>
    </row>
    <row r="5" spans="1:4">
      <c r="A5" s="3" t="s">
        <v>702</v>
      </c>
      <c r="B5" s="3" t="s">
        <v>42</v>
      </c>
      <c r="C5" s="4" t="n">
        <v>1760</v>
      </c>
      <c r="D5" s="4" t="n">
        <v>813</v>
      </c>
    </row>
    <row r="6" spans="1:4">
      <c r="A6" s="3" t="s">
        <v>703</v>
      </c>
      <c r="B6" s="3" t="s">
        <v>42</v>
      </c>
      <c r="C6" s="4" t="n">
        <v>16389</v>
      </c>
      <c r="D6" s="4" t="n">
        <v>5776</v>
      </c>
    </row>
    <row r="7" spans="1:4">
      <c r="A7" s="3" t="s">
        <v>704</v>
      </c>
      <c r="B7" s="3" t="s">
        <v>42</v>
      </c>
      <c r="C7" s="4" t="n">
        <v>985</v>
      </c>
      <c r="D7" s="4" t="n">
        <v>77</v>
      </c>
    </row>
    <row r="8" spans="1:4">
      <c r="A8" s="3" t="s">
        <v>705</v>
      </c>
      <c r="B8" s="3" t="s">
        <v>42</v>
      </c>
      <c r="C8" s="4" t="n">
        <v>8095</v>
      </c>
      <c r="D8" s="4" t="n">
        <v>10909</v>
      </c>
    </row>
    <row r="9" spans="1:4">
      <c r="A9" s="3" t="s">
        <v>706</v>
      </c>
      <c r="B9" s="3" t="s">
        <v>42</v>
      </c>
      <c r="C9" s="4" t="n">
        <v>775</v>
      </c>
      <c r="D9" s="4" t="n">
        <v>736</v>
      </c>
    </row>
    <row r="10" spans="1:4">
      <c r="A10" s="3" t="s">
        <v>707</v>
      </c>
    </row>
    <row r="11" spans="1:4">
      <c r="A11" s="6" t="s">
        <v>700</v>
      </c>
    </row>
    <row r="12" spans="1:4">
      <c r="A12" s="3" t="s">
        <v>701</v>
      </c>
      <c r="B12" s="3" t="s">
        <v>42</v>
      </c>
      <c r="C12" s="4" t="n">
        <v>67</v>
      </c>
      <c r="D12" s="4" t="n">
        <v>74</v>
      </c>
    </row>
    <row r="13" spans="1:4">
      <c r="A13" s="3" t="s">
        <v>702</v>
      </c>
      <c r="B13" s="3" t="s">
        <v>42</v>
      </c>
      <c r="C13" s="4" t="n">
        <v>1</v>
      </c>
      <c r="D13" s="4" t="n">
        <v>1</v>
      </c>
    </row>
    <row r="14" spans="1:4">
      <c r="A14" s="3" t="s">
        <v>703</v>
      </c>
      <c r="B14" s="3" t="s">
        <v>42</v>
      </c>
      <c r="C14" s="4" t="n">
        <v>67</v>
      </c>
      <c r="D14" s="4" t="n">
        <v>74</v>
      </c>
    </row>
    <row r="15" spans="1:4">
      <c r="A15" s="3" t="s">
        <v>704</v>
      </c>
      <c r="B15" s="3" t="s">
        <v>42</v>
      </c>
      <c r="C15" s="4" t="n">
        <v>1</v>
      </c>
      <c r="D15" s="4" t="n">
        <v>1</v>
      </c>
    </row>
    <row r="16" spans="1:4">
      <c r="A16" s="3" t="s">
        <v>705</v>
      </c>
      <c r="B16" s="3" t="s">
        <v>42</v>
      </c>
      <c r="C16" s="4" t="n">
        <v>0</v>
      </c>
      <c r="D16" s="4" t="n">
        <v>0</v>
      </c>
    </row>
    <row r="17" spans="1:4">
      <c r="A17" s="3" t="s">
        <v>706</v>
      </c>
      <c r="B17" s="3" t="s">
        <v>42</v>
      </c>
      <c r="C17" s="4" t="n">
        <v>0</v>
      </c>
      <c r="D17" s="4" t="n">
        <v>0</v>
      </c>
    </row>
    <row r="18" spans="1:4">
      <c r="A18" s="3" t="s">
        <v>708</v>
      </c>
    </row>
    <row r="19" spans="1:4">
      <c r="A19" s="6" t="s">
        <v>700</v>
      </c>
    </row>
    <row r="20" spans="1:4">
      <c r="A20" s="3" t="s">
        <v>701</v>
      </c>
      <c r="B20" s="3" t="s">
        <v>42</v>
      </c>
      <c r="C20" s="4" t="n">
        <v>515</v>
      </c>
    </row>
    <row r="21" spans="1:4">
      <c r="A21" s="3" t="s">
        <v>702</v>
      </c>
      <c r="B21" s="3" t="s">
        <v>42</v>
      </c>
      <c r="C21" s="4" t="n">
        <v>8</v>
      </c>
    </row>
    <row r="22" spans="1:4">
      <c r="A22" s="3" t="s">
        <v>703</v>
      </c>
      <c r="B22" s="3" t="s">
        <v>42</v>
      </c>
      <c r="C22" s="4" t="n">
        <v>515</v>
      </c>
    </row>
    <row r="23" spans="1:4">
      <c r="A23" s="3" t="s">
        <v>704</v>
      </c>
      <c r="B23" s="3" t="s">
        <v>42</v>
      </c>
      <c r="C23" s="4" t="n">
        <v>8</v>
      </c>
    </row>
    <row r="24" spans="1:4">
      <c r="A24" s="3" t="s">
        <v>705</v>
      </c>
      <c r="B24" s="3" t="s">
        <v>42</v>
      </c>
      <c r="C24" s="4" t="n">
        <v>0</v>
      </c>
    </row>
    <row r="25" spans="1:4">
      <c r="A25" s="3" t="s">
        <v>706</v>
      </c>
      <c r="B25" s="3" t="s">
        <v>42</v>
      </c>
      <c r="C25" s="4" t="n">
        <v>0</v>
      </c>
    </row>
    <row r="26" spans="1:4">
      <c r="A26" s="3" t="s">
        <v>709</v>
      </c>
    </row>
    <row r="27" spans="1:4">
      <c r="A27" s="6" t="s">
        <v>700</v>
      </c>
    </row>
    <row r="28" spans="1:4">
      <c r="A28" s="3" t="s">
        <v>701</v>
      </c>
      <c r="B28" s="3" t="s">
        <v>42</v>
      </c>
      <c r="C28" s="4" t="n">
        <v>74</v>
      </c>
    </row>
    <row r="29" spans="1:4">
      <c r="A29" s="3" t="s">
        <v>702</v>
      </c>
      <c r="B29" s="3" t="s">
        <v>42</v>
      </c>
      <c r="C29" s="4" t="n">
        <v>1</v>
      </c>
    </row>
    <row r="30" spans="1:4">
      <c r="A30" s="3" t="s">
        <v>703</v>
      </c>
      <c r="B30" s="3" t="s">
        <v>42</v>
      </c>
      <c r="C30" s="4" t="n">
        <v>74</v>
      </c>
    </row>
    <row r="31" spans="1:4">
      <c r="A31" s="3" t="s">
        <v>704</v>
      </c>
      <c r="B31" s="3" t="s">
        <v>42</v>
      </c>
      <c r="C31" s="4" t="n">
        <v>1</v>
      </c>
    </row>
    <row r="32" spans="1:4">
      <c r="A32" s="3" t="s">
        <v>705</v>
      </c>
      <c r="B32" s="3" t="s">
        <v>42</v>
      </c>
      <c r="C32" s="4" t="n">
        <v>0</v>
      </c>
    </row>
    <row r="33" spans="1:4">
      <c r="A33" s="3" t="s">
        <v>706</v>
      </c>
      <c r="B33" s="3" t="s">
        <v>42</v>
      </c>
      <c r="C33" s="4" t="n">
        <v>0</v>
      </c>
    </row>
    <row r="34" spans="1:4">
      <c r="A34" s="3" t="s">
        <v>710</v>
      </c>
    </row>
    <row r="35" spans="1:4">
      <c r="A35" s="6" t="s">
        <v>700</v>
      </c>
    </row>
    <row r="36" spans="1:4">
      <c r="A36" s="3" t="s">
        <v>701</v>
      </c>
      <c r="B36" s="3" t="s">
        <v>42</v>
      </c>
      <c r="C36" s="4" t="n">
        <v>1585</v>
      </c>
      <c r="D36" s="4" t="n">
        <v>785</v>
      </c>
    </row>
    <row r="37" spans="1:4">
      <c r="A37" s="3" t="s">
        <v>702</v>
      </c>
      <c r="B37" s="3" t="s">
        <v>42</v>
      </c>
      <c r="C37" s="4" t="n">
        <v>105</v>
      </c>
      <c r="D37" s="4" t="n">
        <v>27</v>
      </c>
    </row>
    <row r="38" spans="1:4">
      <c r="A38" s="3" t="s">
        <v>703</v>
      </c>
      <c r="B38" s="3" t="s">
        <v>42</v>
      </c>
      <c r="C38" s="4" t="n">
        <v>892</v>
      </c>
      <c r="D38" s="4" t="n">
        <v>221</v>
      </c>
    </row>
    <row r="39" spans="1:4">
      <c r="A39" s="3" t="s">
        <v>704</v>
      </c>
      <c r="B39" s="3" t="s">
        <v>42</v>
      </c>
      <c r="C39" s="4" t="n">
        <v>48</v>
      </c>
      <c r="D39" s="4" t="n">
        <v>3</v>
      </c>
    </row>
    <row r="40" spans="1:4">
      <c r="A40" s="3" t="s">
        <v>705</v>
      </c>
      <c r="B40" s="3" t="s">
        <v>42</v>
      </c>
      <c r="C40" s="4" t="n">
        <v>693</v>
      </c>
      <c r="D40" s="4" t="n">
        <v>564</v>
      </c>
    </row>
    <row r="41" spans="1:4">
      <c r="A41" s="3" t="s">
        <v>706</v>
      </c>
      <c r="B41" s="3" t="s">
        <v>42</v>
      </c>
      <c r="C41" s="4" t="n">
        <v>57</v>
      </c>
      <c r="D41" s="4" t="n">
        <v>24</v>
      </c>
    </row>
    <row r="42" spans="1:4">
      <c r="A42" s="3" t="s">
        <v>711</v>
      </c>
    </row>
    <row r="43" spans="1:4">
      <c r="A43" s="6" t="s">
        <v>700</v>
      </c>
    </row>
    <row r="44" spans="1:4">
      <c r="A44" s="3" t="s">
        <v>701</v>
      </c>
      <c r="B44" s="3" t="s">
        <v>42</v>
      </c>
      <c r="C44" s="4" t="n">
        <v>625</v>
      </c>
      <c r="D44" s="4" t="n">
        <v>362</v>
      </c>
    </row>
    <row r="45" spans="1:4">
      <c r="A45" s="3" t="s">
        <v>702</v>
      </c>
      <c r="B45" s="3" t="s">
        <v>42</v>
      </c>
      <c r="C45" s="4" t="n">
        <v>35</v>
      </c>
      <c r="D45" s="4" t="n">
        <v>8</v>
      </c>
    </row>
    <row r="46" spans="1:4">
      <c r="A46" s="3" t="s">
        <v>703</v>
      </c>
      <c r="B46" s="3" t="s">
        <v>42</v>
      </c>
      <c r="C46" s="4" t="n">
        <v>340</v>
      </c>
      <c r="D46" s="4" t="n">
        <v>316</v>
      </c>
    </row>
    <row r="47" spans="1:4">
      <c r="A47" s="3" t="s">
        <v>704</v>
      </c>
      <c r="B47" s="3" t="s">
        <v>42</v>
      </c>
      <c r="C47" s="4" t="n">
        <v>19</v>
      </c>
      <c r="D47" s="4" t="n">
        <v>5</v>
      </c>
    </row>
    <row r="48" spans="1:4">
      <c r="A48" s="3" t="s">
        <v>705</v>
      </c>
      <c r="B48" s="3" t="s">
        <v>42</v>
      </c>
      <c r="C48" s="4" t="n">
        <v>285</v>
      </c>
      <c r="D48" s="4" t="n">
        <v>46</v>
      </c>
    </row>
    <row r="49" spans="1:4">
      <c r="A49" s="3" t="s">
        <v>706</v>
      </c>
      <c r="B49" s="3" t="s">
        <v>42</v>
      </c>
      <c r="C49" s="4" t="n">
        <v>16</v>
      </c>
      <c r="D49" s="4" t="n">
        <v>3</v>
      </c>
    </row>
    <row r="50" spans="1:4">
      <c r="A50" s="3" t="s">
        <v>712</v>
      </c>
    </row>
    <row r="51" spans="1:4">
      <c r="A51" s="6" t="s">
        <v>700</v>
      </c>
    </row>
    <row r="52" spans="1:4">
      <c r="A52" s="3" t="s">
        <v>701</v>
      </c>
      <c r="B52" s="3" t="s">
        <v>42</v>
      </c>
      <c r="C52" s="4" t="n">
        <v>12899</v>
      </c>
      <c r="D52" s="4" t="n">
        <v>7741</v>
      </c>
    </row>
    <row r="53" spans="1:4">
      <c r="A53" s="3" t="s">
        <v>702</v>
      </c>
      <c r="B53" s="3" t="s">
        <v>42</v>
      </c>
      <c r="C53" s="4" t="n">
        <v>1109</v>
      </c>
      <c r="D53" s="4" t="n">
        <v>418</v>
      </c>
    </row>
    <row r="54" spans="1:4">
      <c r="A54" s="3" t="s">
        <v>703</v>
      </c>
      <c r="B54" s="3" t="s">
        <v>42</v>
      </c>
      <c r="C54" s="4" t="n">
        <v>5782</v>
      </c>
      <c r="D54" s="4" t="n">
        <v>2839</v>
      </c>
    </row>
    <row r="55" spans="1:4">
      <c r="A55" s="3" t="s">
        <v>704</v>
      </c>
      <c r="B55" s="3" t="s">
        <v>42</v>
      </c>
      <c r="C55" s="4" t="n">
        <v>407</v>
      </c>
      <c r="D55" s="4" t="n">
        <v>50</v>
      </c>
    </row>
    <row r="56" spans="1:4">
      <c r="A56" s="3" t="s">
        <v>705</v>
      </c>
      <c r="B56" s="3" t="s">
        <v>42</v>
      </c>
      <c r="C56" s="4" t="n">
        <v>7117</v>
      </c>
      <c r="D56" s="4" t="n">
        <v>4902</v>
      </c>
    </row>
    <row r="57" spans="1:4">
      <c r="A57" s="3" t="s">
        <v>706</v>
      </c>
      <c r="B57" s="3" t="s">
        <v>42</v>
      </c>
      <c r="C57" s="4" t="n">
        <v>702</v>
      </c>
      <c r="D57" s="4" t="n">
        <v>368</v>
      </c>
    </row>
    <row r="58" spans="1:4">
      <c r="A58" s="3" t="s">
        <v>713</v>
      </c>
    </row>
    <row r="59" spans="1:4">
      <c r="A59" s="6" t="s">
        <v>700</v>
      </c>
    </row>
    <row r="60" spans="1:4">
      <c r="A60" s="3" t="s">
        <v>701</v>
      </c>
      <c r="B60" s="3" t="s">
        <v>42</v>
      </c>
      <c r="C60" s="4" t="n">
        <v>3604</v>
      </c>
      <c r="D60" s="4" t="n">
        <v>5255</v>
      </c>
    </row>
    <row r="61" spans="1:4">
      <c r="A61" s="3" t="s">
        <v>702</v>
      </c>
      <c r="B61" s="3" t="s">
        <v>42</v>
      </c>
      <c r="C61" s="4" t="n">
        <v>140</v>
      </c>
      <c r="D61" s="4" t="n">
        <v>271</v>
      </c>
    </row>
    <row r="62" spans="1:4">
      <c r="A62" s="3" t="s">
        <v>703</v>
      </c>
      <c r="B62" s="3" t="s">
        <v>42</v>
      </c>
      <c r="C62" s="4" t="n">
        <v>3604</v>
      </c>
      <c r="D62" s="4" t="n">
        <v>1264</v>
      </c>
    </row>
    <row r="63" spans="1:4">
      <c r="A63" s="3" t="s">
        <v>704</v>
      </c>
      <c r="B63" s="3" t="s">
        <v>42</v>
      </c>
      <c r="C63" s="4" t="n">
        <v>140</v>
      </c>
      <c r="D63" s="4" t="n">
        <v>9</v>
      </c>
    </row>
    <row r="64" spans="1:4">
      <c r="A64" s="3" t="s">
        <v>705</v>
      </c>
      <c r="B64" s="3" t="s">
        <v>42</v>
      </c>
      <c r="C64" s="4" t="n">
        <v>0</v>
      </c>
      <c r="D64" s="4" t="n">
        <v>3991</v>
      </c>
    </row>
    <row r="65" spans="1:4">
      <c r="A65" s="3" t="s">
        <v>706</v>
      </c>
      <c r="B65" s="3" t="s">
        <v>42</v>
      </c>
      <c r="C65" s="4" t="n">
        <v>0</v>
      </c>
      <c r="D65" s="4" t="n">
        <v>262</v>
      </c>
    </row>
    <row r="66" spans="1:4">
      <c r="A66" s="3" t="s">
        <v>714</v>
      </c>
    </row>
    <row r="67" spans="1:4">
      <c r="A67" s="6" t="s">
        <v>700</v>
      </c>
    </row>
    <row r="68" spans="1:4">
      <c r="A68" s="3" t="s">
        <v>701</v>
      </c>
      <c r="B68" s="3" t="s">
        <v>42</v>
      </c>
      <c r="C68" s="4" t="n">
        <v>148</v>
      </c>
      <c r="D68" s="4" t="n">
        <v>129</v>
      </c>
    </row>
    <row r="69" spans="1:4">
      <c r="A69" s="3" t="s">
        <v>702</v>
      </c>
      <c r="B69" s="3" t="s">
        <v>42</v>
      </c>
      <c r="C69" s="4" t="n">
        <v>9</v>
      </c>
      <c r="D69" s="4" t="n">
        <v>12</v>
      </c>
    </row>
    <row r="70" spans="1:4">
      <c r="A70" s="3" t="s">
        <v>703</v>
      </c>
      <c r="B70" s="3" t="s">
        <v>42</v>
      </c>
      <c r="C70" s="4" t="n">
        <v>148</v>
      </c>
      <c r="D70" s="4" t="n">
        <v>10</v>
      </c>
    </row>
    <row r="71" spans="1:4">
      <c r="A71" s="3" t="s">
        <v>704</v>
      </c>
      <c r="B71" s="3" t="s">
        <v>42</v>
      </c>
      <c r="C71" s="4" t="n">
        <v>9</v>
      </c>
      <c r="D71" s="4" t="n">
        <v>0</v>
      </c>
    </row>
    <row r="72" spans="1:4">
      <c r="A72" s="3" t="s">
        <v>705</v>
      </c>
      <c r="B72" s="3" t="s">
        <v>42</v>
      </c>
      <c r="C72" s="4" t="n">
        <v>0</v>
      </c>
      <c r="D72" s="4" t="n">
        <v>119</v>
      </c>
    </row>
    <row r="73" spans="1:4">
      <c r="A73" s="3" t="s">
        <v>706</v>
      </c>
      <c r="B73" s="3" t="s">
        <v>42</v>
      </c>
      <c r="C73" s="4" t="n">
        <v>0</v>
      </c>
      <c r="D73" s="4" t="n">
        <v>12</v>
      </c>
    </row>
    <row r="74" spans="1:4">
      <c r="A74" s="3" t="s">
        <v>715</v>
      </c>
    </row>
    <row r="75" spans="1:4">
      <c r="A75" s="6" t="s">
        <v>700</v>
      </c>
    </row>
    <row r="76" spans="1:4">
      <c r="A76" s="3" t="s">
        <v>701</v>
      </c>
      <c r="B76" s="3" t="s">
        <v>42</v>
      </c>
      <c r="C76" s="4" t="n">
        <v>604</v>
      </c>
      <c r="D76" s="4" t="n">
        <v>83</v>
      </c>
    </row>
    <row r="77" spans="1:4">
      <c r="A77" s="3" t="s">
        <v>702</v>
      </c>
      <c r="B77" s="3" t="s">
        <v>42</v>
      </c>
      <c r="C77" s="4" t="n">
        <v>12</v>
      </c>
      <c r="D77" s="4" t="n">
        <v>6</v>
      </c>
    </row>
    <row r="78" spans="1:4">
      <c r="A78" s="3" t="s">
        <v>703</v>
      </c>
      <c r="B78" s="3" t="s">
        <v>42</v>
      </c>
      <c r="C78" s="4" t="n">
        <v>604</v>
      </c>
      <c r="D78" s="4" t="n">
        <v>0</v>
      </c>
    </row>
    <row r="79" spans="1:4">
      <c r="A79" s="3" t="s">
        <v>704</v>
      </c>
      <c r="B79" s="3" t="s">
        <v>42</v>
      </c>
      <c r="C79" s="4" t="n">
        <v>12</v>
      </c>
      <c r="D79" s="4" t="n">
        <v>0</v>
      </c>
    </row>
    <row r="80" spans="1:4">
      <c r="A80" s="3" t="s">
        <v>705</v>
      </c>
      <c r="B80" s="3" t="s">
        <v>42</v>
      </c>
      <c r="C80" s="4" t="n">
        <v>0</v>
      </c>
      <c r="D80" s="4" t="n">
        <v>83</v>
      </c>
    </row>
    <row r="81" spans="1:4">
      <c r="A81" s="3" t="s">
        <v>706</v>
      </c>
      <c r="B81" s="3" t="s">
        <v>42</v>
      </c>
      <c r="C81" s="4" t="n">
        <v>0</v>
      </c>
      <c r="D81" s="4" t="n">
        <v>6</v>
      </c>
    </row>
    <row r="82" spans="1:4">
      <c r="A82" s="3" t="s">
        <v>716</v>
      </c>
    </row>
    <row r="83" spans="1:4">
      <c r="A83" s="6" t="s">
        <v>700</v>
      </c>
    </row>
    <row r="84" spans="1:4">
      <c r="A84" s="3" t="s">
        <v>701</v>
      </c>
      <c r="B84" s="3" t="s">
        <v>42</v>
      </c>
      <c r="D84" s="4" t="n">
        <v>309</v>
      </c>
    </row>
    <row r="85" spans="1:4">
      <c r="A85" s="3" t="s">
        <v>702</v>
      </c>
      <c r="B85" s="3" t="s">
        <v>42</v>
      </c>
      <c r="D85" s="4" t="n">
        <v>1</v>
      </c>
    </row>
    <row r="86" spans="1:4">
      <c r="A86" s="3" t="s">
        <v>703</v>
      </c>
      <c r="B86" s="3" t="s">
        <v>42</v>
      </c>
      <c r="D86" s="4" t="n">
        <v>309</v>
      </c>
    </row>
    <row r="87" spans="1:4">
      <c r="A87" s="3" t="s">
        <v>704</v>
      </c>
      <c r="B87" s="3" t="s">
        <v>42</v>
      </c>
      <c r="D87" s="4" t="n">
        <v>1</v>
      </c>
    </row>
    <row r="88" spans="1:4">
      <c r="A88" s="3" t="s">
        <v>705</v>
      </c>
      <c r="B88" s="3" t="s">
        <v>42</v>
      </c>
      <c r="D88" s="4" t="n">
        <v>0</v>
      </c>
    </row>
    <row r="89" spans="1:4">
      <c r="A89" s="3" t="s">
        <v>706</v>
      </c>
      <c r="B89" s="3" t="s">
        <v>42</v>
      </c>
      <c r="D89" s="4" t="n">
        <v>0</v>
      </c>
    </row>
    <row r="90" spans="1:4">
      <c r="A90" s="3" t="s">
        <v>717</v>
      </c>
    </row>
    <row r="91" spans="1:4">
      <c r="A91" s="6" t="s">
        <v>700</v>
      </c>
    </row>
    <row r="92" spans="1:4">
      <c r="A92" s="3" t="s">
        <v>701</v>
      </c>
      <c r="B92" s="3" t="s">
        <v>42</v>
      </c>
      <c r="C92" s="4" t="n">
        <v>3057</v>
      </c>
      <c r="D92" s="4" t="n">
        <v>1507</v>
      </c>
    </row>
    <row r="93" spans="1:4">
      <c r="A93" s="3" t="s">
        <v>702</v>
      </c>
      <c r="B93" s="3" t="s">
        <v>42</v>
      </c>
      <c r="C93" s="4" t="n">
        <v>258</v>
      </c>
      <c r="D93" s="4" t="n">
        <v>62</v>
      </c>
    </row>
    <row r="94" spans="1:4">
      <c r="A94" s="3" t="s">
        <v>703</v>
      </c>
      <c r="B94" s="3" t="s">
        <v>42</v>
      </c>
      <c r="C94" s="4" t="n">
        <v>3057</v>
      </c>
      <c r="D94" s="4" t="n">
        <v>394</v>
      </c>
    </row>
    <row r="95" spans="1:4">
      <c r="A95" s="3" t="s">
        <v>704</v>
      </c>
      <c r="B95" s="3" t="s">
        <v>42</v>
      </c>
      <c r="C95" s="4" t="n">
        <v>258</v>
      </c>
      <c r="D95" s="4" t="n">
        <v>4</v>
      </c>
    </row>
    <row r="96" spans="1:4">
      <c r="A96" s="3" t="s">
        <v>705</v>
      </c>
      <c r="B96" s="3" t="s">
        <v>42</v>
      </c>
      <c r="C96" s="4" t="n">
        <v>0</v>
      </c>
      <c r="D96" s="4" t="n">
        <v>1113</v>
      </c>
    </row>
    <row r="97" spans="1:4">
      <c r="A97" s="3" t="s">
        <v>706</v>
      </c>
      <c r="B97" s="3" t="s">
        <v>42</v>
      </c>
      <c r="C97" s="4" t="n">
        <v>0</v>
      </c>
      <c r="D97" s="4" t="n">
        <v>58</v>
      </c>
    </row>
    <row r="98" spans="1:4">
      <c r="A98" s="3" t="s">
        <v>718</v>
      </c>
    </row>
    <row r="99" spans="1:4">
      <c r="A99" s="6" t="s">
        <v>700</v>
      </c>
    </row>
    <row r="100" spans="1:4">
      <c r="A100" s="3" t="s">
        <v>701</v>
      </c>
      <c r="B100" s="3" t="s">
        <v>42</v>
      </c>
      <c r="C100" s="4" t="n">
        <v>1306</v>
      </c>
      <c r="D100" s="4" t="n">
        <v>440</v>
      </c>
    </row>
    <row r="101" spans="1:4">
      <c r="A101" s="3" t="s">
        <v>702</v>
      </c>
      <c r="B101" s="3" t="s">
        <v>42</v>
      </c>
      <c r="C101" s="4" t="n">
        <v>82</v>
      </c>
      <c r="D101" s="4" t="n">
        <v>7</v>
      </c>
    </row>
    <row r="102" spans="1:4">
      <c r="A102" s="3" t="s">
        <v>703</v>
      </c>
      <c r="B102" s="3" t="s">
        <v>42</v>
      </c>
      <c r="C102" s="4" t="n">
        <v>1306</v>
      </c>
      <c r="D102" s="4" t="n">
        <v>349</v>
      </c>
    </row>
    <row r="103" spans="1:4">
      <c r="A103" s="3" t="s">
        <v>704</v>
      </c>
      <c r="B103" s="3" t="s">
        <v>42</v>
      </c>
      <c r="C103" s="4" t="n">
        <v>82</v>
      </c>
      <c r="D103" s="4" t="n">
        <v>4</v>
      </c>
    </row>
    <row r="104" spans="1:4">
      <c r="A104" s="3" t="s">
        <v>705</v>
      </c>
      <c r="B104" s="3" t="s">
        <v>42</v>
      </c>
      <c r="C104" s="4" t="n">
        <v>0</v>
      </c>
      <c r="D104" s="4" t="n">
        <v>91</v>
      </c>
    </row>
    <row r="105" spans="1:4">
      <c r="A105" s="3" t="s">
        <v>706</v>
      </c>
      <c r="B105" s="3" t="s">
        <v>42</v>
      </c>
      <c r="C105" s="5" t="n">
        <v>0</v>
      </c>
      <c r="D105" s="5" t="n">
        <v>3</v>
      </c>
    </row>
    <row r="106" spans="1:4"/>
    <row r="107" spans="1:4">
      <c r="A107" s="3" t="s">
        <v>42</v>
      </c>
      <c r="B107" s="3" t="s">
        <v>142</v>
      </c>
    </row>
  </sheetData>
  <mergeCells count="4">
    <mergeCell ref="A1:B2"/>
    <mergeCell ref="C1:D1"/>
    <mergeCell ref="A106:C106"/>
    <mergeCell ref="B107:C107"/>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6"/>
    <col customWidth="1" max="2" min="2" width="43"/>
    <col customWidth="1" max="3" min="3" width="14"/>
    <col customWidth="1" max="4" min="4" width="14"/>
  </cols>
  <sheetData>
    <row r="1" spans="1:4">
      <c r="A1" s="1" t="s">
        <v>719</v>
      </c>
      <c r="C1" s="2" t="s">
        <v>2</v>
      </c>
      <c r="D1" s="2" t="s">
        <v>34</v>
      </c>
    </row>
    <row r="2" spans="1:4">
      <c r="A2" s="6" t="s">
        <v>658</v>
      </c>
    </row>
    <row r="3" spans="1:4">
      <c r="A3" s="3" t="s">
        <v>99</v>
      </c>
      <c r="B3" s="3" t="s">
        <v>42</v>
      </c>
      <c r="C3" s="5" t="n">
        <v>7706</v>
      </c>
      <c r="D3" s="5" t="n">
        <v>3402</v>
      </c>
    </row>
    <row r="4" spans="1:4">
      <c r="A4" s="3" t="s">
        <v>720</v>
      </c>
    </row>
    <row r="5" spans="1:4">
      <c r="A5" s="6" t="s">
        <v>658</v>
      </c>
    </row>
    <row r="6" spans="1:4">
      <c r="A6" s="3" t="s">
        <v>99</v>
      </c>
      <c r="C6" s="4" t="n">
        <v>4377</v>
      </c>
      <c r="D6" s="4" t="n">
        <v>1235</v>
      </c>
    </row>
    <row r="7" spans="1:4">
      <c r="A7" s="3" t="s">
        <v>721</v>
      </c>
    </row>
    <row r="8" spans="1:4">
      <c r="A8" s="6" t="s">
        <v>658</v>
      </c>
    </row>
    <row r="9" spans="1:4">
      <c r="A9" s="3" t="s">
        <v>99</v>
      </c>
      <c r="C9" s="4" t="n">
        <v>1064</v>
      </c>
      <c r="D9" s="4" t="n">
        <v>908</v>
      </c>
    </row>
    <row r="10" spans="1:4">
      <c r="A10" s="3" t="s">
        <v>722</v>
      </c>
    </row>
    <row r="11" spans="1:4">
      <c r="A11" s="6" t="s">
        <v>658</v>
      </c>
    </row>
    <row r="12" spans="1:4">
      <c r="A12" s="3" t="s">
        <v>99</v>
      </c>
      <c r="C12" s="4" t="n">
        <v>1478</v>
      </c>
      <c r="D12" s="4" t="n">
        <v>859</v>
      </c>
    </row>
    <row r="13" spans="1:4">
      <c r="A13" s="3" t="s">
        <v>723</v>
      </c>
    </row>
    <row r="14" spans="1:4">
      <c r="A14" s="6" t="s">
        <v>658</v>
      </c>
    </row>
    <row r="15" spans="1:4">
      <c r="A15" s="3" t="s">
        <v>99</v>
      </c>
      <c r="C15" s="4" t="n">
        <v>232</v>
      </c>
      <c r="D15" s="4" t="n">
        <v>210</v>
      </c>
    </row>
    <row r="16" spans="1:4">
      <c r="A16" s="3" t="s">
        <v>724</v>
      </c>
    </row>
    <row r="17" spans="1:4">
      <c r="A17" s="6" t="s">
        <v>658</v>
      </c>
    </row>
    <row r="18" spans="1:4">
      <c r="A18" s="3" t="s">
        <v>99</v>
      </c>
      <c r="C18" s="4" t="n">
        <v>152</v>
      </c>
      <c r="D18" s="4" t="n">
        <v>57</v>
      </c>
    </row>
    <row r="19" spans="1:4">
      <c r="A19" s="3" t="s">
        <v>373</v>
      </c>
    </row>
    <row r="20" spans="1:4">
      <c r="A20" s="6" t="s">
        <v>658</v>
      </c>
    </row>
    <row r="21" spans="1:4">
      <c r="A21" s="3" t="s">
        <v>99</v>
      </c>
      <c r="C21" s="5" t="n">
        <v>403</v>
      </c>
      <c r="D21" s="5" t="n">
        <v>133</v>
      </c>
    </row>
    <row r="22" spans="1:4"/>
    <row r="23" spans="1:4">
      <c r="A23" s="3" t="s">
        <v>42</v>
      </c>
      <c r="B23" s="3" t="s">
        <v>149</v>
      </c>
    </row>
  </sheetData>
  <mergeCells count="3">
    <mergeCell ref="A1:B1"/>
    <mergeCell ref="A22:C22"/>
    <mergeCell ref="B23:C23"/>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4"/>
  </cols>
  <sheetData>
    <row r="1" spans="1:6">
      <c r="A1" s="1" t="s">
        <v>725</v>
      </c>
      <c r="C1" s="2" t="s">
        <v>2</v>
      </c>
      <c r="E1" s="2" t="s">
        <v>34</v>
      </c>
    </row>
    <row r="2" spans="1:6">
      <c r="A2" s="6" t="s">
        <v>726</v>
      </c>
    </row>
    <row r="3" spans="1:6">
      <c r="A3" s="3" t="s">
        <v>156</v>
      </c>
      <c r="C3" s="5" t="n">
        <v>76856</v>
      </c>
      <c r="D3" s="3" t="s">
        <v>157</v>
      </c>
      <c r="E3" s="5" t="n">
        <v>75132</v>
      </c>
      <c r="F3" s="3" t="s">
        <v>143</v>
      </c>
    </row>
    <row r="4" spans="1:6">
      <c r="A4" s="3" t="s">
        <v>89</v>
      </c>
      <c r="B4" s="3" t="s">
        <v>627</v>
      </c>
      <c r="C4" s="4" t="n">
        <v>82895</v>
      </c>
      <c r="D4" s="3" t="s">
        <v>157</v>
      </c>
      <c r="E4" s="4" t="n">
        <v>84313</v>
      </c>
      <c r="F4" s="3" t="s">
        <v>143</v>
      </c>
    </row>
    <row r="5" spans="1:6">
      <c r="A5" s="3" t="s">
        <v>96</v>
      </c>
      <c r="B5" s="3" t="s">
        <v>727</v>
      </c>
      <c r="C5" s="4" t="n">
        <v>987</v>
      </c>
    </row>
    <row r="6" spans="1:6">
      <c r="A6" s="3" t="s">
        <v>98</v>
      </c>
      <c r="E6" s="4" t="n">
        <v>1023</v>
      </c>
    </row>
    <row r="7" spans="1:6">
      <c r="A7" s="3" t="s">
        <v>99</v>
      </c>
      <c r="B7" s="3" t="s">
        <v>100</v>
      </c>
      <c r="C7" s="4" t="n">
        <v>7706</v>
      </c>
      <c r="E7" s="4" t="n">
        <v>3402</v>
      </c>
    </row>
    <row r="8" spans="1:6">
      <c r="A8" s="3" t="s">
        <v>162</v>
      </c>
      <c r="C8" s="4" t="n">
        <v>417</v>
      </c>
      <c r="E8" s="4" t="n">
        <v>331</v>
      </c>
    </row>
    <row r="9" spans="1:6">
      <c r="A9" s="3" t="s">
        <v>728</v>
      </c>
      <c r="C9" s="4" t="n">
        <v>88788</v>
      </c>
      <c r="E9" s="4" t="n">
        <v>89215</v>
      </c>
    </row>
    <row r="10" spans="1:6">
      <c r="A10" s="3" t="s">
        <v>163</v>
      </c>
      <c r="C10" s="4" t="n">
        <v>387</v>
      </c>
      <c r="E10" s="4" t="n">
        <v>474</v>
      </c>
    </row>
    <row r="11" spans="1:6">
      <c r="A11" s="3" t="s">
        <v>729</v>
      </c>
      <c r="C11" s="4" t="n">
        <v>116944</v>
      </c>
      <c r="E11" s="4" t="n">
        <v>112619</v>
      </c>
    </row>
    <row r="12" spans="1:6">
      <c r="A12" s="3" t="s">
        <v>730</v>
      </c>
      <c r="C12" s="4" t="n">
        <v>387</v>
      </c>
      <c r="E12" s="4" t="n">
        <v>474</v>
      </c>
    </row>
    <row r="13" spans="1:6">
      <c r="A13" s="3" t="s">
        <v>138</v>
      </c>
    </row>
    <row r="14" spans="1:6">
      <c r="A14" s="6" t="s">
        <v>726</v>
      </c>
    </row>
    <row r="15" spans="1:6">
      <c r="A15" s="3" t="s">
        <v>156</v>
      </c>
      <c r="B15" s="3" t="s">
        <v>108</v>
      </c>
      <c r="C15" s="4" t="n">
        <v>3849</v>
      </c>
      <c r="E15" s="4" t="n">
        <v>4538</v>
      </c>
    </row>
    <row r="16" spans="1:6">
      <c r="A16" s="3" t="s">
        <v>89</v>
      </c>
      <c r="B16" s="3" t="s">
        <v>731</v>
      </c>
      <c r="C16" s="4" t="n">
        <v>4466</v>
      </c>
      <c r="E16" s="4" t="n">
        <v>5509</v>
      </c>
    </row>
    <row r="17" spans="1:6">
      <c r="A17" s="3" t="s">
        <v>732</v>
      </c>
      <c r="C17" s="4" t="n">
        <v>160</v>
      </c>
    </row>
    <row r="18" spans="1:6">
      <c r="A18" s="3" t="s">
        <v>96</v>
      </c>
      <c r="C18" s="4" t="n">
        <v>160</v>
      </c>
    </row>
    <row r="19" spans="1:6">
      <c r="A19" s="3" t="s">
        <v>733</v>
      </c>
      <c r="E19" s="4" t="n">
        <v>606</v>
      </c>
    </row>
    <row r="20" spans="1:6">
      <c r="A20" s="3" t="s">
        <v>98</v>
      </c>
      <c r="E20" s="4" t="n">
        <v>753</v>
      </c>
    </row>
    <row r="21" spans="1:6">
      <c r="A21" s="3" t="s">
        <v>99</v>
      </c>
      <c r="B21" s="3" t="s">
        <v>130</v>
      </c>
      <c r="C21" s="4" t="n">
        <v>5856</v>
      </c>
      <c r="E21" s="4" t="n">
        <v>2341</v>
      </c>
    </row>
    <row r="22" spans="1:6">
      <c r="A22" s="3" t="s">
        <v>734</v>
      </c>
      <c r="B22" s="3" t="s">
        <v>130</v>
      </c>
      <c r="C22" s="4" t="n">
        <v>5834</v>
      </c>
      <c r="E22" s="4" t="n">
        <v>2328</v>
      </c>
    </row>
    <row r="23" spans="1:6">
      <c r="A23" s="3" t="s">
        <v>735</v>
      </c>
      <c r="B23" s="3" t="s">
        <v>137</v>
      </c>
      <c r="C23" s="4" t="n">
        <v>182</v>
      </c>
      <c r="E23" s="4" t="n">
        <v>151</v>
      </c>
    </row>
    <row r="24" spans="1:6">
      <c r="A24" s="3" t="s">
        <v>162</v>
      </c>
      <c r="B24" s="3" t="s">
        <v>137</v>
      </c>
      <c r="C24" s="4" t="n">
        <v>182</v>
      </c>
      <c r="E24" s="4" t="n">
        <v>151</v>
      </c>
    </row>
    <row r="25" spans="1:6">
      <c r="A25" s="3" t="s">
        <v>736</v>
      </c>
      <c r="C25" s="4" t="n">
        <v>10047</v>
      </c>
      <c r="E25" s="4" t="n">
        <v>7636</v>
      </c>
    </row>
    <row r="26" spans="1:6">
      <c r="A26" s="3" t="s">
        <v>728</v>
      </c>
      <c r="C26" s="4" t="n">
        <v>10642</v>
      </c>
      <c r="E26" s="4" t="n">
        <v>8741</v>
      </c>
    </row>
    <row r="27" spans="1:6">
      <c r="A27" s="3" t="s">
        <v>737</v>
      </c>
      <c r="B27" s="3" t="s">
        <v>137</v>
      </c>
      <c r="C27" s="4" t="n">
        <v>102</v>
      </c>
      <c r="E27" s="4" t="n">
        <v>128</v>
      </c>
    </row>
    <row r="28" spans="1:6">
      <c r="A28" s="3" t="s">
        <v>163</v>
      </c>
      <c r="B28" s="3" t="s">
        <v>137</v>
      </c>
      <c r="C28" s="4" t="n">
        <v>102</v>
      </c>
      <c r="E28" s="4" t="n">
        <v>128</v>
      </c>
    </row>
    <row r="29" spans="1:6">
      <c r="A29" s="3" t="s">
        <v>729</v>
      </c>
      <c r="C29" s="4" t="n">
        <v>102</v>
      </c>
      <c r="E29" s="4" t="n">
        <v>128</v>
      </c>
    </row>
    <row r="30" spans="1:6">
      <c r="A30" s="3" t="s">
        <v>730</v>
      </c>
      <c r="C30" s="5" t="n">
        <v>102</v>
      </c>
      <c r="E30" s="5" t="n">
        <v>128</v>
      </c>
    </row>
    <row r="31" spans="1:6"/>
    <row r="32" spans="1:6">
      <c r="A32" s="3" t="s">
        <v>42</v>
      </c>
      <c r="B32" s="3" t="s">
        <v>141</v>
      </c>
    </row>
    <row r="33" spans="1:6">
      <c r="A33" s="3" t="s">
        <v>52</v>
      </c>
      <c r="B33" s="3" t="s">
        <v>145</v>
      </c>
    </row>
    <row r="34" spans="1:6">
      <c r="A34" s="3" t="s">
        <v>143</v>
      </c>
      <c r="B34" s="3" t="s">
        <v>146</v>
      </c>
    </row>
    <row r="35" spans="1:6">
      <c r="A35" s="3" t="s">
        <v>144</v>
      </c>
      <c r="B35" s="3" t="s">
        <v>142</v>
      </c>
    </row>
    <row r="36" spans="1:6">
      <c r="A36" s="3" t="s">
        <v>92</v>
      </c>
      <c r="B36" s="3" t="s">
        <v>142</v>
      </c>
    </row>
    <row r="37" spans="1:6">
      <c r="A37" s="3" t="s">
        <v>147</v>
      </c>
      <c r="B37" s="3" t="s">
        <v>148</v>
      </c>
    </row>
    <row r="38" spans="1:6">
      <c r="A38" s="3" t="s">
        <v>100</v>
      </c>
      <c r="B38" s="3" t="s">
        <v>149</v>
      </c>
    </row>
    <row r="39" spans="1:6">
      <c r="A39" s="3" t="s">
        <v>108</v>
      </c>
      <c r="B39" s="3" t="s">
        <v>142</v>
      </c>
    </row>
    <row r="40" spans="1:6">
      <c r="A40" s="3" t="s">
        <v>119</v>
      </c>
      <c r="B40" s="3" t="s">
        <v>152</v>
      </c>
    </row>
    <row r="41" spans="1:6">
      <c r="A41" s="3" t="s">
        <v>130</v>
      </c>
      <c r="B41" s="3" t="s">
        <v>154</v>
      </c>
    </row>
    <row r="42" spans="1:6">
      <c r="A42" s="3" t="s">
        <v>137</v>
      </c>
      <c r="B42" s="3" t="s">
        <v>166</v>
      </c>
    </row>
  </sheetData>
  <mergeCells count="15">
    <mergeCell ref="A1:B1"/>
    <mergeCell ref="C1:D1"/>
    <mergeCell ref="E1:F1"/>
    <mergeCell ref="A31:E31"/>
    <mergeCell ref="B32:E32"/>
    <mergeCell ref="B33:E33"/>
    <mergeCell ref="B34:E34"/>
    <mergeCell ref="B35:E35"/>
    <mergeCell ref="B36:E36"/>
    <mergeCell ref="B37:E37"/>
    <mergeCell ref="B38:E38"/>
    <mergeCell ref="B39:E39"/>
    <mergeCell ref="B40:E40"/>
    <mergeCell ref="B41:E41"/>
    <mergeCell ref="B42:E4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4"/>
  </cols>
  <sheetData>
    <row r="1" spans="1:6">
      <c r="A1" s="1" t="s">
        <v>738</v>
      </c>
      <c r="C1" s="2" t="s">
        <v>2</v>
      </c>
      <c r="E1" s="2" t="s">
        <v>34</v>
      </c>
    </row>
    <row r="2" spans="1:6">
      <c r="A2" s="6" t="s">
        <v>726</v>
      </c>
    </row>
    <row r="3" spans="1:6">
      <c r="A3" s="3" t="s">
        <v>156</v>
      </c>
      <c r="C3" s="5" t="n">
        <v>76856</v>
      </c>
      <c r="D3" s="3" t="s">
        <v>157</v>
      </c>
      <c r="E3" s="5" t="n">
        <v>75132</v>
      </c>
      <c r="F3" s="3" t="s">
        <v>143</v>
      </c>
    </row>
    <row r="4" spans="1:6">
      <c r="A4" s="3" t="s">
        <v>89</v>
      </c>
      <c r="B4" s="3" t="s">
        <v>627</v>
      </c>
      <c r="C4" s="4" t="n">
        <v>82895</v>
      </c>
      <c r="D4" s="3" t="s">
        <v>157</v>
      </c>
      <c r="E4" s="4" t="n">
        <v>84313</v>
      </c>
      <c r="F4" s="3" t="s">
        <v>143</v>
      </c>
    </row>
    <row r="5" spans="1:6">
      <c r="A5" s="3" t="s">
        <v>654</v>
      </c>
      <c r="C5" s="4" t="n">
        <v>30318</v>
      </c>
      <c r="E5" s="4" t="n">
        <v>31430</v>
      </c>
    </row>
    <row r="6" spans="1:6">
      <c r="A6" s="3" t="s">
        <v>158</v>
      </c>
      <c r="C6" s="4" t="n">
        <v>36722</v>
      </c>
      <c r="E6" s="4" t="n">
        <v>38072</v>
      </c>
    </row>
    <row r="7" spans="1:6">
      <c r="A7" s="3" t="s">
        <v>99</v>
      </c>
      <c r="B7" s="3" t="s">
        <v>147</v>
      </c>
      <c r="C7" s="4" t="n">
        <v>7706</v>
      </c>
      <c r="E7" s="4" t="n">
        <v>3402</v>
      </c>
    </row>
    <row r="8" spans="1:6">
      <c r="A8" s="3" t="s">
        <v>728</v>
      </c>
      <c r="C8" s="4" t="n">
        <v>88788</v>
      </c>
      <c r="E8" s="4" t="n">
        <v>89215</v>
      </c>
    </row>
    <row r="9" spans="1:6">
      <c r="A9" s="3" t="s">
        <v>379</v>
      </c>
    </row>
    <row r="10" spans="1:6">
      <c r="A10" s="6" t="s">
        <v>726</v>
      </c>
    </row>
    <row r="11" spans="1:6">
      <c r="A11" s="3" t="s">
        <v>156</v>
      </c>
      <c r="B11" s="3" t="s">
        <v>100</v>
      </c>
      <c r="C11" s="4" t="n">
        <v>4575</v>
      </c>
      <c r="E11" s="4" t="n">
        <v>5004</v>
      </c>
    </row>
    <row r="12" spans="1:6">
      <c r="A12" s="3" t="s">
        <v>89</v>
      </c>
      <c r="B12" s="3" t="s">
        <v>100</v>
      </c>
      <c r="C12" s="4" t="n">
        <v>4982</v>
      </c>
      <c r="E12" s="4" t="n">
        <v>5724</v>
      </c>
    </row>
    <row r="13" spans="1:6">
      <c r="A13" s="3" t="s">
        <v>654</v>
      </c>
      <c r="C13" s="4" t="n">
        <v>2007</v>
      </c>
      <c r="E13" s="4" t="n">
        <v>2549</v>
      </c>
    </row>
    <row r="14" spans="1:6">
      <c r="A14" s="3" t="s">
        <v>158</v>
      </c>
      <c r="C14" s="4" t="n">
        <v>2254</v>
      </c>
      <c r="E14" s="4" t="n">
        <v>2929</v>
      </c>
    </row>
    <row r="15" spans="1:6">
      <c r="A15" s="3" t="s">
        <v>99</v>
      </c>
      <c r="C15" s="4" t="n">
        <v>49</v>
      </c>
      <c r="E15" s="4" t="n">
        <v>55</v>
      </c>
    </row>
    <row r="16" spans="1:6">
      <c r="A16" s="3" t="s">
        <v>734</v>
      </c>
      <c r="C16" s="4" t="n">
        <v>49</v>
      </c>
      <c r="E16" s="4" t="n">
        <v>55</v>
      </c>
    </row>
    <row r="17" spans="1:6">
      <c r="A17" s="3" t="s">
        <v>736</v>
      </c>
      <c r="C17" s="4" t="n">
        <v>6631</v>
      </c>
      <c r="E17" s="4" t="n">
        <v>7608</v>
      </c>
    </row>
    <row r="18" spans="1:6">
      <c r="A18" s="3" t="s">
        <v>728</v>
      </c>
      <c r="C18" s="5" t="n">
        <v>7285</v>
      </c>
      <c r="E18" s="5" t="n">
        <v>8708</v>
      </c>
    </row>
    <row r="19" spans="1:6"/>
    <row r="20" spans="1:6">
      <c r="A20" s="3" t="s">
        <v>42</v>
      </c>
      <c r="B20" s="3" t="s">
        <v>141</v>
      </c>
    </row>
    <row r="21" spans="1:6">
      <c r="A21" s="3" t="s">
        <v>52</v>
      </c>
      <c r="B21" s="3" t="s">
        <v>145</v>
      </c>
    </row>
    <row r="22" spans="1:6">
      <c r="A22" s="3" t="s">
        <v>143</v>
      </c>
      <c r="B22" s="3" t="s">
        <v>146</v>
      </c>
    </row>
    <row r="23" spans="1:6">
      <c r="A23" s="3" t="s">
        <v>144</v>
      </c>
      <c r="B23" s="3" t="s">
        <v>142</v>
      </c>
    </row>
    <row r="24" spans="1:6">
      <c r="A24" s="3" t="s">
        <v>92</v>
      </c>
      <c r="B24" s="3" t="s">
        <v>142</v>
      </c>
    </row>
    <row r="25" spans="1:6">
      <c r="A25" s="3" t="s">
        <v>147</v>
      </c>
      <c r="B25" s="3" t="s">
        <v>149</v>
      </c>
    </row>
    <row r="26" spans="1:6">
      <c r="A26" s="3" t="s">
        <v>100</v>
      </c>
      <c r="B26" s="3" t="s">
        <v>142</v>
      </c>
    </row>
  </sheetData>
  <mergeCells count="11">
    <mergeCell ref="A1:B1"/>
    <mergeCell ref="C1:D1"/>
    <mergeCell ref="E1:F1"/>
    <mergeCell ref="A19:E19"/>
    <mergeCell ref="B20:E20"/>
    <mergeCell ref="B21:E21"/>
    <mergeCell ref="B22:E22"/>
    <mergeCell ref="B23:E23"/>
    <mergeCell ref="B24:E24"/>
    <mergeCell ref="B25:E25"/>
    <mergeCell ref="B26:E26"/>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39</v>
      </c>
      <c r="C1" s="2" t="s">
        <v>2</v>
      </c>
      <c r="D1" s="2" t="s">
        <v>34</v>
      </c>
    </row>
    <row r="2" spans="1:4">
      <c r="A2" s="6" t="s">
        <v>740</v>
      </c>
    </row>
    <row r="3" spans="1:4">
      <c r="A3" s="3" t="s">
        <v>741</v>
      </c>
      <c r="C3" s="5" t="n">
        <v>2242</v>
      </c>
      <c r="D3" s="5" t="n">
        <v>606</v>
      </c>
    </row>
    <row r="4" spans="1:4">
      <c r="A4" s="3" t="s">
        <v>742</v>
      </c>
      <c r="C4" s="4" t="n">
        <v>1052</v>
      </c>
      <c r="D4" s="4" t="n">
        <v>606</v>
      </c>
    </row>
    <row r="5" spans="1:4">
      <c r="A5" s="3" t="s">
        <v>743</v>
      </c>
      <c r="C5" s="4" t="n">
        <v>1190</v>
      </c>
      <c r="D5" s="4" t="n">
        <v>0</v>
      </c>
    </row>
    <row r="6" spans="1:4">
      <c r="A6" s="3" t="s">
        <v>744</v>
      </c>
    </row>
    <row r="7" spans="1:4">
      <c r="A7" s="6" t="s">
        <v>740</v>
      </c>
    </row>
    <row r="8" spans="1:4">
      <c r="A8" s="3" t="s">
        <v>741</v>
      </c>
      <c r="C8" s="4" t="n">
        <v>1577</v>
      </c>
      <c r="D8" s="4" t="n">
        <v>49</v>
      </c>
    </row>
    <row r="9" spans="1:4">
      <c r="A9" s="3" t="s">
        <v>632</v>
      </c>
    </row>
    <row r="10" spans="1:4">
      <c r="A10" s="6" t="s">
        <v>740</v>
      </c>
    </row>
    <row r="11" spans="1:4">
      <c r="A11" s="3" t="s">
        <v>741</v>
      </c>
      <c r="C11" s="4" t="n">
        <v>5</v>
      </c>
    </row>
    <row r="12" spans="1:4">
      <c r="A12" s="3" t="s">
        <v>638</v>
      </c>
    </row>
    <row r="13" spans="1:4">
      <c r="A13" s="6" t="s">
        <v>740</v>
      </c>
    </row>
    <row r="14" spans="1:4">
      <c r="A14" s="3" t="s">
        <v>741</v>
      </c>
      <c r="C14" s="4" t="n">
        <v>27</v>
      </c>
      <c r="D14" s="4" t="n">
        <v>73</v>
      </c>
    </row>
    <row r="15" spans="1:4">
      <c r="A15" s="3" t="s">
        <v>644</v>
      </c>
    </row>
    <row r="16" spans="1:4">
      <c r="A16" s="6" t="s">
        <v>740</v>
      </c>
    </row>
    <row r="17" spans="1:4">
      <c r="A17" s="3" t="s">
        <v>741</v>
      </c>
      <c r="C17" s="4" t="n">
        <v>74</v>
      </c>
      <c r="D17" s="4" t="n">
        <v>54</v>
      </c>
    </row>
    <row r="18" spans="1:4">
      <c r="A18" s="3" t="s">
        <v>647</v>
      </c>
    </row>
    <row r="19" spans="1:4">
      <c r="A19" s="6" t="s">
        <v>740</v>
      </c>
    </row>
    <row r="20" spans="1:4">
      <c r="A20" s="3" t="s">
        <v>741</v>
      </c>
      <c r="C20" s="4" t="n">
        <v>549</v>
      </c>
      <c r="D20" s="4" t="n">
        <v>415</v>
      </c>
    </row>
    <row r="21" spans="1:4">
      <c r="A21" s="3" t="s">
        <v>96</v>
      </c>
    </row>
    <row r="22" spans="1:4">
      <c r="A22" s="6" t="s">
        <v>740</v>
      </c>
    </row>
    <row r="23" spans="1:4">
      <c r="A23" s="3" t="s">
        <v>741</v>
      </c>
      <c r="C23" s="4" t="n">
        <v>10</v>
      </c>
      <c r="D23" s="4" t="n">
        <v>15</v>
      </c>
    </row>
    <row r="24" spans="1:4">
      <c r="A24" s="3" t="s">
        <v>745</v>
      </c>
    </row>
    <row r="25" spans="1:4">
      <c r="A25" s="6" t="s">
        <v>740</v>
      </c>
    </row>
    <row r="26" spans="1:4">
      <c r="A26" s="3" t="s">
        <v>741</v>
      </c>
      <c r="B26" s="3" t="s">
        <v>42</v>
      </c>
      <c r="C26" s="4" t="n">
        <v>665</v>
      </c>
      <c r="D26" s="4" t="n">
        <v>557</v>
      </c>
    </row>
    <row r="27" spans="1:4">
      <c r="A27" s="3" t="s">
        <v>746</v>
      </c>
    </row>
    <row r="28" spans="1:4">
      <c r="A28" s="6" t="s">
        <v>740</v>
      </c>
    </row>
    <row r="29" spans="1:4">
      <c r="A29" s="3" t="s">
        <v>741</v>
      </c>
      <c r="B29" s="3" t="s">
        <v>42</v>
      </c>
      <c r="C29" s="4" t="n">
        <v>0</v>
      </c>
      <c r="D29" s="4" t="n">
        <v>0</v>
      </c>
    </row>
    <row r="30" spans="1:4">
      <c r="A30" s="3" t="s">
        <v>747</v>
      </c>
    </row>
    <row r="31" spans="1:4">
      <c r="A31" s="6" t="s">
        <v>740</v>
      </c>
    </row>
    <row r="32" spans="1:4">
      <c r="A32" s="3" t="s">
        <v>741</v>
      </c>
      <c r="B32" s="3" t="s">
        <v>42</v>
      </c>
      <c r="C32" s="4" t="n">
        <v>5</v>
      </c>
    </row>
    <row r="33" spans="1:4">
      <c r="A33" s="3" t="s">
        <v>748</v>
      </c>
    </row>
    <row r="34" spans="1:4">
      <c r="A34" s="6" t="s">
        <v>740</v>
      </c>
    </row>
    <row r="35" spans="1:4">
      <c r="A35" s="3" t="s">
        <v>741</v>
      </c>
      <c r="B35" s="3" t="s">
        <v>42</v>
      </c>
      <c r="C35" s="4" t="n">
        <v>27</v>
      </c>
      <c r="D35" s="4" t="n">
        <v>73</v>
      </c>
    </row>
    <row r="36" spans="1:4">
      <c r="A36" s="3" t="s">
        <v>749</v>
      </c>
    </row>
    <row r="37" spans="1:4">
      <c r="A37" s="6" t="s">
        <v>740</v>
      </c>
    </row>
    <row r="38" spans="1:4">
      <c r="A38" s="3" t="s">
        <v>741</v>
      </c>
      <c r="B38" s="3" t="s">
        <v>42</v>
      </c>
      <c r="C38" s="4" t="n">
        <v>74</v>
      </c>
      <c r="D38" s="4" t="n">
        <v>54</v>
      </c>
    </row>
    <row r="39" spans="1:4">
      <c r="A39" s="3" t="s">
        <v>750</v>
      </c>
    </row>
    <row r="40" spans="1:4">
      <c r="A40" s="6" t="s">
        <v>740</v>
      </c>
    </row>
    <row r="41" spans="1:4">
      <c r="A41" s="3" t="s">
        <v>741</v>
      </c>
      <c r="B41" s="3" t="s">
        <v>42</v>
      </c>
      <c r="C41" s="4" t="n">
        <v>549</v>
      </c>
      <c r="D41" s="4" t="n">
        <v>415</v>
      </c>
    </row>
    <row r="42" spans="1:4">
      <c r="A42" s="3" t="s">
        <v>751</v>
      </c>
    </row>
    <row r="43" spans="1:4">
      <c r="A43" s="6" t="s">
        <v>740</v>
      </c>
    </row>
    <row r="44" spans="1:4">
      <c r="A44" s="3" t="s">
        <v>741</v>
      </c>
      <c r="B44" s="3" t="s">
        <v>42</v>
      </c>
      <c r="C44" s="4" t="n">
        <v>10</v>
      </c>
      <c r="D44" s="4" t="n">
        <v>15</v>
      </c>
    </row>
    <row r="45" spans="1:4">
      <c r="A45" s="3" t="s">
        <v>752</v>
      </c>
    </row>
    <row r="46" spans="1:4">
      <c r="A46" s="6" t="s">
        <v>740</v>
      </c>
    </row>
    <row r="47" spans="1:4">
      <c r="A47" s="3" t="s">
        <v>741</v>
      </c>
      <c r="C47" s="4" t="n">
        <v>387</v>
      </c>
      <c r="D47" s="4" t="n">
        <v>49</v>
      </c>
    </row>
    <row r="48" spans="1:4">
      <c r="A48" s="3" t="s">
        <v>753</v>
      </c>
    </row>
    <row r="49" spans="1:4">
      <c r="A49" s="6" t="s">
        <v>740</v>
      </c>
    </row>
    <row r="50" spans="1:4">
      <c r="A50" s="3" t="s">
        <v>741</v>
      </c>
      <c r="C50" s="4" t="n">
        <v>387</v>
      </c>
      <c r="D50" s="4" t="n">
        <v>49</v>
      </c>
    </row>
    <row r="51" spans="1:4">
      <c r="A51" s="3" t="s">
        <v>754</v>
      </c>
    </row>
    <row r="52" spans="1:4">
      <c r="A52" s="6" t="s">
        <v>740</v>
      </c>
    </row>
    <row r="53" spans="1:4">
      <c r="A53" s="3" t="s">
        <v>741</v>
      </c>
      <c r="C53" s="4" t="n">
        <v>0</v>
      </c>
    </row>
    <row r="54" spans="1:4">
      <c r="A54" s="3" t="s">
        <v>755</v>
      </c>
    </row>
    <row r="55" spans="1:4">
      <c r="A55" s="6" t="s">
        <v>740</v>
      </c>
    </row>
    <row r="56" spans="1:4">
      <c r="A56" s="3" t="s">
        <v>741</v>
      </c>
      <c r="C56" s="4" t="n">
        <v>0</v>
      </c>
      <c r="D56" s="4" t="n">
        <v>0</v>
      </c>
    </row>
    <row r="57" spans="1:4">
      <c r="A57" s="3" t="s">
        <v>756</v>
      </c>
    </row>
    <row r="58" spans="1:4">
      <c r="A58" s="6" t="s">
        <v>740</v>
      </c>
    </row>
    <row r="59" spans="1:4">
      <c r="A59" s="3" t="s">
        <v>741</v>
      </c>
      <c r="C59" s="4" t="n">
        <v>0</v>
      </c>
      <c r="D59" s="4" t="n">
        <v>0</v>
      </c>
    </row>
    <row r="60" spans="1:4">
      <c r="A60" s="3" t="s">
        <v>757</v>
      </c>
    </row>
    <row r="61" spans="1:4">
      <c r="A61" s="6" t="s">
        <v>740</v>
      </c>
    </row>
    <row r="62" spans="1:4">
      <c r="A62" s="3" t="s">
        <v>741</v>
      </c>
      <c r="C62" s="4" t="n">
        <v>0</v>
      </c>
      <c r="D62" s="4" t="n">
        <v>0</v>
      </c>
    </row>
    <row r="63" spans="1:4">
      <c r="A63" s="3" t="s">
        <v>758</v>
      </c>
    </row>
    <row r="64" spans="1:4">
      <c r="A64" s="6" t="s">
        <v>740</v>
      </c>
    </row>
    <row r="65" spans="1:4">
      <c r="A65" s="3" t="s">
        <v>741</v>
      </c>
      <c r="C65" s="4" t="n">
        <v>0</v>
      </c>
      <c r="D65" s="5" t="n">
        <v>0</v>
      </c>
    </row>
    <row r="66" spans="1:4">
      <c r="A66" s="3" t="s">
        <v>759</v>
      </c>
    </row>
    <row r="67" spans="1:4">
      <c r="A67" s="6" t="s">
        <v>740</v>
      </c>
    </row>
    <row r="68" spans="1:4">
      <c r="A68" s="3" t="s">
        <v>741</v>
      </c>
      <c r="C68" s="4" t="n">
        <v>1190</v>
      </c>
    </row>
    <row r="69" spans="1:4">
      <c r="A69" s="3" t="s">
        <v>760</v>
      </c>
    </row>
    <row r="70" spans="1:4">
      <c r="A70" s="6" t="s">
        <v>740</v>
      </c>
    </row>
    <row r="71" spans="1:4">
      <c r="A71" s="3" t="s">
        <v>741</v>
      </c>
      <c r="C71" s="4" t="n">
        <v>1190</v>
      </c>
    </row>
    <row r="72" spans="1:4">
      <c r="A72" s="3" t="s">
        <v>761</v>
      </c>
    </row>
    <row r="73" spans="1:4">
      <c r="A73" s="6" t="s">
        <v>740</v>
      </c>
    </row>
    <row r="74" spans="1:4">
      <c r="A74" s="3" t="s">
        <v>741</v>
      </c>
      <c r="C74" s="4" t="n">
        <v>0</v>
      </c>
    </row>
    <row r="75" spans="1:4">
      <c r="A75" s="3" t="s">
        <v>762</v>
      </c>
    </row>
    <row r="76" spans="1:4">
      <c r="A76" s="6" t="s">
        <v>740</v>
      </c>
    </row>
    <row r="77" spans="1:4">
      <c r="A77" s="3" t="s">
        <v>741</v>
      </c>
      <c r="C77" s="4" t="n">
        <v>0</v>
      </c>
    </row>
    <row r="78" spans="1:4">
      <c r="A78" s="3" t="s">
        <v>763</v>
      </c>
    </row>
    <row r="79" spans="1:4">
      <c r="A79" s="6" t="s">
        <v>740</v>
      </c>
    </row>
    <row r="80" spans="1:4">
      <c r="A80" s="3" t="s">
        <v>741</v>
      </c>
      <c r="C80" s="4" t="n">
        <v>0</v>
      </c>
    </row>
    <row r="81" spans="1:4">
      <c r="A81" s="3" t="s">
        <v>764</v>
      </c>
    </row>
    <row r="82" spans="1:4">
      <c r="A82" s="6" t="s">
        <v>740</v>
      </c>
    </row>
    <row r="83" spans="1:4">
      <c r="A83" s="3" t="s">
        <v>741</v>
      </c>
      <c r="C83" s="4" t="n">
        <v>0</v>
      </c>
    </row>
    <row r="84" spans="1:4">
      <c r="A84" s="3" t="s">
        <v>765</v>
      </c>
    </row>
    <row r="85" spans="1:4">
      <c r="A85" s="6" t="s">
        <v>740</v>
      </c>
    </row>
    <row r="86" spans="1:4">
      <c r="A86" s="3" t="s">
        <v>741</v>
      </c>
      <c r="C86" s="5" t="n">
        <v>0</v>
      </c>
    </row>
    <row r="87" spans="1:4"/>
    <row r="88" spans="1:4">
      <c r="A88" s="3" t="s">
        <v>42</v>
      </c>
      <c r="B88" s="3" t="s">
        <v>766</v>
      </c>
    </row>
  </sheetData>
  <mergeCells count="3">
    <mergeCell ref="A1:B1"/>
    <mergeCell ref="A87:C87"/>
    <mergeCell ref="B88:C88"/>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4"/>
  </cols>
  <sheetData>
    <row r="1" spans="1:4">
      <c r="A1" s="1" t="s">
        <v>767</v>
      </c>
      <c r="B1" s="2" t="s">
        <v>1</v>
      </c>
    </row>
    <row r="2" spans="1:4">
      <c r="B2" s="2" t="s">
        <v>768</v>
      </c>
      <c r="C2" s="2" t="s">
        <v>769</v>
      </c>
      <c r="D2" s="2" t="s">
        <v>770</v>
      </c>
    </row>
    <row r="3" spans="1:4">
      <c r="A3" s="6" t="s">
        <v>771</v>
      </c>
    </row>
    <row r="4" spans="1:4">
      <c r="A4" s="3" t="s">
        <v>772</v>
      </c>
      <c r="B4" s="4" t="n">
        <v>0</v>
      </c>
      <c r="C4" s="4" t="n">
        <v>3</v>
      </c>
      <c r="D4" s="4" t="n">
        <v>0</v>
      </c>
    </row>
    <row r="5" spans="1:4">
      <c r="A5" s="3" t="s">
        <v>773</v>
      </c>
      <c r="C5" s="5" t="n">
        <v>773</v>
      </c>
    </row>
    <row r="6" spans="1:4">
      <c r="A6" s="3" t="s">
        <v>774</v>
      </c>
      <c r="C6" s="4" t="n">
        <v>47</v>
      </c>
    </row>
    <row r="7" spans="1:4">
      <c r="A7" s="3" t="s">
        <v>775</v>
      </c>
      <c r="B7" s="5" t="n">
        <v>-124</v>
      </c>
    </row>
    <row r="8" spans="1:4">
      <c r="A8" s="3" t="s">
        <v>776</v>
      </c>
      <c r="B8" s="4" t="n">
        <v>27</v>
      </c>
      <c r="C8" s="4" t="n">
        <v>11</v>
      </c>
    </row>
    <row r="9" spans="1:4">
      <c r="A9" s="3" t="s">
        <v>777</v>
      </c>
      <c r="B9" s="4" t="n">
        <v>605</v>
      </c>
    </row>
    <row r="10" spans="1:4">
      <c r="A10" s="3" t="s">
        <v>778</v>
      </c>
      <c r="B10" s="4" t="n">
        <v>25</v>
      </c>
    </row>
    <row r="11" spans="1:4">
      <c r="A11" s="3" t="s">
        <v>779</v>
      </c>
      <c r="B11" s="4" t="n">
        <v>56</v>
      </c>
      <c r="C11" s="5" t="n">
        <v>109</v>
      </c>
    </row>
    <row r="12" spans="1:4">
      <c r="A12" s="3" t="s">
        <v>780</v>
      </c>
      <c r="B12" s="4" t="n">
        <v>521</v>
      </c>
    </row>
    <row r="13" spans="1:4">
      <c r="A13" s="3" t="s">
        <v>781</v>
      </c>
      <c r="B13" s="5" t="n">
        <v>916</v>
      </c>
    </row>
    <row r="14" spans="1:4">
      <c r="A14" s="3" t="s">
        <v>782</v>
      </c>
      <c r="B14" s="3" t="s">
        <v>783</v>
      </c>
    </row>
    <row r="15" spans="1:4">
      <c r="A15" s="3" t="s">
        <v>784</v>
      </c>
      <c r="B15" s="3" t="s">
        <v>512</v>
      </c>
    </row>
    <row r="16" spans="1:4">
      <c r="A16" s="3" t="s">
        <v>785</v>
      </c>
      <c r="B16" s="5" t="n">
        <v>1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 customWidth="1" max="6" min="6" width="21"/>
    <col customWidth="1" max="7" min="7" width="21"/>
    <col customWidth="1" max="8" min="8" width="21"/>
  </cols>
  <sheetData>
    <row r="1" spans="1:8">
      <c r="A1" s="1" t="s">
        <v>786</v>
      </c>
      <c r="B1" s="2" t="s">
        <v>1</v>
      </c>
    </row>
    <row r="2" spans="1:8">
      <c r="B2" s="2" t="s">
        <v>787</v>
      </c>
      <c r="C2" s="2" t="s">
        <v>504</v>
      </c>
      <c r="D2" s="2" t="s">
        <v>505</v>
      </c>
      <c r="E2" s="2" t="s">
        <v>788</v>
      </c>
      <c r="F2" s="2" t="s">
        <v>789</v>
      </c>
      <c r="G2" s="2" t="s">
        <v>790</v>
      </c>
      <c r="H2" s="2" t="s">
        <v>791</v>
      </c>
    </row>
    <row r="3" spans="1:8">
      <c r="A3" s="6" t="s">
        <v>792</v>
      </c>
    </row>
    <row r="4" spans="1:8">
      <c r="A4" s="3" t="s">
        <v>793</v>
      </c>
      <c r="B4" s="4" t="n">
        <v>7</v>
      </c>
    </row>
    <row r="5" spans="1:8">
      <c r="A5" s="3" t="s">
        <v>794</v>
      </c>
      <c r="B5" s="4" t="n">
        <v>16</v>
      </c>
    </row>
    <row r="6" spans="1:8">
      <c r="A6" s="3" t="s">
        <v>795</v>
      </c>
      <c r="B6" s="4" t="n">
        <v>3</v>
      </c>
    </row>
    <row r="7" spans="1:8">
      <c r="A7" s="3" t="s">
        <v>796</v>
      </c>
      <c r="B7" s="3" t="s">
        <v>797</v>
      </c>
    </row>
    <row r="8" spans="1:8">
      <c r="A8" s="3" t="s">
        <v>798</v>
      </c>
      <c r="B8" s="5" t="n">
        <v>139</v>
      </c>
      <c r="C8" s="5" t="n">
        <v>264</v>
      </c>
    </row>
    <row r="9" spans="1:8">
      <c r="A9" s="3" t="s">
        <v>799</v>
      </c>
      <c r="B9" s="4" t="n">
        <v>34</v>
      </c>
    </row>
    <row r="10" spans="1:8">
      <c r="A10" s="3" t="s">
        <v>800</v>
      </c>
    </row>
    <row r="11" spans="1:8">
      <c r="A11" s="6" t="s">
        <v>792</v>
      </c>
    </row>
    <row r="12" spans="1:8">
      <c r="A12" s="3" t="s">
        <v>801</v>
      </c>
      <c r="B12" s="4" t="n">
        <v>-2</v>
      </c>
    </row>
    <row r="13" spans="1:8">
      <c r="A13" s="3" t="s">
        <v>802</v>
      </c>
    </row>
    <row r="14" spans="1:8">
      <c r="A14" s="6" t="s">
        <v>792</v>
      </c>
    </row>
    <row r="15" spans="1:8">
      <c r="A15" s="3" t="s">
        <v>803</v>
      </c>
      <c r="B15" s="4" t="n">
        <v>0</v>
      </c>
      <c r="C15" s="5" t="n">
        <v>0</v>
      </c>
      <c r="D15" s="5" t="n">
        <v>0</v>
      </c>
    </row>
    <row r="16" spans="1:8">
      <c r="A16" s="3" t="s">
        <v>804</v>
      </c>
    </row>
    <row r="17" spans="1:8">
      <c r="A17" s="6" t="s">
        <v>792</v>
      </c>
    </row>
    <row r="18" spans="1:8">
      <c r="A18" s="3" t="s">
        <v>805</v>
      </c>
      <c r="B18" s="4" t="n">
        <v>350</v>
      </c>
      <c r="H18" s="5" t="n">
        <v>350</v>
      </c>
    </row>
    <row r="19" spans="1:8">
      <c r="A19" s="3" t="s">
        <v>806</v>
      </c>
    </row>
    <row r="20" spans="1:8">
      <c r="A20" s="6" t="s">
        <v>792</v>
      </c>
    </row>
    <row r="21" spans="1:8">
      <c r="A21" s="3" t="s">
        <v>805</v>
      </c>
      <c r="B21" s="4" t="n">
        <v>700</v>
      </c>
      <c r="G21" s="5" t="n">
        <v>700</v>
      </c>
    </row>
    <row r="22" spans="1:8">
      <c r="A22" s="3" t="s">
        <v>807</v>
      </c>
    </row>
    <row r="23" spans="1:8">
      <c r="A23" s="6" t="s">
        <v>792</v>
      </c>
    </row>
    <row r="24" spans="1:8">
      <c r="A24" s="3" t="s">
        <v>805</v>
      </c>
      <c r="B24" s="4" t="n">
        <v>750</v>
      </c>
      <c r="F24" s="5" t="n">
        <v>750</v>
      </c>
    </row>
    <row r="25" spans="1:8">
      <c r="A25" s="3" t="s">
        <v>808</v>
      </c>
    </row>
    <row r="26" spans="1:8">
      <c r="A26" s="6" t="s">
        <v>792</v>
      </c>
    </row>
    <row r="27" spans="1:8">
      <c r="A27" s="3" t="s">
        <v>805</v>
      </c>
      <c r="B27" s="5" t="n">
        <v>450</v>
      </c>
      <c r="E27" s="5" t="n">
        <v>45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9</v>
      </c>
      <c r="B1" s="2" t="s">
        <v>2</v>
      </c>
      <c r="C1" s="2" t="s">
        <v>34</v>
      </c>
    </row>
    <row r="2" spans="1:3">
      <c r="A2" s="6" t="s">
        <v>810</v>
      </c>
    </row>
    <row r="3" spans="1:3">
      <c r="A3" s="3" t="s">
        <v>811</v>
      </c>
      <c r="B3" s="5" t="n">
        <v>38355</v>
      </c>
      <c r="C3" s="5" t="n">
        <v>25751</v>
      </c>
    </row>
    <row r="4" spans="1:3">
      <c r="A4" s="3" t="s">
        <v>812</v>
      </c>
      <c r="B4" s="4" t="n">
        <v>417</v>
      </c>
      <c r="C4" s="4" t="n">
        <v>331</v>
      </c>
    </row>
    <row r="5" spans="1:3">
      <c r="A5" s="3" t="s">
        <v>813</v>
      </c>
      <c r="B5" s="4" t="n">
        <v>-387</v>
      </c>
      <c r="C5" s="4" t="n">
        <v>-474</v>
      </c>
    </row>
    <row r="6" spans="1:3">
      <c r="A6" s="3" t="s">
        <v>814</v>
      </c>
      <c r="B6" s="4" t="n">
        <v>234</v>
      </c>
      <c r="C6" s="4" t="n">
        <v>180</v>
      </c>
    </row>
    <row r="7" spans="1:3">
      <c r="A7" s="3" t="s">
        <v>815</v>
      </c>
      <c r="B7" s="4" t="n">
        <v>-285</v>
      </c>
      <c r="C7" s="4" t="n">
        <v>-346</v>
      </c>
    </row>
    <row r="8" spans="1:3">
      <c r="A8" s="3" t="s">
        <v>816</v>
      </c>
    </row>
    <row r="9" spans="1:3">
      <c r="A9" s="6" t="s">
        <v>810</v>
      </c>
    </row>
    <row r="10" spans="1:3">
      <c r="A10" s="3" t="s">
        <v>811</v>
      </c>
      <c r="B10" s="4" t="n">
        <v>23713</v>
      </c>
      <c r="C10" s="4" t="n">
        <v>10948</v>
      </c>
    </row>
    <row r="11" spans="1:3">
      <c r="A11" s="3" t="s">
        <v>814</v>
      </c>
      <c r="B11" s="4" t="n">
        <v>417</v>
      </c>
      <c r="C11" s="4" t="n">
        <v>331</v>
      </c>
    </row>
    <row r="12" spans="1:3">
      <c r="A12" s="3" t="s">
        <v>815</v>
      </c>
      <c r="B12" s="4" t="n">
        <v>0</v>
      </c>
      <c r="C12" s="4" t="n">
        <v>0</v>
      </c>
    </row>
    <row r="13" spans="1:3">
      <c r="A13" s="3" t="s">
        <v>817</v>
      </c>
    </row>
    <row r="14" spans="1:3">
      <c r="A14" s="6" t="s">
        <v>810</v>
      </c>
    </row>
    <row r="15" spans="1:3">
      <c r="A15" s="3" t="s">
        <v>811</v>
      </c>
      <c r="B15" s="4" t="n">
        <v>14642</v>
      </c>
      <c r="C15" s="4" t="n">
        <v>14803</v>
      </c>
    </row>
    <row r="16" spans="1:3">
      <c r="A16" s="3" t="s">
        <v>814</v>
      </c>
      <c r="B16" s="4" t="n">
        <v>0</v>
      </c>
      <c r="C16" s="4" t="n">
        <v>0</v>
      </c>
    </row>
    <row r="17" spans="1:3">
      <c r="A17" s="3" t="s">
        <v>815</v>
      </c>
      <c r="B17" s="4" t="n">
        <v>-387</v>
      </c>
      <c r="C17" s="4" t="n">
        <v>-474</v>
      </c>
    </row>
    <row r="18" spans="1:3">
      <c r="A18" s="3" t="s">
        <v>800</v>
      </c>
    </row>
    <row r="19" spans="1:3">
      <c r="A19" s="6" t="s">
        <v>810</v>
      </c>
    </row>
    <row r="20" spans="1:3">
      <c r="A20" s="3" t="s">
        <v>811</v>
      </c>
      <c r="B20" s="4" t="n">
        <v>75</v>
      </c>
      <c r="C20" s="4" t="n">
        <v>75</v>
      </c>
    </row>
    <row r="21" spans="1:3">
      <c r="A21" s="3" t="s">
        <v>814</v>
      </c>
      <c r="B21" s="4" t="n">
        <v>1</v>
      </c>
      <c r="C21" s="4" t="n">
        <v>0</v>
      </c>
    </row>
    <row r="22" spans="1:3">
      <c r="A22" s="3" t="s">
        <v>815</v>
      </c>
      <c r="B22" s="4" t="n">
        <v>-4</v>
      </c>
      <c r="C22" s="4" t="n">
        <v>-8</v>
      </c>
    </row>
    <row r="23" spans="1:3">
      <c r="A23" s="3" t="s">
        <v>818</v>
      </c>
    </row>
    <row r="24" spans="1:3">
      <c r="A24" s="6" t="s">
        <v>810</v>
      </c>
    </row>
    <row r="25" spans="1:3">
      <c r="A25" s="3" t="s">
        <v>811</v>
      </c>
      <c r="B25" s="4" t="n">
        <v>75</v>
      </c>
      <c r="C25" s="4" t="n">
        <v>75</v>
      </c>
    </row>
    <row r="26" spans="1:3">
      <c r="A26" s="3" t="s">
        <v>814</v>
      </c>
      <c r="B26" s="4" t="n">
        <v>1</v>
      </c>
      <c r="C26" s="4" t="n">
        <v>0</v>
      </c>
    </row>
    <row r="27" spans="1:3">
      <c r="A27" s="3" t="s">
        <v>815</v>
      </c>
      <c r="B27" s="4" t="n">
        <v>-4</v>
      </c>
      <c r="C27" s="4" t="n">
        <v>-8</v>
      </c>
    </row>
    <row r="28" spans="1:3">
      <c r="A28" s="3" t="s">
        <v>819</v>
      </c>
    </row>
    <row r="29" spans="1:3">
      <c r="A29" s="6" t="s">
        <v>810</v>
      </c>
    </row>
    <row r="30" spans="1:3">
      <c r="A30" s="3" t="s">
        <v>811</v>
      </c>
      <c r="B30" s="4" t="n">
        <v>11656</v>
      </c>
      <c r="C30" s="4" t="n">
        <v>15310</v>
      </c>
    </row>
    <row r="31" spans="1:3">
      <c r="A31" s="3" t="s">
        <v>814</v>
      </c>
      <c r="B31" s="4" t="n">
        <v>3</v>
      </c>
      <c r="C31" s="4" t="n">
        <v>2</v>
      </c>
    </row>
    <row r="32" spans="1:3">
      <c r="A32" s="3" t="s">
        <v>815</v>
      </c>
      <c r="B32" s="4" t="n">
        <v>-36</v>
      </c>
      <c r="C32" s="4" t="n">
        <v>-223</v>
      </c>
    </row>
    <row r="33" spans="1:3">
      <c r="A33" s="3" t="s">
        <v>820</v>
      </c>
    </row>
    <row r="34" spans="1:3">
      <c r="A34" s="6" t="s">
        <v>810</v>
      </c>
    </row>
    <row r="35" spans="1:3">
      <c r="A35" s="3" t="s">
        <v>811</v>
      </c>
      <c r="B35" s="4" t="n">
        <v>2086</v>
      </c>
      <c r="C35" s="4" t="n">
        <v>7640</v>
      </c>
    </row>
    <row r="36" spans="1:3">
      <c r="A36" s="3" t="s">
        <v>814</v>
      </c>
      <c r="B36" s="4" t="n">
        <v>0</v>
      </c>
      <c r="C36" s="4" t="n">
        <v>2</v>
      </c>
    </row>
    <row r="37" spans="1:3">
      <c r="A37" s="3" t="s">
        <v>815</v>
      </c>
      <c r="B37" s="4" t="n">
        <v>-34</v>
      </c>
      <c r="C37" s="4" t="n">
        <v>-221</v>
      </c>
    </row>
    <row r="38" spans="1:3">
      <c r="A38" s="3" t="s">
        <v>821</v>
      </c>
    </row>
    <row r="39" spans="1:3">
      <c r="A39" s="6" t="s">
        <v>810</v>
      </c>
    </row>
    <row r="40" spans="1:3">
      <c r="A40" s="3" t="s">
        <v>811</v>
      </c>
      <c r="B40" s="4" t="n">
        <v>9070</v>
      </c>
      <c r="C40" s="4" t="n">
        <v>7670</v>
      </c>
    </row>
    <row r="41" spans="1:3">
      <c r="A41" s="3" t="s">
        <v>814</v>
      </c>
      <c r="B41" s="4" t="n">
        <v>3</v>
      </c>
      <c r="C41" s="4" t="n">
        <v>0</v>
      </c>
    </row>
    <row r="42" spans="1:3">
      <c r="A42" s="3" t="s">
        <v>815</v>
      </c>
      <c r="B42" s="4" t="n">
        <v>-1</v>
      </c>
      <c r="C42" s="4" t="n">
        <v>-2</v>
      </c>
    </row>
    <row r="43" spans="1:3">
      <c r="A43" s="3" t="s">
        <v>822</v>
      </c>
    </row>
    <row r="44" spans="1:3">
      <c r="A44" s="6" t="s">
        <v>810</v>
      </c>
    </row>
    <row r="45" spans="1:3">
      <c r="A45" s="3" t="s">
        <v>811</v>
      </c>
      <c r="B45" s="4" t="n">
        <v>500</v>
      </c>
      <c r="C45" s="4" t="n">
        <v>0</v>
      </c>
    </row>
    <row r="46" spans="1:3">
      <c r="A46" s="3" t="s">
        <v>814</v>
      </c>
      <c r="B46" s="4" t="n">
        <v>0</v>
      </c>
      <c r="C46" s="4" t="n">
        <v>0</v>
      </c>
    </row>
    <row r="47" spans="1:3">
      <c r="A47" s="3" t="s">
        <v>815</v>
      </c>
      <c r="B47" s="4" t="n">
        <v>-1</v>
      </c>
      <c r="C47" s="4" t="n">
        <v>0</v>
      </c>
    </row>
    <row r="48" spans="1:3">
      <c r="A48" s="3" t="s">
        <v>802</v>
      </c>
    </row>
    <row r="49" spans="1:3">
      <c r="A49" s="6" t="s">
        <v>810</v>
      </c>
    </row>
    <row r="50" spans="1:3">
      <c r="A50" s="3" t="s">
        <v>811</v>
      </c>
      <c r="B50" s="4" t="n">
        <v>0</v>
      </c>
      <c r="C50" s="4" t="n">
        <v>439</v>
      </c>
    </row>
    <row r="51" spans="1:3">
      <c r="A51" s="3" t="s">
        <v>814</v>
      </c>
      <c r="B51" s="4" t="n">
        <v>0</v>
      </c>
      <c r="C51" s="4" t="n">
        <v>12</v>
      </c>
    </row>
    <row r="52" spans="1:3">
      <c r="A52" s="3" t="s">
        <v>815</v>
      </c>
      <c r="B52" s="4" t="n">
        <v>0</v>
      </c>
      <c r="C52" s="4" t="n">
        <v>-1</v>
      </c>
    </row>
    <row r="53" spans="1:3">
      <c r="A53" s="3" t="s">
        <v>823</v>
      </c>
    </row>
    <row r="54" spans="1:3">
      <c r="A54" s="6" t="s">
        <v>810</v>
      </c>
    </row>
    <row r="55" spans="1:3">
      <c r="A55" s="3" t="s">
        <v>811</v>
      </c>
      <c r="B55" s="4" t="n">
        <v>0</v>
      </c>
      <c r="C55" s="4" t="n">
        <v>5</v>
      </c>
    </row>
    <row r="56" spans="1:3">
      <c r="A56" s="3" t="s">
        <v>814</v>
      </c>
      <c r="B56" s="4" t="n">
        <v>0</v>
      </c>
      <c r="C56" s="4" t="n">
        <v>0</v>
      </c>
    </row>
    <row r="57" spans="1:3">
      <c r="A57" s="3" t="s">
        <v>815</v>
      </c>
      <c r="B57" s="4" t="n">
        <v>0</v>
      </c>
      <c r="C57" s="4" t="n">
        <v>0</v>
      </c>
    </row>
    <row r="58" spans="1:3">
      <c r="A58" s="3" t="s">
        <v>824</v>
      </c>
    </row>
    <row r="59" spans="1:3">
      <c r="A59" s="6" t="s">
        <v>810</v>
      </c>
    </row>
    <row r="60" spans="1:3">
      <c r="A60" s="3" t="s">
        <v>811</v>
      </c>
      <c r="B60" s="4" t="n">
        <v>0</v>
      </c>
      <c r="C60" s="4" t="n">
        <v>434</v>
      </c>
    </row>
    <row r="61" spans="1:3">
      <c r="A61" s="3" t="s">
        <v>814</v>
      </c>
      <c r="B61" s="4" t="n">
        <v>0</v>
      </c>
      <c r="C61" s="4" t="n">
        <v>12</v>
      </c>
    </row>
    <row r="62" spans="1:3">
      <c r="A62" s="3" t="s">
        <v>815</v>
      </c>
      <c r="B62" s="4" t="n">
        <v>0</v>
      </c>
      <c r="C62" s="4" t="n">
        <v>-1</v>
      </c>
    </row>
    <row r="63" spans="1:3">
      <c r="A63" s="3" t="s">
        <v>825</v>
      </c>
    </row>
    <row r="64" spans="1:3">
      <c r="A64" s="6" t="s">
        <v>810</v>
      </c>
    </row>
    <row r="65" spans="1:3">
      <c r="A65" s="3" t="s">
        <v>811</v>
      </c>
      <c r="B65" s="4" t="n">
        <v>26624</v>
      </c>
      <c r="C65" s="4" t="n">
        <v>9927</v>
      </c>
    </row>
    <row r="66" spans="1:3">
      <c r="A66" s="3" t="s">
        <v>814</v>
      </c>
      <c r="B66" s="4" t="n">
        <v>413</v>
      </c>
      <c r="C66" s="4" t="n">
        <v>317</v>
      </c>
    </row>
    <row r="67" spans="1:3">
      <c r="A67" s="3" t="s">
        <v>815</v>
      </c>
      <c r="B67" s="4" t="n">
        <v>-347</v>
      </c>
      <c r="C67" s="4" t="n">
        <v>-242</v>
      </c>
    </row>
    <row r="68" spans="1:3">
      <c r="A68" s="3" t="s">
        <v>826</v>
      </c>
    </row>
    <row r="69" spans="1:3">
      <c r="A69" s="6" t="s">
        <v>810</v>
      </c>
    </row>
    <row r="70" spans="1:3">
      <c r="A70" s="3" t="s">
        <v>811</v>
      </c>
      <c r="B70" s="4" t="n">
        <v>5387</v>
      </c>
      <c r="C70" s="4" t="n">
        <v>5386</v>
      </c>
    </row>
    <row r="71" spans="1:3">
      <c r="A71" s="3" t="s">
        <v>814</v>
      </c>
      <c r="B71" s="4" t="n">
        <v>284</v>
      </c>
      <c r="C71" s="4" t="n">
        <v>296</v>
      </c>
    </row>
    <row r="72" spans="1:3">
      <c r="A72" s="3" t="s">
        <v>815</v>
      </c>
      <c r="B72" s="4" t="n">
        <v>-230</v>
      </c>
      <c r="C72" s="4" t="n">
        <v>-189</v>
      </c>
    </row>
    <row r="73" spans="1:3">
      <c r="A73" s="3" t="s">
        <v>827</v>
      </c>
    </row>
    <row r="74" spans="1:3">
      <c r="A74" s="6" t="s">
        <v>810</v>
      </c>
    </row>
    <row r="75" spans="1:3">
      <c r="A75" s="3" t="s">
        <v>811</v>
      </c>
      <c r="B75" s="4" t="n">
        <v>16057</v>
      </c>
      <c r="C75" s="4" t="n">
        <v>3683</v>
      </c>
    </row>
    <row r="76" spans="1:3">
      <c r="A76" s="3" t="s">
        <v>814</v>
      </c>
      <c r="B76" s="4" t="n">
        <v>126</v>
      </c>
      <c r="C76" s="4" t="n">
        <v>20</v>
      </c>
    </row>
    <row r="77" spans="1:3">
      <c r="A77" s="3" t="s">
        <v>815</v>
      </c>
      <c r="B77" s="4" t="n">
        <v>-117</v>
      </c>
      <c r="C77" s="4" t="n">
        <v>-53</v>
      </c>
    </row>
    <row r="78" spans="1:3">
      <c r="A78" s="3" t="s">
        <v>828</v>
      </c>
    </row>
    <row r="79" spans="1:3">
      <c r="A79" s="6" t="s">
        <v>810</v>
      </c>
    </row>
    <row r="80" spans="1:3">
      <c r="A80" s="3" t="s">
        <v>811</v>
      </c>
      <c r="B80" s="4" t="n">
        <v>430</v>
      </c>
      <c r="C80" s="4" t="n">
        <v>770</v>
      </c>
    </row>
    <row r="81" spans="1:3">
      <c r="A81" s="3" t="s">
        <v>814</v>
      </c>
      <c r="B81" s="4" t="n">
        <v>0</v>
      </c>
      <c r="C81" s="4" t="n">
        <v>0</v>
      </c>
    </row>
    <row r="82" spans="1:3">
      <c r="A82" s="3" t="s">
        <v>815</v>
      </c>
      <c r="B82" s="4" t="n">
        <v>0</v>
      </c>
      <c r="C82" s="4" t="n">
        <v>0</v>
      </c>
    </row>
    <row r="83" spans="1:3">
      <c r="A83" s="3" t="s">
        <v>829</v>
      </c>
    </row>
    <row r="84" spans="1:3">
      <c r="A84" s="6" t="s">
        <v>810</v>
      </c>
    </row>
    <row r="85" spans="1:3">
      <c r="A85" s="3" t="s">
        <v>811</v>
      </c>
      <c r="B85" s="4" t="n">
        <v>0</v>
      </c>
      <c r="C85" s="4" t="n">
        <v>88</v>
      </c>
    </row>
    <row r="86" spans="1:3">
      <c r="A86" s="3" t="s">
        <v>814</v>
      </c>
      <c r="B86" s="4" t="n">
        <v>0</v>
      </c>
      <c r="C86" s="4" t="n">
        <v>1</v>
      </c>
    </row>
    <row r="87" spans="1:3">
      <c r="A87" s="3" t="s">
        <v>815</v>
      </c>
      <c r="B87" s="4" t="n">
        <v>0</v>
      </c>
      <c r="C87" s="4" t="n">
        <v>0</v>
      </c>
    </row>
    <row r="88" spans="1:3">
      <c r="A88" s="3" t="s">
        <v>830</v>
      </c>
    </row>
    <row r="89" spans="1:3">
      <c r="A89" s="6" t="s">
        <v>810</v>
      </c>
    </row>
    <row r="90" spans="1:3">
      <c r="A90" s="3" t="s">
        <v>811</v>
      </c>
      <c r="B90" s="4" t="n">
        <v>4750</v>
      </c>
      <c r="C90" s="4" t="n">
        <v>0</v>
      </c>
    </row>
    <row r="91" spans="1:3">
      <c r="A91" s="3" t="s">
        <v>814</v>
      </c>
      <c r="B91" s="4" t="n">
        <v>3</v>
      </c>
      <c r="C91" s="4" t="n">
        <v>0</v>
      </c>
    </row>
    <row r="92" spans="1:3">
      <c r="A92" s="3" t="s">
        <v>815</v>
      </c>
      <c r="B92" s="5" t="n">
        <v>0</v>
      </c>
      <c r="C92" s="5"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90</v>
      </c>
      <c r="B1" s="2" t="s">
        <v>1</v>
      </c>
    </row>
    <row r="2" spans="1:4">
      <c r="B2" s="2" t="s">
        <v>2</v>
      </c>
      <c r="C2" s="2" t="s">
        <v>34</v>
      </c>
      <c r="D2" s="2" t="s">
        <v>35</v>
      </c>
    </row>
    <row r="3" spans="1:4">
      <c r="A3" s="3" t="s">
        <v>171</v>
      </c>
    </row>
    <row r="4" spans="1:4">
      <c r="A4" s="3" t="s">
        <v>191</v>
      </c>
      <c r="B4" s="7" t="n">
        <v>1.04</v>
      </c>
      <c r="C4" s="7" t="n">
        <v>0.87</v>
      </c>
      <c r="D4" s="7" t="n">
        <v>0.8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31</v>
      </c>
      <c r="C1" s="2" t="s">
        <v>1</v>
      </c>
    </row>
    <row r="2" spans="1:5">
      <c r="C2" s="2" t="s">
        <v>2</v>
      </c>
      <c r="D2" s="2" t="s">
        <v>34</v>
      </c>
      <c r="E2" s="2" t="s">
        <v>35</v>
      </c>
    </row>
    <row r="3" spans="1:5">
      <c r="A3" s="6" t="s">
        <v>832</v>
      </c>
    </row>
    <row r="4" spans="1:5">
      <c r="A4" s="3" t="s">
        <v>833</v>
      </c>
      <c r="C4" s="5" t="n">
        <v>129</v>
      </c>
      <c r="D4" s="5" t="n">
        <v>119</v>
      </c>
      <c r="E4" s="5" t="n">
        <v>112</v>
      </c>
    </row>
    <row r="5" spans="1:5">
      <c r="A5" s="3" t="s">
        <v>834</v>
      </c>
      <c r="B5" s="3" t="s">
        <v>42</v>
      </c>
      <c r="C5" s="4" t="n">
        <v>-101</v>
      </c>
      <c r="D5" s="4" t="n">
        <v>-192</v>
      </c>
      <c r="E5" s="4" t="n">
        <v>-356</v>
      </c>
    </row>
    <row r="6" spans="1:5">
      <c r="A6" s="3" t="s">
        <v>835</v>
      </c>
      <c r="B6" s="3" t="s">
        <v>52</v>
      </c>
      <c r="C6" s="4" t="n">
        <v>230</v>
      </c>
      <c r="D6" s="4" t="n">
        <v>311</v>
      </c>
      <c r="E6" s="4" t="n">
        <v>468</v>
      </c>
    </row>
    <row r="7" spans="1:5">
      <c r="A7" s="3" t="s">
        <v>836</v>
      </c>
      <c r="B7" s="3" t="s">
        <v>52</v>
      </c>
      <c r="C7" s="4" t="n">
        <v>-242</v>
      </c>
      <c r="D7" s="4" t="n">
        <v>-288</v>
      </c>
      <c r="E7" s="4" t="n">
        <v>-496</v>
      </c>
    </row>
    <row r="8" spans="1:5">
      <c r="A8" s="3" t="s">
        <v>837</v>
      </c>
      <c r="C8" s="4" t="n">
        <v>-12</v>
      </c>
      <c r="D8" s="4" t="n">
        <v>23</v>
      </c>
      <c r="E8" s="4" t="n">
        <v>-28</v>
      </c>
    </row>
    <row r="9" spans="1:5">
      <c r="A9" s="3" t="s">
        <v>838</v>
      </c>
    </row>
    <row r="10" spans="1:5">
      <c r="A10" s="6" t="s">
        <v>832</v>
      </c>
    </row>
    <row r="11" spans="1:5">
      <c r="A11" s="3" t="s">
        <v>833</v>
      </c>
      <c r="C11" s="4" t="n">
        <v>126</v>
      </c>
    </row>
    <row r="12" spans="1:5">
      <c r="A12" s="3" t="s">
        <v>834</v>
      </c>
      <c r="B12" s="3" t="s">
        <v>42</v>
      </c>
      <c r="C12" s="4" t="n">
        <v>-104</v>
      </c>
    </row>
    <row r="13" spans="1:5">
      <c r="A13" s="3" t="s">
        <v>835</v>
      </c>
      <c r="B13" s="3" t="s">
        <v>52</v>
      </c>
      <c r="C13" s="4" t="n">
        <v>230</v>
      </c>
    </row>
    <row r="14" spans="1:5">
      <c r="A14" s="3" t="s">
        <v>836</v>
      </c>
      <c r="B14" s="3" t="s">
        <v>52</v>
      </c>
      <c r="C14" s="4" t="n">
        <v>-242</v>
      </c>
    </row>
    <row r="15" spans="1:5">
      <c r="A15" s="3" t="s">
        <v>837</v>
      </c>
      <c r="C15" s="4" t="n">
        <v>-12</v>
      </c>
    </row>
    <row r="16" spans="1:5">
      <c r="A16" s="3" t="s">
        <v>839</v>
      </c>
    </row>
    <row r="17" spans="1:5">
      <c r="A17" s="6" t="s">
        <v>832</v>
      </c>
    </row>
    <row r="18" spans="1:5">
      <c r="A18" s="3" t="s">
        <v>833</v>
      </c>
      <c r="C18" s="4" t="n">
        <v>4</v>
      </c>
      <c r="D18" s="4" t="n">
        <v>21</v>
      </c>
      <c r="E18" s="4" t="n">
        <v>-95</v>
      </c>
    </row>
    <row r="19" spans="1:5">
      <c r="A19" s="3" t="s">
        <v>834</v>
      </c>
      <c r="B19" s="3" t="s">
        <v>42</v>
      </c>
      <c r="C19" s="4" t="n">
        <v>4</v>
      </c>
      <c r="D19" s="4" t="n">
        <v>10</v>
      </c>
      <c r="E19" s="4" t="n">
        <v>-18</v>
      </c>
    </row>
    <row r="20" spans="1:5">
      <c r="A20" s="3" t="s">
        <v>835</v>
      </c>
      <c r="B20" s="3" t="s">
        <v>52</v>
      </c>
      <c r="C20" s="4" t="n">
        <v>0</v>
      </c>
      <c r="D20" s="4" t="n">
        <v>11</v>
      </c>
      <c r="E20" s="4" t="n">
        <v>-77</v>
      </c>
    </row>
    <row r="21" spans="1:5">
      <c r="A21" s="3" t="s">
        <v>836</v>
      </c>
      <c r="B21" s="3" t="s">
        <v>52</v>
      </c>
      <c r="C21" s="4" t="n">
        <v>0</v>
      </c>
      <c r="D21" s="4" t="n">
        <v>-10</v>
      </c>
      <c r="E21" s="4" t="n">
        <v>70</v>
      </c>
    </row>
    <row r="22" spans="1:5">
      <c r="A22" s="3" t="s">
        <v>837</v>
      </c>
      <c r="C22" s="4" t="n">
        <v>0</v>
      </c>
      <c r="D22" s="4" t="n">
        <v>1</v>
      </c>
      <c r="E22" s="4" t="n">
        <v>-7</v>
      </c>
    </row>
    <row r="23" spans="1:5">
      <c r="A23" s="3" t="s">
        <v>840</v>
      </c>
    </row>
    <row r="24" spans="1:5">
      <c r="A24" s="6" t="s">
        <v>832</v>
      </c>
    </row>
    <row r="25" spans="1:5">
      <c r="A25" s="3" t="s">
        <v>833</v>
      </c>
      <c r="C25" s="4" t="n">
        <v>-1</v>
      </c>
    </row>
    <row r="26" spans="1:5">
      <c r="A26" s="3" t="s">
        <v>834</v>
      </c>
      <c r="B26" s="3" t="s">
        <v>42</v>
      </c>
      <c r="C26" s="4" t="n">
        <v>-1</v>
      </c>
    </row>
    <row r="27" spans="1:5">
      <c r="A27" s="3" t="s">
        <v>835</v>
      </c>
      <c r="B27" s="3" t="s">
        <v>52</v>
      </c>
      <c r="C27" s="4" t="n">
        <v>0</v>
      </c>
    </row>
    <row r="28" spans="1:5">
      <c r="A28" s="3" t="s">
        <v>836</v>
      </c>
      <c r="B28" s="3" t="s">
        <v>52</v>
      </c>
      <c r="C28" s="4" t="n">
        <v>0</v>
      </c>
    </row>
    <row r="29" spans="1:5">
      <c r="A29" s="3" t="s">
        <v>837</v>
      </c>
      <c r="C29" s="5" t="n">
        <v>0</v>
      </c>
    </row>
    <row r="30" spans="1:5">
      <c r="A30" s="3" t="s">
        <v>841</v>
      </c>
    </row>
    <row r="31" spans="1:5">
      <c r="A31" s="6" t="s">
        <v>832</v>
      </c>
    </row>
    <row r="32" spans="1:5">
      <c r="A32" s="3" t="s">
        <v>833</v>
      </c>
      <c r="D32" s="4" t="n">
        <v>98</v>
      </c>
      <c r="E32" s="4" t="n">
        <v>207</v>
      </c>
    </row>
    <row r="33" spans="1:5">
      <c r="A33" s="3" t="s">
        <v>834</v>
      </c>
      <c r="B33" s="3" t="s">
        <v>42</v>
      </c>
      <c r="D33" s="4" t="n">
        <v>-202</v>
      </c>
      <c r="E33" s="4" t="n">
        <v>-338</v>
      </c>
    </row>
    <row r="34" spans="1:5">
      <c r="A34" s="3" t="s">
        <v>835</v>
      </c>
      <c r="B34" s="3" t="s">
        <v>52</v>
      </c>
      <c r="D34" s="4" t="n">
        <v>300</v>
      </c>
      <c r="E34" s="4" t="n">
        <v>545</v>
      </c>
    </row>
    <row r="35" spans="1:5">
      <c r="A35" s="3" t="s">
        <v>836</v>
      </c>
      <c r="B35" s="3" t="s">
        <v>52</v>
      </c>
      <c r="D35" s="4" t="n">
        <v>-278</v>
      </c>
      <c r="E35" s="4" t="n">
        <v>-566</v>
      </c>
    </row>
    <row r="36" spans="1:5">
      <c r="A36" s="3" t="s">
        <v>837</v>
      </c>
      <c r="D36" s="5" t="n">
        <v>22</v>
      </c>
      <c r="E36" s="5" t="n">
        <v>-21</v>
      </c>
    </row>
    <row r="37" spans="1:5"/>
    <row r="38" spans="1:5">
      <c r="A38" s="3" t="s">
        <v>42</v>
      </c>
      <c r="B38" s="3" t="s">
        <v>842</v>
      </c>
    </row>
    <row r="39" spans="1:5">
      <c r="A39" s="3" t="s">
        <v>52</v>
      </c>
      <c r="B39" s="3" t="s">
        <v>843</v>
      </c>
    </row>
  </sheetData>
  <mergeCells count="5">
    <mergeCell ref="A1:B2"/>
    <mergeCell ref="C1:E1"/>
    <mergeCell ref="A37:D37"/>
    <mergeCell ref="B38:D38"/>
    <mergeCell ref="B39:D39"/>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4"/>
    <col customWidth="1" max="3" min="3" width="14"/>
    <col customWidth="1" max="4" min="4" width="14"/>
  </cols>
  <sheetData>
    <row r="1" spans="1:4">
      <c r="A1" s="1" t="s">
        <v>844</v>
      </c>
      <c r="C1" s="2" t="s">
        <v>2</v>
      </c>
      <c r="D1" s="2" t="s">
        <v>34</v>
      </c>
    </row>
    <row r="2" spans="1:4">
      <c r="A2" s="6" t="s">
        <v>845</v>
      </c>
    </row>
    <row r="3" spans="1:4">
      <c r="A3" s="3" t="s">
        <v>846</v>
      </c>
      <c r="C3" s="5" t="n">
        <v>38355</v>
      </c>
      <c r="D3" s="5" t="n">
        <v>25751</v>
      </c>
    </row>
    <row r="4" spans="1:4">
      <c r="A4" s="3" t="s">
        <v>819</v>
      </c>
    </row>
    <row r="5" spans="1:4">
      <c r="A5" s="6" t="s">
        <v>845</v>
      </c>
    </row>
    <row r="6" spans="1:4">
      <c r="A6" s="3" t="s">
        <v>846</v>
      </c>
      <c r="C6" s="4" t="n">
        <v>11656</v>
      </c>
      <c r="D6" s="4" t="n">
        <v>15310</v>
      </c>
    </row>
    <row r="7" spans="1:4">
      <c r="A7" s="3" t="s">
        <v>847</v>
      </c>
    </row>
    <row r="8" spans="1:4">
      <c r="A8" s="6" t="s">
        <v>845</v>
      </c>
    </row>
    <row r="9" spans="1:4">
      <c r="A9" s="3" t="s">
        <v>846</v>
      </c>
      <c r="C9" s="4" t="n">
        <v>500</v>
      </c>
      <c r="D9" s="5" t="n">
        <v>0</v>
      </c>
    </row>
    <row r="10" spans="1:4">
      <c r="A10" s="3" t="s">
        <v>840</v>
      </c>
    </row>
    <row r="11" spans="1:4">
      <c r="A11" s="6" t="s">
        <v>845</v>
      </c>
    </row>
    <row r="12" spans="1:4">
      <c r="A12" s="3" t="s">
        <v>848</v>
      </c>
      <c r="B12" s="3" t="s">
        <v>42</v>
      </c>
      <c r="C12" s="4" t="n">
        <v>6593</v>
      </c>
    </row>
    <row r="13" spans="1:4">
      <c r="A13" s="3" t="s">
        <v>849</v>
      </c>
      <c r="C13" s="5" t="n">
        <v>294</v>
      </c>
    </row>
    <row r="14" spans="1:4"/>
    <row r="15" spans="1:4">
      <c r="A15" s="3" t="s">
        <v>42</v>
      </c>
      <c r="B15" s="3" t="s">
        <v>850</v>
      </c>
    </row>
  </sheetData>
  <mergeCells count="3">
    <mergeCell ref="A1:B1"/>
    <mergeCell ref="A14:C14"/>
    <mergeCell ref="B15:C15"/>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51</v>
      </c>
      <c r="C1" s="2" t="s">
        <v>1</v>
      </c>
    </row>
    <row r="2" spans="1:5">
      <c r="C2" s="2" t="s">
        <v>2</v>
      </c>
      <c r="D2" s="2" t="s">
        <v>34</v>
      </c>
      <c r="E2" s="2" t="s">
        <v>35</v>
      </c>
    </row>
    <row r="3" spans="1:5">
      <c r="A3" s="6" t="s">
        <v>832</v>
      </c>
    </row>
    <row r="4" spans="1:5">
      <c r="A4" s="3" t="s">
        <v>76</v>
      </c>
      <c r="C4" s="5" t="n">
        <v>232</v>
      </c>
      <c r="D4" s="5" t="n">
        <v>286</v>
      </c>
      <c r="E4" s="5" t="n">
        <v>283</v>
      </c>
    </row>
    <row r="5" spans="1:5">
      <c r="A5" s="3" t="s">
        <v>681</v>
      </c>
      <c r="C5" s="4" t="n">
        <v>-224</v>
      </c>
      <c r="D5" s="4" t="n">
        <v>-109</v>
      </c>
      <c r="E5" s="4" t="n">
        <v>-255</v>
      </c>
    </row>
    <row r="6" spans="1:5">
      <c r="A6" s="3" t="s">
        <v>852</v>
      </c>
      <c r="B6" s="3" t="s">
        <v>42</v>
      </c>
      <c r="C6" s="4" t="n">
        <v>-38</v>
      </c>
      <c r="D6" s="4" t="n">
        <v>-34</v>
      </c>
      <c r="E6" s="4" t="n">
        <v>-42</v>
      </c>
    </row>
    <row r="7" spans="1:5">
      <c r="A7" s="3" t="s">
        <v>800</v>
      </c>
    </row>
    <row r="8" spans="1:5">
      <c r="A8" s="6" t="s">
        <v>832</v>
      </c>
    </row>
    <row r="9" spans="1:5">
      <c r="A9" s="3" t="s">
        <v>853</v>
      </c>
      <c r="B9" s="3" t="s">
        <v>52</v>
      </c>
      <c r="C9" s="4" t="n">
        <v>0</v>
      </c>
      <c r="D9" s="4" t="n">
        <v>0</v>
      </c>
      <c r="E9" s="4" t="n">
        <v>1</v>
      </c>
    </row>
    <row r="10" spans="1:5">
      <c r="A10" s="3" t="s">
        <v>854</v>
      </c>
      <c r="B10" s="3" t="s">
        <v>42</v>
      </c>
      <c r="C10" s="4" t="n">
        <v>3</v>
      </c>
      <c r="D10" s="4" t="n">
        <v>1</v>
      </c>
      <c r="E10" s="4" t="n">
        <v>3</v>
      </c>
    </row>
    <row r="11" spans="1:5">
      <c r="A11" s="3" t="s">
        <v>818</v>
      </c>
    </row>
    <row r="12" spans="1:5">
      <c r="A12" s="6" t="s">
        <v>832</v>
      </c>
    </row>
    <row r="13" spans="1:5">
      <c r="A13" s="3" t="s">
        <v>853</v>
      </c>
      <c r="C13" s="4" t="n">
        <v>0</v>
      </c>
      <c r="D13" s="4" t="n">
        <v>0</v>
      </c>
      <c r="E13" s="4" t="n">
        <v>1</v>
      </c>
    </row>
    <row r="14" spans="1:5">
      <c r="A14" s="3" t="s">
        <v>854</v>
      </c>
      <c r="B14" s="3" t="s">
        <v>42</v>
      </c>
      <c r="C14" s="4" t="n">
        <v>3</v>
      </c>
      <c r="D14" s="4" t="n">
        <v>1</v>
      </c>
      <c r="E14" s="4" t="n">
        <v>3</v>
      </c>
    </row>
    <row r="15" spans="1:5">
      <c r="A15" s="3" t="s">
        <v>819</v>
      </c>
    </row>
    <row r="16" spans="1:5">
      <c r="A16" s="6" t="s">
        <v>832</v>
      </c>
    </row>
    <row r="17" spans="1:5">
      <c r="A17" s="3" t="s">
        <v>853</v>
      </c>
      <c r="C17" s="4" t="n">
        <v>-112</v>
      </c>
      <c r="D17" s="4" t="n">
        <v>-169</v>
      </c>
      <c r="E17" s="4" t="n">
        <v>-384</v>
      </c>
    </row>
    <row r="18" spans="1:5">
      <c r="A18" s="3" t="s">
        <v>854</v>
      </c>
      <c r="B18" s="3" t="s">
        <v>42</v>
      </c>
      <c r="C18" s="4" t="n">
        <v>-1</v>
      </c>
      <c r="D18" s="4" t="n">
        <v>0</v>
      </c>
      <c r="E18" s="4" t="n">
        <v>0</v>
      </c>
    </row>
    <row r="19" spans="1:5">
      <c r="A19" s="3" t="s">
        <v>820</v>
      </c>
    </row>
    <row r="20" spans="1:5">
      <c r="A20" s="6" t="s">
        <v>832</v>
      </c>
    </row>
    <row r="21" spans="1:5">
      <c r="A21" s="3" t="s">
        <v>853</v>
      </c>
      <c r="B21" s="3" t="s">
        <v>143</v>
      </c>
      <c r="C21" s="4" t="n">
        <v>-116</v>
      </c>
      <c r="D21" s="4" t="n">
        <v>-180</v>
      </c>
      <c r="E21" s="4" t="n">
        <v>-359</v>
      </c>
    </row>
    <row r="22" spans="1:5">
      <c r="A22" s="3" t="s">
        <v>821</v>
      </c>
    </row>
    <row r="23" spans="1:5">
      <c r="A23" s="6" t="s">
        <v>832</v>
      </c>
    </row>
    <row r="24" spans="1:5">
      <c r="A24" s="3" t="s">
        <v>853</v>
      </c>
      <c r="B24" s="3" t="s">
        <v>143</v>
      </c>
      <c r="C24" s="4" t="n">
        <v>4</v>
      </c>
      <c r="D24" s="4" t="n">
        <v>11</v>
      </c>
      <c r="E24" s="4" t="n">
        <v>-25</v>
      </c>
    </row>
    <row r="25" spans="1:5">
      <c r="A25" s="3" t="s">
        <v>822</v>
      </c>
    </row>
    <row r="26" spans="1:5">
      <c r="A26" s="6" t="s">
        <v>832</v>
      </c>
    </row>
    <row r="27" spans="1:5">
      <c r="A27" s="3" t="s">
        <v>853</v>
      </c>
      <c r="B27" s="3" t="s">
        <v>143</v>
      </c>
      <c r="C27" s="4" t="n">
        <v>0</v>
      </c>
      <c r="D27" s="4" t="n">
        <v>0</v>
      </c>
      <c r="E27" s="4" t="n">
        <v>0</v>
      </c>
    </row>
    <row r="28" spans="1:5">
      <c r="A28" s="3" t="s">
        <v>854</v>
      </c>
      <c r="B28" s="3" t="s">
        <v>855</v>
      </c>
      <c r="C28" s="4" t="n">
        <v>-1</v>
      </c>
      <c r="D28" s="4" t="n">
        <v>0</v>
      </c>
      <c r="E28" s="4" t="n">
        <v>0</v>
      </c>
    </row>
    <row r="29" spans="1:5">
      <c r="A29" s="3" t="s">
        <v>802</v>
      </c>
    </row>
    <row r="30" spans="1:5">
      <c r="A30" s="6" t="s">
        <v>832</v>
      </c>
    </row>
    <row r="31" spans="1:5">
      <c r="A31" s="3" t="s">
        <v>853</v>
      </c>
      <c r="C31" s="4" t="n">
        <v>0</v>
      </c>
      <c r="D31" s="4" t="n">
        <v>0</v>
      </c>
      <c r="E31" s="4" t="n">
        <v>0</v>
      </c>
    </row>
    <row r="32" spans="1:5">
      <c r="A32" s="3" t="s">
        <v>76</v>
      </c>
      <c r="B32" s="3" t="s">
        <v>42</v>
      </c>
      <c r="C32" s="4" t="n">
        <v>-40</v>
      </c>
      <c r="D32" s="4" t="n">
        <v>-35</v>
      </c>
      <c r="E32" s="4" t="n">
        <v>-45</v>
      </c>
    </row>
    <row r="33" spans="1:5">
      <c r="A33" s="3" t="s">
        <v>823</v>
      </c>
    </row>
    <row r="34" spans="1:5">
      <c r="A34" s="6" t="s">
        <v>832</v>
      </c>
    </row>
    <row r="35" spans="1:5">
      <c r="A35" s="3" t="s">
        <v>853</v>
      </c>
      <c r="C35" s="4" t="n">
        <v>0</v>
      </c>
      <c r="D35" s="4" t="n">
        <v>0</v>
      </c>
      <c r="E35" s="4" t="n">
        <v>0</v>
      </c>
    </row>
    <row r="36" spans="1:5">
      <c r="A36" s="3" t="s">
        <v>76</v>
      </c>
      <c r="B36" s="3" t="s">
        <v>42</v>
      </c>
      <c r="C36" s="4" t="n">
        <v>0</v>
      </c>
      <c r="D36" s="4" t="n">
        <v>-25</v>
      </c>
      <c r="E36" s="4" t="n">
        <v>-118</v>
      </c>
    </row>
    <row r="37" spans="1:5">
      <c r="A37" s="3" t="s">
        <v>824</v>
      </c>
    </row>
    <row r="38" spans="1:5">
      <c r="A38" s="6" t="s">
        <v>832</v>
      </c>
    </row>
    <row r="39" spans="1:5">
      <c r="A39" s="3" t="s">
        <v>853</v>
      </c>
      <c r="C39" s="4" t="n">
        <v>0</v>
      </c>
      <c r="D39" s="4" t="n">
        <v>0</v>
      </c>
      <c r="E39" s="4" t="n">
        <v>0</v>
      </c>
    </row>
    <row r="40" spans="1:5">
      <c r="A40" s="3" t="s">
        <v>76</v>
      </c>
      <c r="B40" s="3" t="s">
        <v>42</v>
      </c>
      <c r="C40" s="4" t="n">
        <v>-8</v>
      </c>
      <c r="D40" s="4" t="n">
        <v>5</v>
      </c>
      <c r="E40" s="4" t="n">
        <v>73</v>
      </c>
    </row>
    <row r="41" spans="1:5">
      <c r="A41" s="3" t="s">
        <v>856</v>
      </c>
    </row>
    <row r="42" spans="1:5">
      <c r="A42" s="6" t="s">
        <v>832</v>
      </c>
    </row>
    <row r="43" spans="1:5">
      <c r="A43" s="3" t="s">
        <v>853</v>
      </c>
      <c r="C43" s="4" t="n">
        <v>0</v>
      </c>
      <c r="D43" s="4" t="n">
        <v>0</v>
      </c>
      <c r="E43" s="4" t="n">
        <v>0</v>
      </c>
    </row>
    <row r="44" spans="1:5">
      <c r="A44" s="3" t="s">
        <v>76</v>
      </c>
      <c r="B44" s="3" t="s">
        <v>42</v>
      </c>
      <c r="C44" s="4" t="n">
        <v>-32</v>
      </c>
      <c r="D44" s="4" t="n">
        <v>-15</v>
      </c>
      <c r="E44" s="4" t="n">
        <v>0</v>
      </c>
    </row>
    <row r="45" spans="1:5">
      <c r="A45" s="3" t="s">
        <v>825</v>
      </c>
    </row>
    <row r="46" spans="1:5">
      <c r="A46" s="6" t="s">
        <v>832</v>
      </c>
    </row>
    <row r="47" spans="1:5">
      <c r="A47" s="3" t="s">
        <v>857</v>
      </c>
      <c r="C47" s="4" t="n">
        <v>-112</v>
      </c>
      <c r="D47" s="4" t="n">
        <v>60</v>
      </c>
      <c r="E47" s="4" t="n">
        <v>128</v>
      </c>
    </row>
    <row r="48" spans="1:5">
      <c r="A48" s="3" t="s">
        <v>826</v>
      </c>
    </row>
    <row r="49" spans="1:5">
      <c r="A49" s="6" t="s">
        <v>832</v>
      </c>
    </row>
    <row r="50" spans="1:5">
      <c r="A50" s="3" t="s">
        <v>857</v>
      </c>
      <c r="C50" s="4" t="n">
        <v>20</v>
      </c>
      <c r="D50" s="4" t="n">
        <v>53</v>
      </c>
      <c r="E50" s="4" t="n">
        <v>117</v>
      </c>
    </row>
    <row r="51" spans="1:5">
      <c r="A51" s="3" t="s">
        <v>827</v>
      </c>
    </row>
    <row r="52" spans="1:5">
      <c r="A52" s="6" t="s">
        <v>832</v>
      </c>
    </row>
    <row r="53" spans="1:5">
      <c r="A53" s="3" t="s">
        <v>857</v>
      </c>
      <c r="C53" s="4" t="n">
        <v>-135</v>
      </c>
      <c r="D53" s="4" t="n">
        <v>8</v>
      </c>
      <c r="E53" s="4" t="n">
        <v>9</v>
      </c>
    </row>
    <row r="54" spans="1:5">
      <c r="A54" s="3" t="s">
        <v>829</v>
      </c>
    </row>
    <row r="55" spans="1:5">
      <c r="A55" s="6" t="s">
        <v>832</v>
      </c>
    </row>
    <row r="56" spans="1:5">
      <c r="A56" s="3" t="s">
        <v>857</v>
      </c>
      <c r="C56" s="4" t="n">
        <v>0</v>
      </c>
      <c r="D56" s="4" t="n">
        <v>-1</v>
      </c>
      <c r="E56" s="4" t="n">
        <v>2</v>
      </c>
    </row>
    <row r="57" spans="1:5">
      <c r="A57" s="3" t="s">
        <v>830</v>
      </c>
    </row>
    <row r="58" spans="1:5">
      <c r="A58" s="6" t="s">
        <v>832</v>
      </c>
    </row>
    <row r="59" spans="1:5">
      <c r="A59" s="3" t="s">
        <v>857</v>
      </c>
      <c r="C59" s="5" t="n">
        <v>3</v>
      </c>
      <c r="D59" s="5" t="n">
        <v>0</v>
      </c>
      <c r="E59" s="5" t="n">
        <v>0</v>
      </c>
    </row>
    <row r="60" spans="1:5"/>
    <row r="61" spans="1:5">
      <c r="A61" s="3" t="s">
        <v>42</v>
      </c>
      <c r="B61" s="3" t="s">
        <v>858</v>
      </c>
    </row>
    <row r="62" spans="1:5">
      <c r="A62" s="3" t="s">
        <v>52</v>
      </c>
      <c r="B62" s="3" t="s">
        <v>859</v>
      </c>
    </row>
    <row r="63" spans="1:5">
      <c r="A63" s="3" t="s">
        <v>143</v>
      </c>
      <c r="B63" s="3" t="s">
        <v>860</v>
      </c>
    </row>
  </sheetData>
  <mergeCells count="6">
    <mergeCell ref="A1:B2"/>
    <mergeCell ref="C1:E1"/>
    <mergeCell ref="A60:D60"/>
    <mergeCell ref="B61:D61"/>
    <mergeCell ref="B62:D62"/>
    <mergeCell ref="B63:D63"/>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1</v>
      </c>
      <c r="B1" s="2" t="s">
        <v>2</v>
      </c>
      <c r="C1" s="2" t="s">
        <v>34</v>
      </c>
    </row>
    <row r="2" spans="1:3">
      <c r="A2" s="6" t="s">
        <v>845</v>
      </c>
    </row>
    <row r="3" spans="1:3">
      <c r="A3" s="3" t="s">
        <v>846</v>
      </c>
      <c r="B3" s="5" t="n">
        <v>38355</v>
      </c>
      <c r="C3" s="5" t="n">
        <v>25751</v>
      </c>
    </row>
    <row r="4" spans="1:3">
      <c r="A4" s="3" t="s">
        <v>862</v>
      </c>
      <c r="B4" s="4" t="n">
        <v>417</v>
      </c>
      <c r="C4" s="4" t="n">
        <v>331</v>
      </c>
    </row>
    <row r="5" spans="1:3">
      <c r="A5" s="3" t="s">
        <v>863</v>
      </c>
      <c r="B5" s="4" t="n">
        <v>-387</v>
      </c>
      <c r="C5" s="4" t="n">
        <v>-474</v>
      </c>
    </row>
    <row r="6" spans="1:3">
      <c r="A6" s="3" t="s">
        <v>864</v>
      </c>
    </row>
    <row r="7" spans="1:3">
      <c r="A7" s="6" t="s">
        <v>845</v>
      </c>
    </row>
    <row r="8" spans="1:3">
      <c r="A8" s="3" t="s">
        <v>846</v>
      </c>
      <c r="B8" s="4" t="n">
        <v>5399</v>
      </c>
      <c r="C8" s="4" t="n">
        <v>4708</v>
      </c>
    </row>
    <row r="9" spans="1:3">
      <c r="A9" s="3" t="s">
        <v>862</v>
      </c>
      <c r="B9" s="4" t="n">
        <v>63</v>
      </c>
      <c r="C9" s="4" t="n">
        <v>52</v>
      </c>
    </row>
    <row r="10" spans="1:3">
      <c r="A10" s="3" t="s">
        <v>863</v>
      </c>
      <c r="B10" s="4" t="n">
        <v>-23</v>
      </c>
      <c r="C10" s="4" t="n">
        <v>-37</v>
      </c>
    </row>
    <row r="11" spans="1:3">
      <c r="A11" s="3" t="s">
        <v>674</v>
      </c>
    </row>
    <row r="12" spans="1:3">
      <c r="A12" s="6" t="s">
        <v>845</v>
      </c>
    </row>
    <row r="13" spans="1:3">
      <c r="A13" s="3" t="s">
        <v>846</v>
      </c>
      <c r="B13" s="4" t="n">
        <v>32513</v>
      </c>
      <c r="C13" s="4" t="n">
        <v>20604</v>
      </c>
    </row>
    <row r="14" spans="1:3">
      <c r="A14" s="3" t="s">
        <v>862</v>
      </c>
      <c r="B14" s="4" t="n">
        <v>350</v>
      </c>
      <c r="C14" s="4" t="n">
        <v>271</v>
      </c>
    </row>
    <row r="15" spans="1:3">
      <c r="A15" s="3" t="s">
        <v>863</v>
      </c>
      <c r="B15" s="4" t="n">
        <v>-311</v>
      </c>
      <c r="C15" s="4" t="n">
        <v>-370</v>
      </c>
    </row>
    <row r="16" spans="1:3">
      <c r="A16" s="3" t="s">
        <v>865</v>
      </c>
    </row>
    <row r="17" spans="1:3">
      <c r="A17" s="6" t="s">
        <v>845</v>
      </c>
    </row>
    <row r="18" spans="1:3">
      <c r="A18" s="3" t="s">
        <v>846</v>
      </c>
      <c r="B18" s="4" t="n">
        <v>443</v>
      </c>
      <c r="C18" s="4" t="n">
        <v>439</v>
      </c>
    </row>
    <row r="19" spans="1:3">
      <c r="A19" s="3" t="s">
        <v>862</v>
      </c>
      <c r="B19" s="4" t="n">
        <v>4</v>
      </c>
      <c r="C19" s="4" t="n">
        <v>8</v>
      </c>
    </row>
    <row r="20" spans="1:3">
      <c r="A20" s="3" t="s">
        <v>863</v>
      </c>
      <c r="B20" s="5" t="n">
        <v>-53</v>
      </c>
      <c r="C20" s="5" t="n">
        <v>-6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6</v>
      </c>
      <c r="B1" s="2" t="s">
        <v>2</v>
      </c>
      <c r="C1" s="2" t="s">
        <v>34</v>
      </c>
    </row>
    <row r="2" spans="1:3">
      <c r="A2" s="6" t="s">
        <v>867</v>
      </c>
    </row>
    <row r="3" spans="1:3">
      <c r="A3" s="3" t="s">
        <v>868</v>
      </c>
      <c r="B3" s="5" t="n">
        <v>234</v>
      </c>
      <c r="C3" s="5" t="n">
        <v>180</v>
      </c>
    </row>
    <row r="4" spans="1:3">
      <c r="A4" s="3" t="s">
        <v>869</v>
      </c>
      <c r="B4" s="4" t="n">
        <v>0</v>
      </c>
      <c r="C4" s="4" t="n">
        <v>0</v>
      </c>
    </row>
    <row r="5" spans="1:3">
      <c r="A5" s="3" t="s">
        <v>870</v>
      </c>
      <c r="B5" s="4" t="n">
        <v>234</v>
      </c>
      <c r="C5" s="4" t="n">
        <v>180</v>
      </c>
    </row>
    <row r="6" spans="1:3">
      <c r="A6" s="3" t="s">
        <v>871</v>
      </c>
      <c r="B6" s="4" t="n">
        <v>-152</v>
      </c>
      <c r="C6" s="4" t="n">
        <v>-82</v>
      </c>
    </row>
    <row r="7" spans="1:3">
      <c r="A7" s="3" t="s">
        <v>872</v>
      </c>
      <c r="B7" s="4" t="n">
        <v>-23</v>
      </c>
      <c r="C7" s="4" t="n">
        <v>0</v>
      </c>
    </row>
    <row r="8" spans="1:3">
      <c r="A8" s="3" t="s">
        <v>873</v>
      </c>
      <c r="B8" s="4" t="n">
        <v>-58</v>
      </c>
      <c r="C8" s="4" t="n">
        <v>-98</v>
      </c>
    </row>
    <row r="9" spans="1:3">
      <c r="A9" s="3" t="s">
        <v>874</v>
      </c>
      <c r="B9" s="4" t="n">
        <v>1</v>
      </c>
      <c r="C9" s="4" t="n">
        <v>0</v>
      </c>
    </row>
    <row r="10" spans="1:3">
      <c r="A10" s="3" t="s">
        <v>875</v>
      </c>
      <c r="B10" s="4" t="n">
        <v>183</v>
      </c>
      <c r="C10" s="4" t="n">
        <v>151</v>
      </c>
    </row>
    <row r="11" spans="1:3">
      <c r="A11" s="3" t="s">
        <v>876</v>
      </c>
      <c r="B11" s="4" t="n">
        <v>183</v>
      </c>
      <c r="C11" s="4" t="n">
        <v>151</v>
      </c>
    </row>
    <row r="12" spans="1:3">
      <c r="A12" s="3" t="s">
        <v>812</v>
      </c>
      <c r="B12" s="4" t="n">
        <v>417</v>
      </c>
      <c r="C12" s="4" t="n">
        <v>331</v>
      </c>
    </row>
    <row r="13" spans="1:3">
      <c r="A13" s="3" t="s">
        <v>877</v>
      </c>
      <c r="B13" s="4" t="n">
        <v>417</v>
      </c>
      <c r="C13" s="4" t="n">
        <v>331</v>
      </c>
    </row>
    <row r="14" spans="1:3">
      <c r="A14" s="3" t="s">
        <v>878</v>
      </c>
      <c r="B14" s="4" t="n">
        <v>184</v>
      </c>
      <c r="C14" s="4" t="n">
        <v>151</v>
      </c>
    </row>
    <row r="15" spans="1:3">
      <c r="A15" s="3" t="s">
        <v>879</v>
      </c>
      <c r="B15" s="4" t="n">
        <v>1446</v>
      </c>
      <c r="C15" s="4" t="n">
        <v>923</v>
      </c>
    </row>
    <row r="16" spans="1:3">
      <c r="A16" s="3" t="s">
        <v>880</v>
      </c>
      <c r="B16" s="4" t="n">
        <v>0</v>
      </c>
      <c r="C16" s="4" t="n">
        <v>0</v>
      </c>
    </row>
    <row r="17" spans="1:3">
      <c r="A17" s="3" t="s">
        <v>881</v>
      </c>
      <c r="B17" s="4" t="n">
        <v>1446</v>
      </c>
      <c r="C17" s="4" t="n">
        <v>923</v>
      </c>
    </row>
    <row r="18" spans="1:3">
      <c r="A18" s="3" t="s">
        <v>882</v>
      </c>
      <c r="B18" s="4" t="n">
        <v>-152</v>
      </c>
      <c r="C18" s="4" t="n">
        <v>-82</v>
      </c>
    </row>
    <row r="19" spans="1:3">
      <c r="A19" s="3" t="s">
        <v>883</v>
      </c>
      <c r="B19" s="4" t="n">
        <v>-23</v>
      </c>
      <c r="C19" s="4" t="n">
        <v>0</v>
      </c>
    </row>
    <row r="20" spans="1:3">
      <c r="A20" s="3" t="s">
        <v>884</v>
      </c>
      <c r="B20" s="4" t="n">
        <v>-1087</v>
      </c>
      <c r="C20" s="4" t="n">
        <v>-690</v>
      </c>
    </row>
    <row r="21" spans="1:3">
      <c r="A21" s="3" t="s">
        <v>885</v>
      </c>
      <c r="B21" s="4" t="n">
        <v>184</v>
      </c>
      <c r="C21" s="4" t="n">
        <v>151</v>
      </c>
    </row>
    <row r="22" spans="1:3">
      <c r="A22" s="3" t="s">
        <v>886</v>
      </c>
    </row>
    <row r="23" spans="1:3">
      <c r="A23" s="6" t="s">
        <v>867</v>
      </c>
    </row>
    <row r="24" spans="1:3">
      <c r="A24" s="3" t="s">
        <v>868</v>
      </c>
      <c r="B24" s="4" t="n">
        <v>231</v>
      </c>
      <c r="C24" s="4" t="n">
        <v>180</v>
      </c>
    </row>
    <row r="25" spans="1:3">
      <c r="A25" s="3" t="s">
        <v>869</v>
      </c>
      <c r="B25" s="4" t="n">
        <v>0</v>
      </c>
      <c r="C25" s="4" t="n">
        <v>0</v>
      </c>
    </row>
    <row r="26" spans="1:3">
      <c r="A26" s="3" t="s">
        <v>870</v>
      </c>
      <c r="B26" s="4" t="n">
        <v>231</v>
      </c>
      <c r="C26" s="4" t="n">
        <v>180</v>
      </c>
    </row>
    <row r="27" spans="1:3">
      <c r="A27" s="3" t="s">
        <v>871</v>
      </c>
      <c r="B27" s="4" t="n">
        <v>-152</v>
      </c>
      <c r="C27" s="4" t="n">
        <v>-82</v>
      </c>
    </row>
    <row r="28" spans="1:3">
      <c r="A28" s="3" t="s">
        <v>872</v>
      </c>
      <c r="B28" s="4" t="n">
        <v>-23</v>
      </c>
      <c r="C28" s="4" t="n">
        <v>0</v>
      </c>
    </row>
    <row r="29" spans="1:3">
      <c r="A29" s="3" t="s">
        <v>873</v>
      </c>
      <c r="B29" s="4" t="n">
        <v>-55</v>
      </c>
      <c r="C29" s="4" t="n">
        <v>-98</v>
      </c>
    </row>
    <row r="30" spans="1:3">
      <c r="A30" s="3" t="s">
        <v>874</v>
      </c>
      <c r="B30" s="4" t="n">
        <v>1</v>
      </c>
      <c r="C30" s="4" t="n">
        <v>0</v>
      </c>
    </row>
    <row r="31" spans="1:3">
      <c r="A31" s="3" t="s">
        <v>875</v>
      </c>
      <c r="B31" s="4" t="n">
        <v>183</v>
      </c>
      <c r="C31" s="4" t="n">
        <v>151</v>
      </c>
    </row>
    <row r="32" spans="1:3">
      <c r="A32" s="3" t="s">
        <v>876</v>
      </c>
      <c r="B32" s="4" t="n">
        <v>183</v>
      </c>
      <c r="C32" s="4" t="n">
        <v>151</v>
      </c>
    </row>
    <row r="33" spans="1:3">
      <c r="A33" s="3" t="s">
        <v>887</v>
      </c>
    </row>
    <row r="34" spans="1:3">
      <c r="A34" s="6" t="s">
        <v>867</v>
      </c>
    </row>
    <row r="35" spans="1:3">
      <c r="A35" s="3" t="s">
        <v>868</v>
      </c>
      <c r="B35" s="4" t="n">
        <v>3</v>
      </c>
    </row>
    <row r="36" spans="1:3">
      <c r="A36" s="3" t="s">
        <v>869</v>
      </c>
      <c r="B36" s="4" t="n">
        <v>0</v>
      </c>
    </row>
    <row r="37" spans="1:3">
      <c r="A37" s="3" t="s">
        <v>870</v>
      </c>
      <c r="B37" s="4" t="n">
        <v>3</v>
      </c>
    </row>
    <row r="38" spans="1:3">
      <c r="A38" s="3" t="s">
        <v>871</v>
      </c>
      <c r="B38" s="4" t="n">
        <v>0</v>
      </c>
    </row>
    <row r="39" spans="1:3">
      <c r="A39" s="3" t="s">
        <v>872</v>
      </c>
      <c r="B39" s="4" t="n">
        <v>0</v>
      </c>
    </row>
    <row r="40" spans="1:3">
      <c r="A40" s="3" t="s">
        <v>873</v>
      </c>
      <c r="B40" s="4" t="n">
        <v>-3</v>
      </c>
    </row>
    <row r="41" spans="1:3">
      <c r="A41" s="3" t="s">
        <v>874</v>
      </c>
      <c r="B41" s="4" t="n">
        <v>0</v>
      </c>
    </row>
    <row r="42" spans="1:3">
      <c r="A42" s="3" t="s">
        <v>888</v>
      </c>
    </row>
    <row r="43" spans="1:3">
      <c r="A43" s="6" t="s">
        <v>867</v>
      </c>
    </row>
    <row r="44" spans="1:3">
      <c r="A44" s="3" t="s">
        <v>879</v>
      </c>
      <c r="B44" s="4" t="n">
        <v>1029</v>
      </c>
      <c r="C44" s="4" t="n">
        <v>592</v>
      </c>
    </row>
    <row r="45" spans="1:3">
      <c r="A45" s="3" t="s">
        <v>880</v>
      </c>
      <c r="B45" s="4" t="n">
        <v>0</v>
      </c>
      <c r="C45" s="4" t="n">
        <v>0</v>
      </c>
    </row>
    <row r="46" spans="1:3">
      <c r="A46" s="3" t="s">
        <v>881</v>
      </c>
      <c r="B46" s="4" t="n">
        <v>1029</v>
      </c>
      <c r="C46" s="4" t="n">
        <v>592</v>
      </c>
    </row>
    <row r="47" spans="1:3">
      <c r="A47" s="3" t="s">
        <v>882</v>
      </c>
      <c r="B47" s="4" t="n">
        <v>0</v>
      </c>
      <c r="C47" s="4" t="n">
        <v>0</v>
      </c>
    </row>
    <row r="48" spans="1:3">
      <c r="A48" s="3" t="s">
        <v>883</v>
      </c>
      <c r="B48" s="4" t="n">
        <v>0</v>
      </c>
      <c r="C48" s="4" t="n">
        <v>0</v>
      </c>
    </row>
    <row r="49" spans="1:3">
      <c r="A49" s="3" t="s">
        <v>884</v>
      </c>
      <c r="B49" s="4" t="n">
        <v>-1029</v>
      </c>
      <c r="C49" s="4" t="n">
        <v>-592</v>
      </c>
    </row>
    <row r="50" spans="1:3">
      <c r="A50" s="3" t="s">
        <v>885</v>
      </c>
      <c r="B50" s="5" t="n">
        <v>0</v>
      </c>
      <c r="C50" s="5"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9</v>
      </c>
      <c r="B1" s="2" t="s">
        <v>2</v>
      </c>
      <c r="C1" s="2" t="s">
        <v>34</v>
      </c>
    </row>
    <row r="2" spans="1:3">
      <c r="A2" s="6" t="s">
        <v>890</v>
      </c>
    </row>
    <row r="3" spans="1:3">
      <c r="A3" s="3" t="s">
        <v>891</v>
      </c>
      <c r="B3" s="5" t="n">
        <v>-285</v>
      </c>
      <c r="C3" s="5" t="n">
        <v>-346</v>
      </c>
    </row>
    <row r="4" spans="1:3">
      <c r="A4" s="3" t="s">
        <v>892</v>
      </c>
      <c r="B4" s="4" t="n">
        <v>0</v>
      </c>
      <c r="C4" s="4" t="n">
        <v>0</v>
      </c>
    </row>
    <row r="5" spans="1:3">
      <c r="A5" s="3" t="s">
        <v>893</v>
      </c>
      <c r="B5" s="4" t="n">
        <v>-285</v>
      </c>
      <c r="C5" s="4" t="n">
        <v>-346</v>
      </c>
    </row>
    <row r="6" spans="1:3">
      <c r="A6" s="3" t="s">
        <v>871</v>
      </c>
      <c r="B6" s="4" t="n">
        <v>152</v>
      </c>
      <c r="C6" s="4" t="n">
        <v>82</v>
      </c>
    </row>
    <row r="7" spans="1:3">
      <c r="A7" s="3" t="s">
        <v>894</v>
      </c>
      <c r="B7" s="4" t="n">
        <v>37</v>
      </c>
      <c r="C7" s="4" t="n">
        <v>245</v>
      </c>
    </row>
    <row r="8" spans="1:3">
      <c r="A8" s="3" t="s">
        <v>895</v>
      </c>
      <c r="B8" s="4" t="n">
        <v>68</v>
      </c>
      <c r="C8" s="4" t="n">
        <v>10</v>
      </c>
    </row>
    <row r="9" spans="1:3">
      <c r="A9" s="3" t="s">
        <v>896</v>
      </c>
      <c r="B9" s="4" t="n">
        <v>-28</v>
      </c>
      <c r="C9" s="4" t="n">
        <v>-9</v>
      </c>
    </row>
    <row r="10" spans="1:3">
      <c r="A10" s="3" t="s">
        <v>897</v>
      </c>
      <c r="B10" s="4" t="n">
        <v>-102</v>
      </c>
      <c r="C10" s="4" t="n">
        <v>-128</v>
      </c>
    </row>
    <row r="11" spans="1:3">
      <c r="A11" s="3" t="s">
        <v>898</v>
      </c>
      <c r="B11" s="4" t="n">
        <v>-102</v>
      </c>
      <c r="C11" s="4" t="n">
        <v>-128</v>
      </c>
    </row>
    <row r="12" spans="1:3">
      <c r="A12" s="3" t="s">
        <v>813</v>
      </c>
      <c r="B12" s="4" t="n">
        <v>-387</v>
      </c>
      <c r="C12" s="4" t="n">
        <v>-474</v>
      </c>
    </row>
    <row r="13" spans="1:3">
      <c r="A13" s="3" t="s">
        <v>899</v>
      </c>
      <c r="B13" s="4" t="n">
        <v>-387</v>
      </c>
      <c r="C13" s="4" t="n">
        <v>-474</v>
      </c>
    </row>
    <row r="14" spans="1:3">
      <c r="A14" s="3" t="s">
        <v>900</v>
      </c>
      <c r="B14" s="4" t="n">
        <v>-130</v>
      </c>
      <c r="C14" s="4" t="n">
        <v>-137</v>
      </c>
    </row>
    <row r="15" spans="1:3">
      <c r="A15" s="3" t="s">
        <v>901</v>
      </c>
      <c r="B15" s="4" t="n">
        <v>-1439</v>
      </c>
      <c r="C15" s="4" t="n">
        <v>-1080</v>
      </c>
    </row>
    <row r="16" spans="1:3">
      <c r="A16" s="3" t="s">
        <v>902</v>
      </c>
      <c r="B16" s="4" t="n">
        <v>0</v>
      </c>
      <c r="C16" s="4" t="n">
        <v>0</v>
      </c>
    </row>
    <row r="17" spans="1:3">
      <c r="A17" s="3" t="s">
        <v>903</v>
      </c>
      <c r="B17" s="4" t="n">
        <v>-1439</v>
      </c>
      <c r="C17" s="4" t="n">
        <v>-1080</v>
      </c>
    </row>
    <row r="18" spans="1:3">
      <c r="A18" s="3" t="s">
        <v>904</v>
      </c>
      <c r="B18" s="4" t="n">
        <v>1181</v>
      </c>
      <c r="C18" s="4" t="n">
        <v>674</v>
      </c>
    </row>
    <row r="19" spans="1:3">
      <c r="A19" s="3" t="s">
        <v>905</v>
      </c>
      <c r="B19" s="4" t="n">
        <v>37</v>
      </c>
      <c r="C19" s="4" t="n">
        <v>245</v>
      </c>
    </row>
    <row r="20" spans="1:3">
      <c r="A20" s="3" t="s">
        <v>906</v>
      </c>
      <c r="B20" s="4" t="n">
        <v>68</v>
      </c>
      <c r="C20" s="4" t="n">
        <v>10</v>
      </c>
    </row>
    <row r="21" spans="1:3">
      <c r="A21" s="3" t="s">
        <v>907</v>
      </c>
      <c r="B21" s="4" t="n">
        <v>-153</v>
      </c>
      <c r="C21" s="4" t="n">
        <v>-151</v>
      </c>
    </row>
    <row r="22" spans="1:3">
      <c r="A22" s="3" t="s">
        <v>886</v>
      </c>
    </row>
    <row r="23" spans="1:3">
      <c r="A23" s="6" t="s">
        <v>890</v>
      </c>
    </row>
    <row r="24" spans="1:3">
      <c r="A24" s="3" t="s">
        <v>891</v>
      </c>
      <c r="B24" s="4" t="n">
        <v>-285</v>
      </c>
      <c r="C24" s="4" t="n">
        <v>-346</v>
      </c>
    </row>
    <row r="25" spans="1:3">
      <c r="A25" s="3" t="s">
        <v>892</v>
      </c>
      <c r="B25" s="4" t="n">
        <v>0</v>
      </c>
      <c r="C25" s="4" t="n">
        <v>0</v>
      </c>
    </row>
    <row r="26" spans="1:3">
      <c r="A26" s="3" t="s">
        <v>893</v>
      </c>
      <c r="B26" s="4" t="n">
        <v>-285</v>
      </c>
      <c r="C26" s="4" t="n">
        <v>-346</v>
      </c>
    </row>
    <row r="27" spans="1:3">
      <c r="A27" s="3" t="s">
        <v>871</v>
      </c>
      <c r="B27" s="4" t="n">
        <v>152</v>
      </c>
      <c r="C27" s="4" t="n">
        <v>82</v>
      </c>
    </row>
    <row r="28" spans="1:3">
      <c r="A28" s="3" t="s">
        <v>894</v>
      </c>
      <c r="B28" s="4" t="n">
        <v>37</v>
      </c>
      <c r="C28" s="4" t="n">
        <v>245</v>
      </c>
    </row>
    <row r="29" spans="1:3">
      <c r="A29" s="3" t="s">
        <v>895</v>
      </c>
      <c r="B29" s="4" t="n">
        <v>68</v>
      </c>
      <c r="C29" s="4" t="n">
        <v>10</v>
      </c>
    </row>
    <row r="30" spans="1:3">
      <c r="A30" s="3" t="s">
        <v>896</v>
      </c>
      <c r="B30" s="4" t="n">
        <v>-28</v>
      </c>
      <c r="C30" s="4" t="n">
        <v>-9</v>
      </c>
    </row>
    <row r="31" spans="1:3">
      <c r="A31" s="3" t="s">
        <v>897</v>
      </c>
      <c r="B31" s="4" t="n">
        <v>-102</v>
      </c>
      <c r="C31" s="4" t="n">
        <v>-128</v>
      </c>
    </row>
    <row r="32" spans="1:3">
      <c r="A32" s="3" t="s">
        <v>898</v>
      </c>
      <c r="B32" s="4" t="n">
        <v>-102</v>
      </c>
      <c r="C32" s="4" t="n">
        <v>-128</v>
      </c>
    </row>
    <row r="33" spans="1:3">
      <c r="A33" s="3" t="s">
        <v>888</v>
      </c>
    </row>
    <row r="34" spans="1:3">
      <c r="A34" s="6" t="s">
        <v>890</v>
      </c>
    </row>
    <row r="35" spans="1:3">
      <c r="A35" s="3" t="s">
        <v>901</v>
      </c>
      <c r="B35" s="4" t="n">
        <v>-1052</v>
      </c>
      <c r="C35" s="4" t="n">
        <v>-606</v>
      </c>
    </row>
    <row r="36" spans="1:3">
      <c r="A36" s="3" t="s">
        <v>902</v>
      </c>
      <c r="B36" s="4" t="n">
        <v>0</v>
      </c>
      <c r="C36" s="4" t="n">
        <v>0</v>
      </c>
    </row>
    <row r="37" spans="1:3">
      <c r="A37" s="3" t="s">
        <v>903</v>
      </c>
      <c r="B37" s="4" t="n">
        <v>-1052</v>
      </c>
      <c r="C37" s="4" t="n">
        <v>-606</v>
      </c>
    </row>
    <row r="38" spans="1:3">
      <c r="A38" s="3" t="s">
        <v>904</v>
      </c>
      <c r="B38" s="4" t="n">
        <v>1029</v>
      </c>
      <c r="C38" s="4" t="n">
        <v>592</v>
      </c>
    </row>
    <row r="39" spans="1:3">
      <c r="A39" s="3" t="s">
        <v>905</v>
      </c>
      <c r="B39" s="4" t="n">
        <v>0</v>
      </c>
      <c r="C39" s="4" t="n">
        <v>0</v>
      </c>
    </row>
    <row r="40" spans="1:3">
      <c r="A40" s="3" t="s">
        <v>906</v>
      </c>
      <c r="B40" s="4" t="n">
        <v>0</v>
      </c>
      <c r="C40" s="4" t="n">
        <v>0</v>
      </c>
    </row>
    <row r="41" spans="1:3">
      <c r="A41" s="3" t="s">
        <v>907</v>
      </c>
      <c r="B41" s="5" t="n">
        <v>-23</v>
      </c>
      <c r="C41" s="5" t="n">
        <v>-1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4"/>
  </cols>
  <sheetData>
    <row r="1" spans="1:6">
      <c r="A1" s="1" t="s">
        <v>908</v>
      </c>
      <c r="C1" s="2" t="s">
        <v>2</v>
      </c>
      <c r="E1" s="2" t="s">
        <v>34</v>
      </c>
    </row>
    <row r="2" spans="1:6">
      <c r="A2" s="6" t="s">
        <v>909</v>
      </c>
    </row>
    <row r="3" spans="1:6">
      <c r="A3" s="3" t="s">
        <v>89</v>
      </c>
      <c r="B3" s="3" t="s">
        <v>90</v>
      </c>
      <c r="C3" s="5" t="n">
        <v>82895</v>
      </c>
      <c r="D3" s="3" t="s">
        <v>91</v>
      </c>
      <c r="E3" s="5" t="n">
        <v>84313</v>
      </c>
      <c r="F3" s="3" t="s">
        <v>92</v>
      </c>
    </row>
    <row r="4" spans="1:6">
      <c r="A4" s="3" t="s">
        <v>96</v>
      </c>
      <c r="B4" s="3" t="s">
        <v>97</v>
      </c>
      <c r="C4" s="4" t="n">
        <v>987</v>
      </c>
    </row>
    <row r="5" spans="1:6">
      <c r="A5" s="3" t="s">
        <v>210</v>
      </c>
      <c r="E5" s="4" t="n">
        <v>1023</v>
      </c>
    </row>
    <row r="6" spans="1:6">
      <c r="A6" s="3" t="s">
        <v>99</v>
      </c>
      <c r="C6" s="4" t="n">
        <v>152</v>
      </c>
      <c r="E6" s="4" t="n">
        <v>57</v>
      </c>
    </row>
    <row r="7" spans="1:6">
      <c r="A7" s="3" t="s">
        <v>101</v>
      </c>
      <c r="C7" s="4" t="n">
        <v>4337</v>
      </c>
      <c r="E7" s="4" t="n">
        <v>3491</v>
      </c>
    </row>
    <row r="8" spans="1:6">
      <c r="A8" s="3" t="s">
        <v>162</v>
      </c>
      <c r="C8" s="4" t="n">
        <v>417</v>
      </c>
      <c r="E8" s="4" t="n">
        <v>331</v>
      </c>
    </row>
    <row r="9" spans="1:6">
      <c r="A9" s="3" t="s">
        <v>109</v>
      </c>
      <c r="C9" s="4" t="n">
        <v>88788</v>
      </c>
      <c r="E9" s="4" t="n">
        <v>89215</v>
      </c>
    </row>
    <row r="10" spans="1:6">
      <c r="A10" s="6" t="s">
        <v>910</v>
      </c>
    </row>
    <row r="11" spans="1:6">
      <c r="A11" s="3" t="s">
        <v>163</v>
      </c>
      <c r="C11" s="4" t="n">
        <v>387</v>
      </c>
      <c r="E11" s="4" t="n">
        <v>474</v>
      </c>
    </row>
    <row r="12" spans="1:6">
      <c r="A12" s="3" t="s">
        <v>122</v>
      </c>
      <c r="C12" s="4" t="n">
        <v>387</v>
      </c>
      <c r="E12" s="4" t="n">
        <v>474</v>
      </c>
    </row>
    <row r="13" spans="1:6">
      <c r="A13" s="3" t="s">
        <v>911</v>
      </c>
    </row>
    <row r="14" spans="1:6">
      <c r="A14" s="6" t="s">
        <v>909</v>
      </c>
    </row>
    <row r="15" spans="1:6">
      <c r="A15" s="3" t="s">
        <v>162</v>
      </c>
      <c r="C15" s="4" t="n">
        <v>285</v>
      </c>
      <c r="E15" s="4" t="n">
        <v>296</v>
      </c>
    </row>
    <row r="16" spans="1:6">
      <c r="A16" s="6" t="s">
        <v>910</v>
      </c>
    </row>
    <row r="17" spans="1:6">
      <c r="A17" s="3" t="s">
        <v>163</v>
      </c>
      <c r="C17" s="4" t="n">
        <v>234</v>
      </c>
      <c r="E17" s="4" t="n">
        <v>197</v>
      </c>
    </row>
    <row r="18" spans="1:6">
      <c r="A18" s="3" t="s">
        <v>912</v>
      </c>
    </row>
    <row r="19" spans="1:6">
      <c r="A19" s="6" t="s">
        <v>909</v>
      </c>
    </row>
    <row r="20" spans="1:6">
      <c r="A20" s="3" t="s">
        <v>162</v>
      </c>
      <c r="C20" s="4" t="n">
        <v>126</v>
      </c>
      <c r="E20" s="4" t="n">
        <v>22</v>
      </c>
    </row>
    <row r="21" spans="1:6">
      <c r="A21" s="6" t="s">
        <v>910</v>
      </c>
    </row>
    <row r="22" spans="1:6">
      <c r="A22" s="3" t="s">
        <v>163</v>
      </c>
      <c r="C22" s="4" t="n">
        <v>151</v>
      </c>
      <c r="E22" s="4" t="n">
        <v>274</v>
      </c>
    </row>
    <row r="23" spans="1:6">
      <c r="A23" s="3" t="s">
        <v>913</v>
      </c>
    </row>
    <row r="24" spans="1:6">
      <c r="A24" s="6" t="s">
        <v>909</v>
      </c>
    </row>
    <row r="25" spans="1:6">
      <c r="A25" s="3" t="s">
        <v>162</v>
      </c>
      <c r="C25" s="4" t="n">
        <v>3</v>
      </c>
      <c r="E25" s="4" t="n">
        <v>12</v>
      </c>
    </row>
    <row r="26" spans="1:6">
      <c r="A26" s="6" t="s">
        <v>910</v>
      </c>
    </row>
    <row r="27" spans="1:6">
      <c r="A27" s="3" t="s">
        <v>163</v>
      </c>
      <c r="C27" s="4" t="n">
        <v>1</v>
      </c>
      <c r="E27" s="4" t="n">
        <v>3</v>
      </c>
    </row>
    <row r="28" spans="1:6">
      <c r="A28" s="3" t="s">
        <v>914</v>
      </c>
    </row>
    <row r="29" spans="1:6">
      <c r="A29" s="6" t="s">
        <v>910</v>
      </c>
    </row>
    <row r="30" spans="1:6">
      <c r="A30" s="3" t="s">
        <v>163</v>
      </c>
      <c r="C30" s="4" t="n">
        <v>1</v>
      </c>
    </row>
    <row r="31" spans="1:6">
      <c r="A31" s="3" t="s">
        <v>915</v>
      </c>
    </row>
    <row r="32" spans="1:6">
      <c r="A32" s="6" t="s">
        <v>909</v>
      </c>
    </row>
    <row r="33" spans="1:6">
      <c r="A33" s="3" t="s">
        <v>162</v>
      </c>
      <c r="C33" s="4" t="n">
        <v>3</v>
      </c>
    </row>
    <row r="34" spans="1:6">
      <c r="A34" s="3" t="s">
        <v>916</v>
      </c>
    </row>
    <row r="35" spans="1:6">
      <c r="A35" s="6" t="s">
        <v>909</v>
      </c>
    </row>
    <row r="36" spans="1:6">
      <c r="A36" s="3" t="s">
        <v>162</v>
      </c>
      <c r="E36" s="4" t="n">
        <v>1</v>
      </c>
    </row>
    <row r="37" spans="1:6">
      <c r="A37" s="3" t="s">
        <v>917</v>
      </c>
    </row>
    <row r="38" spans="1:6">
      <c r="A38" s="6" t="s">
        <v>909</v>
      </c>
    </row>
    <row r="39" spans="1:6">
      <c r="A39" s="3" t="s">
        <v>89</v>
      </c>
      <c r="C39" s="4" t="n">
        <v>34342</v>
      </c>
      <c r="E39" s="4" t="n">
        <v>31230</v>
      </c>
    </row>
    <row r="40" spans="1:6">
      <c r="A40" s="3" t="s">
        <v>632</v>
      </c>
    </row>
    <row r="41" spans="1:6">
      <c r="A41" s="6" t="s">
        <v>909</v>
      </c>
    </row>
    <row r="42" spans="1:6">
      <c r="A42" s="3" t="s">
        <v>89</v>
      </c>
      <c r="C42" s="4" t="n">
        <v>1863</v>
      </c>
      <c r="E42" s="4" t="n">
        <v>1370</v>
      </c>
    </row>
    <row r="43" spans="1:6">
      <c r="A43" s="3" t="s">
        <v>635</v>
      </c>
    </row>
    <row r="44" spans="1:6">
      <c r="A44" s="6" t="s">
        <v>909</v>
      </c>
    </row>
    <row r="45" spans="1:6">
      <c r="A45" s="3" t="s">
        <v>89</v>
      </c>
      <c r="C45" s="4" t="n">
        <v>339</v>
      </c>
      <c r="E45" s="4" t="n">
        <v>444</v>
      </c>
    </row>
    <row r="46" spans="1:6">
      <c r="A46" s="3" t="s">
        <v>638</v>
      </c>
    </row>
    <row r="47" spans="1:6">
      <c r="A47" s="6" t="s">
        <v>909</v>
      </c>
    </row>
    <row r="48" spans="1:6">
      <c r="A48" s="3" t="s">
        <v>89</v>
      </c>
      <c r="C48" s="4" t="n">
        <v>7171</v>
      </c>
      <c r="E48" s="4" t="n">
        <v>7954</v>
      </c>
    </row>
    <row r="49" spans="1:6">
      <c r="A49" s="3" t="s">
        <v>641</v>
      </c>
    </row>
    <row r="50" spans="1:6">
      <c r="A50" s="6" t="s">
        <v>909</v>
      </c>
    </row>
    <row r="51" spans="1:6">
      <c r="A51" s="3" t="s">
        <v>89</v>
      </c>
      <c r="C51" s="4" t="n">
        <v>1260</v>
      </c>
      <c r="E51" s="4" t="n">
        <v>1909</v>
      </c>
    </row>
    <row r="52" spans="1:6">
      <c r="A52" s="3" t="s">
        <v>644</v>
      </c>
    </row>
    <row r="53" spans="1:6">
      <c r="A53" s="6" t="s">
        <v>909</v>
      </c>
    </row>
    <row r="54" spans="1:6">
      <c r="A54" s="3" t="s">
        <v>89</v>
      </c>
      <c r="C54" s="4" t="n">
        <v>8918</v>
      </c>
      <c r="E54" s="4" t="n">
        <v>8933</v>
      </c>
    </row>
    <row r="55" spans="1:6">
      <c r="A55" s="3" t="s">
        <v>647</v>
      </c>
    </row>
    <row r="56" spans="1:6">
      <c r="A56" s="6" t="s">
        <v>909</v>
      </c>
    </row>
    <row r="57" spans="1:6">
      <c r="A57" s="3" t="s">
        <v>89</v>
      </c>
      <c r="C57" s="4" t="n">
        <v>29002</v>
      </c>
      <c r="E57" s="4" t="n">
        <v>32473</v>
      </c>
    </row>
    <row r="58" spans="1:6">
      <c r="A58" s="9" t="n">
        <v>1</v>
      </c>
    </row>
    <row r="59" spans="1:6">
      <c r="A59" s="6" t="s">
        <v>909</v>
      </c>
    </row>
    <row r="60" spans="1:6">
      <c r="A60" s="3" t="s">
        <v>89</v>
      </c>
      <c r="C60" s="4" t="n">
        <v>32993</v>
      </c>
      <c r="E60" s="4" t="n">
        <v>30109</v>
      </c>
    </row>
    <row r="61" spans="1:6">
      <c r="A61" s="3" t="s">
        <v>96</v>
      </c>
      <c r="C61" s="4" t="n">
        <v>874</v>
      </c>
    </row>
    <row r="62" spans="1:6">
      <c r="A62" s="3" t="s">
        <v>210</v>
      </c>
      <c r="E62" s="4" t="n">
        <v>1001</v>
      </c>
    </row>
    <row r="63" spans="1:6">
      <c r="A63" s="3" t="s">
        <v>99</v>
      </c>
      <c r="C63" s="4" t="n">
        <v>152</v>
      </c>
      <c r="E63" s="4" t="n">
        <v>57</v>
      </c>
    </row>
    <row r="64" spans="1:6">
      <c r="A64" s="3" t="s">
        <v>101</v>
      </c>
      <c r="C64" s="4" t="n">
        <v>4337</v>
      </c>
      <c r="E64" s="4" t="n">
        <v>3491</v>
      </c>
    </row>
    <row r="65" spans="1:6">
      <c r="A65" s="3" t="s">
        <v>162</v>
      </c>
      <c r="C65" s="4" t="n">
        <v>0</v>
      </c>
      <c r="E65" s="4" t="n">
        <v>0</v>
      </c>
    </row>
    <row r="66" spans="1:6">
      <c r="A66" s="3" t="s">
        <v>109</v>
      </c>
      <c r="C66" s="4" t="n">
        <v>38356</v>
      </c>
      <c r="E66" s="4" t="n">
        <v>34658</v>
      </c>
    </row>
    <row r="67" spans="1:6">
      <c r="A67" s="6" t="s">
        <v>910</v>
      </c>
    </row>
    <row r="68" spans="1:6">
      <c r="A68" s="3" t="s">
        <v>122</v>
      </c>
      <c r="C68" s="4" t="n">
        <v>0</v>
      </c>
      <c r="E68" s="4" t="n">
        <v>0</v>
      </c>
    </row>
    <row r="69" spans="1:6">
      <c r="A69" s="3" t="s">
        <v>918</v>
      </c>
    </row>
    <row r="70" spans="1:6">
      <c r="A70" s="6" t="s">
        <v>909</v>
      </c>
    </row>
    <row r="71" spans="1:6">
      <c r="A71" s="3" t="s">
        <v>162</v>
      </c>
      <c r="C71" s="4" t="n">
        <v>0</v>
      </c>
      <c r="E71" s="4" t="n">
        <v>0</v>
      </c>
    </row>
    <row r="72" spans="1:6">
      <c r="A72" s="6" t="s">
        <v>910</v>
      </c>
    </row>
    <row r="73" spans="1:6">
      <c r="A73" s="3" t="s">
        <v>163</v>
      </c>
      <c r="C73" s="4" t="n">
        <v>0</v>
      </c>
      <c r="E73" s="4" t="n">
        <v>0</v>
      </c>
    </row>
    <row r="74" spans="1:6">
      <c r="A74" s="3" t="s">
        <v>919</v>
      </c>
    </row>
    <row r="75" spans="1:6">
      <c r="A75" s="6" t="s">
        <v>909</v>
      </c>
    </row>
    <row r="76" spans="1:6">
      <c r="A76" s="3" t="s">
        <v>162</v>
      </c>
      <c r="C76" s="4" t="n">
        <v>0</v>
      </c>
      <c r="E76" s="4" t="n">
        <v>0</v>
      </c>
    </row>
    <row r="77" spans="1:6">
      <c r="A77" s="6" t="s">
        <v>910</v>
      </c>
    </row>
    <row r="78" spans="1:6">
      <c r="A78" s="3" t="s">
        <v>163</v>
      </c>
      <c r="C78" s="4" t="n">
        <v>0</v>
      </c>
      <c r="E78" s="4" t="n">
        <v>0</v>
      </c>
    </row>
    <row r="79" spans="1:6">
      <c r="A79" s="3" t="s">
        <v>920</v>
      </c>
    </row>
    <row r="80" spans="1:6">
      <c r="A80" s="6" t="s">
        <v>909</v>
      </c>
    </row>
    <row r="81" spans="1:6">
      <c r="A81" s="3" t="s">
        <v>162</v>
      </c>
      <c r="C81" s="4" t="n">
        <v>0</v>
      </c>
      <c r="E81" s="4" t="n">
        <v>0</v>
      </c>
    </row>
    <row r="82" spans="1:6">
      <c r="A82" s="6" t="s">
        <v>910</v>
      </c>
    </row>
    <row r="83" spans="1:6">
      <c r="A83" s="3" t="s">
        <v>163</v>
      </c>
      <c r="C83" s="4" t="n">
        <v>0</v>
      </c>
      <c r="E83" s="4" t="n">
        <v>0</v>
      </c>
    </row>
    <row r="84" spans="1:6">
      <c r="A84" s="3" t="s">
        <v>921</v>
      </c>
    </row>
    <row r="85" spans="1:6">
      <c r="A85" s="6" t="s">
        <v>910</v>
      </c>
    </row>
    <row r="86" spans="1:6">
      <c r="A86" s="3" t="s">
        <v>163</v>
      </c>
      <c r="C86" s="4" t="n">
        <v>0</v>
      </c>
    </row>
    <row r="87" spans="1:6">
      <c r="A87" s="3" t="s">
        <v>922</v>
      </c>
    </row>
    <row r="88" spans="1:6">
      <c r="A88" s="6" t="s">
        <v>909</v>
      </c>
    </row>
    <row r="89" spans="1:6">
      <c r="A89" s="3" t="s">
        <v>162</v>
      </c>
      <c r="C89" s="4" t="n">
        <v>0</v>
      </c>
    </row>
    <row r="90" spans="1:6">
      <c r="A90" s="3" t="s">
        <v>923</v>
      </c>
    </row>
    <row r="91" spans="1:6">
      <c r="A91" s="6" t="s">
        <v>909</v>
      </c>
    </row>
    <row r="92" spans="1:6">
      <c r="A92" s="3" t="s">
        <v>162</v>
      </c>
      <c r="E92" s="4" t="n">
        <v>0</v>
      </c>
    </row>
    <row r="93" spans="1:6">
      <c r="A93" s="3" t="s">
        <v>924</v>
      </c>
    </row>
    <row r="94" spans="1:6">
      <c r="A94" s="6" t="s">
        <v>909</v>
      </c>
    </row>
    <row r="95" spans="1:6">
      <c r="A95" s="3" t="s">
        <v>89</v>
      </c>
      <c r="C95" s="4" t="n">
        <v>32993</v>
      </c>
      <c r="E95" s="4" t="n">
        <v>30109</v>
      </c>
    </row>
    <row r="96" spans="1:6">
      <c r="A96" s="3" t="s">
        <v>925</v>
      </c>
    </row>
    <row r="97" spans="1:6">
      <c r="A97" s="6" t="s">
        <v>909</v>
      </c>
    </row>
    <row r="98" spans="1:6">
      <c r="A98" s="3" t="s">
        <v>89</v>
      </c>
      <c r="C98" s="4" t="n">
        <v>0</v>
      </c>
      <c r="E98" s="4" t="n">
        <v>0</v>
      </c>
    </row>
    <row r="99" spans="1:6">
      <c r="A99" s="3" t="s">
        <v>926</v>
      </c>
    </row>
    <row r="100" spans="1:6">
      <c r="A100" s="6" t="s">
        <v>909</v>
      </c>
    </row>
    <row r="101" spans="1:6">
      <c r="A101" s="3" t="s">
        <v>89</v>
      </c>
      <c r="C101" s="4" t="n">
        <v>0</v>
      </c>
      <c r="E101" s="4" t="n">
        <v>0</v>
      </c>
    </row>
    <row r="102" spans="1:6">
      <c r="A102" s="3" t="s">
        <v>927</v>
      </c>
    </row>
    <row r="103" spans="1:6">
      <c r="A103" s="6" t="s">
        <v>909</v>
      </c>
    </row>
    <row r="104" spans="1:6">
      <c r="A104" s="3" t="s">
        <v>89</v>
      </c>
      <c r="C104" s="4" t="n">
        <v>0</v>
      </c>
      <c r="E104" s="4" t="n">
        <v>0</v>
      </c>
    </row>
    <row r="105" spans="1:6">
      <c r="A105" s="3" t="s">
        <v>928</v>
      </c>
    </row>
    <row r="106" spans="1:6">
      <c r="A106" s="6" t="s">
        <v>909</v>
      </c>
    </row>
    <row r="107" spans="1:6">
      <c r="A107" s="3" t="s">
        <v>89</v>
      </c>
      <c r="C107" s="4" t="n">
        <v>0</v>
      </c>
      <c r="E107" s="4" t="n">
        <v>0</v>
      </c>
    </row>
    <row r="108" spans="1:6">
      <c r="A108" s="3" t="s">
        <v>929</v>
      </c>
    </row>
    <row r="109" spans="1:6">
      <c r="A109" s="6" t="s">
        <v>909</v>
      </c>
    </row>
    <row r="110" spans="1:6">
      <c r="A110" s="3" t="s">
        <v>89</v>
      </c>
      <c r="C110" s="4" t="n">
        <v>0</v>
      </c>
      <c r="E110" s="4" t="n">
        <v>0</v>
      </c>
    </row>
    <row r="111" spans="1:6">
      <c r="A111" s="3" t="s">
        <v>930</v>
      </c>
    </row>
    <row r="112" spans="1:6">
      <c r="A112" s="6" t="s">
        <v>909</v>
      </c>
    </row>
    <row r="113" spans="1:6">
      <c r="A113" s="3" t="s">
        <v>89</v>
      </c>
      <c r="C113" s="4" t="n">
        <v>0</v>
      </c>
      <c r="E113" s="4" t="n">
        <v>0</v>
      </c>
    </row>
    <row r="114" spans="1:6">
      <c r="A114" s="9" t="n">
        <v>2</v>
      </c>
    </row>
    <row r="115" spans="1:6">
      <c r="A115" s="6" t="s">
        <v>909</v>
      </c>
    </row>
    <row r="116" spans="1:6">
      <c r="A116" s="3" t="s">
        <v>89</v>
      </c>
      <c r="C116" s="4" t="n">
        <v>49380</v>
      </c>
      <c r="E116" s="4" t="n">
        <v>53790</v>
      </c>
    </row>
    <row r="117" spans="1:6">
      <c r="A117" s="3" t="s">
        <v>96</v>
      </c>
      <c r="C117" s="4" t="n">
        <v>67</v>
      </c>
    </row>
    <row r="118" spans="1:6">
      <c r="A118" s="3" t="s">
        <v>210</v>
      </c>
      <c r="E118" s="4" t="n">
        <v>6</v>
      </c>
    </row>
    <row r="119" spans="1:6">
      <c r="A119" s="3" t="s">
        <v>99</v>
      </c>
      <c r="C119" s="4" t="n">
        <v>0</v>
      </c>
      <c r="E119" s="4" t="n">
        <v>0</v>
      </c>
    </row>
    <row r="120" spans="1:6">
      <c r="A120" s="3" t="s">
        <v>101</v>
      </c>
      <c r="C120" s="4" t="n">
        <v>0</v>
      </c>
      <c r="E120" s="4" t="n">
        <v>0</v>
      </c>
    </row>
    <row r="121" spans="1:6">
      <c r="A121" s="3" t="s">
        <v>162</v>
      </c>
      <c r="C121" s="4" t="n">
        <v>235</v>
      </c>
      <c r="E121" s="4" t="n">
        <v>180</v>
      </c>
    </row>
    <row r="122" spans="1:6">
      <c r="A122" s="3" t="s">
        <v>109</v>
      </c>
      <c r="C122" s="4" t="n">
        <v>49682</v>
      </c>
      <c r="E122" s="4" t="n">
        <v>53976</v>
      </c>
    </row>
    <row r="123" spans="1:6">
      <c r="A123" s="6" t="s">
        <v>910</v>
      </c>
    </row>
    <row r="124" spans="1:6">
      <c r="A124" s="3" t="s">
        <v>122</v>
      </c>
      <c r="C124" s="4" t="n">
        <v>285</v>
      </c>
      <c r="E124" s="4" t="n">
        <v>346</v>
      </c>
    </row>
    <row r="125" spans="1:6">
      <c r="A125" s="3" t="s">
        <v>931</v>
      </c>
    </row>
    <row r="126" spans="1:6">
      <c r="A126" s="6" t="s">
        <v>909</v>
      </c>
    </row>
    <row r="127" spans="1:6">
      <c r="A127" s="3" t="s">
        <v>162</v>
      </c>
      <c r="C127" s="4" t="n">
        <v>103</v>
      </c>
      <c r="E127" s="4" t="n">
        <v>146</v>
      </c>
    </row>
    <row r="128" spans="1:6">
      <c r="A128" s="6" t="s">
        <v>910</v>
      </c>
    </row>
    <row r="129" spans="1:6">
      <c r="A129" s="3" t="s">
        <v>163</v>
      </c>
      <c r="C129" s="4" t="n">
        <v>132</v>
      </c>
      <c r="E129" s="4" t="n">
        <v>69</v>
      </c>
    </row>
    <row r="130" spans="1:6">
      <c r="A130" s="3" t="s">
        <v>932</v>
      </c>
    </row>
    <row r="131" spans="1:6">
      <c r="A131" s="6" t="s">
        <v>909</v>
      </c>
    </row>
    <row r="132" spans="1:6">
      <c r="A132" s="3" t="s">
        <v>162</v>
      </c>
      <c r="C132" s="4" t="n">
        <v>126</v>
      </c>
      <c r="E132" s="4" t="n">
        <v>22</v>
      </c>
    </row>
    <row r="133" spans="1:6">
      <c r="A133" s="6" t="s">
        <v>910</v>
      </c>
    </row>
    <row r="134" spans="1:6">
      <c r="A134" s="3" t="s">
        <v>163</v>
      </c>
      <c r="C134" s="4" t="n">
        <v>151</v>
      </c>
      <c r="E134" s="4" t="n">
        <v>274</v>
      </c>
    </row>
    <row r="135" spans="1:6">
      <c r="A135" s="3" t="s">
        <v>933</v>
      </c>
    </row>
    <row r="136" spans="1:6">
      <c r="A136" s="6" t="s">
        <v>909</v>
      </c>
    </row>
    <row r="137" spans="1:6">
      <c r="A137" s="3" t="s">
        <v>162</v>
      </c>
      <c r="C137" s="4" t="n">
        <v>3</v>
      </c>
      <c r="E137" s="4" t="n">
        <v>12</v>
      </c>
    </row>
    <row r="138" spans="1:6">
      <c r="A138" s="6" t="s">
        <v>910</v>
      </c>
    </row>
    <row r="139" spans="1:6">
      <c r="A139" s="3" t="s">
        <v>163</v>
      </c>
      <c r="C139" s="4" t="n">
        <v>1</v>
      </c>
      <c r="E139" s="4" t="n">
        <v>3</v>
      </c>
    </row>
    <row r="140" spans="1:6">
      <c r="A140" s="3" t="s">
        <v>934</v>
      </c>
    </row>
    <row r="141" spans="1:6">
      <c r="A141" s="6" t="s">
        <v>910</v>
      </c>
    </row>
    <row r="142" spans="1:6">
      <c r="A142" s="3" t="s">
        <v>163</v>
      </c>
      <c r="C142" s="4" t="n">
        <v>1</v>
      </c>
    </row>
    <row r="143" spans="1:6">
      <c r="A143" s="3" t="s">
        <v>935</v>
      </c>
    </row>
    <row r="144" spans="1:6">
      <c r="A144" s="6" t="s">
        <v>909</v>
      </c>
    </row>
    <row r="145" spans="1:6">
      <c r="A145" s="3" t="s">
        <v>162</v>
      </c>
      <c r="C145" s="4" t="n">
        <v>3</v>
      </c>
    </row>
    <row r="146" spans="1:6">
      <c r="A146" s="3" t="s">
        <v>936</v>
      </c>
    </row>
    <row r="147" spans="1:6">
      <c r="A147" s="6" t="s">
        <v>909</v>
      </c>
    </row>
    <row r="148" spans="1:6">
      <c r="A148" s="3" t="s">
        <v>162</v>
      </c>
      <c r="E148" s="4" t="n">
        <v>0</v>
      </c>
    </row>
    <row r="149" spans="1:6">
      <c r="A149" s="3" t="s">
        <v>937</v>
      </c>
    </row>
    <row r="150" spans="1:6">
      <c r="A150" s="6" t="s">
        <v>909</v>
      </c>
    </row>
    <row r="151" spans="1:6">
      <c r="A151" s="3" t="s">
        <v>89</v>
      </c>
      <c r="C151" s="4" t="n">
        <v>1349</v>
      </c>
      <c r="E151" s="4" t="n">
        <v>1121</v>
      </c>
    </row>
    <row r="152" spans="1:6">
      <c r="A152" s="3" t="s">
        <v>938</v>
      </c>
    </row>
    <row r="153" spans="1:6">
      <c r="A153" s="6" t="s">
        <v>909</v>
      </c>
    </row>
    <row r="154" spans="1:6">
      <c r="A154" s="3" t="s">
        <v>89</v>
      </c>
      <c r="C154" s="4" t="n">
        <v>1863</v>
      </c>
      <c r="E154" s="4" t="n">
        <v>1370</v>
      </c>
    </row>
    <row r="155" spans="1:6">
      <c r="A155" s="3" t="s">
        <v>939</v>
      </c>
    </row>
    <row r="156" spans="1:6">
      <c r="A156" s="6" t="s">
        <v>909</v>
      </c>
    </row>
    <row r="157" spans="1:6">
      <c r="A157" s="3" t="s">
        <v>89</v>
      </c>
      <c r="C157" s="4" t="n">
        <v>162</v>
      </c>
      <c r="E157" s="4" t="n">
        <v>269</v>
      </c>
    </row>
    <row r="158" spans="1:6">
      <c r="A158" s="3" t="s">
        <v>940</v>
      </c>
    </row>
    <row r="159" spans="1:6">
      <c r="A159" s="6" t="s">
        <v>909</v>
      </c>
    </row>
    <row r="160" spans="1:6">
      <c r="A160" s="3" t="s">
        <v>89</v>
      </c>
      <c r="C160" s="4" t="n">
        <v>7062</v>
      </c>
      <c r="E160" s="4" t="n">
        <v>7886</v>
      </c>
    </row>
    <row r="161" spans="1:6">
      <c r="A161" s="3" t="s">
        <v>941</v>
      </c>
    </row>
    <row r="162" spans="1:6">
      <c r="A162" s="6" t="s">
        <v>909</v>
      </c>
    </row>
    <row r="163" spans="1:6">
      <c r="A163" s="3" t="s">
        <v>89</v>
      </c>
      <c r="C163" s="4" t="n">
        <v>1260</v>
      </c>
      <c r="E163" s="4" t="n">
        <v>1909</v>
      </c>
    </row>
    <row r="164" spans="1:6">
      <c r="A164" s="3" t="s">
        <v>942</v>
      </c>
    </row>
    <row r="165" spans="1:6">
      <c r="A165" s="6" t="s">
        <v>909</v>
      </c>
    </row>
    <row r="166" spans="1:6">
      <c r="A166" s="3" t="s">
        <v>89</v>
      </c>
      <c r="C166" s="4" t="n">
        <v>8895</v>
      </c>
      <c r="E166" s="4" t="n">
        <v>8908</v>
      </c>
    </row>
    <row r="167" spans="1:6">
      <c r="A167" s="3" t="s">
        <v>943</v>
      </c>
    </row>
    <row r="168" spans="1:6">
      <c r="A168" s="6" t="s">
        <v>909</v>
      </c>
    </row>
    <row r="169" spans="1:6">
      <c r="A169" s="3" t="s">
        <v>89</v>
      </c>
      <c r="C169" s="4" t="n">
        <v>28789</v>
      </c>
      <c r="E169" s="4" t="n">
        <v>32327</v>
      </c>
    </row>
    <row r="170" spans="1:6">
      <c r="A170" s="9" t="n">
        <v>3</v>
      </c>
    </row>
    <row r="171" spans="1:6">
      <c r="A171" s="6" t="s">
        <v>909</v>
      </c>
    </row>
    <row r="172" spans="1:6">
      <c r="A172" s="3" t="s">
        <v>89</v>
      </c>
      <c r="C172" s="4" t="n">
        <v>522</v>
      </c>
      <c r="E172" s="4" t="n">
        <v>414</v>
      </c>
    </row>
    <row r="173" spans="1:6">
      <c r="A173" s="3" t="s">
        <v>96</v>
      </c>
      <c r="C173" s="4" t="n">
        <v>46</v>
      </c>
    </row>
    <row r="174" spans="1:6">
      <c r="A174" s="3" t="s">
        <v>210</v>
      </c>
      <c r="E174" s="4" t="n">
        <v>16</v>
      </c>
    </row>
    <row r="175" spans="1:6">
      <c r="A175" s="3" t="s">
        <v>99</v>
      </c>
      <c r="C175" s="4" t="n">
        <v>0</v>
      </c>
      <c r="E175" s="4" t="n">
        <v>0</v>
      </c>
    </row>
    <row r="176" spans="1:6">
      <c r="A176" s="3" t="s">
        <v>101</v>
      </c>
      <c r="C176" s="4" t="n">
        <v>0</v>
      </c>
      <c r="E176" s="4" t="n">
        <v>0</v>
      </c>
    </row>
    <row r="177" spans="1:6">
      <c r="A177" s="3" t="s">
        <v>162</v>
      </c>
      <c r="C177" s="4" t="n">
        <v>182</v>
      </c>
      <c r="E177" s="4" t="n">
        <v>151</v>
      </c>
    </row>
    <row r="178" spans="1:6">
      <c r="A178" s="3" t="s">
        <v>109</v>
      </c>
      <c r="C178" s="4" t="n">
        <v>750</v>
      </c>
      <c r="E178" s="4" t="n">
        <v>581</v>
      </c>
    </row>
    <row r="179" spans="1:6">
      <c r="A179" s="6" t="s">
        <v>910</v>
      </c>
    </row>
    <row r="180" spans="1:6">
      <c r="A180" s="3" t="s">
        <v>122</v>
      </c>
      <c r="C180" s="4" t="n">
        <v>102</v>
      </c>
      <c r="E180" s="4" t="n">
        <v>128</v>
      </c>
    </row>
    <row r="181" spans="1:6">
      <c r="A181" s="3" t="s">
        <v>944</v>
      </c>
    </row>
    <row r="182" spans="1:6">
      <c r="A182" s="6" t="s">
        <v>909</v>
      </c>
    </row>
    <row r="183" spans="1:6">
      <c r="A183" s="3" t="s">
        <v>162</v>
      </c>
      <c r="C183" s="4" t="n">
        <v>182</v>
      </c>
      <c r="E183" s="4" t="n">
        <v>150</v>
      </c>
    </row>
    <row r="184" spans="1:6">
      <c r="A184" s="6" t="s">
        <v>910</v>
      </c>
    </row>
    <row r="185" spans="1:6">
      <c r="A185" s="3" t="s">
        <v>163</v>
      </c>
      <c r="C185" s="4" t="n">
        <v>102</v>
      </c>
      <c r="E185" s="4" t="n">
        <v>128</v>
      </c>
    </row>
    <row r="186" spans="1:6">
      <c r="A186" s="3" t="s">
        <v>945</v>
      </c>
    </row>
    <row r="187" spans="1:6">
      <c r="A187" s="6" t="s">
        <v>909</v>
      </c>
    </row>
    <row r="188" spans="1:6">
      <c r="A188" s="3" t="s">
        <v>162</v>
      </c>
      <c r="C188" s="4" t="n">
        <v>0</v>
      </c>
      <c r="E188" s="4" t="n">
        <v>0</v>
      </c>
    </row>
    <row r="189" spans="1:6">
      <c r="A189" s="6" t="s">
        <v>910</v>
      </c>
    </row>
    <row r="190" spans="1:6">
      <c r="A190" s="3" t="s">
        <v>163</v>
      </c>
      <c r="C190" s="4" t="n">
        <v>0</v>
      </c>
      <c r="E190" s="4" t="n">
        <v>0</v>
      </c>
    </row>
    <row r="191" spans="1:6">
      <c r="A191" s="3" t="s">
        <v>946</v>
      </c>
    </row>
    <row r="192" spans="1:6">
      <c r="A192" s="6" t="s">
        <v>909</v>
      </c>
    </row>
    <row r="193" spans="1:6">
      <c r="A193" s="3" t="s">
        <v>162</v>
      </c>
      <c r="C193" s="4" t="n">
        <v>0</v>
      </c>
      <c r="E193" s="4" t="n">
        <v>0</v>
      </c>
    </row>
    <row r="194" spans="1:6">
      <c r="A194" s="6" t="s">
        <v>910</v>
      </c>
    </row>
    <row r="195" spans="1:6">
      <c r="A195" s="3" t="s">
        <v>163</v>
      </c>
      <c r="C195" s="4" t="n">
        <v>0</v>
      </c>
      <c r="E195" s="4" t="n">
        <v>0</v>
      </c>
    </row>
    <row r="196" spans="1:6">
      <c r="A196" s="3" t="s">
        <v>947</v>
      </c>
    </row>
    <row r="197" spans="1:6">
      <c r="A197" s="6" t="s">
        <v>910</v>
      </c>
    </row>
    <row r="198" spans="1:6">
      <c r="A198" s="3" t="s">
        <v>163</v>
      </c>
      <c r="C198" s="4" t="n">
        <v>0</v>
      </c>
    </row>
    <row r="199" spans="1:6">
      <c r="A199" s="3" t="s">
        <v>948</v>
      </c>
    </row>
    <row r="200" spans="1:6">
      <c r="A200" s="6" t="s">
        <v>909</v>
      </c>
    </row>
    <row r="201" spans="1:6">
      <c r="A201" s="3" t="s">
        <v>162</v>
      </c>
      <c r="C201" s="4" t="n">
        <v>0</v>
      </c>
    </row>
    <row r="202" spans="1:6">
      <c r="A202" s="3" t="s">
        <v>949</v>
      </c>
    </row>
    <row r="203" spans="1:6">
      <c r="A203" s="6" t="s">
        <v>909</v>
      </c>
    </row>
    <row r="204" spans="1:6">
      <c r="A204" s="3" t="s">
        <v>162</v>
      </c>
      <c r="E204" s="4" t="n">
        <v>1</v>
      </c>
    </row>
    <row r="205" spans="1:6">
      <c r="A205" s="3" t="s">
        <v>950</v>
      </c>
    </row>
    <row r="206" spans="1:6">
      <c r="A206" s="6" t="s">
        <v>909</v>
      </c>
    </row>
    <row r="207" spans="1:6">
      <c r="A207" s="3" t="s">
        <v>89</v>
      </c>
      <c r="C207" s="4" t="n">
        <v>0</v>
      </c>
      <c r="E207" s="4" t="n">
        <v>0</v>
      </c>
    </row>
    <row r="208" spans="1:6">
      <c r="A208" s="3" t="s">
        <v>951</v>
      </c>
    </row>
    <row r="209" spans="1:6">
      <c r="A209" s="6" t="s">
        <v>909</v>
      </c>
    </row>
    <row r="210" spans="1:6">
      <c r="A210" s="3" t="s">
        <v>89</v>
      </c>
      <c r="C210" s="4" t="n">
        <v>0</v>
      </c>
      <c r="E210" s="4" t="n">
        <v>0</v>
      </c>
    </row>
    <row r="211" spans="1:6">
      <c r="A211" s="3" t="s">
        <v>952</v>
      </c>
    </row>
    <row r="212" spans="1:6">
      <c r="A212" s="6" t="s">
        <v>909</v>
      </c>
    </row>
    <row r="213" spans="1:6">
      <c r="A213" s="3" t="s">
        <v>89</v>
      </c>
      <c r="C213" s="4" t="n">
        <v>177</v>
      </c>
      <c r="E213" s="4" t="n">
        <v>175</v>
      </c>
    </row>
    <row r="214" spans="1:6">
      <c r="A214" s="3" t="s">
        <v>953</v>
      </c>
    </row>
    <row r="215" spans="1:6">
      <c r="A215" s="6" t="s">
        <v>909</v>
      </c>
    </row>
    <row r="216" spans="1:6">
      <c r="A216" s="3" t="s">
        <v>89</v>
      </c>
      <c r="C216" s="4" t="n">
        <v>109</v>
      </c>
      <c r="E216" s="4" t="n">
        <v>68</v>
      </c>
    </row>
    <row r="217" spans="1:6">
      <c r="A217" s="3" t="s">
        <v>954</v>
      </c>
    </row>
    <row r="218" spans="1:6">
      <c r="A218" s="6" t="s">
        <v>909</v>
      </c>
    </row>
    <row r="219" spans="1:6">
      <c r="A219" s="3" t="s">
        <v>89</v>
      </c>
      <c r="C219" s="4" t="n">
        <v>0</v>
      </c>
      <c r="E219" s="4" t="n">
        <v>0</v>
      </c>
    </row>
    <row r="220" spans="1:6">
      <c r="A220" s="3" t="s">
        <v>955</v>
      </c>
    </row>
    <row r="221" spans="1:6">
      <c r="A221" s="6" t="s">
        <v>909</v>
      </c>
    </row>
    <row r="222" spans="1:6">
      <c r="A222" s="3" t="s">
        <v>89</v>
      </c>
      <c r="C222" s="4" t="n">
        <v>23</v>
      </c>
      <c r="E222" s="4" t="n">
        <v>25</v>
      </c>
    </row>
    <row r="223" spans="1:6">
      <c r="A223" s="3" t="s">
        <v>956</v>
      </c>
    </row>
    <row r="224" spans="1:6">
      <c r="A224" s="6" t="s">
        <v>909</v>
      </c>
    </row>
    <row r="225" spans="1:6">
      <c r="A225" s="3" t="s">
        <v>89</v>
      </c>
      <c r="C225" s="5" t="n">
        <v>213</v>
      </c>
      <c r="E225" s="5" t="n">
        <v>146</v>
      </c>
    </row>
    <row r="226" spans="1:6"/>
    <row r="227" spans="1:6">
      <c r="A227" s="3" t="s">
        <v>42</v>
      </c>
      <c r="B227" s="3" t="s">
        <v>141</v>
      </c>
    </row>
    <row r="228" spans="1:6">
      <c r="A228" s="3" t="s">
        <v>52</v>
      </c>
      <c r="B228" s="3" t="s">
        <v>142</v>
      </c>
    </row>
    <row r="229" spans="1:6">
      <c r="A229" s="3" t="s">
        <v>143</v>
      </c>
      <c r="B229" s="3" t="s">
        <v>142</v>
      </c>
    </row>
    <row r="230" spans="1:6">
      <c r="A230" s="3" t="s">
        <v>144</v>
      </c>
      <c r="B230" s="3" t="s">
        <v>145</v>
      </c>
    </row>
    <row r="231" spans="1:6">
      <c r="A231" s="3" t="s">
        <v>92</v>
      </c>
      <c r="B231" s="3" t="s">
        <v>146</v>
      </c>
    </row>
    <row r="232" spans="1:6">
      <c r="A232" s="3" t="s">
        <v>147</v>
      </c>
      <c r="B232" s="3" t="s">
        <v>148</v>
      </c>
    </row>
  </sheetData>
  <mergeCells count="10">
    <mergeCell ref="A1:B1"/>
    <mergeCell ref="C1:D1"/>
    <mergeCell ref="E1:F1"/>
    <mergeCell ref="A226:E226"/>
    <mergeCell ref="B227:E227"/>
    <mergeCell ref="B228:E228"/>
    <mergeCell ref="B229:E229"/>
    <mergeCell ref="B230:E230"/>
    <mergeCell ref="B231:E231"/>
    <mergeCell ref="B232:E23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45"/>
  <sheetViews>
    <sheetView workbookViewId="0">
      <selection activeCell="A1" sqref="A1"/>
    </sheetView>
  </sheetViews>
  <sheetFormatPr baseColWidth="8" defaultRowHeight="15" outlineLevelCol="0"/>
  <cols>
    <col customWidth="1" max="1" min="1" width="80"/>
    <col customWidth="1" max="2" min="2" width="68"/>
    <col customWidth="1" max="3" min="3" width="14"/>
    <col customWidth="1" max="4" min="4" width="4"/>
    <col customWidth="1" max="5" min="5" width="14"/>
    <col customWidth="1" max="6" min="6" width="4"/>
  </cols>
  <sheetData>
    <row r="1" spans="1:6">
      <c r="A1" s="1" t="s">
        <v>957</v>
      </c>
      <c r="C1" s="2" t="s">
        <v>2</v>
      </c>
      <c r="E1" s="2" t="s">
        <v>34</v>
      </c>
    </row>
    <row r="2" spans="1:6">
      <c r="A2" s="6" t="s">
        <v>958</v>
      </c>
    </row>
    <row r="3" spans="1:6">
      <c r="A3" s="3" t="s">
        <v>99</v>
      </c>
      <c r="B3" s="3" t="s">
        <v>42</v>
      </c>
      <c r="C3" s="5" t="n">
        <v>7706</v>
      </c>
      <c r="E3" s="5" t="n">
        <v>3402</v>
      </c>
    </row>
    <row r="4" spans="1:6">
      <c r="A4" s="6" t="s">
        <v>909</v>
      </c>
    </row>
    <row r="5" spans="1:6">
      <c r="A5" s="3" t="s">
        <v>654</v>
      </c>
      <c r="C5" s="4" t="n">
        <v>30318</v>
      </c>
      <c r="E5" s="4" t="n">
        <v>31430</v>
      </c>
    </row>
    <row r="6" spans="1:6">
      <c r="A6" s="3" t="s">
        <v>158</v>
      </c>
      <c r="C6" s="4" t="n">
        <v>36722</v>
      </c>
      <c r="E6" s="4" t="n">
        <v>38072</v>
      </c>
    </row>
    <row r="7" spans="1:6">
      <c r="A7" s="3" t="s">
        <v>959</v>
      </c>
      <c r="C7" s="4" t="n">
        <v>6945</v>
      </c>
      <c r="D7" s="3" t="s">
        <v>52</v>
      </c>
      <c r="E7" s="4" t="n">
        <v>3017</v>
      </c>
      <c r="F7" s="3" t="s">
        <v>143</v>
      </c>
    </row>
    <row r="8" spans="1:6">
      <c r="A8" s="3" t="s">
        <v>960</v>
      </c>
      <c r="C8" s="4" t="n">
        <v>6919</v>
      </c>
      <c r="D8" s="3" t="s">
        <v>52</v>
      </c>
      <c r="E8" s="4" t="n">
        <v>3002</v>
      </c>
      <c r="F8" s="3" t="s">
        <v>143</v>
      </c>
    </row>
    <row r="9" spans="1:6">
      <c r="A9" s="3" t="s">
        <v>961</v>
      </c>
      <c r="C9" s="4" t="n">
        <v>37263</v>
      </c>
      <c r="E9" s="4" t="n">
        <v>34447</v>
      </c>
    </row>
    <row r="10" spans="1:6">
      <c r="A10" s="3" t="s">
        <v>962</v>
      </c>
      <c r="C10" s="4" t="n">
        <v>43641</v>
      </c>
      <c r="E10" s="4" t="n">
        <v>41074</v>
      </c>
    </row>
    <row r="11" spans="1:6">
      <c r="A11" s="6" t="s">
        <v>910</v>
      </c>
    </row>
    <row r="12" spans="1:6">
      <c r="A12" s="3" t="s">
        <v>114</v>
      </c>
      <c r="C12" s="4" t="n">
        <v>7146</v>
      </c>
      <c r="E12" s="4" t="n">
        <v>6939</v>
      </c>
    </row>
    <row r="13" spans="1:6">
      <c r="A13" s="3" t="s">
        <v>963</v>
      </c>
      <c r="C13" s="4" t="n">
        <v>7067</v>
      </c>
      <c r="E13" s="4" t="n">
        <v>6841</v>
      </c>
    </row>
    <row r="14" spans="1:6">
      <c r="A14" s="3" t="s">
        <v>118</v>
      </c>
      <c r="C14" s="4" t="n">
        <v>5765</v>
      </c>
      <c r="E14" s="4" t="n">
        <v>5267</v>
      </c>
    </row>
    <row r="15" spans="1:6">
      <c r="A15" s="3" t="s">
        <v>964</v>
      </c>
      <c r="C15" s="4" t="n">
        <v>5876</v>
      </c>
      <c r="E15" s="4" t="n">
        <v>5553</v>
      </c>
    </row>
    <row r="16" spans="1:6">
      <c r="A16" s="3" t="s">
        <v>965</v>
      </c>
      <c r="C16" s="4" t="n">
        <v>12911</v>
      </c>
      <c r="E16" s="4" t="n">
        <v>12206</v>
      </c>
    </row>
    <row r="17" spans="1:6">
      <c r="A17" s="3" t="s">
        <v>966</v>
      </c>
      <c r="C17" s="4" t="n">
        <v>12943</v>
      </c>
      <c r="E17" s="4" t="n">
        <v>12394</v>
      </c>
    </row>
    <row r="18" spans="1:6">
      <c r="A18" s="3" t="s">
        <v>917</v>
      </c>
    </row>
    <row r="19" spans="1:6">
      <c r="A19" s="6" t="s">
        <v>909</v>
      </c>
    </row>
    <row r="20" spans="1:6">
      <c r="A20" s="3" t="s">
        <v>654</v>
      </c>
      <c r="C20" s="4" t="n">
        <v>21712</v>
      </c>
      <c r="E20" s="4" t="n">
        <v>21331</v>
      </c>
    </row>
    <row r="21" spans="1:6">
      <c r="A21" s="3" t="s">
        <v>158</v>
      </c>
      <c r="C21" s="4" t="n">
        <v>27038</v>
      </c>
      <c r="E21" s="4" t="n">
        <v>26491</v>
      </c>
    </row>
    <row r="22" spans="1:6">
      <c r="A22" s="3" t="s">
        <v>632</v>
      </c>
    </row>
    <row r="23" spans="1:6">
      <c r="A23" s="6" t="s">
        <v>909</v>
      </c>
    </row>
    <row r="24" spans="1:6">
      <c r="A24" s="3" t="s">
        <v>654</v>
      </c>
      <c r="C24" s="4" t="n">
        <v>359</v>
      </c>
      <c r="E24" s="4" t="n">
        <v>357</v>
      </c>
    </row>
    <row r="25" spans="1:6">
      <c r="A25" s="3" t="s">
        <v>158</v>
      </c>
      <c r="C25" s="4" t="n">
        <v>469</v>
      </c>
      <c r="E25" s="4" t="n">
        <v>462</v>
      </c>
    </row>
    <row r="26" spans="1:6">
      <c r="A26" s="3" t="s">
        <v>635</v>
      </c>
    </row>
    <row r="27" spans="1:6">
      <c r="A27" s="6" t="s">
        <v>909</v>
      </c>
    </row>
    <row r="28" spans="1:6">
      <c r="A28" s="3" t="s">
        <v>654</v>
      </c>
      <c r="C28" s="4" t="n">
        <v>14</v>
      </c>
      <c r="E28" s="4" t="n">
        <v>26</v>
      </c>
    </row>
    <row r="29" spans="1:6">
      <c r="A29" s="3" t="s">
        <v>158</v>
      </c>
      <c r="C29" s="4" t="n">
        <v>15</v>
      </c>
      <c r="E29" s="4" t="n">
        <v>27</v>
      </c>
    </row>
    <row r="30" spans="1:6">
      <c r="A30" s="3" t="s">
        <v>638</v>
      </c>
    </row>
    <row r="31" spans="1:6">
      <c r="A31" s="6" t="s">
        <v>909</v>
      </c>
    </row>
    <row r="32" spans="1:6">
      <c r="A32" s="3" t="s">
        <v>654</v>
      </c>
      <c r="C32" s="4" t="n">
        <v>2727</v>
      </c>
      <c r="E32" s="4" t="n">
        <v>3300</v>
      </c>
    </row>
    <row r="33" spans="1:6">
      <c r="A33" s="3" t="s">
        <v>158</v>
      </c>
      <c r="C33" s="4" t="n">
        <v>2973</v>
      </c>
      <c r="E33" s="4" t="n">
        <v>3698</v>
      </c>
    </row>
    <row r="34" spans="1:6">
      <c r="A34" s="3" t="s">
        <v>641</v>
      </c>
    </row>
    <row r="35" spans="1:6">
      <c r="A35" s="6" t="s">
        <v>909</v>
      </c>
    </row>
    <row r="36" spans="1:6">
      <c r="A36" s="3" t="s">
        <v>654</v>
      </c>
      <c r="C36" s="4" t="n">
        <v>1551</v>
      </c>
      <c r="E36" s="4" t="n">
        <v>1523</v>
      </c>
    </row>
    <row r="37" spans="1:6">
      <c r="A37" s="3" t="s">
        <v>158</v>
      </c>
      <c r="C37" s="4" t="n">
        <v>1840</v>
      </c>
      <c r="E37" s="4" t="n">
        <v>1835</v>
      </c>
    </row>
    <row r="38" spans="1:6">
      <c r="A38" s="3" t="s">
        <v>644</v>
      </c>
    </row>
    <row r="39" spans="1:6">
      <c r="A39" s="6" t="s">
        <v>909</v>
      </c>
    </row>
    <row r="40" spans="1:6">
      <c r="A40" s="3" t="s">
        <v>654</v>
      </c>
      <c r="C40" s="4" t="n">
        <v>1445</v>
      </c>
      <c r="E40" s="4" t="n">
        <v>2206</v>
      </c>
    </row>
    <row r="41" spans="1:6">
      <c r="A41" s="3" t="s">
        <v>158</v>
      </c>
      <c r="C41" s="4" t="n">
        <v>1583</v>
      </c>
      <c r="E41" s="4" t="n">
        <v>2387</v>
      </c>
    </row>
    <row r="42" spans="1:6">
      <c r="A42" s="3" t="s">
        <v>647</v>
      </c>
    </row>
    <row r="43" spans="1:6">
      <c r="A43" s="6" t="s">
        <v>909</v>
      </c>
    </row>
    <row r="44" spans="1:6">
      <c r="A44" s="3" t="s">
        <v>654</v>
      </c>
      <c r="C44" s="4" t="n">
        <v>2510</v>
      </c>
      <c r="E44" s="4" t="n">
        <v>2687</v>
      </c>
    </row>
    <row r="45" spans="1:6">
      <c r="A45" s="3" t="s">
        <v>158</v>
      </c>
      <c r="C45" s="4" t="n">
        <v>2804</v>
      </c>
      <c r="E45" s="4" t="n">
        <v>3172</v>
      </c>
    </row>
    <row r="46" spans="1:6">
      <c r="A46" s="3" t="s">
        <v>723</v>
      </c>
    </row>
    <row r="47" spans="1:6">
      <c r="A47" s="6" t="s">
        <v>958</v>
      </c>
    </row>
    <row r="48" spans="1:6">
      <c r="A48" s="3" t="s">
        <v>99</v>
      </c>
      <c r="C48" s="4" t="n">
        <v>232</v>
      </c>
      <c r="E48" s="4" t="n">
        <v>210</v>
      </c>
    </row>
    <row r="49" spans="1:6">
      <c r="A49" s="3" t="s">
        <v>967</v>
      </c>
    </row>
    <row r="50" spans="1:6">
      <c r="A50" s="6" t="s">
        <v>958</v>
      </c>
    </row>
    <row r="51" spans="1:6">
      <c r="A51" s="3" t="s">
        <v>99</v>
      </c>
      <c r="C51" s="4" t="n">
        <v>377</v>
      </c>
      <c r="E51" s="4" t="n">
        <v>118</v>
      </c>
    </row>
    <row r="52" spans="1:6">
      <c r="A52" s="9" t="n">
        <v>1</v>
      </c>
    </row>
    <row r="53" spans="1:6">
      <c r="A53" s="6" t="s">
        <v>909</v>
      </c>
    </row>
    <row r="54" spans="1:6">
      <c r="A54" s="3" t="s">
        <v>158</v>
      </c>
      <c r="C54" s="4" t="n">
        <v>27030</v>
      </c>
      <c r="E54" s="4" t="n">
        <v>26491</v>
      </c>
    </row>
    <row r="55" spans="1:6">
      <c r="A55" s="3" t="s">
        <v>960</v>
      </c>
      <c r="C55" s="4" t="n">
        <v>0</v>
      </c>
      <c r="D55" s="3" t="s">
        <v>52</v>
      </c>
      <c r="E55" s="4" t="n">
        <v>0</v>
      </c>
      <c r="F55" s="3" t="s">
        <v>143</v>
      </c>
    </row>
    <row r="56" spans="1:6">
      <c r="A56" s="3" t="s">
        <v>962</v>
      </c>
      <c r="C56" s="4" t="n">
        <v>27030</v>
      </c>
      <c r="E56" s="4" t="n">
        <v>26491</v>
      </c>
    </row>
    <row r="57" spans="1:6">
      <c r="A57" s="6" t="s">
        <v>910</v>
      </c>
    </row>
    <row r="58" spans="1:6">
      <c r="A58" s="3" t="s">
        <v>963</v>
      </c>
      <c r="C58" s="4" t="n">
        <v>0</v>
      </c>
      <c r="E58" s="4" t="n">
        <v>0</v>
      </c>
    </row>
    <row r="59" spans="1:6">
      <c r="A59" s="3" t="s">
        <v>964</v>
      </c>
      <c r="C59" s="4" t="n">
        <v>0</v>
      </c>
      <c r="E59" s="4" t="n">
        <v>0</v>
      </c>
    </row>
    <row r="60" spans="1:6">
      <c r="A60" s="3" t="s">
        <v>966</v>
      </c>
      <c r="C60" s="4" t="n">
        <v>0</v>
      </c>
      <c r="E60" s="4" t="n">
        <v>0</v>
      </c>
    </row>
    <row r="61" spans="1:6">
      <c r="A61" s="3" t="s">
        <v>924</v>
      </c>
    </row>
    <row r="62" spans="1:6">
      <c r="A62" s="6" t="s">
        <v>909</v>
      </c>
    </row>
    <row r="63" spans="1:6">
      <c r="A63" s="3" t="s">
        <v>158</v>
      </c>
      <c r="C63" s="4" t="n">
        <v>27030</v>
      </c>
      <c r="E63" s="4" t="n">
        <v>26491</v>
      </c>
    </row>
    <row r="64" spans="1:6">
      <c r="A64" s="3" t="s">
        <v>925</v>
      </c>
    </row>
    <row r="65" spans="1:6">
      <c r="A65" s="6" t="s">
        <v>909</v>
      </c>
    </row>
    <row r="66" spans="1:6">
      <c r="A66" s="3" t="s">
        <v>158</v>
      </c>
      <c r="C66" s="4" t="n">
        <v>0</v>
      </c>
      <c r="E66" s="4" t="n">
        <v>0</v>
      </c>
    </row>
    <row r="67" spans="1:6">
      <c r="A67" s="3" t="s">
        <v>926</v>
      </c>
    </row>
    <row r="68" spans="1:6">
      <c r="A68" s="6" t="s">
        <v>909</v>
      </c>
    </row>
    <row r="69" spans="1:6">
      <c r="A69" s="3" t="s">
        <v>158</v>
      </c>
      <c r="C69" s="4" t="n">
        <v>0</v>
      </c>
      <c r="E69" s="4" t="n">
        <v>0</v>
      </c>
    </row>
    <row r="70" spans="1:6">
      <c r="A70" s="3" t="s">
        <v>927</v>
      </c>
    </row>
    <row r="71" spans="1:6">
      <c r="A71" s="6" t="s">
        <v>909</v>
      </c>
    </row>
    <row r="72" spans="1:6">
      <c r="A72" s="3" t="s">
        <v>158</v>
      </c>
      <c r="C72" s="4" t="n">
        <v>0</v>
      </c>
      <c r="E72" s="4" t="n">
        <v>0</v>
      </c>
    </row>
    <row r="73" spans="1:6">
      <c r="A73" s="3" t="s">
        <v>928</v>
      </c>
    </row>
    <row r="74" spans="1:6">
      <c r="A74" s="6" t="s">
        <v>909</v>
      </c>
    </row>
    <row r="75" spans="1:6">
      <c r="A75" s="3" t="s">
        <v>158</v>
      </c>
      <c r="C75" s="4" t="n">
        <v>0</v>
      </c>
      <c r="E75" s="4" t="n">
        <v>0</v>
      </c>
    </row>
    <row r="76" spans="1:6">
      <c r="A76" s="3" t="s">
        <v>929</v>
      </c>
    </row>
    <row r="77" spans="1:6">
      <c r="A77" s="6" t="s">
        <v>909</v>
      </c>
    </row>
    <row r="78" spans="1:6">
      <c r="A78" s="3" t="s">
        <v>158</v>
      </c>
      <c r="C78" s="4" t="n">
        <v>0</v>
      </c>
      <c r="E78" s="4" t="n">
        <v>0</v>
      </c>
    </row>
    <row r="79" spans="1:6">
      <c r="A79" s="3" t="s">
        <v>930</v>
      </c>
    </row>
    <row r="80" spans="1:6">
      <c r="A80" s="6" t="s">
        <v>909</v>
      </c>
    </row>
    <row r="81" spans="1:6">
      <c r="A81" s="3" t="s">
        <v>158</v>
      </c>
      <c r="C81" s="4" t="n">
        <v>0</v>
      </c>
      <c r="E81" s="4" t="n">
        <v>0</v>
      </c>
    </row>
    <row r="82" spans="1:6">
      <c r="A82" s="9" t="n">
        <v>2</v>
      </c>
    </row>
    <row r="83" spans="1:6">
      <c r="A83" s="6" t="s">
        <v>909</v>
      </c>
    </row>
    <row r="84" spans="1:6">
      <c r="A84" s="3" t="s">
        <v>158</v>
      </c>
      <c r="C84" s="4" t="n">
        <v>9677</v>
      </c>
      <c r="E84" s="4" t="n">
        <v>11562</v>
      </c>
    </row>
    <row r="85" spans="1:6">
      <c r="A85" s="3" t="s">
        <v>960</v>
      </c>
      <c r="C85" s="4" t="n">
        <v>26</v>
      </c>
      <c r="D85" s="3" t="s">
        <v>52</v>
      </c>
      <c r="E85" s="4" t="n">
        <v>15</v>
      </c>
      <c r="F85" s="3" t="s">
        <v>143</v>
      </c>
    </row>
    <row r="86" spans="1:6">
      <c r="A86" s="3" t="s">
        <v>962</v>
      </c>
      <c r="C86" s="4" t="n">
        <v>9703</v>
      </c>
      <c r="E86" s="4" t="n">
        <v>11577</v>
      </c>
    </row>
    <row r="87" spans="1:6">
      <c r="A87" s="6" t="s">
        <v>910</v>
      </c>
    </row>
    <row r="88" spans="1:6">
      <c r="A88" s="3" t="s">
        <v>963</v>
      </c>
      <c r="C88" s="4" t="n">
        <v>0</v>
      </c>
      <c r="E88" s="4" t="n">
        <v>0</v>
      </c>
    </row>
    <row r="89" spans="1:6">
      <c r="A89" s="3" t="s">
        <v>964</v>
      </c>
      <c r="C89" s="4" t="n">
        <v>5606</v>
      </c>
      <c r="E89" s="4" t="n">
        <v>5288</v>
      </c>
    </row>
    <row r="90" spans="1:6">
      <c r="A90" s="3" t="s">
        <v>966</v>
      </c>
      <c r="C90" s="4" t="n">
        <v>5606</v>
      </c>
      <c r="E90" s="4" t="n">
        <v>5288</v>
      </c>
    </row>
    <row r="91" spans="1:6">
      <c r="A91" s="3" t="s">
        <v>937</v>
      </c>
    </row>
    <row r="92" spans="1:6">
      <c r="A92" s="6" t="s">
        <v>909</v>
      </c>
    </row>
    <row r="93" spans="1:6">
      <c r="A93" s="3" t="s">
        <v>158</v>
      </c>
      <c r="C93" s="4" t="n">
        <v>8</v>
      </c>
      <c r="E93" s="4" t="n">
        <v>0</v>
      </c>
    </row>
    <row r="94" spans="1:6">
      <c r="A94" s="3" t="s">
        <v>938</v>
      </c>
    </row>
    <row r="95" spans="1:6">
      <c r="A95" s="6" t="s">
        <v>909</v>
      </c>
    </row>
    <row r="96" spans="1:6">
      <c r="A96" s="3" t="s">
        <v>158</v>
      </c>
      <c r="C96" s="4" t="n">
        <v>469</v>
      </c>
      <c r="E96" s="4" t="n">
        <v>462</v>
      </c>
    </row>
    <row r="97" spans="1:6">
      <c r="A97" s="3" t="s">
        <v>939</v>
      </c>
    </row>
    <row r="98" spans="1:6">
      <c r="A98" s="6" t="s">
        <v>909</v>
      </c>
    </row>
    <row r="99" spans="1:6">
      <c r="A99" s="3" t="s">
        <v>158</v>
      </c>
      <c r="C99" s="4" t="n">
        <v>0</v>
      </c>
      <c r="E99" s="4" t="n">
        <v>8</v>
      </c>
    </row>
    <row r="100" spans="1:6">
      <c r="A100" s="3" t="s">
        <v>940</v>
      </c>
    </row>
    <row r="101" spans="1:6">
      <c r="A101" s="6" t="s">
        <v>909</v>
      </c>
    </row>
    <row r="102" spans="1:6">
      <c r="A102" s="3" t="s">
        <v>158</v>
      </c>
      <c r="C102" s="4" t="n">
        <v>2973</v>
      </c>
      <c r="E102" s="4" t="n">
        <v>3698</v>
      </c>
    </row>
    <row r="103" spans="1:6">
      <c r="A103" s="3" t="s">
        <v>941</v>
      </c>
    </row>
    <row r="104" spans="1:6">
      <c r="A104" s="6" t="s">
        <v>909</v>
      </c>
    </row>
    <row r="105" spans="1:6">
      <c r="A105" s="3" t="s">
        <v>158</v>
      </c>
      <c r="C105" s="4" t="n">
        <v>1840</v>
      </c>
      <c r="E105" s="4" t="n">
        <v>1835</v>
      </c>
    </row>
    <row r="106" spans="1:6">
      <c r="A106" s="3" t="s">
        <v>942</v>
      </c>
    </row>
    <row r="107" spans="1:6">
      <c r="A107" s="6" t="s">
        <v>909</v>
      </c>
    </row>
    <row r="108" spans="1:6">
      <c r="A108" s="3" t="s">
        <v>158</v>
      </c>
      <c r="C108" s="4" t="n">
        <v>1583</v>
      </c>
      <c r="E108" s="4" t="n">
        <v>2387</v>
      </c>
    </row>
    <row r="109" spans="1:6">
      <c r="A109" s="3" t="s">
        <v>943</v>
      </c>
    </row>
    <row r="110" spans="1:6">
      <c r="A110" s="6" t="s">
        <v>909</v>
      </c>
    </row>
    <row r="111" spans="1:6">
      <c r="A111" s="3" t="s">
        <v>158</v>
      </c>
      <c r="C111" s="4" t="n">
        <v>2804</v>
      </c>
      <c r="E111" s="4" t="n">
        <v>3172</v>
      </c>
    </row>
    <row r="112" spans="1:6">
      <c r="A112" s="9" t="n">
        <v>3</v>
      </c>
    </row>
    <row r="113" spans="1:6">
      <c r="A113" s="6" t="s">
        <v>909</v>
      </c>
    </row>
    <row r="114" spans="1:6">
      <c r="A114" s="3" t="s">
        <v>158</v>
      </c>
      <c r="C114" s="4" t="n">
        <v>15</v>
      </c>
      <c r="E114" s="4" t="n">
        <v>19</v>
      </c>
    </row>
    <row r="115" spans="1:6">
      <c r="A115" s="3" t="s">
        <v>960</v>
      </c>
      <c r="C115" s="4" t="n">
        <v>6893</v>
      </c>
      <c r="D115" s="3" t="s">
        <v>52</v>
      </c>
      <c r="E115" s="4" t="n">
        <v>2987</v>
      </c>
      <c r="F115" s="3" t="s">
        <v>143</v>
      </c>
    </row>
    <row r="116" spans="1:6">
      <c r="A116" s="3" t="s">
        <v>962</v>
      </c>
      <c r="C116" s="4" t="n">
        <v>6908</v>
      </c>
      <c r="E116" s="4" t="n">
        <v>3006</v>
      </c>
    </row>
    <row r="117" spans="1:6">
      <c r="A117" s="6" t="s">
        <v>910</v>
      </c>
    </row>
    <row r="118" spans="1:6">
      <c r="A118" s="3" t="s">
        <v>963</v>
      </c>
      <c r="C118" s="4" t="n">
        <v>7067</v>
      </c>
      <c r="E118" s="4" t="n">
        <v>6841</v>
      </c>
    </row>
    <row r="119" spans="1:6">
      <c r="A119" s="3" t="s">
        <v>964</v>
      </c>
      <c r="C119" s="4" t="n">
        <v>270</v>
      </c>
      <c r="E119" s="4" t="n">
        <v>265</v>
      </c>
    </row>
    <row r="120" spans="1:6">
      <c r="A120" s="3" t="s">
        <v>966</v>
      </c>
      <c r="C120" s="4" t="n">
        <v>7337</v>
      </c>
      <c r="E120" s="4" t="n">
        <v>7106</v>
      </c>
    </row>
    <row r="121" spans="1:6">
      <c r="A121" s="3" t="s">
        <v>950</v>
      </c>
    </row>
    <row r="122" spans="1:6">
      <c r="A122" s="6" t="s">
        <v>909</v>
      </c>
    </row>
    <row r="123" spans="1:6">
      <c r="A123" s="3" t="s">
        <v>158</v>
      </c>
      <c r="C123" s="4" t="n">
        <v>0</v>
      </c>
      <c r="E123" s="4" t="n">
        <v>0</v>
      </c>
    </row>
    <row r="124" spans="1:6">
      <c r="A124" s="3" t="s">
        <v>951</v>
      </c>
    </row>
    <row r="125" spans="1:6">
      <c r="A125" s="6" t="s">
        <v>909</v>
      </c>
    </row>
    <row r="126" spans="1:6">
      <c r="A126" s="3" t="s">
        <v>158</v>
      </c>
      <c r="C126" s="4" t="n">
        <v>0</v>
      </c>
      <c r="E126" s="4" t="n">
        <v>0</v>
      </c>
    </row>
    <row r="127" spans="1:6">
      <c r="A127" s="3" t="s">
        <v>952</v>
      </c>
    </row>
    <row r="128" spans="1:6">
      <c r="A128" s="6" t="s">
        <v>909</v>
      </c>
    </row>
    <row r="129" spans="1:6">
      <c r="A129" s="3" t="s">
        <v>158</v>
      </c>
      <c r="C129" s="4" t="n">
        <v>15</v>
      </c>
      <c r="E129" s="4" t="n">
        <v>19</v>
      </c>
    </row>
    <row r="130" spans="1:6">
      <c r="A130" s="3" t="s">
        <v>953</v>
      </c>
    </row>
    <row r="131" spans="1:6">
      <c r="A131" s="6" t="s">
        <v>909</v>
      </c>
    </row>
    <row r="132" spans="1:6">
      <c r="A132" s="3" t="s">
        <v>158</v>
      </c>
      <c r="C132" s="4" t="n">
        <v>0</v>
      </c>
      <c r="E132" s="4" t="n">
        <v>0</v>
      </c>
    </row>
    <row r="133" spans="1:6">
      <c r="A133" s="3" t="s">
        <v>954</v>
      </c>
    </row>
    <row r="134" spans="1:6">
      <c r="A134" s="6" t="s">
        <v>909</v>
      </c>
    </row>
    <row r="135" spans="1:6">
      <c r="A135" s="3" t="s">
        <v>158</v>
      </c>
      <c r="C135" s="4" t="n">
        <v>0</v>
      </c>
      <c r="E135" s="4" t="n">
        <v>0</v>
      </c>
    </row>
    <row r="136" spans="1:6">
      <c r="A136" s="3" t="s">
        <v>955</v>
      </c>
    </row>
    <row r="137" spans="1:6">
      <c r="A137" s="6" t="s">
        <v>909</v>
      </c>
    </row>
    <row r="138" spans="1:6">
      <c r="A138" s="3" t="s">
        <v>158</v>
      </c>
      <c r="C138" s="4" t="n">
        <v>0</v>
      </c>
      <c r="E138" s="4" t="n">
        <v>0</v>
      </c>
    </row>
    <row r="139" spans="1:6">
      <c r="A139" s="3" t="s">
        <v>956</v>
      </c>
    </row>
    <row r="140" spans="1:6">
      <c r="A140" s="6" t="s">
        <v>909</v>
      </c>
    </row>
    <row r="141" spans="1:6">
      <c r="A141" s="3" t="s">
        <v>158</v>
      </c>
      <c r="C141" s="5" t="n">
        <v>0</v>
      </c>
      <c r="E141" s="5" t="n">
        <v>0</v>
      </c>
    </row>
    <row r="142" spans="1:6"/>
    <row r="143" spans="1:6">
      <c r="A143" s="3" t="s">
        <v>42</v>
      </c>
      <c r="B143" s="3" t="s">
        <v>149</v>
      </c>
    </row>
    <row r="144" spans="1:6">
      <c r="A144" s="3" t="s">
        <v>52</v>
      </c>
      <c r="B144" s="3" t="s">
        <v>968</v>
      </c>
    </row>
    <row r="145" spans="1:6">
      <c r="A145" s="3" t="s">
        <v>143</v>
      </c>
      <c r="B145" s="3" t="s">
        <v>969</v>
      </c>
    </row>
  </sheetData>
  <mergeCells count="7">
    <mergeCell ref="A1:B1"/>
    <mergeCell ref="C1:D1"/>
    <mergeCell ref="E1:F1"/>
    <mergeCell ref="A142:E142"/>
    <mergeCell ref="B143:E143"/>
    <mergeCell ref="B144:E144"/>
    <mergeCell ref="B145:E145"/>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28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4"/>
  </cols>
  <sheetData>
    <row r="1" spans="1:6">
      <c r="A1" s="1" t="s">
        <v>970</v>
      </c>
      <c r="C1" s="2" t="s">
        <v>2</v>
      </c>
      <c r="E1" s="2" t="s">
        <v>34</v>
      </c>
    </row>
    <row r="2" spans="1:6">
      <c r="A2" s="6" t="s">
        <v>971</v>
      </c>
    </row>
    <row r="3" spans="1:6">
      <c r="A3" s="3" t="s">
        <v>89</v>
      </c>
      <c r="B3" s="3" t="s">
        <v>90</v>
      </c>
      <c r="C3" s="5" t="n">
        <v>82895</v>
      </c>
      <c r="D3" s="3" t="s">
        <v>91</v>
      </c>
      <c r="E3" s="5" t="n">
        <v>84313</v>
      </c>
      <c r="F3" s="3" t="s">
        <v>92</v>
      </c>
    </row>
    <row r="4" spans="1:6">
      <c r="A4" s="3" t="s">
        <v>96</v>
      </c>
      <c r="B4" s="3" t="s">
        <v>97</v>
      </c>
      <c r="C4" s="4" t="n">
        <v>987</v>
      </c>
    </row>
    <row r="5" spans="1:6">
      <c r="A5" s="3" t="s">
        <v>210</v>
      </c>
      <c r="E5" s="4" t="n">
        <v>1023</v>
      </c>
    </row>
    <row r="6" spans="1:6">
      <c r="A6" s="9" t="n">
        <v>1</v>
      </c>
    </row>
    <row r="7" spans="1:6">
      <c r="A7" s="6" t="s">
        <v>971</v>
      </c>
    </row>
    <row r="8" spans="1:6">
      <c r="A8" s="3" t="s">
        <v>89</v>
      </c>
      <c r="C8" s="4" t="n">
        <v>32993</v>
      </c>
      <c r="E8" s="4" t="n">
        <v>30109</v>
      </c>
    </row>
    <row r="9" spans="1:6">
      <c r="A9" s="3" t="s">
        <v>96</v>
      </c>
      <c r="C9" s="4" t="n">
        <v>874</v>
      </c>
    </row>
    <row r="10" spans="1:6">
      <c r="A10" s="3" t="s">
        <v>210</v>
      </c>
      <c r="E10" s="4" t="n">
        <v>1001</v>
      </c>
    </row>
    <row r="11" spans="1:6">
      <c r="A11" s="9" t="n">
        <v>2</v>
      </c>
    </row>
    <row r="12" spans="1:6">
      <c r="A12" s="6" t="s">
        <v>971</v>
      </c>
    </row>
    <row r="13" spans="1:6">
      <c r="A13" s="3" t="s">
        <v>89</v>
      </c>
      <c r="C13" s="4" t="n">
        <v>49380</v>
      </c>
      <c r="E13" s="4" t="n">
        <v>53790</v>
      </c>
    </row>
    <row r="14" spans="1:6">
      <c r="A14" s="3" t="s">
        <v>96</v>
      </c>
      <c r="C14" s="4" t="n">
        <v>67</v>
      </c>
    </row>
    <row r="15" spans="1:6">
      <c r="A15" s="3" t="s">
        <v>210</v>
      </c>
      <c r="E15" s="4" t="n">
        <v>6</v>
      </c>
    </row>
    <row r="16" spans="1:6">
      <c r="A16" s="9" t="n">
        <v>3</v>
      </c>
    </row>
    <row r="17" spans="1:6">
      <c r="A17" s="6" t="s">
        <v>971</v>
      </c>
    </row>
    <row r="18" spans="1:6">
      <c r="A18" s="3" t="s">
        <v>89</v>
      </c>
      <c r="C18" s="4" t="n">
        <v>522</v>
      </c>
      <c r="E18" s="4" t="n">
        <v>414</v>
      </c>
    </row>
    <row r="19" spans="1:6">
      <c r="A19" s="3" t="s">
        <v>96</v>
      </c>
      <c r="C19" s="4" t="n">
        <v>46</v>
      </c>
    </row>
    <row r="20" spans="1:6">
      <c r="A20" s="3" t="s">
        <v>210</v>
      </c>
      <c r="E20" s="4" t="n">
        <v>16</v>
      </c>
    </row>
    <row r="21" spans="1:6">
      <c r="A21" s="3" t="s">
        <v>972</v>
      </c>
    </row>
    <row r="22" spans="1:6">
      <c r="A22" s="6" t="s">
        <v>971</v>
      </c>
    </row>
    <row r="23" spans="1:6">
      <c r="A23" s="3" t="s">
        <v>96</v>
      </c>
      <c r="C23" s="4" t="n">
        <v>941</v>
      </c>
    </row>
    <row r="24" spans="1:6">
      <c r="A24" s="3" t="s">
        <v>210</v>
      </c>
      <c r="E24" s="4" t="n">
        <v>1007</v>
      </c>
    </row>
    <row r="25" spans="1:6">
      <c r="A25" s="3" t="s">
        <v>973</v>
      </c>
    </row>
    <row r="26" spans="1:6">
      <c r="A26" s="6" t="s">
        <v>971</v>
      </c>
    </row>
    <row r="27" spans="1:6">
      <c r="A27" s="3" t="s">
        <v>96</v>
      </c>
      <c r="C27" s="4" t="n">
        <v>874</v>
      </c>
    </row>
    <row r="28" spans="1:6">
      <c r="A28" s="3" t="s">
        <v>210</v>
      </c>
      <c r="E28" s="4" t="n">
        <v>1001</v>
      </c>
    </row>
    <row r="29" spans="1:6">
      <c r="A29" s="3" t="s">
        <v>974</v>
      </c>
    </row>
    <row r="30" spans="1:6">
      <c r="A30" s="6" t="s">
        <v>971</v>
      </c>
    </row>
    <row r="31" spans="1:6">
      <c r="A31" s="3" t="s">
        <v>96</v>
      </c>
      <c r="C31" s="4" t="n">
        <v>67</v>
      </c>
    </row>
    <row r="32" spans="1:6">
      <c r="A32" s="3" t="s">
        <v>210</v>
      </c>
      <c r="E32" s="4" t="n">
        <v>6</v>
      </c>
    </row>
    <row r="33" spans="1:6">
      <c r="A33" s="3" t="s">
        <v>975</v>
      </c>
    </row>
    <row r="34" spans="1:6">
      <c r="A34" s="6" t="s">
        <v>971</v>
      </c>
    </row>
    <row r="35" spans="1:6">
      <c r="A35" s="3" t="s">
        <v>96</v>
      </c>
      <c r="C35" s="4" t="n">
        <v>0</v>
      </c>
    </row>
    <row r="36" spans="1:6">
      <c r="A36" s="3" t="s">
        <v>210</v>
      </c>
      <c r="E36" s="4" t="n">
        <v>0</v>
      </c>
    </row>
    <row r="37" spans="1:6">
      <c r="A37" s="3" t="s">
        <v>976</v>
      </c>
    </row>
    <row r="38" spans="1:6">
      <c r="A38" s="6" t="s">
        <v>971</v>
      </c>
    </row>
    <row r="39" spans="1:6">
      <c r="A39" s="3" t="s">
        <v>96</v>
      </c>
      <c r="C39" s="4" t="n">
        <v>46</v>
      </c>
    </row>
    <row r="40" spans="1:6">
      <c r="A40" s="3" t="s">
        <v>210</v>
      </c>
      <c r="E40" s="4" t="n">
        <v>16</v>
      </c>
    </row>
    <row r="41" spans="1:6">
      <c r="A41" s="3" t="s">
        <v>977</v>
      </c>
    </row>
    <row r="42" spans="1:6">
      <c r="A42" s="6" t="s">
        <v>971</v>
      </c>
    </row>
    <row r="43" spans="1:6">
      <c r="A43" s="3" t="s">
        <v>96</v>
      </c>
      <c r="C43" s="4" t="n">
        <v>0</v>
      </c>
    </row>
    <row r="44" spans="1:6">
      <c r="A44" s="3" t="s">
        <v>210</v>
      </c>
      <c r="E44" s="4" t="n">
        <v>0</v>
      </c>
    </row>
    <row r="45" spans="1:6">
      <c r="A45" s="3" t="s">
        <v>978</v>
      </c>
    </row>
    <row r="46" spans="1:6">
      <c r="A46" s="6" t="s">
        <v>971</v>
      </c>
    </row>
    <row r="47" spans="1:6">
      <c r="A47" s="3" t="s">
        <v>96</v>
      </c>
      <c r="C47" s="4" t="n">
        <v>0</v>
      </c>
    </row>
    <row r="48" spans="1:6">
      <c r="A48" s="3" t="s">
        <v>210</v>
      </c>
      <c r="E48" s="4" t="n">
        <v>0</v>
      </c>
    </row>
    <row r="49" spans="1:6">
      <c r="A49" s="3" t="s">
        <v>979</v>
      </c>
    </row>
    <row r="50" spans="1:6">
      <c r="A50" s="6" t="s">
        <v>971</v>
      </c>
    </row>
    <row r="51" spans="1:6">
      <c r="A51" s="3" t="s">
        <v>96</v>
      </c>
      <c r="C51" s="4" t="n">
        <v>46</v>
      </c>
    </row>
    <row r="52" spans="1:6">
      <c r="A52" s="3" t="s">
        <v>210</v>
      </c>
      <c r="E52" s="4" t="n">
        <v>16</v>
      </c>
    </row>
    <row r="53" spans="1:6">
      <c r="A53" s="3" t="s">
        <v>917</v>
      </c>
    </row>
    <row r="54" spans="1:6">
      <c r="A54" s="6" t="s">
        <v>971</v>
      </c>
    </row>
    <row r="55" spans="1:6">
      <c r="A55" s="3" t="s">
        <v>89</v>
      </c>
      <c r="C55" s="4" t="n">
        <v>34342</v>
      </c>
      <c r="E55" s="4" t="n">
        <v>31230</v>
      </c>
    </row>
    <row r="56" spans="1:6">
      <c r="A56" s="3" t="s">
        <v>980</v>
      </c>
    </row>
    <row r="57" spans="1:6">
      <c r="A57" s="6" t="s">
        <v>971</v>
      </c>
    </row>
    <row r="58" spans="1:6">
      <c r="A58" s="3" t="s">
        <v>89</v>
      </c>
      <c r="C58" s="4" t="n">
        <v>32993</v>
      </c>
      <c r="E58" s="4" t="n">
        <v>30109</v>
      </c>
    </row>
    <row r="59" spans="1:6">
      <c r="A59" s="3" t="s">
        <v>981</v>
      </c>
    </row>
    <row r="60" spans="1:6">
      <c r="A60" s="6" t="s">
        <v>971</v>
      </c>
    </row>
    <row r="61" spans="1:6">
      <c r="A61" s="3" t="s">
        <v>89</v>
      </c>
      <c r="C61" s="4" t="n">
        <v>1349</v>
      </c>
      <c r="E61" s="4" t="n">
        <v>1121</v>
      </c>
    </row>
    <row r="62" spans="1:6">
      <c r="A62" s="3" t="s">
        <v>982</v>
      </c>
    </row>
    <row r="63" spans="1:6">
      <c r="A63" s="6" t="s">
        <v>971</v>
      </c>
    </row>
    <row r="64" spans="1:6">
      <c r="A64" s="3" t="s">
        <v>89</v>
      </c>
      <c r="C64" s="4" t="n">
        <v>0</v>
      </c>
      <c r="E64" s="4" t="n">
        <v>0</v>
      </c>
    </row>
    <row r="65" spans="1:6">
      <c r="A65" s="3" t="s">
        <v>983</v>
      </c>
    </row>
    <row r="66" spans="1:6">
      <c r="A66" s="6" t="s">
        <v>971</v>
      </c>
    </row>
    <row r="67" spans="1:6">
      <c r="A67" s="3" t="s">
        <v>89</v>
      </c>
      <c r="C67" s="4" t="n">
        <v>34342</v>
      </c>
      <c r="E67" s="4" t="n">
        <v>31230</v>
      </c>
    </row>
    <row r="68" spans="1:6">
      <c r="A68" s="3" t="s">
        <v>984</v>
      </c>
    </row>
    <row r="69" spans="1:6">
      <c r="A69" s="6" t="s">
        <v>971</v>
      </c>
    </row>
    <row r="70" spans="1:6">
      <c r="A70" s="3" t="s">
        <v>89</v>
      </c>
      <c r="C70" s="4" t="n">
        <v>32993</v>
      </c>
      <c r="E70" s="4" t="n">
        <v>30109</v>
      </c>
    </row>
    <row r="71" spans="1:6">
      <c r="A71" s="3" t="s">
        <v>985</v>
      </c>
    </row>
    <row r="72" spans="1:6">
      <c r="A72" s="6" t="s">
        <v>971</v>
      </c>
    </row>
    <row r="73" spans="1:6">
      <c r="A73" s="3" t="s">
        <v>89</v>
      </c>
      <c r="C73" s="4" t="n">
        <v>1349</v>
      </c>
      <c r="E73" s="4" t="n">
        <v>1121</v>
      </c>
    </row>
    <row r="74" spans="1:6">
      <c r="A74" s="3" t="s">
        <v>986</v>
      </c>
    </row>
    <row r="75" spans="1:6">
      <c r="A75" s="6" t="s">
        <v>971</v>
      </c>
    </row>
    <row r="76" spans="1:6">
      <c r="A76" s="3" t="s">
        <v>89</v>
      </c>
      <c r="C76" s="4" t="n">
        <v>0</v>
      </c>
      <c r="E76" s="4" t="n">
        <v>0</v>
      </c>
    </row>
    <row r="77" spans="1:6">
      <c r="A77" s="3" t="s">
        <v>632</v>
      </c>
    </row>
    <row r="78" spans="1:6">
      <c r="A78" s="6" t="s">
        <v>971</v>
      </c>
    </row>
    <row r="79" spans="1:6">
      <c r="A79" s="3" t="s">
        <v>89</v>
      </c>
      <c r="C79" s="4" t="n">
        <v>1863</v>
      </c>
      <c r="E79" s="4" t="n">
        <v>1370</v>
      </c>
    </row>
    <row r="80" spans="1:6">
      <c r="A80" s="3" t="s">
        <v>987</v>
      </c>
    </row>
    <row r="81" spans="1:6">
      <c r="A81" s="6" t="s">
        <v>971</v>
      </c>
    </row>
    <row r="82" spans="1:6">
      <c r="A82" s="3" t="s">
        <v>89</v>
      </c>
      <c r="C82" s="4" t="n">
        <v>0</v>
      </c>
      <c r="E82" s="4" t="n">
        <v>0</v>
      </c>
    </row>
    <row r="83" spans="1:6">
      <c r="A83" s="3" t="s">
        <v>988</v>
      </c>
    </row>
    <row r="84" spans="1:6">
      <c r="A84" s="6" t="s">
        <v>971</v>
      </c>
    </row>
    <row r="85" spans="1:6">
      <c r="A85" s="3" t="s">
        <v>89</v>
      </c>
      <c r="C85" s="4" t="n">
        <v>1863</v>
      </c>
      <c r="E85" s="4" t="n">
        <v>1370</v>
      </c>
    </row>
    <row r="86" spans="1:6">
      <c r="A86" s="3" t="s">
        <v>989</v>
      </c>
    </row>
    <row r="87" spans="1:6">
      <c r="A87" s="6" t="s">
        <v>971</v>
      </c>
    </row>
    <row r="88" spans="1:6">
      <c r="A88" s="3" t="s">
        <v>89</v>
      </c>
      <c r="C88" s="4" t="n">
        <v>0</v>
      </c>
      <c r="E88" s="4" t="n">
        <v>0</v>
      </c>
    </row>
    <row r="89" spans="1:6">
      <c r="A89" s="3" t="s">
        <v>990</v>
      </c>
    </row>
    <row r="90" spans="1:6">
      <c r="A90" s="6" t="s">
        <v>971</v>
      </c>
    </row>
    <row r="91" spans="1:6">
      <c r="A91" s="3" t="s">
        <v>89</v>
      </c>
      <c r="C91" s="4" t="n">
        <v>1863</v>
      </c>
      <c r="E91" s="4" t="n">
        <v>1370</v>
      </c>
    </row>
    <row r="92" spans="1:6">
      <c r="A92" s="3" t="s">
        <v>991</v>
      </c>
    </row>
    <row r="93" spans="1:6">
      <c r="A93" s="6" t="s">
        <v>971</v>
      </c>
    </row>
    <row r="94" spans="1:6">
      <c r="A94" s="3" t="s">
        <v>89</v>
      </c>
      <c r="C94" s="4" t="n">
        <v>0</v>
      </c>
      <c r="E94" s="4" t="n">
        <v>0</v>
      </c>
    </row>
    <row r="95" spans="1:6">
      <c r="A95" s="3" t="s">
        <v>992</v>
      </c>
    </row>
    <row r="96" spans="1:6">
      <c r="A96" s="6" t="s">
        <v>971</v>
      </c>
    </row>
    <row r="97" spans="1:6">
      <c r="A97" s="3" t="s">
        <v>89</v>
      </c>
      <c r="C97" s="4" t="n">
        <v>1863</v>
      </c>
      <c r="E97" s="4" t="n">
        <v>1370</v>
      </c>
    </row>
    <row r="98" spans="1:6">
      <c r="A98" s="3" t="s">
        <v>993</v>
      </c>
    </row>
    <row r="99" spans="1:6">
      <c r="A99" s="6" t="s">
        <v>971</v>
      </c>
    </row>
    <row r="100" spans="1:6">
      <c r="A100" s="3" t="s">
        <v>89</v>
      </c>
      <c r="C100" s="4" t="n">
        <v>0</v>
      </c>
      <c r="E100" s="4" t="n">
        <v>0</v>
      </c>
    </row>
    <row r="101" spans="1:6">
      <c r="A101" s="3" t="s">
        <v>635</v>
      </c>
    </row>
    <row r="102" spans="1:6">
      <c r="A102" s="6" t="s">
        <v>971</v>
      </c>
    </row>
    <row r="103" spans="1:6">
      <c r="A103" s="3" t="s">
        <v>89</v>
      </c>
      <c r="C103" s="4" t="n">
        <v>339</v>
      </c>
      <c r="E103" s="4" t="n">
        <v>444</v>
      </c>
    </row>
    <row r="104" spans="1:6">
      <c r="A104" s="3" t="s">
        <v>994</v>
      </c>
    </row>
    <row r="105" spans="1:6">
      <c r="A105" s="6" t="s">
        <v>971</v>
      </c>
    </row>
    <row r="106" spans="1:6">
      <c r="A106" s="3" t="s">
        <v>89</v>
      </c>
      <c r="C106" s="4" t="n">
        <v>0</v>
      </c>
      <c r="E106" s="4" t="n">
        <v>0</v>
      </c>
    </row>
    <row r="107" spans="1:6">
      <c r="A107" s="3" t="s">
        <v>995</v>
      </c>
    </row>
    <row r="108" spans="1:6">
      <c r="A108" s="6" t="s">
        <v>971</v>
      </c>
    </row>
    <row r="109" spans="1:6">
      <c r="A109" s="3" t="s">
        <v>89</v>
      </c>
      <c r="C109" s="4" t="n">
        <v>162</v>
      </c>
      <c r="E109" s="4" t="n">
        <v>269</v>
      </c>
    </row>
    <row r="110" spans="1:6">
      <c r="A110" s="3" t="s">
        <v>996</v>
      </c>
    </row>
    <row r="111" spans="1:6">
      <c r="A111" s="6" t="s">
        <v>971</v>
      </c>
    </row>
    <row r="112" spans="1:6">
      <c r="A112" s="3" t="s">
        <v>89</v>
      </c>
      <c r="C112" s="4" t="n">
        <v>177</v>
      </c>
      <c r="E112" s="4" t="n">
        <v>175</v>
      </c>
    </row>
    <row r="113" spans="1:6">
      <c r="A113" s="3" t="s">
        <v>997</v>
      </c>
    </row>
    <row r="114" spans="1:6">
      <c r="A114" s="6" t="s">
        <v>971</v>
      </c>
    </row>
    <row r="115" spans="1:6">
      <c r="A115" s="3" t="s">
        <v>89</v>
      </c>
      <c r="C115" s="4" t="n">
        <v>162</v>
      </c>
      <c r="E115" s="4" t="n">
        <v>269</v>
      </c>
    </row>
    <row r="116" spans="1:6">
      <c r="A116" s="3" t="s">
        <v>998</v>
      </c>
    </row>
    <row r="117" spans="1:6">
      <c r="A117" s="6" t="s">
        <v>971</v>
      </c>
    </row>
    <row r="118" spans="1:6">
      <c r="A118" s="3" t="s">
        <v>89</v>
      </c>
      <c r="C118" s="4" t="n">
        <v>0</v>
      </c>
      <c r="E118" s="4" t="n">
        <v>0</v>
      </c>
    </row>
    <row r="119" spans="1:6">
      <c r="A119" s="3" t="s">
        <v>999</v>
      </c>
    </row>
    <row r="120" spans="1:6">
      <c r="A120" s="6" t="s">
        <v>971</v>
      </c>
    </row>
    <row r="121" spans="1:6">
      <c r="A121" s="3" t="s">
        <v>89</v>
      </c>
      <c r="C121" s="4" t="n">
        <v>162</v>
      </c>
      <c r="E121" s="4" t="n">
        <v>269</v>
      </c>
    </row>
    <row r="122" spans="1:6">
      <c r="A122" s="3" t="s">
        <v>1000</v>
      </c>
    </row>
    <row r="123" spans="1:6">
      <c r="A123" s="6" t="s">
        <v>971</v>
      </c>
    </row>
    <row r="124" spans="1:6">
      <c r="A124" s="3" t="s">
        <v>89</v>
      </c>
      <c r="C124" s="4" t="n">
        <v>0</v>
      </c>
      <c r="E124" s="4" t="n">
        <v>0</v>
      </c>
    </row>
    <row r="125" spans="1:6">
      <c r="A125" s="3" t="s">
        <v>1001</v>
      </c>
    </row>
    <row r="126" spans="1:6">
      <c r="A126" s="6" t="s">
        <v>971</v>
      </c>
    </row>
    <row r="127" spans="1:6">
      <c r="A127" s="3" t="s">
        <v>89</v>
      </c>
      <c r="C127" s="4" t="n">
        <v>177</v>
      </c>
      <c r="E127" s="4" t="n">
        <v>175</v>
      </c>
    </row>
    <row r="128" spans="1:6">
      <c r="A128" s="3" t="s">
        <v>1002</v>
      </c>
    </row>
    <row r="129" spans="1:6">
      <c r="A129" s="6" t="s">
        <v>971</v>
      </c>
    </row>
    <row r="130" spans="1:6">
      <c r="A130" s="3" t="s">
        <v>89</v>
      </c>
      <c r="C130" s="4" t="n">
        <v>0</v>
      </c>
      <c r="E130" s="4" t="n">
        <v>0</v>
      </c>
    </row>
    <row r="131" spans="1:6">
      <c r="A131" s="3" t="s">
        <v>1003</v>
      </c>
    </row>
    <row r="132" spans="1:6">
      <c r="A132" s="6" t="s">
        <v>971</v>
      </c>
    </row>
    <row r="133" spans="1:6">
      <c r="A133" s="3" t="s">
        <v>89</v>
      </c>
      <c r="C133" s="4" t="n">
        <v>0</v>
      </c>
      <c r="E133" s="4" t="n">
        <v>0</v>
      </c>
    </row>
    <row r="134" spans="1:6">
      <c r="A134" s="3" t="s">
        <v>1004</v>
      </c>
    </row>
    <row r="135" spans="1:6">
      <c r="A135" s="6" t="s">
        <v>971</v>
      </c>
    </row>
    <row r="136" spans="1:6">
      <c r="A136" s="3" t="s">
        <v>89</v>
      </c>
      <c r="C136" s="4" t="n">
        <v>177</v>
      </c>
      <c r="E136" s="4" t="n">
        <v>175</v>
      </c>
    </row>
    <row r="137" spans="1:6">
      <c r="A137" s="3" t="s">
        <v>638</v>
      </c>
    </row>
    <row r="138" spans="1:6">
      <c r="A138" s="6" t="s">
        <v>971</v>
      </c>
    </row>
    <row r="139" spans="1:6">
      <c r="A139" s="3" t="s">
        <v>89</v>
      </c>
      <c r="C139" s="4" t="n">
        <v>7171</v>
      </c>
      <c r="E139" s="4" t="n">
        <v>7954</v>
      </c>
    </row>
    <row r="140" spans="1:6">
      <c r="A140" s="3" t="s">
        <v>1005</v>
      </c>
    </row>
    <row r="141" spans="1:6">
      <c r="A141" s="6" t="s">
        <v>971</v>
      </c>
    </row>
    <row r="142" spans="1:6">
      <c r="A142" s="3" t="s">
        <v>89</v>
      </c>
      <c r="C142" s="4" t="n">
        <v>0</v>
      </c>
      <c r="E142" s="4" t="n">
        <v>0</v>
      </c>
    </row>
    <row r="143" spans="1:6">
      <c r="A143" s="3" t="s">
        <v>1006</v>
      </c>
    </row>
    <row r="144" spans="1:6">
      <c r="A144" s="6" t="s">
        <v>971</v>
      </c>
    </row>
    <row r="145" spans="1:6">
      <c r="A145" s="3" t="s">
        <v>89</v>
      </c>
      <c r="C145" s="4" t="n">
        <v>7062</v>
      </c>
      <c r="E145" s="4" t="n">
        <v>7886</v>
      </c>
    </row>
    <row r="146" spans="1:6">
      <c r="A146" s="3" t="s">
        <v>1007</v>
      </c>
    </row>
    <row r="147" spans="1:6">
      <c r="A147" s="6" t="s">
        <v>971</v>
      </c>
    </row>
    <row r="148" spans="1:6">
      <c r="A148" s="3" t="s">
        <v>89</v>
      </c>
      <c r="C148" s="4" t="n">
        <v>109</v>
      </c>
      <c r="E148" s="4" t="n">
        <v>68</v>
      </c>
    </row>
    <row r="149" spans="1:6">
      <c r="A149" s="3" t="s">
        <v>1008</v>
      </c>
    </row>
    <row r="150" spans="1:6">
      <c r="A150" s="6" t="s">
        <v>971</v>
      </c>
    </row>
    <row r="151" spans="1:6">
      <c r="A151" s="3" t="s">
        <v>89</v>
      </c>
      <c r="C151" s="4" t="n">
        <v>7062</v>
      </c>
      <c r="E151" s="4" t="n">
        <v>7886</v>
      </c>
    </row>
    <row r="152" spans="1:6">
      <c r="A152" s="3" t="s">
        <v>1009</v>
      </c>
    </row>
    <row r="153" spans="1:6">
      <c r="A153" s="6" t="s">
        <v>971</v>
      </c>
    </row>
    <row r="154" spans="1:6">
      <c r="A154" s="3" t="s">
        <v>89</v>
      </c>
      <c r="C154" s="4" t="n">
        <v>0</v>
      </c>
      <c r="E154" s="4" t="n">
        <v>0</v>
      </c>
    </row>
    <row r="155" spans="1:6">
      <c r="A155" s="3" t="s">
        <v>1010</v>
      </c>
    </row>
    <row r="156" spans="1:6">
      <c r="A156" s="6" t="s">
        <v>971</v>
      </c>
    </row>
    <row r="157" spans="1:6">
      <c r="A157" s="3" t="s">
        <v>89</v>
      </c>
      <c r="C157" s="4" t="n">
        <v>7062</v>
      </c>
      <c r="E157" s="4" t="n">
        <v>7886</v>
      </c>
    </row>
    <row r="158" spans="1:6">
      <c r="A158" s="3" t="s">
        <v>1011</v>
      </c>
    </row>
    <row r="159" spans="1:6">
      <c r="A159" s="6" t="s">
        <v>971</v>
      </c>
    </row>
    <row r="160" spans="1:6">
      <c r="A160" s="3" t="s">
        <v>89</v>
      </c>
      <c r="C160" s="4" t="n">
        <v>0</v>
      </c>
      <c r="E160" s="4" t="n">
        <v>0</v>
      </c>
    </row>
    <row r="161" spans="1:6">
      <c r="A161" s="3" t="s">
        <v>1012</v>
      </c>
    </row>
    <row r="162" spans="1:6">
      <c r="A162" s="6" t="s">
        <v>971</v>
      </c>
    </row>
    <row r="163" spans="1:6">
      <c r="A163" s="3" t="s">
        <v>89</v>
      </c>
      <c r="C163" s="4" t="n">
        <v>109</v>
      </c>
      <c r="E163" s="4" t="n">
        <v>68</v>
      </c>
    </row>
    <row r="164" spans="1:6">
      <c r="A164" s="3" t="s">
        <v>1013</v>
      </c>
    </row>
    <row r="165" spans="1:6">
      <c r="A165" s="6" t="s">
        <v>971</v>
      </c>
    </row>
    <row r="166" spans="1:6">
      <c r="A166" s="3" t="s">
        <v>89</v>
      </c>
      <c r="C166" s="4" t="n">
        <v>0</v>
      </c>
      <c r="E166" s="4" t="n">
        <v>0</v>
      </c>
    </row>
    <row r="167" spans="1:6">
      <c r="A167" s="3" t="s">
        <v>1014</v>
      </c>
    </row>
    <row r="168" spans="1:6">
      <c r="A168" s="6" t="s">
        <v>971</v>
      </c>
    </row>
    <row r="169" spans="1:6">
      <c r="A169" s="3" t="s">
        <v>89</v>
      </c>
      <c r="C169" s="4" t="n">
        <v>0</v>
      </c>
      <c r="E169" s="4" t="n">
        <v>0</v>
      </c>
    </row>
    <row r="170" spans="1:6">
      <c r="A170" s="3" t="s">
        <v>1015</v>
      </c>
    </row>
    <row r="171" spans="1:6">
      <c r="A171" s="6" t="s">
        <v>971</v>
      </c>
    </row>
    <row r="172" spans="1:6">
      <c r="A172" s="3" t="s">
        <v>89</v>
      </c>
      <c r="C172" s="4" t="n">
        <v>109</v>
      </c>
      <c r="E172" s="4" t="n">
        <v>68</v>
      </c>
    </row>
    <row r="173" spans="1:6">
      <c r="A173" s="3" t="s">
        <v>641</v>
      </c>
    </row>
    <row r="174" spans="1:6">
      <c r="A174" s="6" t="s">
        <v>971</v>
      </c>
    </row>
    <row r="175" spans="1:6">
      <c r="A175" s="3" t="s">
        <v>89</v>
      </c>
      <c r="C175" s="4" t="n">
        <v>1260</v>
      </c>
      <c r="E175" s="4" t="n">
        <v>1909</v>
      </c>
    </row>
    <row r="176" spans="1:6">
      <c r="A176" s="3" t="s">
        <v>1016</v>
      </c>
    </row>
    <row r="177" spans="1:6">
      <c r="A177" s="6" t="s">
        <v>971</v>
      </c>
    </row>
    <row r="178" spans="1:6">
      <c r="A178" s="3" t="s">
        <v>89</v>
      </c>
      <c r="C178" s="4" t="n">
        <v>0</v>
      </c>
      <c r="E178" s="4" t="n">
        <v>0</v>
      </c>
    </row>
    <row r="179" spans="1:6">
      <c r="A179" s="3" t="s">
        <v>1017</v>
      </c>
    </row>
    <row r="180" spans="1:6">
      <c r="A180" s="6" t="s">
        <v>971</v>
      </c>
    </row>
    <row r="181" spans="1:6">
      <c r="A181" s="3" t="s">
        <v>89</v>
      </c>
      <c r="C181" s="4" t="n">
        <v>1260</v>
      </c>
      <c r="E181" s="4" t="n">
        <v>1909</v>
      </c>
    </row>
    <row r="182" spans="1:6">
      <c r="A182" s="3" t="s">
        <v>1018</v>
      </c>
    </row>
    <row r="183" spans="1:6">
      <c r="A183" s="6" t="s">
        <v>971</v>
      </c>
    </row>
    <row r="184" spans="1:6">
      <c r="A184" s="3" t="s">
        <v>89</v>
      </c>
      <c r="C184" s="4" t="n">
        <v>0</v>
      </c>
      <c r="E184" s="4" t="n">
        <v>0</v>
      </c>
    </row>
    <row r="185" spans="1:6">
      <c r="A185" s="3" t="s">
        <v>1019</v>
      </c>
    </row>
    <row r="186" spans="1:6">
      <c r="A186" s="6" t="s">
        <v>971</v>
      </c>
    </row>
    <row r="187" spans="1:6">
      <c r="A187" s="3" t="s">
        <v>89</v>
      </c>
      <c r="C187" s="4" t="n">
        <v>1260</v>
      </c>
      <c r="E187" s="4" t="n">
        <v>1807</v>
      </c>
    </row>
    <row r="188" spans="1:6">
      <c r="A188" s="3" t="s">
        <v>1020</v>
      </c>
    </row>
    <row r="189" spans="1:6">
      <c r="A189" s="6" t="s">
        <v>971</v>
      </c>
    </row>
    <row r="190" spans="1:6">
      <c r="A190" s="3" t="s">
        <v>89</v>
      </c>
      <c r="C190" s="4" t="n">
        <v>0</v>
      </c>
      <c r="E190" s="4" t="n">
        <v>0</v>
      </c>
    </row>
    <row r="191" spans="1:6">
      <c r="A191" s="3" t="s">
        <v>1021</v>
      </c>
    </row>
    <row r="192" spans="1:6">
      <c r="A192" s="6" t="s">
        <v>971</v>
      </c>
    </row>
    <row r="193" spans="1:6">
      <c r="A193" s="3" t="s">
        <v>89</v>
      </c>
      <c r="C193" s="4" t="n">
        <v>1260</v>
      </c>
      <c r="E193" s="4" t="n">
        <v>1807</v>
      </c>
    </row>
    <row r="194" spans="1:6">
      <c r="A194" s="3" t="s">
        <v>1022</v>
      </c>
    </row>
    <row r="195" spans="1:6">
      <c r="A195" s="6" t="s">
        <v>971</v>
      </c>
    </row>
    <row r="196" spans="1:6">
      <c r="A196" s="3" t="s">
        <v>89</v>
      </c>
      <c r="C196" s="4" t="n">
        <v>0</v>
      </c>
      <c r="E196" s="4" t="n">
        <v>0</v>
      </c>
    </row>
    <row r="197" spans="1:6">
      <c r="A197" s="3" t="s">
        <v>1023</v>
      </c>
    </row>
    <row r="198" spans="1:6">
      <c r="A198" s="6" t="s">
        <v>971</v>
      </c>
    </row>
    <row r="199" spans="1:6">
      <c r="A199" s="3" t="s">
        <v>89</v>
      </c>
      <c r="E199" s="4" t="n">
        <v>102</v>
      </c>
    </row>
    <row r="200" spans="1:6">
      <c r="A200" s="3" t="s">
        <v>1024</v>
      </c>
    </row>
    <row r="201" spans="1:6">
      <c r="A201" s="6" t="s">
        <v>971</v>
      </c>
    </row>
    <row r="202" spans="1:6">
      <c r="A202" s="3" t="s">
        <v>89</v>
      </c>
      <c r="E202" s="4" t="n">
        <v>0</v>
      </c>
    </row>
    <row r="203" spans="1:6">
      <c r="A203" s="3" t="s">
        <v>1025</v>
      </c>
    </row>
    <row r="204" spans="1:6">
      <c r="A204" s="6" t="s">
        <v>971</v>
      </c>
    </row>
    <row r="205" spans="1:6">
      <c r="A205" s="3" t="s">
        <v>89</v>
      </c>
      <c r="E205" s="4" t="n">
        <v>102</v>
      </c>
    </row>
    <row r="206" spans="1:6">
      <c r="A206" s="3" t="s">
        <v>1026</v>
      </c>
    </row>
    <row r="207" spans="1:6">
      <c r="A207" s="6" t="s">
        <v>971</v>
      </c>
    </row>
    <row r="208" spans="1:6">
      <c r="A208" s="3" t="s">
        <v>89</v>
      </c>
      <c r="E208" s="4" t="n">
        <v>0</v>
      </c>
    </row>
    <row r="209" spans="1:6">
      <c r="A209" s="3" t="s">
        <v>644</v>
      </c>
    </row>
    <row r="210" spans="1:6">
      <c r="A210" s="6" t="s">
        <v>971</v>
      </c>
    </row>
    <row r="211" spans="1:6">
      <c r="A211" s="3" t="s">
        <v>89</v>
      </c>
      <c r="C211" s="4" t="n">
        <v>8918</v>
      </c>
      <c r="E211" s="4" t="n">
        <v>8933</v>
      </c>
    </row>
    <row r="212" spans="1:6">
      <c r="A212" s="3" t="s">
        <v>1027</v>
      </c>
    </row>
    <row r="213" spans="1:6">
      <c r="A213" s="6" t="s">
        <v>971</v>
      </c>
    </row>
    <row r="214" spans="1:6">
      <c r="A214" s="3" t="s">
        <v>89</v>
      </c>
      <c r="C214" s="4" t="n">
        <v>0</v>
      </c>
      <c r="E214" s="4" t="n">
        <v>0</v>
      </c>
    </row>
    <row r="215" spans="1:6">
      <c r="A215" s="3" t="s">
        <v>1028</v>
      </c>
    </row>
    <row r="216" spans="1:6">
      <c r="A216" s="6" t="s">
        <v>971</v>
      </c>
    </row>
    <row r="217" spans="1:6">
      <c r="A217" s="3" t="s">
        <v>89</v>
      </c>
      <c r="C217" s="4" t="n">
        <v>8895</v>
      </c>
      <c r="E217" s="4" t="n">
        <v>8908</v>
      </c>
    </row>
    <row r="218" spans="1:6">
      <c r="A218" s="3" t="s">
        <v>1029</v>
      </c>
    </row>
    <row r="219" spans="1:6">
      <c r="A219" s="6" t="s">
        <v>971</v>
      </c>
    </row>
    <row r="220" spans="1:6">
      <c r="A220" s="3" t="s">
        <v>89</v>
      </c>
      <c r="C220" s="4" t="n">
        <v>23</v>
      </c>
      <c r="E220" s="4" t="n">
        <v>25</v>
      </c>
    </row>
    <row r="221" spans="1:6">
      <c r="A221" s="3" t="s">
        <v>1030</v>
      </c>
    </row>
    <row r="222" spans="1:6">
      <c r="A222" s="6" t="s">
        <v>971</v>
      </c>
    </row>
    <row r="223" spans="1:6">
      <c r="A223" s="3" t="s">
        <v>89</v>
      </c>
      <c r="C223" s="4" t="n">
        <v>8895</v>
      </c>
      <c r="E223" s="4" t="n">
        <v>8908</v>
      </c>
    </row>
    <row r="224" spans="1:6">
      <c r="A224" s="3" t="s">
        <v>1031</v>
      </c>
    </row>
    <row r="225" spans="1:6">
      <c r="A225" s="6" t="s">
        <v>971</v>
      </c>
    </row>
    <row r="226" spans="1:6">
      <c r="A226" s="3" t="s">
        <v>89</v>
      </c>
      <c r="C226" s="4" t="n">
        <v>0</v>
      </c>
      <c r="E226" s="4" t="n">
        <v>0</v>
      </c>
    </row>
    <row r="227" spans="1:6">
      <c r="A227" s="3" t="s">
        <v>1032</v>
      </c>
    </row>
    <row r="228" spans="1:6">
      <c r="A228" s="6" t="s">
        <v>971</v>
      </c>
    </row>
    <row r="229" spans="1:6">
      <c r="A229" s="3" t="s">
        <v>89</v>
      </c>
      <c r="C229" s="4" t="n">
        <v>8895</v>
      </c>
      <c r="E229" s="4" t="n">
        <v>8908</v>
      </c>
    </row>
    <row r="230" spans="1:6">
      <c r="A230" s="3" t="s">
        <v>1033</v>
      </c>
    </row>
    <row r="231" spans="1:6">
      <c r="A231" s="6" t="s">
        <v>971</v>
      </c>
    </row>
    <row r="232" spans="1:6">
      <c r="A232" s="3" t="s">
        <v>89</v>
      </c>
      <c r="C232" s="4" t="n">
        <v>0</v>
      </c>
      <c r="E232" s="4" t="n">
        <v>0</v>
      </c>
    </row>
    <row r="233" spans="1:6">
      <c r="A233" s="3" t="s">
        <v>1034</v>
      </c>
    </row>
    <row r="234" spans="1:6">
      <c r="A234" s="6" t="s">
        <v>971</v>
      </c>
    </row>
    <row r="235" spans="1:6">
      <c r="A235" s="3" t="s">
        <v>89</v>
      </c>
      <c r="C235" s="4" t="n">
        <v>23</v>
      </c>
      <c r="E235" s="4" t="n">
        <v>25</v>
      </c>
    </row>
    <row r="236" spans="1:6">
      <c r="A236" s="3" t="s">
        <v>1035</v>
      </c>
    </row>
    <row r="237" spans="1:6">
      <c r="A237" s="6" t="s">
        <v>971</v>
      </c>
    </row>
    <row r="238" spans="1:6">
      <c r="A238" s="3" t="s">
        <v>89</v>
      </c>
      <c r="C238" s="4" t="n">
        <v>0</v>
      </c>
      <c r="E238" s="4" t="n">
        <v>0</v>
      </c>
    </row>
    <row r="239" spans="1:6">
      <c r="A239" s="3" t="s">
        <v>1036</v>
      </c>
    </row>
    <row r="240" spans="1:6">
      <c r="A240" s="6" t="s">
        <v>971</v>
      </c>
    </row>
    <row r="241" spans="1:6">
      <c r="A241" s="3" t="s">
        <v>89</v>
      </c>
      <c r="C241" s="4" t="n">
        <v>0</v>
      </c>
      <c r="E241" s="4" t="n">
        <v>0</v>
      </c>
    </row>
    <row r="242" spans="1:6">
      <c r="A242" s="3" t="s">
        <v>1037</v>
      </c>
    </row>
    <row r="243" spans="1:6">
      <c r="A243" s="6" t="s">
        <v>971</v>
      </c>
    </row>
    <row r="244" spans="1:6">
      <c r="A244" s="3" t="s">
        <v>89</v>
      </c>
      <c r="C244" s="4" t="n">
        <v>23</v>
      </c>
      <c r="E244" s="4" t="n">
        <v>25</v>
      </c>
    </row>
    <row r="245" spans="1:6">
      <c r="A245" s="3" t="s">
        <v>647</v>
      </c>
    </row>
    <row r="246" spans="1:6">
      <c r="A246" s="6" t="s">
        <v>971</v>
      </c>
    </row>
    <row r="247" spans="1:6">
      <c r="A247" s="3" t="s">
        <v>89</v>
      </c>
      <c r="C247" s="4" t="n">
        <v>29002</v>
      </c>
      <c r="E247" s="4" t="n">
        <v>32473</v>
      </c>
    </row>
    <row r="248" spans="1:6">
      <c r="A248" s="3" t="s">
        <v>1038</v>
      </c>
    </row>
    <row r="249" spans="1:6">
      <c r="A249" s="6" t="s">
        <v>971</v>
      </c>
    </row>
    <row r="250" spans="1:6">
      <c r="A250" s="3" t="s">
        <v>89</v>
      </c>
      <c r="C250" s="4" t="n">
        <v>0</v>
      </c>
      <c r="E250" s="4" t="n">
        <v>0</v>
      </c>
    </row>
    <row r="251" spans="1:6">
      <c r="A251" s="3" t="s">
        <v>1039</v>
      </c>
    </row>
    <row r="252" spans="1:6">
      <c r="A252" s="6" t="s">
        <v>971</v>
      </c>
    </row>
    <row r="253" spans="1:6">
      <c r="A253" s="3" t="s">
        <v>89</v>
      </c>
      <c r="C253" s="4" t="n">
        <v>28789</v>
      </c>
      <c r="E253" s="4" t="n">
        <v>32327</v>
      </c>
    </row>
    <row r="254" spans="1:6">
      <c r="A254" s="3" t="s">
        <v>1040</v>
      </c>
    </row>
    <row r="255" spans="1:6">
      <c r="A255" s="6" t="s">
        <v>971</v>
      </c>
    </row>
    <row r="256" spans="1:6">
      <c r="A256" s="3" t="s">
        <v>89</v>
      </c>
      <c r="C256" s="4" t="n">
        <v>213</v>
      </c>
      <c r="E256" s="4" t="n">
        <v>146</v>
      </c>
    </row>
    <row r="257" spans="1:6">
      <c r="A257" s="3" t="s">
        <v>1041</v>
      </c>
    </row>
    <row r="258" spans="1:6">
      <c r="A258" s="6" t="s">
        <v>971</v>
      </c>
    </row>
    <row r="259" spans="1:6">
      <c r="A259" s="3" t="s">
        <v>89</v>
      </c>
      <c r="C259" s="4" t="n">
        <v>28789</v>
      </c>
      <c r="E259" s="4" t="n">
        <v>32327</v>
      </c>
    </row>
    <row r="260" spans="1:6">
      <c r="A260" s="3" t="s">
        <v>1042</v>
      </c>
    </row>
    <row r="261" spans="1:6">
      <c r="A261" s="6" t="s">
        <v>971</v>
      </c>
    </row>
    <row r="262" spans="1:6">
      <c r="A262" s="3" t="s">
        <v>89</v>
      </c>
      <c r="C262" s="4" t="n">
        <v>0</v>
      </c>
      <c r="E262" s="4" t="n">
        <v>0</v>
      </c>
    </row>
    <row r="263" spans="1:6">
      <c r="A263" s="3" t="s">
        <v>1043</v>
      </c>
    </row>
    <row r="264" spans="1:6">
      <c r="A264" s="6" t="s">
        <v>971</v>
      </c>
    </row>
    <row r="265" spans="1:6">
      <c r="A265" s="3" t="s">
        <v>89</v>
      </c>
      <c r="C265" s="4" t="n">
        <v>28789</v>
      </c>
      <c r="E265" s="4" t="n">
        <v>32327</v>
      </c>
    </row>
    <row r="266" spans="1:6">
      <c r="A266" s="3" t="s">
        <v>1044</v>
      </c>
    </row>
    <row r="267" spans="1:6">
      <c r="A267" s="6" t="s">
        <v>971</v>
      </c>
    </row>
    <row r="268" spans="1:6">
      <c r="A268" s="3" t="s">
        <v>89</v>
      </c>
      <c r="C268" s="4" t="n">
        <v>0</v>
      </c>
      <c r="E268" s="4" t="n">
        <v>0</v>
      </c>
    </row>
    <row r="269" spans="1:6">
      <c r="A269" s="3" t="s">
        <v>1045</v>
      </c>
    </row>
    <row r="270" spans="1:6">
      <c r="A270" s="6" t="s">
        <v>971</v>
      </c>
    </row>
    <row r="271" spans="1:6">
      <c r="A271" s="3" t="s">
        <v>89</v>
      </c>
      <c r="C271" s="4" t="n">
        <v>213</v>
      </c>
      <c r="E271" s="4" t="n">
        <v>146</v>
      </c>
    </row>
    <row r="272" spans="1:6">
      <c r="A272" s="3" t="s">
        <v>1046</v>
      </c>
    </row>
    <row r="273" spans="1:6">
      <c r="A273" s="6" t="s">
        <v>971</v>
      </c>
    </row>
    <row r="274" spans="1:6">
      <c r="A274" s="3" t="s">
        <v>89</v>
      </c>
      <c r="C274" s="4" t="n">
        <v>0</v>
      </c>
      <c r="E274" s="4" t="n">
        <v>0</v>
      </c>
    </row>
    <row r="275" spans="1:6">
      <c r="A275" s="3" t="s">
        <v>1047</v>
      </c>
    </row>
    <row r="276" spans="1:6">
      <c r="A276" s="6" t="s">
        <v>971</v>
      </c>
    </row>
    <row r="277" spans="1:6">
      <c r="A277" s="3" t="s">
        <v>89</v>
      </c>
      <c r="C277" s="4" t="n">
        <v>0</v>
      </c>
      <c r="E277" s="4" t="n">
        <v>0</v>
      </c>
    </row>
    <row r="278" spans="1:6">
      <c r="A278" s="3" t="s">
        <v>1048</v>
      </c>
    </row>
    <row r="279" spans="1:6">
      <c r="A279" s="6" t="s">
        <v>971</v>
      </c>
    </row>
    <row r="280" spans="1:6">
      <c r="A280" s="3" t="s">
        <v>89</v>
      </c>
      <c r="C280" s="5" t="n">
        <v>213</v>
      </c>
      <c r="E280" s="5" t="n">
        <v>146</v>
      </c>
    </row>
    <row r="281" spans="1:6"/>
    <row r="282" spans="1:6">
      <c r="A282" s="3" t="s">
        <v>42</v>
      </c>
      <c r="B282" s="3" t="s">
        <v>141</v>
      </c>
    </row>
    <row r="283" spans="1:6">
      <c r="A283" s="3" t="s">
        <v>52</v>
      </c>
      <c r="B283" s="3" t="s">
        <v>142</v>
      </c>
    </row>
    <row r="284" spans="1:6">
      <c r="A284" s="3" t="s">
        <v>143</v>
      </c>
      <c r="B284" s="3" t="s">
        <v>142</v>
      </c>
    </row>
    <row r="285" spans="1:6">
      <c r="A285" s="3" t="s">
        <v>144</v>
      </c>
      <c r="B285" s="3" t="s">
        <v>145</v>
      </c>
    </row>
    <row r="286" spans="1:6">
      <c r="A286" s="3" t="s">
        <v>92</v>
      </c>
      <c r="B286" s="3" t="s">
        <v>146</v>
      </c>
    </row>
    <row r="287" spans="1:6">
      <c r="A287" s="3" t="s">
        <v>147</v>
      </c>
      <c r="B287" s="3" t="s">
        <v>148</v>
      </c>
    </row>
  </sheetData>
  <mergeCells count="10">
    <mergeCell ref="A1:B1"/>
    <mergeCell ref="C1:D1"/>
    <mergeCell ref="E1:F1"/>
    <mergeCell ref="A281:E281"/>
    <mergeCell ref="B282:E282"/>
    <mergeCell ref="B283:E283"/>
    <mergeCell ref="B284:E284"/>
    <mergeCell ref="B285:E285"/>
    <mergeCell ref="B286:E286"/>
    <mergeCell ref="B287:E287"/>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9</v>
      </c>
      <c r="B1" s="2" t="s">
        <v>2</v>
      </c>
      <c r="C1" s="2" t="s">
        <v>34</v>
      </c>
    </row>
    <row r="2" spans="1:3">
      <c r="A2" s="6" t="s">
        <v>958</v>
      </c>
    </row>
    <row r="3" spans="1:3">
      <c r="A3" s="3" t="s">
        <v>158</v>
      </c>
      <c r="B3" s="5" t="n">
        <v>36722</v>
      </c>
      <c r="C3" s="5" t="n">
        <v>38072</v>
      </c>
    </row>
    <row r="4" spans="1:3">
      <c r="A4" s="9" t="n">
        <v>1</v>
      </c>
    </row>
    <row r="5" spans="1:3">
      <c r="A5" s="6" t="s">
        <v>958</v>
      </c>
    </row>
    <row r="6" spans="1:3">
      <c r="A6" s="3" t="s">
        <v>158</v>
      </c>
      <c r="B6" s="4" t="n">
        <v>27030</v>
      </c>
      <c r="C6" s="4" t="n">
        <v>26491</v>
      </c>
    </row>
    <row r="7" spans="1:3">
      <c r="A7" s="9" t="n">
        <v>2</v>
      </c>
    </row>
    <row r="8" spans="1:3">
      <c r="A8" s="6" t="s">
        <v>958</v>
      </c>
    </row>
    <row r="9" spans="1:3">
      <c r="A9" s="3" t="s">
        <v>158</v>
      </c>
      <c r="B9" s="4" t="n">
        <v>9677</v>
      </c>
      <c r="C9" s="4" t="n">
        <v>11562</v>
      </c>
    </row>
    <row r="10" spans="1:3">
      <c r="A10" s="9" t="n">
        <v>3</v>
      </c>
    </row>
    <row r="11" spans="1:3">
      <c r="A11" s="6" t="s">
        <v>958</v>
      </c>
    </row>
    <row r="12" spans="1:3">
      <c r="A12" s="3" t="s">
        <v>158</v>
      </c>
      <c r="B12" s="4" t="n">
        <v>15</v>
      </c>
      <c r="C12" s="4" t="n">
        <v>19</v>
      </c>
    </row>
    <row r="13" spans="1:3">
      <c r="A13" s="3" t="s">
        <v>917</v>
      </c>
    </row>
    <row r="14" spans="1:3">
      <c r="A14" s="6" t="s">
        <v>958</v>
      </c>
    </row>
    <row r="15" spans="1:3">
      <c r="A15" s="3" t="s">
        <v>158</v>
      </c>
      <c r="B15" s="4" t="n">
        <v>27038</v>
      </c>
      <c r="C15" s="4" t="n">
        <v>26491</v>
      </c>
    </row>
    <row r="16" spans="1:3">
      <c r="A16" s="3" t="s">
        <v>980</v>
      </c>
    </row>
    <row r="17" spans="1:3">
      <c r="A17" s="6" t="s">
        <v>958</v>
      </c>
    </row>
    <row r="18" spans="1:3">
      <c r="A18" s="3" t="s">
        <v>158</v>
      </c>
      <c r="B18" s="4" t="n">
        <v>27030</v>
      </c>
      <c r="C18" s="4" t="n">
        <v>26491</v>
      </c>
    </row>
    <row r="19" spans="1:3">
      <c r="A19" s="3" t="s">
        <v>981</v>
      </c>
    </row>
    <row r="20" spans="1:3">
      <c r="A20" s="6" t="s">
        <v>958</v>
      </c>
    </row>
    <row r="21" spans="1:3">
      <c r="A21" s="3" t="s">
        <v>158</v>
      </c>
      <c r="B21" s="4" t="n">
        <v>8</v>
      </c>
      <c r="C21" s="4" t="n">
        <v>0</v>
      </c>
    </row>
    <row r="22" spans="1:3">
      <c r="A22" s="3" t="s">
        <v>982</v>
      </c>
    </row>
    <row r="23" spans="1:3">
      <c r="A23" s="6" t="s">
        <v>958</v>
      </c>
    </row>
    <row r="24" spans="1:3">
      <c r="A24" s="3" t="s">
        <v>158</v>
      </c>
      <c r="B24" s="4" t="n">
        <v>0</v>
      </c>
      <c r="C24" s="4" t="n">
        <v>0</v>
      </c>
    </row>
    <row r="25" spans="1:3">
      <c r="A25" s="3" t="s">
        <v>983</v>
      </c>
    </row>
    <row r="26" spans="1:3">
      <c r="A26" s="6" t="s">
        <v>958</v>
      </c>
    </row>
    <row r="27" spans="1:3">
      <c r="A27" s="3" t="s">
        <v>158</v>
      </c>
      <c r="B27" s="4" t="n">
        <v>27038</v>
      </c>
      <c r="C27" s="4" t="n">
        <v>26491</v>
      </c>
    </row>
    <row r="28" spans="1:3">
      <c r="A28" s="3" t="s">
        <v>984</v>
      </c>
    </row>
    <row r="29" spans="1:3">
      <c r="A29" s="6" t="s">
        <v>958</v>
      </c>
    </row>
    <row r="30" spans="1:3">
      <c r="A30" s="3" t="s">
        <v>158</v>
      </c>
      <c r="B30" s="4" t="n">
        <v>27030</v>
      </c>
      <c r="C30" s="4" t="n">
        <v>26491</v>
      </c>
    </row>
    <row r="31" spans="1:3">
      <c r="A31" s="3" t="s">
        <v>985</v>
      </c>
    </row>
    <row r="32" spans="1:3">
      <c r="A32" s="6" t="s">
        <v>958</v>
      </c>
    </row>
    <row r="33" spans="1:3">
      <c r="A33" s="3" t="s">
        <v>158</v>
      </c>
      <c r="B33" s="4" t="n">
        <v>8</v>
      </c>
      <c r="C33" s="4" t="n">
        <v>0</v>
      </c>
    </row>
    <row r="34" spans="1:3">
      <c r="A34" s="3" t="s">
        <v>986</v>
      </c>
    </row>
    <row r="35" spans="1:3">
      <c r="A35" s="6" t="s">
        <v>958</v>
      </c>
    </row>
    <row r="36" spans="1:3">
      <c r="A36" s="3" t="s">
        <v>158</v>
      </c>
      <c r="B36" s="4" t="n">
        <v>0</v>
      </c>
      <c r="C36" s="4" t="n">
        <v>0</v>
      </c>
    </row>
    <row r="37" spans="1:3">
      <c r="A37" s="3" t="s">
        <v>632</v>
      </c>
    </row>
    <row r="38" spans="1:3">
      <c r="A38" s="6" t="s">
        <v>958</v>
      </c>
    </row>
    <row r="39" spans="1:3">
      <c r="A39" s="3" t="s">
        <v>158</v>
      </c>
      <c r="B39" s="4" t="n">
        <v>469</v>
      </c>
      <c r="C39" s="4" t="n">
        <v>462</v>
      </c>
    </row>
    <row r="40" spans="1:3">
      <c r="A40" s="3" t="s">
        <v>987</v>
      </c>
    </row>
    <row r="41" spans="1:3">
      <c r="A41" s="6" t="s">
        <v>958</v>
      </c>
    </row>
    <row r="42" spans="1:3">
      <c r="A42" s="3" t="s">
        <v>158</v>
      </c>
      <c r="B42" s="4" t="n">
        <v>0</v>
      </c>
      <c r="C42" s="4" t="n">
        <v>0</v>
      </c>
    </row>
    <row r="43" spans="1:3">
      <c r="A43" s="3" t="s">
        <v>988</v>
      </c>
    </row>
    <row r="44" spans="1:3">
      <c r="A44" s="6" t="s">
        <v>958</v>
      </c>
    </row>
    <row r="45" spans="1:3">
      <c r="A45" s="3" t="s">
        <v>158</v>
      </c>
      <c r="B45" s="4" t="n">
        <v>469</v>
      </c>
      <c r="C45" s="4" t="n">
        <v>462</v>
      </c>
    </row>
    <row r="46" spans="1:3">
      <c r="A46" s="3" t="s">
        <v>989</v>
      </c>
    </row>
    <row r="47" spans="1:3">
      <c r="A47" s="6" t="s">
        <v>958</v>
      </c>
    </row>
    <row r="48" spans="1:3">
      <c r="A48" s="3" t="s">
        <v>158</v>
      </c>
      <c r="B48" s="4" t="n">
        <v>0</v>
      </c>
      <c r="C48" s="4" t="n">
        <v>0</v>
      </c>
    </row>
    <row r="49" spans="1:3">
      <c r="A49" s="3" t="s">
        <v>990</v>
      </c>
    </row>
    <row r="50" spans="1:3">
      <c r="A50" s="6" t="s">
        <v>958</v>
      </c>
    </row>
    <row r="51" spans="1:3">
      <c r="A51" s="3" t="s">
        <v>158</v>
      </c>
      <c r="B51" s="4" t="n">
        <v>469</v>
      </c>
      <c r="C51" s="4" t="n">
        <v>462</v>
      </c>
    </row>
    <row r="52" spans="1:3">
      <c r="A52" s="3" t="s">
        <v>991</v>
      </c>
    </row>
    <row r="53" spans="1:3">
      <c r="A53" s="6" t="s">
        <v>958</v>
      </c>
    </row>
    <row r="54" spans="1:3">
      <c r="A54" s="3" t="s">
        <v>158</v>
      </c>
      <c r="B54" s="4" t="n">
        <v>0</v>
      </c>
      <c r="C54" s="4" t="n">
        <v>0</v>
      </c>
    </row>
    <row r="55" spans="1:3">
      <c r="A55" s="3" t="s">
        <v>992</v>
      </c>
    </row>
    <row r="56" spans="1:3">
      <c r="A56" s="6" t="s">
        <v>958</v>
      </c>
    </row>
    <row r="57" spans="1:3">
      <c r="A57" s="3" t="s">
        <v>158</v>
      </c>
      <c r="B57" s="4" t="n">
        <v>469</v>
      </c>
      <c r="C57" s="4" t="n">
        <v>462</v>
      </c>
    </row>
    <row r="58" spans="1:3">
      <c r="A58" s="3" t="s">
        <v>993</v>
      </c>
    </row>
    <row r="59" spans="1:3">
      <c r="A59" s="6" t="s">
        <v>958</v>
      </c>
    </row>
    <row r="60" spans="1:3">
      <c r="A60" s="3" t="s">
        <v>158</v>
      </c>
      <c r="B60" s="4" t="n">
        <v>0</v>
      </c>
      <c r="C60" s="4" t="n">
        <v>0</v>
      </c>
    </row>
    <row r="61" spans="1:3">
      <c r="A61" s="3" t="s">
        <v>635</v>
      </c>
    </row>
    <row r="62" spans="1:3">
      <c r="A62" s="6" t="s">
        <v>958</v>
      </c>
    </row>
    <row r="63" spans="1:3">
      <c r="A63" s="3" t="s">
        <v>158</v>
      </c>
      <c r="B63" s="4" t="n">
        <v>15</v>
      </c>
      <c r="C63" s="4" t="n">
        <v>27</v>
      </c>
    </row>
    <row r="64" spans="1:3">
      <c r="A64" s="3" t="s">
        <v>994</v>
      </c>
    </row>
    <row r="65" spans="1:3">
      <c r="A65" s="6" t="s">
        <v>958</v>
      </c>
    </row>
    <row r="66" spans="1:3">
      <c r="A66" s="3" t="s">
        <v>158</v>
      </c>
      <c r="B66" s="4" t="n">
        <v>0</v>
      </c>
      <c r="C66" s="4" t="n">
        <v>0</v>
      </c>
    </row>
    <row r="67" spans="1:3">
      <c r="A67" s="3" t="s">
        <v>995</v>
      </c>
    </row>
    <row r="68" spans="1:3">
      <c r="A68" s="6" t="s">
        <v>958</v>
      </c>
    </row>
    <row r="69" spans="1:3">
      <c r="A69" s="3" t="s">
        <v>158</v>
      </c>
      <c r="B69" s="4" t="n">
        <v>0</v>
      </c>
      <c r="C69" s="4" t="n">
        <v>8</v>
      </c>
    </row>
    <row r="70" spans="1:3">
      <c r="A70" s="3" t="s">
        <v>996</v>
      </c>
    </row>
    <row r="71" spans="1:3">
      <c r="A71" s="6" t="s">
        <v>958</v>
      </c>
    </row>
    <row r="72" spans="1:3">
      <c r="A72" s="3" t="s">
        <v>158</v>
      </c>
      <c r="B72" s="4" t="n">
        <v>15</v>
      </c>
      <c r="C72" s="4" t="n">
        <v>19</v>
      </c>
    </row>
    <row r="73" spans="1:3">
      <c r="A73" s="3" t="s">
        <v>997</v>
      </c>
    </row>
    <row r="74" spans="1:3">
      <c r="A74" s="6" t="s">
        <v>958</v>
      </c>
    </row>
    <row r="75" spans="1:3">
      <c r="A75" s="3" t="s">
        <v>158</v>
      </c>
      <c r="C75" s="4" t="n">
        <v>8</v>
      </c>
    </row>
    <row r="76" spans="1:3">
      <c r="A76" s="3" t="s">
        <v>998</v>
      </c>
    </row>
    <row r="77" spans="1:3">
      <c r="A77" s="6" t="s">
        <v>958</v>
      </c>
    </row>
    <row r="78" spans="1:3">
      <c r="A78" s="3" t="s">
        <v>158</v>
      </c>
      <c r="C78" s="4" t="n">
        <v>0</v>
      </c>
    </row>
    <row r="79" spans="1:3">
      <c r="A79" s="3" t="s">
        <v>999</v>
      </c>
    </row>
    <row r="80" spans="1:3">
      <c r="A80" s="6" t="s">
        <v>958</v>
      </c>
    </row>
    <row r="81" spans="1:3">
      <c r="A81" s="3" t="s">
        <v>158</v>
      </c>
      <c r="C81" s="4" t="n">
        <v>8</v>
      </c>
    </row>
    <row r="82" spans="1:3">
      <c r="A82" s="3" t="s">
        <v>1000</v>
      </c>
    </row>
    <row r="83" spans="1:3">
      <c r="A83" s="6" t="s">
        <v>958</v>
      </c>
    </row>
    <row r="84" spans="1:3">
      <c r="A84" s="3" t="s">
        <v>158</v>
      </c>
      <c r="C84" s="4" t="n">
        <v>0</v>
      </c>
    </row>
    <row r="85" spans="1:3">
      <c r="A85" s="3" t="s">
        <v>1001</v>
      </c>
    </row>
    <row r="86" spans="1:3">
      <c r="A86" s="6" t="s">
        <v>958</v>
      </c>
    </row>
    <row r="87" spans="1:3">
      <c r="A87" s="3" t="s">
        <v>158</v>
      </c>
      <c r="B87" s="4" t="n">
        <v>15</v>
      </c>
      <c r="C87" s="4" t="n">
        <v>19</v>
      </c>
    </row>
    <row r="88" spans="1:3">
      <c r="A88" s="3" t="s">
        <v>1002</v>
      </c>
    </row>
    <row r="89" spans="1:3">
      <c r="A89" s="6" t="s">
        <v>958</v>
      </c>
    </row>
    <row r="90" spans="1:3">
      <c r="A90" s="3" t="s">
        <v>158</v>
      </c>
      <c r="B90" s="4" t="n">
        <v>0</v>
      </c>
      <c r="C90" s="4" t="n">
        <v>0</v>
      </c>
    </row>
    <row r="91" spans="1:3">
      <c r="A91" s="3" t="s">
        <v>1003</v>
      </c>
    </row>
    <row r="92" spans="1:3">
      <c r="A92" s="6" t="s">
        <v>958</v>
      </c>
    </row>
    <row r="93" spans="1:3">
      <c r="A93" s="3" t="s">
        <v>158</v>
      </c>
      <c r="B93" s="4" t="n">
        <v>0</v>
      </c>
      <c r="C93" s="4" t="n">
        <v>0</v>
      </c>
    </row>
    <row r="94" spans="1:3">
      <c r="A94" s="3" t="s">
        <v>1004</v>
      </c>
    </row>
    <row r="95" spans="1:3">
      <c r="A95" s="6" t="s">
        <v>958</v>
      </c>
    </row>
    <row r="96" spans="1:3">
      <c r="A96" s="3" t="s">
        <v>158</v>
      </c>
      <c r="B96" s="4" t="n">
        <v>15</v>
      </c>
      <c r="C96" s="4" t="n">
        <v>19</v>
      </c>
    </row>
    <row r="97" spans="1:3">
      <c r="A97" s="3" t="s">
        <v>638</v>
      </c>
    </row>
    <row r="98" spans="1:3">
      <c r="A98" s="6" t="s">
        <v>958</v>
      </c>
    </row>
    <row r="99" spans="1:3">
      <c r="A99" s="3" t="s">
        <v>158</v>
      </c>
      <c r="B99" s="4" t="n">
        <v>2973</v>
      </c>
      <c r="C99" s="4" t="n">
        <v>3698</v>
      </c>
    </row>
    <row r="100" spans="1:3">
      <c r="A100" s="3" t="s">
        <v>1005</v>
      </c>
    </row>
    <row r="101" spans="1:3">
      <c r="A101" s="6" t="s">
        <v>958</v>
      </c>
    </row>
    <row r="102" spans="1:3">
      <c r="A102" s="3" t="s">
        <v>158</v>
      </c>
      <c r="B102" s="4" t="n">
        <v>0</v>
      </c>
      <c r="C102" s="4" t="n">
        <v>0</v>
      </c>
    </row>
    <row r="103" spans="1:3">
      <c r="A103" s="3" t="s">
        <v>1006</v>
      </c>
    </row>
    <row r="104" spans="1:3">
      <c r="A104" s="6" t="s">
        <v>958</v>
      </c>
    </row>
    <row r="105" spans="1:3">
      <c r="A105" s="3" t="s">
        <v>158</v>
      </c>
      <c r="B105" s="4" t="n">
        <v>2973</v>
      </c>
      <c r="C105" s="4" t="n">
        <v>3698</v>
      </c>
    </row>
    <row r="106" spans="1:3">
      <c r="A106" s="3" t="s">
        <v>1007</v>
      </c>
    </row>
    <row r="107" spans="1:3">
      <c r="A107" s="6" t="s">
        <v>958</v>
      </c>
    </row>
    <row r="108" spans="1:3">
      <c r="A108" s="3" t="s">
        <v>158</v>
      </c>
      <c r="B108" s="4" t="n">
        <v>0</v>
      </c>
      <c r="C108" s="4" t="n">
        <v>0</v>
      </c>
    </row>
    <row r="109" spans="1:3">
      <c r="A109" s="3" t="s">
        <v>1008</v>
      </c>
    </row>
    <row r="110" spans="1:3">
      <c r="A110" s="6" t="s">
        <v>958</v>
      </c>
    </row>
    <row r="111" spans="1:3">
      <c r="A111" s="3" t="s">
        <v>158</v>
      </c>
      <c r="B111" s="4" t="n">
        <v>2973</v>
      </c>
      <c r="C111" s="4" t="n">
        <v>3698</v>
      </c>
    </row>
    <row r="112" spans="1:3">
      <c r="A112" s="3" t="s">
        <v>1009</v>
      </c>
    </row>
    <row r="113" spans="1:3">
      <c r="A113" s="6" t="s">
        <v>958</v>
      </c>
    </row>
    <row r="114" spans="1:3">
      <c r="A114" s="3" t="s">
        <v>158</v>
      </c>
      <c r="B114" s="4" t="n">
        <v>0</v>
      </c>
      <c r="C114" s="4" t="n">
        <v>0</v>
      </c>
    </row>
    <row r="115" spans="1:3">
      <c r="A115" s="3" t="s">
        <v>1010</v>
      </c>
    </row>
    <row r="116" spans="1:3">
      <c r="A116" s="6" t="s">
        <v>958</v>
      </c>
    </row>
    <row r="117" spans="1:3">
      <c r="A117" s="3" t="s">
        <v>158</v>
      </c>
      <c r="B117" s="4" t="n">
        <v>2973</v>
      </c>
      <c r="C117" s="4" t="n">
        <v>3698</v>
      </c>
    </row>
    <row r="118" spans="1:3">
      <c r="A118" s="3" t="s">
        <v>1011</v>
      </c>
    </row>
    <row r="119" spans="1:3">
      <c r="A119" s="6" t="s">
        <v>958</v>
      </c>
    </row>
    <row r="120" spans="1:3">
      <c r="A120" s="3" t="s">
        <v>158</v>
      </c>
      <c r="B120" s="4" t="n">
        <v>0</v>
      </c>
      <c r="C120" s="4" t="n">
        <v>0</v>
      </c>
    </row>
    <row r="121" spans="1:3">
      <c r="A121" s="3" t="s">
        <v>641</v>
      </c>
    </row>
    <row r="122" spans="1:3">
      <c r="A122" s="6" t="s">
        <v>958</v>
      </c>
    </row>
    <row r="123" spans="1:3">
      <c r="A123" s="3" t="s">
        <v>158</v>
      </c>
      <c r="B123" s="4" t="n">
        <v>1840</v>
      </c>
      <c r="C123" s="4" t="n">
        <v>1835</v>
      </c>
    </row>
    <row r="124" spans="1:3">
      <c r="A124" s="3" t="s">
        <v>1016</v>
      </c>
    </row>
    <row r="125" spans="1:3">
      <c r="A125" s="6" t="s">
        <v>958</v>
      </c>
    </row>
    <row r="126" spans="1:3">
      <c r="A126" s="3" t="s">
        <v>158</v>
      </c>
      <c r="B126" s="4" t="n">
        <v>0</v>
      </c>
      <c r="C126" s="4" t="n">
        <v>0</v>
      </c>
    </row>
    <row r="127" spans="1:3">
      <c r="A127" s="3" t="s">
        <v>1017</v>
      </c>
    </row>
    <row r="128" spans="1:3">
      <c r="A128" s="6" t="s">
        <v>958</v>
      </c>
    </row>
    <row r="129" spans="1:3">
      <c r="A129" s="3" t="s">
        <v>158</v>
      </c>
      <c r="B129" s="4" t="n">
        <v>1840</v>
      </c>
      <c r="C129" s="4" t="n">
        <v>1835</v>
      </c>
    </row>
    <row r="130" spans="1:3">
      <c r="A130" s="3" t="s">
        <v>1018</v>
      </c>
    </row>
    <row r="131" spans="1:3">
      <c r="A131" s="6" t="s">
        <v>958</v>
      </c>
    </row>
    <row r="132" spans="1:3">
      <c r="A132" s="3" t="s">
        <v>158</v>
      </c>
      <c r="B132" s="4" t="n">
        <v>0</v>
      </c>
      <c r="C132" s="4" t="n">
        <v>0</v>
      </c>
    </row>
    <row r="133" spans="1:3">
      <c r="A133" s="3" t="s">
        <v>1019</v>
      </c>
    </row>
    <row r="134" spans="1:3">
      <c r="A134" s="6" t="s">
        <v>958</v>
      </c>
    </row>
    <row r="135" spans="1:3">
      <c r="A135" s="3" t="s">
        <v>158</v>
      </c>
      <c r="B135" s="4" t="n">
        <v>1840</v>
      </c>
      <c r="C135" s="4" t="n">
        <v>1835</v>
      </c>
    </row>
    <row r="136" spans="1:3">
      <c r="A136" s="3" t="s">
        <v>1020</v>
      </c>
    </row>
    <row r="137" spans="1:3">
      <c r="A137" s="6" t="s">
        <v>958</v>
      </c>
    </row>
    <row r="138" spans="1:3">
      <c r="A138" s="3" t="s">
        <v>158</v>
      </c>
      <c r="B138" s="4" t="n">
        <v>0</v>
      </c>
      <c r="C138" s="4" t="n">
        <v>0</v>
      </c>
    </row>
    <row r="139" spans="1:3">
      <c r="A139" s="3" t="s">
        <v>1021</v>
      </c>
    </row>
    <row r="140" spans="1:3">
      <c r="A140" s="6" t="s">
        <v>958</v>
      </c>
    </row>
    <row r="141" spans="1:3">
      <c r="A141" s="3" t="s">
        <v>158</v>
      </c>
      <c r="B141" s="4" t="n">
        <v>1840</v>
      </c>
      <c r="C141" s="4" t="n">
        <v>1835</v>
      </c>
    </row>
    <row r="142" spans="1:3">
      <c r="A142" s="3" t="s">
        <v>1022</v>
      </c>
    </row>
    <row r="143" spans="1:3">
      <c r="A143" s="6" t="s">
        <v>958</v>
      </c>
    </row>
    <row r="144" spans="1:3">
      <c r="A144" s="3" t="s">
        <v>158</v>
      </c>
      <c r="B144" s="4" t="n">
        <v>0</v>
      </c>
      <c r="C144" s="4" t="n">
        <v>0</v>
      </c>
    </row>
    <row r="145" spans="1:3">
      <c r="A145" s="3" t="s">
        <v>644</v>
      </c>
    </row>
    <row r="146" spans="1:3">
      <c r="A146" s="6" t="s">
        <v>958</v>
      </c>
    </row>
    <row r="147" spans="1:3">
      <c r="A147" s="3" t="s">
        <v>158</v>
      </c>
      <c r="B147" s="4" t="n">
        <v>1583</v>
      </c>
      <c r="C147" s="4" t="n">
        <v>2387</v>
      </c>
    </row>
    <row r="148" spans="1:3">
      <c r="A148" s="3" t="s">
        <v>1027</v>
      </c>
    </row>
    <row r="149" spans="1:3">
      <c r="A149" s="6" t="s">
        <v>958</v>
      </c>
    </row>
    <row r="150" spans="1:3">
      <c r="A150" s="3" t="s">
        <v>158</v>
      </c>
      <c r="B150" s="4" t="n">
        <v>0</v>
      </c>
      <c r="C150" s="4" t="n">
        <v>0</v>
      </c>
    </row>
    <row r="151" spans="1:3">
      <c r="A151" s="3" t="s">
        <v>1028</v>
      </c>
    </row>
    <row r="152" spans="1:3">
      <c r="A152" s="6" t="s">
        <v>958</v>
      </c>
    </row>
    <row r="153" spans="1:3">
      <c r="A153" s="3" t="s">
        <v>158</v>
      </c>
      <c r="B153" s="4" t="n">
        <v>1583</v>
      </c>
      <c r="C153" s="4" t="n">
        <v>2387</v>
      </c>
    </row>
    <row r="154" spans="1:3">
      <c r="A154" s="3" t="s">
        <v>1029</v>
      </c>
    </row>
    <row r="155" spans="1:3">
      <c r="A155" s="6" t="s">
        <v>958</v>
      </c>
    </row>
    <row r="156" spans="1:3">
      <c r="A156" s="3" t="s">
        <v>158</v>
      </c>
      <c r="B156" s="4" t="n">
        <v>0</v>
      </c>
      <c r="C156" s="4" t="n">
        <v>0</v>
      </c>
    </row>
    <row r="157" spans="1:3">
      <c r="A157" s="3" t="s">
        <v>1030</v>
      </c>
    </row>
    <row r="158" spans="1:3">
      <c r="A158" s="6" t="s">
        <v>958</v>
      </c>
    </row>
    <row r="159" spans="1:3">
      <c r="A159" s="3" t="s">
        <v>158</v>
      </c>
      <c r="B159" s="4" t="n">
        <v>1583</v>
      </c>
      <c r="C159" s="4" t="n">
        <v>2387</v>
      </c>
    </row>
    <row r="160" spans="1:3">
      <c r="A160" s="3" t="s">
        <v>1031</v>
      </c>
    </row>
    <row r="161" spans="1:3">
      <c r="A161" s="6" t="s">
        <v>958</v>
      </c>
    </row>
    <row r="162" spans="1:3">
      <c r="A162" s="3" t="s">
        <v>158</v>
      </c>
      <c r="B162" s="4" t="n">
        <v>0</v>
      </c>
      <c r="C162" s="4" t="n">
        <v>0</v>
      </c>
    </row>
    <row r="163" spans="1:3">
      <c r="A163" s="3" t="s">
        <v>1032</v>
      </c>
    </row>
    <row r="164" spans="1:3">
      <c r="A164" s="6" t="s">
        <v>958</v>
      </c>
    </row>
    <row r="165" spans="1:3">
      <c r="A165" s="3" t="s">
        <v>158</v>
      </c>
      <c r="B165" s="4" t="n">
        <v>1583</v>
      </c>
      <c r="C165" s="4" t="n">
        <v>2387</v>
      </c>
    </row>
    <row r="166" spans="1:3">
      <c r="A166" s="3" t="s">
        <v>1033</v>
      </c>
    </row>
    <row r="167" spans="1:3">
      <c r="A167" s="6" t="s">
        <v>958</v>
      </c>
    </row>
    <row r="168" spans="1:3">
      <c r="A168" s="3" t="s">
        <v>158</v>
      </c>
      <c r="B168" s="4" t="n">
        <v>0</v>
      </c>
      <c r="C168" s="4" t="n">
        <v>0</v>
      </c>
    </row>
    <row r="169" spans="1:3">
      <c r="A169" s="3" t="s">
        <v>647</v>
      </c>
    </row>
    <row r="170" spans="1:3">
      <c r="A170" s="6" t="s">
        <v>958</v>
      </c>
    </row>
    <row r="171" spans="1:3">
      <c r="A171" s="3" t="s">
        <v>158</v>
      </c>
      <c r="B171" s="4" t="n">
        <v>2804</v>
      </c>
      <c r="C171" s="4" t="n">
        <v>3172</v>
      </c>
    </row>
    <row r="172" spans="1:3">
      <c r="A172" s="3" t="s">
        <v>1038</v>
      </c>
    </row>
    <row r="173" spans="1:3">
      <c r="A173" s="6" t="s">
        <v>958</v>
      </c>
    </row>
    <row r="174" spans="1:3">
      <c r="A174" s="3" t="s">
        <v>158</v>
      </c>
      <c r="B174" s="4" t="n">
        <v>0</v>
      </c>
      <c r="C174" s="4" t="n">
        <v>0</v>
      </c>
    </row>
    <row r="175" spans="1:3">
      <c r="A175" s="3" t="s">
        <v>1039</v>
      </c>
    </row>
    <row r="176" spans="1:3">
      <c r="A176" s="6" t="s">
        <v>958</v>
      </c>
    </row>
    <row r="177" spans="1:3">
      <c r="A177" s="3" t="s">
        <v>158</v>
      </c>
      <c r="B177" s="4" t="n">
        <v>2804</v>
      </c>
      <c r="C177" s="4" t="n">
        <v>3172</v>
      </c>
    </row>
    <row r="178" spans="1:3">
      <c r="A178" s="3" t="s">
        <v>1040</v>
      </c>
    </row>
    <row r="179" spans="1:3">
      <c r="A179" s="6" t="s">
        <v>958</v>
      </c>
    </row>
    <row r="180" spans="1:3">
      <c r="A180" s="3" t="s">
        <v>158</v>
      </c>
      <c r="B180" s="4" t="n">
        <v>0</v>
      </c>
      <c r="C180" s="4" t="n">
        <v>0</v>
      </c>
    </row>
    <row r="181" spans="1:3">
      <c r="A181" s="3" t="s">
        <v>1041</v>
      </c>
    </row>
    <row r="182" spans="1:3">
      <c r="A182" s="6" t="s">
        <v>958</v>
      </c>
    </row>
    <row r="183" spans="1:3">
      <c r="A183" s="3" t="s">
        <v>158</v>
      </c>
      <c r="B183" s="4" t="n">
        <v>2804</v>
      </c>
      <c r="C183" s="4" t="n">
        <v>3172</v>
      </c>
    </row>
    <row r="184" spans="1:3">
      <c r="A184" s="3" t="s">
        <v>1042</v>
      </c>
    </row>
    <row r="185" spans="1:3">
      <c r="A185" s="6" t="s">
        <v>958</v>
      </c>
    </row>
    <row r="186" spans="1:3">
      <c r="A186" s="3" t="s">
        <v>158</v>
      </c>
      <c r="B186" s="4" t="n">
        <v>0</v>
      </c>
      <c r="C186" s="4" t="n">
        <v>0</v>
      </c>
    </row>
    <row r="187" spans="1:3">
      <c r="A187" s="3" t="s">
        <v>1043</v>
      </c>
    </row>
    <row r="188" spans="1:3">
      <c r="A188" s="6" t="s">
        <v>958</v>
      </c>
    </row>
    <row r="189" spans="1:3">
      <c r="A189" s="3" t="s">
        <v>158</v>
      </c>
      <c r="B189" s="4" t="n">
        <v>2804</v>
      </c>
      <c r="C189" s="4" t="n">
        <v>3172</v>
      </c>
    </row>
    <row r="190" spans="1:3">
      <c r="A190" s="3" t="s">
        <v>1044</v>
      </c>
    </row>
    <row r="191" spans="1:3">
      <c r="A191" s="6" t="s">
        <v>958</v>
      </c>
    </row>
    <row r="192" spans="1:3">
      <c r="A192" s="3" t="s">
        <v>158</v>
      </c>
      <c r="B192" s="5" t="n">
        <v>0</v>
      </c>
      <c r="C192" s="5"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92</v>
      </c>
      <c r="B1" s="2" t="s">
        <v>1</v>
      </c>
    </row>
    <row r="2" spans="1:5">
      <c r="B2" s="2" t="s">
        <v>2</v>
      </c>
      <c r="C2" s="2" t="s">
        <v>34</v>
      </c>
      <c r="D2" s="2" t="s">
        <v>35</v>
      </c>
    </row>
    <row r="3" spans="1:5">
      <c r="A3" s="6" t="s">
        <v>193</v>
      </c>
    </row>
    <row r="4" spans="1:5">
      <c r="A4" s="3" t="s">
        <v>61</v>
      </c>
      <c r="B4" s="5" t="n">
        <v>2920</v>
      </c>
      <c r="C4" s="5" t="n">
        <v>4604</v>
      </c>
      <c r="D4" s="5" t="n">
        <v>2659</v>
      </c>
    </row>
    <row r="5" spans="1:5">
      <c r="A5" s="6" t="s">
        <v>194</v>
      </c>
    </row>
    <row r="6" spans="1:5">
      <c r="A6" s="3" t="s">
        <v>195</v>
      </c>
      <c r="B6" s="4" t="n">
        <v>-55</v>
      </c>
      <c r="C6" s="4" t="n">
        <v>-91</v>
      </c>
      <c r="D6" s="4" t="n">
        <v>42</v>
      </c>
    </row>
    <row r="7" spans="1:5">
      <c r="A7" s="3" t="s">
        <v>196</v>
      </c>
      <c r="B7" s="4" t="n">
        <v>-1504</v>
      </c>
      <c r="C7" s="4" t="n">
        <v>-1468</v>
      </c>
      <c r="D7" s="4" t="n">
        <v>-1447</v>
      </c>
    </row>
    <row r="8" spans="1:5">
      <c r="A8" s="3" t="s">
        <v>49</v>
      </c>
      <c r="B8" s="4" t="n">
        <v>1245</v>
      </c>
      <c r="C8" s="4" t="n">
        <v>1132</v>
      </c>
      <c r="D8" s="4" t="n">
        <v>1141</v>
      </c>
    </row>
    <row r="9" spans="1:5">
      <c r="A9" s="3" t="s">
        <v>197</v>
      </c>
      <c r="B9" s="4" t="n">
        <v>2343</v>
      </c>
      <c r="C9" s="4" t="n">
        <v>2890</v>
      </c>
      <c r="D9" s="4" t="n">
        <v>3331</v>
      </c>
    </row>
    <row r="10" spans="1:5">
      <c r="A10" s="3" t="s">
        <v>198</v>
      </c>
      <c r="B10" s="4" t="n">
        <v>64</v>
      </c>
      <c r="C10" s="4" t="n">
        <v>-1240</v>
      </c>
      <c r="D10" s="4" t="n">
        <v>-93</v>
      </c>
    </row>
    <row r="11" spans="1:5">
      <c r="A11" s="3" t="s">
        <v>199</v>
      </c>
      <c r="B11" s="4" t="n">
        <v>430</v>
      </c>
      <c r="C11" s="4" t="n">
        <v>151</v>
      </c>
      <c r="D11" s="4" t="n">
        <v>14</v>
      </c>
    </row>
    <row r="12" spans="1:5">
      <c r="A12" s="3" t="s">
        <v>200</v>
      </c>
      <c r="B12" s="4" t="n">
        <v>571</v>
      </c>
      <c r="C12" s="4" t="n">
        <v>150</v>
      </c>
      <c r="D12" s="4" t="n">
        <v>340</v>
      </c>
      <c r="E12" s="3" t="s">
        <v>42</v>
      </c>
    </row>
    <row r="13" spans="1:5">
      <c r="A13" s="3" t="s">
        <v>201</v>
      </c>
      <c r="B13" s="4" t="n">
        <v>6014</v>
      </c>
      <c r="C13" s="4" t="n">
        <v>6128</v>
      </c>
      <c r="D13" s="4" t="n">
        <v>5987</v>
      </c>
    </row>
    <row r="14" spans="1:5">
      <c r="A14" s="6" t="s">
        <v>202</v>
      </c>
    </row>
    <row r="15" spans="1:5">
      <c r="A15" s="3" t="s">
        <v>203</v>
      </c>
      <c r="B15" s="4" t="n">
        <v>7888</v>
      </c>
      <c r="C15" s="4" t="n">
        <v>4680</v>
      </c>
      <c r="D15" s="4" t="n">
        <v>6723</v>
      </c>
    </row>
    <row r="16" spans="1:5">
      <c r="A16" s="3" t="s">
        <v>204</v>
      </c>
      <c r="B16" s="4" t="n">
        <v>429</v>
      </c>
    </row>
    <row r="17" spans="1:5">
      <c r="A17" s="3" t="s">
        <v>205</v>
      </c>
      <c r="C17" s="4" t="n">
        <v>902</v>
      </c>
      <c r="D17" s="4" t="n">
        <v>350</v>
      </c>
    </row>
    <row r="18" spans="1:5">
      <c r="A18" s="3" t="s">
        <v>206</v>
      </c>
      <c r="B18" s="4" t="n">
        <v>1670</v>
      </c>
      <c r="C18" s="4" t="n">
        <v>2212</v>
      </c>
      <c r="D18" s="4" t="n">
        <v>1399</v>
      </c>
    </row>
    <row r="19" spans="1:5">
      <c r="A19" s="3" t="s">
        <v>207</v>
      </c>
      <c r="B19" s="4" t="n">
        <v>936</v>
      </c>
      <c r="C19" s="4" t="n">
        <v>303</v>
      </c>
      <c r="D19" s="4" t="n">
        <v>90</v>
      </c>
    </row>
    <row r="20" spans="1:5">
      <c r="A20" s="6" t="s">
        <v>208</v>
      </c>
    </row>
    <row r="21" spans="1:5">
      <c r="A21" s="3" t="s">
        <v>209</v>
      </c>
      <c r="B21" s="4" t="n">
        <v>-9086</v>
      </c>
      <c r="C21" s="4" t="n">
        <v>-9867</v>
      </c>
      <c r="D21" s="4" t="n">
        <v>-10890</v>
      </c>
    </row>
    <row r="22" spans="1:5">
      <c r="A22" s="3" t="s">
        <v>204</v>
      </c>
      <c r="B22" s="4" t="n">
        <v>-440</v>
      </c>
    </row>
    <row r="23" spans="1:5">
      <c r="A23" s="3" t="s">
        <v>210</v>
      </c>
      <c r="C23" s="4" t="n">
        <v>-446</v>
      </c>
      <c r="D23" s="4" t="n">
        <v>-1079</v>
      </c>
    </row>
    <row r="24" spans="1:5">
      <c r="A24" s="3" t="s">
        <v>207</v>
      </c>
      <c r="B24" s="4" t="n">
        <v>-4848</v>
      </c>
      <c r="C24" s="4" t="n">
        <v>-2115</v>
      </c>
      <c r="D24" s="4" t="n">
        <v>-1110</v>
      </c>
    </row>
    <row r="25" spans="1:5">
      <c r="A25" s="3" t="s">
        <v>211</v>
      </c>
      <c r="B25" s="4" t="n">
        <v>-414</v>
      </c>
      <c r="C25" s="4" t="n">
        <v>-206</v>
      </c>
      <c r="D25" s="4" t="n">
        <v>-98</v>
      </c>
    </row>
    <row r="26" spans="1:5">
      <c r="A26" s="3" t="s">
        <v>212</v>
      </c>
      <c r="B26" s="4" t="n">
        <v>-241</v>
      </c>
      <c r="C26" s="4" t="n">
        <v>-621</v>
      </c>
      <c r="D26" s="4" t="n">
        <v>1252</v>
      </c>
    </row>
    <row r="27" spans="1:5">
      <c r="A27" s="3" t="s">
        <v>213</v>
      </c>
      <c r="B27" s="4" t="n">
        <v>348</v>
      </c>
      <c r="C27" s="4" t="n">
        <v>-205</v>
      </c>
      <c r="D27" s="4" t="n">
        <v>-416</v>
      </c>
    </row>
    <row r="28" spans="1:5">
      <c r="A28" s="3" t="s">
        <v>200</v>
      </c>
      <c r="B28" s="4" t="n">
        <v>176</v>
      </c>
      <c r="C28" s="4" t="n">
        <v>-68</v>
      </c>
      <c r="D28" s="4" t="n">
        <v>-76</v>
      </c>
    </row>
    <row r="29" spans="1:5">
      <c r="A29" s="3" t="s">
        <v>214</v>
      </c>
      <c r="B29" s="4" t="n">
        <v>-3582</v>
      </c>
      <c r="C29" s="4" t="n">
        <v>-5431</v>
      </c>
      <c r="D29" s="4" t="n">
        <v>-3855</v>
      </c>
    </row>
    <row r="30" spans="1:5">
      <c r="A30" s="6" t="s">
        <v>215</v>
      </c>
    </row>
    <row r="31" spans="1:5">
      <c r="A31" s="3" t="s">
        <v>183</v>
      </c>
      <c r="B31" s="4" t="n">
        <v>-1301</v>
      </c>
      <c r="C31" s="4" t="n">
        <v>-1351</v>
      </c>
      <c r="D31" s="4" t="n">
        <v>-1422</v>
      </c>
    </row>
    <row r="32" spans="1:5">
      <c r="A32" s="3" t="s">
        <v>216</v>
      </c>
      <c r="B32" s="4" t="n">
        <v>1020</v>
      </c>
      <c r="C32" s="4" t="n">
        <v>1040</v>
      </c>
      <c r="D32" s="4" t="n">
        <v>986</v>
      </c>
    </row>
    <row r="33" spans="1:5">
      <c r="A33" s="3" t="s">
        <v>217</v>
      </c>
      <c r="B33" s="4" t="n">
        <v>-550</v>
      </c>
      <c r="C33" s="4" t="n">
        <v>-1161</v>
      </c>
      <c r="D33" s="4" t="n">
        <v>-610</v>
      </c>
    </row>
    <row r="34" spans="1:5">
      <c r="A34" s="3" t="s">
        <v>218</v>
      </c>
      <c r="B34" s="4" t="n">
        <v>-793</v>
      </c>
      <c r="C34" s="4" t="n">
        <v>-661</v>
      </c>
      <c r="D34" s="4" t="n">
        <v>-658</v>
      </c>
    </row>
    <row r="35" spans="1:5">
      <c r="A35" s="3" t="s">
        <v>219</v>
      </c>
      <c r="B35" s="4" t="n">
        <v>-31</v>
      </c>
      <c r="C35" s="4" t="n">
        <v>35</v>
      </c>
      <c r="D35" s="4" t="n">
        <v>159</v>
      </c>
    </row>
    <row r="36" spans="1:5">
      <c r="A36" s="3" t="s">
        <v>177</v>
      </c>
      <c r="B36" s="4" t="n">
        <v>58</v>
      </c>
      <c r="C36" s="4" t="n">
        <v>33</v>
      </c>
      <c r="D36" s="4" t="n">
        <v>46</v>
      </c>
    </row>
    <row r="37" spans="1:5">
      <c r="A37" s="3" t="s">
        <v>200</v>
      </c>
      <c r="B37" s="4" t="n">
        <v>-19</v>
      </c>
      <c r="C37" s="4" t="n">
        <v>0</v>
      </c>
      <c r="D37" s="4" t="n">
        <v>-120</v>
      </c>
      <c r="E37" s="3" t="s">
        <v>42</v>
      </c>
    </row>
    <row r="38" spans="1:5">
      <c r="A38" s="3" t="s">
        <v>220</v>
      </c>
      <c r="B38" s="4" t="n">
        <v>-1616</v>
      </c>
      <c r="C38" s="4" t="n">
        <v>-2065</v>
      </c>
      <c r="D38" s="4" t="n">
        <v>-1619</v>
      </c>
    </row>
    <row r="39" spans="1:5">
      <c r="A39" s="3" t="s">
        <v>221</v>
      </c>
      <c r="B39" s="4" t="n">
        <v>30</v>
      </c>
      <c r="C39" s="4" t="n">
        <v>0</v>
      </c>
      <c r="D39" s="4" t="n">
        <v>-4</v>
      </c>
    </row>
    <row r="40" spans="1:5">
      <c r="A40" s="3" t="s">
        <v>222</v>
      </c>
      <c r="B40" s="4" t="n">
        <v>846</v>
      </c>
      <c r="C40" s="4" t="n">
        <v>-1368</v>
      </c>
      <c r="D40" s="4" t="n">
        <v>509</v>
      </c>
    </row>
    <row r="41" spans="1:5">
      <c r="A41" s="3" t="s">
        <v>223</v>
      </c>
      <c r="B41" s="4" t="n">
        <v>3491</v>
      </c>
      <c r="C41" s="4" t="n">
        <v>4859</v>
      </c>
      <c r="D41" s="4" t="n">
        <v>4350</v>
      </c>
    </row>
    <row r="42" spans="1:5">
      <c r="A42" s="3" t="s">
        <v>224</v>
      </c>
      <c r="B42" s="4" t="n">
        <v>4337</v>
      </c>
      <c r="C42" s="4" t="n">
        <v>3491</v>
      </c>
      <c r="D42" s="4" t="n">
        <v>4859</v>
      </c>
    </row>
    <row r="43" spans="1:5">
      <c r="A43" s="6" t="s">
        <v>225</v>
      </c>
    </row>
    <row r="44" spans="1:5">
      <c r="A44" s="3" t="s">
        <v>226</v>
      </c>
      <c r="B44" s="4" t="n">
        <v>998</v>
      </c>
      <c r="C44" s="4" t="n">
        <v>780</v>
      </c>
      <c r="D44" s="4" t="n">
        <v>1526</v>
      </c>
    </row>
    <row r="45" spans="1:5">
      <c r="A45" s="3" t="s">
        <v>227</v>
      </c>
      <c r="B45" s="4" t="n">
        <v>181</v>
      </c>
      <c r="C45" s="4" t="n">
        <v>196</v>
      </c>
      <c r="D45" s="4" t="n">
        <v>211</v>
      </c>
    </row>
    <row r="46" spans="1:5">
      <c r="A46" s="3" t="s">
        <v>228</v>
      </c>
      <c r="B46" s="4" t="n">
        <v>41</v>
      </c>
      <c r="C46" s="4" t="n">
        <v>44</v>
      </c>
      <c r="D46" s="4" t="n">
        <v>57</v>
      </c>
    </row>
    <row r="47" spans="1:5">
      <c r="A47" s="3" t="s">
        <v>229</v>
      </c>
      <c r="B47" s="4" t="n">
        <v>81</v>
      </c>
    </row>
    <row r="48" spans="1:5">
      <c r="A48" s="3" t="s">
        <v>229</v>
      </c>
      <c r="C48" s="4" t="n">
        <v>37</v>
      </c>
      <c r="D48" s="4" t="n">
        <v>85</v>
      </c>
    </row>
    <row r="49" spans="1:5">
      <c r="A49" s="6" t="s">
        <v>230</v>
      </c>
    </row>
    <row r="50" spans="1:5">
      <c r="A50" s="3" t="s">
        <v>231</v>
      </c>
      <c r="B50" s="4" t="n">
        <v>11</v>
      </c>
      <c r="C50" s="4" t="n">
        <v>12</v>
      </c>
      <c r="D50" s="4" t="n">
        <v>1</v>
      </c>
    </row>
    <row r="51" spans="1:5">
      <c r="A51" s="3" t="s">
        <v>70</v>
      </c>
    </row>
    <row r="52" spans="1:5">
      <c r="A52" s="3" t="s">
        <v>69</v>
      </c>
      <c r="D52" s="4" t="n">
        <v>137</v>
      </c>
    </row>
    <row r="53" spans="1:5">
      <c r="A53" s="3" t="s">
        <v>232</v>
      </c>
    </row>
    <row r="54" spans="1:5">
      <c r="A54" s="6" t="s">
        <v>230</v>
      </c>
    </row>
    <row r="55" spans="1:5">
      <c r="A55" s="3" t="s">
        <v>233</v>
      </c>
      <c r="B55" s="4" t="n">
        <v>7</v>
      </c>
      <c r="C55" s="4" t="n">
        <v>29</v>
      </c>
      <c r="D55" s="4" t="n">
        <v>30</v>
      </c>
    </row>
    <row r="56" spans="1:5">
      <c r="A56" s="3" t="s">
        <v>234</v>
      </c>
    </row>
    <row r="57" spans="1:5">
      <c r="A57" s="6" t="s">
        <v>230</v>
      </c>
    </row>
    <row r="58" spans="1:5">
      <c r="A58" s="3" t="s">
        <v>233</v>
      </c>
      <c r="B58" s="4" t="n">
        <v>8</v>
      </c>
      <c r="C58" s="4" t="n">
        <v>29</v>
      </c>
      <c r="D58" s="4" t="n">
        <v>27</v>
      </c>
    </row>
    <row r="59" spans="1:5">
      <c r="A59" s="3" t="s">
        <v>235</v>
      </c>
    </row>
    <row r="60" spans="1:5">
      <c r="A60" s="6" t="s">
        <v>230</v>
      </c>
    </row>
    <row r="61" spans="1:5">
      <c r="A61" s="3" t="s">
        <v>233</v>
      </c>
      <c r="B61" s="5" t="n">
        <v>2</v>
      </c>
      <c r="C61" s="5" t="n">
        <v>1</v>
      </c>
      <c r="D61" s="5" t="n">
        <v>4</v>
      </c>
    </row>
    <row r="62" spans="1:5"/>
    <row r="63" spans="1:5">
      <c r="A63" s="3" t="s">
        <v>42</v>
      </c>
      <c r="B63" s="3" t="s">
        <v>236</v>
      </c>
    </row>
  </sheetData>
  <mergeCells count="5">
    <mergeCell ref="A1:A2"/>
    <mergeCell ref="B1:E1"/>
    <mergeCell ref="D2:E2"/>
    <mergeCell ref="A62:E62"/>
    <mergeCell ref="B63:E63"/>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outlineLevelCol="0"/>
  <cols>
    <col customWidth="1" max="1" min="1" width="80"/>
    <col customWidth="1" max="2" min="2" width="52"/>
    <col customWidth="1" max="3" min="3" width="16"/>
    <col customWidth="1" max="4" min="4" width="14"/>
    <col customWidth="1" max="5" min="5" width="4"/>
  </cols>
  <sheetData>
    <row r="1" spans="1:5">
      <c r="A1" s="1" t="s">
        <v>1050</v>
      </c>
      <c r="C1" s="2" t="s">
        <v>1</v>
      </c>
    </row>
    <row r="2" spans="1:5">
      <c r="C2" s="2" t="s">
        <v>2</v>
      </c>
      <c r="D2" s="2" t="s">
        <v>34</v>
      </c>
    </row>
    <row r="3" spans="1:5">
      <c r="A3" s="6" t="s">
        <v>1051</v>
      </c>
    </row>
    <row r="4" spans="1:5">
      <c r="A4" s="3" t="s">
        <v>1052</v>
      </c>
      <c r="C4" s="5" t="n">
        <v>453</v>
      </c>
      <c r="D4" s="5" t="n">
        <v>223</v>
      </c>
    </row>
    <row r="5" spans="1:5">
      <c r="A5" s="3" t="s">
        <v>1053</v>
      </c>
      <c r="C5" s="4" t="n">
        <v>52</v>
      </c>
      <c r="D5" s="4" t="n">
        <v>42</v>
      </c>
    </row>
    <row r="6" spans="1:5">
      <c r="A6" s="3" t="s">
        <v>1054</v>
      </c>
      <c r="C6" s="4" t="n">
        <v>6</v>
      </c>
      <c r="D6" s="4" t="n">
        <v>5</v>
      </c>
    </row>
    <row r="7" spans="1:5">
      <c r="A7" s="3" t="s">
        <v>1055</v>
      </c>
      <c r="C7" s="4" t="n">
        <v>127</v>
      </c>
      <c r="D7" s="4" t="n">
        <v>214</v>
      </c>
    </row>
    <row r="8" spans="1:5">
      <c r="A8" s="3" t="s">
        <v>1056</v>
      </c>
      <c r="C8" s="4" t="n">
        <v>0</v>
      </c>
      <c r="D8" s="4" t="n">
        <v>0</v>
      </c>
    </row>
    <row r="9" spans="1:5">
      <c r="A9" s="3" t="s">
        <v>1057</v>
      </c>
      <c r="C9" s="4" t="n">
        <v>0</v>
      </c>
      <c r="D9" s="4" t="n">
        <v>-3</v>
      </c>
    </row>
    <row r="10" spans="1:5">
      <c r="A10" s="3" t="s">
        <v>1058</v>
      </c>
      <c r="C10" s="4" t="n">
        <v>-6</v>
      </c>
      <c r="D10" s="4" t="n">
        <v>-26</v>
      </c>
    </row>
    <row r="11" spans="1:5">
      <c r="A11" s="3" t="s">
        <v>1059</v>
      </c>
      <c r="C11" s="4" t="n">
        <v>16</v>
      </c>
      <c r="D11" s="4" t="n">
        <v>24</v>
      </c>
    </row>
    <row r="12" spans="1:5">
      <c r="A12" s="3" t="s">
        <v>1060</v>
      </c>
      <c r="C12" s="4" t="n">
        <v>0</v>
      </c>
      <c r="D12" s="4" t="n">
        <v>-26</v>
      </c>
    </row>
    <row r="13" spans="1:5">
      <c r="A13" s="3" t="s">
        <v>1061</v>
      </c>
      <c r="C13" s="4" t="n">
        <v>648</v>
      </c>
      <c r="D13" s="4" t="n">
        <v>453</v>
      </c>
    </row>
    <row r="14" spans="1:5">
      <c r="A14" s="3" t="s">
        <v>1062</v>
      </c>
      <c r="C14" s="4" t="n">
        <v>52</v>
      </c>
      <c r="D14" s="4" t="n">
        <v>42</v>
      </c>
    </row>
    <row r="15" spans="1:5">
      <c r="A15" s="3" t="s">
        <v>911</v>
      </c>
    </row>
    <row r="16" spans="1:5">
      <c r="A16" s="6" t="s">
        <v>1063</v>
      </c>
    </row>
    <row r="17" spans="1:5">
      <c r="A17" s="3" t="s">
        <v>1052</v>
      </c>
      <c r="B17" s="3" t="s">
        <v>42</v>
      </c>
      <c r="C17" s="4" t="n">
        <v>22</v>
      </c>
      <c r="D17" s="4" t="n">
        <v>-21</v>
      </c>
    </row>
    <row r="18" spans="1:5">
      <c r="A18" s="3" t="s">
        <v>1064</v>
      </c>
      <c r="B18" s="3" t="s">
        <v>42</v>
      </c>
      <c r="C18" s="4" t="n">
        <v>54</v>
      </c>
      <c r="D18" s="4" t="n">
        <v>43</v>
      </c>
    </row>
    <row r="19" spans="1:5">
      <c r="A19" s="3" t="s">
        <v>1054</v>
      </c>
      <c r="B19" s="3" t="s">
        <v>42</v>
      </c>
      <c r="C19" s="4" t="n">
        <v>4</v>
      </c>
      <c r="D19" s="4" t="n">
        <v>0</v>
      </c>
    </row>
    <row r="20" spans="1:5">
      <c r="A20" s="3" t="s">
        <v>1055</v>
      </c>
      <c r="B20" s="3" t="s">
        <v>42</v>
      </c>
      <c r="C20" s="4" t="n">
        <v>0</v>
      </c>
      <c r="D20" s="4" t="n">
        <v>0</v>
      </c>
    </row>
    <row r="21" spans="1:5">
      <c r="A21" s="3" t="s">
        <v>1056</v>
      </c>
      <c r="B21" s="3" t="s">
        <v>42</v>
      </c>
      <c r="C21" s="4" t="n">
        <v>0</v>
      </c>
      <c r="D21" s="4" t="n">
        <v>0</v>
      </c>
    </row>
    <row r="22" spans="1:5">
      <c r="A22" s="3" t="s">
        <v>1057</v>
      </c>
      <c r="B22" s="3" t="s">
        <v>42</v>
      </c>
      <c r="C22" s="4" t="n">
        <v>0</v>
      </c>
      <c r="D22" s="4" t="n">
        <v>0</v>
      </c>
    </row>
    <row r="23" spans="1:5">
      <c r="A23" s="3" t="s">
        <v>1058</v>
      </c>
      <c r="B23" s="3" t="s">
        <v>42</v>
      </c>
      <c r="C23" s="4" t="n">
        <v>0</v>
      </c>
      <c r="D23" s="4" t="n">
        <v>0</v>
      </c>
    </row>
    <row r="24" spans="1:5">
      <c r="A24" s="3" t="s">
        <v>1059</v>
      </c>
      <c r="B24" s="3" t="s">
        <v>42</v>
      </c>
      <c r="C24" s="4" t="n">
        <v>0</v>
      </c>
      <c r="D24" s="4" t="n">
        <v>0</v>
      </c>
    </row>
    <row r="25" spans="1:5">
      <c r="A25" s="3" t="s">
        <v>1060</v>
      </c>
      <c r="B25" s="3" t="s">
        <v>42</v>
      </c>
      <c r="C25" s="4" t="n">
        <v>0</v>
      </c>
      <c r="D25" s="4" t="n">
        <v>0</v>
      </c>
    </row>
    <row r="26" spans="1:5">
      <c r="A26" s="3" t="s">
        <v>1061</v>
      </c>
      <c r="B26" s="3" t="s">
        <v>42</v>
      </c>
      <c r="C26" s="4" t="n">
        <v>80</v>
      </c>
      <c r="D26" s="4" t="n">
        <v>22</v>
      </c>
    </row>
    <row r="27" spans="1:5">
      <c r="A27" s="3" t="s">
        <v>1062</v>
      </c>
      <c r="B27" s="3" t="s">
        <v>42</v>
      </c>
      <c r="C27" s="4" t="n">
        <v>54</v>
      </c>
      <c r="D27" s="4" t="n">
        <v>43</v>
      </c>
    </row>
    <row r="28" spans="1:5">
      <c r="A28" s="3" t="s">
        <v>916</v>
      </c>
    </row>
    <row r="29" spans="1:5">
      <c r="A29" s="6" t="s">
        <v>1063</v>
      </c>
    </row>
    <row r="30" spans="1:5">
      <c r="A30" s="3" t="s">
        <v>1052</v>
      </c>
      <c r="B30" s="3" t="s">
        <v>42</v>
      </c>
      <c r="C30" s="4" t="n">
        <v>1</v>
      </c>
      <c r="D30" s="4" t="n">
        <v>2</v>
      </c>
    </row>
    <row r="31" spans="1:5">
      <c r="A31" s="3" t="s">
        <v>1064</v>
      </c>
      <c r="B31" s="3" t="s">
        <v>42</v>
      </c>
      <c r="C31" s="4" t="n">
        <v>-1</v>
      </c>
      <c r="D31" s="4" t="n">
        <v>-1</v>
      </c>
    </row>
    <row r="32" spans="1:5">
      <c r="A32" s="3" t="s">
        <v>1054</v>
      </c>
      <c r="B32" s="3" t="s">
        <v>42</v>
      </c>
      <c r="C32" s="4" t="n">
        <v>0</v>
      </c>
      <c r="D32" s="4" t="n">
        <v>0</v>
      </c>
    </row>
    <row r="33" spans="1:5">
      <c r="A33" s="3" t="s">
        <v>1055</v>
      </c>
      <c r="B33" s="3" t="s">
        <v>42</v>
      </c>
      <c r="C33" s="4" t="n">
        <v>0</v>
      </c>
      <c r="D33" s="4" t="n">
        <v>0</v>
      </c>
    </row>
    <row r="34" spans="1:5">
      <c r="A34" s="3" t="s">
        <v>1056</v>
      </c>
      <c r="B34" s="3" t="s">
        <v>42</v>
      </c>
      <c r="C34" s="4" t="n">
        <v>0</v>
      </c>
      <c r="D34" s="4" t="n">
        <v>0</v>
      </c>
    </row>
    <row r="35" spans="1:5">
      <c r="A35" s="3" t="s">
        <v>1057</v>
      </c>
      <c r="B35" s="3" t="s">
        <v>42</v>
      </c>
      <c r="C35" s="4" t="n">
        <v>0</v>
      </c>
      <c r="D35" s="4" t="n">
        <v>0</v>
      </c>
    </row>
    <row r="36" spans="1:5">
      <c r="A36" s="3" t="s">
        <v>1058</v>
      </c>
      <c r="B36" s="3" t="s">
        <v>42</v>
      </c>
      <c r="C36" s="4" t="n">
        <v>0</v>
      </c>
      <c r="D36" s="4" t="n">
        <v>0</v>
      </c>
    </row>
    <row r="37" spans="1:5">
      <c r="A37" s="3" t="s">
        <v>1059</v>
      </c>
      <c r="B37" s="3" t="s">
        <v>42</v>
      </c>
      <c r="C37" s="4" t="n">
        <v>0</v>
      </c>
      <c r="D37" s="4" t="n">
        <v>0</v>
      </c>
    </row>
    <row r="38" spans="1:5">
      <c r="A38" s="3" t="s">
        <v>1060</v>
      </c>
      <c r="B38" s="3" t="s">
        <v>42</v>
      </c>
      <c r="C38" s="4" t="n">
        <v>0</v>
      </c>
      <c r="D38" s="4" t="n">
        <v>0</v>
      </c>
    </row>
    <row r="39" spans="1:5">
      <c r="A39" s="3" t="s">
        <v>1061</v>
      </c>
      <c r="B39" s="3" t="s">
        <v>42</v>
      </c>
      <c r="C39" s="4" t="n">
        <v>0</v>
      </c>
      <c r="D39" s="4" t="n">
        <v>1</v>
      </c>
    </row>
    <row r="40" spans="1:5">
      <c r="A40" s="3" t="s">
        <v>1062</v>
      </c>
      <c r="B40" s="3" t="s">
        <v>42</v>
      </c>
      <c r="C40" s="4" t="n">
        <v>-1</v>
      </c>
      <c r="D40" s="4" t="n">
        <v>-1</v>
      </c>
    </row>
    <row r="41" spans="1:5">
      <c r="A41" s="3" t="s">
        <v>1065</v>
      </c>
    </row>
    <row r="42" spans="1:5">
      <c r="A42" s="6" t="s">
        <v>1051</v>
      </c>
    </row>
    <row r="43" spans="1:5">
      <c r="A43" s="3" t="s">
        <v>1052</v>
      </c>
      <c r="C43" s="4" t="n">
        <v>175</v>
      </c>
      <c r="D43" s="4" t="n">
        <v>198</v>
      </c>
    </row>
    <row r="44" spans="1:5">
      <c r="A44" s="3" t="s">
        <v>1053</v>
      </c>
      <c r="C44" s="4" t="n">
        <v>0</v>
      </c>
      <c r="D44" s="4" t="n">
        <v>0</v>
      </c>
    </row>
    <row r="45" spans="1:5">
      <c r="A45" s="3" t="s">
        <v>1054</v>
      </c>
      <c r="C45" s="4" t="n">
        <v>2</v>
      </c>
      <c r="D45" s="4" t="n">
        <v>3</v>
      </c>
    </row>
    <row r="46" spans="1:5">
      <c r="A46" s="3" t="s">
        <v>1055</v>
      </c>
      <c r="C46" s="4" t="n">
        <v>0</v>
      </c>
      <c r="D46" s="4" t="n">
        <v>0</v>
      </c>
    </row>
    <row r="47" spans="1:5">
      <c r="A47" s="3" t="s">
        <v>1056</v>
      </c>
      <c r="C47" s="4" t="n">
        <v>0</v>
      </c>
      <c r="D47" s="4" t="n">
        <v>0</v>
      </c>
    </row>
    <row r="48" spans="1:5">
      <c r="A48" s="3" t="s">
        <v>1057</v>
      </c>
      <c r="C48" s="4" t="n">
        <v>0</v>
      </c>
      <c r="D48" s="4" t="n">
        <v>0</v>
      </c>
    </row>
    <row r="49" spans="1:5">
      <c r="A49" s="3" t="s">
        <v>1058</v>
      </c>
      <c r="C49" s="4" t="n">
        <v>0</v>
      </c>
      <c r="D49" s="4" t="n">
        <v>-26</v>
      </c>
    </row>
    <row r="50" spans="1:5">
      <c r="A50" s="3" t="s">
        <v>1059</v>
      </c>
      <c r="C50" s="4" t="n">
        <v>0</v>
      </c>
      <c r="D50" s="4" t="n">
        <v>0</v>
      </c>
    </row>
    <row r="51" spans="1:5">
      <c r="A51" s="3" t="s">
        <v>1060</v>
      </c>
      <c r="C51" s="4" t="n">
        <v>0</v>
      </c>
      <c r="D51" s="4" t="n">
        <v>0</v>
      </c>
    </row>
    <row r="52" spans="1:5">
      <c r="A52" s="3" t="s">
        <v>1061</v>
      </c>
      <c r="C52" s="4" t="n">
        <v>177</v>
      </c>
      <c r="D52" s="4" t="n">
        <v>175</v>
      </c>
    </row>
    <row r="53" spans="1:5">
      <c r="A53" s="3" t="s">
        <v>1062</v>
      </c>
      <c r="C53" s="4" t="n">
        <v>0</v>
      </c>
      <c r="D53" s="4" t="n">
        <v>0</v>
      </c>
    </row>
    <row r="54" spans="1:5">
      <c r="A54" s="3" t="s">
        <v>1066</v>
      </c>
    </row>
    <row r="55" spans="1:5">
      <c r="A55" s="6" t="s">
        <v>1051</v>
      </c>
    </row>
    <row r="56" spans="1:5">
      <c r="A56" s="3" t="s">
        <v>1052</v>
      </c>
      <c r="C56" s="4" t="n">
        <v>68</v>
      </c>
      <c r="D56" s="4" t="n">
        <v>16</v>
      </c>
    </row>
    <row r="57" spans="1:5">
      <c r="A57" s="3" t="s">
        <v>1053</v>
      </c>
      <c r="C57" s="4" t="n">
        <v>0</v>
      </c>
      <c r="D57" s="4" t="n">
        <v>0</v>
      </c>
    </row>
    <row r="58" spans="1:5">
      <c r="A58" s="3" t="s">
        <v>1054</v>
      </c>
      <c r="C58" s="4" t="n">
        <v>1</v>
      </c>
      <c r="D58" s="4" t="n">
        <v>0</v>
      </c>
    </row>
    <row r="59" spans="1:5">
      <c r="A59" s="3" t="s">
        <v>1055</v>
      </c>
      <c r="C59" s="4" t="n">
        <v>40</v>
      </c>
      <c r="D59" s="4" t="n">
        <v>76</v>
      </c>
    </row>
    <row r="60" spans="1:5">
      <c r="A60" s="3" t="s">
        <v>1056</v>
      </c>
      <c r="C60" s="4" t="n">
        <v>0</v>
      </c>
      <c r="D60" s="4" t="n">
        <v>0</v>
      </c>
    </row>
    <row r="61" spans="1:5">
      <c r="A61" s="3" t="s">
        <v>1057</v>
      </c>
      <c r="C61" s="4" t="n">
        <v>0</v>
      </c>
      <c r="D61" s="4" t="n">
        <v>0</v>
      </c>
    </row>
    <row r="62" spans="1:5">
      <c r="A62" s="3" t="s">
        <v>1058</v>
      </c>
      <c r="C62" s="4" t="n">
        <v>0</v>
      </c>
      <c r="D62" s="4" t="n">
        <v>0</v>
      </c>
    </row>
    <row r="63" spans="1:5">
      <c r="A63" s="3" t="s">
        <v>1059</v>
      </c>
      <c r="C63" s="4" t="n">
        <v>0</v>
      </c>
      <c r="D63" s="4" t="n">
        <v>0</v>
      </c>
    </row>
    <row r="64" spans="1:5">
      <c r="A64" s="3" t="s">
        <v>1060</v>
      </c>
      <c r="C64" s="4" t="n">
        <v>0</v>
      </c>
      <c r="D64" s="4" t="n">
        <v>-24</v>
      </c>
      <c r="E64" s="3" t="s">
        <v>52</v>
      </c>
    </row>
    <row r="65" spans="1:5">
      <c r="A65" s="3" t="s">
        <v>1061</v>
      </c>
      <c r="C65" s="4" t="n">
        <v>109</v>
      </c>
      <c r="D65" s="4" t="n">
        <v>68</v>
      </c>
    </row>
    <row r="66" spans="1:5">
      <c r="A66" s="3" t="s">
        <v>1062</v>
      </c>
      <c r="C66" s="4" t="n">
        <v>0</v>
      </c>
      <c r="D66" s="4" t="n">
        <v>0</v>
      </c>
    </row>
    <row r="67" spans="1:5">
      <c r="A67" s="3" t="s">
        <v>1067</v>
      </c>
    </row>
    <row r="68" spans="1:5">
      <c r="A68" s="6" t="s">
        <v>1051</v>
      </c>
    </row>
    <row r="69" spans="1:5">
      <c r="A69" s="3" t="s">
        <v>1052</v>
      </c>
      <c r="C69" s="4" t="n">
        <v>25</v>
      </c>
      <c r="D69" s="4" t="n">
        <v>25</v>
      </c>
    </row>
    <row r="70" spans="1:5">
      <c r="A70" s="3" t="s">
        <v>1053</v>
      </c>
      <c r="C70" s="4" t="n">
        <v>0</v>
      </c>
      <c r="D70" s="4" t="n">
        <v>0</v>
      </c>
    </row>
    <row r="71" spans="1:5">
      <c r="A71" s="3" t="s">
        <v>1054</v>
      </c>
      <c r="C71" s="4" t="n">
        <v>-2</v>
      </c>
      <c r="D71" s="4" t="n">
        <v>0</v>
      </c>
    </row>
    <row r="72" spans="1:5">
      <c r="A72" s="3" t="s">
        <v>1055</v>
      </c>
      <c r="C72" s="4" t="n">
        <v>0</v>
      </c>
      <c r="D72" s="4" t="n">
        <v>0</v>
      </c>
    </row>
    <row r="73" spans="1:5">
      <c r="A73" s="3" t="s">
        <v>1056</v>
      </c>
      <c r="C73" s="4" t="n">
        <v>0</v>
      </c>
      <c r="D73" s="4" t="n">
        <v>0</v>
      </c>
    </row>
    <row r="74" spans="1:5">
      <c r="A74" s="3" t="s">
        <v>1057</v>
      </c>
      <c r="C74" s="4" t="n">
        <v>0</v>
      </c>
      <c r="D74" s="4" t="n">
        <v>0</v>
      </c>
    </row>
    <row r="75" spans="1:5">
      <c r="A75" s="3" t="s">
        <v>1058</v>
      </c>
      <c r="C75" s="4" t="n">
        <v>0</v>
      </c>
      <c r="D75" s="4" t="n">
        <v>0</v>
      </c>
    </row>
    <row r="76" spans="1:5">
      <c r="A76" s="3" t="s">
        <v>1059</v>
      </c>
      <c r="C76" s="4" t="n">
        <v>0</v>
      </c>
      <c r="D76" s="4" t="n">
        <v>0</v>
      </c>
    </row>
    <row r="77" spans="1:5">
      <c r="A77" s="3" t="s">
        <v>1060</v>
      </c>
      <c r="C77" s="4" t="n">
        <v>0</v>
      </c>
      <c r="D77" s="4" t="n">
        <v>0</v>
      </c>
    </row>
    <row r="78" spans="1:5">
      <c r="A78" s="3" t="s">
        <v>1061</v>
      </c>
      <c r="C78" s="4" t="n">
        <v>23</v>
      </c>
      <c r="D78" s="4" t="n">
        <v>25</v>
      </c>
    </row>
    <row r="79" spans="1:5">
      <c r="A79" s="3" t="s">
        <v>1062</v>
      </c>
      <c r="C79" s="4" t="n">
        <v>0</v>
      </c>
      <c r="D79" s="4" t="n">
        <v>0</v>
      </c>
    </row>
    <row r="80" spans="1:5">
      <c r="A80" s="3" t="s">
        <v>1068</v>
      </c>
    </row>
    <row r="81" spans="1:5">
      <c r="A81" s="6" t="s">
        <v>1051</v>
      </c>
    </row>
    <row r="82" spans="1:5">
      <c r="A82" s="3" t="s">
        <v>1052</v>
      </c>
      <c r="C82" s="4" t="n">
        <v>146</v>
      </c>
      <c r="D82" s="4" t="n">
        <v>0</v>
      </c>
    </row>
    <row r="83" spans="1:5">
      <c r="A83" s="3" t="s">
        <v>1053</v>
      </c>
      <c r="C83" s="4" t="n">
        <v>0</v>
      </c>
      <c r="D83" s="4" t="n">
        <v>0</v>
      </c>
    </row>
    <row r="84" spans="1:5">
      <c r="A84" s="3" t="s">
        <v>1054</v>
      </c>
      <c r="C84" s="4" t="n">
        <v>1</v>
      </c>
      <c r="D84" s="4" t="n">
        <v>2</v>
      </c>
    </row>
    <row r="85" spans="1:5">
      <c r="A85" s="3" t="s">
        <v>1055</v>
      </c>
      <c r="C85" s="4" t="n">
        <v>56</v>
      </c>
      <c r="D85" s="4" t="n">
        <v>122</v>
      </c>
    </row>
    <row r="86" spans="1:5">
      <c r="A86" s="3" t="s">
        <v>1056</v>
      </c>
      <c r="C86" s="4" t="n">
        <v>0</v>
      </c>
      <c r="D86" s="4" t="n">
        <v>0</v>
      </c>
    </row>
    <row r="87" spans="1:5">
      <c r="A87" s="3" t="s">
        <v>1057</v>
      </c>
      <c r="C87" s="4" t="n">
        <v>0</v>
      </c>
      <c r="D87" s="4" t="n">
        <v>-2</v>
      </c>
    </row>
    <row r="88" spans="1:5">
      <c r="A88" s="3" t="s">
        <v>1058</v>
      </c>
      <c r="C88" s="4" t="n">
        <v>-6</v>
      </c>
      <c r="D88" s="4" t="n">
        <v>0</v>
      </c>
    </row>
    <row r="89" spans="1:5">
      <c r="A89" s="3" t="s">
        <v>1059</v>
      </c>
      <c r="C89" s="4" t="n">
        <v>16</v>
      </c>
      <c r="D89" s="4" t="n">
        <v>24</v>
      </c>
      <c r="E89" s="3" t="s">
        <v>52</v>
      </c>
    </row>
    <row r="90" spans="1:5">
      <c r="A90" s="3" t="s">
        <v>1060</v>
      </c>
      <c r="C90" s="4" t="n">
        <v>0</v>
      </c>
      <c r="D90" s="4" t="n">
        <v>0</v>
      </c>
    </row>
    <row r="91" spans="1:5">
      <c r="A91" s="3" t="s">
        <v>1061</v>
      </c>
      <c r="C91" s="4" t="n">
        <v>213</v>
      </c>
      <c r="D91" s="4" t="n">
        <v>146</v>
      </c>
    </row>
    <row r="92" spans="1:5">
      <c r="A92" s="3" t="s">
        <v>1062</v>
      </c>
      <c r="C92" s="4" t="n">
        <v>0</v>
      </c>
      <c r="D92" s="4" t="n">
        <v>0</v>
      </c>
    </row>
    <row r="93" spans="1:5">
      <c r="A93" s="3" t="s">
        <v>96</v>
      </c>
    </row>
    <row r="94" spans="1:5">
      <c r="A94" s="6" t="s">
        <v>1051</v>
      </c>
    </row>
    <row r="95" spans="1:5">
      <c r="A95" s="3" t="s">
        <v>1052</v>
      </c>
      <c r="C95" s="4" t="n">
        <v>16</v>
      </c>
      <c r="D95" s="4" t="n">
        <v>3</v>
      </c>
    </row>
    <row r="96" spans="1:5">
      <c r="A96" s="3" t="s">
        <v>1053</v>
      </c>
      <c r="C96" s="4" t="n">
        <v>-1</v>
      </c>
      <c r="D96" s="4" t="n">
        <v>0</v>
      </c>
    </row>
    <row r="97" spans="1:5">
      <c r="A97" s="3" t="s">
        <v>1054</v>
      </c>
      <c r="C97" s="4" t="n">
        <v>0</v>
      </c>
      <c r="D97" s="4" t="n">
        <v>0</v>
      </c>
    </row>
    <row r="98" spans="1:5">
      <c r="A98" s="3" t="s">
        <v>1055</v>
      </c>
      <c r="C98" s="4" t="n">
        <v>31</v>
      </c>
      <c r="D98" s="4" t="n">
        <v>16</v>
      </c>
    </row>
    <row r="99" spans="1:5">
      <c r="A99" s="3" t="s">
        <v>1056</v>
      </c>
      <c r="C99" s="4" t="n">
        <v>0</v>
      </c>
      <c r="D99" s="4" t="n">
        <v>0</v>
      </c>
    </row>
    <row r="100" spans="1:5">
      <c r="A100" s="3" t="s">
        <v>1057</v>
      </c>
      <c r="C100" s="4" t="n">
        <v>0</v>
      </c>
      <c r="D100" s="4" t="n">
        <v>-1</v>
      </c>
    </row>
    <row r="101" spans="1:5">
      <c r="A101" s="3" t="s">
        <v>1058</v>
      </c>
      <c r="C101" s="4" t="n">
        <v>0</v>
      </c>
      <c r="D101" s="4" t="n">
        <v>0</v>
      </c>
    </row>
    <row r="102" spans="1:5">
      <c r="A102" s="3" t="s">
        <v>1059</v>
      </c>
      <c r="C102" s="4" t="n">
        <v>0</v>
      </c>
      <c r="D102" s="4" t="n">
        <v>0</v>
      </c>
    </row>
    <row r="103" spans="1:5">
      <c r="A103" s="3" t="s">
        <v>1060</v>
      </c>
      <c r="C103" s="4" t="n">
        <v>0</v>
      </c>
      <c r="D103" s="4" t="n">
        <v>-2</v>
      </c>
      <c r="E103" s="3" t="s">
        <v>143</v>
      </c>
    </row>
    <row r="104" spans="1:5">
      <c r="A104" s="3" t="s">
        <v>1061</v>
      </c>
      <c r="C104" s="4" t="n">
        <v>46</v>
      </c>
      <c r="D104" s="4" t="n">
        <v>16</v>
      </c>
    </row>
    <row r="105" spans="1:5">
      <c r="A105" s="3" t="s">
        <v>1062</v>
      </c>
      <c r="C105" s="5" t="n">
        <v>-1</v>
      </c>
      <c r="D105" s="5" t="n">
        <v>0</v>
      </c>
    </row>
    <row r="106" spans="1:5"/>
    <row r="107" spans="1:5">
      <c r="A107" s="3" t="s">
        <v>42</v>
      </c>
      <c r="B107" s="3" t="s">
        <v>1069</v>
      </c>
    </row>
    <row r="108" spans="1:5">
      <c r="A108" s="3" t="s">
        <v>52</v>
      </c>
      <c r="B108" s="3" t="s">
        <v>1070</v>
      </c>
    </row>
    <row r="109" spans="1:5">
      <c r="A109" s="3" t="s">
        <v>143</v>
      </c>
      <c r="B109" s="3" t="s">
        <v>1071</v>
      </c>
    </row>
  </sheetData>
  <mergeCells count="7">
    <mergeCell ref="A1:B2"/>
    <mergeCell ref="C1:E1"/>
    <mergeCell ref="D2:E2"/>
    <mergeCell ref="A106:D106"/>
    <mergeCell ref="B107:D107"/>
    <mergeCell ref="B108:D108"/>
    <mergeCell ref="B109:D109"/>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9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8"/>
    <col customWidth="1" max="5" min="5" width="21"/>
    <col customWidth="1" max="6" min="6" width="4"/>
  </cols>
  <sheetData>
    <row r="1" spans="1:6">
      <c r="A1" s="1" t="s">
        <v>1072</v>
      </c>
      <c r="C1" s="2" t="s">
        <v>503</v>
      </c>
      <c r="E1" s="2" t="s">
        <v>504</v>
      </c>
    </row>
    <row r="2" spans="1:6">
      <c r="A2" s="6" t="s">
        <v>1073</v>
      </c>
    </row>
    <row r="3" spans="1:6">
      <c r="A3" s="3" t="s">
        <v>89</v>
      </c>
      <c r="B3" s="3" t="s">
        <v>90</v>
      </c>
      <c r="C3" s="5" t="n">
        <v>82895</v>
      </c>
      <c r="D3" s="3" t="s">
        <v>91</v>
      </c>
      <c r="E3" s="5" t="n">
        <v>84313</v>
      </c>
      <c r="F3" s="3" t="s">
        <v>92</v>
      </c>
    </row>
    <row r="4" spans="1:6">
      <c r="A4" s="3" t="s">
        <v>96</v>
      </c>
      <c r="B4" s="3" t="s">
        <v>97</v>
      </c>
      <c r="C4" s="4" t="n">
        <v>987</v>
      </c>
    </row>
    <row r="5" spans="1:6">
      <c r="A5" s="3" t="s">
        <v>210</v>
      </c>
      <c r="E5" s="4" t="n">
        <v>1023</v>
      </c>
    </row>
    <row r="6" spans="1:6">
      <c r="A6" s="3" t="s">
        <v>162</v>
      </c>
      <c r="C6" s="4" t="n">
        <v>417</v>
      </c>
      <c r="E6" s="4" t="n">
        <v>331</v>
      </c>
    </row>
    <row r="7" spans="1:6">
      <c r="A7" s="3" t="s">
        <v>163</v>
      </c>
      <c r="C7" s="4" t="n">
        <v>387</v>
      </c>
      <c r="E7" s="4" t="n">
        <v>474</v>
      </c>
    </row>
    <row r="8" spans="1:6">
      <c r="A8" s="3" t="s">
        <v>728</v>
      </c>
      <c r="C8" s="4" t="n">
        <v>88788</v>
      </c>
      <c r="E8" s="4" t="n">
        <v>89215</v>
      </c>
    </row>
    <row r="9" spans="1:6">
      <c r="A9" s="3" t="s">
        <v>730</v>
      </c>
      <c r="C9" s="4" t="n">
        <v>387</v>
      </c>
      <c r="E9" s="4" t="n">
        <v>474</v>
      </c>
    </row>
    <row r="10" spans="1:6">
      <c r="A10" s="9" t="n">
        <v>3</v>
      </c>
    </row>
    <row r="11" spans="1:6">
      <c r="A11" s="6" t="s">
        <v>1073</v>
      </c>
    </row>
    <row r="12" spans="1:6">
      <c r="A12" s="3" t="s">
        <v>89</v>
      </c>
      <c r="C12" s="4" t="n">
        <v>522</v>
      </c>
      <c r="E12" s="4" t="n">
        <v>414</v>
      </c>
    </row>
    <row r="13" spans="1:6">
      <c r="A13" s="3" t="s">
        <v>96</v>
      </c>
      <c r="C13" s="4" t="n">
        <v>46</v>
      </c>
    </row>
    <row r="14" spans="1:6">
      <c r="A14" s="3" t="s">
        <v>210</v>
      </c>
      <c r="E14" s="4" t="n">
        <v>16</v>
      </c>
    </row>
    <row r="15" spans="1:6">
      <c r="A15" s="3" t="s">
        <v>162</v>
      </c>
      <c r="C15" s="4" t="n">
        <v>182</v>
      </c>
      <c r="E15" s="4" t="n">
        <v>151</v>
      </c>
    </row>
    <row r="16" spans="1:6">
      <c r="A16" s="3" t="s">
        <v>728</v>
      </c>
      <c r="C16" s="4" t="n">
        <v>750</v>
      </c>
      <c r="E16" s="4" t="n">
        <v>581</v>
      </c>
    </row>
    <row r="17" spans="1:6">
      <c r="A17" s="3" t="s">
        <v>730</v>
      </c>
      <c r="C17" s="4" t="n">
        <v>102</v>
      </c>
      <c r="E17" s="4" t="n">
        <v>128</v>
      </c>
    </row>
    <row r="18" spans="1:6">
      <c r="A18" s="3" t="s">
        <v>976</v>
      </c>
    </row>
    <row r="19" spans="1:6">
      <c r="A19" s="6" t="s">
        <v>1073</v>
      </c>
    </row>
    <row r="20" spans="1:6">
      <c r="A20" s="3" t="s">
        <v>96</v>
      </c>
      <c r="C20" s="4" t="n">
        <v>46</v>
      </c>
    </row>
    <row r="21" spans="1:6">
      <c r="A21" s="3" t="s">
        <v>210</v>
      </c>
      <c r="E21" s="4" t="n">
        <v>16</v>
      </c>
    </row>
    <row r="22" spans="1:6">
      <c r="A22" s="3" t="s">
        <v>979</v>
      </c>
    </row>
    <row r="23" spans="1:6">
      <c r="A23" s="6" t="s">
        <v>1073</v>
      </c>
    </row>
    <row r="24" spans="1:6">
      <c r="A24" s="3" t="s">
        <v>96</v>
      </c>
      <c r="C24" s="4" t="n">
        <v>46</v>
      </c>
    </row>
    <row r="25" spans="1:6">
      <c r="A25" s="3" t="s">
        <v>210</v>
      </c>
      <c r="E25" s="4" t="n">
        <v>16</v>
      </c>
    </row>
    <row r="26" spans="1:6">
      <c r="A26" s="3" t="s">
        <v>911</v>
      </c>
    </row>
    <row r="27" spans="1:6">
      <c r="A27" s="6" t="s">
        <v>1073</v>
      </c>
    </row>
    <row r="28" spans="1:6">
      <c r="A28" s="3" t="s">
        <v>162</v>
      </c>
      <c r="C28" s="4" t="n">
        <v>285</v>
      </c>
      <c r="E28" s="4" t="n">
        <v>296</v>
      </c>
    </row>
    <row r="29" spans="1:6">
      <c r="A29" s="3" t="s">
        <v>163</v>
      </c>
      <c r="C29" s="4" t="n">
        <v>234</v>
      </c>
      <c r="E29" s="4" t="n">
        <v>197</v>
      </c>
    </row>
    <row r="30" spans="1:6">
      <c r="A30" s="3" t="s">
        <v>1074</v>
      </c>
    </row>
    <row r="31" spans="1:6">
      <c r="A31" s="6" t="s">
        <v>1073</v>
      </c>
    </row>
    <row r="32" spans="1:6">
      <c r="A32" s="3" t="s">
        <v>162</v>
      </c>
      <c r="C32" s="4" t="n">
        <v>182</v>
      </c>
      <c r="E32" s="4" t="n">
        <v>150</v>
      </c>
    </row>
    <row r="33" spans="1:6">
      <c r="A33" s="3" t="s">
        <v>163</v>
      </c>
      <c r="C33" s="4" t="n">
        <v>102</v>
      </c>
      <c r="E33" s="4" t="n">
        <v>128</v>
      </c>
    </row>
    <row r="34" spans="1:6">
      <c r="A34" s="3" t="s">
        <v>1075</v>
      </c>
    </row>
    <row r="35" spans="1:6">
      <c r="A35" s="6" t="s">
        <v>1073</v>
      </c>
    </row>
    <row r="36" spans="1:6">
      <c r="A36" s="3" t="s">
        <v>162</v>
      </c>
      <c r="C36" s="4" t="n">
        <v>125</v>
      </c>
      <c r="E36" s="4" t="n">
        <v>80</v>
      </c>
    </row>
    <row r="37" spans="1:6">
      <c r="A37" s="3" t="s">
        <v>163</v>
      </c>
      <c r="C37" s="4" t="n">
        <v>98</v>
      </c>
      <c r="E37" s="4" t="n">
        <v>120</v>
      </c>
    </row>
    <row r="38" spans="1:6">
      <c r="A38" s="3" t="s">
        <v>1076</v>
      </c>
    </row>
    <row r="39" spans="1:6">
      <c r="A39" s="6" t="s">
        <v>1073</v>
      </c>
    </row>
    <row r="40" spans="1:6">
      <c r="A40" s="3" t="s">
        <v>162</v>
      </c>
      <c r="C40" s="4" t="n">
        <v>57</v>
      </c>
      <c r="E40" s="4" t="n">
        <v>70</v>
      </c>
    </row>
    <row r="41" spans="1:6">
      <c r="A41" s="3" t="s">
        <v>163</v>
      </c>
      <c r="C41" s="5" t="n">
        <v>4</v>
      </c>
      <c r="E41" s="5" t="n">
        <v>8</v>
      </c>
    </row>
    <row r="42" spans="1:6">
      <c r="A42" s="3" t="s">
        <v>1077</v>
      </c>
    </row>
    <row r="43" spans="1:6">
      <c r="A43" s="6" t="s">
        <v>1073</v>
      </c>
    </row>
    <row r="44" spans="1:6">
      <c r="A44" s="3" t="s">
        <v>1078</v>
      </c>
      <c r="C44" s="10" t="n">
        <v>0.0019</v>
      </c>
      <c r="E44" s="10" t="n">
        <v>0.0009</v>
      </c>
    </row>
    <row r="45" spans="1:6">
      <c r="A45" s="3" t="s">
        <v>1079</v>
      </c>
      <c r="C45" s="10" t="n">
        <v>0.0028</v>
      </c>
      <c r="E45" s="10" t="n">
        <v>0.0013</v>
      </c>
    </row>
    <row r="46" spans="1:6">
      <c r="A46" s="3" t="s">
        <v>1080</v>
      </c>
    </row>
    <row r="47" spans="1:6">
      <c r="A47" s="6" t="s">
        <v>1073</v>
      </c>
    </row>
    <row r="48" spans="1:6">
      <c r="A48" s="3" t="s">
        <v>1078</v>
      </c>
      <c r="C48" s="10" t="n">
        <v>0.012</v>
      </c>
      <c r="E48" s="10" t="n">
        <v>0.008999999999999999</v>
      </c>
    </row>
    <row r="49" spans="1:6">
      <c r="A49" s="3" t="s">
        <v>1079</v>
      </c>
      <c r="C49" s="10" t="n">
        <v>0.0211</v>
      </c>
      <c r="E49" s="10" t="n">
        <v>0.0157</v>
      </c>
    </row>
    <row r="50" spans="1:6">
      <c r="A50" s="3" t="s">
        <v>916</v>
      </c>
    </row>
    <row r="51" spans="1:6">
      <c r="A51" s="6" t="s">
        <v>1073</v>
      </c>
    </row>
    <row r="52" spans="1:6">
      <c r="A52" s="3" t="s">
        <v>162</v>
      </c>
      <c r="E52" s="5" t="n">
        <v>1</v>
      </c>
    </row>
    <row r="53" spans="1:6">
      <c r="A53" s="3" t="s">
        <v>1081</v>
      </c>
    </row>
    <row r="54" spans="1:6">
      <c r="A54" s="6" t="s">
        <v>1073</v>
      </c>
    </row>
    <row r="55" spans="1:6">
      <c r="A55" s="3" t="s">
        <v>162</v>
      </c>
      <c r="E55" s="4" t="n">
        <v>1</v>
      </c>
    </row>
    <row r="56" spans="1:6">
      <c r="A56" s="3" t="s">
        <v>1082</v>
      </c>
    </row>
    <row r="57" spans="1:6">
      <c r="A57" s="6" t="s">
        <v>1073</v>
      </c>
    </row>
    <row r="58" spans="1:6">
      <c r="A58" s="3" t="s">
        <v>162</v>
      </c>
      <c r="E58" s="5" t="n">
        <v>1</v>
      </c>
    </row>
    <row r="59" spans="1:6">
      <c r="A59" s="3" t="s">
        <v>1083</v>
      </c>
    </row>
    <row r="60" spans="1:6">
      <c r="A60" s="6" t="s">
        <v>1073</v>
      </c>
    </row>
    <row r="61" spans="1:6">
      <c r="A61" s="3" t="s">
        <v>1078</v>
      </c>
      <c r="E61" s="10" t="n">
        <v>0.0025</v>
      </c>
    </row>
    <row r="62" spans="1:6">
      <c r="A62" s="3" t="s">
        <v>1084</v>
      </c>
    </row>
    <row r="63" spans="1:6">
      <c r="A63" s="6" t="s">
        <v>1073</v>
      </c>
    </row>
    <row r="64" spans="1:6">
      <c r="A64" s="3" t="s">
        <v>1078</v>
      </c>
      <c r="B64" s="3" t="s">
        <v>100</v>
      </c>
      <c r="E64" s="10" t="n">
        <v>0.4633</v>
      </c>
    </row>
    <row r="65" spans="1:6">
      <c r="A65" s="3" t="s">
        <v>1085</v>
      </c>
    </row>
    <row r="66" spans="1:6">
      <c r="A66" s="6" t="s">
        <v>1073</v>
      </c>
    </row>
    <row r="67" spans="1:6">
      <c r="A67" s="3" t="s">
        <v>1078</v>
      </c>
      <c r="B67" s="3" t="s">
        <v>100</v>
      </c>
      <c r="E67" s="10" t="n">
        <v>0.4965</v>
      </c>
    </row>
    <row r="68" spans="1:6">
      <c r="A68" s="3" t="s">
        <v>1086</v>
      </c>
    </row>
    <row r="69" spans="1:6">
      <c r="A69" s="6" t="s">
        <v>1073</v>
      </c>
    </row>
    <row r="70" spans="1:6">
      <c r="A70" s="3" t="s">
        <v>1078</v>
      </c>
      <c r="E70" s="10" t="n">
        <v>0.3724</v>
      </c>
    </row>
    <row r="71" spans="1:6">
      <c r="A71" s="3" t="s">
        <v>629</v>
      </c>
    </row>
    <row r="72" spans="1:6">
      <c r="A72" s="6" t="s">
        <v>1073</v>
      </c>
    </row>
    <row r="73" spans="1:6">
      <c r="A73" s="3" t="s">
        <v>89</v>
      </c>
      <c r="C73" s="5" t="n">
        <v>33995</v>
      </c>
      <c r="E73" s="5" t="n">
        <v>38703</v>
      </c>
    </row>
    <row r="74" spans="1:6">
      <c r="A74" s="3" t="s">
        <v>96</v>
      </c>
      <c r="C74" s="5" t="n">
        <v>346</v>
      </c>
    </row>
    <row r="75" spans="1:6">
      <c r="A75" s="3" t="s">
        <v>210</v>
      </c>
      <c r="E75" s="5" t="n">
        <v>328</v>
      </c>
    </row>
    <row r="76" spans="1:6">
      <c r="A76" s="3" t="s">
        <v>1087</v>
      </c>
    </row>
    <row r="77" spans="1:6">
      <c r="A77" s="6" t="s">
        <v>1073</v>
      </c>
    </row>
    <row r="78" spans="1:6">
      <c r="A78" s="3" t="s">
        <v>1078</v>
      </c>
      <c r="B78" s="3" t="s">
        <v>108</v>
      </c>
      <c r="C78" s="10" t="n">
        <v>0.0275</v>
      </c>
      <c r="E78" s="10" t="n">
        <v>0.024</v>
      </c>
    </row>
    <row r="79" spans="1:6">
      <c r="A79" s="3" t="s">
        <v>1079</v>
      </c>
      <c r="B79" s="3" t="s">
        <v>108</v>
      </c>
      <c r="C79" s="10" t="n">
        <v>0.0275</v>
      </c>
      <c r="E79" s="10" t="n">
        <v>0.024</v>
      </c>
    </row>
    <row r="80" spans="1:6">
      <c r="A80" s="3" t="s">
        <v>1088</v>
      </c>
    </row>
    <row r="81" spans="1:6">
      <c r="A81" s="6" t="s">
        <v>1073</v>
      </c>
    </row>
    <row r="82" spans="1:6">
      <c r="A82" s="3" t="s">
        <v>1078</v>
      </c>
      <c r="B82" s="3" t="s">
        <v>108</v>
      </c>
      <c r="C82" s="10" t="n">
        <v>0.0284</v>
      </c>
      <c r="E82" s="10" t="n">
        <v>0.0254</v>
      </c>
    </row>
    <row r="83" spans="1:6">
      <c r="A83" s="3" t="s">
        <v>1079</v>
      </c>
      <c r="B83" s="3" t="s">
        <v>108</v>
      </c>
      <c r="C83" s="10" t="n">
        <v>0.0284</v>
      </c>
      <c r="E83" s="10" t="n">
        <v>0.0254</v>
      </c>
    </row>
    <row r="84" spans="1:6">
      <c r="A84" s="3" t="s">
        <v>1089</v>
      </c>
    </row>
    <row r="85" spans="1:6">
      <c r="A85" s="6" t="s">
        <v>1073</v>
      </c>
    </row>
    <row r="86" spans="1:6">
      <c r="A86" s="3" t="s">
        <v>1078</v>
      </c>
      <c r="B86" s="3" t="s">
        <v>108</v>
      </c>
      <c r="C86" s="10" t="n">
        <v>0.0275</v>
      </c>
      <c r="E86" s="10" t="n">
        <v>0.024</v>
      </c>
    </row>
    <row r="87" spans="1:6">
      <c r="A87" s="3" t="s">
        <v>1079</v>
      </c>
      <c r="B87" s="3" t="s">
        <v>108</v>
      </c>
      <c r="C87" s="10" t="n">
        <v>0.0275</v>
      </c>
      <c r="E87" s="10" t="n">
        <v>0.024</v>
      </c>
    </row>
    <row r="88" spans="1:6">
      <c r="A88" s="3" t="s">
        <v>1090</v>
      </c>
    </row>
    <row r="89" spans="1:6">
      <c r="A89" s="6" t="s">
        <v>1073</v>
      </c>
    </row>
    <row r="90" spans="1:6">
      <c r="A90" s="3" t="s">
        <v>1078</v>
      </c>
      <c r="B90" s="3" t="s">
        <v>108</v>
      </c>
      <c r="C90" s="10" t="n">
        <v>0.0284</v>
      </c>
      <c r="E90" s="10" t="n">
        <v>0.0254</v>
      </c>
    </row>
    <row r="91" spans="1:6">
      <c r="A91" s="3" t="s">
        <v>1079</v>
      </c>
      <c r="B91" s="3" t="s">
        <v>108</v>
      </c>
      <c r="C91" s="10" t="n">
        <v>0.0284</v>
      </c>
      <c r="E91" s="10" t="n">
        <v>0.0254</v>
      </c>
    </row>
    <row r="92" spans="1:6">
      <c r="A92" s="3" t="s">
        <v>628</v>
      </c>
    </row>
    <row r="93" spans="1:6">
      <c r="A93" s="6" t="s">
        <v>1073</v>
      </c>
    </row>
    <row r="94" spans="1:6">
      <c r="A94" s="3" t="s">
        <v>89</v>
      </c>
      <c r="C94" s="5" t="n">
        <v>48900</v>
      </c>
      <c r="E94" s="5" t="n">
        <v>45610</v>
      </c>
    </row>
    <row r="95" spans="1:6">
      <c r="A95" s="3" t="s">
        <v>96</v>
      </c>
      <c r="C95" s="5" t="n">
        <v>641</v>
      </c>
    </row>
    <row r="96" spans="1:6">
      <c r="A96" s="3" t="s">
        <v>210</v>
      </c>
      <c r="E96" s="5" t="n">
        <v>695</v>
      </c>
    </row>
    <row r="97" spans="1:6">
      <c r="A97" s="3" t="s">
        <v>1091</v>
      </c>
    </row>
    <row r="98" spans="1:6">
      <c r="A98" s="6" t="s">
        <v>1073</v>
      </c>
    </row>
    <row r="99" spans="1:6">
      <c r="A99" s="3" t="s">
        <v>1078</v>
      </c>
      <c r="B99" s="3" t="s">
        <v>119</v>
      </c>
      <c r="C99" s="10" t="n">
        <v>0.0018</v>
      </c>
      <c r="E99" s="10" t="n">
        <v>0.0026</v>
      </c>
    </row>
    <row r="100" spans="1:6">
      <c r="A100" s="3" t="s">
        <v>1079</v>
      </c>
      <c r="B100" s="3" t="s">
        <v>119</v>
      </c>
      <c r="C100" s="10" t="n">
        <v>0.0018</v>
      </c>
      <c r="E100" s="10" t="n">
        <v>0.0026</v>
      </c>
    </row>
    <row r="101" spans="1:6">
      <c r="A101" s="3" t="s">
        <v>1092</v>
      </c>
    </row>
    <row r="102" spans="1:6">
      <c r="A102" s="6" t="s">
        <v>1073</v>
      </c>
    </row>
    <row r="103" spans="1:6">
      <c r="A103" s="3" t="s">
        <v>1078</v>
      </c>
      <c r="B103" s="3" t="s">
        <v>119</v>
      </c>
      <c r="C103" s="10" t="n">
        <v>0.0071</v>
      </c>
      <c r="E103" s="10" t="n">
        <v>0.008500000000000001</v>
      </c>
    </row>
    <row r="104" spans="1:6">
      <c r="A104" s="3" t="s">
        <v>1079</v>
      </c>
      <c r="B104" s="3" t="s">
        <v>119</v>
      </c>
      <c r="C104" s="10" t="n">
        <v>0.0071</v>
      </c>
      <c r="E104" s="10" t="n">
        <v>0.008500000000000001</v>
      </c>
    </row>
    <row r="105" spans="1:6">
      <c r="A105" s="3" t="s">
        <v>1093</v>
      </c>
    </row>
    <row r="106" spans="1:6">
      <c r="A106" s="6" t="s">
        <v>1073</v>
      </c>
    </row>
    <row r="107" spans="1:6">
      <c r="A107" s="3" t="s">
        <v>1078</v>
      </c>
      <c r="B107" s="3" t="s">
        <v>119</v>
      </c>
      <c r="C107" s="10" t="n">
        <v>0.0018</v>
      </c>
      <c r="E107" s="10" t="n">
        <v>0.0026</v>
      </c>
    </row>
    <row r="108" spans="1:6">
      <c r="A108" s="3" t="s">
        <v>1079</v>
      </c>
      <c r="B108" s="3" t="s">
        <v>119</v>
      </c>
      <c r="C108" s="10" t="n">
        <v>0.0018</v>
      </c>
      <c r="E108" s="10" t="n">
        <v>0.0026</v>
      </c>
    </row>
    <row r="109" spans="1:6">
      <c r="A109" s="3" t="s">
        <v>1094</v>
      </c>
    </row>
    <row r="110" spans="1:6">
      <c r="A110" s="6" t="s">
        <v>1073</v>
      </c>
    </row>
    <row r="111" spans="1:6">
      <c r="A111" s="3" t="s">
        <v>1078</v>
      </c>
      <c r="B111" s="3" t="s">
        <v>119</v>
      </c>
      <c r="C111" s="10" t="n">
        <v>0.0071</v>
      </c>
      <c r="E111" s="10" t="n">
        <v>0.008500000000000001</v>
      </c>
    </row>
    <row r="112" spans="1:6">
      <c r="A112" s="3" t="s">
        <v>1079</v>
      </c>
      <c r="B112" s="3" t="s">
        <v>119</v>
      </c>
      <c r="C112" s="10" t="n">
        <v>0.0071</v>
      </c>
      <c r="E112" s="10" t="n">
        <v>0.008500000000000001</v>
      </c>
    </row>
    <row r="113" spans="1:6">
      <c r="A113" s="3" t="s">
        <v>635</v>
      </c>
    </row>
    <row r="114" spans="1:6">
      <c r="A114" s="6" t="s">
        <v>1073</v>
      </c>
    </row>
    <row r="115" spans="1:6">
      <c r="A115" s="3" t="s">
        <v>89</v>
      </c>
      <c r="C115" s="5" t="n">
        <v>339</v>
      </c>
      <c r="E115" s="5" t="n">
        <v>444</v>
      </c>
    </row>
    <row r="116" spans="1:6">
      <c r="A116" s="3" t="s">
        <v>996</v>
      </c>
    </row>
    <row r="117" spans="1:6">
      <c r="A117" s="6" t="s">
        <v>1073</v>
      </c>
    </row>
    <row r="118" spans="1:6">
      <c r="A118" s="3" t="s">
        <v>89</v>
      </c>
      <c r="C118" s="4" t="n">
        <v>177</v>
      </c>
      <c r="E118" s="4" t="n">
        <v>175</v>
      </c>
    </row>
    <row r="119" spans="1:6">
      <c r="A119" s="3" t="s">
        <v>1001</v>
      </c>
    </row>
    <row r="120" spans="1:6">
      <c r="A120" s="6" t="s">
        <v>1073</v>
      </c>
    </row>
    <row r="121" spans="1:6">
      <c r="A121" s="3" t="s">
        <v>89</v>
      </c>
      <c r="C121" s="4" t="n">
        <v>177</v>
      </c>
      <c r="E121" s="4" t="n">
        <v>175</v>
      </c>
    </row>
    <row r="122" spans="1:6">
      <c r="A122" s="3" t="s">
        <v>1004</v>
      </c>
    </row>
    <row r="123" spans="1:6">
      <c r="A123" s="6" t="s">
        <v>1073</v>
      </c>
    </row>
    <row r="124" spans="1:6">
      <c r="A124" s="3" t="s">
        <v>89</v>
      </c>
      <c r="C124" s="4" t="n">
        <v>177</v>
      </c>
      <c r="E124" s="4" t="n">
        <v>175</v>
      </c>
    </row>
    <row r="125" spans="1:6">
      <c r="A125" s="3" t="s">
        <v>637</v>
      </c>
    </row>
    <row r="126" spans="1:6">
      <c r="A126" s="6" t="s">
        <v>1073</v>
      </c>
    </row>
    <row r="127" spans="1:6">
      <c r="A127" s="3" t="s">
        <v>89</v>
      </c>
      <c r="C127" s="4" t="n">
        <v>162</v>
      </c>
      <c r="E127" s="4" t="n">
        <v>173</v>
      </c>
    </row>
    <row r="128" spans="1:6">
      <c r="A128" s="3" t="s">
        <v>636</v>
      </c>
    </row>
    <row r="129" spans="1:6">
      <c r="A129" s="6" t="s">
        <v>1073</v>
      </c>
    </row>
    <row r="130" spans="1:6">
      <c r="A130" s="3" t="s">
        <v>89</v>
      </c>
      <c r="C130" s="4" t="n">
        <v>177</v>
      </c>
      <c r="E130" s="4" t="n">
        <v>271</v>
      </c>
    </row>
    <row r="131" spans="1:6">
      <c r="A131" s="3" t="s">
        <v>644</v>
      </c>
    </row>
    <row r="132" spans="1:6">
      <c r="A132" s="6" t="s">
        <v>1073</v>
      </c>
    </row>
    <row r="133" spans="1:6">
      <c r="A133" s="3" t="s">
        <v>89</v>
      </c>
      <c r="C133" s="4" t="n">
        <v>8918</v>
      </c>
      <c r="E133" s="4" t="n">
        <v>8933</v>
      </c>
    </row>
    <row r="134" spans="1:6">
      <c r="A134" s="3" t="s">
        <v>1029</v>
      </c>
    </row>
    <row r="135" spans="1:6">
      <c r="A135" s="6" t="s">
        <v>1073</v>
      </c>
    </row>
    <row r="136" spans="1:6">
      <c r="A136" s="3" t="s">
        <v>89</v>
      </c>
      <c r="C136" s="4" t="n">
        <v>23</v>
      </c>
      <c r="E136" s="4" t="n">
        <v>25</v>
      </c>
    </row>
    <row r="137" spans="1:6">
      <c r="A137" s="3" t="s">
        <v>1034</v>
      </c>
    </row>
    <row r="138" spans="1:6">
      <c r="A138" s="6" t="s">
        <v>1073</v>
      </c>
    </row>
    <row r="139" spans="1:6">
      <c r="A139" s="3" t="s">
        <v>89</v>
      </c>
      <c r="C139" s="4" t="n">
        <v>23</v>
      </c>
      <c r="E139" s="4" t="n">
        <v>25</v>
      </c>
    </row>
    <row r="140" spans="1:6">
      <c r="A140" s="3" t="s">
        <v>1037</v>
      </c>
    </row>
    <row r="141" spans="1:6">
      <c r="A141" s="6" t="s">
        <v>1073</v>
      </c>
    </row>
    <row r="142" spans="1:6">
      <c r="A142" s="3" t="s">
        <v>89</v>
      </c>
      <c r="C142" s="4" t="n">
        <v>23</v>
      </c>
      <c r="E142" s="4" t="n">
        <v>25</v>
      </c>
    </row>
    <row r="143" spans="1:6">
      <c r="A143" s="3" t="s">
        <v>646</v>
      </c>
    </row>
    <row r="144" spans="1:6">
      <c r="A144" s="6" t="s">
        <v>1073</v>
      </c>
    </row>
    <row r="145" spans="1:6">
      <c r="A145" s="3" t="s">
        <v>89</v>
      </c>
      <c r="C145" s="4" t="n">
        <v>3214</v>
      </c>
      <c r="E145" s="4" t="n">
        <v>3433</v>
      </c>
    </row>
    <row r="146" spans="1:6">
      <c r="A146" s="3" t="s">
        <v>645</v>
      </c>
    </row>
    <row r="147" spans="1:6">
      <c r="A147" s="6" t="s">
        <v>1073</v>
      </c>
    </row>
    <row r="148" spans="1:6">
      <c r="A148" s="3" t="s">
        <v>89</v>
      </c>
      <c r="C148" s="4" t="n">
        <v>5704</v>
      </c>
      <c r="E148" s="4" t="n">
        <v>5500</v>
      </c>
    </row>
    <row r="149" spans="1:6">
      <c r="A149" s="3" t="s">
        <v>638</v>
      </c>
    </row>
    <row r="150" spans="1:6">
      <c r="A150" s="6" t="s">
        <v>1073</v>
      </c>
    </row>
    <row r="151" spans="1:6">
      <c r="A151" s="3" t="s">
        <v>89</v>
      </c>
      <c r="C151" s="4" t="n">
        <v>7171</v>
      </c>
      <c r="E151" s="4" t="n">
        <v>7954</v>
      </c>
    </row>
    <row r="152" spans="1:6">
      <c r="A152" s="3" t="s">
        <v>1007</v>
      </c>
    </row>
    <row r="153" spans="1:6">
      <c r="A153" s="6" t="s">
        <v>1073</v>
      </c>
    </row>
    <row r="154" spans="1:6">
      <c r="A154" s="3" t="s">
        <v>89</v>
      </c>
      <c r="C154" s="4" t="n">
        <v>109</v>
      </c>
      <c r="E154" s="4" t="n">
        <v>68</v>
      </c>
    </row>
    <row r="155" spans="1:6">
      <c r="A155" s="3" t="s">
        <v>1012</v>
      </c>
    </row>
    <row r="156" spans="1:6">
      <c r="A156" s="6" t="s">
        <v>1073</v>
      </c>
    </row>
    <row r="157" spans="1:6">
      <c r="A157" s="3" t="s">
        <v>89</v>
      </c>
      <c r="C157" s="4" t="n">
        <v>109</v>
      </c>
      <c r="E157" s="4" t="n">
        <v>68</v>
      </c>
    </row>
    <row r="158" spans="1:6">
      <c r="A158" s="3" t="s">
        <v>1015</v>
      </c>
    </row>
    <row r="159" spans="1:6">
      <c r="A159" s="6" t="s">
        <v>1073</v>
      </c>
    </row>
    <row r="160" spans="1:6">
      <c r="A160" s="3" t="s">
        <v>89</v>
      </c>
      <c r="C160" s="4" t="n">
        <v>109</v>
      </c>
      <c r="E160" s="4" t="n">
        <v>68</v>
      </c>
    </row>
    <row r="161" spans="1:6">
      <c r="A161" s="3" t="s">
        <v>640</v>
      </c>
    </row>
    <row r="162" spans="1:6">
      <c r="A162" s="6" t="s">
        <v>1073</v>
      </c>
    </row>
    <row r="163" spans="1:6">
      <c r="A163" s="3" t="s">
        <v>89</v>
      </c>
      <c r="C163" s="4" t="n">
        <v>5163</v>
      </c>
      <c r="E163" s="4" t="n">
        <v>5973</v>
      </c>
    </row>
    <row r="164" spans="1:6">
      <c r="A164" s="3" t="s">
        <v>639</v>
      </c>
    </row>
    <row r="165" spans="1:6">
      <c r="A165" s="6" t="s">
        <v>1073</v>
      </c>
    </row>
    <row r="166" spans="1:6">
      <c r="A166" s="3" t="s">
        <v>89</v>
      </c>
      <c r="C166" s="4" t="n">
        <v>2008</v>
      </c>
      <c r="E166" s="4" t="n">
        <v>1981</v>
      </c>
    </row>
    <row r="167" spans="1:6">
      <c r="A167" s="3" t="s">
        <v>647</v>
      </c>
    </row>
    <row r="168" spans="1:6">
      <c r="A168" s="6" t="s">
        <v>1073</v>
      </c>
    </row>
    <row r="169" spans="1:6">
      <c r="A169" s="3" t="s">
        <v>89</v>
      </c>
      <c r="C169" s="4" t="n">
        <v>29002</v>
      </c>
      <c r="E169" s="4" t="n">
        <v>32473</v>
      </c>
    </row>
    <row r="170" spans="1:6">
      <c r="A170" s="3" t="s">
        <v>1040</v>
      </c>
    </row>
    <row r="171" spans="1:6">
      <c r="A171" s="6" t="s">
        <v>1073</v>
      </c>
    </row>
    <row r="172" spans="1:6">
      <c r="A172" s="3" t="s">
        <v>89</v>
      </c>
      <c r="C172" s="4" t="n">
        <v>213</v>
      </c>
      <c r="E172" s="4" t="n">
        <v>146</v>
      </c>
    </row>
    <row r="173" spans="1:6">
      <c r="A173" s="3" t="s">
        <v>1045</v>
      </c>
    </row>
    <row r="174" spans="1:6">
      <c r="A174" s="6" t="s">
        <v>1073</v>
      </c>
    </row>
    <row r="175" spans="1:6">
      <c r="A175" s="3" t="s">
        <v>89</v>
      </c>
      <c r="C175" s="4" t="n">
        <v>213</v>
      </c>
      <c r="E175" s="4" t="n">
        <v>146</v>
      </c>
    </row>
    <row r="176" spans="1:6">
      <c r="A176" s="3" t="s">
        <v>1048</v>
      </c>
    </row>
    <row r="177" spans="1:6">
      <c r="A177" s="6" t="s">
        <v>1073</v>
      </c>
    </row>
    <row r="178" spans="1:6">
      <c r="A178" s="3" t="s">
        <v>89</v>
      </c>
      <c r="C178" s="4" t="n">
        <v>213</v>
      </c>
      <c r="E178" s="4" t="n">
        <v>146</v>
      </c>
    </row>
    <row r="179" spans="1:6">
      <c r="A179" s="3" t="s">
        <v>649</v>
      </c>
    </row>
    <row r="180" spans="1:6">
      <c r="A180" s="6" t="s">
        <v>1073</v>
      </c>
    </row>
    <row r="181" spans="1:6">
      <c r="A181" s="3" t="s">
        <v>89</v>
      </c>
      <c r="C181" s="4" t="n">
        <v>23545</v>
      </c>
      <c r="E181" s="4" t="n">
        <v>27586</v>
      </c>
    </row>
    <row r="182" spans="1:6">
      <c r="A182" s="3" t="s">
        <v>648</v>
      </c>
    </row>
    <row r="183" spans="1:6">
      <c r="A183" s="6" t="s">
        <v>1073</v>
      </c>
    </row>
    <row r="184" spans="1:6">
      <c r="A184" s="3" t="s">
        <v>89</v>
      </c>
      <c r="C184" s="5" t="n">
        <v>5457</v>
      </c>
      <c r="E184" s="5" t="n">
        <v>4887</v>
      </c>
    </row>
    <row r="185" spans="1:6"/>
    <row r="186" spans="1:6">
      <c r="A186" s="3" t="s">
        <v>42</v>
      </c>
      <c r="B186" s="3" t="s">
        <v>141</v>
      </c>
    </row>
    <row r="187" spans="1:6">
      <c r="A187" s="3" t="s">
        <v>52</v>
      </c>
      <c r="B187" s="3" t="s">
        <v>142</v>
      </c>
    </row>
    <row r="188" spans="1:6">
      <c r="A188" s="3" t="s">
        <v>143</v>
      </c>
      <c r="B188" s="3" t="s">
        <v>142</v>
      </c>
    </row>
    <row r="189" spans="1:6">
      <c r="A189" s="3" t="s">
        <v>144</v>
      </c>
      <c r="B189" s="3" t="s">
        <v>145</v>
      </c>
    </row>
    <row r="190" spans="1:6">
      <c r="A190" s="3" t="s">
        <v>92</v>
      </c>
      <c r="B190" s="3" t="s">
        <v>146</v>
      </c>
    </row>
    <row r="191" spans="1:6">
      <c r="A191" s="3" t="s">
        <v>147</v>
      </c>
      <c r="B191" s="3" t="s">
        <v>148</v>
      </c>
    </row>
    <row r="192" spans="1:6">
      <c r="A192" s="3" t="s">
        <v>100</v>
      </c>
      <c r="B192" s="3" t="s">
        <v>1095</v>
      </c>
    </row>
    <row r="193" spans="1:6">
      <c r="A193" s="3" t="s">
        <v>108</v>
      </c>
      <c r="B193" s="3" t="s">
        <v>1096</v>
      </c>
    </row>
    <row r="194" spans="1:6">
      <c r="A194" s="3" t="s">
        <v>119</v>
      </c>
      <c r="B194" s="3" t="s">
        <v>1097</v>
      </c>
    </row>
  </sheetData>
  <mergeCells count="13">
    <mergeCell ref="A1:B1"/>
    <mergeCell ref="C1:D1"/>
    <mergeCell ref="E1:F1"/>
    <mergeCell ref="A185:E185"/>
    <mergeCell ref="B186:E186"/>
    <mergeCell ref="B187:E187"/>
    <mergeCell ref="B188:E188"/>
    <mergeCell ref="B189:E189"/>
    <mergeCell ref="B190:E190"/>
    <mergeCell ref="B191:E191"/>
    <mergeCell ref="B192:E192"/>
    <mergeCell ref="B193:E193"/>
    <mergeCell ref="B194:E194"/>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8</v>
      </c>
      <c r="B1" s="2" t="s">
        <v>2</v>
      </c>
      <c r="C1" s="2" t="s">
        <v>34</v>
      </c>
    </row>
    <row r="2" spans="1:3">
      <c r="A2" s="6" t="s">
        <v>251</v>
      </c>
    </row>
    <row r="3" spans="1:3">
      <c r="A3" s="3" t="s">
        <v>1099</v>
      </c>
      <c r="B3" s="5" t="n">
        <v>0</v>
      </c>
      <c r="C3" s="5" t="n">
        <v>0</v>
      </c>
    </row>
    <row r="4" spans="1:3">
      <c r="A4" s="3" t="s">
        <v>1100</v>
      </c>
      <c r="B4" s="5" t="n">
        <v>0</v>
      </c>
      <c r="C4" s="5"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1</v>
      </c>
      <c r="B1" s="2" t="s">
        <v>1</v>
      </c>
    </row>
    <row r="2" spans="1:4">
      <c r="B2" s="2" t="s">
        <v>2</v>
      </c>
      <c r="C2" s="2" t="s">
        <v>34</v>
      </c>
      <c r="D2" s="2" t="s">
        <v>35</v>
      </c>
    </row>
    <row r="3" spans="1:4">
      <c r="A3" s="6" t="s">
        <v>254</v>
      </c>
    </row>
    <row r="4" spans="1:4">
      <c r="A4" s="3" t="s">
        <v>196</v>
      </c>
      <c r="B4" s="11" t="n">
        <v>1.5</v>
      </c>
      <c r="C4" s="11" t="n">
        <v>1.5</v>
      </c>
      <c r="D4" s="11" t="n">
        <v>1.4</v>
      </c>
    </row>
    <row r="5" spans="1:4">
      <c r="A5" s="3" t="s">
        <v>1102</v>
      </c>
      <c r="B5" s="3" t="s">
        <v>1103</v>
      </c>
      <c r="C5" s="3" t="s">
        <v>1103</v>
      </c>
      <c r="D5" s="3" t="s">
        <v>1104</v>
      </c>
    </row>
    <row r="6" spans="1:4">
      <c r="A6" s="3" t="s">
        <v>1105</v>
      </c>
      <c r="B6" s="3" t="s">
        <v>1106</v>
      </c>
      <c r="C6" s="3" t="s">
        <v>1107</v>
      </c>
      <c r="D6" s="3" t="s">
        <v>110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9</v>
      </c>
      <c r="B1" s="2" t="s">
        <v>1</v>
      </c>
    </row>
    <row r="2" spans="1:4">
      <c r="B2" s="2" t="s">
        <v>2</v>
      </c>
      <c r="C2" s="2" t="s">
        <v>34</v>
      </c>
      <c r="D2" s="2" t="s">
        <v>35</v>
      </c>
    </row>
    <row r="3" spans="1:4">
      <c r="A3" s="6" t="s">
        <v>1110</v>
      </c>
    </row>
    <row r="4" spans="1:4">
      <c r="A4" s="3" t="s">
        <v>1111</v>
      </c>
      <c r="B4" s="5" t="n">
        <v>9505</v>
      </c>
    </row>
    <row r="5" spans="1:4">
      <c r="A5" s="3" t="s">
        <v>1112</v>
      </c>
      <c r="B5" s="4" t="n">
        <v>1500</v>
      </c>
      <c r="C5" s="5" t="n">
        <v>1500</v>
      </c>
      <c r="D5" s="5" t="n">
        <v>1400</v>
      </c>
    </row>
    <row r="6" spans="1:4">
      <c r="A6" s="3" t="s">
        <v>1113</v>
      </c>
      <c r="B6" s="4" t="n">
        <v>-1245</v>
      </c>
      <c r="C6" s="4" t="n">
        <v>-1132</v>
      </c>
      <c r="D6" s="4" t="n">
        <v>-1141</v>
      </c>
    </row>
    <row r="7" spans="1:4">
      <c r="A7" s="3" t="s">
        <v>1114</v>
      </c>
      <c r="B7" s="4" t="n">
        <v>9875</v>
      </c>
      <c r="C7" s="4" t="n">
        <v>9505</v>
      </c>
    </row>
    <row r="8" spans="1:4">
      <c r="A8" s="3" t="s">
        <v>513</v>
      </c>
    </row>
    <row r="9" spans="1:4">
      <c r="A9" s="6" t="s">
        <v>1110</v>
      </c>
    </row>
    <row r="10" spans="1:4">
      <c r="A10" s="3" t="s">
        <v>1111</v>
      </c>
      <c r="B10" s="4" t="n">
        <v>6150</v>
      </c>
      <c r="C10" s="4" t="n">
        <v>5765</v>
      </c>
    </row>
    <row r="11" spans="1:4">
      <c r="A11" s="3" t="s">
        <v>1112</v>
      </c>
      <c r="B11" s="4" t="n">
        <v>833</v>
      </c>
      <c r="C11" s="4" t="n">
        <v>839</v>
      </c>
    </row>
    <row r="12" spans="1:4">
      <c r="A12" s="3" t="s">
        <v>1113</v>
      </c>
      <c r="B12" s="4" t="n">
        <v>-710</v>
      </c>
      <c r="C12" s="4" t="n">
        <v>-630</v>
      </c>
      <c r="D12" s="4" t="n">
        <v>-644</v>
      </c>
    </row>
    <row r="13" spans="1:4">
      <c r="A13" s="3" t="s">
        <v>1115</v>
      </c>
      <c r="B13" s="4" t="n">
        <v>111</v>
      </c>
      <c r="C13" s="4" t="n">
        <v>176</v>
      </c>
    </row>
    <row r="14" spans="1:4">
      <c r="A14" s="3" t="s">
        <v>1114</v>
      </c>
      <c r="B14" s="4" t="n">
        <v>6384</v>
      </c>
      <c r="C14" s="4" t="n">
        <v>6150</v>
      </c>
      <c r="D14" s="4" t="n">
        <v>5765</v>
      </c>
    </row>
    <row r="15" spans="1:4">
      <c r="A15" s="3" t="s">
        <v>562</v>
      </c>
    </row>
    <row r="16" spans="1:4">
      <c r="A16" s="6" t="s">
        <v>1110</v>
      </c>
    </row>
    <row r="17" spans="1:4">
      <c r="A17" s="3" t="s">
        <v>1111</v>
      </c>
      <c r="B17" s="4" t="n">
        <v>3355</v>
      </c>
      <c r="C17" s="4" t="n">
        <v>3228</v>
      </c>
    </row>
    <row r="18" spans="1:4">
      <c r="A18" s="3" t="s">
        <v>1112</v>
      </c>
      <c r="B18" s="4" t="n">
        <v>669</v>
      </c>
      <c r="C18" s="4" t="n">
        <v>629</v>
      </c>
    </row>
    <row r="19" spans="1:4">
      <c r="A19" s="3" t="s">
        <v>1113</v>
      </c>
      <c r="B19" s="4" t="n">
        <v>-534</v>
      </c>
      <c r="C19" s="4" t="n">
        <v>-502</v>
      </c>
      <c r="D19" s="4" t="n">
        <v>-497</v>
      </c>
    </row>
    <row r="20" spans="1:4">
      <c r="A20" s="3" t="s">
        <v>1115</v>
      </c>
      <c r="B20" s="4" t="n">
        <v>1</v>
      </c>
      <c r="C20" s="4" t="n">
        <v>0</v>
      </c>
    </row>
    <row r="21" spans="1:4">
      <c r="A21" s="3" t="s">
        <v>1114</v>
      </c>
      <c r="B21" s="5" t="n">
        <v>3491</v>
      </c>
      <c r="C21" s="5" t="n">
        <v>3355</v>
      </c>
      <c r="D21" s="5" t="n">
        <v>322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6</v>
      </c>
      <c r="B1" s="2" t="s">
        <v>1</v>
      </c>
    </row>
    <row r="2" spans="1:4">
      <c r="B2" s="2" t="s">
        <v>2</v>
      </c>
      <c r="C2" s="2" t="s">
        <v>34</v>
      </c>
      <c r="D2" s="2" t="s">
        <v>35</v>
      </c>
    </row>
    <row r="3" spans="1:4">
      <c r="A3" s="6" t="s">
        <v>1117</v>
      </c>
    </row>
    <row r="4" spans="1:4">
      <c r="A4" s="3" t="s">
        <v>1118</v>
      </c>
      <c r="B4" s="5" t="n">
        <v>218</v>
      </c>
      <c r="C4" s="5" t="n">
        <v>210</v>
      </c>
      <c r="D4" s="5" t="n">
        <v>224</v>
      </c>
    </row>
    <row r="5" spans="1:4">
      <c r="A5" s="3" t="s">
        <v>513</v>
      </c>
    </row>
    <row r="6" spans="1:4">
      <c r="A6" s="6" t="s">
        <v>1117</v>
      </c>
    </row>
    <row r="7" spans="1:4">
      <c r="A7" s="3" t="s">
        <v>1118</v>
      </c>
      <c r="B7" s="4" t="n">
        <v>108</v>
      </c>
      <c r="C7" s="4" t="n">
        <v>100</v>
      </c>
      <c r="D7" s="4" t="n">
        <v>100</v>
      </c>
    </row>
    <row r="8" spans="1:4">
      <c r="A8" s="3" t="s">
        <v>562</v>
      </c>
    </row>
    <row r="9" spans="1:4">
      <c r="A9" s="6" t="s">
        <v>1117</v>
      </c>
    </row>
    <row r="10" spans="1:4">
      <c r="A10" s="3" t="s">
        <v>1118</v>
      </c>
      <c r="B10" s="5" t="n">
        <v>110</v>
      </c>
      <c r="C10" s="5" t="n">
        <v>110</v>
      </c>
      <c r="D10" s="5" t="n">
        <v>12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9</v>
      </c>
      <c r="B1" s="2" t="s">
        <v>1</v>
      </c>
    </row>
    <row r="2" spans="1:4">
      <c r="B2" s="2" t="s">
        <v>2</v>
      </c>
      <c r="C2" s="2" t="s">
        <v>34</v>
      </c>
      <c r="D2" s="2" t="s">
        <v>35</v>
      </c>
    </row>
    <row r="3" spans="1:4">
      <c r="A3" s="6" t="s">
        <v>254</v>
      </c>
    </row>
    <row r="4" spans="1:4">
      <c r="A4" s="3" t="s">
        <v>1120</v>
      </c>
      <c r="B4" s="5" t="n">
        <v>48</v>
      </c>
      <c r="C4" s="5" t="n">
        <v>50</v>
      </c>
      <c r="D4" s="5" t="n">
        <v>48</v>
      </c>
    </row>
    <row r="5" spans="1:4">
      <c r="A5" s="3" t="s">
        <v>1121</v>
      </c>
      <c r="B5" s="4" t="n">
        <v>1</v>
      </c>
      <c r="C5" s="4" t="n">
        <v>3</v>
      </c>
      <c r="D5" s="4" t="n">
        <v>6</v>
      </c>
    </row>
    <row r="6" spans="1:4">
      <c r="A6" s="3" t="s">
        <v>1122</v>
      </c>
      <c r="B6" s="5" t="n">
        <v>49</v>
      </c>
      <c r="C6" s="5" t="n">
        <v>53</v>
      </c>
      <c r="D6" s="5" t="n">
        <v>5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3</v>
      </c>
      <c r="B1" s="2" t="s">
        <v>1</v>
      </c>
    </row>
    <row r="2" spans="1:4">
      <c r="B2" s="2" t="s">
        <v>2</v>
      </c>
      <c r="C2" s="2" t="s">
        <v>34</v>
      </c>
      <c r="D2" s="2" t="s">
        <v>35</v>
      </c>
    </row>
    <row r="3" spans="1:4">
      <c r="A3" s="6" t="s">
        <v>1124</v>
      </c>
    </row>
    <row r="4" spans="1:4">
      <c r="A4" s="3" t="s">
        <v>1125</v>
      </c>
      <c r="B4" s="5" t="n">
        <v>73</v>
      </c>
      <c r="C4" s="5" t="n">
        <v>75</v>
      </c>
      <c r="D4" s="5" t="n">
        <v>75</v>
      </c>
    </row>
    <row r="5" spans="1:4">
      <c r="A5" s="3" t="s">
        <v>513</v>
      </c>
    </row>
    <row r="6" spans="1:4">
      <c r="A6" s="6" t="s">
        <v>1124</v>
      </c>
    </row>
    <row r="7" spans="1:4">
      <c r="A7" s="3" t="s">
        <v>1125</v>
      </c>
      <c r="B7" s="4" t="n">
        <v>53</v>
      </c>
      <c r="C7" s="4" t="n">
        <v>52</v>
      </c>
      <c r="D7" s="4" t="n">
        <v>53</v>
      </c>
    </row>
    <row r="8" spans="1:4">
      <c r="A8" s="3" t="s">
        <v>562</v>
      </c>
    </row>
    <row r="9" spans="1:4">
      <c r="A9" s="6" t="s">
        <v>1124</v>
      </c>
    </row>
    <row r="10" spans="1:4">
      <c r="A10" s="3" t="s">
        <v>1125</v>
      </c>
      <c r="B10" s="4" t="n">
        <v>16</v>
      </c>
      <c r="C10" s="4" t="n">
        <v>21</v>
      </c>
      <c r="D10" s="4" t="n">
        <v>21</v>
      </c>
    </row>
    <row r="11" spans="1:4">
      <c r="A11" s="3" t="s">
        <v>1126</v>
      </c>
    </row>
    <row r="12" spans="1:4">
      <c r="A12" s="6" t="s">
        <v>1124</v>
      </c>
    </row>
    <row r="13" spans="1:4">
      <c r="A13" s="3" t="s">
        <v>1125</v>
      </c>
      <c r="B13" s="5" t="n">
        <v>4</v>
      </c>
      <c r="C13" s="5" t="n">
        <v>2</v>
      </c>
      <c r="D13" s="5" t="n">
        <v>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7</v>
      </c>
      <c r="B1" s="2" t="s">
        <v>1</v>
      </c>
    </row>
    <row r="2" spans="1:4">
      <c r="B2" s="2" t="s">
        <v>2</v>
      </c>
      <c r="C2" s="2" t="s">
        <v>34</v>
      </c>
      <c r="D2" s="2" t="s">
        <v>35</v>
      </c>
    </row>
    <row r="3" spans="1:4">
      <c r="A3" s="6" t="s">
        <v>1128</v>
      </c>
    </row>
    <row r="4" spans="1:4">
      <c r="A4" s="3" t="s">
        <v>1129</v>
      </c>
      <c r="B4" s="3" t="s">
        <v>515</v>
      </c>
    </row>
    <row r="5" spans="1:4">
      <c r="A5" s="3" t="s">
        <v>1130</v>
      </c>
      <c r="B5" s="3" t="s">
        <v>1131</v>
      </c>
    </row>
    <row r="6" spans="1:4">
      <c r="A6" s="3" t="s">
        <v>1132</v>
      </c>
      <c r="B6" s="3" t="s">
        <v>1133</v>
      </c>
    </row>
    <row r="7" spans="1:4">
      <c r="A7" s="3" t="s">
        <v>1134</v>
      </c>
      <c r="B7" s="3" t="s">
        <v>1135</v>
      </c>
    </row>
    <row r="8" spans="1:4">
      <c r="A8" s="3" t="s">
        <v>1136</v>
      </c>
      <c r="B8" s="3" t="s">
        <v>1137</v>
      </c>
      <c r="C8" s="3" t="s">
        <v>1138</v>
      </c>
    </row>
    <row r="9" spans="1:4">
      <c r="A9" s="3" t="s">
        <v>1139</v>
      </c>
      <c r="B9" s="3" t="s">
        <v>1140</v>
      </c>
      <c r="C9" s="3" t="s">
        <v>1141</v>
      </c>
    </row>
    <row r="10" spans="1:4">
      <c r="A10" s="3" t="s">
        <v>513</v>
      </c>
    </row>
    <row r="11" spans="1:4">
      <c r="A11" s="6" t="s">
        <v>1128</v>
      </c>
    </row>
    <row r="12" spans="1:4">
      <c r="A12" s="3" t="s">
        <v>1142</v>
      </c>
      <c r="B12" s="3" t="s">
        <v>1143</v>
      </c>
      <c r="C12" s="3" t="s">
        <v>1144</v>
      </c>
      <c r="D12" s="3" t="s">
        <v>1145</v>
      </c>
    </row>
    <row r="13" spans="1:4">
      <c r="A13" s="3" t="s">
        <v>562</v>
      </c>
    </row>
    <row r="14" spans="1:4">
      <c r="A14" s="6" t="s">
        <v>1128</v>
      </c>
    </row>
    <row r="15" spans="1:4">
      <c r="A15" s="3" t="s">
        <v>1142</v>
      </c>
      <c r="B15" s="3" t="s">
        <v>1146</v>
      </c>
      <c r="C15" s="3" t="s">
        <v>1147</v>
      </c>
      <c r="D15" s="3" t="s">
        <v>1148</v>
      </c>
    </row>
    <row r="16" spans="1:4">
      <c r="A16" s="3" t="s">
        <v>1149</v>
      </c>
    </row>
    <row r="17" spans="1:4">
      <c r="A17" s="6" t="s">
        <v>1128</v>
      </c>
    </row>
    <row r="18" spans="1:4">
      <c r="A18" s="3" t="s">
        <v>1150</v>
      </c>
      <c r="B18" s="5" t="n">
        <v>-563</v>
      </c>
      <c r="C18" s="5" t="n">
        <v>-518</v>
      </c>
      <c r="D18" s="5" t="n">
        <v>-465</v>
      </c>
    </row>
    <row r="19" spans="1:4">
      <c r="A19" s="3" t="s">
        <v>1151</v>
      </c>
    </row>
    <row r="20" spans="1:4">
      <c r="A20" s="6" t="s">
        <v>1128</v>
      </c>
    </row>
    <row r="21" spans="1:4">
      <c r="A21" s="3" t="s">
        <v>1150</v>
      </c>
      <c r="B21" s="5" t="n">
        <v>-419</v>
      </c>
    </row>
    <row r="22" spans="1:4">
      <c r="A22" s="3" t="s">
        <v>1152</v>
      </c>
      <c r="B22" s="3" t="s">
        <v>1104</v>
      </c>
    </row>
    <row r="23" spans="1:4">
      <c r="A23" s="3" t="s">
        <v>1153</v>
      </c>
      <c r="B23" s="5" t="n">
        <v>14</v>
      </c>
    </row>
    <row r="24" spans="1:4">
      <c r="A24" s="3" t="s">
        <v>1154</v>
      </c>
      <c r="B24" s="5" t="n">
        <v>-404</v>
      </c>
    </row>
    <row r="25" spans="1:4">
      <c r="A25" s="3" t="s">
        <v>1155</v>
      </c>
      <c r="B25" s="3" t="s">
        <v>110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0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56</v>
      </c>
      <c r="C1" s="2" t="s">
        <v>1</v>
      </c>
    </row>
    <row r="2" spans="1:5">
      <c r="C2" s="2" t="s">
        <v>2</v>
      </c>
      <c r="D2" s="2" t="s">
        <v>34</v>
      </c>
      <c r="E2" s="2" t="s">
        <v>35</v>
      </c>
    </row>
    <row r="3" spans="1:5">
      <c r="A3" s="6" t="s">
        <v>1128</v>
      </c>
    </row>
    <row r="4" spans="1:5">
      <c r="A4" s="3" t="s">
        <v>1157</v>
      </c>
      <c r="C4" s="5" t="n">
        <v>86368</v>
      </c>
      <c r="D4" s="5" t="n">
        <v>81857</v>
      </c>
    </row>
    <row r="5" spans="1:5">
      <c r="A5" s="3" t="s">
        <v>513</v>
      </c>
    </row>
    <row r="6" spans="1:5">
      <c r="A6" s="6" t="s">
        <v>1128</v>
      </c>
    </row>
    <row r="7" spans="1:5">
      <c r="A7" s="3" t="s">
        <v>1158</v>
      </c>
      <c r="C7" s="3" t="s">
        <v>1143</v>
      </c>
      <c r="D7" s="3" t="s">
        <v>1144</v>
      </c>
      <c r="E7" s="3" t="s">
        <v>1145</v>
      </c>
    </row>
    <row r="8" spans="1:5">
      <c r="A8" s="3" t="s">
        <v>562</v>
      </c>
    </row>
    <row r="9" spans="1:5">
      <c r="A9" s="6" t="s">
        <v>1128</v>
      </c>
    </row>
    <row r="10" spans="1:5">
      <c r="A10" s="3" t="s">
        <v>1158</v>
      </c>
      <c r="C10" s="3" t="s">
        <v>1146</v>
      </c>
      <c r="D10" s="3" t="s">
        <v>1147</v>
      </c>
      <c r="E10" s="3" t="s">
        <v>1148</v>
      </c>
    </row>
    <row r="11" spans="1:5">
      <c r="A11" s="3" t="s">
        <v>1159</v>
      </c>
    </row>
    <row r="12" spans="1:5">
      <c r="A12" s="6" t="s">
        <v>1128</v>
      </c>
    </row>
    <row r="13" spans="1:5">
      <c r="A13" s="3" t="s">
        <v>1158</v>
      </c>
      <c r="C13" s="3" t="s">
        <v>1160</v>
      </c>
    </row>
    <row r="14" spans="1:5">
      <c r="A14" s="3" t="s">
        <v>1161</v>
      </c>
      <c r="C14" s="3" t="s">
        <v>1160</v>
      </c>
    </row>
    <row r="15" spans="1:5">
      <c r="A15" s="3" t="s">
        <v>1157</v>
      </c>
      <c r="B15" s="3" t="s">
        <v>42</v>
      </c>
      <c r="C15" s="5" t="n">
        <v>-583</v>
      </c>
      <c r="D15" s="5" t="n">
        <v>-609</v>
      </c>
    </row>
    <row r="16" spans="1:5">
      <c r="A16" s="3" t="s">
        <v>1162</v>
      </c>
    </row>
    <row r="17" spans="1:5">
      <c r="A17" s="6" t="s">
        <v>1128</v>
      </c>
    </row>
    <row r="18" spans="1:5">
      <c r="A18" s="3" t="s">
        <v>1157</v>
      </c>
      <c r="C18" s="5" t="n">
        <v>11598</v>
      </c>
      <c r="D18" s="4" t="n">
        <v>10167</v>
      </c>
    </row>
    <row r="19" spans="1:5">
      <c r="A19" s="3" t="s">
        <v>1163</v>
      </c>
    </row>
    <row r="20" spans="1:5">
      <c r="A20" s="6" t="s">
        <v>1128</v>
      </c>
    </row>
    <row r="21" spans="1:5">
      <c r="A21" s="3" t="s">
        <v>1158</v>
      </c>
      <c r="C21" s="3" t="s">
        <v>1164</v>
      </c>
    </row>
    <row r="22" spans="1:5">
      <c r="A22" s="3" t="s">
        <v>1161</v>
      </c>
      <c r="C22" s="3" t="s">
        <v>1164</v>
      </c>
    </row>
    <row r="23" spans="1:5">
      <c r="A23" s="3" t="s">
        <v>1165</v>
      </c>
    </row>
    <row r="24" spans="1:5">
      <c r="A24" s="6" t="s">
        <v>1128</v>
      </c>
    </row>
    <row r="25" spans="1:5">
      <c r="A25" s="3" t="s">
        <v>1158</v>
      </c>
      <c r="C25" s="3" t="s">
        <v>1166</v>
      </c>
    </row>
    <row r="26" spans="1:5">
      <c r="A26" s="3" t="s">
        <v>1161</v>
      </c>
      <c r="C26" s="3" t="s">
        <v>1166</v>
      </c>
    </row>
    <row r="27" spans="1:5">
      <c r="A27" s="3" t="s">
        <v>1167</v>
      </c>
    </row>
    <row r="28" spans="1:5">
      <c r="A28" s="6" t="s">
        <v>1128</v>
      </c>
    </row>
    <row r="29" spans="1:5">
      <c r="A29" s="3" t="s">
        <v>1157</v>
      </c>
      <c r="C29" s="5" t="n">
        <v>1161</v>
      </c>
      <c r="D29" s="4" t="n">
        <v>1133</v>
      </c>
    </row>
    <row r="30" spans="1:5">
      <c r="A30" s="3" t="s">
        <v>1168</v>
      </c>
    </row>
    <row r="31" spans="1:5">
      <c r="A31" s="6" t="s">
        <v>1128</v>
      </c>
    </row>
    <row r="32" spans="1:5">
      <c r="A32" s="3" t="s">
        <v>1158</v>
      </c>
      <c r="C32" s="3" t="s">
        <v>1169</v>
      </c>
    </row>
    <row r="33" spans="1:5">
      <c r="A33" s="3" t="s">
        <v>1161</v>
      </c>
      <c r="C33" s="3" t="s">
        <v>1170</v>
      </c>
    </row>
    <row r="34" spans="1:5">
      <c r="A34" s="3" t="s">
        <v>1171</v>
      </c>
    </row>
    <row r="35" spans="1:5">
      <c r="A35" s="6" t="s">
        <v>1128</v>
      </c>
    </row>
    <row r="36" spans="1:5">
      <c r="A36" s="3" t="s">
        <v>1158</v>
      </c>
      <c r="C36" s="3" t="s">
        <v>1172</v>
      </c>
    </row>
    <row r="37" spans="1:5">
      <c r="A37" s="3" t="s">
        <v>1161</v>
      </c>
      <c r="C37" s="3" t="s">
        <v>1172</v>
      </c>
    </row>
    <row r="38" spans="1:5">
      <c r="A38" s="3" t="s">
        <v>1173</v>
      </c>
    </row>
    <row r="39" spans="1:5">
      <c r="A39" s="6" t="s">
        <v>1128</v>
      </c>
    </row>
    <row r="40" spans="1:5">
      <c r="A40" s="3" t="s">
        <v>1158</v>
      </c>
      <c r="C40" s="3" t="s">
        <v>1174</v>
      </c>
    </row>
    <row r="41" spans="1:5">
      <c r="A41" s="3" t="s">
        <v>1161</v>
      </c>
      <c r="C41" s="3" t="s">
        <v>1174</v>
      </c>
    </row>
    <row r="42" spans="1:5">
      <c r="A42" s="3" t="s">
        <v>1157</v>
      </c>
      <c r="C42" s="5" t="n">
        <v>12764</v>
      </c>
      <c r="D42" s="4" t="n">
        <v>12386</v>
      </c>
    </row>
    <row r="43" spans="1:5">
      <c r="A43" s="3" t="s">
        <v>1175</v>
      </c>
    </row>
    <row r="44" spans="1:5">
      <c r="A44" s="6" t="s">
        <v>1128</v>
      </c>
    </row>
    <row r="45" spans="1:5">
      <c r="A45" s="3" t="s">
        <v>1158</v>
      </c>
      <c r="C45" s="3" t="s">
        <v>1145</v>
      </c>
    </row>
    <row r="46" spans="1:5">
      <c r="A46" s="3" t="s">
        <v>1161</v>
      </c>
      <c r="C46" s="3" t="s">
        <v>1145</v>
      </c>
    </row>
    <row r="47" spans="1:5">
      <c r="A47" s="3" t="s">
        <v>1157</v>
      </c>
      <c r="C47" s="5" t="n">
        <v>2452</v>
      </c>
      <c r="D47" s="4" t="n">
        <v>2454</v>
      </c>
    </row>
    <row r="48" spans="1:5">
      <c r="A48" s="3" t="s">
        <v>1176</v>
      </c>
    </row>
    <row r="49" spans="1:5">
      <c r="A49" s="6" t="s">
        <v>1128</v>
      </c>
    </row>
    <row r="50" spans="1:5">
      <c r="A50" s="3" t="s">
        <v>1157</v>
      </c>
      <c r="C50" s="5" t="n">
        <v>3056</v>
      </c>
      <c r="D50" s="4" t="n">
        <v>3046</v>
      </c>
    </row>
    <row r="51" spans="1:5">
      <c r="A51" s="3" t="s">
        <v>1177</v>
      </c>
    </row>
    <row r="52" spans="1:5">
      <c r="A52" s="6" t="s">
        <v>1128</v>
      </c>
    </row>
    <row r="53" spans="1:5">
      <c r="A53" s="3" t="s">
        <v>1158</v>
      </c>
      <c r="C53" s="3" t="s">
        <v>1131</v>
      </c>
    </row>
    <row r="54" spans="1:5">
      <c r="A54" s="3" t="s">
        <v>1161</v>
      </c>
      <c r="C54" s="3" t="s">
        <v>1131</v>
      </c>
    </row>
    <row r="55" spans="1:5">
      <c r="A55" s="3" t="s">
        <v>1178</v>
      </c>
    </row>
    <row r="56" spans="1:5">
      <c r="A56" s="6" t="s">
        <v>1128</v>
      </c>
    </row>
    <row r="57" spans="1:5">
      <c r="A57" s="3" t="s">
        <v>1158</v>
      </c>
      <c r="C57" s="3" t="s">
        <v>1179</v>
      </c>
    </row>
    <row r="58" spans="1:5">
      <c r="A58" s="3" t="s">
        <v>1161</v>
      </c>
      <c r="C58" s="3" t="s">
        <v>1179</v>
      </c>
    </row>
    <row r="59" spans="1:5">
      <c r="A59" s="3" t="s">
        <v>1180</v>
      </c>
    </row>
    <row r="60" spans="1:5">
      <c r="A60" s="6" t="s">
        <v>1128</v>
      </c>
    </row>
    <row r="61" spans="1:5">
      <c r="A61" s="3" t="s">
        <v>1158</v>
      </c>
      <c r="C61" s="3" t="s">
        <v>1148</v>
      </c>
    </row>
    <row r="62" spans="1:5">
      <c r="A62" s="3" t="s">
        <v>1161</v>
      </c>
      <c r="C62" s="3" t="s">
        <v>1148</v>
      </c>
    </row>
    <row r="63" spans="1:5">
      <c r="A63" s="3" t="s">
        <v>1157</v>
      </c>
      <c r="C63" s="5" t="n">
        <v>14722</v>
      </c>
      <c r="D63" s="4" t="n">
        <v>14829</v>
      </c>
    </row>
    <row r="64" spans="1:5">
      <c r="A64" s="3" t="s">
        <v>1181</v>
      </c>
    </row>
    <row r="65" spans="1:5">
      <c r="A65" s="6" t="s">
        <v>1128</v>
      </c>
    </row>
    <row r="66" spans="1:5">
      <c r="A66" s="3" t="s">
        <v>1157</v>
      </c>
      <c r="C66" s="5" t="n">
        <v>1779</v>
      </c>
      <c r="D66" s="4" t="n">
        <v>1816</v>
      </c>
    </row>
    <row r="67" spans="1:5">
      <c r="A67" s="3" t="s">
        <v>1182</v>
      </c>
    </row>
    <row r="68" spans="1:5">
      <c r="A68" s="6" t="s">
        <v>1128</v>
      </c>
    </row>
    <row r="69" spans="1:5">
      <c r="A69" s="3" t="s">
        <v>1158</v>
      </c>
      <c r="C69" s="3" t="s">
        <v>1183</v>
      </c>
    </row>
    <row r="70" spans="1:5">
      <c r="A70" s="3" t="s">
        <v>1161</v>
      </c>
      <c r="C70" s="3" t="s">
        <v>1183</v>
      </c>
    </row>
    <row r="71" spans="1:5">
      <c r="A71" s="3" t="s">
        <v>1184</v>
      </c>
    </row>
    <row r="72" spans="1:5">
      <c r="A72" s="6" t="s">
        <v>1128</v>
      </c>
    </row>
    <row r="73" spans="1:5">
      <c r="A73" s="3" t="s">
        <v>1158</v>
      </c>
      <c r="C73" s="3" t="s">
        <v>1185</v>
      </c>
    </row>
    <row r="74" spans="1:5">
      <c r="A74" s="3" t="s">
        <v>1161</v>
      </c>
      <c r="C74" s="3" t="s">
        <v>1148</v>
      </c>
    </row>
    <row r="75" spans="1:5">
      <c r="A75" s="3" t="s">
        <v>1186</v>
      </c>
    </row>
    <row r="76" spans="1:5">
      <c r="A76" s="6" t="s">
        <v>1128</v>
      </c>
    </row>
    <row r="77" spans="1:5">
      <c r="A77" s="3" t="s">
        <v>1158</v>
      </c>
      <c r="C77" s="3" t="s">
        <v>1187</v>
      </c>
    </row>
    <row r="78" spans="1:5">
      <c r="A78" s="3" t="s">
        <v>1161</v>
      </c>
      <c r="C78" s="3" t="s">
        <v>1148</v>
      </c>
    </row>
    <row r="79" spans="1:5">
      <c r="A79" s="3" t="s">
        <v>1157</v>
      </c>
      <c r="C79" s="5" t="n">
        <v>1964</v>
      </c>
      <c r="D79" s="4" t="n">
        <v>2037</v>
      </c>
    </row>
    <row r="80" spans="1:5">
      <c r="A80" s="3" t="s">
        <v>1188</v>
      </c>
    </row>
    <row r="81" spans="1:5">
      <c r="A81" s="6" t="s">
        <v>1128</v>
      </c>
    </row>
    <row r="82" spans="1:5">
      <c r="A82" s="3" t="s">
        <v>1157</v>
      </c>
      <c r="C82" s="5" t="n">
        <v>96</v>
      </c>
      <c r="D82" s="4" t="n">
        <v>82</v>
      </c>
    </row>
    <row r="83" spans="1:5">
      <c r="A83" s="3" t="s">
        <v>1189</v>
      </c>
    </row>
    <row r="84" spans="1:5">
      <c r="A84" s="6" t="s">
        <v>1128</v>
      </c>
    </row>
    <row r="85" spans="1:5">
      <c r="A85" s="3" t="s">
        <v>1158</v>
      </c>
      <c r="C85" s="3" t="s">
        <v>1174</v>
      </c>
    </row>
    <row r="86" spans="1:5">
      <c r="A86" s="3" t="s">
        <v>1161</v>
      </c>
      <c r="C86" s="3" t="s">
        <v>1174</v>
      </c>
    </row>
    <row r="87" spans="1:5">
      <c r="A87" s="3" t="s">
        <v>1190</v>
      </c>
    </row>
    <row r="88" spans="1:5">
      <c r="A88" s="6" t="s">
        <v>1128</v>
      </c>
    </row>
    <row r="89" spans="1:5">
      <c r="A89" s="3" t="s">
        <v>1158</v>
      </c>
      <c r="C89" s="3" t="s">
        <v>1145</v>
      </c>
    </row>
    <row r="90" spans="1:5">
      <c r="A90" s="3" t="s">
        <v>1161</v>
      </c>
      <c r="C90" s="3" t="s">
        <v>1145</v>
      </c>
    </row>
    <row r="91" spans="1:5">
      <c r="A91" s="3" t="s">
        <v>1191</v>
      </c>
    </row>
    <row r="92" spans="1:5">
      <c r="A92" s="6" t="s">
        <v>1128</v>
      </c>
    </row>
    <row r="93" spans="1:5">
      <c r="A93" s="3" t="s">
        <v>1158</v>
      </c>
      <c r="C93" s="3" t="s">
        <v>1192</v>
      </c>
    </row>
    <row r="94" spans="1:5">
      <c r="A94" s="3" t="s">
        <v>1161</v>
      </c>
      <c r="C94" s="3" t="s">
        <v>1192</v>
      </c>
    </row>
    <row r="95" spans="1:5">
      <c r="A95" s="3" t="s">
        <v>1157</v>
      </c>
      <c r="C95" s="5" t="n">
        <v>1682</v>
      </c>
      <c r="D95" s="4" t="n">
        <v>1366</v>
      </c>
    </row>
    <row r="96" spans="1:5">
      <c r="A96" s="3" t="s">
        <v>1193</v>
      </c>
    </row>
    <row r="97" spans="1:5">
      <c r="A97" s="6" t="s">
        <v>1128</v>
      </c>
    </row>
    <row r="98" spans="1:5">
      <c r="A98" s="3" t="s">
        <v>1158</v>
      </c>
      <c r="C98" s="3" t="s">
        <v>1194</v>
      </c>
    </row>
    <row r="99" spans="1:5">
      <c r="A99" s="3" t="s">
        <v>1161</v>
      </c>
      <c r="C99" s="3" t="s">
        <v>1194</v>
      </c>
    </row>
    <row r="100" spans="1:5">
      <c r="A100" s="3" t="s">
        <v>1157</v>
      </c>
      <c r="C100" s="5" t="n">
        <v>353</v>
      </c>
      <c r="D100" s="4" t="n">
        <v>343</v>
      </c>
    </row>
    <row r="101" spans="1:5">
      <c r="A101" s="3" t="s">
        <v>1195</v>
      </c>
    </row>
    <row r="102" spans="1:5">
      <c r="A102" s="6" t="s">
        <v>1128</v>
      </c>
    </row>
    <row r="103" spans="1:5">
      <c r="A103" s="3" t="s">
        <v>1158</v>
      </c>
      <c r="C103" s="3" t="s">
        <v>1148</v>
      </c>
    </row>
    <row r="104" spans="1:5">
      <c r="A104" s="3" t="s">
        <v>1161</v>
      </c>
      <c r="C104" s="3" t="s">
        <v>1148</v>
      </c>
    </row>
    <row r="105" spans="1:5">
      <c r="A105" s="3" t="s">
        <v>1157</v>
      </c>
      <c r="C105" s="5" t="n">
        <v>2946</v>
      </c>
      <c r="D105" s="4" t="n">
        <v>2944</v>
      </c>
    </row>
    <row r="106" spans="1:5">
      <c r="A106" s="3" t="s">
        <v>1196</v>
      </c>
    </row>
    <row r="107" spans="1:5">
      <c r="A107" s="6" t="s">
        <v>1128</v>
      </c>
    </row>
    <row r="108" spans="1:5">
      <c r="A108" s="3" t="s">
        <v>1158</v>
      </c>
      <c r="C108" s="3" t="s">
        <v>1197</v>
      </c>
    </row>
    <row r="109" spans="1:5">
      <c r="A109" s="3" t="s">
        <v>1161</v>
      </c>
      <c r="C109" s="3" t="s">
        <v>1198</v>
      </c>
    </row>
    <row r="110" spans="1:5">
      <c r="A110" s="3" t="s">
        <v>1157</v>
      </c>
      <c r="C110" s="5" t="n">
        <v>641</v>
      </c>
      <c r="D110" s="4" t="n">
        <v>656</v>
      </c>
    </row>
    <row r="111" spans="1:5">
      <c r="A111" s="3" t="s">
        <v>1199</v>
      </c>
    </row>
    <row r="112" spans="1:5">
      <c r="A112" s="6" t="s">
        <v>1128</v>
      </c>
    </row>
    <row r="113" spans="1:5">
      <c r="A113" s="3" t="s">
        <v>1158</v>
      </c>
      <c r="C113" s="3" t="s">
        <v>1198</v>
      </c>
    </row>
    <row r="114" spans="1:5">
      <c r="A114" s="3" t="s">
        <v>1161</v>
      </c>
      <c r="C114" s="3" t="s">
        <v>1198</v>
      </c>
    </row>
    <row r="115" spans="1:5">
      <c r="A115" s="3" t="s">
        <v>1157</v>
      </c>
      <c r="C115" s="5" t="n">
        <v>1245</v>
      </c>
      <c r="D115" s="4" t="n">
        <v>1296</v>
      </c>
    </row>
    <row r="116" spans="1:5">
      <c r="A116" s="3" t="s">
        <v>1200</v>
      </c>
    </row>
    <row r="117" spans="1:5">
      <c r="A117" s="6" t="s">
        <v>1128</v>
      </c>
    </row>
    <row r="118" spans="1:5">
      <c r="A118" s="3" t="s">
        <v>1157</v>
      </c>
      <c r="C118" s="5" t="n">
        <v>151</v>
      </c>
      <c r="D118" s="4" t="n">
        <v>159</v>
      </c>
    </row>
    <row r="119" spans="1:5">
      <c r="A119" s="3" t="s">
        <v>1201</v>
      </c>
    </row>
    <row r="120" spans="1:5">
      <c r="A120" s="6" t="s">
        <v>1128</v>
      </c>
    </row>
    <row r="121" spans="1:5">
      <c r="A121" s="3" t="s">
        <v>1158</v>
      </c>
      <c r="C121" s="3" t="s">
        <v>1187</v>
      </c>
    </row>
    <row r="122" spans="1:5">
      <c r="A122" s="3" t="s">
        <v>1161</v>
      </c>
      <c r="C122" s="3" t="s">
        <v>1148</v>
      </c>
    </row>
    <row r="123" spans="1:5">
      <c r="A123" s="3" t="s">
        <v>1202</v>
      </c>
    </row>
    <row r="124" spans="1:5">
      <c r="A124" s="6" t="s">
        <v>1128</v>
      </c>
    </row>
    <row r="125" spans="1:5">
      <c r="A125" s="3" t="s">
        <v>1158</v>
      </c>
      <c r="C125" s="3" t="s">
        <v>1135</v>
      </c>
    </row>
    <row r="126" spans="1:5">
      <c r="A126" s="3" t="s">
        <v>1161</v>
      </c>
      <c r="C126" s="3" t="s">
        <v>1187</v>
      </c>
    </row>
    <row r="127" spans="1:5">
      <c r="A127" s="3" t="s">
        <v>1203</v>
      </c>
    </row>
    <row r="128" spans="1:5">
      <c r="A128" s="6" t="s">
        <v>1128</v>
      </c>
    </row>
    <row r="129" spans="1:5">
      <c r="A129" s="3" t="s">
        <v>1158</v>
      </c>
      <c r="C129" s="3" t="s">
        <v>1135</v>
      </c>
    </row>
    <row r="130" spans="1:5">
      <c r="A130" s="3" t="s">
        <v>1161</v>
      </c>
      <c r="C130" s="3" t="s">
        <v>1135</v>
      </c>
    </row>
    <row r="131" spans="1:5">
      <c r="A131" s="3" t="s">
        <v>1157</v>
      </c>
      <c r="C131" s="5" t="n">
        <v>1311</v>
      </c>
      <c r="D131" s="4" t="n">
        <v>1310</v>
      </c>
    </row>
    <row r="132" spans="1:5">
      <c r="A132" s="3" t="s">
        <v>1204</v>
      </c>
    </row>
    <row r="133" spans="1:5">
      <c r="A133" s="6" t="s">
        <v>1128</v>
      </c>
    </row>
    <row r="134" spans="1:5">
      <c r="A134" s="3" t="s">
        <v>1157</v>
      </c>
      <c r="C134" s="4" t="n">
        <v>17</v>
      </c>
      <c r="D134" s="4" t="n">
        <v>18</v>
      </c>
    </row>
    <row r="135" spans="1:5">
      <c r="A135" s="3" t="s">
        <v>1205</v>
      </c>
    </row>
    <row r="136" spans="1:5">
      <c r="A136" s="6" t="s">
        <v>1128</v>
      </c>
    </row>
    <row r="137" spans="1:5">
      <c r="A137" s="3" t="s">
        <v>1157</v>
      </c>
      <c r="C137" s="5" t="n">
        <v>10296</v>
      </c>
      <c r="D137" s="4" t="n">
        <v>8850</v>
      </c>
    </row>
    <row r="138" spans="1:5">
      <c r="A138" s="3" t="s">
        <v>1206</v>
      </c>
    </row>
    <row r="139" spans="1:5">
      <c r="A139" s="6" t="s">
        <v>1128</v>
      </c>
    </row>
    <row r="140" spans="1:5">
      <c r="A140" s="3" t="s">
        <v>1158</v>
      </c>
      <c r="C140" s="3" t="s">
        <v>1164</v>
      </c>
    </row>
    <row r="141" spans="1:5">
      <c r="A141" s="3" t="s">
        <v>1161</v>
      </c>
      <c r="C141" s="3" t="s">
        <v>1164</v>
      </c>
    </row>
    <row r="142" spans="1:5">
      <c r="A142" s="3" t="s">
        <v>1207</v>
      </c>
    </row>
    <row r="143" spans="1:5">
      <c r="A143" s="6" t="s">
        <v>1128</v>
      </c>
    </row>
    <row r="144" spans="1:5">
      <c r="A144" s="3" t="s">
        <v>1158</v>
      </c>
      <c r="C144" s="3" t="s">
        <v>1208</v>
      </c>
    </row>
    <row r="145" spans="1:5">
      <c r="A145" s="3" t="s">
        <v>1161</v>
      </c>
      <c r="C145" s="3" t="s">
        <v>1208</v>
      </c>
    </row>
    <row r="146" spans="1:5">
      <c r="A146" s="3" t="s">
        <v>1209</v>
      </c>
    </row>
    <row r="147" spans="1:5">
      <c r="A147" s="6" t="s">
        <v>1128</v>
      </c>
    </row>
    <row r="148" spans="1:5">
      <c r="A148" s="3" t="s">
        <v>1158</v>
      </c>
      <c r="C148" s="3" t="s">
        <v>1160</v>
      </c>
    </row>
    <row r="149" spans="1:5">
      <c r="A149" s="3" t="s">
        <v>1161</v>
      </c>
      <c r="C149" s="3" t="s">
        <v>1160</v>
      </c>
    </row>
    <row r="150" spans="1:5">
      <c r="A150" s="3" t="s">
        <v>1157</v>
      </c>
      <c r="C150" s="5" t="n">
        <v>5116</v>
      </c>
      <c r="D150" s="4" t="n">
        <v>4763</v>
      </c>
    </row>
    <row r="151" spans="1:5">
      <c r="A151" s="3" t="s">
        <v>1210</v>
      </c>
    </row>
    <row r="152" spans="1:5">
      <c r="A152" s="6" t="s">
        <v>1128</v>
      </c>
    </row>
    <row r="153" spans="1:5">
      <c r="A153" s="3" t="s">
        <v>1158</v>
      </c>
      <c r="C153" s="3" t="s">
        <v>1170</v>
      </c>
    </row>
    <row r="154" spans="1:5">
      <c r="A154" s="3" t="s">
        <v>1161</v>
      </c>
      <c r="C154" s="3" t="s">
        <v>1170</v>
      </c>
    </row>
    <row r="155" spans="1:5">
      <c r="A155" s="3" t="s">
        <v>1157</v>
      </c>
      <c r="C155" s="5" t="n">
        <v>3867</v>
      </c>
      <c r="D155" s="4" t="n">
        <v>3393</v>
      </c>
    </row>
    <row r="156" spans="1:5">
      <c r="A156" s="3" t="s">
        <v>1211</v>
      </c>
    </row>
    <row r="157" spans="1:5">
      <c r="A157" s="6" t="s">
        <v>1128</v>
      </c>
    </row>
    <row r="158" spans="1:5">
      <c r="A158" s="3" t="s">
        <v>1158</v>
      </c>
      <c r="C158" s="3" t="s">
        <v>1212</v>
      </c>
    </row>
    <row r="159" spans="1:5">
      <c r="A159" s="3" t="s">
        <v>1161</v>
      </c>
      <c r="C159" s="3" t="s">
        <v>1213</v>
      </c>
    </row>
    <row r="160" spans="1:5">
      <c r="A160" s="3" t="s">
        <v>1157</v>
      </c>
      <c r="C160" s="5" t="n">
        <v>5</v>
      </c>
      <c r="D160" s="4" t="n">
        <v>5</v>
      </c>
    </row>
    <row r="161" spans="1:5">
      <c r="A161" s="3" t="s">
        <v>1214</v>
      </c>
    </row>
    <row r="162" spans="1:5">
      <c r="A162" s="6" t="s">
        <v>1128</v>
      </c>
    </row>
    <row r="163" spans="1:5">
      <c r="A163" s="3" t="s">
        <v>1158</v>
      </c>
      <c r="C163" s="3" t="s">
        <v>1166</v>
      </c>
    </row>
    <row r="164" spans="1:5">
      <c r="A164" s="3" t="s">
        <v>1161</v>
      </c>
      <c r="C164" s="3" t="s">
        <v>1166</v>
      </c>
    </row>
    <row r="165" spans="1:5">
      <c r="A165" s="3" t="s">
        <v>1157</v>
      </c>
      <c r="C165" s="5" t="n">
        <v>1769</v>
      </c>
      <c r="D165" s="4" t="n">
        <v>1642</v>
      </c>
    </row>
    <row r="166" spans="1:5">
      <c r="A166" s="3" t="s">
        <v>1215</v>
      </c>
    </row>
    <row r="167" spans="1:5">
      <c r="A167" s="6" t="s">
        <v>1128</v>
      </c>
    </row>
    <row r="168" spans="1:5">
      <c r="A168" s="3" t="s">
        <v>1158</v>
      </c>
      <c r="C168" s="3" t="s">
        <v>1169</v>
      </c>
    </row>
    <row r="169" spans="1:5">
      <c r="A169" s="3" t="s">
        <v>1161</v>
      </c>
      <c r="C169" s="3" t="s">
        <v>1170</v>
      </c>
    </row>
    <row r="170" spans="1:5">
      <c r="A170" s="3" t="s">
        <v>1157</v>
      </c>
      <c r="C170" s="5" t="n">
        <v>2057</v>
      </c>
      <c r="D170" s="4" t="n">
        <v>2048</v>
      </c>
    </row>
    <row r="171" spans="1:5">
      <c r="A171" s="3" t="s">
        <v>1216</v>
      </c>
    </row>
    <row r="172" spans="1:5">
      <c r="A172" s="6" t="s">
        <v>1128</v>
      </c>
    </row>
    <row r="173" spans="1:5">
      <c r="A173" s="3" t="s">
        <v>1158</v>
      </c>
      <c r="C173" s="3" t="s">
        <v>1172</v>
      </c>
    </row>
    <row r="174" spans="1:5">
      <c r="A174" s="3" t="s">
        <v>1161</v>
      </c>
      <c r="C174" s="3" t="s">
        <v>1172</v>
      </c>
    </row>
    <row r="175" spans="1:5">
      <c r="A175" s="3" t="s">
        <v>1157</v>
      </c>
      <c r="C175" s="5" t="n">
        <v>1380</v>
      </c>
      <c r="D175" s="4" t="n">
        <v>1319</v>
      </c>
    </row>
    <row r="176" spans="1:5">
      <c r="A176" s="3" t="s">
        <v>1217</v>
      </c>
    </row>
    <row r="177" spans="1:5">
      <c r="A177" s="6" t="s">
        <v>1128</v>
      </c>
    </row>
    <row r="178" spans="1:5">
      <c r="A178" s="3" t="s">
        <v>1158</v>
      </c>
      <c r="C178" s="3" t="s">
        <v>1174</v>
      </c>
    </row>
    <row r="179" spans="1:5">
      <c r="A179" s="3" t="s">
        <v>1161</v>
      </c>
      <c r="C179" s="3" t="s">
        <v>1174</v>
      </c>
    </row>
    <row r="180" spans="1:5">
      <c r="A180" s="3" t="s">
        <v>1157</v>
      </c>
      <c r="C180" s="5" t="n">
        <v>2249</v>
      </c>
      <c r="D180" s="4" t="n">
        <v>2189</v>
      </c>
    </row>
    <row r="181" spans="1:5">
      <c r="A181" s="3" t="s">
        <v>1218</v>
      </c>
    </row>
    <row r="182" spans="1:5">
      <c r="A182" s="6" t="s">
        <v>1128</v>
      </c>
    </row>
    <row r="183" spans="1:5">
      <c r="A183" s="3" t="s">
        <v>1158</v>
      </c>
      <c r="C183" s="3" t="s">
        <v>1145</v>
      </c>
    </row>
    <row r="184" spans="1:5">
      <c r="A184" s="3" t="s">
        <v>1161</v>
      </c>
      <c r="C184" s="3" t="s">
        <v>1145</v>
      </c>
    </row>
    <row r="185" spans="1:5">
      <c r="A185" s="3" t="s">
        <v>1157</v>
      </c>
      <c r="C185" s="5" t="n">
        <v>678</v>
      </c>
      <c r="D185" s="4" t="n">
        <v>675</v>
      </c>
    </row>
    <row r="186" spans="1:5">
      <c r="A186" s="3" t="s">
        <v>1219</v>
      </c>
    </row>
    <row r="187" spans="1:5">
      <c r="A187" s="6" t="s">
        <v>1128</v>
      </c>
    </row>
    <row r="188" spans="1:5">
      <c r="A188" s="3" t="s">
        <v>1157</v>
      </c>
      <c r="C188" s="5" t="n">
        <v>901</v>
      </c>
      <c r="D188" s="4" t="n">
        <v>908</v>
      </c>
    </row>
    <row r="189" spans="1:5">
      <c r="A189" s="3" t="s">
        <v>1220</v>
      </c>
    </row>
    <row r="190" spans="1:5">
      <c r="A190" s="6" t="s">
        <v>1128</v>
      </c>
    </row>
    <row r="191" spans="1:5">
      <c r="A191" s="3" t="s">
        <v>1158</v>
      </c>
      <c r="C191" s="3" t="s">
        <v>1131</v>
      </c>
    </row>
    <row r="192" spans="1:5">
      <c r="A192" s="3" t="s">
        <v>1161</v>
      </c>
      <c r="C192" s="3" t="s">
        <v>1131</v>
      </c>
    </row>
    <row r="193" spans="1:5">
      <c r="A193" s="3" t="s">
        <v>1221</v>
      </c>
    </row>
    <row r="194" spans="1:5">
      <c r="A194" s="6" t="s">
        <v>1128</v>
      </c>
    </row>
    <row r="195" spans="1:5">
      <c r="A195" s="3" t="s">
        <v>1158</v>
      </c>
      <c r="C195" s="3" t="s">
        <v>1179</v>
      </c>
    </row>
    <row r="196" spans="1:5">
      <c r="A196" s="3" t="s">
        <v>1161</v>
      </c>
      <c r="C196" s="3" t="s">
        <v>1179</v>
      </c>
    </row>
    <row r="197" spans="1:5">
      <c r="A197" s="3" t="s">
        <v>1222</v>
      </c>
    </row>
    <row r="198" spans="1:5">
      <c r="A198" s="6" t="s">
        <v>1128</v>
      </c>
    </row>
    <row r="199" spans="1:5">
      <c r="A199" s="3" t="s">
        <v>1157</v>
      </c>
      <c r="C199" s="5" t="n">
        <v>695</v>
      </c>
      <c r="D199" s="5" t="n">
        <v>632</v>
      </c>
    </row>
    <row r="200" spans="1:5">
      <c r="A200" s="3" t="s">
        <v>1223</v>
      </c>
    </row>
    <row r="201" spans="1:5">
      <c r="A201" s="6" t="s">
        <v>1128</v>
      </c>
    </row>
    <row r="202" spans="1:5">
      <c r="A202" s="3" t="s">
        <v>1158</v>
      </c>
      <c r="C202" s="3" t="s">
        <v>1145</v>
      </c>
    </row>
    <row r="203" spans="1:5">
      <c r="A203" s="3" t="s">
        <v>1161</v>
      </c>
      <c r="C203" s="3" t="s">
        <v>1145</v>
      </c>
    </row>
    <row r="204" spans="1:5">
      <c r="A204" s="3" t="s">
        <v>1224</v>
      </c>
    </row>
    <row r="205" spans="1:5">
      <c r="A205" s="6" t="s">
        <v>1128</v>
      </c>
    </row>
    <row r="206" spans="1:5">
      <c r="A206" s="3" t="s">
        <v>1158</v>
      </c>
      <c r="C206" s="3" t="s">
        <v>1198</v>
      </c>
    </row>
    <row r="207" spans="1:5">
      <c r="A207" s="3" t="s">
        <v>1161</v>
      </c>
      <c r="C207" s="3" t="s">
        <v>1198</v>
      </c>
    </row>
    <row r="208" spans="1:5"/>
    <row r="209" spans="1:5">
      <c r="A209" s="3" t="s">
        <v>42</v>
      </c>
      <c r="B209" s="3" t="s">
        <v>1225</v>
      </c>
    </row>
  </sheetData>
  <mergeCells count="4">
    <mergeCell ref="A1:B2"/>
    <mergeCell ref="C1:E1"/>
    <mergeCell ref="A208:D208"/>
    <mergeCell ref="B209:D20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6" t="s">
        <v>238</v>
      </c>
    </row>
    <row r="4" spans="1:2">
      <c r="A4" s="3" t="s">
        <v>237</v>
      </c>
      <c r="B4" s="3" t="s">
        <v>23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6</v>
      </c>
      <c r="B1" s="2" t="s">
        <v>1</v>
      </c>
    </row>
    <row r="2" spans="1:4">
      <c r="B2" s="2" t="s">
        <v>2</v>
      </c>
      <c r="C2" s="2" t="s">
        <v>34</v>
      </c>
      <c r="D2" s="2" t="s">
        <v>35</v>
      </c>
    </row>
    <row r="3" spans="1:4">
      <c r="A3" s="6" t="s">
        <v>1227</v>
      </c>
    </row>
    <row r="4" spans="1:4">
      <c r="A4" s="3" t="s">
        <v>1228</v>
      </c>
      <c r="B4" s="5" t="n">
        <v>4392</v>
      </c>
      <c r="C4" s="5" t="n">
        <v>4045</v>
      </c>
    </row>
    <row r="5" spans="1:4">
      <c r="A5" s="3" t="s">
        <v>1229</v>
      </c>
      <c r="B5" s="4" t="n">
        <v>4392</v>
      </c>
    </row>
    <row r="6" spans="1:4">
      <c r="A6" s="6" t="s">
        <v>1230</v>
      </c>
    </row>
    <row r="7" spans="1:4">
      <c r="A7" s="3" t="s">
        <v>1231</v>
      </c>
      <c r="B7" s="4" t="n">
        <v>4584</v>
      </c>
      <c r="C7" s="4" t="n">
        <v>4392</v>
      </c>
    </row>
    <row r="8" spans="1:4">
      <c r="A8" s="3" t="s">
        <v>1232</v>
      </c>
      <c r="B8" s="4" t="n">
        <v>4584</v>
      </c>
      <c r="C8" s="4" t="n">
        <v>4392</v>
      </c>
      <c r="D8" s="5" t="n">
        <v>4045</v>
      </c>
    </row>
    <row r="9" spans="1:4">
      <c r="A9" s="3" t="s">
        <v>1149</v>
      </c>
    </row>
    <row r="10" spans="1:4">
      <c r="A10" s="6" t="s">
        <v>1227</v>
      </c>
    </row>
    <row r="11" spans="1:4">
      <c r="A11" s="3" t="s">
        <v>1228</v>
      </c>
      <c r="B11" s="4" t="n">
        <v>3884</v>
      </c>
      <c r="C11" s="4" t="n">
        <v>3707</v>
      </c>
      <c r="D11" s="4" t="n">
        <v>3548</v>
      </c>
    </row>
    <row r="12" spans="1:4">
      <c r="A12" s="3" t="s">
        <v>1233</v>
      </c>
      <c r="B12" s="4" t="n">
        <v>30</v>
      </c>
      <c r="C12" s="4" t="n">
        <v>27</v>
      </c>
      <c r="D12" s="4" t="n">
        <v>26</v>
      </c>
    </row>
    <row r="13" spans="1:4">
      <c r="A13" s="3" t="s">
        <v>1229</v>
      </c>
      <c r="B13" s="4" t="n">
        <v>3854</v>
      </c>
      <c r="C13" s="4" t="n">
        <v>3680</v>
      </c>
      <c r="D13" s="4" t="n">
        <v>3522</v>
      </c>
    </row>
    <row r="14" spans="1:4">
      <c r="A14" s="6" t="s">
        <v>1234</v>
      </c>
    </row>
    <row r="15" spans="1:4">
      <c r="A15" s="3" t="s">
        <v>1235</v>
      </c>
      <c r="B15" s="4" t="n">
        <v>7101</v>
      </c>
      <c r="C15" s="4" t="n">
        <v>6979</v>
      </c>
      <c r="D15" s="4" t="n">
        <v>7037</v>
      </c>
    </row>
    <row r="16" spans="1:4">
      <c r="A16" s="3" t="s">
        <v>1236</v>
      </c>
      <c r="B16" s="4" t="n">
        <v>-563</v>
      </c>
      <c r="C16" s="4" t="n">
        <v>-518</v>
      </c>
      <c r="D16" s="4" t="n">
        <v>-465</v>
      </c>
    </row>
    <row r="17" spans="1:4">
      <c r="A17" s="3" t="s">
        <v>1237</v>
      </c>
      <c r="B17" s="4" t="n">
        <v>6538</v>
      </c>
      <c r="C17" s="4" t="n">
        <v>6461</v>
      </c>
      <c r="D17" s="4" t="n">
        <v>6572</v>
      </c>
    </row>
    <row r="18" spans="1:4">
      <c r="A18" s="6" t="s">
        <v>1230</v>
      </c>
    </row>
    <row r="19" spans="1:4">
      <c r="A19" s="3" t="s">
        <v>1235</v>
      </c>
      <c r="B19" s="4" t="n">
        <v>4612</v>
      </c>
      <c r="C19" s="4" t="n">
        <v>4530</v>
      </c>
      <c r="D19" s="4" t="n">
        <v>4613</v>
      </c>
    </row>
    <row r="20" spans="1:4">
      <c r="A20" s="3" t="s">
        <v>1236</v>
      </c>
      <c r="B20" s="4" t="n">
        <v>1898</v>
      </c>
      <c r="C20" s="4" t="n">
        <v>1822</v>
      </c>
      <c r="D20" s="4" t="n">
        <v>1865</v>
      </c>
    </row>
    <row r="21" spans="1:4">
      <c r="A21" s="3" t="s">
        <v>1238</v>
      </c>
      <c r="B21" s="4" t="n">
        <v>6510</v>
      </c>
      <c r="C21" s="4" t="n">
        <v>6352</v>
      </c>
      <c r="D21" s="4" t="n">
        <v>6478</v>
      </c>
    </row>
    <row r="22" spans="1:4">
      <c r="A22" s="3" t="s">
        <v>1239</v>
      </c>
      <c r="B22" s="4" t="n">
        <v>43</v>
      </c>
      <c r="C22" s="4" t="n">
        <v>65</v>
      </c>
      <c r="D22" s="4" t="n">
        <v>64</v>
      </c>
    </row>
    <row r="23" spans="1:4">
      <c r="A23" s="3" t="s">
        <v>1231</v>
      </c>
      <c r="B23" s="4" t="n">
        <v>3925</v>
      </c>
      <c r="C23" s="4" t="n">
        <v>3854</v>
      </c>
      <c r="D23" s="4" t="n">
        <v>3680</v>
      </c>
    </row>
    <row r="24" spans="1:4">
      <c r="A24" s="3" t="s">
        <v>1240</v>
      </c>
      <c r="B24" s="4" t="n">
        <v>27</v>
      </c>
      <c r="C24" s="4" t="n">
        <v>30</v>
      </c>
      <c r="D24" s="4" t="n">
        <v>27</v>
      </c>
    </row>
    <row r="25" spans="1:4">
      <c r="A25" s="3" t="s">
        <v>1232</v>
      </c>
      <c r="B25" s="4" t="n">
        <v>3952</v>
      </c>
      <c r="C25" s="4" t="n">
        <v>3884</v>
      </c>
      <c r="D25" s="4" t="n">
        <v>3707</v>
      </c>
    </row>
    <row r="26" spans="1:4">
      <c r="A26" s="3" t="s">
        <v>556</v>
      </c>
    </row>
    <row r="27" spans="1:4">
      <c r="A27" s="6" t="s">
        <v>1227</v>
      </c>
    </row>
    <row r="28" spans="1:4">
      <c r="A28" s="3" t="s">
        <v>1228</v>
      </c>
      <c r="B28" s="4" t="n">
        <v>508</v>
      </c>
      <c r="C28" s="4" t="n">
        <v>338</v>
      </c>
    </row>
    <row r="29" spans="1:4">
      <c r="A29" s="6" t="s">
        <v>1230</v>
      </c>
    </row>
    <row r="30" spans="1:4">
      <c r="A30" s="3" t="s">
        <v>1232</v>
      </c>
      <c r="B30" s="5" t="n">
        <v>632</v>
      </c>
      <c r="C30" s="5" t="n">
        <v>508</v>
      </c>
      <c r="D30" s="5" t="n">
        <v>33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s>
  <sheetData>
    <row r="1" spans="1:4">
      <c r="A1" s="1" t="s">
        <v>1241</v>
      </c>
      <c r="B1" s="2" t="s">
        <v>1</v>
      </c>
    </row>
    <row r="2" spans="1:4">
      <c r="B2" s="2" t="s">
        <v>1242</v>
      </c>
      <c r="C2" s="2" t="s">
        <v>503</v>
      </c>
      <c r="D2" s="2" t="s">
        <v>504</v>
      </c>
    </row>
    <row r="3" spans="1:4">
      <c r="A3" s="6" t="s">
        <v>1243</v>
      </c>
    </row>
    <row r="4" spans="1:4">
      <c r="A4" s="3" t="s">
        <v>1244</v>
      </c>
      <c r="C4" s="3" t="s">
        <v>1160</v>
      </c>
    </row>
    <row r="5" spans="1:4">
      <c r="A5" s="3" t="s">
        <v>1245</v>
      </c>
      <c r="C5" s="3" t="s">
        <v>1160</v>
      </c>
    </row>
    <row r="6" spans="1:4">
      <c r="A6" s="3" t="s">
        <v>513</v>
      </c>
    </row>
    <row r="7" spans="1:4">
      <c r="A7" s="6" t="s">
        <v>1243</v>
      </c>
    </row>
    <row r="8" spans="1:4">
      <c r="A8" s="3" t="s">
        <v>1246</v>
      </c>
      <c r="B8" s="12" t="n">
        <v>110</v>
      </c>
    </row>
    <row r="9" spans="1:4">
      <c r="A9" s="3" t="s">
        <v>1247</v>
      </c>
    </row>
    <row r="10" spans="1:4">
      <c r="A10" s="6" t="s">
        <v>1243</v>
      </c>
    </row>
    <row r="11" spans="1:4">
      <c r="A11" s="3" t="s">
        <v>1248</v>
      </c>
      <c r="C11" s="5" t="n">
        <v>1000</v>
      </c>
    </row>
    <row r="12" spans="1:4">
      <c r="A12" s="3" t="s">
        <v>1249</v>
      </c>
      <c r="C12" s="5" t="n">
        <v>941</v>
      </c>
      <c r="D12" s="5" t="n">
        <v>908</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0</v>
      </c>
      <c r="B1" s="2" t="s">
        <v>545</v>
      </c>
      <c r="J1" s="2" t="s">
        <v>1</v>
      </c>
    </row>
    <row r="2" spans="1:12">
      <c r="B2" s="2" t="s">
        <v>2</v>
      </c>
      <c r="C2" s="2" t="s">
        <v>546</v>
      </c>
      <c r="D2" s="2" t="s">
        <v>4</v>
      </c>
      <c r="E2" s="2" t="s">
        <v>547</v>
      </c>
      <c r="F2" s="2" t="s">
        <v>34</v>
      </c>
      <c r="G2" s="2" t="s">
        <v>548</v>
      </c>
      <c r="H2" s="2" t="s">
        <v>549</v>
      </c>
      <c r="I2" s="2" t="s">
        <v>550</v>
      </c>
      <c r="J2" s="2" t="s">
        <v>2</v>
      </c>
      <c r="K2" s="2" t="s">
        <v>34</v>
      </c>
      <c r="L2" s="2" t="s">
        <v>35</v>
      </c>
    </row>
    <row r="3" spans="1:12">
      <c r="A3" s="6" t="s">
        <v>1243</v>
      </c>
    </row>
    <row r="4" spans="1:12">
      <c r="A4" s="3" t="s">
        <v>1251</v>
      </c>
      <c r="J4" s="5" t="n">
        <v>19018</v>
      </c>
      <c r="K4" s="5" t="n">
        <v>18875</v>
      </c>
      <c r="L4" s="5" t="n">
        <v>19592</v>
      </c>
    </row>
    <row r="5" spans="1:12">
      <c r="A5" s="3" t="s">
        <v>1252</v>
      </c>
      <c r="J5" s="4" t="n">
        <v>-555</v>
      </c>
      <c r="K5" s="4" t="n">
        <v>-566</v>
      </c>
      <c r="L5" s="4" t="n">
        <v>-608</v>
      </c>
    </row>
    <row r="6" spans="1:12">
      <c r="A6" s="3" t="s">
        <v>1253</v>
      </c>
      <c r="J6" s="4" t="n">
        <v>214</v>
      </c>
      <c r="K6" s="4" t="n">
        <v>222</v>
      </c>
      <c r="L6" s="4" t="n">
        <v>241</v>
      </c>
    </row>
    <row r="7" spans="1:12">
      <c r="A7" s="3" t="s">
        <v>1254</v>
      </c>
      <c r="B7" s="5" t="n">
        <v>4591</v>
      </c>
      <c r="C7" s="5" t="n">
        <v>4636</v>
      </c>
      <c r="D7" s="5" t="n">
        <v>4706</v>
      </c>
      <c r="E7" s="5" t="n">
        <v>4745</v>
      </c>
      <c r="F7" s="5" t="n">
        <v>4580</v>
      </c>
      <c r="G7" s="5" t="n">
        <v>4648</v>
      </c>
      <c r="H7" s="5" t="n">
        <v>4665</v>
      </c>
      <c r="I7" s="5" t="n">
        <v>4638</v>
      </c>
      <c r="J7" s="4" t="n">
        <v>18677</v>
      </c>
      <c r="K7" s="4" t="n">
        <v>18531</v>
      </c>
      <c r="L7" s="4" t="n">
        <v>19225</v>
      </c>
    </row>
    <row r="8" spans="1:12">
      <c r="A8" s="3" t="s">
        <v>1255</v>
      </c>
      <c r="J8" s="4" t="n">
        <v>12293</v>
      </c>
      <c r="K8" s="4" t="n">
        <v>12486</v>
      </c>
      <c r="L8" s="4" t="n">
        <v>13240</v>
      </c>
    </row>
    <row r="9" spans="1:12">
      <c r="A9" s="3" t="s">
        <v>47</v>
      </c>
      <c r="J9" s="4" t="n">
        <v>12000</v>
      </c>
      <c r="K9" s="4" t="n">
        <v>12181</v>
      </c>
      <c r="L9" s="4" t="n">
        <v>12919</v>
      </c>
    </row>
    <row r="10" spans="1:12">
      <c r="A10" s="3" t="s">
        <v>1126</v>
      </c>
    </row>
    <row r="11" spans="1:12">
      <c r="A11" s="6" t="s">
        <v>1243</v>
      </c>
    </row>
    <row r="12" spans="1:12">
      <c r="A12" s="3" t="s">
        <v>1252</v>
      </c>
      <c r="J12" s="4" t="n">
        <v>-58</v>
      </c>
      <c r="K12" s="4" t="n">
        <v>-51</v>
      </c>
      <c r="L12" s="4" t="n">
        <v>-48</v>
      </c>
    </row>
    <row r="13" spans="1:12">
      <c r="A13" s="3" t="s">
        <v>1253</v>
      </c>
      <c r="J13" s="4" t="n">
        <v>6</v>
      </c>
      <c r="K13" s="4" t="n">
        <v>6</v>
      </c>
      <c r="L13" s="4" t="n">
        <v>7</v>
      </c>
    </row>
    <row r="14" spans="1:12">
      <c r="A14" s="3" t="s">
        <v>1256</v>
      </c>
      <c r="J14" s="4" t="n">
        <v>-44</v>
      </c>
      <c r="K14" s="4" t="n">
        <v>-44</v>
      </c>
      <c r="L14" s="4" t="n">
        <v>-38</v>
      </c>
    </row>
    <row r="15" spans="1:12">
      <c r="A15" s="3" t="s">
        <v>1257</v>
      </c>
      <c r="J15" s="4" t="n">
        <v>2</v>
      </c>
      <c r="K15" s="4" t="n">
        <v>3</v>
      </c>
      <c r="L15" s="4" t="n">
        <v>4</v>
      </c>
    </row>
    <row r="16" spans="1:12">
      <c r="A16" s="3" t="s">
        <v>513</v>
      </c>
    </row>
    <row r="17" spans="1:12">
      <c r="A17" s="6" t="s">
        <v>1243</v>
      </c>
    </row>
    <row r="18" spans="1:12">
      <c r="A18" s="3" t="s">
        <v>1254</v>
      </c>
      <c r="J18" s="4" t="n">
        <v>12762</v>
      </c>
      <c r="K18" s="4" t="n">
        <v>12752</v>
      </c>
      <c r="L18" s="4" t="n">
        <v>13537</v>
      </c>
    </row>
    <row r="19" spans="1:12">
      <c r="A19" s="3" t="s">
        <v>47</v>
      </c>
      <c r="J19" s="4" t="n">
        <v>8913</v>
      </c>
      <c r="K19" s="4" t="n">
        <v>9087</v>
      </c>
      <c r="L19" s="4" t="n">
        <v>9828</v>
      </c>
    </row>
    <row r="20" spans="1:12">
      <c r="A20" s="3" t="s">
        <v>1247</v>
      </c>
    </row>
    <row r="21" spans="1:12">
      <c r="A21" s="6" t="s">
        <v>1243</v>
      </c>
    </row>
    <row r="22" spans="1:12">
      <c r="A22" s="3" t="s">
        <v>1252</v>
      </c>
      <c r="J22" s="4" t="n">
        <v>-497</v>
      </c>
      <c r="K22" s="4" t="n">
        <v>-515</v>
      </c>
      <c r="L22" s="4" t="n">
        <v>-560</v>
      </c>
    </row>
    <row r="23" spans="1:12">
      <c r="A23" s="3" t="s">
        <v>1253</v>
      </c>
      <c r="J23" s="4" t="n">
        <v>208</v>
      </c>
      <c r="K23" s="4" t="n">
        <v>216</v>
      </c>
      <c r="L23" s="4" t="n">
        <v>234</v>
      </c>
    </row>
    <row r="24" spans="1:12">
      <c r="A24" s="3" t="s">
        <v>1256</v>
      </c>
      <c r="J24" s="4" t="n">
        <v>-450</v>
      </c>
      <c r="K24" s="4" t="n">
        <v>-473</v>
      </c>
      <c r="L24" s="4" t="n">
        <v>-509</v>
      </c>
    </row>
    <row r="25" spans="1:12">
      <c r="A25" s="3" t="s">
        <v>1257</v>
      </c>
      <c r="J25" s="4" t="n">
        <v>209</v>
      </c>
      <c r="K25" s="4" t="n">
        <v>209</v>
      </c>
      <c r="L25" s="4" t="n">
        <v>222</v>
      </c>
    </row>
    <row r="26" spans="1:12">
      <c r="A26" s="3" t="s">
        <v>1258</v>
      </c>
    </row>
    <row r="27" spans="1:12">
      <c r="A27" s="6" t="s">
        <v>1243</v>
      </c>
    </row>
    <row r="28" spans="1:12">
      <c r="A28" s="3" t="s">
        <v>1256</v>
      </c>
      <c r="J28" s="4" t="n">
        <v>43</v>
      </c>
      <c r="K28" s="4" t="n">
        <v>51</v>
      </c>
      <c r="L28" s="4" t="n">
        <v>58</v>
      </c>
    </row>
    <row r="29" spans="1:12">
      <c r="A29" s="3" t="s">
        <v>1257</v>
      </c>
      <c r="J29" s="5" t="n">
        <v>-53</v>
      </c>
      <c r="K29" s="5" t="n">
        <v>-51</v>
      </c>
      <c r="L29" s="5" t="n">
        <v>-58</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X13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21"/>
    <col customWidth="1" max="6" min="6" width="80"/>
    <col customWidth="1" max="7" min="7" width="27"/>
    <col customWidth="1" max="8" min="8" width="80"/>
    <col customWidth="1" max="9" min="9" width="80"/>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7"/>
    <col customWidth="1" max="18" min="18" width="21"/>
    <col customWidth="1" max="19" min="19" width="21"/>
    <col customWidth="1" max="20" min="20" width="27"/>
    <col customWidth="1" max="21" min="21" width="27"/>
    <col customWidth="1" max="22" min="22" width="21"/>
    <col customWidth="1" max="23" min="23" width="21"/>
    <col customWidth="1" max="24" min="24" width="21"/>
  </cols>
  <sheetData>
    <row r="1" spans="1:24">
      <c r="A1" s="1" t="s">
        <v>1259</v>
      </c>
      <c r="B1" s="2" t="s">
        <v>1260</v>
      </c>
      <c r="M1" s="2" t="s">
        <v>1</v>
      </c>
    </row>
    <row r="2" spans="1:24">
      <c r="B2" s="2" t="s">
        <v>1261</v>
      </c>
      <c r="C2" s="2" t="s">
        <v>1262</v>
      </c>
      <c r="D2" s="2" t="s">
        <v>1263</v>
      </c>
      <c r="E2" s="2" t="s">
        <v>505</v>
      </c>
      <c r="F2" s="2" t="s">
        <v>1264</v>
      </c>
      <c r="G2" s="2" t="s">
        <v>1265</v>
      </c>
      <c r="H2" s="2" t="s">
        <v>789</v>
      </c>
      <c r="I2" s="2" t="s">
        <v>790</v>
      </c>
      <c r="J2" s="2" t="s">
        <v>791</v>
      </c>
      <c r="K2" s="2" t="s">
        <v>1266</v>
      </c>
      <c r="L2" s="2" t="s">
        <v>1267</v>
      </c>
      <c r="M2" s="2" t="s">
        <v>505</v>
      </c>
      <c r="N2" s="2" t="s">
        <v>503</v>
      </c>
      <c r="O2" s="2" t="s">
        <v>1242</v>
      </c>
      <c r="P2" s="2" t="s">
        <v>1268</v>
      </c>
      <c r="Q2" s="2" t="s">
        <v>1269</v>
      </c>
      <c r="R2" s="2" t="s">
        <v>504</v>
      </c>
      <c r="S2" s="2" t="s">
        <v>1270</v>
      </c>
      <c r="T2" s="2" t="s">
        <v>1271</v>
      </c>
      <c r="U2" s="2" t="s">
        <v>1272</v>
      </c>
      <c r="V2" s="2" t="s">
        <v>1273</v>
      </c>
      <c r="W2" s="2" t="s">
        <v>1274</v>
      </c>
      <c r="X2" s="2" t="s">
        <v>1275</v>
      </c>
    </row>
    <row r="3" spans="1:24">
      <c r="A3" s="6" t="s">
        <v>1276</v>
      </c>
    </row>
    <row r="4" spans="1:24">
      <c r="A4" s="3" t="s">
        <v>1277</v>
      </c>
      <c r="F4" s="4" t="n">
        <v>2</v>
      </c>
      <c r="T4" s="4" t="n">
        <v>2</v>
      </c>
    </row>
    <row r="5" spans="1:24">
      <c r="A5" s="3" t="s">
        <v>1278</v>
      </c>
      <c r="B5" s="4" t="n">
        <v>3</v>
      </c>
      <c r="F5" s="4" t="n">
        <v>2</v>
      </c>
      <c r="G5" s="4" t="n">
        <v>2</v>
      </c>
      <c r="Q5" s="4" t="n">
        <v>3</v>
      </c>
      <c r="T5" s="4" t="n">
        <v>2</v>
      </c>
      <c r="U5" s="4" t="n">
        <v>2</v>
      </c>
    </row>
    <row r="6" spans="1:24">
      <c r="A6" s="3" t="s">
        <v>1279</v>
      </c>
    </row>
    <row r="7" spans="1:24">
      <c r="A7" s="6" t="s">
        <v>1276</v>
      </c>
    </row>
    <row r="8" spans="1:24">
      <c r="A8" s="3" t="s">
        <v>1280</v>
      </c>
      <c r="B8" s="3" t="s">
        <v>1194</v>
      </c>
      <c r="N8" s="3" t="s">
        <v>1194</v>
      </c>
      <c r="O8" s="3" t="s">
        <v>1194</v>
      </c>
      <c r="Q8" s="3" t="s">
        <v>1194</v>
      </c>
    </row>
    <row r="9" spans="1:24">
      <c r="A9" s="3" t="s">
        <v>1281</v>
      </c>
      <c r="B9" s="3" t="s">
        <v>1282</v>
      </c>
    </row>
    <row r="10" spans="1:24">
      <c r="A10" s="3" t="s">
        <v>1283</v>
      </c>
      <c r="B10" s="3" t="s">
        <v>1284</v>
      </c>
    </row>
    <row r="11" spans="1:24">
      <c r="A11" s="3" t="s">
        <v>805</v>
      </c>
      <c r="B11" s="5" t="n">
        <v>550</v>
      </c>
    </row>
    <row r="12" spans="1:24">
      <c r="A12" s="3" t="s">
        <v>1285</v>
      </c>
    </row>
    <row r="13" spans="1:24">
      <c r="A13" s="6" t="s">
        <v>1276</v>
      </c>
    </row>
    <row r="14" spans="1:24">
      <c r="A14" s="3" t="s">
        <v>1280</v>
      </c>
      <c r="B14" s="3" t="s">
        <v>1286</v>
      </c>
      <c r="N14" s="3" t="s">
        <v>1286</v>
      </c>
      <c r="O14" s="3" t="s">
        <v>1286</v>
      </c>
      <c r="Q14" s="3" t="s">
        <v>1286</v>
      </c>
    </row>
    <row r="15" spans="1:24">
      <c r="A15" s="3" t="s">
        <v>1281</v>
      </c>
      <c r="B15" s="3" t="s">
        <v>1287</v>
      </c>
    </row>
    <row r="16" spans="1:24">
      <c r="A16" s="3" t="s">
        <v>1288</v>
      </c>
      <c r="O16" s="13" t="n">
        <v>29.3</v>
      </c>
      <c r="Q16" s="13" t="n">
        <v>29.3</v>
      </c>
    </row>
    <row r="17" spans="1:24">
      <c r="A17" s="3" t="s">
        <v>1289</v>
      </c>
    </row>
    <row r="18" spans="1:24">
      <c r="A18" s="6" t="s">
        <v>1276</v>
      </c>
    </row>
    <row r="19" spans="1:24">
      <c r="A19" s="3" t="s">
        <v>1280</v>
      </c>
      <c r="B19" s="3" t="s">
        <v>1290</v>
      </c>
      <c r="N19" s="3" t="s">
        <v>1290</v>
      </c>
      <c r="O19" s="3" t="s">
        <v>1290</v>
      </c>
      <c r="Q19" s="3" t="s">
        <v>1290</v>
      </c>
    </row>
    <row r="20" spans="1:24">
      <c r="A20" s="3" t="s">
        <v>1281</v>
      </c>
      <c r="B20" s="3" t="s">
        <v>1291</v>
      </c>
    </row>
    <row r="21" spans="1:24">
      <c r="A21" s="3" t="s">
        <v>1288</v>
      </c>
      <c r="O21" s="13" t="n">
        <v>15.2</v>
      </c>
      <c r="Q21" s="13" t="n">
        <v>15.2</v>
      </c>
    </row>
    <row r="22" spans="1:24">
      <c r="A22" s="3" t="s">
        <v>1292</v>
      </c>
    </row>
    <row r="23" spans="1:24">
      <c r="A23" s="6" t="s">
        <v>1276</v>
      </c>
    </row>
    <row r="24" spans="1:24">
      <c r="A24" s="3" t="s">
        <v>1280</v>
      </c>
      <c r="B24" s="3" t="s">
        <v>1293</v>
      </c>
      <c r="N24" s="3" t="s">
        <v>1293</v>
      </c>
      <c r="O24" s="3" t="s">
        <v>1293</v>
      </c>
      <c r="Q24" s="3" t="s">
        <v>1293</v>
      </c>
    </row>
    <row r="25" spans="1:24">
      <c r="A25" s="3" t="s">
        <v>1281</v>
      </c>
      <c r="B25" s="3" t="s">
        <v>540</v>
      </c>
    </row>
    <row r="26" spans="1:24">
      <c r="A26" s="3" t="s">
        <v>1288</v>
      </c>
      <c r="O26" s="13" t="n">
        <v>8.9</v>
      </c>
      <c r="Q26" s="13" t="n">
        <v>8.9</v>
      </c>
    </row>
    <row r="27" spans="1:24">
      <c r="A27" s="3" t="s">
        <v>1294</v>
      </c>
    </row>
    <row r="28" spans="1:24">
      <c r="A28" s="6" t="s">
        <v>1276</v>
      </c>
    </row>
    <row r="29" spans="1:24">
      <c r="A29" s="3" t="s">
        <v>1280</v>
      </c>
      <c r="C29" s="3" t="s">
        <v>1295</v>
      </c>
      <c r="N29" s="3" t="s">
        <v>1295</v>
      </c>
      <c r="O29" s="3" t="s">
        <v>1295</v>
      </c>
      <c r="R29" s="3" t="s">
        <v>1295</v>
      </c>
      <c r="S29" s="3" t="s">
        <v>1295</v>
      </c>
    </row>
    <row r="30" spans="1:24">
      <c r="A30" s="3" t="s">
        <v>1281</v>
      </c>
      <c r="C30" s="3" t="s">
        <v>1282</v>
      </c>
    </row>
    <row r="31" spans="1:24">
      <c r="A31" s="3" t="s">
        <v>1283</v>
      </c>
      <c r="C31" s="3" t="s">
        <v>1296</v>
      </c>
    </row>
    <row r="32" spans="1:24">
      <c r="A32" s="3" t="s">
        <v>1297</v>
      </c>
      <c r="C32" s="3" t="s">
        <v>1298</v>
      </c>
    </row>
    <row r="33" spans="1:24">
      <c r="A33" s="3" t="s">
        <v>1299</v>
      </c>
      <c r="C33" s="3" t="s">
        <v>1300</v>
      </c>
    </row>
    <row r="34" spans="1:24">
      <c r="A34" s="3" t="s">
        <v>1288</v>
      </c>
      <c r="C34" s="12" t="n">
        <v>60</v>
      </c>
      <c r="O34" s="12" t="n">
        <v>60</v>
      </c>
      <c r="S34" s="12" t="n">
        <v>60</v>
      </c>
    </row>
    <row r="35" spans="1:24">
      <c r="A35" s="3" t="s">
        <v>1301</v>
      </c>
    </row>
    <row r="36" spans="1:24">
      <c r="A36" s="6" t="s">
        <v>1276</v>
      </c>
    </row>
    <row r="37" spans="1:24">
      <c r="A37" s="3" t="s">
        <v>1280</v>
      </c>
      <c r="D37" s="3" t="s">
        <v>1302</v>
      </c>
      <c r="N37" s="3" t="s">
        <v>1302</v>
      </c>
      <c r="O37" s="3" t="s">
        <v>1302</v>
      </c>
      <c r="R37" s="3" t="s">
        <v>1302</v>
      </c>
      <c r="S37" s="3" t="s">
        <v>1302</v>
      </c>
    </row>
    <row r="38" spans="1:24">
      <c r="A38" s="3" t="s">
        <v>1281</v>
      </c>
      <c r="D38" s="3" t="s">
        <v>1303</v>
      </c>
    </row>
    <row r="39" spans="1:24">
      <c r="A39" s="3" t="s">
        <v>1288</v>
      </c>
      <c r="D39" s="12" t="n">
        <v>60</v>
      </c>
      <c r="O39" s="12" t="n">
        <v>60</v>
      </c>
      <c r="S39" s="12" t="n">
        <v>60</v>
      </c>
    </row>
    <row r="40" spans="1:24">
      <c r="A40" s="3" t="s">
        <v>1304</v>
      </c>
    </row>
    <row r="41" spans="1:24">
      <c r="A41" s="6" t="s">
        <v>1276</v>
      </c>
    </row>
    <row r="42" spans="1:24">
      <c r="A42" s="3" t="s">
        <v>1280</v>
      </c>
      <c r="F42" s="3" t="s">
        <v>1305</v>
      </c>
      <c r="N42" s="3" t="s">
        <v>1305</v>
      </c>
      <c r="O42" s="3" t="s">
        <v>1305</v>
      </c>
      <c r="R42" s="3" t="s">
        <v>1305</v>
      </c>
      <c r="S42" s="3" t="s">
        <v>1305</v>
      </c>
      <c r="T42" s="3" t="s">
        <v>1305</v>
      </c>
    </row>
    <row r="43" spans="1:24">
      <c r="A43" s="3" t="s">
        <v>1281</v>
      </c>
      <c r="F43" s="3" t="s">
        <v>1303</v>
      </c>
    </row>
    <row r="44" spans="1:24">
      <c r="A44" s="3" t="s">
        <v>805</v>
      </c>
      <c r="F44" s="5" t="n">
        <v>300</v>
      </c>
    </row>
    <row r="45" spans="1:24">
      <c r="A45" s="3" t="s">
        <v>1306</v>
      </c>
    </row>
    <row r="46" spans="1:24">
      <c r="A46" s="6" t="s">
        <v>1276</v>
      </c>
    </row>
    <row r="47" spans="1:24">
      <c r="A47" s="3" t="s">
        <v>1280</v>
      </c>
      <c r="F47" s="3" t="s">
        <v>1131</v>
      </c>
      <c r="N47" s="3" t="s">
        <v>1131</v>
      </c>
      <c r="O47" s="3" t="s">
        <v>1131</v>
      </c>
      <c r="R47" s="3" t="s">
        <v>1131</v>
      </c>
      <c r="S47" s="3" t="s">
        <v>1131</v>
      </c>
      <c r="T47" s="3" t="s">
        <v>1131</v>
      </c>
    </row>
    <row r="48" spans="1:24">
      <c r="A48" s="3" t="s">
        <v>1281</v>
      </c>
      <c r="F48" s="3" t="s">
        <v>1282</v>
      </c>
    </row>
    <row r="49" spans="1:24">
      <c r="A49" s="3" t="s">
        <v>805</v>
      </c>
      <c r="F49" s="5" t="n">
        <v>400</v>
      </c>
    </row>
    <row r="50" spans="1:24">
      <c r="A50" s="3" t="s">
        <v>1307</v>
      </c>
    </row>
    <row r="51" spans="1:24">
      <c r="A51" s="6" t="s">
        <v>1276</v>
      </c>
    </row>
    <row r="52" spans="1:24">
      <c r="A52" s="3" t="s">
        <v>1288</v>
      </c>
      <c r="T52" s="12" t="n">
        <v>30</v>
      </c>
    </row>
    <row r="53" spans="1:24">
      <c r="A53" s="3" t="s">
        <v>1308</v>
      </c>
    </row>
    <row r="54" spans="1:24">
      <c r="A54" s="6" t="s">
        <v>1276</v>
      </c>
    </row>
    <row r="55" spans="1:24">
      <c r="A55" s="3" t="s">
        <v>1280</v>
      </c>
      <c r="N55" s="3" t="s">
        <v>1309</v>
      </c>
      <c r="O55" s="3" t="s">
        <v>1309</v>
      </c>
      <c r="R55" s="3" t="s">
        <v>1309</v>
      </c>
      <c r="S55" s="3" t="s">
        <v>1309</v>
      </c>
    </row>
    <row r="56" spans="1:24">
      <c r="A56" s="3" t="s">
        <v>1310</v>
      </c>
      <c r="F56" s="3" t="s">
        <v>1311</v>
      </c>
    </row>
    <row r="57" spans="1:24">
      <c r="A57" s="3" t="s">
        <v>1281</v>
      </c>
      <c r="F57" s="3" t="s">
        <v>1312</v>
      </c>
    </row>
    <row r="58" spans="1:24">
      <c r="A58" s="3" t="s">
        <v>1299</v>
      </c>
      <c r="F58" s="3" t="s">
        <v>1313</v>
      </c>
    </row>
    <row r="59" spans="1:24">
      <c r="A59" s="3" t="s">
        <v>1288</v>
      </c>
      <c r="O59" s="12" t="n">
        <v>5</v>
      </c>
      <c r="S59" s="12" t="n">
        <v>5</v>
      </c>
      <c r="T59" s="4" t="n">
        <v>5</v>
      </c>
    </row>
    <row r="60" spans="1:24">
      <c r="A60" s="3" t="s">
        <v>1314</v>
      </c>
    </row>
    <row r="61" spans="1:24">
      <c r="A61" s="6" t="s">
        <v>1276</v>
      </c>
    </row>
    <row r="62" spans="1:24">
      <c r="A62" s="3" t="s">
        <v>1280</v>
      </c>
      <c r="N62" s="3" t="s">
        <v>1315</v>
      </c>
      <c r="O62" s="3" t="s">
        <v>1315</v>
      </c>
      <c r="R62" s="3" t="s">
        <v>1315</v>
      </c>
      <c r="S62" s="3" t="s">
        <v>1315</v>
      </c>
    </row>
    <row r="63" spans="1:24">
      <c r="A63" s="3" t="s">
        <v>1310</v>
      </c>
      <c r="F63" s="3" t="s">
        <v>1316</v>
      </c>
    </row>
    <row r="64" spans="1:24">
      <c r="A64" s="3" t="s">
        <v>1281</v>
      </c>
      <c r="F64" s="3" t="s">
        <v>1317</v>
      </c>
    </row>
    <row r="65" spans="1:24">
      <c r="A65" s="3" t="s">
        <v>1299</v>
      </c>
      <c r="F65" s="3" t="s">
        <v>1318</v>
      </c>
    </row>
    <row r="66" spans="1:24">
      <c r="A66" s="3" t="s">
        <v>1288</v>
      </c>
      <c r="O66" s="12" t="n">
        <v>25</v>
      </c>
      <c r="S66" s="12" t="n">
        <v>25</v>
      </c>
      <c r="T66" s="12" t="n">
        <v>25</v>
      </c>
    </row>
    <row r="67" spans="1:24">
      <c r="A67" s="3" t="s">
        <v>1319</v>
      </c>
    </row>
    <row r="68" spans="1:24">
      <c r="A68" s="6" t="s">
        <v>1276</v>
      </c>
    </row>
    <row r="69" spans="1:24">
      <c r="A69" s="3" t="s">
        <v>1280</v>
      </c>
      <c r="G69" s="3" t="s">
        <v>1320</v>
      </c>
      <c r="P69" s="3" t="s">
        <v>1320</v>
      </c>
      <c r="R69" s="3" t="s">
        <v>1320</v>
      </c>
      <c r="S69" s="3" t="s">
        <v>1320</v>
      </c>
      <c r="U69" s="3" t="s">
        <v>1320</v>
      </c>
    </row>
    <row r="70" spans="1:24">
      <c r="A70" s="3" t="s">
        <v>1281</v>
      </c>
      <c r="G70" s="3" t="s">
        <v>1312</v>
      </c>
    </row>
    <row r="71" spans="1:24">
      <c r="A71" s="3" t="s">
        <v>1321</v>
      </c>
      <c r="U71" s="12" t="n">
        <v>67</v>
      </c>
    </row>
    <row r="72" spans="1:24">
      <c r="A72" s="3" t="s">
        <v>805</v>
      </c>
      <c r="G72" s="5" t="n">
        <v>550</v>
      </c>
      <c r="P72" s="5" t="n">
        <v>550</v>
      </c>
    </row>
    <row r="73" spans="1:24">
      <c r="A73" s="3" t="s">
        <v>1322</v>
      </c>
      <c r="G73" s="3" t="s">
        <v>1323</v>
      </c>
      <c r="U73" s="3" t="s">
        <v>1323</v>
      </c>
    </row>
    <row r="74" spans="1:24">
      <c r="A74" s="3" t="s">
        <v>808</v>
      </c>
    </row>
    <row r="75" spans="1:24">
      <c r="A75" s="6" t="s">
        <v>1276</v>
      </c>
    </row>
    <row r="76" spans="1:24">
      <c r="A76" s="3" t="s">
        <v>1280</v>
      </c>
      <c r="G76" s="3" t="s">
        <v>1324</v>
      </c>
      <c r="N76" s="3" t="s">
        <v>1324</v>
      </c>
      <c r="O76" s="3" t="s">
        <v>1324</v>
      </c>
      <c r="R76" s="3" t="s">
        <v>1324</v>
      </c>
      <c r="S76" s="3" t="s">
        <v>1324</v>
      </c>
      <c r="U76" s="3" t="s">
        <v>1324</v>
      </c>
    </row>
    <row r="77" spans="1:24">
      <c r="A77" s="3" t="s">
        <v>1281</v>
      </c>
      <c r="G77" s="3" t="s">
        <v>1303</v>
      </c>
    </row>
    <row r="78" spans="1:24">
      <c r="A78" s="3" t="s">
        <v>1321</v>
      </c>
      <c r="U78" s="12" t="n">
        <v>55</v>
      </c>
    </row>
    <row r="79" spans="1:24">
      <c r="A79" s="3" t="s">
        <v>805</v>
      </c>
      <c r="G79" s="5" t="n">
        <v>450</v>
      </c>
      <c r="N79" s="5" t="n">
        <v>450</v>
      </c>
    </row>
    <row r="80" spans="1:24">
      <c r="A80" s="3" t="s">
        <v>1322</v>
      </c>
      <c r="G80" s="3" t="s">
        <v>1325</v>
      </c>
      <c r="U80" s="3" t="s">
        <v>1325</v>
      </c>
    </row>
    <row r="81" spans="1:24">
      <c r="A81" s="3" t="s">
        <v>807</v>
      </c>
    </row>
    <row r="82" spans="1:24">
      <c r="A82" s="6" t="s">
        <v>1276</v>
      </c>
    </row>
    <row r="83" spans="1:24">
      <c r="A83" s="3" t="s">
        <v>1280</v>
      </c>
      <c r="H83" s="3" t="s">
        <v>1326</v>
      </c>
      <c r="N83" s="3" t="s">
        <v>1326</v>
      </c>
      <c r="O83" s="3" t="s">
        <v>1326</v>
      </c>
      <c r="R83" s="3" t="s">
        <v>1326</v>
      </c>
      <c r="S83" s="3" t="s">
        <v>1326</v>
      </c>
      <c r="V83" s="3" t="s">
        <v>1326</v>
      </c>
    </row>
    <row r="84" spans="1:24">
      <c r="A84" s="3" t="s">
        <v>1281</v>
      </c>
      <c r="H84" s="3" t="s">
        <v>1303</v>
      </c>
    </row>
    <row r="85" spans="1:24">
      <c r="A85" s="3" t="s">
        <v>1283</v>
      </c>
      <c r="H85" s="3" t="s">
        <v>1327</v>
      </c>
    </row>
    <row r="86" spans="1:24">
      <c r="A86" s="3" t="s">
        <v>1321</v>
      </c>
      <c r="V86" s="13" t="n">
        <v>85.3</v>
      </c>
    </row>
    <row r="87" spans="1:24">
      <c r="A87" s="3" t="s">
        <v>805</v>
      </c>
      <c r="H87" s="5" t="n">
        <v>750</v>
      </c>
      <c r="N87" s="5" t="n">
        <v>750</v>
      </c>
    </row>
    <row r="88" spans="1:24">
      <c r="A88" s="3" t="s">
        <v>1322</v>
      </c>
      <c r="H88" s="3" t="s">
        <v>1164</v>
      </c>
      <c r="V88" s="3" t="s">
        <v>1164</v>
      </c>
    </row>
    <row r="89" spans="1:24">
      <c r="A89" s="3" t="s">
        <v>806</v>
      </c>
    </row>
    <row r="90" spans="1:24">
      <c r="A90" s="6" t="s">
        <v>1276</v>
      </c>
    </row>
    <row r="91" spans="1:24">
      <c r="A91" s="3" t="s">
        <v>1280</v>
      </c>
      <c r="I91" s="3" t="s">
        <v>1326</v>
      </c>
      <c r="N91" s="3" t="s">
        <v>1326</v>
      </c>
      <c r="O91" s="3" t="s">
        <v>1326</v>
      </c>
      <c r="R91" s="3" t="s">
        <v>1326</v>
      </c>
      <c r="S91" s="3" t="s">
        <v>1326</v>
      </c>
      <c r="W91" s="3" t="s">
        <v>1326</v>
      </c>
    </row>
    <row r="92" spans="1:24">
      <c r="A92" s="3" t="s">
        <v>1281</v>
      </c>
      <c r="I92" s="3" t="s">
        <v>1303</v>
      </c>
    </row>
    <row r="93" spans="1:24">
      <c r="A93" s="3" t="s">
        <v>1283</v>
      </c>
      <c r="I93" s="3" t="s">
        <v>1327</v>
      </c>
    </row>
    <row r="94" spans="1:24">
      <c r="A94" s="3" t="s">
        <v>1321</v>
      </c>
      <c r="W94" s="13" t="n">
        <v>69.8</v>
      </c>
    </row>
    <row r="95" spans="1:24">
      <c r="A95" s="3" t="s">
        <v>805</v>
      </c>
      <c r="I95" s="5" t="n">
        <v>700</v>
      </c>
      <c r="N95" s="5" t="n">
        <v>700</v>
      </c>
    </row>
    <row r="96" spans="1:24">
      <c r="A96" s="3" t="s">
        <v>1322</v>
      </c>
      <c r="I96" s="3" t="s">
        <v>1328</v>
      </c>
      <c r="W96" s="3" t="s">
        <v>1328</v>
      </c>
    </row>
    <row r="97" spans="1:24">
      <c r="A97" s="3" t="s">
        <v>804</v>
      </c>
    </row>
    <row r="98" spans="1:24">
      <c r="A98" s="6" t="s">
        <v>1276</v>
      </c>
    </row>
    <row r="99" spans="1:24">
      <c r="A99" s="3" t="s">
        <v>1280</v>
      </c>
      <c r="J99" s="3" t="s">
        <v>1131</v>
      </c>
      <c r="N99" s="3" t="s">
        <v>1131</v>
      </c>
      <c r="O99" s="3" t="s">
        <v>1131</v>
      </c>
      <c r="R99" s="3" t="s">
        <v>1131</v>
      </c>
      <c r="S99" s="3" t="s">
        <v>1131</v>
      </c>
      <c r="X99" s="3" t="s">
        <v>1131</v>
      </c>
    </row>
    <row r="100" spans="1:24">
      <c r="A100" s="3" t="s">
        <v>1281</v>
      </c>
      <c r="J100" s="3" t="s">
        <v>1303</v>
      </c>
    </row>
    <row r="101" spans="1:24">
      <c r="A101" s="3" t="s">
        <v>1321</v>
      </c>
      <c r="X101" s="12" t="n">
        <v>27</v>
      </c>
    </row>
    <row r="102" spans="1:24">
      <c r="A102" s="3" t="s">
        <v>805</v>
      </c>
      <c r="J102" s="5" t="n">
        <v>350</v>
      </c>
      <c r="N102" s="5" t="n">
        <v>350</v>
      </c>
    </row>
    <row r="103" spans="1:24">
      <c r="A103" s="3" t="s">
        <v>1322</v>
      </c>
      <c r="J103" s="3" t="s">
        <v>1329</v>
      </c>
      <c r="X103" s="3" t="s">
        <v>1329</v>
      </c>
    </row>
    <row r="104" spans="1:24">
      <c r="A104" s="3" t="s">
        <v>1330</v>
      </c>
    </row>
    <row r="105" spans="1:24">
      <c r="A105" s="6" t="s">
        <v>1276</v>
      </c>
    </row>
    <row r="106" spans="1:24">
      <c r="A106" s="3" t="s">
        <v>1331</v>
      </c>
      <c r="E106" s="5" t="n">
        <v>176</v>
      </c>
    </row>
    <row r="107" spans="1:24">
      <c r="A107" s="3" t="s">
        <v>1280</v>
      </c>
      <c r="E107" s="3" t="s">
        <v>1332</v>
      </c>
      <c r="M107" s="3" t="s">
        <v>1332</v>
      </c>
      <c r="N107" s="3" t="s">
        <v>1332</v>
      </c>
      <c r="O107" s="3" t="s">
        <v>1332</v>
      </c>
      <c r="R107" s="3" t="s">
        <v>1332</v>
      </c>
      <c r="S107" s="3" t="s">
        <v>1332</v>
      </c>
    </row>
    <row r="108" spans="1:24">
      <c r="A108" s="3" t="s">
        <v>1281</v>
      </c>
      <c r="L108" s="3" t="s">
        <v>1282</v>
      </c>
    </row>
    <row r="109" spans="1:24">
      <c r="A109" s="3" t="s">
        <v>805</v>
      </c>
      <c r="L109" s="5" t="n">
        <v>400</v>
      </c>
    </row>
    <row r="110" spans="1:24">
      <c r="A110" s="3" t="s">
        <v>1333</v>
      </c>
    </row>
    <row r="111" spans="1:24">
      <c r="A111" s="6" t="s">
        <v>1276</v>
      </c>
    </row>
    <row r="112" spans="1:24">
      <c r="A112" s="3" t="s">
        <v>1331</v>
      </c>
      <c r="E112" s="5" t="n">
        <v>193</v>
      </c>
    </row>
    <row r="113" spans="1:24">
      <c r="A113" s="3" t="s">
        <v>1280</v>
      </c>
      <c r="E113" s="3" t="s">
        <v>1334</v>
      </c>
      <c r="M113" s="3" t="s">
        <v>1334</v>
      </c>
      <c r="N113" s="3" t="s">
        <v>1334</v>
      </c>
      <c r="O113" s="3" t="s">
        <v>1334</v>
      </c>
      <c r="R113" s="3" t="s">
        <v>1334</v>
      </c>
      <c r="S113" s="3" t="s">
        <v>1334</v>
      </c>
    </row>
    <row r="114" spans="1:24">
      <c r="A114" s="3" t="s">
        <v>1281</v>
      </c>
      <c r="K114" s="3" t="s">
        <v>1282</v>
      </c>
    </row>
    <row r="115" spans="1:24">
      <c r="A115" s="3" t="s">
        <v>805</v>
      </c>
      <c r="K115" s="5" t="n">
        <v>450</v>
      </c>
    </row>
    <row r="116" spans="1:24">
      <c r="A116" s="3" t="s">
        <v>70</v>
      </c>
    </row>
    <row r="117" spans="1:24">
      <c r="A117" s="6" t="s">
        <v>1276</v>
      </c>
    </row>
    <row r="118" spans="1:24">
      <c r="A118" s="3" t="s">
        <v>69</v>
      </c>
      <c r="M118" s="5" t="n">
        <v>137</v>
      </c>
    </row>
    <row r="119" spans="1:24">
      <c r="A119" s="3" t="s">
        <v>1335</v>
      </c>
    </row>
    <row r="120" spans="1:24">
      <c r="A120" s="6" t="s">
        <v>1276</v>
      </c>
    </row>
    <row r="121" spans="1:24">
      <c r="A121" s="3" t="s">
        <v>805</v>
      </c>
      <c r="F121" s="5" t="n">
        <v>700</v>
      </c>
      <c r="G121" s="5" t="n">
        <v>1000</v>
      </c>
      <c r="Q121" s="13" t="n">
        <v>53.4</v>
      </c>
    </row>
    <row r="122" spans="1:24">
      <c r="A122" s="3" t="s">
        <v>1336</v>
      </c>
    </row>
    <row r="123" spans="1:24">
      <c r="A123" s="6" t="s">
        <v>1276</v>
      </c>
    </row>
    <row r="124" spans="1:24">
      <c r="A124" s="3" t="s">
        <v>1337</v>
      </c>
      <c r="N124" s="5" t="n">
        <v>0</v>
      </c>
      <c r="R124" s="5" t="n">
        <v>0</v>
      </c>
    </row>
    <row r="125" spans="1:24">
      <c r="A125" s="3" t="s">
        <v>1338</v>
      </c>
    </row>
    <row r="126" spans="1:24">
      <c r="A126" s="6" t="s">
        <v>1276</v>
      </c>
    </row>
    <row r="127" spans="1:24">
      <c r="A127" s="3" t="s">
        <v>1339</v>
      </c>
      <c r="F127" s="3" t="s">
        <v>1340</v>
      </c>
    </row>
    <row r="128" spans="1:24">
      <c r="A128" s="3" t="s">
        <v>1341</v>
      </c>
    </row>
    <row r="129" spans="1:24">
      <c r="A129" s="6" t="s">
        <v>1276</v>
      </c>
    </row>
    <row r="130" spans="1:24">
      <c r="A130" s="3" t="s">
        <v>1339</v>
      </c>
      <c r="F130" s="3" t="s">
        <v>1342</v>
      </c>
    </row>
    <row r="131" spans="1:24">
      <c r="A131" s="3" t="s">
        <v>1343</v>
      </c>
    </row>
    <row r="132" spans="1:24">
      <c r="A132" s="6" t="s">
        <v>1276</v>
      </c>
    </row>
    <row r="133" spans="1:24">
      <c r="A133" s="3" t="s">
        <v>1339</v>
      </c>
      <c r="F133" s="3" t="s">
        <v>1344</v>
      </c>
    </row>
    <row r="134" spans="1:24">
      <c r="A134" s="3" t="s">
        <v>1345</v>
      </c>
    </row>
    <row r="135" spans="1:24">
      <c r="A135" s="6" t="s">
        <v>1276</v>
      </c>
    </row>
    <row r="136" spans="1:24">
      <c r="A136" s="3" t="s">
        <v>1339</v>
      </c>
      <c r="F136" s="3" t="s">
        <v>1346</v>
      </c>
    </row>
    <row r="137" spans="1:24">
      <c r="A137" s="3" t="s">
        <v>1347</v>
      </c>
    </row>
    <row r="138" spans="1:24">
      <c r="A138" s="6" t="s">
        <v>1276</v>
      </c>
    </row>
    <row r="139" spans="1:24">
      <c r="A139" s="3" t="s">
        <v>1337</v>
      </c>
      <c r="N139" s="5" t="n">
        <v>0</v>
      </c>
      <c r="R139" s="5" t="n">
        <v>0</v>
      </c>
    </row>
  </sheetData>
  <mergeCells count="4">
    <mergeCell ref="A1:A2"/>
    <mergeCell ref="B1:L1"/>
    <mergeCell ref="N1:O1"/>
    <mergeCell ref="R1:S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S91"/>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14"/>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s>
  <sheetData>
    <row r="1" spans="1:19">
      <c r="A1" s="1" t="s">
        <v>1348</v>
      </c>
      <c r="B1" s="2" t="s">
        <v>503</v>
      </c>
      <c r="C1" s="2" t="s">
        <v>1242</v>
      </c>
      <c r="D1" s="2" t="s">
        <v>1268</v>
      </c>
      <c r="E1" s="2" t="s">
        <v>1349</v>
      </c>
      <c r="F1" s="2" t="s">
        <v>1350</v>
      </c>
      <c r="G1" s="2" t="s">
        <v>504</v>
      </c>
      <c r="H1" s="2" t="s">
        <v>1270</v>
      </c>
      <c r="I1" s="2" t="s">
        <v>1262</v>
      </c>
      <c r="J1" s="2" t="s">
        <v>1263</v>
      </c>
      <c r="K1" s="2" t="s">
        <v>35</v>
      </c>
      <c r="L1" s="2" t="s">
        <v>1351</v>
      </c>
      <c r="M1" s="2" t="s">
        <v>1352</v>
      </c>
      <c r="N1" s="2" t="s">
        <v>788</v>
      </c>
      <c r="O1" s="2" t="s">
        <v>789</v>
      </c>
      <c r="P1" s="2" t="s">
        <v>790</v>
      </c>
      <c r="Q1" s="2" t="s">
        <v>791</v>
      </c>
      <c r="R1" s="2" t="s">
        <v>1266</v>
      </c>
      <c r="S1" s="2" t="s">
        <v>1267</v>
      </c>
    </row>
    <row r="2" spans="1:19">
      <c r="A2" s="6" t="s">
        <v>1276</v>
      </c>
    </row>
    <row r="3" spans="1:19">
      <c r="A3" s="3" t="s">
        <v>118</v>
      </c>
      <c r="B3" s="5" t="n">
        <v>5778</v>
      </c>
      <c r="G3" s="5" t="n">
        <v>5289</v>
      </c>
    </row>
    <row r="4" spans="1:19">
      <c r="A4" s="3" t="s">
        <v>1319</v>
      </c>
    </row>
    <row r="5" spans="1:19">
      <c r="A5" s="6" t="s">
        <v>1276</v>
      </c>
    </row>
    <row r="6" spans="1:19">
      <c r="A6" s="3" t="s">
        <v>118</v>
      </c>
      <c r="B6" s="4" t="n">
        <v>0</v>
      </c>
      <c r="G6" s="5" t="n">
        <v>548</v>
      </c>
    </row>
    <row r="7" spans="1:19">
      <c r="A7" s="3" t="s">
        <v>805</v>
      </c>
      <c r="D7" s="5" t="n">
        <v>550</v>
      </c>
      <c r="N7" s="5" t="n">
        <v>550</v>
      </c>
    </row>
    <row r="8" spans="1:19">
      <c r="A8" s="3" t="s">
        <v>1280</v>
      </c>
      <c r="D8" s="3" t="s">
        <v>1320</v>
      </c>
      <c r="G8" s="3" t="s">
        <v>1320</v>
      </c>
      <c r="H8" s="3" t="s">
        <v>1320</v>
      </c>
      <c r="N8" s="3" t="s">
        <v>1320</v>
      </c>
    </row>
    <row r="9" spans="1:19">
      <c r="A9" s="3" t="s">
        <v>804</v>
      </c>
    </row>
    <row r="10" spans="1:19">
      <c r="A10" s="6" t="s">
        <v>1276</v>
      </c>
    </row>
    <row r="11" spans="1:19">
      <c r="A11" s="3" t="s">
        <v>118</v>
      </c>
      <c r="B11" s="4" t="n">
        <v>348</v>
      </c>
      <c r="G11" s="5" t="n">
        <v>348</v>
      </c>
    </row>
    <row r="12" spans="1:19">
      <c r="A12" s="3" t="s">
        <v>805</v>
      </c>
      <c r="B12" s="5" t="n">
        <v>350</v>
      </c>
      <c r="Q12" s="5" t="n">
        <v>350</v>
      </c>
    </row>
    <row r="13" spans="1:19">
      <c r="A13" s="3" t="s">
        <v>1280</v>
      </c>
      <c r="B13" s="3" t="s">
        <v>1131</v>
      </c>
      <c r="C13" s="3" t="s">
        <v>1131</v>
      </c>
      <c r="G13" s="3" t="s">
        <v>1131</v>
      </c>
      <c r="H13" s="3" t="s">
        <v>1131</v>
      </c>
      <c r="Q13" s="3" t="s">
        <v>1131</v>
      </c>
    </row>
    <row r="14" spans="1:19">
      <c r="A14" s="3" t="s">
        <v>806</v>
      </c>
    </row>
    <row r="15" spans="1:19">
      <c r="A15" s="6" t="s">
        <v>1276</v>
      </c>
    </row>
    <row r="16" spans="1:19">
      <c r="A16" s="3" t="s">
        <v>118</v>
      </c>
      <c r="B16" s="5" t="n">
        <v>698</v>
      </c>
      <c r="G16" s="5" t="n">
        <v>697</v>
      </c>
    </row>
    <row r="17" spans="1:19">
      <c r="A17" s="3" t="s">
        <v>805</v>
      </c>
      <c r="B17" s="5" t="n">
        <v>700</v>
      </c>
      <c r="P17" s="5" t="n">
        <v>700</v>
      </c>
    </row>
    <row r="18" spans="1:19">
      <c r="A18" s="3" t="s">
        <v>1280</v>
      </c>
      <c r="B18" s="3" t="s">
        <v>1326</v>
      </c>
      <c r="C18" s="3" t="s">
        <v>1326</v>
      </c>
      <c r="G18" s="3" t="s">
        <v>1326</v>
      </c>
      <c r="H18" s="3" t="s">
        <v>1326</v>
      </c>
      <c r="P18" s="3" t="s">
        <v>1326</v>
      </c>
    </row>
    <row r="19" spans="1:19">
      <c r="A19" s="3" t="s">
        <v>807</v>
      </c>
    </row>
    <row r="20" spans="1:19">
      <c r="A20" s="6" t="s">
        <v>1276</v>
      </c>
    </row>
    <row r="21" spans="1:19">
      <c r="A21" s="3" t="s">
        <v>118</v>
      </c>
      <c r="B21" s="5" t="n">
        <v>746</v>
      </c>
      <c r="G21" s="5" t="n">
        <v>745</v>
      </c>
    </row>
    <row r="22" spans="1:19">
      <c r="A22" s="3" t="s">
        <v>805</v>
      </c>
      <c r="B22" s="5" t="n">
        <v>750</v>
      </c>
      <c r="O22" s="5" t="n">
        <v>750</v>
      </c>
    </row>
    <row r="23" spans="1:19">
      <c r="A23" s="3" t="s">
        <v>1280</v>
      </c>
      <c r="B23" s="3" t="s">
        <v>1326</v>
      </c>
      <c r="C23" s="3" t="s">
        <v>1326</v>
      </c>
      <c r="G23" s="3" t="s">
        <v>1326</v>
      </c>
      <c r="H23" s="3" t="s">
        <v>1326</v>
      </c>
      <c r="O23" s="3" t="s">
        <v>1326</v>
      </c>
    </row>
    <row r="24" spans="1:19">
      <c r="A24" s="3" t="s">
        <v>808</v>
      </c>
    </row>
    <row r="25" spans="1:19">
      <c r="A25" s="6" t="s">
        <v>1276</v>
      </c>
    </row>
    <row r="26" spans="1:19">
      <c r="A26" s="3" t="s">
        <v>118</v>
      </c>
      <c r="B26" s="5" t="n">
        <v>447</v>
      </c>
      <c r="G26" s="5" t="n">
        <v>446</v>
      </c>
    </row>
    <row r="27" spans="1:19">
      <c r="A27" s="3" t="s">
        <v>805</v>
      </c>
      <c r="B27" s="5" t="n">
        <v>450</v>
      </c>
      <c r="N27" s="5" t="n">
        <v>450</v>
      </c>
    </row>
    <row r="28" spans="1:19">
      <c r="A28" s="3" t="s">
        <v>1280</v>
      </c>
      <c r="B28" s="3" t="s">
        <v>1324</v>
      </c>
      <c r="C28" s="3" t="s">
        <v>1324</v>
      </c>
      <c r="G28" s="3" t="s">
        <v>1324</v>
      </c>
      <c r="H28" s="3" t="s">
        <v>1324</v>
      </c>
      <c r="N28" s="3" t="s">
        <v>1324</v>
      </c>
    </row>
    <row r="29" spans="1:19">
      <c r="A29" s="3" t="s">
        <v>1304</v>
      </c>
    </row>
    <row r="30" spans="1:19">
      <c r="A30" s="6" t="s">
        <v>1276</v>
      </c>
    </row>
    <row r="31" spans="1:19">
      <c r="A31" s="3" t="s">
        <v>118</v>
      </c>
      <c r="B31" s="5" t="n">
        <v>297</v>
      </c>
      <c r="G31" s="5" t="n">
        <v>297</v>
      </c>
    </row>
    <row r="32" spans="1:19">
      <c r="A32" s="3" t="s">
        <v>805</v>
      </c>
      <c r="L32" s="5" t="n">
        <v>300</v>
      </c>
    </row>
    <row r="33" spans="1:19">
      <c r="A33" s="3" t="s">
        <v>1280</v>
      </c>
      <c r="B33" s="3" t="s">
        <v>1305</v>
      </c>
      <c r="C33" s="3" t="s">
        <v>1305</v>
      </c>
      <c r="G33" s="3" t="s">
        <v>1305</v>
      </c>
      <c r="H33" s="3" t="s">
        <v>1305</v>
      </c>
      <c r="L33" s="3" t="s">
        <v>1305</v>
      </c>
      <c r="M33" s="3" t="s">
        <v>1305</v>
      </c>
    </row>
    <row r="34" spans="1:19">
      <c r="A34" s="3" t="s">
        <v>1330</v>
      </c>
    </row>
    <row r="35" spans="1:19">
      <c r="A35" s="6" t="s">
        <v>1276</v>
      </c>
    </row>
    <row r="36" spans="1:19">
      <c r="A36" s="3" t="s">
        <v>118</v>
      </c>
      <c r="B36" s="5" t="n">
        <v>220</v>
      </c>
      <c r="G36" s="5" t="n">
        <v>220</v>
      </c>
    </row>
    <row r="37" spans="1:19">
      <c r="A37" s="3" t="s">
        <v>805</v>
      </c>
      <c r="S37" s="5" t="n">
        <v>400</v>
      </c>
    </row>
    <row r="38" spans="1:19">
      <c r="A38" s="3" t="s">
        <v>1280</v>
      </c>
      <c r="B38" s="3" t="s">
        <v>1332</v>
      </c>
      <c r="C38" s="3" t="s">
        <v>1332</v>
      </c>
      <c r="G38" s="3" t="s">
        <v>1332</v>
      </c>
      <c r="H38" s="3" t="s">
        <v>1332</v>
      </c>
      <c r="K38" s="3" t="s">
        <v>1332</v>
      </c>
    </row>
    <row r="39" spans="1:19">
      <c r="A39" s="3" t="s">
        <v>1333</v>
      </c>
    </row>
    <row r="40" spans="1:19">
      <c r="A40" s="6" t="s">
        <v>1276</v>
      </c>
    </row>
    <row r="41" spans="1:19">
      <c r="A41" s="3" t="s">
        <v>118</v>
      </c>
      <c r="B41" s="5" t="n">
        <v>254</v>
      </c>
      <c r="G41" s="5" t="n">
        <v>254</v>
      </c>
    </row>
    <row r="42" spans="1:19">
      <c r="A42" s="3" t="s">
        <v>805</v>
      </c>
      <c r="R42" s="5" t="n">
        <v>450</v>
      </c>
    </row>
    <row r="43" spans="1:19">
      <c r="A43" s="3" t="s">
        <v>1280</v>
      </c>
      <c r="B43" s="3" t="s">
        <v>1334</v>
      </c>
      <c r="C43" s="3" t="s">
        <v>1334</v>
      </c>
      <c r="G43" s="3" t="s">
        <v>1334</v>
      </c>
      <c r="H43" s="3" t="s">
        <v>1334</v>
      </c>
      <c r="K43" s="3" t="s">
        <v>1334</v>
      </c>
    </row>
    <row r="44" spans="1:19">
      <c r="A44" s="3" t="s">
        <v>1306</v>
      </c>
    </row>
    <row r="45" spans="1:19">
      <c r="A45" s="6" t="s">
        <v>1276</v>
      </c>
    </row>
    <row r="46" spans="1:19">
      <c r="A46" s="3" t="s">
        <v>118</v>
      </c>
      <c r="B46" s="5" t="n">
        <v>394</v>
      </c>
      <c r="G46" s="5" t="n">
        <v>394</v>
      </c>
    </row>
    <row r="47" spans="1:19">
      <c r="A47" s="3" t="s">
        <v>805</v>
      </c>
      <c r="L47" s="5" t="n">
        <v>400</v>
      </c>
    </row>
    <row r="48" spans="1:19">
      <c r="A48" s="3" t="s">
        <v>1280</v>
      </c>
      <c r="B48" s="3" t="s">
        <v>1131</v>
      </c>
      <c r="C48" s="3" t="s">
        <v>1131</v>
      </c>
      <c r="G48" s="3" t="s">
        <v>1131</v>
      </c>
      <c r="H48" s="3" t="s">
        <v>1131</v>
      </c>
      <c r="L48" s="3" t="s">
        <v>1131</v>
      </c>
      <c r="M48" s="3" t="s">
        <v>1131</v>
      </c>
    </row>
    <row r="49" spans="1:19">
      <c r="A49" s="3" t="s">
        <v>1279</v>
      </c>
    </row>
    <row r="50" spans="1:19">
      <c r="A50" s="6" t="s">
        <v>1276</v>
      </c>
    </row>
    <row r="51" spans="1:19">
      <c r="A51" s="3" t="s">
        <v>118</v>
      </c>
      <c r="B51" s="5" t="n">
        <v>540</v>
      </c>
      <c r="G51" s="5" t="n">
        <v>0</v>
      </c>
    </row>
    <row r="52" spans="1:19">
      <c r="A52" s="3" t="s">
        <v>805</v>
      </c>
      <c r="E52" s="5" t="n">
        <v>550</v>
      </c>
    </row>
    <row r="53" spans="1:19">
      <c r="A53" s="3" t="s">
        <v>1280</v>
      </c>
      <c r="B53" s="3" t="s">
        <v>1194</v>
      </c>
      <c r="C53" s="3" t="s">
        <v>1194</v>
      </c>
      <c r="E53" s="3" t="s">
        <v>1194</v>
      </c>
      <c r="F53" s="3" t="s">
        <v>1194</v>
      </c>
    </row>
    <row r="54" spans="1:19">
      <c r="A54" s="3" t="s">
        <v>1301</v>
      </c>
    </row>
    <row r="55" spans="1:19">
      <c r="A55" s="6" t="s">
        <v>1276</v>
      </c>
    </row>
    <row r="56" spans="1:19">
      <c r="A56" s="3" t="s">
        <v>118</v>
      </c>
      <c r="B56" s="5" t="n">
        <v>538</v>
      </c>
      <c r="G56" s="5" t="n">
        <v>528</v>
      </c>
    </row>
    <row r="57" spans="1:19">
      <c r="A57" s="3" t="s">
        <v>1288</v>
      </c>
      <c r="C57" s="12" t="n">
        <v>60</v>
      </c>
      <c r="H57" s="12" t="n">
        <v>60</v>
      </c>
      <c r="J57" s="12" t="n">
        <v>60</v>
      </c>
    </row>
    <row r="58" spans="1:19">
      <c r="A58" s="3" t="s">
        <v>1280</v>
      </c>
      <c r="B58" s="3" t="s">
        <v>1302</v>
      </c>
      <c r="C58" s="3" t="s">
        <v>1302</v>
      </c>
      <c r="G58" s="3" t="s">
        <v>1302</v>
      </c>
      <c r="H58" s="3" t="s">
        <v>1302</v>
      </c>
      <c r="J58" s="3" t="s">
        <v>1302</v>
      </c>
    </row>
    <row r="59" spans="1:19">
      <c r="A59" s="3" t="s">
        <v>1285</v>
      </c>
    </row>
    <row r="60" spans="1:19">
      <c r="A60" s="6" t="s">
        <v>1276</v>
      </c>
    </row>
    <row r="61" spans="1:19">
      <c r="A61" s="3" t="s">
        <v>118</v>
      </c>
      <c r="B61" s="5" t="n">
        <v>262</v>
      </c>
      <c r="G61" s="5" t="n">
        <v>0</v>
      </c>
    </row>
    <row r="62" spans="1:19">
      <c r="A62" s="3" t="s">
        <v>1288</v>
      </c>
      <c r="C62" s="13" t="n">
        <v>29.3</v>
      </c>
      <c r="F62" s="13" t="n">
        <v>29.3</v>
      </c>
    </row>
    <row r="63" spans="1:19">
      <c r="A63" s="3" t="s">
        <v>1280</v>
      </c>
      <c r="B63" s="3" t="s">
        <v>1286</v>
      </c>
      <c r="C63" s="3" t="s">
        <v>1286</v>
      </c>
      <c r="E63" s="3" t="s">
        <v>1286</v>
      </c>
      <c r="F63" s="3" t="s">
        <v>1286</v>
      </c>
    </row>
    <row r="64" spans="1:19">
      <c r="A64" s="3" t="s">
        <v>1289</v>
      </c>
    </row>
    <row r="65" spans="1:19">
      <c r="A65" s="6" t="s">
        <v>1276</v>
      </c>
    </row>
    <row r="66" spans="1:19">
      <c r="A66" s="3" t="s">
        <v>118</v>
      </c>
      <c r="B66" s="5" t="n">
        <v>136</v>
      </c>
      <c r="G66" s="4" t="n">
        <v>0</v>
      </c>
    </row>
    <row r="67" spans="1:19">
      <c r="A67" s="3" t="s">
        <v>1288</v>
      </c>
      <c r="C67" s="13" t="n">
        <v>15.2</v>
      </c>
      <c r="F67" s="13" t="n">
        <v>15.2</v>
      </c>
    </row>
    <row r="68" spans="1:19">
      <c r="A68" s="3" t="s">
        <v>1280</v>
      </c>
      <c r="B68" s="3" t="s">
        <v>1290</v>
      </c>
      <c r="C68" s="3" t="s">
        <v>1290</v>
      </c>
      <c r="E68" s="3" t="s">
        <v>1290</v>
      </c>
      <c r="F68" s="3" t="s">
        <v>1290</v>
      </c>
    </row>
    <row r="69" spans="1:19">
      <c r="A69" s="3" t="s">
        <v>1292</v>
      </c>
    </row>
    <row r="70" spans="1:19">
      <c r="A70" s="6" t="s">
        <v>1276</v>
      </c>
    </row>
    <row r="71" spans="1:19">
      <c r="A71" s="3" t="s">
        <v>118</v>
      </c>
      <c r="B71" s="5" t="n">
        <v>79</v>
      </c>
      <c r="G71" s="4" t="n">
        <v>0</v>
      </c>
    </row>
    <row r="72" spans="1:19">
      <c r="A72" s="3" t="s">
        <v>1288</v>
      </c>
      <c r="C72" s="13" t="n">
        <v>8.9</v>
      </c>
      <c r="F72" s="13" t="n">
        <v>8.9</v>
      </c>
    </row>
    <row r="73" spans="1:19">
      <c r="A73" s="3" t="s">
        <v>1280</v>
      </c>
      <c r="B73" s="3" t="s">
        <v>1293</v>
      </c>
      <c r="C73" s="3" t="s">
        <v>1293</v>
      </c>
      <c r="E73" s="3" t="s">
        <v>1293</v>
      </c>
      <c r="F73" s="3" t="s">
        <v>1293</v>
      </c>
    </row>
    <row r="74" spans="1:19">
      <c r="A74" s="3" t="s">
        <v>1294</v>
      </c>
    </row>
    <row r="75" spans="1:19">
      <c r="A75" s="6" t="s">
        <v>1276</v>
      </c>
    </row>
    <row r="76" spans="1:19">
      <c r="A76" s="3" t="s">
        <v>118</v>
      </c>
      <c r="B76" s="5" t="n">
        <v>536</v>
      </c>
      <c r="G76" s="5" t="n">
        <v>526</v>
      </c>
    </row>
    <row r="77" spans="1:19">
      <c r="A77" s="3" t="s">
        <v>1288</v>
      </c>
      <c r="C77" s="12" t="n">
        <v>60</v>
      </c>
      <c r="H77" s="12" t="n">
        <v>60</v>
      </c>
      <c r="I77" s="12" t="n">
        <v>60</v>
      </c>
    </row>
    <row r="78" spans="1:19">
      <c r="A78" s="3" t="s">
        <v>1280</v>
      </c>
      <c r="B78" s="3" t="s">
        <v>1295</v>
      </c>
      <c r="C78" s="3" t="s">
        <v>1295</v>
      </c>
      <c r="G78" s="3" t="s">
        <v>1295</v>
      </c>
      <c r="H78" s="3" t="s">
        <v>1295</v>
      </c>
      <c r="I78" s="3" t="s">
        <v>1295</v>
      </c>
    </row>
    <row r="79" spans="1:19">
      <c r="A79" s="3" t="s">
        <v>1308</v>
      </c>
    </row>
    <row r="80" spans="1:19">
      <c r="A80" s="6" t="s">
        <v>1276</v>
      </c>
    </row>
    <row r="81" spans="1:19">
      <c r="A81" s="3" t="s">
        <v>118</v>
      </c>
      <c r="B81" s="5" t="n">
        <v>45</v>
      </c>
      <c r="G81" s="5" t="n">
        <v>44</v>
      </c>
    </row>
    <row r="82" spans="1:19">
      <c r="A82" s="3" t="s">
        <v>1288</v>
      </c>
      <c r="C82" s="12" t="n">
        <v>5</v>
      </c>
      <c r="H82" s="12" t="n">
        <v>5</v>
      </c>
      <c r="M82" s="12" t="n">
        <v>5</v>
      </c>
    </row>
    <row r="83" spans="1:19">
      <c r="A83" s="3" t="s">
        <v>1280</v>
      </c>
      <c r="B83" s="3" t="s">
        <v>1309</v>
      </c>
      <c r="C83" s="3" t="s">
        <v>1309</v>
      </c>
      <c r="G83" s="3" t="s">
        <v>1309</v>
      </c>
      <c r="H83" s="3" t="s">
        <v>1309</v>
      </c>
    </row>
    <row r="84" spans="1:19">
      <c r="A84" s="3" t="s">
        <v>1314</v>
      </c>
    </row>
    <row r="85" spans="1:19">
      <c r="A85" s="6" t="s">
        <v>1276</v>
      </c>
    </row>
    <row r="86" spans="1:19">
      <c r="A86" s="3" t="s">
        <v>118</v>
      </c>
      <c r="B86" s="5" t="n">
        <v>225</v>
      </c>
      <c r="G86" s="5" t="n">
        <v>220</v>
      </c>
    </row>
    <row r="87" spans="1:19">
      <c r="A87" s="3" t="s">
        <v>1288</v>
      </c>
      <c r="C87" s="12" t="n">
        <v>25</v>
      </c>
      <c r="H87" s="12" t="n">
        <v>25</v>
      </c>
      <c r="M87" s="12" t="n">
        <v>25</v>
      </c>
    </row>
    <row r="88" spans="1:19">
      <c r="A88" s="3" t="s">
        <v>1280</v>
      </c>
      <c r="B88" s="3" t="s">
        <v>1315</v>
      </c>
      <c r="C88" s="3" t="s">
        <v>1315</v>
      </c>
      <c r="G88" s="3" t="s">
        <v>1315</v>
      </c>
      <c r="H88" s="3" t="s">
        <v>1315</v>
      </c>
    </row>
    <row r="89" spans="1:19">
      <c r="A89" s="3" t="s">
        <v>231</v>
      </c>
    </row>
    <row r="90" spans="1:19">
      <c r="A90" s="6" t="s">
        <v>1276</v>
      </c>
    </row>
    <row r="91" spans="1:19">
      <c r="A91" s="3" t="s">
        <v>118</v>
      </c>
      <c r="B91" s="5" t="n">
        <v>13</v>
      </c>
      <c r="G91" s="5" t="n">
        <v>2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1353</v>
      </c>
      <c r="B1" s="2" t="s">
        <v>503</v>
      </c>
    </row>
    <row r="2" spans="1:2">
      <c r="A2" s="6" t="s">
        <v>1276</v>
      </c>
    </row>
    <row r="3" spans="1:2">
      <c r="A3" s="4" t="n">
        <v>2019</v>
      </c>
      <c r="B3" s="5" t="n">
        <v>5</v>
      </c>
    </row>
    <row r="4" spans="1:2">
      <c r="A4" s="4" t="n">
        <v>2020</v>
      </c>
      <c r="B4" s="4" t="n">
        <v>3</v>
      </c>
    </row>
    <row r="5" spans="1:2">
      <c r="A5" s="4" t="n">
        <v>2021</v>
      </c>
      <c r="B5" s="4" t="n">
        <v>47</v>
      </c>
    </row>
    <row r="6" spans="1:2">
      <c r="A6" s="4" t="n">
        <v>2022</v>
      </c>
      <c r="B6" s="4" t="n">
        <v>351</v>
      </c>
    </row>
    <row r="7" spans="1:2">
      <c r="A7" s="4" t="n">
        <v>2023</v>
      </c>
      <c r="B7" s="4" t="n">
        <v>926</v>
      </c>
    </row>
    <row r="8" spans="1:2">
      <c r="A8" s="3" t="s">
        <v>1354</v>
      </c>
      <c r="B8" s="4" t="n">
        <v>4494</v>
      </c>
    </row>
    <row r="9" spans="1:2">
      <c r="A9" s="3" t="s">
        <v>168</v>
      </c>
      <c r="B9" s="4" t="n">
        <v>5826</v>
      </c>
    </row>
    <row r="10" spans="1:2">
      <c r="A10" s="3" t="s">
        <v>1355</v>
      </c>
    </row>
    <row r="11" spans="1:2">
      <c r="A11" s="6" t="s">
        <v>1276</v>
      </c>
    </row>
    <row r="12" spans="1:2">
      <c r="A12" s="4" t="n">
        <v>2019</v>
      </c>
      <c r="B12" s="4" t="n">
        <v>0</v>
      </c>
    </row>
    <row r="13" spans="1:2">
      <c r="A13" s="4" t="n">
        <v>2020</v>
      </c>
      <c r="B13" s="4" t="n">
        <v>0</v>
      </c>
    </row>
    <row r="14" spans="1:2">
      <c r="A14" s="4" t="n">
        <v>2021</v>
      </c>
      <c r="B14" s="4" t="n">
        <v>45</v>
      </c>
    </row>
    <row r="15" spans="1:2">
      <c r="A15" s="4" t="n">
        <v>2022</v>
      </c>
      <c r="B15" s="4" t="n">
        <v>350</v>
      </c>
    </row>
    <row r="16" spans="1:2">
      <c r="A16" s="4" t="n">
        <v>2023</v>
      </c>
      <c r="B16" s="4" t="n">
        <v>925</v>
      </c>
    </row>
    <row r="17" spans="1:2">
      <c r="A17" s="3" t="s">
        <v>1354</v>
      </c>
      <c r="B17" s="4" t="n">
        <v>4493</v>
      </c>
    </row>
    <row r="18" spans="1:2">
      <c r="A18" s="3" t="s">
        <v>168</v>
      </c>
      <c r="B18" s="4" t="n">
        <v>5813</v>
      </c>
    </row>
    <row r="19" spans="1:2">
      <c r="A19" s="3" t="s">
        <v>231</v>
      </c>
    </row>
    <row r="20" spans="1:2">
      <c r="A20" s="6" t="s">
        <v>1276</v>
      </c>
    </row>
    <row r="21" spans="1:2">
      <c r="A21" s="4" t="n">
        <v>2019</v>
      </c>
      <c r="B21" s="4" t="n">
        <v>5</v>
      </c>
    </row>
    <row r="22" spans="1:2">
      <c r="A22" s="4" t="n">
        <v>2020</v>
      </c>
      <c r="B22" s="4" t="n">
        <v>3</v>
      </c>
    </row>
    <row r="23" spans="1:2">
      <c r="A23" s="4" t="n">
        <v>2021</v>
      </c>
      <c r="B23" s="4" t="n">
        <v>2</v>
      </c>
    </row>
    <row r="24" spans="1:2">
      <c r="A24" s="4" t="n">
        <v>2022</v>
      </c>
      <c r="B24" s="4" t="n">
        <v>1</v>
      </c>
    </row>
    <row r="25" spans="1:2">
      <c r="A25" s="4" t="n">
        <v>2023</v>
      </c>
      <c r="B25" s="4" t="n">
        <v>1</v>
      </c>
    </row>
    <row r="26" spans="1:2">
      <c r="A26" s="3" t="s">
        <v>1354</v>
      </c>
      <c r="B26" s="4" t="n">
        <v>1</v>
      </c>
    </row>
    <row r="27" spans="1:2">
      <c r="A27" s="3" t="s">
        <v>168</v>
      </c>
      <c r="B27" s="5" t="n">
        <v>1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R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4"/>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s>
  <sheetData>
    <row r="1" spans="1:18">
      <c r="A1" s="1" t="s">
        <v>1356</v>
      </c>
      <c r="B1" s="2" t="s">
        <v>503</v>
      </c>
      <c r="C1" s="2" t="s">
        <v>1242</v>
      </c>
      <c r="D1" s="2" t="s">
        <v>1268</v>
      </c>
      <c r="E1" s="2" t="s">
        <v>1349</v>
      </c>
      <c r="F1" s="2" t="s">
        <v>1350</v>
      </c>
      <c r="G1" s="2" t="s">
        <v>1270</v>
      </c>
      <c r="H1" s="2" t="s">
        <v>1262</v>
      </c>
      <c r="I1" s="2" t="s">
        <v>1263</v>
      </c>
      <c r="J1" s="2" t="s">
        <v>35</v>
      </c>
      <c r="K1" s="2" t="s">
        <v>1351</v>
      </c>
      <c r="L1" s="2" t="s">
        <v>1352</v>
      </c>
      <c r="M1" s="2" t="s">
        <v>788</v>
      </c>
      <c r="N1" s="2" t="s">
        <v>789</v>
      </c>
      <c r="O1" s="2" t="s">
        <v>790</v>
      </c>
      <c r="P1" s="2" t="s">
        <v>791</v>
      </c>
      <c r="Q1" s="2" t="s">
        <v>1266</v>
      </c>
      <c r="R1" s="2" t="s">
        <v>1267</v>
      </c>
    </row>
    <row r="2" spans="1:18">
      <c r="A2" s="3" t="s">
        <v>1319</v>
      </c>
    </row>
    <row r="3" spans="1:18">
      <c r="A3" s="6" t="s">
        <v>1276</v>
      </c>
    </row>
    <row r="4" spans="1:18">
      <c r="A4" s="3" t="s">
        <v>1280</v>
      </c>
      <c r="D4" s="3" t="s">
        <v>1320</v>
      </c>
      <c r="G4" s="3" t="s">
        <v>1320</v>
      </c>
      <c r="M4" s="3" t="s">
        <v>1320</v>
      </c>
    </row>
    <row r="5" spans="1:18">
      <c r="A5" s="3" t="s">
        <v>805</v>
      </c>
      <c r="D5" s="5" t="n">
        <v>550</v>
      </c>
      <c r="M5" s="5" t="n">
        <v>550</v>
      </c>
    </row>
    <row r="6" spans="1:18">
      <c r="A6" s="3" t="s">
        <v>804</v>
      </c>
    </row>
    <row r="7" spans="1:18">
      <c r="A7" s="6" t="s">
        <v>1276</v>
      </c>
    </row>
    <row r="8" spans="1:18">
      <c r="A8" s="3" t="s">
        <v>1280</v>
      </c>
      <c r="B8" s="3" t="s">
        <v>1131</v>
      </c>
      <c r="C8" s="3" t="s">
        <v>1131</v>
      </c>
      <c r="G8" s="3" t="s">
        <v>1131</v>
      </c>
      <c r="P8" s="3" t="s">
        <v>1131</v>
      </c>
    </row>
    <row r="9" spans="1:18">
      <c r="A9" s="3" t="s">
        <v>805</v>
      </c>
      <c r="B9" s="5" t="n">
        <v>350</v>
      </c>
      <c r="P9" s="5" t="n">
        <v>350</v>
      </c>
    </row>
    <row r="10" spans="1:18">
      <c r="A10" s="3" t="s">
        <v>806</v>
      </c>
    </row>
    <row r="11" spans="1:18">
      <c r="A11" s="6" t="s">
        <v>1276</v>
      </c>
    </row>
    <row r="12" spans="1:18">
      <c r="A12" s="3" t="s">
        <v>1280</v>
      </c>
      <c r="B12" s="3" t="s">
        <v>1326</v>
      </c>
      <c r="C12" s="3" t="s">
        <v>1326</v>
      </c>
      <c r="G12" s="3" t="s">
        <v>1326</v>
      </c>
      <c r="O12" s="3" t="s">
        <v>1326</v>
      </c>
    </row>
    <row r="13" spans="1:18">
      <c r="A13" s="3" t="s">
        <v>805</v>
      </c>
      <c r="B13" s="5" t="n">
        <v>700</v>
      </c>
      <c r="O13" s="5" t="n">
        <v>700</v>
      </c>
    </row>
    <row r="14" spans="1:18">
      <c r="A14" s="3" t="s">
        <v>807</v>
      </c>
    </row>
    <row r="15" spans="1:18">
      <c r="A15" s="6" t="s">
        <v>1276</v>
      </c>
    </row>
    <row r="16" spans="1:18">
      <c r="A16" s="3" t="s">
        <v>1280</v>
      </c>
      <c r="B16" s="3" t="s">
        <v>1326</v>
      </c>
      <c r="C16" s="3" t="s">
        <v>1326</v>
      </c>
      <c r="G16" s="3" t="s">
        <v>1326</v>
      </c>
      <c r="N16" s="3" t="s">
        <v>1326</v>
      </c>
    </row>
    <row r="17" spans="1:18">
      <c r="A17" s="3" t="s">
        <v>805</v>
      </c>
      <c r="B17" s="5" t="n">
        <v>750</v>
      </c>
      <c r="N17" s="5" t="n">
        <v>750</v>
      </c>
    </row>
    <row r="18" spans="1:18">
      <c r="A18" s="3" t="s">
        <v>808</v>
      </c>
    </row>
    <row r="19" spans="1:18">
      <c r="A19" s="6" t="s">
        <v>1276</v>
      </c>
    </row>
    <row r="20" spans="1:18">
      <c r="A20" s="3" t="s">
        <v>1280</v>
      </c>
      <c r="B20" s="3" t="s">
        <v>1324</v>
      </c>
      <c r="C20" s="3" t="s">
        <v>1324</v>
      </c>
      <c r="G20" s="3" t="s">
        <v>1324</v>
      </c>
      <c r="M20" s="3" t="s">
        <v>1324</v>
      </c>
    </row>
    <row r="21" spans="1:18">
      <c r="A21" s="3" t="s">
        <v>805</v>
      </c>
      <c r="B21" s="5" t="n">
        <v>450</v>
      </c>
      <c r="M21" s="5" t="n">
        <v>450</v>
      </c>
    </row>
    <row r="22" spans="1:18">
      <c r="A22" s="3" t="s">
        <v>1304</v>
      </c>
    </row>
    <row r="23" spans="1:18">
      <c r="A23" s="6" t="s">
        <v>1276</v>
      </c>
    </row>
    <row r="24" spans="1:18">
      <c r="A24" s="3" t="s">
        <v>1280</v>
      </c>
      <c r="B24" s="3" t="s">
        <v>1305</v>
      </c>
      <c r="C24" s="3" t="s">
        <v>1305</v>
      </c>
      <c r="G24" s="3" t="s">
        <v>1305</v>
      </c>
      <c r="K24" s="3" t="s">
        <v>1305</v>
      </c>
      <c r="L24" s="3" t="s">
        <v>1305</v>
      </c>
    </row>
    <row r="25" spans="1:18">
      <c r="A25" s="3" t="s">
        <v>805</v>
      </c>
      <c r="K25" s="5" t="n">
        <v>300</v>
      </c>
    </row>
    <row r="26" spans="1:18">
      <c r="A26" s="3" t="s">
        <v>1330</v>
      </c>
    </row>
    <row r="27" spans="1:18">
      <c r="A27" s="6" t="s">
        <v>1276</v>
      </c>
    </row>
    <row r="28" spans="1:18">
      <c r="A28" s="3" t="s">
        <v>1280</v>
      </c>
      <c r="B28" s="3" t="s">
        <v>1332</v>
      </c>
      <c r="C28" s="3" t="s">
        <v>1332</v>
      </c>
      <c r="G28" s="3" t="s">
        <v>1332</v>
      </c>
      <c r="J28" s="3" t="s">
        <v>1332</v>
      </c>
    </row>
    <row r="29" spans="1:18">
      <c r="A29" s="3" t="s">
        <v>805</v>
      </c>
      <c r="R29" s="5" t="n">
        <v>400</v>
      </c>
    </row>
    <row r="30" spans="1:18">
      <c r="A30" s="3" t="s">
        <v>1333</v>
      </c>
    </row>
    <row r="31" spans="1:18">
      <c r="A31" s="6" t="s">
        <v>1276</v>
      </c>
    </row>
    <row r="32" spans="1:18">
      <c r="A32" s="3" t="s">
        <v>1280</v>
      </c>
      <c r="B32" s="3" t="s">
        <v>1334</v>
      </c>
      <c r="C32" s="3" t="s">
        <v>1334</v>
      </c>
      <c r="G32" s="3" t="s">
        <v>1334</v>
      </c>
      <c r="J32" s="3" t="s">
        <v>1334</v>
      </c>
    </row>
    <row r="33" spans="1:18">
      <c r="A33" s="3" t="s">
        <v>805</v>
      </c>
      <c r="Q33" s="5" t="n">
        <v>450</v>
      </c>
    </row>
    <row r="34" spans="1:18">
      <c r="A34" s="3" t="s">
        <v>1306</v>
      </c>
    </row>
    <row r="35" spans="1:18">
      <c r="A35" s="6" t="s">
        <v>1276</v>
      </c>
    </row>
    <row r="36" spans="1:18">
      <c r="A36" s="3" t="s">
        <v>1280</v>
      </c>
      <c r="B36" s="3" t="s">
        <v>1131</v>
      </c>
      <c r="C36" s="3" t="s">
        <v>1131</v>
      </c>
      <c r="G36" s="3" t="s">
        <v>1131</v>
      </c>
      <c r="K36" s="3" t="s">
        <v>1131</v>
      </c>
      <c r="L36" s="3" t="s">
        <v>1131</v>
      </c>
    </row>
    <row r="37" spans="1:18">
      <c r="A37" s="3" t="s">
        <v>805</v>
      </c>
      <c r="K37" s="5" t="n">
        <v>400</v>
      </c>
    </row>
    <row r="38" spans="1:18">
      <c r="A38" s="3" t="s">
        <v>1279</v>
      </c>
    </row>
    <row r="39" spans="1:18">
      <c r="A39" s="6" t="s">
        <v>1276</v>
      </c>
    </row>
    <row r="40" spans="1:18">
      <c r="A40" s="3" t="s">
        <v>1280</v>
      </c>
      <c r="B40" s="3" t="s">
        <v>1194</v>
      </c>
      <c r="C40" s="3" t="s">
        <v>1194</v>
      </c>
      <c r="E40" s="3" t="s">
        <v>1194</v>
      </c>
      <c r="F40" s="3" t="s">
        <v>1194</v>
      </c>
    </row>
    <row r="41" spans="1:18">
      <c r="A41" s="3" t="s">
        <v>805</v>
      </c>
      <c r="E41" s="5" t="n">
        <v>550</v>
      </c>
    </row>
    <row r="42" spans="1:18">
      <c r="A42" s="3" t="s">
        <v>1301</v>
      </c>
    </row>
    <row r="43" spans="1:18">
      <c r="A43" s="6" t="s">
        <v>1276</v>
      </c>
    </row>
    <row r="44" spans="1:18">
      <c r="A44" s="3" t="s">
        <v>1280</v>
      </c>
      <c r="B44" s="3" t="s">
        <v>1302</v>
      </c>
      <c r="C44" s="3" t="s">
        <v>1302</v>
      </c>
      <c r="G44" s="3" t="s">
        <v>1302</v>
      </c>
      <c r="I44" s="3" t="s">
        <v>1302</v>
      </c>
    </row>
    <row r="45" spans="1:18">
      <c r="A45" s="3" t="s">
        <v>1288</v>
      </c>
      <c r="C45" s="12" t="n">
        <v>60</v>
      </c>
      <c r="G45" s="12" t="n">
        <v>60</v>
      </c>
      <c r="I45" s="12" t="n">
        <v>60</v>
      </c>
    </row>
    <row r="46" spans="1:18">
      <c r="A46" s="3" t="s">
        <v>1285</v>
      </c>
    </row>
    <row r="47" spans="1:18">
      <c r="A47" s="6" t="s">
        <v>1276</v>
      </c>
    </row>
    <row r="48" spans="1:18">
      <c r="A48" s="3" t="s">
        <v>1280</v>
      </c>
      <c r="B48" s="3" t="s">
        <v>1286</v>
      </c>
      <c r="C48" s="3" t="s">
        <v>1286</v>
      </c>
      <c r="E48" s="3" t="s">
        <v>1286</v>
      </c>
      <c r="F48" s="3" t="s">
        <v>1286</v>
      </c>
    </row>
    <row r="49" spans="1:18">
      <c r="A49" s="3" t="s">
        <v>1288</v>
      </c>
      <c r="C49" s="13" t="n">
        <v>29.3</v>
      </c>
      <c r="F49" s="13" t="n">
        <v>29.3</v>
      </c>
    </row>
    <row r="50" spans="1:18">
      <c r="A50" s="3" t="s">
        <v>1289</v>
      </c>
    </row>
    <row r="51" spans="1:18">
      <c r="A51" s="6" t="s">
        <v>1276</v>
      </c>
    </row>
    <row r="52" spans="1:18">
      <c r="A52" s="3" t="s">
        <v>1280</v>
      </c>
      <c r="B52" s="3" t="s">
        <v>1290</v>
      </c>
      <c r="C52" s="3" t="s">
        <v>1290</v>
      </c>
      <c r="E52" s="3" t="s">
        <v>1290</v>
      </c>
      <c r="F52" s="3" t="s">
        <v>1290</v>
      </c>
    </row>
    <row r="53" spans="1:18">
      <c r="A53" s="3" t="s">
        <v>1288</v>
      </c>
      <c r="C53" s="13" t="n">
        <v>15.2</v>
      </c>
      <c r="F53" s="13" t="n">
        <v>15.2</v>
      </c>
    </row>
    <row r="54" spans="1:18">
      <c r="A54" s="3" t="s">
        <v>1292</v>
      </c>
    </row>
    <row r="55" spans="1:18">
      <c r="A55" s="6" t="s">
        <v>1276</v>
      </c>
    </row>
    <row r="56" spans="1:18">
      <c r="A56" s="3" t="s">
        <v>1280</v>
      </c>
      <c r="B56" s="3" t="s">
        <v>1293</v>
      </c>
      <c r="C56" s="3" t="s">
        <v>1293</v>
      </c>
      <c r="E56" s="3" t="s">
        <v>1293</v>
      </c>
      <c r="F56" s="3" t="s">
        <v>1293</v>
      </c>
    </row>
    <row r="57" spans="1:18">
      <c r="A57" s="3" t="s">
        <v>1288</v>
      </c>
      <c r="C57" s="13" t="n">
        <v>8.9</v>
      </c>
      <c r="F57" s="13" t="n">
        <v>8.9</v>
      </c>
    </row>
    <row r="58" spans="1:18">
      <c r="A58" s="3" t="s">
        <v>1294</v>
      </c>
    </row>
    <row r="59" spans="1:18">
      <c r="A59" s="6" t="s">
        <v>1276</v>
      </c>
    </row>
    <row r="60" spans="1:18">
      <c r="A60" s="3" t="s">
        <v>1280</v>
      </c>
      <c r="B60" s="3" t="s">
        <v>1295</v>
      </c>
      <c r="C60" s="3" t="s">
        <v>1295</v>
      </c>
      <c r="G60" s="3" t="s">
        <v>1295</v>
      </c>
      <c r="H60" s="3" t="s">
        <v>1295</v>
      </c>
    </row>
    <row r="61" spans="1:18">
      <c r="A61" s="3" t="s">
        <v>1288</v>
      </c>
      <c r="C61" s="12" t="n">
        <v>60</v>
      </c>
      <c r="G61" s="12" t="n">
        <v>60</v>
      </c>
      <c r="H61" s="12" t="n">
        <v>60</v>
      </c>
    </row>
    <row r="62" spans="1:18">
      <c r="A62" s="3" t="s">
        <v>1308</v>
      </c>
    </row>
    <row r="63" spans="1:18">
      <c r="A63" s="6" t="s">
        <v>1276</v>
      </c>
    </row>
    <row r="64" spans="1:18">
      <c r="A64" s="3" t="s">
        <v>1280</v>
      </c>
      <c r="B64" s="3" t="s">
        <v>1309</v>
      </c>
      <c r="C64" s="3" t="s">
        <v>1309</v>
      </c>
      <c r="G64" s="3" t="s">
        <v>1309</v>
      </c>
    </row>
    <row r="65" spans="1:18">
      <c r="A65" s="3" t="s">
        <v>1288</v>
      </c>
      <c r="C65" s="12" t="n">
        <v>5</v>
      </c>
      <c r="G65" s="12" t="n">
        <v>5</v>
      </c>
      <c r="L65" s="12" t="n">
        <v>5</v>
      </c>
    </row>
    <row r="66" spans="1:18">
      <c r="A66" s="3" t="s">
        <v>1314</v>
      </c>
    </row>
    <row r="67" spans="1:18">
      <c r="A67" s="6" t="s">
        <v>1276</v>
      </c>
    </row>
    <row r="68" spans="1:18">
      <c r="A68" s="3" t="s">
        <v>1280</v>
      </c>
      <c r="B68" s="3" t="s">
        <v>1315</v>
      </c>
      <c r="C68" s="3" t="s">
        <v>1315</v>
      </c>
      <c r="G68" s="3" t="s">
        <v>1315</v>
      </c>
    </row>
    <row r="69" spans="1:18">
      <c r="A69" s="3" t="s">
        <v>1288</v>
      </c>
      <c r="C69" s="12" t="n">
        <v>25</v>
      </c>
      <c r="G69" s="12" t="n">
        <v>25</v>
      </c>
      <c r="L69" s="12" t="n">
        <v>2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80"/>
    <col customWidth="1" max="3" min="3" width="11"/>
  </cols>
  <sheetData>
    <row r="1" spans="1:3">
      <c r="A1" s="1" t="s">
        <v>1357</v>
      </c>
      <c r="B1" s="2" t="s">
        <v>1358</v>
      </c>
      <c r="C1" s="2" t="s">
        <v>1359</v>
      </c>
    </row>
    <row r="2" spans="1:3">
      <c r="A2" s="3" t="s">
        <v>1360</v>
      </c>
    </row>
    <row r="3" spans="1:3">
      <c r="A3" s="6" t="s">
        <v>1361</v>
      </c>
    </row>
    <row r="4" spans="1:3">
      <c r="A4" s="3" t="s">
        <v>1362</v>
      </c>
      <c r="B4" s="3" t="s">
        <v>1363</v>
      </c>
    </row>
    <row r="5" spans="1:3">
      <c r="A5" s="3" t="s">
        <v>1364</v>
      </c>
      <c r="B5" s="3" t="s">
        <v>1365</v>
      </c>
    </row>
    <row r="6" spans="1:3">
      <c r="A6" s="3" t="s">
        <v>1366</v>
      </c>
      <c r="B6" s="5" t="n">
        <v>100</v>
      </c>
    </row>
    <row r="7" spans="1:3">
      <c r="A7" s="3" t="s">
        <v>1367</v>
      </c>
      <c r="B7" s="5" t="n">
        <v>0</v>
      </c>
    </row>
    <row r="8" spans="1:3">
      <c r="A8" s="3" t="s">
        <v>1368</v>
      </c>
    </row>
    <row r="9" spans="1:3">
      <c r="A9" s="6" t="s">
        <v>1361</v>
      </c>
    </row>
    <row r="10" spans="1:3">
      <c r="A10" s="3" t="s">
        <v>1362</v>
      </c>
      <c r="B10" s="3" t="s">
        <v>1369</v>
      </c>
    </row>
    <row r="11" spans="1:3">
      <c r="A11" s="3" t="s">
        <v>1364</v>
      </c>
      <c r="B11" s="3" t="s">
        <v>1370</v>
      </c>
    </row>
    <row r="12" spans="1:3">
      <c r="A12" s="3" t="s">
        <v>1371</v>
      </c>
      <c r="C12" s="12" t="n">
        <v>100000</v>
      </c>
    </row>
    <row r="13" spans="1:3">
      <c r="A13" s="3" t="s">
        <v>1372</v>
      </c>
      <c r="C13" s="4" t="n">
        <v>0</v>
      </c>
    </row>
    <row r="14" spans="1:3">
      <c r="A14" s="3" t="s">
        <v>1373</v>
      </c>
    </row>
    <row r="15" spans="1:3">
      <c r="A15" s="6" t="s">
        <v>1361</v>
      </c>
    </row>
    <row r="16" spans="1:3">
      <c r="A16" s="3" t="s">
        <v>1362</v>
      </c>
      <c r="B16" s="3" t="s">
        <v>1374</v>
      </c>
    </row>
    <row r="17" spans="1:3">
      <c r="A17" s="3" t="s">
        <v>1364</v>
      </c>
      <c r="B17" s="3" t="s">
        <v>1312</v>
      </c>
    </row>
    <row r="18" spans="1:3">
      <c r="A18" s="3" t="s">
        <v>1371</v>
      </c>
      <c r="C18" s="4" t="n">
        <v>55000</v>
      </c>
    </row>
    <row r="19" spans="1:3">
      <c r="A19" s="3" t="s">
        <v>1372</v>
      </c>
      <c r="C19" s="4" t="n">
        <v>0</v>
      </c>
    </row>
    <row r="20" spans="1:3">
      <c r="A20" s="3" t="s">
        <v>1375</v>
      </c>
    </row>
    <row r="21" spans="1:3">
      <c r="A21" s="6" t="s">
        <v>1361</v>
      </c>
    </row>
    <row r="22" spans="1:3">
      <c r="A22" s="3" t="s">
        <v>1362</v>
      </c>
      <c r="B22" s="3" t="s">
        <v>1376</v>
      </c>
    </row>
    <row r="23" spans="1:3">
      <c r="A23" s="3" t="s">
        <v>1366</v>
      </c>
      <c r="B23" s="5" t="n">
        <v>50</v>
      </c>
    </row>
    <row r="24" spans="1:3">
      <c r="A24" s="3" t="s">
        <v>1367</v>
      </c>
      <c r="B24" s="5" t="n">
        <v>0</v>
      </c>
    </row>
    <row r="25" spans="1:3">
      <c r="A25" s="3" t="s">
        <v>1377</v>
      </c>
    </row>
    <row r="26" spans="1:3">
      <c r="A26" s="6" t="s">
        <v>1361</v>
      </c>
    </row>
    <row r="27" spans="1:3">
      <c r="A27" s="3" t="s">
        <v>1362</v>
      </c>
      <c r="B27" s="3" t="s">
        <v>1378</v>
      </c>
    </row>
    <row r="28" spans="1:3">
      <c r="A28" s="3" t="s">
        <v>1364</v>
      </c>
      <c r="B28" s="3" t="s">
        <v>1365</v>
      </c>
    </row>
    <row r="29" spans="1:3">
      <c r="A29" s="3" t="s">
        <v>1366</v>
      </c>
      <c r="B29" s="5" t="n">
        <v>250</v>
      </c>
    </row>
    <row r="30" spans="1:3">
      <c r="A30" s="3" t="s">
        <v>1367</v>
      </c>
      <c r="B30" s="5" t="n">
        <v>0</v>
      </c>
    </row>
    <row r="31" spans="1:3">
      <c r="A31" s="3" t="s">
        <v>1281</v>
      </c>
      <c r="B31" s="3" t="s">
        <v>1379</v>
      </c>
    </row>
    <row r="32" spans="1:3">
      <c r="A32" s="3" t="s">
        <v>1380</v>
      </c>
    </row>
    <row r="33" spans="1:3">
      <c r="A33" s="6" t="s">
        <v>1361</v>
      </c>
    </row>
    <row r="34" spans="1:3">
      <c r="A34" s="3" t="s">
        <v>1362</v>
      </c>
      <c r="B34" s="3" t="s">
        <v>1381</v>
      </c>
    </row>
    <row r="35" spans="1:3">
      <c r="A35" s="3" t="s">
        <v>1364</v>
      </c>
      <c r="B35" s="3" t="s">
        <v>1365</v>
      </c>
    </row>
    <row r="36" spans="1:3">
      <c r="A36" s="3" t="s">
        <v>1371</v>
      </c>
      <c r="C36" s="4" t="n">
        <v>50000</v>
      </c>
    </row>
    <row r="37" spans="1:3">
      <c r="A37" s="3" t="s">
        <v>1372</v>
      </c>
      <c r="C37" s="12" t="n">
        <v>0</v>
      </c>
    </row>
    <row r="38" spans="1:3">
      <c r="A38" s="3" t="s">
        <v>1281</v>
      </c>
      <c r="B38" s="3" t="s">
        <v>1379</v>
      </c>
    </row>
    <row r="39" spans="1:3">
      <c r="A39" s="3" t="s">
        <v>1382</v>
      </c>
    </row>
    <row r="40" spans="1:3">
      <c r="A40" s="6" t="s">
        <v>1361</v>
      </c>
    </row>
    <row r="41" spans="1:3">
      <c r="A41" s="3" t="s">
        <v>1383</v>
      </c>
      <c r="B41" s="3" t="s">
        <v>1384</v>
      </c>
    </row>
    <row r="42" spans="1:3">
      <c r="A42" s="3" t="s">
        <v>1385</v>
      </c>
    </row>
    <row r="43" spans="1:3">
      <c r="A43" s="6" t="s">
        <v>1361</v>
      </c>
    </row>
    <row r="44" spans="1:3">
      <c r="A44" s="3" t="s">
        <v>1383</v>
      </c>
      <c r="B44" s="3" t="s">
        <v>1386</v>
      </c>
    </row>
    <row r="45" spans="1:3">
      <c r="A45" s="3" t="s">
        <v>1387</v>
      </c>
    </row>
    <row r="46" spans="1:3">
      <c r="A46" s="6" t="s">
        <v>1361</v>
      </c>
    </row>
    <row r="47" spans="1:3">
      <c r="A47" s="3" t="s">
        <v>1281</v>
      </c>
      <c r="B47" s="3" t="s">
        <v>1379</v>
      </c>
    </row>
    <row r="48" spans="1:3">
      <c r="A48" s="3" t="s">
        <v>1388</v>
      </c>
    </row>
    <row r="49" spans="1:3">
      <c r="A49" s="6" t="s">
        <v>1361</v>
      </c>
    </row>
    <row r="50" spans="1:3">
      <c r="A50" s="3" t="s">
        <v>1383</v>
      </c>
      <c r="B50" s="3" t="s">
        <v>1389</v>
      </c>
    </row>
    <row r="51" spans="1:3">
      <c r="A51" s="3" t="s">
        <v>1390</v>
      </c>
    </row>
    <row r="52" spans="1:3">
      <c r="A52" s="6" t="s">
        <v>1361</v>
      </c>
    </row>
    <row r="53" spans="1:3">
      <c r="A53" s="3" t="s">
        <v>1383</v>
      </c>
      <c r="B53" s="3" t="s">
        <v>1391</v>
      </c>
    </row>
    <row r="54" spans="1:3">
      <c r="A54" s="3" t="s">
        <v>1392</v>
      </c>
    </row>
    <row r="55" spans="1:3">
      <c r="A55" s="6" t="s">
        <v>1361</v>
      </c>
    </row>
    <row r="56" spans="1:3">
      <c r="A56" s="3" t="s">
        <v>1281</v>
      </c>
      <c r="B56" s="3" t="s">
        <v>137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80"/>
    <col customWidth="1" max="5" min="5" width="14"/>
    <col customWidth="1" max="6" min="6" width="14"/>
  </cols>
  <sheetData>
    <row r="1" spans="1:6">
      <c r="A1" s="1" t="s">
        <v>1393</v>
      </c>
      <c r="B1" s="2" t="s">
        <v>1260</v>
      </c>
      <c r="C1" s="2" t="s">
        <v>545</v>
      </c>
      <c r="D1" s="2" t="s">
        <v>1</v>
      </c>
    </row>
    <row r="2" spans="1:6">
      <c r="B2" s="2" t="s">
        <v>1394</v>
      </c>
      <c r="C2" s="2" t="s">
        <v>34</v>
      </c>
      <c r="D2" s="2" t="s">
        <v>2</v>
      </c>
      <c r="E2" s="2" t="s">
        <v>34</v>
      </c>
      <c r="F2" s="2" t="s">
        <v>35</v>
      </c>
    </row>
    <row r="3" spans="1:6">
      <c r="A3" s="6" t="s">
        <v>1395</v>
      </c>
    </row>
    <row r="4" spans="1:6">
      <c r="A4" s="3" t="s">
        <v>1396</v>
      </c>
      <c r="C4" s="3" t="s">
        <v>1397</v>
      </c>
      <c r="D4" s="3" t="s">
        <v>1398</v>
      </c>
      <c r="E4" s="3" t="s">
        <v>1397</v>
      </c>
      <c r="F4" s="3" t="s">
        <v>1399</v>
      </c>
    </row>
    <row r="5" spans="1:6">
      <c r="A5" s="3" t="s">
        <v>1400</v>
      </c>
      <c r="B5" s="3" t="s">
        <v>1401</v>
      </c>
      <c r="D5" s="3" t="s">
        <v>1401</v>
      </c>
      <c r="E5" s="3" t="s">
        <v>1402</v>
      </c>
      <c r="F5" s="3" t="s">
        <v>1402</v>
      </c>
    </row>
    <row r="6" spans="1:6">
      <c r="A6" s="3" t="s">
        <v>1403</v>
      </c>
      <c r="C6" s="5" t="n">
        <v>1000</v>
      </c>
    </row>
    <row r="7" spans="1:6">
      <c r="A7" s="3" t="s">
        <v>1404</v>
      </c>
      <c r="C7" s="4" t="n">
        <v>2900</v>
      </c>
    </row>
    <row r="8" spans="1:6">
      <c r="A8" s="3" t="s">
        <v>1405</v>
      </c>
      <c r="C8" s="4" t="n">
        <v>-1900</v>
      </c>
      <c r="D8" s="11" t="n">
        <v>0.4</v>
      </c>
    </row>
    <row r="9" spans="1:6">
      <c r="A9" s="3" t="s">
        <v>1406</v>
      </c>
      <c r="C9" s="4" t="n">
        <v>657</v>
      </c>
      <c r="D9" s="5" t="n">
        <v>738</v>
      </c>
      <c r="E9" s="5" t="n">
        <v>657</v>
      </c>
    </row>
    <row r="10" spans="1:6">
      <c r="A10" s="3" t="s">
        <v>1407</v>
      </c>
      <c r="D10" s="3" t="s">
        <v>1408</v>
      </c>
    </row>
    <row r="11" spans="1:6">
      <c r="A11" s="3" t="s">
        <v>1409</v>
      </c>
      <c r="D11" s="5" t="n">
        <v>21</v>
      </c>
    </row>
    <row r="12" spans="1:6">
      <c r="A12" s="3" t="s">
        <v>1410</v>
      </c>
      <c r="C12" s="4" t="n">
        <v>13</v>
      </c>
      <c r="D12" s="4" t="n">
        <v>14</v>
      </c>
      <c r="E12" s="4" t="n">
        <v>13</v>
      </c>
    </row>
    <row r="13" spans="1:6">
      <c r="A13" s="3" t="s">
        <v>1411</v>
      </c>
      <c r="D13" s="4" t="n">
        <v>1</v>
      </c>
    </row>
    <row r="14" spans="1:6">
      <c r="A14" s="3" t="s">
        <v>1412</v>
      </c>
      <c r="D14" s="4" t="n">
        <v>1</v>
      </c>
      <c r="E14" s="4" t="n">
        <v>1</v>
      </c>
      <c r="F14" s="5" t="n">
        <v>13</v>
      </c>
    </row>
    <row r="15" spans="1:6">
      <c r="A15" s="3" t="s">
        <v>1413</v>
      </c>
      <c r="C15" s="5" t="n">
        <v>2</v>
      </c>
      <c r="D15" s="4" t="n">
        <v>2</v>
      </c>
      <c r="E15" s="5" t="n">
        <v>2</v>
      </c>
    </row>
    <row r="16" spans="1:6">
      <c r="A16" s="3" t="s">
        <v>1414</v>
      </c>
    </row>
    <row r="17" spans="1:6">
      <c r="A17" s="6" t="s">
        <v>1395</v>
      </c>
    </row>
    <row r="18" spans="1:6">
      <c r="A18" s="3" t="s">
        <v>1406</v>
      </c>
      <c r="D18" s="4" t="n">
        <v>577</v>
      </c>
    </row>
    <row r="19" spans="1:6">
      <c r="A19" s="3" t="s">
        <v>1415</v>
      </c>
    </row>
    <row r="20" spans="1:6">
      <c r="A20" s="6" t="s">
        <v>1395</v>
      </c>
    </row>
    <row r="21" spans="1:6">
      <c r="A21" s="3" t="s">
        <v>1406</v>
      </c>
      <c r="D21" s="4" t="n">
        <v>161</v>
      </c>
    </row>
    <row r="22" spans="1:6">
      <c r="A22" s="3" t="s">
        <v>1416</v>
      </c>
    </row>
    <row r="23" spans="1:6">
      <c r="A23" s="6" t="s">
        <v>1395</v>
      </c>
    </row>
    <row r="24" spans="1:6">
      <c r="A24" s="3" t="s">
        <v>1417</v>
      </c>
      <c r="D24" s="4" t="n">
        <v>22</v>
      </c>
    </row>
    <row r="25" spans="1:6">
      <c r="A25" s="3" t="s">
        <v>1418</v>
      </c>
    </row>
    <row r="26" spans="1:6">
      <c r="A26" s="6" t="s">
        <v>1395</v>
      </c>
    </row>
    <row r="27" spans="1:6">
      <c r="A27" s="3" t="s">
        <v>1417</v>
      </c>
      <c r="D27" s="4" t="n">
        <v>4</v>
      </c>
    </row>
    <row r="28" spans="1:6">
      <c r="A28" s="3" t="s">
        <v>1419</v>
      </c>
    </row>
    <row r="29" spans="1:6">
      <c r="A29" s="6" t="s">
        <v>1395</v>
      </c>
    </row>
    <row r="30" spans="1:6">
      <c r="A30" s="3" t="s">
        <v>1417</v>
      </c>
      <c r="D30" s="5" t="n">
        <v>18</v>
      </c>
    </row>
  </sheetData>
  <mergeCells count="2">
    <mergeCell ref="A1:A2"/>
    <mergeCell ref="D1:F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20</v>
      </c>
      <c r="B1" s="2" t="s">
        <v>545</v>
      </c>
      <c r="J1" s="2" t="s">
        <v>1</v>
      </c>
    </row>
    <row r="2" spans="1:12">
      <c r="B2" s="2" t="s">
        <v>2</v>
      </c>
      <c r="C2" s="2" t="s">
        <v>546</v>
      </c>
      <c r="D2" s="2" t="s">
        <v>4</v>
      </c>
      <c r="E2" s="2" t="s">
        <v>547</v>
      </c>
      <c r="F2" s="2" t="s">
        <v>34</v>
      </c>
      <c r="G2" s="2" t="s">
        <v>548</v>
      </c>
      <c r="H2" s="2" t="s">
        <v>549</v>
      </c>
      <c r="I2" s="2" t="s">
        <v>550</v>
      </c>
      <c r="J2" s="2" t="s">
        <v>2</v>
      </c>
      <c r="K2" s="2" t="s">
        <v>34</v>
      </c>
      <c r="L2" s="2" t="s">
        <v>35</v>
      </c>
    </row>
    <row r="3" spans="1:12">
      <c r="A3" s="6" t="s">
        <v>1421</v>
      </c>
    </row>
    <row r="4" spans="1:12">
      <c r="A4" s="3" t="s">
        <v>58</v>
      </c>
      <c r="J4" s="5" t="n">
        <v>1379</v>
      </c>
      <c r="K4" s="5" t="n">
        <v>631</v>
      </c>
      <c r="L4" s="5" t="n">
        <v>884</v>
      </c>
    </row>
    <row r="5" spans="1:12">
      <c r="A5" s="3" t="s">
        <v>59</v>
      </c>
      <c r="J5" s="4" t="n">
        <v>-316</v>
      </c>
      <c r="K5" s="4" t="n">
        <v>-1217</v>
      </c>
      <c r="L5" s="4" t="n">
        <v>524</v>
      </c>
    </row>
    <row r="6" spans="1:12">
      <c r="A6" s="3" t="s">
        <v>60</v>
      </c>
      <c r="B6" s="5" t="n">
        <v>197</v>
      </c>
      <c r="C6" s="5" t="n">
        <v>301</v>
      </c>
      <c r="D6" s="5" t="n">
        <v>299</v>
      </c>
      <c r="E6" s="5" t="n">
        <v>265</v>
      </c>
      <c r="F6" s="5" t="n">
        <v>-1585</v>
      </c>
      <c r="G6" s="5" t="n">
        <v>359</v>
      </c>
      <c r="H6" s="5" t="n">
        <v>332</v>
      </c>
      <c r="I6" s="5" t="n">
        <v>306</v>
      </c>
      <c r="J6" s="4" t="n">
        <v>1063</v>
      </c>
      <c r="K6" s="4" t="n">
        <v>-586</v>
      </c>
      <c r="L6" s="4" t="n">
        <v>1408</v>
      </c>
    </row>
    <row r="7" spans="1:12">
      <c r="A7" s="3" t="s">
        <v>562</v>
      </c>
    </row>
    <row r="8" spans="1:12">
      <c r="A8" s="6" t="s">
        <v>1421</v>
      </c>
    </row>
    <row r="9" spans="1:12">
      <c r="A9" s="3" t="s">
        <v>58</v>
      </c>
      <c r="J9" s="4" t="n">
        <v>608</v>
      </c>
      <c r="K9" s="4" t="n">
        <v>-91</v>
      </c>
      <c r="L9" s="4" t="n">
        <v>234</v>
      </c>
    </row>
    <row r="10" spans="1:12">
      <c r="A10" s="3" t="s">
        <v>59</v>
      </c>
      <c r="J10" s="4" t="n">
        <v>-409</v>
      </c>
      <c r="K10" s="4" t="n">
        <v>-1193</v>
      </c>
      <c r="L10" s="4" t="n">
        <v>388</v>
      </c>
    </row>
    <row r="11" spans="1:12">
      <c r="A11" s="3" t="s">
        <v>60</v>
      </c>
      <c r="J11" s="4" t="n">
        <v>199</v>
      </c>
      <c r="K11" s="4" t="n">
        <v>-1284</v>
      </c>
      <c r="L11" s="4" t="n">
        <v>622</v>
      </c>
    </row>
    <row r="12" spans="1:12">
      <c r="A12" s="3" t="s">
        <v>513</v>
      </c>
    </row>
    <row r="13" spans="1:12">
      <c r="A13" s="6" t="s">
        <v>1421</v>
      </c>
    </row>
    <row r="14" spans="1:12">
      <c r="A14" s="3" t="s">
        <v>58</v>
      </c>
      <c r="J14" s="4" t="n">
        <v>771</v>
      </c>
      <c r="K14" s="4" t="n">
        <v>722</v>
      </c>
      <c r="L14" s="4" t="n">
        <v>650</v>
      </c>
    </row>
    <row r="15" spans="1:12">
      <c r="A15" s="3" t="s">
        <v>59</v>
      </c>
      <c r="J15" s="4" t="n">
        <v>93</v>
      </c>
      <c r="K15" s="4" t="n">
        <v>-24</v>
      </c>
      <c r="L15" s="4" t="n">
        <v>136</v>
      </c>
    </row>
    <row r="16" spans="1:12">
      <c r="A16" s="3" t="s">
        <v>60</v>
      </c>
      <c r="J16" s="5" t="n">
        <v>864</v>
      </c>
      <c r="K16" s="5" t="n">
        <v>698</v>
      </c>
      <c r="L16" s="5" t="n">
        <v>786</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5T17:04:18Z</dcterms:created>
  <dcterms:modified xmlns:dcterms="http://purl.org/dc/terms/" xmlns:xsi="http://www.w3.org/2001/XMLSchema-instance" xsi:type="dcterms:W3CDTF">2019-02-25T17:04:18Z</dcterms:modified>
</cp:coreProperties>
</file>